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MS Energy Corporation Consolid" sheetId="3" state="visible" r:id="rId3"/>
    <sheet xmlns:r="http://schemas.openxmlformats.org/officeDocument/2006/relationships" name="CMS Energy Corporation Consol_2" sheetId="4" state="visible" r:id="rId4"/>
    <sheet xmlns:r="http://schemas.openxmlformats.org/officeDocument/2006/relationships" name="CMS Energy Corporation Consol_3" sheetId="5" state="visible" r:id="rId5"/>
    <sheet xmlns:r="http://schemas.openxmlformats.org/officeDocument/2006/relationships" name="CMS Energy Corporation Consol_4" sheetId="6" state="visible" r:id="rId6"/>
    <sheet xmlns:r="http://schemas.openxmlformats.org/officeDocument/2006/relationships" name="CMS Energy Corporation Consol_5" sheetId="7" state="visible" r:id="rId7"/>
    <sheet xmlns:r="http://schemas.openxmlformats.org/officeDocument/2006/relationships" name="CMS Energy Corporation Consol_6" sheetId="8" state="visible" r:id="rId8"/>
    <sheet xmlns:r="http://schemas.openxmlformats.org/officeDocument/2006/relationships" name="CMS Energy Corporation Consol_7" sheetId="9" state="visible" r:id="rId9"/>
    <sheet xmlns:r="http://schemas.openxmlformats.org/officeDocument/2006/relationships" name="CMS Energy Corporation Consol_8" sheetId="10" state="visible" r:id="rId10"/>
    <sheet xmlns:r="http://schemas.openxmlformats.org/officeDocument/2006/relationships" name="Consumers Energy Company Consol" sheetId="11" state="visible" r:id="rId11"/>
    <sheet xmlns:r="http://schemas.openxmlformats.org/officeDocument/2006/relationships" name="Consumers Energy Company Cons_2" sheetId="12" state="visible" r:id="rId12"/>
    <sheet xmlns:r="http://schemas.openxmlformats.org/officeDocument/2006/relationships" name="Consumers Energy Company Cons_3" sheetId="13" state="visible" r:id="rId13"/>
    <sheet xmlns:r="http://schemas.openxmlformats.org/officeDocument/2006/relationships" name="Consumers Energy Company Cons_4" sheetId="14" state="visible" r:id="rId14"/>
    <sheet xmlns:r="http://schemas.openxmlformats.org/officeDocument/2006/relationships" name="Consumers Energy Company Cons_5" sheetId="15" state="visible" r:id="rId15"/>
    <sheet xmlns:r="http://schemas.openxmlformats.org/officeDocument/2006/relationships" name="Consumers Energy Company Cons_6" sheetId="16" state="visible" r:id="rId16"/>
    <sheet xmlns:r="http://schemas.openxmlformats.org/officeDocument/2006/relationships" name="Consumers Energy Company Cons_7" sheetId="17" state="visible" r:id="rId17"/>
    <sheet xmlns:r="http://schemas.openxmlformats.org/officeDocument/2006/relationships" name="Significant Accounting Policies" sheetId="18" state="visible" r:id="rId18"/>
    <sheet xmlns:r="http://schemas.openxmlformats.org/officeDocument/2006/relationships" name="Regulatory Matters" sheetId="19" state="visible" r:id="rId19"/>
    <sheet xmlns:r="http://schemas.openxmlformats.org/officeDocument/2006/relationships" name="Contingencies and Commitments" sheetId="20" state="visible" r:id="rId20"/>
    <sheet xmlns:r="http://schemas.openxmlformats.org/officeDocument/2006/relationships" name="Financings and Capitalization" sheetId="21" state="visible" r:id="rId21"/>
    <sheet xmlns:r="http://schemas.openxmlformats.org/officeDocument/2006/relationships" name="Fair Value Measurements" sheetId="22" state="visible" r:id="rId22"/>
    <sheet xmlns:r="http://schemas.openxmlformats.org/officeDocument/2006/relationships" name="Financial Instruments" sheetId="23" state="visible" r:id="rId23"/>
    <sheet xmlns:r="http://schemas.openxmlformats.org/officeDocument/2006/relationships" name="Plant, Property, and Equipment" sheetId="24" state="visible" r:id="rId24"/>
    <sheet xmlns:r="http://schemas.openxmlformats.org/officeDocument/2006/relationships" name="Leases" sheetId="25" state="visible" r:id="rId25"/>
    <sheet xmlns:r="http://schemas.openxmlformats.org/officeDocument/2006/relationships" name="Asset Retirement Obligations" sheetId="26" state="visible" r:id="rId26"/>
    <sheet xmlns:r="http://schemas.openxmlformats.org/officeDocument/2006/relationships" name="Retirement Benefits"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Earnings Per Share - CMS Energy" sheetId="30" state="visible" r:id="rId30"/>
    <sheet xmlns:r="http://schemas.openxmlformats.org/officeDocument/2006/relationships" name="Revenue" sheetId="31" state="visible" r:id="rId31"/>
    <sheet xmlns:r="http://schemas.openxmlformats.org/officeDocument/2006/relationships" name="Other Income and Other Expense" sheetId="32" state="visible" r:id="rId32"/>
    <sheet xmlns:r="http://schemas.openxmlformats.org/officeDocument/2006/relationships" name="Reportable Segments" sheetId="33" state="visible" r:id="rId33"/>
    <sheet xmlns:r="http://schemas.openxmlformats.org/officeDocument/2006/relationships" name="Related party Transactions - Co" sheetId="34" state="visible" r:id="rId34"/>
    <sheet xmlns:r="http://schemas.openxmlformats.org/officeDocument/2006/relationships" name="Variable Interest Entities" sheetId="35" state="visible" r:id="rId35"/>
    <sheet xmlns:r="http://schemas.openxmlformats.org/officeDocument/2006/relationships" name="Exit Activities and Asset Sales" sheetId="36" state="visible" r:id="rId36"/>
    <sheet xmlns:r="http://schemas.openxmlformats.org/officeDocument/2006/relationships" name="Schedule I - Condensed Financia" sheetId="37" state="visible" r:id="rId37"/>
    <sheet xmlns:r="http://schemas.openxmlformats.org/officeDocument/2006/relationships" name="Schedule II - Valuation and Qua"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Significant Accounting Polici_2" sheetId="43" state="visible" r:id="rId43"/>
    <sheet xmlns:r="http://schemas.openxmlformats.org/officeDocument/2006/relationships" name="Regulatory Matters (Tables)" sheetId="44" state="visible" r:id="rId44"/>
    <sheet xmlns:r="http://schemas.openxmlformats.org/officeDocument/2006/relationships" name="Contingencies and Commitments (" sheetId="45" state="visible" r:id="rId45"/>
    <sheet xmlns:r="http://schemas.openxmlformats.org/officeDocument/2006/relationships" name="Financings and Capitalization (" sheetId="46" state="visible" r:id="rId46"/>
    <sheet xmlns:r="http://schemas.openxmlformats.org/officeDocument/2006/relationships" name="Fair Value Measurements (Tables" sheetId="47" state="visible" r:id="rId47"/>
    <sheet xmlns:r="http://schemas.openxmlformats.org/officeDocument/2006/relationships" name="Financial Instruments (Tables)" sheetId="48" state="visible" r:id="rId48"/>
    <sheet xmlns:r="http://schemas.openxmlformats.org/officeDocument/2006/relationships" name="Plant, Property, and Equipment " sheetId="49" state="visible" r:id="rId49"/>
    <sheet xmlns:r="http://schemas.openxmlformats.org/officeDocument/2006/relationships" name="Leases (Tables)" sheetId="50" state="visible" r:id="rId50"/>
    <sheet xmlns:r="http://schemas.openxmlformats.org/officeDocument/2006/relationships" name="Asset Retirement Obligations (T" sheetId="51" state="visible" r:id="rId51"/>
    <sheet xmlns:r="http://schemas.openxmlformats.org/officeDocument/2006/relationships" name="Retirement Benefits (Tables)" sheetId="52" state="visible" r:id="rId52"/>
    <sheet xmlns:r="http://schemas.openxmlformats.org/officeDocument/2006/relationships" name="Stock-based Compensation (Table" sheetId="53" state="visible" r:id="rId53"/>
    <sheet xmlns:r="http://schemas.openxmlformats.org/officeDocument/2006/relationships" name="Income Taxes (Tables)" sheetId="54" state="visible" r:id="rId54"/>
    <sheet xmlns:r="http://schemas.openxmlformats.org/officeDocument/2006/relationships" name="Earnings Per Share - CMS Ener_2" sheetId="55" state="visible" r:id="rId55"/>
    <sheet xmlns:r="http://schemas.openxmlformats.org/officeDocument/2006/relationships" name="Revenue (Tables)" sheetId="56" state="visible" r:id="rId56"/>
    <sheet xmlns:r="http://schemas.openxmlformats.org/officeDocument/2006/relationships" name="Other Income and Other Expense " sheetId="57" state="visible" r:id="rId57"/>
    <sheet xmlns:r="http://schemas.openxmlformats.org/officeDocument/2006/relationships" name="Reportable Segments (Tables)" sheetId="58" state="visible" r:id="rId58"/>
    <sheet xmlns:r="http://schemas.openxmlformats.org/officeDocument/2006/relationships" name="Related party Transactions - _2" sheetId="59" state="visible" r:id="rId59"/>
    <sheet xmlns:r="http://schemas.openxmlformats.org/officeDocument/2006/relationships" name="Variable Interest Entities (Tab" sheetId="60" state="visible" r:id="rId60"/>
    <sheet xmlns:r="http://schemas.openxmlformats.org/officeDocument/2006/relationships" name="Exit Activities and Asset Sal_2" sheetId="61" state="visible" r:id="rId61"/>
    <sheet xmlns:r="http://schemas.openxmlformats.org/officeDocument/2006/relationships" name="Regulatory Matters (Schedule of" sheetId="62" state="visible" r:id="rId62"/>
    <sheet xmlns:r="http://schemas.openxmlformats.org/officeDocument/2006/relationships" name="Regulatory Matters (Narrative) " sheetId="63" state="visible" r:id="rId63"/>
    <sheet xmlns:r="http://schemas.openxmlformats.org/officeDocument/2006/relationships" name="Regulatory Matters (Schedule _2" sheetId="64" state="visible" r:id="rId64"/>
    <sheet xmlns:r="http://schemas.openxmlformats.org/officeDocument/2006/relationships" name="Contingencies and Commitments_2" sheetId="65" state="visible" r:id="rId65"/>
    <sheet xmlns:r="http://schemas.openxmlformats.org/officeDocument/2006/relationships" name="Contingencies and Commitments_3" sheetId="66" state="visible" r:id="rId66"/>
    <sheet xmlns:r="http://schemas.openxmlformats.org/officeDocument/2006/relationships" name="Contingencies and Commitments_4" sheetId="67" state="visible" r:id="rId67"/>
    <sheet xmlns:r="http://schemas.openxmlformats.org/officeDocument/2006/relationships" name="Contingencies and Commitments_5" sheetId="68" state="visible" r:id="rId68"/>
    <sheet xmlns:r="http://schemas.openxmlformats.org/officeDocument/2006/relationships" name="Financings and Capitalization_2" sheetId="69" state="visible" r:id="rId69"/>
    <sheet xmlns:r="http://schemas.openxmlformats.org/officeDocument/2006/relationships" name="Financings and Capitalization_3" sheetId="70" state="visible" r:id="rId70"/>
    <sheet xmlns:r="http://schemas.openxmlformats.org/officeDocument/2006/relationships" name="Financings and Capitalization_4" sheetId="71" state="visible" r:id="rId71"/>
    <sheet xmlns:r="http://schemas.openxmlformats.org/officeDocument/2006/relationships" name="Financings and Capitalization_5" sheetId="72" state="visible" r:id="rId72"/>
    <sheet xmlns:r="http://schemas.openxmlformats.org/officeDocument/2006/relationships" name="Financings and Capitalization_6" sheetId="73" state="visible" r:id="rId73"/>
    <sheet xmlns:r="http://schemas.openxmlformats.org/officeDocument/2006/relationships" name="Financings and Capitalization_7" sheetId="74" state="visible" r:id="rId74"/>
    <sheet xmlns:r="http://schemas.openxmlformats.org/officeDocument/2006/relationships" name="Financings and Capitalization_8" sheetId="75" state="visible" r:id="rId75"/>
    <sheet xmlns:r="http://schemas.openxmlformats.org/officeDocument/2006/relationships" name="Financings and Capitalization_9" sheetId="76" state="visible" r:id="rId76"/>
    <sheet xmlns:r="http://schemas.openxmlformats.org/officeDocument/2006/relationships" name="Fair Value Measurements (Summar" sheetId="77" state="visible" r:id="rId77"/>
    <sheet xmlns:r="http://schemas.openxmlformats.org/officeDocument/2006/relationships" name="Financial Instruments (Schedule" sheetId="78" state="visible" r:id="rId78"/>
    <sheet xmlns:r="http://schemas.openxmlformats.org/officeDocument/2006/relationships" name="Financial Instruments (Narrativ" sheetId="79" state="visible" r:id="rId79"/>
    <sheet xmlns:r="http://schemas.openxmlformats.org/officeDocument/2006/relationships" name="Plant, Property, and Equipmen_2" sheetId="80" state="visible" r:id="rId80"/>
    <sheet xmlns:r="http://schemas.openxmlformats.org/officeDocument/2006/relationships" name="Plant, Property, and Equipmen_3" sheetId="81" state="visible" r:id="rId81"/>
    <sheet xmlns:r="http://schemas.openxmlformats.org/officeDocument/2006/relationships" name="Plant, Property, and Equipmen_4" sheetId="82" state="visible" r:id="rId82"/>
    <sheet xmlns:r="http://schemas.openxmlformats.org/officeDocument/2006/relationships" name="Plant, Property, and Equipmen_5" sheetId="83" state="visible" r:id="rId83"/>
    <sheet xmlns:r="http://schemas.openxmlformats.org/officeDocument/2006/relationships" name="Plant, Property, and Equipmen_6" sheetId="84" state="visible" r:id="rId84"/>
    <sheet xmlns:r="http://schemas.openxmlformats.org/officeDocument/2006/relationships" name="Plant, Property, and Equipmen_7" sheetId="85" state="visible" r:id="rId85"/>
    <sheet xmlns:r="http://schemas.openxmlformats.org/officeDocument/2006/relationships" name="Plant, Property, and Equipmen_8" sheetId="86" state="visible" r:id="rId86"/>
    <sheet xmlns:r="http://schemas.openxmlformats.org/officeDocument/2006/relationships" name="Plant, Property, and Equipmen_9" sheetId="87" state="visible" r:id="rId87"/>
    <sheet xmlns:r="http://schemas.openxmlformats.org/officeDocument/2006/relationships" name="Plant, Property, and Equipme_10" sheetId="88" state="visible" r:id="rId88"/>
    <sheet xmlns:r="http://schemas.openxmlformats.org/officeDocument/2006/relationships" name="Plant, Property, and Equipme_11" sheetId="89" state="visible" r:id="rId89"/>
    <sheet xmlns:r="http://schemas.openxmlformats.org/officeDocument/2006/relationships" name="Leases (Summary of Lease Right-" sheetId="90" state="visible" r:id="rId90"/>
    <sheet xmlns:r="http://schemas.openxmlformats.org/officeDocument/2006/relationships" name="Leases (Schedule of Lease Cost)" sheetId="91" state="visible" r:id="rId91"/>
    <sheet xmlns:r="http://schemas.openxmlformats.org/officeDocument/2006/relationships" name="Leases (Schedule of Lessee Cash" sheetId="92" state="visible" r:id="rId92"/>
    <sheet xmlns:r="http://schemas.openxmlformats.org/officeDocument/2006/relationships" name="Leases (Summary of Minimum Annu" sheetId="93" state="visible" r:id="rId93"/>
    <sheet xmlns:r="http://schemas.openxmlformats.org/officeDocument/2006/relationships" name="Leases (Narrative) (Details)" sheetId="94" state="visible" r:id="rId94"/>
    <sheet xmlns:r="http://schemas.openxmlformats.org/officeDocument/2006/relationships" name="Leases (Schedule of Future Paym" sheetId="95" state="visible" r:id="rId95"/>
    <sheet xmlns:r="http://schemas.openxmlformats.org/officeDocument/2006/relationships" name="Asset Retirement Obligations (D" sheetId="96" state="visible" r:id="rId96"/>
    <sheet xmlns:r="http://schemas.openxmlformats.org/officeDocument/2006/relationships" name="Retirement Benefits (Narrative)" sheetId="97" state="visible" r:id="rId97"/>
    <sheet xmlns:r="http://schemas.openxmlformats.org/officeDocument/2006/relationships" name="Retirement Benefits (Schedule o" sheetId="98" state="visible" r:id="rId98"/>
    <sheet xmlns:r="http://schemas.openxmlformats.org/officeDocument/2006/relationships" name="Retirement Benefits (Schedule_2" sheetId="99" state="visible" r:id="rId99"/>
    <sheet xmlns:r="http://schemas.openxmlformats.org/officeDocument/2006/relationships" name="Retirement Benefits (Schedule_3" sheetId="100" state="visible" r:id="rId100"/>
    <sheet xmlns:r="http://schemas.openxmlformats.org/officeDocument/2006/relationships" name="Retirement Benefits (Schedule_4" sheetId="101" state="visible" r:id="rId101"/>
    <sheet xmlns:r="http://schemas.openxmlformats.org/officeDocument/2006/relationships" name="Retirement Benefits (Schedule_5" sheetId="102" state="visible" r:id="rId102"/>
    <sheet xmlns:r="http://schemas.openxmlformats.org/officeDocument/2006/relationships" name="Retirement Benefits (Schedule_6" sheetId="103" state="visible" r:id="rId103"/>
    <sheet xmlns:r="http://schemas.openxmlformats.org/officeDocument/2006/relationships" name="Retirement Benefits (Schedule_7" sheetId="104" state="visible" r:id="rId104"/>
    <sheet xmlns:r="http://schemas.openxmlformats.org/officeDocument/2006/relationships" name="Retirement Benefits (Schedule_8" sheetId="105" state="visible" r:id="rId105"/>
    <sheet xmlns:r="http://schemas.openxmlformats.org/officeDocument/2006/relationships" name="Retirement Benefits (Schedule_9" sheetId="106" state="visible" r:id="rId106"/>
    <sheet xmlns:r="http://schemas.openxmlformats.org/officeDocument/2006/relationships" name="Stock-based Compensation (Narra" sheetId="107" state="visible" r:id="rId107"/>
    <sheet xmlns:r="http://schemas.openxmlformats.org/officeDocument/2006/relationships" name="Stock-based Compensation (Sched" sheetId="108" state="visible" r:id="rId108"/>
    <sheet xmlns:r="http://schemas.openxmlformats.org/officeDocument/2006/relationships" name="Stock-based Compensation (Sch_2" sheetId="109" state="visible" r:id="rId109"/>
    <sheet xmlns:r="http://schemas.openxmlformats.org/officeDocument/2006/relationships" name="Stock-based Compensation (Sch_3" sheetId="110" state="visible" r:id="rId110"/>
    <sheet xmlns:r="http://schemas.openxmlformats.org/officeDocument/2006/relationships" name="Stock-based Compensation (Summa" sheetId="111" state="visible" r:id="rId111"/>
    <sheet xmlns:r="http://schemas.openxmlformats.org/officeDocument/2006/relationships" name="Stock-based Compensation (Sch_4" sheetId="112" state="visible" r:id="rId112"/>
    <sheet xmlns:r="http://schemas.openxmlformats.org/officeDocument/2006/relationships" name="Income Taxes (Schedule of Effec" sheetId="113" state="visible" r:id="rId113"/>
    <sheet xmlns:r="http://schemas.openxmlformats.org/officeDocument/2006/relationships" name="Income Taxes (Narrative) (Detai" sheetId="114" state="visible" r:id="rId114"/>
    <sheet xmlns:r="http://schemas.openxmlformats.org/officeDocument/2006/relationships" name="Income Taxes (Summary of Signif" sheetId="115" state="visible" r:id="rId115"/>
    <sheet xmlns:r="http://schemas.openxmlformats.org/officeDocument/2006/relationships" name="Income Taxes (Summary of Princi" sheetId="116" state="visible" r:id="rId116"/>
    <sheet xmlns:r="http://schemas.openxmlformats.org/officeDocument/2006/relationships" name="Income Taxes (Summary of Loss a" sheetId="117" state="visible" r:id="rId117"/>
    <sheet xmlns:r="http://schemas.openxmlformats.org/officeDocument/2006/relationships" name="Income Taxes (Schedule of Recon" sheetId="118" state="visible" r:id="rId118"/>
    <sheet xmlns:r="http://schemas.openxmlformats.org/officeDocument/2006/relationships" name="Earnings Per Share - CMS Ener_3" sheetId="119" state="visible" r:id="rId119"/>
    <sheet xmlns:r="http://schemas.openxmlformats.org/officeDocument/2006/relationships" name="Revenue (Disaggregation of Reve" sheetId="120" state="visible" r:id="rId120"/>
    <sheet xmlns:r="http://schemas.openxmlformats.org/officeDocument/2006/relationships" name="Revenue (Narrative) (Details)" sheetId="121" state="visible" r:id="rId121"/>
    <sheet xmlns:r="http://schemas.openxmlformats.org/officeDocument/2006/relationships" name="Other Income and Other Expens_2" sheetId="122" state="visible" r:id="rId122"/>
    <sheet xmlns:r="http://schemas.openxmlformats.org/officeDocument/2006/relationships" name="Reportable Segments (Schedule o" sheetId="123" state="visible" r:id="rId123"/>
    <sheet xmlns:r="http://schemas.openxmlformats.org/officeDocument/2006/relationships" name="Reportable Segments (Schedule_2" sheetId="124" state="visible" r:id="rId124"/>
    <sheet xmlns:r="http://schemas.openxmlformats.org/officeDocument/2006/relationships" name="Related party Transactions - _3" sheetId="125" state="visible" r:id="rId125"/>
    <sheet xmlns:r="http://schemas.openxmlformats.org/officeDocument/2006/relationships" name="Variable Interest Entities (Sum" sheetId="126" state="visible" r:id="rId126"/>
    <sheet xmlns:r="http://schemas.openxmlformats.org/officeDocument/2006/relationships" name="Variable Interest Entities (Sch" sheetId="127" state="visible" r:id="rId127"/>
    <sheet xmlns:r="http://schemas.openxmlformats.org/officeDocument/2006/relationships" name="Variable Interest Entities (Nar" sheetId="128" state="visible" r:id="rId128"/>
    <sheet xmlns:r="http://schemas.openxmlformats.org/officeDocument/2006/relationships" name="Exit Activities and Asset Sal_3" sheetId="129" state="visible" r:id="rId129"/>
    <sheet xmlns:r="http://schemas.openxmlformats.org/officeDocument/2006/relationships" name="Exit Activities and Asset Sal_4" sheetId="130" state="visible" r:id="rId130"/>
    <sheet xmlns:r="http://schemas.openxmlformats.org/officeDocument/2006/relationships" name="Schedule I - Condensed Financ_2" sheetId="131" state="visible" r:id="rId131"/>
    <sheet xmlns:r="http://schemas.openxmlformats.org/officeDocument/2006/relationships" name="Schedule 1 - Condensed Financia" sheetId="132" state="visible" r:id="rId132"/>
    <sheet xmlns:r="http://schemas.openxmlformats.org/officeDocument/2006/relationships" name="Schedule I - Condensed Financ_3" sheetId="133" state="visible" r:id="rId133"/>
    <sheet xmlns:r="http://schemas.openxmlformats.org/officeDocument/2006/relationships" name="Schedule I - Condensed Financ_4" sheetId="134" state="visible" r:id="rId134"/>
    <sheet xmlns:r="http://schemas.openxmlformats.org/officeDocument/2006/relationships" name="Schedule I - Condensed Financ_5" sheetId="135" state="visible" r:id="rId135"/>
    <sheet xmlns:r="http://schemas.openxmlformats.org/officeDocument/2006/relationships" name="Schedule II - Valuation and Q_2" sheetId="136" state="visible" r:id="rId1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_);(#,##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Jan. 1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513</t>
        </is>
      </c>
      <c r="C9" s="4" t="inlineStr">
        <is>
          <t xml:space="preserve"> </t>
        </is>
      </c>
      <c r="D9" s="4" t="inlineStr">
        <is>
          <t xml:space="preserve"> </t>
        </is>
      </c>
    </row>
    <row r="10">
      <c r="A10" s="4" t="inlineStr">
        <is>
          <t>Entity Registrant Name</t>
        </is>
      </c>
      <c r="B10" s="4" t="inlineStr">
        <is>
          <t>CMS ENERGY CORPORATION</t>
        </is>
      </c>
      <c r="C10" s="4" t="inlineStr">
        <is>
          <t xml:space="preserve"> </t>
        </is>
      </c>
      <c r="D10" s="4" t="inlineStr">
        <is>
          <t xml:space="preserve"> </t>
        </is>
      </c>
    </row>
    <row r="11">
      <c r="A11" s="4" t="inlineStr">
        <is>
          <t>Entity Tax Identification Number</t>
        </is>
      </c>
      <c r="B11" s="4" t="inlineStr">
        <is>
          <t>38-2726431</t>
        </is>
      </c>
      <c r="C11" s="4" t="inlineStr">
        <is>
          <t xml:space="preserve"> </t>
        </is>
      </c>
      <c r="D11" s="4" t="inlineStr">
        <is>
          <t xml:space="preserve"> </t>
        </is>
      </c>
    </row>
    <row r="12">
      <c r="A12" s="4" t="inlineStr">
        <is>
          <t>Entity Incorporation, State or Country Code</t>
        </is>
      </c>
      <c r="B12" s="4" t="inlineStr">
        <is>
          <t>MI</t>
        </is>
      </c>
      <c r="C12" s="4" t="inlineStr">
        <is>
          <t xml:space="preserve"> </t>
        </is>
      </c>
      <c r="D12" s="4" t="inlineStr">
        <is>
          <t xml:space="preserve"> </t>
        </is>
      </c>
    </row>
    <row r="13">
      <c r="A13" s="4" t="inlineStr">
        <is>
          <t>Entity Address, Address Line One</t>
        </is>
      </c>
      <c r="B13" s="4" t="inlineStr">
        <is>
          <t>One Energy Plaza</t>
        </is>
      </c>
      <c r="C13" s="4" t="inlineStr">
        <is>
          <t xml:space="preserve"> </t>
        </is>
      </c>
      <c r="D13" s="4" t="inlineStr">
        <is>
          <t xml:space="preserve"> </t>
        </is>
      </c>
    </row>
    <row r="14">
      <c r="A14" s="4" t="inlineStr">
        <is>
          <t>Entity Address, City or Town</t>
        </is>
      </c>
      <c r="B14" s="4" t="inlineStr">
        <is>
          <t>Jackson</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9201</t>
        </is>
      </c>
      <c r="C16" s="4" t="inlineStr">
        <is>
          <t xml:space="preserve"> </t>
        </is>
      </c>
      <c r="D16" s="4" t="inlineStr">
        <is>
          <t xml:space="preserve"> </t>
        </is>
      </c>
    </row>
    <row r="17">
      <c r="A17" s="4" t="inlineStr">
        <is>
          <t>City Area Code</t>
        </is>
      </c>
      <c r="B17" s="4" t="inlineStr">
        <is>
          <t>517</t>
        </is>
      </c>
      <c r="C17" s="4" t="inlineStr">
        <is>
          <t xml:space="preserve"> </t>
        </is>
      </c>
      <c r="D17" s="4" t="inlineStr">
        <is>
          <t xml:space="preserve"> </t>
        </is>
      </c>
    </row>
    <row r="18">
      <c r="A18" s="4" t="inlineStr">
        <is>
          <t>Local Phone Number</t>
        </is>
      </c>
      <c r="B18" s="4" t="inlineStr">
        <is>
          <t>788-055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701</v>
      </c>
    </row>
    <row r="30">
      <c r="A30" s="4" t="inlineStr">
        <is>
          <t>Entity Common Stock, Shares Outstanding</t>
        </is>
      </c>
      <c r="B30" s="4" t="inlineStr">
        <is>
          <t xml:space="preserve"> </t>
        </is>
      </c>
      <c r="C30" s="6" t="n">
        <v>298794638</v>
      </c>
      <c r="D30" s="4" t="inlineStr">
        <is>
          <t xml:space="preserve"> </t>
        </is>
      </c>
    </row>
    <row r="31">
      <c r="A31" s="4" t="inlineStr">
        <is>
          <t>Documents Incorporated by Reference</t>
        </is>
      </c>
      <c r="B31" s="4" t="inlineStr">
        <is>
          <t>CMS Energy’s and Consumers’ proxy statement relating to their 2025 Annual Meetings of Shareholders to be held May 2, 2025.</t>
        </is>
      </c>
      <c r="C31" s="4" t="inlineStr">
        <is>
          <t xml:space="preserve"> </t>
        </is>
      </c>
      <c r="D31" s="4" t="inlineStr">
        <is>
          <t xml:space="preserve"> </t>
        </is>
      </c>
    </row>
    <row r="32">
      <c r="A32" s="4" t="inlineStr">
        <is>
          <t>Entity Central Index Key</t>
        </is>
      </c>
      <c r="B32" s="4" t="inlineStr">
        <is>
          <t>0000811156</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nsumers Energy Company</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Entity File Number</t>
        </is>
      </c>
      <c r="B38" s="4" t="inlineStr">
        <is>
          <t>1-5611</t>
        </is>
      </c>
      <c r="C38" s="4" t="inlineStr">
        <is>
          <t xml:space="preserve"> </t>
        </is>
      </c>
      <c r="D38" s="4" t="inlineStr">
        <is>
          <t xml:space="preserve"> </t>
        </is>
      </c>
    </row>
    <row r="39">
      <c r="A39" s="4" t="inlineStr">
        <is>
          <t>Entity Registrant Name</t>
        </is>
      </c>
      <c r="B39" s="4" t="inlineStr">
        <is>
          <t>CONSUMERS ENERGY COMPANY</t>
        </is>
      </c>
      <c r="C39" s="4" t="inlineStr">
        <is>
          <t xml:space="preserve"> </t>
        </is>
      </c>
      <c r="D39" s="4" t="inlineStr">
        <is>
          <t xml:space="preserve"> </t>
        </is>
      </c>
    </row>
    <row r="40">
      <c r="A40" s="4" t="inlineStr">
        <is>
          <t>Entity Tax Identification Number</t>
        </is>
      </c>
      <c r="B40" s="4" t="inlineStr">
        <is>
          <t>38-0442310</t>
        </is>
      </c>
      <c r="C40" s="4" t="inlineStr">
        <is>
          <t xml:space="preserve"> </t>
        </is>
      </c>
      <c r="D40" s="4" t="inlineStr">
        <is>
          <t xml:space="preserve"> </t>
        </is>
      </c>
    </row>
    <row r="41">
      <c r="A41" s="4" t="inlineStr">
        <is>
          <t>Entity Incorporation, State or Country Code</t>
        </is>
      </c>
      <c r="B41" s="4" t="inlineStr">
        <is>
          <t>MI</t>
        </is>
      </c>
      <c r="C41" s="4" t="inlineStr">
        <is>
          <t xml:space="preserve"> </t>
        </is>
      </c>
      <c r="D41" s="4" t="inlineStr">
        <is>
          <t xml:space="preserve"> </t>
        </is>
      </c>
    </row>
    <row r="42">
      <c r="A42" s="4" t="inlineStr">
        <is>
          <t>Entity Address, Address Line One</t>
        </is>
      </c>
      <c r="B42" s="4" t="inlineStr">
        <is>
          <t>One Energy Plaza</t>
        </is>
      </c>
      <c r="C42" s="4" t="inlineStr">
        <is>
          <t xml:space="preserve"> </t>
        </is>
      </c>
      <c r="D42" s="4" t="inlineStr">
        <is>
          <t xml:space="preserve"> </t>
        </is>
      </c>
    </row>
    <row r="43">
      <c r="A43" s="4" t="inlineStr">
        <is>
          <t>Entity Address, City or Town</t>
        </is>
      </c>
      <c r="B43" s="4" t="inlineStr">
        <is>
          <t>Jackson</t>
        </is>
      </c>
      <c r="C43" s="4" t="inlineStr">
        <is>
          <t xml:space="preserve"> </t>
        </is>
      </c>
      <c r="D43" s="4" t="inlineStr">
        <is>
          <t xml:space="preserve"> </t>
        </is>
      </c>
    </row>
    <row r="44">
      <c r="A44" s="4" t="inlineStr">
        <is>
          <t>Entity Address, State or Province</t>
        </is>
      </c>
      <c r="B44" s="4" t="inlineStr">
        <is>
          <t>MI</t>
        </is>
      </c>
      <c r="C44" s="4" t="inlineStr">
        <is>
          <t xml:space="preserve"> </t>
        </is>
      </c>
      <c r="D44" s="4" t="inlineStr">
        <is>
          <t xml:space="preserve"> </t>
        </is>
      </c>
    </row>
    <row r="45">
      <c r="A45" s="4" t="inlineStr">
        <is>
          <t>Entity Address, Postal Zip Code</t>
        </is>
      </c>
      <c r="B45" s="4" t="inlineStr">
        <is>
          <t>49201</t>
        </is>
      </c>
      <c r="C45" s="4" t="inlineStr">
        <is>
          <t xml:space="preserve"> </t>
        </is>
      </c>
      <c r="D45" s="4" t="inlineStr">
        <is>
          <t xml:space="preserve"> </t>
        </is>
      </c>
    </row>
    <row r="46">
      <c r="A46" s="4" t="inlineStr">
        <is>
          <t>City Area Code</t>
        </is>
      </c>
      <c r="B46" s="4" t="inlineStr">
        <is>
          <t>517</t>
        </is>
      </c>
      <c r="C46" s="4" t="inlineStr">
        <is>
          <t xml:space="preserve"> </t>
        </is>
      </c>
      <c r="D46" s="4" t="inlineStr">
        <is>
          <t xml:space="preserve"> </t>
        </is>
      </c>
    </row>
    <row r="47">
      <c r="A47" s="4" t="inlineStr">
        <is>
          <t>Local Phone Number</t>
        </is>
      </c>
      <c r="B47" s="4" t="inlineStr">
        <is>
          <t>788-0550</t>
        </is>
      </c>
      <c r="C47" s="4" t="inlineStr">
        <is>
          <t xml:space="preserve"> </t>
        </is>
      </c>
      <c r="D47" s="4" t="inlineStr">
        <is>
          <t xml:space="preserve"> </t>
        </is>
      </c>
    </row>
    <row r="48">
      <c r="A48" s="4" t="inlineStr">
        <is>
          <t>Entity Well-known Seasoned Issuer</t>
        </is>
      </c>
      <c r="B48" s="4" t="inlineStr">
        <is>
          <t>Yes</t>
        </is>
      </c>
      <c r="C48" s="4" t="inlineStr">
        <is>
          <t xml:space="preserve"> </t>
        </is>
      </c>
      <c r="D48" s="4" t="inlineStr">
        <is>
          <t xml:space="preserve"> </t>
        </is>
      </c>
    </row>
    <row r="49">
      <c r="A49" s="4" t="inlineStr">
        <is>
          <t>Entity Voluntary Filer</t>
        </is>
      </c>
      <c r="B49" s="4" t="inlineStr">
        <is>
          <t>No</t>
        </is>
      </c>
      <c r="C49" s="4" t="inlineStr">
        <is>
          <t xml:space="preserve"> </t>
        </is>
      </c>
      <c r="D49" s="4" t="inlineStr">
        <is>
          <t xml:space="preserve"> </t>
        </is>
      </c>
    </row>
    <row r="50">
      <c r="A50" s="4" t="inlineStr">
        <is>
          <t>Entity Current Reporting Status</t>
        </is>
      </c>
      <c r="B50" s="4" t="inlineStr">
        <is>
          <t>Yes</t>
        </is>
      </c>
      <c r="C50" s="4" t="inlineStr">
        <is>
          <t xml:space="preserve"> </t>
        </is>
      </c>
      <c r="D50" s="4" t="inlineStr">
        <is>
          <t xml:space="preserve"> </t>
        </is>
      </c>
    </row>
    <row r="51">
      <c r="A51" s="4" t="inlineStr">
        <is>
          <t>Entity Interactive Data Current</t>
        </is>
      </c>
      <c r="B51" s="4" t="inlineStr">
        <is>
          <t>Yes</t>
        </is>
      </c>
      <c r="C51" s="4" t="inlineStr">
        <is>
          <t xml:space="preserve"> </t>
        </is>
      </c>
      <c r="D51" s="4" t="inlineStr">
        <is>
          <t xml:space="preserve"> </t>
        </is>
      </c>
    </row>
    <row r="52">
      <c r="A52" s="4" t="inlineStr">
        <is>
          <t>Entity Filer Category</t>
        </is>
      </c>
      <c r="B52" s="4" t="inlineStr">
        <is>
          <t>Non-accelerated Filer</t>
        </is>
      </c>
      <c r="C52" s="4" t="inlineStr">
        <is>
          <t xml:space="preserve"> </t>
        </is>
      </c>
      <c r="D52" s="4" t="inlineStr">
        <is>
          <t xml:space="preserve"> </t>
        </is>
      </c>
    </row>
    <row r="53">
      <c r="A53" s="4" t="inlineStr">
        <is>
          <t>Entity Small Business</t>
        </is>
      </c>
      <c r="B53" s="4" t="inlineStr">
        <is>
          <t>false</t>
        </is>
      </c>
      <c r="C53" s="4" t="inlineStr">
        <is>
          <t xml:space="preserve"> </t>
        </is>
      </c>
      <c r="D53" s="4" t="inlineStr">
        <is>
          <t xml:space="preserve"> </t>
        </is>
      </c>
    </row>
    <row r="54">
      <c r="A54" s="4" t="inlineStr">
        <is>
          <t>Entity Emerging Growth Company</t>
        </is>
      </c>
      <c r="B54" s="4" t="inlineStr">
        <is>
          <t>false</t>
        </is>
      </c>
      <c r="C54" s="4" t="inlineStr">
        <is>
          <t xml:space="preserve"> </t>
        </is>
      </c>
      <c r="D54" s="4" t="inlineStr">
        <is>
          <t xml:space="preserve"> </t>
        </is>
      </c>
    </row>
    <row r="55">
      <c r="A55" s="4" t="inlineStr">
        <is>
          <t>ICFR Auditor Attestation Flag</t>
        </is>
      </c>
      <c r="B55" s="4" t="inlineStr">
        <is>
          <t>true</t>
        </is>
      </c>
      <c r="C55" s="4" t="inlineStr">
        <is>
          <t xml:space="preserve"> </t>
        </is>
      </c>
      <c r="D55" s="4" t="inlineStr">
        <is>
          <t xml:space="preserve"> </t>
        </is>
      </c>
    </row>
    <row r="56">
      <c r="A56" s="4" t="inlineStr">
        <is>
          <t>Document Financial Statement Error Correction [Flag]</t>
        </is>
      </c>
      <c r="B56" s="4" t="inlineStr">
        <is>
          <t>false</t>
        </is>
      </c>
      <c r="C56" s="4" t="inlineStr">
        <is>
          <t xml:space="preserve"> </t>
        </is>
      </c>
      <c r="D56" s="4" t="inlineStr">
        <is>
          <t xml:space="preserve"> </t>
        </is>
      </c>
    </row>
    <row r="57">
      <c r="A57" s="4" t="inlineStr">
        <is>
          <t>Entity Shell Company</t>
        </is>
      </c>
      <c r="B57" s="4" t="inlineStr">
        <is>
          <t>false</t>
        </is>
      </c>
      <c r="C57" s="4" t="inlineStr">
        <is>
          <t xml:space="preserve"> </t>
        </is>
      </c>
      <c r="D57" s="4" t="inlineStr">
        <is>
          <t xml:space="preserve"> </t>
        </is>
      </c>
    </row>
    <row r="58">
      <c r="A58" s="4" t="inlineStr">
        <is>
          <t>Entity Common Stock, Shares Outstanding</t>
        </is>
      </c>
      <c r="B58" s="4" t="inlineStr">
        <is>
          <t xml:space="preserve"> </t>
        </is>
      </c>
      <c r="C58" s="6" t="n">
        <v>84108789</v>
      </c>
      <c r="D58" s="4" t="inlineStr">
        <is>
          <t xml:space="preserve"> </t>
        </is>
      </c>
    </row>
    <row r="59">
      <c r="A59" s="4" t="inlineStr">
        <is>
          <t>Entity Central Index Key</t>
        </is>
      </c>
      <c r="B59" s="4" t="inlineStr">
        <is>
          <t>0000201533</t>
        </is>
      </c>
      <c r="C59" s="4" t="inlineStr">
        <is>
          <t xml:space="preserve"> </t>
        </is>
      </c>
      <c r="D59" s="4" t="inlineStr">
        <is>
          <t xml:space="preserve"> </t>
        </is>
      </c>
    </row>
    <row r="60">
      <c r="A60" s="4" t="inlineStr">
        <is>
          <t>CMS Energy Corporation Common Stock, $0.01 par value</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Title of 12(b) Security</t>
        </is>
      </c>
      <c r="B62" s="4" t="inlineStr">
        <is>
          <t>CMS Energy Corporation Common Stock</t>
        </is>
      </c>
      <c r="C62" s="4" t="inlineStr">
        <is>
          <t xml:space="preserve"> </t>
        </is>
      </c>
      <c r="D62" s="4" t="inlineStr">
        <is>
          <t xml:space="preserve"> </t>
        </is>
      </c>
    </row>
    <row r="63">
      <c r="A63" s="4" t="inlineStr">
        <is>
          <t>Trading Symbol</t>
        </is>
      </c>
      <c r="B63" s="4" t="inlineStr">
        <is>
          <t>CMS</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row r="65">
      <c r="A65" s="4" t="inlineStr">
        <is>
          <t>5.625% Junior Subordinated Notes Due 2078</t>
        </is>
      </c>
      <c r="B65" s="4" t="inlineStr">
        <is>
          <t xml:space="preserve"> </t>
        </is>
      </c>
      <c r="C65" s="4" t="inlineStr">
        <is>
          <t xml:space="preserve"> </t>
        </is>
      </c>
      <c r="D65" s="4" t="inlineStr">
        <is>
          <t xml:space="preserve"> </t>
        </is>
      </c>
    </row>
    <row r="66">
      <c r="A66" s="3" t="inlineStr">
        <is>
          <t>Document Information [Line Items]</t>
        </is>
      </c>
      <c r="B66" s="4" t="inlineStr">
        <is>
          <t xml:space="preserve"> </t>
        </is>
      </c>
      <c r="C66" s="4" t="inlineStr">
        <is>
          <t xml:space="preserve"> </t>
        </is>
      </c>
      <c r="D66" s="4" t="inlineStr">
        <is>
          <t xml:space="preserve"> </t>
        </is>
      </c>
    </row>
    <row r="67">
      <c r="A67" s="4" t="inlineStr">
        <is>
          <t>Title of 12(b) Security</t>
        </is>
      </c>
      <c r="B67" s="4" t="inlineStr">
        <is>
          <t>CMS Energy Corporation 5.625% Junior Subordinated Notes due 2078</t>
        </is>
      </c>
      <c r="C67" s="4" t="inlineStr">
        <is>
          <t xml:space="preserve"> </t>
        </is>
      </c>
      <c r="D67" s="4" t="inlineStr">
        <is>
          <t xml:space="preserve"> </t>
        </is>
      </c>
    </row>
    <row r="68">
      <c r="A68" s="4" t="inlineStr">
        <is>
          <t>Trading Symbol</t>
        </is>
      </c>
      <c r="B68" s="4" t="inlineStr">
        <is>
          <t>CMSA</t>
        </is>
      </c>
      <c r="C68" s="4" t="inlineStr">
        <is>
          <t xml:space="preserve"> </t>
        </is>
      </c>
      <c r="D68" s="4" t="inlineStr">
        <is>
          <t xml:space="preserve"> </t>
        </is>
      </c>
    </row>
    <row r="69">
      <c r="A69" s="4" t="inlineStr">
        <is>
          <t>Security Exchange Name</t>
        </is>
      </c>
      <c r="B69" s="4" t="inlineStr">
        <is>
          <t>NYSE</t>
        </is>
      </c>
      <c r="C69" s="4" t="inlineStr">
        <is>
          <t xml:space="preserve"> </t>
        </is>
      </c>
      <c r="D69" s="4" t="inlineStr">
        <is>
          <t xml:space="preserve"> </t>
        </is>
      </c>
    </row>
    <row r="70">
      <c r="A70" s="4" t="inlineStr">
        <is>
          <t>5.875% Junior Subordinated Notes Due 2078</t>
        </is>
      </c>
      <c r="B70" s="4" t="inlineStr">
        <is>
          <t xml:space="preserve"> </t>
        </is>
      </c>
      <c r="C70" s="4" t="inlineStr">
        <is>
          <t xml:space="preserve"> </t>
        </is>
      </c>
      <c r="D70" s="4" t="inlineStr">
        <is>
          <t xml:space="preserve"> </t>
        </is>
      </c>
    </row>
    <row r="71">
      <c r="A71" s="3" t="inlineStr">
        <is>
          <t>Document Information [Line Items]</t>
        </is>
      </c>
      <c r="B71" s="4" t="inlineStr">
        <is>
          <t xml:space="preserve"> </t>
        </is>
      </c>
      <c r="C71" s="4" t="inlineStr">
        <is>
          <t xml:space="preserve"> </t>
        </is>
      </c>
      <c r="D71" s="4" t="inlineStr">
        <is>
          <t xml:space="preserve"> </t>
        </is>
      </c>
    </row>
    <row r="72">
      <c r="A72" s="4" t="inlineStr">
        <is>
          <t>Title of 12(b) Security</t>
        </is>
      </c>
      <c r="B72" s="4" t="inlineStr">
        <is>
          <t>CMS Energy Corporation 5.875% Junior Subordinated Notes due 2078</t>
        </is>
      </c>
      <c r="C72" s="4" t="inlineStr">
        <is>
          <t xml:space="preserve"> </t>
        </is>
      </c>
      <c r="D72" s="4" t="inlineStr">
        <is>
          <t xml:space="preserve"> </t>
        </is>
      </c>
    </row>
    <row r="73">
      <c r="A73" s="4" t="inlineStr">
        <is>
          <t>Trading Symbol</t>
        </is>
      </c>
      <c r="B73" s="4" t="inlineStr">
        <is>
          <t>CMSC</t>
        </is>
      </c>
      <c r="C73" s="4" t="inlineStr">
        <is>
          <t xml:space="preserve"> </t>
        </is>
      </c>
      <c r="D73" s="4" t="inlineStr">
        <is>
          <t xml:space="preserve"> </t>
        </is>
      </c>
    </row>
    <row r="74">
      <c r="A74" s="4" t="inlineStr">
        <is>
          <t>Security Exchange Name</t>
        </is>
      </c>
      <c r="B74" s="4" t="inlineStr">
        <is>
          <t>NYSE</t>
        </is>
      </c>
      <c r="C74" s="4" t="inlineStr">
        <is>
          <t xml:space="preserve"> </t>
        </is>
      </c>
      <c r="D74" s="4" t="inlineStr">
        <is>
          <t xml:space="preserve"> </t>
        </is>
      </c>
    </row>
    <row r="75">
      <c r="A75" s="4" t="inlineStr">
        <is>
          <t>5.875% Junior Subordinated Notes Due 2079</t>
        </is>
      </c>
      <c r="B75" s="4" t="inlineStr">
        <is>
          <t xml:space="preserve"> </t>
        </is>
      </c>
      <c r="C75" s="4" t="inlineStr">
        <is>
          <t xml:space="preserve"> </t>
        </is>
      </c>
      <c r="D75" s="4" t="inlineStr">
        <is>
          <t xml:space="preserve"> </t>
        </is>
      </c>
    </row>
    <row r="76">
      <c r="A76" s="3" t="inlineStr">
        <is>
          <t>Document Information [Line Items]</t>
        </is>
      </c>
      <c r="B76" s="4" t="inlineStr">
        <is>
          <t xml:space="preserve"> </t>
        </is>
      </c>
      <c r="C76" s="4" t="inlineStr">
        <is>
          <t xml:space="preserve"> </t>
        </is>
      </c>
      <c r="D76" s="4" t="inlineStr">
        <is>
          <t xml:space="preserve"> </t>
        </is>
      </c>
    </row>
    <row r="77">
      <c r="A77" s="4" t="inlineStr">
        <is>
          <t>Title of 12(b) Security</t>
        </is>
      </c>
      <c r="B77" s="4" t="inlineStr">
        <is>
          <t>CMS Energy Corporation 5.875% Junior Subordinated Notes due 2079</t>
        </is>
      </c>
      <c r="C77" s="4" t="inlineStr">
        <is>
          <t xml:space="preserve"> </t>
        </is>
      </c>
      <c r="D77" s="4" t="inlineStr">
        <is>
          <t xml:space="preserve"> </t>
        </is>
      </c>
    </row>
    <row r="78">
      <c r="A78" s="4" t="inlineStr">
        <is>
          <t>Trading Symbol</t>
        </is>
      </c>
      <c r="B78" s="4" t="inlineStr">
        <is>
          <t>CMSD</t>
        </is>
      </c>
      <c r="C78" s="4" t="inlineStr">
        <is>
          <t xml:space="preserve"> </t>
        </is>
      </c>
      <c r="D78" s="4" t="inlineStr">
        <is>
          <t xml:space="preserve"> </t>
        </is>
      </c>
    </row>
    <row r="79">
      <c r="A79" s="4" t="inlineStr">
        <is>
          <t>Security Exchange Name</t>
        </is>
      </c>
      <c r="B79" s="4" t="inlineStr">
        <is>
          <t>NYSE</t>
        </is>
      </c>
      <c r="C79" s="4" t="inlineStr">
        <is>
          <t xml:space="preserve"> </t>
        </is>
      </c>
      <c r="D79" s="4" t="inlineStr">
        <is>
          <t xml:space="preserve"> </t>
        </is>
      </c>
    </row>
    <row r="80">
      <c r="A80" s="4" t="inlineStr">
        <is>
          <t>CMS Energy Corporation Depositary Shares, each representing a 1/1,000th interest in a share of 4.200% Cumulative Redeemable Perpetual Preferred Stock, Series C</t>
        </is>
      </c>
      <c r="B80" s="4" t="inlineStr">
        <is>
          <t xml:space="preserve"> </t>
        </is>
      </c>
      <c r="C80" s="4" t="inlineStr">
        <is>
          <t xml:space="preserve"> </t>
        </is>
      </c>
      <c r="D80" s="4" t="inlineStr">
        <is>
          <t xml:space="preserve"> </t>
        </is>
      </c>
    </row>
    <row r="81">
      <c r="A81" s="3" t="inlineStr">
        <is>
          <t>Document Information [Line Items]</t>
        </is>
      </c>
      <c r="B81" s="4" t="inlineStr">
        <is>
          <t xml:space="preserve"> </t>
        </is>
      </c>
      <c r="C81" s="4" t="inlineStr">
        <is>
          <t xml:space="preserve"> </t>
        </is>
      </c>
      <c r="D81" s="4" t="inlineStr">
        <is>
          <t xml:space="preserve"> </t>
        </is>
      </c>
    </row>
    <row r="82">
      <c r="A82" s="4" t="inlineStr">
        <is>
          <t>Title of 12(b) Security</t>
        </is>
      </c>
      <c r="B82" s="4" t="inlineStr">
        <is>
          <t>CMS Energy Corporation Depositary Shares</t>
        </is>
      </c>
      <c r="C82" s="4" t="inlineStr">
        <is>
          <t xml:space="preserve"> </t>
        </is>
      </c>
      <c r="D82" s="4" t="inlineStr">
        <is>
          <t xml:space="preserve"> </t>
        </is>
      </c>
    </row>
    <row r="83">
      <c r="A83" s="4" t="inlineStr">
        <is>
          <t>Trading Symbol</t>
        </is>
      </c>
      <c r="B83" s="4" t="inlineStr">
        <is>
          <t>CMS PRC</t>
        </is>
      </c>
      <c r="C83" s="4" t="inlineStr">
        <is>
          <t xml:space="preserve"> </t>
        </is>
      </c>
      <c r="D83" s="4" t="inlineStr">
        <is>
          <t xml:space="preserve"> </t>
        </is>
      </c>
    </row>
    <row r="84">
      <c r="A84" s="4" t="inlineStr">
        <is>
          <t>Security Exchange Name</t>
        </is>
      </c>
      <c r="B84" s="4" t="inlineStr">
        <is>
          <t>NYSE</t>
        </is>
      </c>
      <c r="C84" s="4" t="inlineStr">
        <is>
          <t xml:space="preserve"> </t>
        </is>
      </c>
      <c r="D84" s="4" t="inlineStr">
        <is>
          <t xml:space="preserve"> </t>
        </is>
      </c>
    </row>
    <row r="85">
      <c r="A85" s="4" t="inlineStr">
        <is>
          <t>Consumers Energy Company Cumulative Preferred Stock, $100 par value: $4.50 Series</t>
        </is>
      </c>
      <c r="B85" s="4" t="inlineStr">
        <is>
          <t xml:space="preserve"> </t>
        </is>
      </c>
      <c r="C85" s="4" t="inlineStr">
        <is>
          <t xml:space="preserve"> </t>
        </is>
      </c>
      <c r="D85" s="4" t="inlineStr">
        <is>
          <t xml:space="preserve"> </t>
        </is>
      </c>
    </row>
    <row r="86">
      <c r="A86" s="3" t="inlineStr">
        <is>
          <t>Document Information [Line Items]</t>
        </is>
      </c>
      <c r="B86" s="4" t="inlineStr">
        <is>
          <t xml:space="preserve"> </t>
        </is>
      </c>
      <c r="C86" s="4" t="inlineStr">
        <is>
          <t xml:space="preserve"> </t>
        </is>
      </c>
      <c r="D86" s="4" t="inlineStr">
        <is>
          <t xml:space="preserve"> </t>
        </is>
      </c>
    </row>
    <row r="87">
      <c r="A87" s="4" t="inlineStr">
        <is>
          <t>Title of 12(b) Security</t>
        </is>
      </c>
      <c r="B87" s="4" t="inlineStr">
        <is>
          <t>Consumers Energy Company Cumulative Preferred Stock, $100 par value: $4.50 Series</t>
        </is>
      </c>
      <c r="C87" s="4" t="inlineStr">
        <is>
          <t xml:space="preserve"> </t>
        </is>
      </c>
      <c r="D87" s="4" t="inlineStr">
        <is>
          <t xml:space="preserve"> </t>
        </is>
      </c>
    </row>
    <row r="88">
      <c r="A88" s="4" t="inlineStr">
        <is>
          <t>Trading Symbol</t>
        </is>
      </c>
      <c r="B88" s="4" t="inlineStr">
        <is>
          <t>CMS-PB</t>
        </is>
      </c>
      <c r="C88" s="4" t="inlineStr">
        <is>
          <t xml:space="preserve"> </t>
        </is>
      </c>
      <c r="D88" s="4" t="inlineStr">
        <is>
          <t xml:space="preserve"> </t>
        </is>
      </c>
    </row>
    <row r="89">
      <c r="A89" s="4" t="inlineStr">
        <is>
          <t>Security Exchange Name</t>
        </is>
      </c>
      <c r="B89" s="4" t="inlineStr">
        <is>
          <t>NYSE</t>
        </is>
      </c>
      <c r="C89" s="4" t="inlineStr">
        <is>
          <t xml:space="preserve"> </t>
        </is>
      </c>
      <c r="D8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7" customWidth="1" min="5" max="5"/>
    <col width="30" customWidth="1" min="6" max="6"/>
    <col width="23" customWidth="1" min="7" max="7"/>
    <col width="18" customWidth="1" min="8" max="8"/>
    <col width="58" customWidth="1" min="9" max="9"/>
    <col width="25" customWidth="1" min="10" max="10"/>
  </cols>
  <sheetData>
    <row r="1">
      <c r="A1" s="1" t="inlineStr">
        <is>
          <t>CMS Energy Corporation Consolidated Statements of Changes in Equity - USD ($) shares in Thousands, $ in Millions</t>
        </is>
      </c>
      <c r="B1" s="2" t="inlineStr">
        <is>
          <t>Total</t>
        </is>
      </c>
      <c r="C1" s="2" t="inlineStr">
        <is>
          <t>Common Stock</t>
        </is>
      </c>
      <c r="D1" s="2" t="inlineStr">
        <is>
          <t>Other Paid-in Capital</t>
        </is>
      </c>
      <c r="E1" s="2" t="inlineStr">
        <is>
          <t>Accumulated Other Comprehensive Loss</t>
        </is>
      </c>
      <c r="F1" s="2" t="inlineStr">
        <is>
          <t>Retirement benefits liability</t>
        </is>
      </c>
      <c r="G1" s="2" t="inlineStr">
        <is>
          <t>Derivative instruments</t>
        </is>
      </c>
      <c r="H1" s="2" t="inlineStr">
        <is>
          <t>Retained Earnings</t>
        </is>
      </c>
      <c r="I1" s="2" t="inlineStr">
        <is>
          <t>Cumulative Redeemable Perpetual Preferred Stock, Series C</t>
        </is>
      </c>
      <c r="J1" s="2" t="inlineStr">
        <is>
          <t>Noncontrolling Interests</t>
        </is>
      </c>
    </row>
    <row r="2">
      <c r="A2" s="4" t="inlineStr">
        <is>
          <t>Beginning of period (in shares) at Dec. 31, 2021</t>
        </is>
      </c>
      <c r="B2" s="4" t="inlineStr">
        <is>
          <t xml:space="preserve"> </t>
        </is>
      </c>
      <c r="C2" s="6" t="n">
        <v>28975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Equity at Beginning of Period at Dec. 31, 2021</t>
        </is>
      </c>
      <c r="B3" s="5" t="n">
        <v>7188</v>
      </c>
      <c r="C3" s="5" t="n">
        <v>3</v>
      </c>
      <c r="D3" s="5" t="n">
        <v>5406</v>
      </c>
      <c r="E3" s="5" t="n">
        <v>-59</v>
      </c>
      <c r="F3" s="5" t="n">
        <v>-56</v>
      </c>
      <c r="G3" s="5" t="n">
        <v>-3</v>
      </c>
      <c r="H3" s="5" t="n">
        <v>1057</v>
      </c>
      <c r="I3" s="5" t="n">
        <v>224</v>
      </c>
      <c r="J3" s="5" t="n">
        <v>5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ed (in shares)</t>
        </is>
      </c>
      <c r="B5" s="4" t="inlineStr">
        <is>
          <t xml:space="preserve"> </t>
        </is>
      </c>
      <c r="C5" s="6" t="n">
        <v>170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t>
        </is>
      </c>
      <c r="B6" s="4" t="inlineStr">
        <is>
          <t xml:space="preserve"> </t>
        </is>
      </c>
      <c r="C6" s="4" t="inlineStr">
        <is>
          <t xml:space="preserve"> </t>
        </is>
      </c>
      <c r="D6" s="6" t="n">
        <v>9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repurchased (in shares)</t>
        </is>
      </c>
      <c r="B7" s="4" t="inlineStr">
        <is>
          <t xml:space="preserve"> </t>
        </is>
      </c>
      <c r="C7" s="6" t="n">
        <v>-1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repurchased</t>
        </is>
      </c>
      <c r="B8" s="4" t="inlineStr">
        <is>
          <t xml:space="preserve"> </t>
        </is>
      </c>
      <c r="C8" s="4" t="inlineStr">
        <is>
          <t xml:space="preserve"> </t>
        </is>
      </c>
      <c r="D8" s="6" t="n">
        <v>-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reacquired (in shares)</t>
        </is>
      </c>
      <c r="B9" s="4" t="inlineStr">
        <is>
          <t xml:space="preserve"> </t>
        </is>
      </c>
      <c r="C9" s="6" t="n">
        <v>-4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reacquired</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gain arising during the period</t>
        </is>
      </c>
      <c r="B11" s="6" t="n">
        <v>1</v>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c r="J11" s="4" t="inlineStr">
        <is>
          <t xml:space="preserve"> </t>
        </is>
      </c>
    </row>
    <row r="12">
      <c r="A12" s="4" t="inlineStr">
        <is>
          <t>Prior service credit adjustment</t>
        </is>
      </c>
      <c r="B12" s="6" t="n">
        <v>0</v>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row>
    <row r="13">
      <c r="A13" s="4" t="inlineStr">
        <is>
          <t>Amortization of net actuarial loss</t>
        </is>
      </c>
      <c r="B13" s="6" t="n">
        <v>4</v>
      </c>
      <c r="C13" s="4" t="inlineStr">
        <is>
          <t xml:space="preserve"> </t>
        </is>
      </c>
      <c r="D13" s="4" t="inlineStr">
        <is>
          <t xml:space="preserve"> </t>
        </is>
      </c>
      <c r="E13" s="4" t="inlineStr">
        <is>
          <t xml:space="preserve"> </t>
        </is>
      </c>
      <c r="F13" s="6" t="n">
        <v>4</v>
      </c>
      <c r="G13" s="4" t="inlineStr">
        <is>
          <t xml:space="preserve"> </t>
        </is>
      </c>
      <c r="H13" s="4" t="inlineStr">
        <is>
          <t xml:space="preserve"> </t>
        </is>
      </c>
      <c r="I13" s="4" t="inlineStr">
        <is>
          <t xml:space="preserve"> </t>
        </is>
      </c>
      <c r="J13" s="4" t="inlineStr">
        <is>
          <t xml:space="preserve"> </t>
        </is>
      </c>
    </row>
    <row r="14">
      <c r="A14" s="4" t="inlineStr">
        <is>
          <t>Amortization of prior service credit</t>
        </is>
      </c>
      <c r="B14" s="6" t="n">
        <v>-1</v>
      </c>
      <c r="C14" s="4" t="inlineStr">
        <is>
          <t xml:space="preserve"> </t>
        </is>
      </c>
      <c r="D14" s="4" t="inlineStr">
        <is>
          <t xml:space="preserve"> </t>
        </is>
      </c>
      <c r="E14" s="4" t="inlineStr">
        <is>
          <t xml:space="preserve"> </t>
        </is>
      </c>
      <c r="F14" s="6" t="n">
        <v>-1</v>
      </c>
      <c r="G14" s="4" t="inlineStr">
        <is>
          <t xml:space="preserve"> </t>
        </is>
      </c>
      <c r="H14" s="4" t="inlineStr">
        <is>
          <t xml:space="preserve"> </t>
        </is>
      </c>
      <c r="I14" s="4" t="inlineStr">
        <is>
          <t xml:space="preserve"> </t>
        </is>
      </c>
      <c r="J14" s="4" t="inlineStr">
        <is>
          <t xml:space="preserve"> </t>
        </is>
      </c>
    </row>
    <row r="15">
      <c r="A15" s="4" t="inlineStr">
        <is>
          <t>Unrealized gain on investments</t>
        </is>
      </c>
      <c r="B15" s="6" t="n">
        <v>2</v>
      </c>
      <c r="C15" s="4" t="inlineStr">
        <is>
          <t xml:space="preserve"> </t>
        </is>
      </c>
      <c r="D15" s="4" t="inlineStr">
        <is>
          <t xml:space="preserve"> </t>
        </is>
      </c>
      <c r="E15" s="4" t="inlineStr">
        <is>
          <t xml:space="preserve"> </t>
        </is>
      </c>
      <c r="F15" s="4" t="inlineStr">
        <is>
          <t xml:space="preserve"> </t>
        </is>
      </c>
      <c r="G15" s="6" t="n">
        <v>2</v>
      </c>
      <c r="H15" s="4" t="inlineStr">
        <is>
          <t xml:space="preserve"> </t>
        </is>
      </c>
      <c r="I15" s="4" t="inlineStr">
        <is>
          <t xml:space="preserve"> </t>
        </is>
      </c>
      <c r="J15" s="4" t="inlineStr">
        <is>
          <t xml:space="preserve"> </t>
        </is>
      </c>
    </row>
    <row r="16">
      <c r="A16" s="4" t="inlineStr">
        <is>
          <t>Reclassification adjustments included in net income</t>
        </is>
      </c>
      <c r="B16" s="6" t="n">
        <v>1</v>
      </c>
      <c r="C16" s="4" t="inlineStr">
        <is>
          <t xml:space="preserve"> </t>
        </is>
      </c>
      <c r="D16" s="4" t="inlineStr">
        <is>
          <t xml:space="preserve"> </t>
        </is>
      </c>
      <c r="E16" s="4" t="inlineStr">
        <is>
          <t xml:space="preserve"> </t>
        </is>
      </c>
      <c r="F16" s="4" t="inlineStr">
        <is>
          <t xml:space="preserve"> </t>
        </is>
      </c>
      <c r="G16" s="6" t="n">
        <v>1</v>
      </c>
      <c r="H16" s="4" t="inlineStr">
        <is>
          <t xml:space="preserve"> </t>
        </is>
      </c>
      <c r="I16" s="4" t="inlineStr">
        <is>
          <t xml:space="preserve"> </t>
        </is>
      </c>
      <c r="J16" s="4" t="inlineStr">
        <is>
          <t xml:space="preserve"> </t>
        </is>
      </c>
    </row>
    <row r="17">
      <c r="A17" s="4" t="inlineStr">
        <is>
          <t>Net income (loss)</t>
        </is>
      </c>
      <c r="B17" s="6" t="n">
        <v>813</v>
      </c>
      <c r="C17" s="4" t="inlineStr">
        <is>
          <t xml:space="preserve"> </t>
        </is>
      </c>
      <c r="D17" s="4" t="inlineStr">
        <is>
          <t xml:space="preserve"> </t>
        </is>
      </c>
      <c r="E17" s="4" t="inlineStr">
        <is>
          <t xml:space="preserve"> </t>
        </is>
      </c>
      <c r="F17" s="4" t="inlineStr">
        <is>
          <t xml:space="preserve"> </t>
        </is>
      </c>
      <c r="G17" s="4" t="inlineStr">
        <is>
          <t xml:space="preserve"> </t>
        </is>
      </c>
      <c r="H17" s="6" t="n">
        <v>837</v>
      </c>
      <c r="I17" s="4" t="inlineStr">
        <is>
          <t xml:space="preserve"> </t>
        </is>
      </c>
      <c r="J17" s="6" t="n">
        <v>-24</v>
      </c>
    </row>
    <row r="18">
      <c r="A18" s="4" t="inlineStr">
        <is>
          <t>Dividends declared on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34</v>
      </c>
      <c r="I18" s="4" t="inlineStr">
        <is>
          <t xml:space="preserve"> </t>
        </is>
      </c>
      <c r="J18" s="4" t="inlineStr">
        <is>
          <t xml:space="preserve"> </t>
        </is>
      </c>
    </row>
    <row r="19">
      <c r="A19" s="4" t="inlineStr">
        <is>
          <t>Dividends declared on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v>
      </c>
      <c r="I19" s="4" t="inlineStr">
        <is>
          <t xml:space="preserve"> </t>
        </is>
      </c>
      <c r="J19" s="4" t="inlineStr">
        <is>
          <t xml:space="preserve"> </t>
        </is>
      </c>
    </row>
    <row r="20">
      <c r="A20" s="4" t="inlineStr">
        <is>
          <t>Sale of membership interest in VIE to tax equity inves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9</v>
      </c>
    </row>
    <row r="21">
      <c r="A21" s="4" t="inlineStr">
        <is>
          <t>Contributions from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v>
      </c>
    </row>
    <row r="22">
      <c r="A22" s="4" t="inlineStr">
        <is>
          <t>Distributions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v>
      </c>
    </row>
    <row r="23">
      <c r="A23" s="4" t="inlineStr">
        <is>
          <t>End of period (in shares) at Dec. 31, 2022</t>
        </is>
      </c>
      <c r="B23" s="4" t="inlineStr">
        <is>
          <t xml:space="preserve"> </t>
        </is>
      </c>
      <c r="C23" s="6" t="n">
        <v>29126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Equity at End of Period at Dec. 31, 2022</t>
        </is>
      </c>
      <c r="B24" s="5" t="n">
        <v>7595</v>
      </c>
      <c r="C24" s="5" t="n">
        <v>3</v>
      </c>
      <c r="D24" s="6" t="n">
        <v>5490</v>
      </c>
      <c r="E24" s="6" t="n">
        <v>-52</v>
      </c>
      <c r="F24" s="6" t="n">
        <v>-52</v>
      </c>
      <c r="G24" s="6" t="n">
        <v>0</v>
      </c>
      <c r="H24" s="6" t="n">
        <v>1350</v>
      </c>
      <c r="I24" s="6" t="n">
        <v>224</v>
      </c>
      <c r="J24" s="6" t="n">
        <v>58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declared per common share (in dollars per share)</t>
        </is>
      </c>
      <c r="B26" s="9" t="n">
        <v>1.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declared per preferred stock Series C depositary share (in dollars per share)</t>
        </is>
      </c>
      <c r="B27" s="9" t="n">
        <v>1.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 (in shares)</t>
        </is>
      </c>
      <c r="B28" s="4" t="inlineStr">
        <is>
          <t xml:space="preserve"> </t>
        </is>
      </c>
      <c r="C28" s="6" t="n">
        <v>335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issued</t>
        </is>
      </c>
      <c r="B29" s="4" t="inlineStr">
        <is>
          <t xml:space="preserve"> </t>
        </is>
      </c>
      <c r="C29" s="4" t="inlineStr">
        <is>
          <t xml:space="preserve"> </t>
        </is>
      </c>
      <c r="D29" s="6" t="n">
        <v>22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repurchased (in shares)</t>
        </is>
      </c>
      <c r="B30" s="4" t="inlineStr">
        <is>
          <t xml:space="preserve"> </t>
        </is>
      </c>
      <c r="C30" s="6" t="n">
        <v>-11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repurchased</t>
        </is>
      </c>
      <c r="B31" s="4" t="inlineStr">
        <is>
          <t xml:space="preserve"> </t>
        </is>
      </c>
      <c r="C31" s="4" t="inlineStr">
        <is>
          <t xml:space="preserve"> </t>
        </is>
      </c>
      <c r="D31" s="6" t="n">
        <v>-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reacquired (in shares)</t>
        </is>
      </c>
      <c r="B32" s="4" t="inlineStr">
        <is>
          <t xml:space="preserve"> </t>
        </is>
      </c>
      <c r="C32" s="6" t="n">
        <v>-6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reacquired</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gain arising during the period</t>
        </is>
      </c>
      <c r="B34" s="5" t="n">
        <v>5</v>
      </c>
      <c r="C34" s="4" t="inlineStr">
        <is>
          <t xml:space="preserve"> </t>
        </is>
      </c>
      <c r="D34" s="4" t="inlineStr">
        <is>
          <t xml:space="preserve"> </t>
        </is>
      </c>
      <c r="E34" s="4" t="inlineStr">
        <is>
          <t xml:space="preserve"> </t>
        </is>
      </c>
      <c r="F34" s="6" t="n">
        <v>5</v>
      </c>
      <c r="G34" s="4" t="inlineStr">
        <is>
          <t xml:space="preserve"> </t>
        </is>
      </c>
      <c r="H34" s="4" t="inlineStr">
        <is>
          <t xml:space="preserve"> </t>
        </is>
      </c>
      <c r="I34" s="4" t="inlineStr">
        <is>
          <t xml:space="preserve"> </t>
        </is>
      </c>
      <c r="J34" s="4" t="inlineStr">
        <is>
          <t xml:space="preserve"> </t>
        </is>
      </c>
    </row>
    <row r="35">
      <c r="A35" s="4" t="inlineStr">
        <is>
          <t>Prior service credit adjustment</t>
        </is>
      </c>
      <c r="B35" s="6" t="n">
        <v>0</v>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row>
    <row r="36">
      <c r="A36" s="4" t="inlineStr">
        <is>
          <t>Amortization of net actuarial loss</t>
        </is>
      </c>
      <c r="B36" s="6" t="n">
        <v>2</v>
      </c>
      <c r="C36" s="4" t="inlineStr">
        <is>
          <t xml:space="preserve"> </t>
        </is>
      </c>
      <c r="D36" s="4" t="inlineStr">
        <is>
          <t xml:space="preserve"> </t>
        </is>
      </c>
      <c r="E36" s="4" t="inlineStr">
        <is>
          <t xml:space="preserve"> </t>
        </is>
      </c>
      <c r="F36" s="6" t="n">
        <v>2</v>
      </c>
      <c r="G36" s="4" t="inlineStr">
        <is>
          <t xml:space="preserve"> </t>
        </is>
      </c>
      <c r="H36" s="4" t="inlineStr">
        <is>
          <t xml:space="preserve"> </t>
        </is>
      </c>
      <c r="I36" s="4" t="inlineStr">
        <is>
          <t xml:space="preserve"> </t>
        </is>
      </c>
      <c r="J36" s="4" t="inlineStr">
        <is>
          <t xml:space="preserve"> </t>
        </is>
      </c>
    </row>
    <row r="37">
      <c r="A37" s="4" t="inlineStr">
        <is>
          <t>Amortization of prior service credit</t>
        </is>
      </c>
      <c r="B37" s="6" t="n">
        <v>-1</v>
      </c>
      <c r="C37" s="4" t="inlineStr">
        <is>
          <t xml:space="preserve"> </t>
        </is>
      </c>
      <c r="D37" s="4" t="inlineStr">
        <is>
          <t xml:space="preserve"> </t>
        </is>
      </c>
      <c r="E37" s="4" t="inlineStr">
        <is>
          <t xml:space="preserve"> </t>
        </is>
      </c>
      <c r="F37" s="6" t="n">
        <v>-1</v>
      </c>
      <c r="G37" s="4" t="inlineStr">
        <is>
          <t xml:space="preserve"> </t>
        </is>
      </c>
      <c r="H37" s="4" t="inlineStr">
        <is>
          <t xml:space="preserve"> </t>
        </is>
      </c>
      <c r="I37" s="4" t="inlineStr">
        <is>
          <t xml:space="preserve"> </t>
        </is>
      </c>
      <c r="J37" s="4" t="inlineStr">
        <is>
          <t xml:space="preserve"> </t>
        </is>
      </c>
    </row>
    <row r="38">
      <c r="A38" s="4" t="inlineStr">
        <is>
          <t>Unrealized gain on investments</t>
        </is>
      </c>
      <c r="B38" s="6" t="n">
        <v>0</v>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4" t="inlineStr">
        <is>
          <t xml:space="preserve"> </t>
        </is>
      </c>
    </row>
    <row r="39">
      <c r="A39" s="4" t="inlineStr">
        <is>
          <t>Reclassification adjustments included in net income</t>
        </is>
      </c>
      <c r="B39" s="6" t="n">
        <v>0</v>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4" t="inlineStr">
        <is>
          <t xml:space="preserve"> </t>
        </is>
      </c>
    </row>
    <row r="40">
      <c r="A40" s="4" t="inlineStr">
        <is>
          <t>Net income (loss)</t>
        </is>
      </c>
      <c r="B40" s="5" t="n">
        <v>808</v>
      </c>
      <c r="C40" s="4" t="inlineStr">
        <is>
          <t xml:space="preserve"> </t>
        </is>
      </c>
      <c r="D40" s="4" t="inlineStr">
        <is>
          <t xml:space="preserve"> </t>
        </is>
      </c>
      <c r="E40" s="4" t="inlineStr">
        <is>
          <t xml:space="preserve"> </t>
        </is>
      </c>
      <c r="F40" s="4" t="inlineStr">
        <is>
          <t xml:space="preserve"> </t>
        </is>
      </c>
      <c r="G40" s="4" t="inlineStr">
        <is>
          <t xml:space="preserve"> </t>
        </is>
      </c>
      <c r="H40" s="6" t="n">
        <v>887</v>
      </c>
      <c r="I40" s="4" t="inlineStr">
        <is>
          <t xml:space="preserve"> </t>
        </is>
      </c>
      <c r="J40" s="6" t="n">
        <v>-79</v>
      </c>
    </row>
    <row r="41">
      <c r="A41" s="4" t="inlineStr">
        <is>
          <t>Dividends declared on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69</v>
      </c>
      <c r="I41" s="4" t="inlineStr">
        <is>
          <t xml:space="preserve"> </t>
        </is>
      </c>
      <c r="J41" s="4" t="inlineStr">
        <is>
          <t xml:space="preserve"> </t>
        </is>
      </c>
    </row>
    <row r="42">
      <c r="A42" s="4" t="inlineStr">
        <is>
          <t>Dividends declared on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v>
      </c>
      <c r="I42" s="4" t="inlineStr">
        <is>
          <t xml:space="preserve"> </t>
        </is>
      </c>
      <c r="J42" s="4" t="inlineStr">
        <is>
          <t xml:space="preserve"> </t>
        </is>
      </c>
    </row>
    <row r="43">
      <c r="A43" s="4" t="inlineStr">
        <is>
          <t>Sale of membership interest in VIE to tax equity inves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6</v>
      </c>
    </row>
    <row r="44">
      <c r="A44" s="4" t="inlineStr">
        <is>
          <t>Contributions from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v>
      </c>
    </row>
    <row r="45">
      <c r="A45" s="4" t="inlineStr">
        <is>
          <t>Distributions to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2</v>
      </c>
    </row>
    <row r="46">
      <c r="A46" s="4" t="inlineStr">
        <is>
          <t>End of period (in shares) at Dec. 31, 2023</t>
        </is>
      </c>
      <c r="B46" s="6" t="n">
        <v>294400</v>
      </c>
      <c r="C46" s="6" t="n">
        <v>29444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Equity at End of Period at Dec. 31, 2023</t>
        </is>
      </c>
      <c r="B47" s="5" t="n">
        <v>8125</v>
      </c>
      <c r="C47" s="5" t="n">
        <v>3</v>
      </c>
      <c r="D47" s="6" t="n">
        <v>5705</v>
      </c>
      <c r="E47" s="6" t="n">
        <v>-46</v>
      </c>
      <c r="F47" s="6" t="n">
        <v>-46</v>
      </c>
      <c r="G47" s="6" t="n">
        <v>0</v>
      </c>
      <c r="H47" s="6" t="n">
        <v>1658</v>
      </c>
      <c r="I47" s="6" t="n">
        <v>224</v>
      </c>
      <c r="J47" s="6" t="n">
        <v>581</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ividends declared per common share (in dollars per share)</t>
        </is>
      </c>
      <c r="B49" s="9" t="n">
        <v>1.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ividends declared per preferred stock Series C depositary share (in dollars per share)</t>
        </is>
      </c>
      <c r="B50" s="9" t="n">
        <v>1.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issued (in shares)</t>
        </is>
      </c>
      <c r="B51" s="4" t="inlineStr">
        <is>
          <t xml:space="preserve"> </t>
        </is>
      </c>
      <c r="C51" s="6" t="n">
        <v>467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issued</t>
        </is>
      </c>
      <c r="B52" s="4" t="inlineStr">
        <is>
          <t xml:space="preserve"> </t>
        </is>
      </c>
      <c r="C52" s="4" t="inlineStr">
        <is>
          <t xml:space="preserve"> </t>
        </is>
      </c>
      <c r="D52" s="6" t="n">
        <v>31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repurchased (in shares)</t>
        </is>
      </c>
      <c r="B53" s="4" t="inlineStr">
        <is>
          <t xml:space="preserve"> </t>
        </is>
      </c>
      <c r="C53" s="6" t="n">
        <v>-18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repurchased</t>
        </is>
      </c>
      <c r="B54" s="4" t="inlineStr">
        <is>
          <t xml:space="preserve"> </t>
        </is>
      </c>
      <c r="C54" s="4" t="inlineStr">
        <is>
          <t xml:space="preserve"> </t>
        </is>
      </c>
      <c r="D54" s="6" t="n">
        <v>-1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reacquired (in shares)</t>
        </is>
      </c>
      <c r="B55" s="4" t="inlineStr">
        <is>
          <t xml:space="preserve"> </t>
        </is>
      </c>
      <c r="C55" s="6" t="n">
        <v>-14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reacquired</t>
        </is>
      </c>
      <c r="B56" s="4" t="inlineStr">
        <is>
          <t xml:space="preserve"> </t>
        </is>
      </c>
      <c r="C56" s="4" t="inlineStr">
        <is>
          <t xml:space="preserve"> </t>
        </is>
      </c>
      <c r="D56" s="6"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gain arising during the period</t>
        </is>
      </c>
      <c r="B57" s="5" t="n">
        <v>2</v>
      </c>
      <c r="C57" s="4" t="inlineStr">
        <is>
          <t xml:space="preserve"> </t>
        </is>
      </c>
      <c r="D57" s="4" t="inlineStr">
        <is>
          <t xml:space="preserve"> </t>
        </is>
      </c>
      <c r="E57" s="4" t="inlineStr">
        <is>
          <t xml:space="preserve"> </t>
        </is>
      </c>
      <c r="F57" s="6" t="n">
        <v>2</v>
      </c>
      <c r="G57" s="4" t="inlineStr">
        <is>
          <t xml:space="preserve"> </t>
        </is>
      </c>
      <c r="H57" s="4" t="inlineStr">
        <is>
          <t xml:space="preserve"> </t>
        </is>
      </c>
      <c r="I57" s="4" t="inlineStr">
        <is>
          <t xml:space="preserve"> </t>
        </is>
      </c>
      <c r="J57" s="4" t="inlineStr">
        <is>
          <t xml:space="preserve"> </t>
        </is>
      </c>
    </row>
    <row r="58">
      <c r="A58" s="4" t="inlineStr">
        <is>
          <t>Prior service credit adjustment</t>
        </is>
      </c>
      <c r="B58" s="6" t="n">
        <v>1</v>
      </c>
      <c r="C58" s="4" t="inlineStr">
        <is>
          <t xml:space="preserve"> </t>
        </is>
      </c>
      <c r="D58" s="4" t="inlineStr">
        <is>
          <t xml:space="preserve"> </t>
        </is>
      </c>
      <c r="E58" s="4" t="inlineStr">
        <is>
          <t xml:space="preserve"> </t>
        </is>
      </c>
      <c r="F58" s="6" t="n">
        <v>1</v>
      </c>
      <c r="G58" s="4" t="inlineStr">
        <is>
          <t xml:space="preserve"> </t>
        </is>
      </c>
      <c r="H58" s="4" t="inlineStr">
        <is>
          <t xml:space="preserve"> </t>
        </is>
      </c>
      <c r="I58" s="4" t="inlineStr">
        <is>
          <t xml:space="preserve"> </t>
        </is>
      </c>
      <c r="J58" s="4" t="inlineStr">
        <is>
          <t xml:space="preserve"> </t>
        </is>
      </c>
    </row>
    <row r="59">
      <c r="A59" s="4" t="inlineStr">
        <is>
          <t>Amortization of net actuarial loss</t>
        </is>
      </c>
      <c r="B59" s="6" t="n">
        <v>2</v>
      </c>
      <c r="C59" s="4" t="inlineStr">
        <is>
          <t xml:space="preserve"> </t>
        </is>
      </c>
      <c r="D59" s="4" t="inlineStr">
        <is>
          <t xml:space="preserve"> </t>
        </is>
      </c>
      <c r="E59" s="4" t="inlineStr">
        <is>
          <t xml:space="preserve"> </t>
        </is>
      </c>
      <c r="F59" s="6" t="n">
        <v>2</v>
      </c>
      <c r="G59" s="4" t="inlineStr">
        <is>
          <t xml:space="preserve"> </t>
        </is>
      </c>
      <c r="H59" s="4" t="inlineStr">
        <is>
          <t xml:space="preserve"> </t>
        </is>
      </c>
      <c r="I59" s="4" t="inlineStr">
        <is>
          <t xml:space="preserve"> </t>
        </is>
      </c>
      <c r="J59" s="4" t="inlineStr">
        <is>
          <t xml:space="preserve"> </t>
        </is>
      </c>
    </row>
    <row r="60">
      <c r="A60" s="4" t="inlineStr">
        <is>
          <t>Amortization of prior service credit</t>
        </is>
      </c>
      <c r="B60" s="6" t="n">
        <v>0</v>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4" t="inlineStr">
        <is>
          <t xml:space="preserve"> </t>
        </is>
      </c>
      <c r="J60" s="4" t="inlineStr">
        <is>
          <t xml:space="preserve"> </t>
        </is>
      </c>
    </row>
    <row r="61">
      <c r="A61" s="4" t="inlineStr">
        <is>
          <t>Unrealized gain on investments</t>
        </is>
      </c>
      <c r="B61" s="6" t="n">
        <v>0</v>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4" t="inlineStr">
        <is>
          <t xml:space="preserve"> </t>
        </is>
      </c>
      <c r="J61" s="4" t="inlineStr">
        <is>
          <t xml:space="preserve"> </t>
        </is>
      </c>
    </row>
    <row r="62">
      <c r="A62" s="4" t="inlineStr">
        <is>
          <t>Reclassification adjustments included in net income</t>
        </is>
      </c>
      <c r="B62" s="6" t="n">
        <v>0</v>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4" t="inlineStr">
        <is>
          <t xml:space="preserve"> </t>
        </is>
      </c>
      <c r="J62" s="4" t="inlineStr">
        <is>
          <t xml:space="preserve"> </t>
        </is>
      </c>
    </row>
    <row r="63">
      <c r="A63" s="4" t="inlineStr">
        <is>
          <t>Net income (loss)</t>
        </is>
      </c>
      <c r="B63" s="5" t="n">
        <v>947</v>
      </c>
      <c r="C63" s="4" t="inlineStr">
        <is>
          <t xml:space="preserve"> </t>
        </is>
      </c>
      <c r="D63" s="4" t="inlineStr">
        <is>
          <t xml:space="preserve"> </t>
        </is>
      </c>
      <c r="E63" s="4" t="inlineStr">
        <is>
          <t xml:space="preserve"> </t>
        </is>
      </c>
      <c r="F63" s="4" t="inlineStr">
        <is>
          <t xml:space="preserve"> </t>
        </is>
      </c>
      <c r="G63" s="4" t="inlineStr">
        <is>
          <t xml:space="preserve"> </t>
        </is>
      </c>
      <c r="H63" s="6" t="n">
        <v>1003</v>
      </c>
      <c r="I63" s="4" t="inlineStr">
        <is>
          <t xml:space="preserve"> </t>
        </is>
      </c>
      <c r="J63" s="6" t="n">
        <v>-56</v>
      </c>
    </row>
    <row r="64">
      <c r="A64" s="4" t="inlineStr">
        <is>
          <t>Dividends declared on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616</v>
      </c>
      <c r="I64" s="4" t="inlineStr">
        <is>
          <t xml:space="preserve"> </t>
        </is>
      </c>
      <c r="J64" s="4" t="inlineStr">
        <is>
          <t xml:space="preserve"> </t>
        </is>
      </c>
    </row>
    <row r="65">
      <c r="A65" s="4" t="inlineStr">
        <is>
          <t>Dividends declared on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v>
      </c>
      <c r="I65" s="4" t="inlineStr">
        <is>
          <t xml:space="preserve"> </t>
        </is>
      </c>
      <c r="J65" s="4" t="inlineStr">
        <is>
          <t xml:space="preserve"> </t>
        </is>
      </c>
    </row>
    <row r="66">
      <c r="A66" s="4" t="inlineStr">
        <is>
          <t>Sale of membership interest in VIE to tax equity invest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row>
    <row r="67">
      <c r="A67" s="4" t="inlineStr">
        <is>
          <t>Contributions from noncontroll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v>
      </c>
    </row>
    <row r="68">
      <c r="A68" s="4" t="inlineStr">
        <is>
          <t>Distributions to noncontroll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2</v>
      </c>
    </row>
    <row r="69">
      <c r="A69" s="4" t="inlineStr">
        <is>
          <t>End of period (in shares) at Dec. 31, 2024</t>
        </is>
      </c>
      <c r="B69" s="6" t="n">
        <v>298800</v>
      </c>
      <c r="C69" s="6" t="n">
        <v>29879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otal Equity at End of Period at Dec. 31, 2024</t>
        </is>
      </c>
      <c r="B70" s="5" t="n">
        <v>8748</v>
      </c>
      <c r="C70" s="5" t="n">
        <v>3</v>
      </c>
      <c r="D70" s="5" t="n">
        <v>6009</v>
      </c>
      <c r="E70" s="5" t="n">
        <v>-41</v>
      </c>
      <c r="F70" s="5" t="n">
        <v>-41</v>
      </c>
      <c r="G70" s="5" t="n">
        <v>0</v>
      </c>
      <c r="H70" s="5" t="n">
        <v>2035</v>
      </c>
      <c r="I70" s="5" t="n">
        <v>224</v>
      </c>
      <c r="J70" s="5" t="n">
        <v>518</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ividends declared per common share (in dollars per share)</t>
        </is>
      </c>
      <c r="B72" s="9" t="n">
        <v>2.0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ividends declared per preferred stock Series C depositary share (in dollars per share)</t>
        </is>
      </c>
      <c r="B73" s="9" t="n">
        <v>1.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Net Benefit Costs) (Details) - USD ($) $ in Millions</t>
        </is>
      </c>
      <c r="B1" s="2" t="inlineStr">
        <is>
          <t>12 Months Ended</t>
        </is>
      </c>
    </row>
    <row r="2">
      <c r="B2" s="2" t="inlineStr">
        <is>
          <t>Dec. 31, 2024</t>
        </is>
      </c>
      <c r="C2" s="2" t="inlineStr">
        <is>
          <t>Dec. 31, 2023</t>
        </is>
      </c>
      <c r="D2" s="2" t="inlineStr">
        <is>
          <t>Dec. 31, 2022</t>
        </is>
      </c>
    </row>
    <row r="3">
      <c r="A3" s="4" t="inlineStr">
        <is>
          <t>DB Pension Plans and DB SERP</t>
        </is>
      </c>
      <c r="B3" s="4" t="inlineStr">
        <is>
          <t xml:space="preserve"> </t>
        </is>
      </c>
      <c r="C3" s="4" t="inlineStr">
        <is>
          <t xml:space="preserve"> </t>
        </is>
      </c>
      <c r="D3" s="4" t="inlineStr">
        <is>
          <t xml:space="preserve"> </t>
        </is>
      </c>
    </row>
    <row r="4">
      <c r="A4" s="3" t="inlineStr">
        <is>
          <t>Defined Benefit Plan, Roll Forwards [Abstract]</t>
        </is>
      </c>
      <c r="B4" s="4" t="inlineStr">
        <is>
          <t xml:space="preserve"> </t>
        </is>
      </c>
      <c r="C4" s="4" t="inlineStr">
        <is>
          <t xml:space="preserve"> </t>
        </is>
      </c>
      <c r="D4" s="4" t="inlineStr">
        <is>
          <t xml:space="preserve"> </t>
        </is>
      </c>
    </row>
    <row r="5">
      <c r="A5" s="4" t="inlineStr">
        <is>
          <t>Service cost</t>
        </is>
      </c>
      <c r="B5" s="5" t="n">
        <v>28</v>
      </c>
      <c r="C5" s="5" t="n">
        <v>29</v>
      </c>
      <c r="D5" s="5" t="n">
        <v>41</v>
      </c>
    </row>
    <row r="6">
      <c r="A6" s="4" t="inlineStr">
        <is>
          <t>Interest cost</t>
        </is>
      </c>
      <c r="B6" s="6" t="n">
        <v>109</v>
      </c>
      <c r="C6" s="6" t="n">
        <v>112</v>
      </c>
      <c r="D6" s="6" t="n">
        <v>84</v>
      </c>
    </row>
    <row r="7">
      <c r="A7" s="4" t="inlineStr">
        <is>
          <t>Settlement loss</t>
        </is>
      </c>
      <c r="B7" s="6" t="n">
        <v>0</v>
      </c>
      <c r="C7" s="6" t="n">
        <v>0</v>
      </c>
      <c r="D7" s="6" t="n">
        <v>1</v>
      </c>
    </row>
    <row r="8">
      <c r="A8" s="4" t="inlineStr">
        <is>
          <t>Expected return on plan assets</t>
        </is>
      </c>
      <c r="B8" s="6" t="n">
        <v>-234</v>
      </c>
      <c r="C8" s="6" t="n">
        <v>-220</v>
      </c>
      <c r="D8" s="6" t="n">
        <v>-206</v>
      </c>
    </row>
    <row r="9">
      <c r="A9" s="3" t="inlineStr">
        <is>
          <t>Amortization of:</t>
        </is>
      </c>
      <c r="B9" s="4" t="inlineStr">
        <is>
          <t xml:space="preserve"> </t>
        </is>
      </c>
      <c r="C9" s="4" t="inlineStr">
        <is>
          <t xml:space="preserve"> </t>
        </is>
      </c>
      <c r="D9" s="4" t="inlineStr">
        <is>
          <t xml:space="preserve"> </t>
        </is>
      </c>
    </row>
    <row r="10">
      <c r="A10" s="4" t="inlineStr">
        <is>
          <t>Net loss</t>
        </is>
      </c>
      <c r="B10" s="6" t="n">
        <v>12</v>
      </c>
      <c r="C10" s="6" t="n">
        <v>12</v>
      </c>
      <c r="D10" s="6" t="n">
        <v>40</v>
      </c>
    </row>
    <row r="11">
      <c r="A11" s="4" t="inlineStr">
        <is>
          <t>Prior service cost (credit)</t>
        </is>
      </c>
      <c r="B11" s="6" t="n">
        <v>4</v>
      </c>
      <c r="C11" s="6" t="n">
        <v>4</v>
      </c>
      <c r="D11" s="6" t="n">
        <v>4</v>
      </c>
    </row>
    <row r="12">
      <c r="A12" s="4" t="inlineStr">
        <is>
          <t>Settlement loss</t>
        </is>
      </c>
      <c r="B12" s="6" t="n">
        <v>11</v>
      </c>
      <c r="C12" s="6" t="n">
        <v>11</v>
      </c>
      <c r="D12" s="6" t="n">
        <v>9</v>
      </c>
    </row>
    <row r="13">
      <c r="A13" s="4" t="inlineStr">
        <is>
          <t>Net periodic credit</t>
        </is>
      </c>
      <c r="B13" s="6" t="n">
        <v>-70</v>
      </c>
      <c r="C13" s="6" t="n">
        <v>-52</v>
      </c>
      <c r="D13" s="6" t="n">
        <v>-27</v>
      </c>
    </row>
    <row r="14">
      <c r="A14" s="4" t="inlineStr">
        <is>
          <t>DB Pension Plans and DB SERP | Consumers Energy Company</t>
        </is>
      </c>
      <c r="B14" s="4" t="inlineStr">
        <is>
          <t xml:space="preserve"> </t>
        </is>
      </c>
      <c r="C14" s="4" t="inlineStr">
        <is>
          <t xml:space="preserve"> </t>
        </is>
      </c>
      <c r="D14" s="4" t="inlineStr">
        <is>
          <t xml:space="preserve"> </t>
        </is>
      </c>
    </row>
    <row r="15">
      <c r="A15" s="3" t="inlineStr">
        <is>
          <t>Defined Benefit Plan, Roll Forwards [Abstract]</t>
        </is>
      </c>
      <c r="B15" s="4" t="inlineStr">
        <is>
          <t xml:space="preserve"> </t>
        </is>
      </c>
      <c r="C15" s="4" t="inlineStr">
        <is>
          <t xml:space="preserve"> </t>
        </is>
      </c>
      <c r="D15" s="4" t="inlineStr">
        <is>
          <t xml:space="preserve"> </t>
        </is>
      </c>
    </row>
    <row r="16">
      <c r="A16" s="4" t="inlineStr">
        <is>
          <t>Service cost</t>
        </is>
      </c>
      <c r="B16" s="6" t="n">
        <v>27</v>
      </c>
      <c r="C16" s="6" t="n">
        <v>28</v>
      </c>
      <c r="D16" s="6" t="n">
        <v>39</v>
      </c>
    </row>
    <row r="17">
      <c r="A17" s="4" t="inlineStr">
        <is>
          <t>Interest cost</t>
        </is>
      </c>
      <c r="B17" s="6" t="n">
        <v>102</v>
      </c>
      <c r="C17" s="6" t="n">
        <v>105</v>
      </c>
      <c r="D17" s="6" t="n">
        <v>79</v>
      </c>
    </row>
    <row r="18">
      <c r="A18" s="4" t="inlineStr">
        <is>
          <t>Expected return on plan assets</t>
        </is>
      </c>
      <c r="B18" s="6" t="n">
        <v>-221</v>
      </c>
      <c r="C18" s="6" t="n">
        <v>-208</v>
      </c>
      <c r="D18" s="6" t="n">
        <v>-194</v>
      </c>
    </row>
    <row r="19">
      <c r="A19" s="3" t="inlineStr">
        <is>
          <t>Amortization of:</t>
        </is>
      </c>
      <c r="B19" s="4" t="inlineStr">
        <is>
          <t xml:space="preserve"> </t>
        </is>
      </c>
      <c r="C19" s="4" t="inlineStr">
        <is>
          <t xml:space="preserve"> </t>
        </is>
      </c>
      <c r="D19" s="4" t="inlineStr">
        <is>
          <t xml:space="preserve"> </t>
        </is>
      </c>
    </row>
    <row r="20">
      <c r="A20" s="4" t="inlineStr">
        <is>
          <t>Net loss</t>
        </is>
      </c>
      <c r="B20" s="6" t="n">
        <v>11</v>
      </c>
      <c r="C20" s="6" t="n">
        <v>11</v>
      </c>
      <c r="D20" s="6" t="n">
        <v>37</v>
      </c>
    </row>
    <row r="21">
      <c r="A21" s="4" t="inlineStr">
        <is>
          <t>Prior service cost (credit)</t>
        </is>
      </c>
      <c r="B21" s="6" t="n">
        <v>4</v>
      </c>
      <c r="C21" s="6" t="n">
        <v>4</v>
      </c>
      <c r="D21" s="6" t="n">
        <v>4</v>
      </c>
    </row>
    <row r="22">
      <c r="A22" s="4" t="inlineStr">
        <is>
          <t>Settlement loss</t>
        </is>
      </c>
      <c r="B22" s="6" t="n">
        <v>11</v>
      </c>
      <c r="C22" s="6" t="n">
        <v>11</v>
      </c>
      <c r="D22" s="6" t="n">
        <v>9</v>
      </c>
    </row>
    <row r="23">
      <c r="A23" s="4" t="inlineStr">
        <is>
          <t>Net periodic credit</t>
        </is>
      </c>
      <c r="B23" s="6" t="n">
        <v>-66</v>
      </c>
      <c r="C23" s="6" t="n">
        <v>-49</v>
      </c>
      <c r="D23" s="6" t="n">
        <v>-26</v>
      </c>
    </row>
    <row r="24">
      <c r="A24" s="4" t="inlineStr">
        <is>
          <t>OPEB Plan</t>
        </is>
      </c>
      <c r="B24" s="4" t="inlineStr">
        <is>
          <t xml:space="preserve"> </t>
        </is>
      </c>
      <c r="C24" s="4" t="inlineStr">
        <is>
          <t xml:space="preserve"> </t>
        </is>
      </c>
      <c r="D24" s="4" t="inlineStr">
        <is>
          <t xml:space="preserve"> </t>
        </is>
      </c>
    </row>
    <row r="25">
      <c r="A25" s="3" t="inlineStr">
        <is>
          <t>Defined Benefit Plan, Roll Forwards [Abstract]</t>
        </is>
      </c>
      <c r="B25" s="4" t="inlineStr">
        <is>
          <t xml:space="preserve"> </t>
        </is>
      </c>
      <c r="C25" s="4" t="inlineStr">
        <is>
          <t xml:space="preserve"> </t>
        </is>
      </c>
      <c r="D25" s="4" t="inlineStr">
        <is>
          <t xml:space="preserve"> </t>
        </is>
      </c>
    </row>
    <row r="26">
      <c r="A26" s="4" t="inlineStr">
        <is>
          <t>Service cost</t>
        </is>
      </c>
      <c r="B26" s="6" t="n">
        <v>11</v>
      </c>
      <c r="C26" s="6" t="n">
        <v>12</v>
      </c>
      <c r="D26" s="6" t="n">
        <v>17</v>
      </c>
    </row>
    <row r="27">
      <c r="A27" s="4" t="inlineStr">
        <is>
          <t>Interest cost</t>
        </is>
      </c>
      <c r="B27" s="6" t="n">
        <v>43</v>
      </c>
      <c r="C27" s="6" t="n">
        <v>44</v>
      </c>
      <c r="D27" s="6" t="n">
        <v>28</v>
      </c>
    </row>
    <row r="28">
      <c r="A28" s="4" t="inlineStr">
        <is>
          <t>Settlement loss</t>
        </is>
      </c>
      <c r="B28" s="6" t="n">
        <v>0</v>
      </c>
      <c r="C28" s="6" t="n">
        <v>0</v>
      </c>
      <c r="D28" s="6" t="n">
        <v>0</v>
      </c>
    </row>
    <row r="29">
      <c r="A29" s="4" t="inlineStr">
        <is>
          <t>Expected return on plan assets</t>
        </is>
      </c>
      <c r="B29" s="6" t="n">
        <v>-115</v>
      </c>
      <c r="C29" s="6" t="n">
        <v>-103</v>
      </c>
      <c r="D29" s="6" t="n">
        <v>-115</v>
      </c>
    </row>
    <row r="30">
      <c r="A30" s="3" t="inlineStr">
        <is>
          <t>Amortization of:</t>
        </is>
      </c>
      <c r="B30" s="4" t="inlineStr">
        <is>
          <t xml:space="preserve"> </t>
        </is>
      </c>
      <c r="C30" s="4" t="inlineStr">
        <is>
          <t xml:space="preserve"> </t>
        </is>
      </c>
      <c r="D30" s="4" t="inlineStr">
        <is>
          <t xml:space="preserve"> </t>
        </is>
      </c>
    </row>
    <row r="31">
      <c r="A31" s="4" t="inlineStr">
        <is>
          <t>Net loss</t>
        </is>
      </c>
      <c r="B31" s="6" t="n">
        <v>4</v>
      </c>
      <c r="C31" s="6" t="n">
        <v>12</v>
      </c>
      <c r="D31" s="6" t="n">
        <v>1</v>
      </c>
    </row>
    <row r="32">
      <c r="A32" s="4" t="inlineStr">
        <is>
          <t>Prior service cost (credit)</t>
        </is>
      </c>
      <c r="B32" s="6" t="n">
        <v>-31</v>
      </c>
      <c r="C32" s="6" t="n">
        <v>-41</v>
      </c>
      <c r="D32" s="6" t="n">
        <v>-51</v>
      </c>
    </row>
    <row r="33">
      <c r="A33" s="4" t="inlineStr">
        <is>
          <t>Settlement loss</t>
        </is>
      </c>
      <c r="B33" s="6" t="n">
        <v>0</v>
      </c>
      <c r="C33" s="6" t="n">
        <v>0</v>
      </c>
      <c r="D33" s="6" t="n">
        <v>0</v>
      </c>
    </row>
    <row r="34">
      <c r="A34" s="4" t="inlineStr">
        <is>
          <t>Net periodic credit</t>
        </is>
      </c>
      <c r="B34" s="6" t="n">
        <v>-88</v>
      </c>
      <c r="C34" s="6" t="n">
        <v>-76</v>
      </c>
      <c r="D34" s="6" t="n">
        <v>-120</v>
      </c>
    </row>
    <row r="35">
      <c r="A35" s="4" t="inlineStr">
        <is>
          <t>OPEB Plan | Consumers Energy Company</t>
        </is>
      </c>
      <c r="B35" s="4" t="inlineStr">
        <is>
          <t xml:space="preserve"> </t>
        </is>
      </c>
      <c r="C35" s="4" t="inlineStr">
        <is>
          <t xml:space="preserve"> </t>
        </is>
      </c>
      <c r="D35" s="4" t="inlineStr">
        <is>
          <t xml:space="preserve"> </t>
        </is>
      </c>
    </row>
    <row r="36">
      <c r="A36" s="3" t="inlineStr">
        <is>
          <t>Defined Benefit Plan, Roll Forwards [Abstract]</t>
        </is>
      </c>
      <c r="B36" s="4" t="inlineStr">
        <is>
          <t xml:space="preserve"> </t>
        </is>
      </c>
      <c r="C36" s="4" t="inlineStr">
        <is>
          <t xml:space="preserve"> </t>
        </is>
      </c>
      <c r="D36" s="4" t="inlineStr">
        <is>
          <t xml:space="preserve"> </t>
        </is>
      </c>
    </row>
    <row r="37">
      <c r="A37" s="4" t="inlineStr">
        <is>
          <t>Service cost</t>
        </is>
      </c>
      <c r="B37" s="6" t="n">
        <v>11</v>
      </c>
      <c r="C37" s="6" t="n">
        <v>11</v>
      </c>
      <c r="D37" s="6" t="n">
        <v>17</v>
      </c>
    </row>
    <row r="38">
      <c r="A38" s="4" t="inlineStr">
        <is>
          <t>Interest cost</t>
        </is>
      </c>
      <c r="B38" s="6" t="n">
        <v>41</v>
      </c>
      <c r="C38" s="6" t="n">
        <v>42</v>
      </c>
      <c r="D38" s="6" t="n">
        <v>27</v>
      </c>
    </row>
    <row r="39">
      <c r="A39" s="4" t="inlineStr">
        <is>
          <t>Expected return on plan assets</t>
        </is>
      </c>
      <c r="B39" s="6" t="n">
        <v>-107</v>
      </c>
      <c r="C39" s="6" t="n">
        <v>-95</v>
      </c>
      <c r="D39" s="6" t="n">
        <v>-107</v>
      </c>
    </row>
    <row r="40">
      <c r="A40" s="3" t="inlineStr">
        <is>
          <t>Amortization of:</t>
        </is>
      </c>
      <c r="B40" s="4" t="inlineStr">
        <is>
          <t xml:space="preserve"> </t>
        </is>
      </c>
      <c r="C40" s="4" t="inlineStr">
        <is>
          <t xml:space="preserve"> </t>
        </is>
      </c>
      <c r="D40" s="4" t="inlineStr">
        <is>
          <t xml:space="preserve"> </t>
        </is>
      </c>
    </row>
    <row r="41">
      <c r="A41" s="4" t="inlineStr">
        <is>
          <t>Net loss</t>
        </is>
      </c>
      <c r="B41" s="6" t="n">
        <v>4</v>
      </c>
      <c r="C41" s="6" t="n">
        <v>12</v>
      </c>
      <c r="D41" s="6" t="n">
        <v>0</v>
      </c>
    </row>
    <row r="42">
      <c r="A42" s="4" t="inlineStr">
        <is>
          <t>Prior service cost (credit)</t>
        </is>
      </c>
      <c r="B42" s="6" t="n">
        <v>-30</v>
      </c>
      <c r="C42" s="6" t="n">
        <v>-40</v>
      </c>
      <c r="D42" s="6" t="n">
        <v>-50</v>
      </c>
    </row>
    <row r="43">
      <c r="A43" s="4" t="inlineStr">
        <is>
          <t>Settlement loss</t>
        </is>
      </c>
      <c r="B43" s="6" t="n">
        <v>0</v>
      </c>
      <c r="C43" s="6" t="n">
        <v>0</v>
      </c>
      <c r="D43" s="6" t="n">
        <v>0</v>
      </c>
    </row>
    <row r="44">
      <c r="A44" s="4" t="inlineStr">
        <is>
          <t>Net periodic credit</t>
        </is>
      </c>
      <c r="B44" s="5" t="n">
        <v>-81</v>
      </c>
      <c r="C44" s="5" t="n">
        <v>-70</v>
      </c>
      <c r="D44" s="5" t="n">
        <v>-11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Funded Status of Retirement Benefit Plans) (Details) - USD ($) $ in Millions</t>
        </is>
      </c>
      <c r="B1" s="2" t="inlineStr">
        <is>
          <t>12 Months Ended</t>
        </is>
      </c>
    </row>
    <row r="2">
      <c r="B2" s="2" t="inlineStr">
        <is>
          <t>Dec. 31, 2024</t>
        </is>
      </c>
      <c r="C2" s="2" t="inlineStr">
        <is>
          <t>Dec. 31, 2023</t>
        </is>
      </c>
      <c r="D2" s="2" t="inlineStr">
        <is>
          <t>Dec. 31, 2022</t>
        </is>
      </c>
    </row>
    <row r="3">
      <c r="A3" s="4" t="inlineStr">
        <is>
          <t>DB Pension Plan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period</t>
        </is>
      </c>
      <c r="B5" s="5" t="n">
        <v>2195</v>
      </c>
      <c r="C5" s="5" t="n">
        <v>2169</v>
      </c>
      <c r="D5" s="4" t="inlineStr">
        <is>
          <t xml:space="preserve"> </t>
        </is>
      </c>
    </row>
    <row r="6">
      <c r="A6" s="4" t="inlineStr">
        <is>
          <t>Service cost</t>
        </is>
      </c>
      <c r="B6" s="6" t="n">
        <v>28</v>
      </c>
      <c r="C6" s="6" t="n">
        <v>29</v>
      </c>
      <c r="D6" s="4" t="inlineStr">
        <is>
          <t xml:space="preserve"> </t>
        </is>
      </c>
    </row>
    <row r="7">
      <c r="A7" s="4" t="inlineStr">
        <is>
          <t>Interest cost</t>
        </is>
      </c>
      <c r="B7" s="6" t="n">
        <v>104</v>
      </c>
      <c r="C7" s="6" t="n">
        <v>106</v>
      </c>
      <c r="D7" s="4" t="inlineStr">
        <is>
          <t xml:space="preserve"> </t>
        </is>
      </c>
    </row>
    <row r="8">
      <c r="A8" s="4" t="inlineStr">
        <is>
          <t>Plan amendments</t>
        </is>
      </c>
      <c r="B8" s="6" t="n">
        <v>0</v>
      </c>
      <c r="C8" s="6" t="n">
        <v>0</v>
      </c>
      <c r="D8" s="4" t="inlineStr">
        <is>
          <t xml:space="preserve"> </t>
        </is>
      </c>
    </row>
    <row r="9">
      <c r="A9" s="4" t="inlineStr">
        <is>
          <t>Actuarial loss (gain)</t>
        </is>
      </c>
      <c r="B9" s="6" t="n">
        <v>-91</v>
      </c>
      <c r="C9" s="6" t="n">
        <v>52</v>
      </c>
      <c r="D9" s="4" t="inlineStr">
        <is>
          <t xml:space="preserve"> </t>
        </is>
      </c>
    </row>
    <row r="10">
      <c r="A10" s="4" t="inlineStr">
        <is>
          <t>Benefits paid</t>
        </is>
      </c>
      <c r="B10" s="6" t="n">
        <v>-142</v>
      </c>
      <c r="C10" s="6" t="n">
        <v>-161</v>
      </c>
      <c r="D10" s="4" t="inlineStr">
        <is>
          <t xml:space="preserve"> </t>
        </is>
      </c>
    </row>
    <row r="11">
      <c r="A11" s="4" t="inlineStr">
        <is>
          <t>Benefit obligation at end of period</t>
        </is>
      </c>
      <c r="B11" s="6" t="n">
        <v>2094</v>
      </c>
      <c r="C11" s="6" t="n">
        <v>2195</v>
      </c>
      <c r="D11" s="5" t="n">
        <v>2169</v>
      </c>
    </row>
    <row r="12">
      <c r="A12" s="3" t="inlineStr">
        <is>
          <t>Defined Benefit Plan, Roll Forwards [Abstract]</t>
        </is>
      </c>
      <c r="B12" s="4" t="inlineStr">
        <is>
          <t xml:space="preserve"> </t>
        </is>
      </c>
      <c r="C12" s="4" t="inlineStr">
        <is>
          <t xml:space="preserve"> </t>
        </is>
      </c>
      <c r="D12" s="4" t="inlineStr">
        <is>
          <t xml:space="preserve"> </t>
        </is>
      </c>
    </row>
    <row r="13">
      <c r="A13" s="4" t="inlineStr">
        <is>
          <t>Plan assets at fair value at beginning of period</t>
        </is>
      </c>
      <c r="B13" s="6" t="n">
        <v>3004</v>
      </c>
      <c r="C13" s="6" t="n">
        <v>2820</v>
      </c>
      <c r="D13" s="4" t="inlineStr">
        <is>
          <t xml:space="preserve"> </t>
        </is>
      </c>
    </row>
    <row r="14">
      <c r="A14" s="4" t="inlineStr">
        <is>
          <t>Actual return on plan assets</t>
        </is>
      </c>
      <c r="B14" s="6" t="n">
        <v>102</v>
      </c>
      <c r="C14" s="6" t="n">
        <v>345</v>
      </c>
      <c r="D14" s="4" t="inlineStr">
        <is>
          <t xml:space="preserve"> </t>
        </is>
      </c>
    </row>
    <row r="15">
      <c r="A15" s="4" t="inlineStr">
        <is>
          <t>Company contribution</t>
        </is>
      </c>
      <c r="B15" s="6" t="n">
        <v>0</v>
      </c>
      <c r="C15" s="6" t="n">
        <v>0</v>
      </c>
      <c r="D15" s="4" t="inlineStr">
        <is>
          <t xml:space="preserve"> </t>
        </is>
      </c>
    </row>
    <row r="16">
      <c r="A16" s="4" t="inlineStr">
        <is>
          <t>Actual benefits paid</t>
        </is>
      </c>
      <c r="B16" s="6" t="n">
        <v>-142</v>
      </c>
      <c r="C16" s="6" t="n">
        <v>-161</v>
      </c>
      <c r="D16" s="4" t="inlineStr">
        <is>
          <t xml:space="preserve"> </t>
        </is>
      </c>
    </row>
    <row r="17">
      <c r="A17" s="4" t="inlineStr">
        <is>
          <t>Plan assets at fair value at end of period</t>
        </is>
      </c>
      <c r="B17" s="6" t="n">
        <v>2964</v>
      </c>
      <c r="C17" s="6" t="n">
        <v>3004</v>
      </c>
      <c r="D17" s="6" t="n">
        <v>2820</v>
      </c>
    </row>
    <row r="18">
      <c r="A18" s="4" t="inlineStr">
        <is>
          <t>Funded status</t>
        </is>
      </c>
      <c r="B18" s="6" t="n">
        <v>870</v>
      </c>
      <c r="C18" s="6" t="n">
        <v>809</v>
      </c>
      <c r="D18" s="4" t="inlineStr">
        <is>
          <t xml:space="preserve"> </t>
        </is>
      </c>
    </row>
    <row r="19">
      <c r="A19" s="4" t="inlineStr">
        <is>
          <t>DB Pension Plans | Consumers Energy Company</t>
        </is>
      </c>
      <c r="B19" s="4" t="inlineStr">
        <is>
          <t xml:space="preserve"> </t>
        </is>
      </c>
      <c r="C19" s="4" t="inlineStr">
        <is>
          <t xml:space="preserve"> </t>
        </is>
      </c>
      <c r="D19" s="4" t="inlineStr">
        <is>
          <t xml:space="preserve"> </t>
        </is>
      </c>
    </row>
    <row r="20">
      <c r="A20" s="3" t="inlineStr">
        <is>
          <t>Defined Benefit Plan, Roll Forwards [Abstract]</t>
        </is>
      </c>
      <c r="B20" s="4" t="inlineStr">
        <is>
          <t xml:space="preserve"> </t>
        </is>
      </c>
      <c r="C20" s="4" t="inlineStr">
        <is>
          <t xml:space="preserve"> </t>
        </is>
      </c>
      <c r="D20" s="4" t="inlineStr">
        <is>
          <t xml:space="preserve"> </t>
        </is>
      </c>
    </row>
    <row r="21">
      <c r="A21" s="4" t="inlineStr">
        <is>
          <t>Funded status</t>
        </is>
      </c>
      <c r="B21" s="6" t="n">
        <v>836</v>
      </c>
      <c r="C21" s="6" t="n">
        <v>781</v>
      </c>
      <c r="D21" s="4" t="inlineStr">
        <is>
          <t xml:space="preserve"> </t>
        </is>
      </c>
    </row>
    <row r="22">
      <c r="A22" s="4" t="inlineStr">
        <is>
          <t>DB SERP</t>
        </is>
      </c>
      <c r="B22" s="4" t="inlineStr">
        <is>
          <t xml:space="preserve"> </t>
        </is>
      </c>
      <c r="C22" s="4" t="inlineStr">
        <is>
          <t xml:space="preserve"> </t>
        </is>
      </c>
      <c r="D22" s="4" t="inlineStr">
        <is>
          <t xml:space="preserve"> </t>
        </is>
      </c>
    </row>
    <row r="23">
      <c r="A23" s="3" t="inlineStr">
        <is>
          <t>Defined Benefit Plan, Change in Benefit Obligation [Roll Forward]</t>
        </is>
      </c>
      <c r="B23" s="4" t="inlineStr">
        <is>
          <t xml:space="preserve"> </t>
        </is>
      </c>
      <c r="C23" s="4" t="inlineStr">
        <is>
          <t xml:space="preserve"> </t>
        </is>
      </c>
      <c r="D23" s="4" t="inlineStr">
        <is>
          <t xml:space="preserve"> </t>
        </is>
      </c>
    </row>
    <row r="24">
      <c r="A24" s="4" t="inlineStr">
        <is>
          <t>Benefit obligation at beginning of period</t>
        </is>
      </c>
      <c r="B24" s="6" t="n">
        <v>114</v>
      </c>
      <c r="C24" s="6" t="n">
        <v>117</v>
      </c>
      <c r="D24" s="4" t="inlineStr">
        <is>
          <t xml:space="preserve"> </t>
        </is>
      </c>
    </row>
    <row r="25">
      <c r="A25" s="4" t="inlineStr">
        <is>
          <t>Service cost</t>
        </is>
      </c>
      <c r="B25" s="6" t="n">
        <v>0</v>
      </c>
      <c r="C25" s="6" t="n">
        <v>0</v>
      </c>
      <c r="D25" s="4" t="inlineStr">
        <is>
          <t xml:space="preserve"> </t>
        </is>
      </c>
    </row>
    <row r="26">
      <c r="A26" s="4" t="inlineStr">
        <is>
          <t>Interest cost</t>
        </is>
      </c>
      <c r="B26" s="6" t="n">
        <v>5</v>
      </c>
      <c r="C26" s="6" t="n">
        <v>6</v>
      </c>
      <c r="D26" s="4" t="inlineStr">
        <is>
          <t xml:space="preserve"> </t>
        </is>
      </c>
    </row>
    <row r="27">
      <c r="A27" s="4" t="inlineStr">
        <is>
          <t>Plan amendments</t>
        </is>
      </c>
      <c r="B27" s="6" t="n">
        <v>0</v>
      </c>
      <c r="C27" s="6" t="n">
        <v>0</v>
      </c>
      <c r="D27" s="4" t="inlineStr">
        <is>
          <t xml:space="preserve"> </t>
        </is>
      </c>
    </row>
    <row r="28">
      <c r="A28" s="4" t="inlineStr">
        <is>
          <t>Actuarial loss (gain)</t>
        </is>
      </c>
      <c r="B28" s="6" t="n">
        <v>-4</v>
      </c>
      <c r="C28" s="6" t="n">
        <v>1</v>
      </c>
      <c r="D28" s="4" t="inlineStr">
        <is>
          <t xml:space="preserve"> </t>
        </is>
      </c>
    </row>
    <row r="29">
      <c r="A29" s="4" t="inlineStr">
        <is>
          <t>Benefits paid</t>
        </is>
      </c>
      <c r="B29" s="6" t="n">
        <v>-10</v>
      </c>
      <c r="C29" s="6" t="n">
        <v>-10</v>
      </c>
      <c r="D29" s="4" t="inlineStr">
        <is>
          <t xml:space="preserve"> </t>
        </is>
      </c>
    </row>
    <row r="30">
      <c r="A30" s="4" t="inlineStr">
        <is>
          <t>Benefit obligation at end of period</t>
        </is>
      </c>
      <c r="B30" s="6" t="n">
        <v>105</v>
      </c>
      <c r="C30" s="6" t="n">
        <v>114</v>
      </c>
      <c r="D30" s="6" t="n">
        <v>117</v>
      </c>
    </row>
    <row r="31">
      <c r="A31" s="3" t="inlineStr">
        <is>
          <t>Defined Benefit Plan, Roll Forwards [Abstract]</t>
        </is>
      </c>
      <c r="B31" s="4" t="inlineStr">
        <is>
          <t xml:space="preserve"> </t>
        </is>
      </c>
      <c r="C31" s="4" t="inlineStr">
        <is>
          <t xml:space="preserve"> </t>
        </is>
      </c>
      <c r="D31" s="4" t="inlineStr">
        <is>
          <t xml:space="preserve"> </t>
        </is>
      </c>
    </row>
    <row r="32">
      <c r="A32" s="4" t="inlineStr">
        <is>
          <t>Plan assets at fair value at beginning of period</t>
        </is>
      </c>
      <c r="B32" s="6" t="n">
        <v>0</v>
      </c>
      <c r="C32" s="6" t="n">
        <v>0</v>
      </c>
      <c r="D32" s="4" t="inlineStr">
        <is>
          <t xml:space="preserve"> </t>
        </is>
      </c>
    </row>
    <row r="33">
      <c r="A33" s="4" t="inlineStr">
        <is>
          <t>Actual return on plan assets</t>
        </is>
      </c>
      <c r="B33" s="6" t="n">
        <v>0</v>
      </c>
      <c r="C33" s="6" t="n">
        <v>0</v>
      </c>
      <c r="D33" s="4" t="inlineStr">
        <is>
          <t xml:space="preserve"> </t>
        </is>
      </c>
    </row>
    <row r="34">
      <c r="A34" s="4" t="inlineStr">
        <is>
          <t>Company contribution</t>
        </is>
      </c>
      <c r="B34" s="6" t="n">
        <v>10</v>
      </c>
      <c r="C34" s="6" t="n">
        <v>10</v>
      </c>
      <c r="D34" s="4" t="inlineStr">
        <is>
          <t xml:space="preserve"> </t>
        </is>
      </c>
    </row>
    <row r="35">
      <c r="A35" s="4" t="inlineStr">
        <is>
          <t>Actual benefits paid</t>
        </is>
      </c>
      <c r="B35" s="6" t="n">
        <v>-10</v>
      </c>
      <c r="C35" s="6" t="n">
        <v>-10</v>
      </c>
      <c r="D35" s="4" t="inlineStr">
        <is>
          <t xml:space="preserve"> </t>
        </is>
      </c>
    </row>
    <row r="36">
      <c r="A36" s="4" t="inlineStr">
        <is>
          <t>Plan assets at fair value at end of period</t>
        </is>
      </c>
      <c r="B36" s="6" t="n">
        <v>0</v>
      </c>
      <c r="C36" s="6" t="n">
        <v>0</v>
      </c>
      <c r="D36" s="6" t="n">
        <v>0</v>
      </c>
    </row>
    <row r="37">
      <c r="A37" s="4" t="inlineStr">
        <is>
          <t>Funded status</t>
        </is>
      </c>
      <c r="B37" s="6" t="n">
        <v>-105</v>
      </c>
      <c r="C37" s="6" t="n">
        <v>-114</v>
      </c>
      <c r="D37" s="4" t="inlineStr">
        <is>
          <t xml:space="preserve"> </t>
        </is>
      </c>
    </row>
    <row r="38">
      <c r="A38" s="4" t="inlineStr">
        <is>
          <t>DB SERP | Consumers Energy Company</t>
        </is>
      </c>
      <c r="B38" s="4" t="inlineStr">
        <is>
          <t xml:space="preserve"> </t>
        </is>
      </c>
      <c r="C38" s="4" t="inlineStr">
        <is>
          <t xml:space="preserve"> </t>
        </is>
      </c>
      <c r="D38" s="4" t="inlineStr">
        <is>
          <t xml:space="preserve"> </t>
        </is>
      </c>
    </row>
    <row r="39">
      <c r="A39" s="3" t="inlineStr">
        <is>
          <t>Defined Benefit Plan, Change in Benefit Obligation [Roll Forward]</t>
        </is>
      </c>
      <c r="B39" s="4" t="inlineStr">
        <is>
          <t xml:space="preserve"> </t>
        </is>
      </c>
      <c r="C39" s="4" t="inlineStr">
        <is>
          <t xml:space="preserve"> </t>
        </is>
      </c>
      <c r="D39" s="4" t="inlineStr">
        <is>
          <t xml:space="preserve"> </t>
        </is>
      </c>
    </row>
    <row r="40">
      <c r="A40" s="4" t="inlineStr">
        <is>
          <t>Benefit obligation at beginning of period</t>
        </is>
      </c>
      <c r="B40" s="6" t="n">
        <v>83</v>
      </c>
      <c r="C40" s="6" t="n">
        <v>85</v>
      </c>
      <c r="D40" s="4" t="inlineStr">
        <is>
          <t xml:space="preserve"> </t>
        </is>
      </c>
    </row>
    <row r="41">
      <c r="A41" s="4" t="inlineStr">
        <is>
          <t>Service cost</t>
        </is>
      </c>
      <c r="B41" s="6" t="n">
        <v>0</v>
      </c>
      <c r="C41" s="6" t="n">
        <v>0</v>
      </c>
      <c r="D41" s="4" t="inlineStr">
        <is>
          <t xml:space="preserve"> </t>
        </is>
      </c>
    </row>
    <row r="42">
      <c r="A42" s="4" t="inlineStr">
        <is>
          <t>Interest cost</t>
        </is>
      </c>
      <c r="B42" s="6" t="n">
        <v>4</v>
      </c>
      <c r="C42" s="6" t="n">
        <v>4</v>
      </c>
      <c r="D42" s="4" t="inlineStr">
        <is>
          <t xml:space="preserve"> </t>
        </is>
      </c>
    </row>
    <row r="43">
      <c r="A43" s="4" t="inlineStr">
        <is>
          <t>Plan amendments</t>
        </is>
      </c>
      <c r="B43" s="6" t="n">
        <v>0</v>
      </c>
      <c r="C43" s="6" t="n">
        <v>0</v>
      </c>
      <c r="D43" s="4" t="inlineStr">
        <is>
          <t xml:space="preserve"> </t>
        </is>
      </c>
    </row>
    <row r="44">
      <c r="A44" s="4" t="inlineStr">
        <is>
          <t>Actuarial loss (gain)</t>
        </is>
      </c>
      <c r="B44" s="6" t="n">
        <v>-4</v>
      </c>
      <c r="C44" s="6" t="n">
        <v>1</v>
      </c>
      <c r="D44" s="4" t="inlineStr">
        <is>
          <t xml:space="preserve"> </t>
        </is>
      </c>
    </row>
    <row r="45">
      <c r="A45" s="4" t="inlineStr">
        <is>
          <t>Benefits paid</t>
        </is>
      </c>
      <c r="B45" s="6" t="n">
        <v>-7</v>
      </c>
      <c r="C45" s="6" t="n">
        <v>-7</v>
      </c>
      <c r="D45" s="4" t="inlineStr">
        <is>
          <t xml:space="preserve"> </t>
        </is>
      </c>
    </row>
    <row r="46">
      <c r="A46" s="4" t="inlineStr">
        <is>
          <t>Benefit obligation at end of period</t>
        </is>
      </c>
      <c r="B46" s="6" t="n">
        <v>76</v>
      </c>
      <c r="C46" s="6" t="n">
        <v>83</v>
      </c>
      <c r="D46" s="6" t="n">
        <v>85</v>
      </c>
    </row>
    <row r="47">
      <c r="A47" s="3" t="inlineStr">
        <is>
          <t>Defined Benefit Plan, Roll Forwards [Abstract]</t>
        </is>
      </c>
      <c r="B47" s="4" t="inlineStr">
        <is>
          <t xml:space="preserve"> </t>
        </is>
      </c>
      <c r="C47" s="4" t="inlineStr">
        <is>
          <t xml:space="preserve"> </t>
        </is>
      </c>
      <c r="D47" s="4" t="inlineStr">
        <is>
          <t xml:space="preserve"> </t>
        </is>
      </c>
    </row>
    <row r="48">
      <c r="A48" s="4" t="inlineStr">
        <is>
          <t>Plan assets at fair value at beginning of period</t>
        </is>
      </c>
      <c r="B48" s="6" t="n">
        <v>0</v>
      </c>
      <c r="C48" s="6" t="n">
        <v>0</v>
      </c>
      <c r="D48" s="4" t="inlineStr">
        <is>
          <t xml:space="preserve"> </t>
        </is>
      </c>
    </row>
    <row r="49">
      <c r="A49" s="4" t="inlineStr">
        <is>
          <t>Actual return on plan assets</t>
        </is>
      </c>
      <c r="B49" s="6" t="n">
        <v>0</v>
      </c>
      <c r="C49" s="6" t="n">
        <v>0</v>
      </c>
      <c r="D49" s="4" t="inlineStr">
        <is>
          <t xml:space="preserve"> </t>
        </is>
      </c>
    </row>
    <row r="50">
      <c r="A50" s="4" t="inlineStr">
        <is>
          <t>Company contribution</t>
        </is>
      </c>
      <c r="B50" s="6" t="n">
        <v>7</v>
      </c>
      <c r="C50" s="6" t="n">
        <v>7</v>
      </c>
      <c r="D50" s="4" t="inlineStr">
        <is>
          <t xml:space="preserve"> </t>
        </is>
      </c>
    </row>
    <row r="51">
      <c r="A51" s="4" t="inlineStr">
        <is>
          <t>Actual benefits paid</t>
        </is>
      </c>
      <c r="B51" s="6" t="n">
        <v>-7</v>
      </c>
      <c r="C51" s="6" t="n">
        <v>-7</v>
      </c>
      <c r="D51" s="4" t="inlineStr">
        <is>
          <t xml:space="preserve"> </t>
        </is>
      </c>
    </row>
    <row r="52">
      <c r="A52" s="4" t="inlineStr">
        <is>
          <t>Plan assets at fair value at end of period</t>
        </is>
      </c>
      <c r="B52" s="6" t="n">
        <v>0</v>
      </c>
      <c r="C52" s="6" t="n">
        <v>0</v>
      </c>
      <c r="D52" s="6" t="n">
        <v>0</v>
      </c>
    </row>
    <row r="53">
      <c r="A53" s="4" t="inlineStr">
        <is>
          <t>Funded status</t>
        </is>
      </c>
      <c r="B53" s="6" t="n">
        <v>-76</v>
      </c>
      <c r="C53" s="6" t="n">
        <v>-83</v>
      </c>
      <c r="D53" s="4" t="inlineStr">
        <is>
          <t xml:space="preserve"> </t>
        </is>
      </c>
    </row>
    <row r="54">
      <c r="A54" s="4" t="inlineStr">
        <is>
          <t>OPEB Plan</t>
        </is>
      </c>
      <c r="B54" s="4" t="inlineStr">
        <is>
          <t xml:space="preserve"> </t>
        </is>
      </c>
      <c r="C54" s="4" t="inlineStr">
        <is>
          <t xml:space="preserve"> </t>
        </is>
      </c>
      <c r="D54" s="4" t="inlineStr">
        <is>
          <t xml:space="preserve"> </t>
        </is>
      </c>
    </row>
    <row r="55">
      <c r="A55" s="3" t="inlineStr">
        <is>
          <t>Defined Benefit Plan, Change in Benefit Obligation [Roll Forward]</t>
        </is>
      </c>
      <c r="B55" s="4" t="inlineStr">
        <is>
          <t xml:space="preserve"> </t>
        </is>
      </c>
      <c r="C55" s="4" t="inlineStr">
        <is>
          <t xml:space="preserve"> </t>
        </is>
      </c>
      <c r="D55" s="4" t="inlineStr">
        <is>
          <t xml:space="preserve"> </t>
        </is>
      </c>
    </row>
    <row r="56">
      <c r="A56" s="4" t="inlineStr">
        <is>
          <t>Benefit obligation at beginning of period</t>
        </is>
      </c>
      <c r="B56" s="6" t="n">
        <v>900</v>
      </c>
      <c r="C56" s="6" t="n">
        <v>889</v>
      </c>
      <c r="D56" s="4" t="inlineStr">
        <is>
          <t xml:space="preserve"> </t>
        </is>
      </c>
    </row>
    <row r="57">
      <c r="A57" s="4" t="inlineStr">
        <is>
          <t>Service cost</t>
        </is>
      </c>
      <c r="B57" s="6" t="n">
        <v>11</v>
      </c>
      <c r="C57" s="6" t="n">
        <v>12</v>
      </c>
      <c r="D57" s="6" t="n">
        <v>17</v>
      </c>
    </row>
    <row r="58">
      <c r="A58" s="4" t="inlineStr">
        <is>
          <t>Interest cost</t>
        </is>
      </c>
      <c r="B58" s="6" t="n">
        <v>43</v>
      </c>
      <c r="C58" s="6" t="n">
        <v>44</v>
      </c>
      <c r="D58" s="6" t="n">
        <v>28</v>
      </c>
    </row>
    <row r="59">
      <c r="A59" s="4" t="inlineStr">
        <is>
          <t>Plan amendments</t>
        </is>
      </c>
      <c r="B59" s="6" t="n">
        <v>-25</v>
      </c>
      <c r="C59" s="6" t="n">
        <v>0</v>
      </c>
      <c r="D59" s="4" t="inlineStr">
        <is>
          <t xml:space="preserve"> </t>
        </is>
      </c>
    </row>
    <row r="60">
      <c r="A60" s="4" t="inlineStr">
        <is>
          <t>Actuarial loss (gain)</t>
        </is>
      </c>
      <c r="B60" s="6" t="n">
        <v>-40</v>
      </c>
      <c r="C60" s="6" t="n">
        <v>9</v>
      </c>
      <c r="D60" s="4" t="inlineStr">
        <is>
          <t xml:space="preserve"> </t>
        </is>
      </c>
    </row>
    <row r="61">
      <c r="A61" s="4" t="inlineStr">
        <is>
          <t>Benefits paid</t>
        </is>
      </c>
      <c r="B61" s="6" t="n">
        <v>-58</v>
      </c>
      <c r="C61" s="6" t="n">
        <v>-54</v>
      </c>
      <c r="D61" s="4" t="inlineStr">
        <is>
          <t xml:space="preserve"> </t>
        </is>
      </c>
    </row>
    <row r="62">
      <c r="A62" s="4" t="inlineStr">
        <is>
          <t>Benefit obligation at end of period</t>
        </is>
      </c>
      <c r="B62" s="6" t="n">
        <v>831</v>
      </c>
      <c r="C62" s="6" t="n">
        <v>900</v>
      </c>
      <c r="D62" s="6" t="n">
        <v>889</v>
      </c>
    </row>
    <row r="63">
      <c r="A63" s="3" t="inlineStr">
        <is>
          <t>Defined Benefit Plan, Roll Forwards [Abstract]</t>
        </is>
      </c>
      <c r="B63" s="4" t="inlineStr">
        <is>
          <t xml:space="preserve"> </t>
        </is>
      </c>
      <c r="C63" s="4" t="inlineStr">
        <is>
          <t xml:space="preserve"> </t>
        </is>
      </c>
      <c r="D63" s="4" t="inlineStr">
        <is>
          <t xml:space="preserve"> </t>
        </is>
      </c>
    </row>
    <row r="64">
      <c r="A64" s="4" t="inlineStr">
        <is>
          <t>Plan assets at fair value at beginning of period</t>
        </is>
      </c>
      <c r="B64" s="6" t="n">
        <v>1559</v>
      </c>
      <c r="C64" s="6" t="n">
        <v>1446</v>
      </c>
      <c r="D64" s="4" t="inlineStr">
        <is>
          <t xml:space="preserve"> </t>
        </is>
      </c>
    </row>
    <row r="65">
      <c r="A65" s="4" t="inlineStr">
        <is>
          <t>Actual return on plan assets</t>
        </is>
      </c>
      <c r="B65" s="6" t="n">
        <v>86</v>
      </c>
      <c r="C65" s="6" t="n">
        <v>165</v>
      </c>
      <c r="D65" s="4" t="inlineStr">
        <is>
          <t xml:space="preserve"> </t>
        </is>
      </c>
    </row>
    <row r="66">
      <c r="A66" s="4" t="inlineStr">
        <is>
          <t>Company contribution</t>
        </is>
      </c>
      <c r="B66" s="6" t="n">
        <v>0</v>
      </c>
      <c r="C66" s="6" t="n">
        <v>0</v>
      </c>
      <c r="D66" s="4" t="inlineStr">
        <is>
          <t xml:space="preserve"> </t>
        </is>
      </c>
    </row>
    <row r="67">
      <c r="A67" s="4" t="inlineStr">
        <is>
          <t>Actual benefits paid</t>
        </is>
      </c>
      <c r="B67" s="6" t="n">
        <v>-57</v>
      </c>
      <c r="C67" s="6" t="n">
        <v>-52</v>
      </c>
      <c r="D67" s="4" t="inlineStr">
        <is>
          <t xml:space="preserve"> </t>
        </is>
      </c>
    </row>
    <row r="68">
      <c r="A68" s="4" t="inlineStr">
        <is>
          <t>Plan assets at fair value at end of period</t>
        </is>
      </c>
      <c r="B68" s="6" t="n">
        <v>1588</v>
      </c>
      <c r="C68" s="6" t="n">
        <v>1559</v>
      </c>
      <c r="D68" s="6" t="n">
        <v>1446</v>
      </c>
    </row>
    <row r="69">
      <c r="A69" s="4" t="inlineStr">
        <is>
          <t>Funded status</t>
        </is>
      </c>
      <c r="B69" s="6" t="n">
        <v>757</v>
      </c>
      <c r="C69" s="6" t="n">
        <v>659</v>
      </c>
      <c r="D69" s="4" t="inlineStr">
        <is>
          <t xml:space="preserve"> </t>
        </is>
      </c>
    </row>
    <row r="70">
      <c r="A70" s="4" t="inlineStr">
        <is>
          <t>OPEB Plan | Consumers Energy Company</t>
        </is>
      </c>
      <c r="B70" s="4" t="inlineStr">
        <is>
          <t xml:space="preserve"> </t>
        </is>
      </c>
      <c r="C70" s="4" t="inlineStr">
        <is>
          <t xml:space="preserve"> </t>
        </is>
      </c>
      <c r="D70" s="4" t="inlineStr">
        <is>
          <t xml:space="preserve"> </t>
        </is>
      </c>
    </row>
    <row r="71">
      <c r="A71" s="3" t="inlineStr">
        <is>
          <t>Defined Benefit Plan, Change in Benefit Obligation [Roll Forward]</t>
        </is>
      </c>
      <c r="B71" s="4" t="inlineStr">
        <is>
          <t xml:space="preserve"> </t>
        </is>
      </c>
      <c r="C71" s="4" t="inlineStr">
        <is>
          <t xml:space="preserve"> </t>
        </is>
      </c>
      <c r="D71" s="4" t="inlineStr">
        <is>
          <t xml:space="preserve"> </t>
        </is>
      </c>
    </row>
    <row r="72">
      <c r="A72" s="4" t="inlineStr">
        <is>
          <t>Benefit obligation at beginning of period</t>
        </is>
      </c>
      <c r="B72" s="6" t="n">
        <v>867</v>
      </c>
      <c r="C72" s="6" t="n">
        <v>856</v>
      </c>
      <c r="D72" s="4" t="inlineStr">
        <is>
          <t xml:space="preserve"> </t>
        </is>
      </c>
    </row>
    <row r="73">
      <c r="A73" s="4" t="inlineStr">
        <is>
          <t>Service cost</t>
        </is>
      </c>
      <c r="B73" s="6" t="n">
        <v>11</v>
      </c>
      <c r="C73" s="6" t="n">
        <v>11</v>
      </c>
      <c r="D73" s="6" t="n">
        <v>17</v>
      </c>
    </row>
    <row r="74">
      <c r="A74" s="4" t="inlineStr">
        <is>
          <t>Interest cost</t>
        </is>
      </c>
      <c r="B74" s="6" t="n">
        <v>41</v>
      </c>
      <c r="C74" s="6" t="n">
        <v>42</v>
      </c>
      <c r="D74" s="6" t="n">
        <v>27</v>
      </c>
    </row>
    <row r="75">
      <c r="A75" s="4" t="inlineStr">
        <is>
          <t>Plan amendments</t>
        </is>
      </c>
      <c r="B75" s="6" t="n">
        <v>-24</v>
      </c>
      <c r="C75" s="6" t="n">
        <v>0</v>
      </c>
      <c r="D75" s="4" t="inlineStr">
        <is>
          <t xml:space="preserve"> </t>
        </is>
      </c>
    </row>
    <row r="76">
      <c r="A76" s="4" t="inlineStr">
        <is>
          <t>Actuarial loss (gain)</t>
        </is>
      </c>
      <c r="B76" s="6" t="n">
        <v>-38</v>
      </c>
      <c r="C76" s="6" t="n">
        <v>10</v>
      </c>
      <c r="D76" s="4" t="inlineStr">
        <is>
          <t xml:space="preserve"> </t>
        </is>
      </c>
    </row>
    <row r="77">
      <c r="A77" s="4" t="inlineStr">
        <is>
          <t>Benefits paid</t>
        </is>
      </c>
      <c r="B77" s="6" t="n">
        <v>-56</v>
      </c>
      <c r="C77" s="6" t="n">
        <v>-52</v>
      </c>
      <c r="D77" s="4" t="inlineStr">
        <is>
          <t xml:space="preserve"> </t>
        </is>
      </c>
    </row>
    <row r="78">
      <c r="A78" s="4" t="inlineStr">
        <is>
          <t>Benefit obligation at end of period</t>
        </is>
      </c>
      <c r="B78" s="6" t="n">
        <v>801</v>
      </c>
      <c r="C78" s="6" t="n">
        <v>867</v>
      </c>
      <c r="D78" s="6" t="n">
        <v>856</v>
      </c>
    </row>
    <row r="79">
      <c r="A79" s="3" t="inlineStr">
        <is>
          <t>Defined Benefit Plan, Roll Forwards [Abstract]</t>
        </is>
      </c>
      <c r="B79" s="4" t="inlineStr">
        <is>
          <t xml:space="preserve"> </t>
        </is>
      </c>
      <c r="C79" s="4" t="inlineStr">
        <is>
          <t xml:space="preserve"> </t>
        </is>
      </c>
      <c r="D79" s="4" t="inlineStr">
        <is>
          <t xml:space="preserve"> </t>
        </is>
      </c>
    </row>
    <row r="80">
      <c r="A80" s="4" t="inlineStr">
        <is>
          <t>Plan assets at fair value at beginning of period</t>
        </is>
      </c>
      <c r="B80" s="6" t="n">
        <v>1453</v>
      </c>
      <c r="C80" s="6" t="n">
        <v>1350</v>
      </c>
      <c r="D80" s="4" t="inlineStr">
        <is>
          <t xml:space="preserve"> </t>
        </is>
      </c>
    </row>
    <row r="81">
      <c r="A81" s="4" t="inlineStr">
        <is>
          <t>Actual return on plan assets</t>
        </is>
      </c>
      <c r="B81" s="6" t="n">
        <v>80</v>
      </c>
      <c r="C81" s="6" t="n">
        <v>154</v>
      </c>
      <c r="D81" s="4" t="inlineStr">
        <is>
          <t xml:space="preserve"> </t>
        </is>
      </c>
    </row>
    <row r="82">
      <c r="A82" s="4" t="inlineStr">
        <is>
          <t>Company contribution</t>
        </is>
      </c>
      <c r="B82" s="6" t="n">
        <v>0</v>
      </c>
      <c r="C82" s="6" t="n">
        <v>0</v>
      </c>
      <c r="D82" s="4" t="inlineStr">
        <is>
          <t xml:space="preserve"> </t>
        </is>
      </c>
    </row>
    <row r="83">
      <c r="A83" s="4" t="inlineStr">
        <is>
          <t>Actual benefits paid</t>
        </is>
      </c>
      <c r="B83" s="6" t="n">
        <v>-54</v>
      </c>
      <c r="C83" s="6" t="n">
        <v>-51</v>
      </c>
      <c r="D83" s="4" t="inlineStr">
        <is>
          <t xml:space="preserve"> </t>
        </is>
      </c>
    </row>
    <row r="84">
      <c r="A84" s="4" t="inlineStr">
        <is>
          <t>Plan assets at fair value at end of period</t>
        </is>
      </c>
      <c r="B84" s="6" t="n">
        <v>1479</v>
      </c>
      <c r="C84" s="6" t="n">
        <v>1453</v>
      </c>
      <c r="D84" s="5" t="n">
        <v>1350</v>
      </c>
    </row>
    <row r="85">
      <c r="A85" s="4" t="inlineStr">
        <is>
          <t>Funded status</t>
        </is>
      </c>
      <c r="B85" s="5" t="n">
        <v>678</v>
      </c>
      <c r="C85" s="5" t="n">
        <v>586</v>
      </c>
      <c r="D8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Retirement Benefit Plan Assets (Liabilitie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n-current assets</t>
        </is>
      </c>
      <c r="B3" s="5" t="n">
        <v>1627</v>
      </c>
      <c r="C3" s="5" t="n">
        <v>1468</v>
      </c>
    </row>
    <row r="4">
      <c r="A4" s="4" t="inlineStr">
        <is>
          <t>Non-current liabilities</t>
        </is>
      </c>
      <c r="B4" s="6" t="n">
        <v>96</v>
      </c>
      <c r="C4" s="6" t="n">
        <v>106</v>
      </c>
    </row>
    <row r="5">
      <c r="A5" s="4" t="inlineStr">
        <is>
          <t>Consumers Energy Company</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on-current assets</t>
        </is>
      </c>
      <c r="B7" s="6" t="n">
        <v>1514</v>
      </c>
      <c r="C7" s="6" t="n">
        <v>1367</v>
      </c>
    </row>
    <row r="8">
      <c r="A8" s="4" t="inlineStr">
        <is>
          <t>Non-current liabilities</t>
        </is>
      </c>
      <c r="B8" s="6" t="n">
        <v>70</v>
      </c>
      <c r="C8" s="6" t="n">
        <v>77</v>
      </c>
    </row>
    <row r="9">
      <c r="A9" s="4" t="inlineStr">
        <is>
          <t>DB Pension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on-current assets</t>
        </is>
      </c>
      <c r="B11" s="6" t="n">
        <v>870</v>
      </c>
      <c r="C11" s="6" t="n">
        <v>809</v>
      </c>
    </row>
    <row r="12">
      <c r="A12" s="4" t="inlineStr">
        <is>
          <t>DB Pension Plans | Consumers Energy Company</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on-current assets</t>
        </is>
      </c>
      <c r="B14" s="6" t="n">
        <v>836</v>
      </c>
      <c r="C14" s="6" t="n">
        <v>781</v>
      </c>
    </row>
    <row r="15">
      <c r="A15" s="4" t="inlineStr">
        <is>
          <t>OPEB Plan</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Non-current assets</t>
        </is>
      </c>
      <c r="B17" s="6" t="n">
        <v>757</v>
      </c>
      <c r="C17" s="6" t="n">
        <v>659</v>
      </c>
    </row>
    <row r="18">
      <c r="A18" s="4" t="inlineStr">
        <is>
          <t>OPEB Plan | Consumers Energy Company</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Non-current assets</t>
        </is>
      </c>
      <c r="B20" s="6" t="n">
        <v>678</v>
      </c>
      <c r="C20" s="6" t="n">
        <v>586</v>
      </c>
    </row>
    <row r="21">
      <c r="A21" s="4" t="inlineStr">
        <is>
          <t>DB SERP</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Current liabilities</t>
        </is>
      </c>
      <c r="B23" s="6" t="n">
        <v>10</v>
      </c>
      <c r="C23" s="6" t="n">
        <v>10</v>
      </c>
    </row>
    <row r="24">
      <c r="A24" s="4" t="inlineStr">
        <is>
          <t>Non-current liabilities</t>
        </is>
      </c>
      <c r="B24" s="6" t="n">
        <v>95</v>
      </c>
      <c r="C24" s="6" t="n">
        <v>104</v>
      </c>
    </row>
    <row r="25">
      <c r="A25" s="4" t="inlineStr">
        <is>
          <t>DB SERP | Consumers Energy Company</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Current liabilities</t>
        </is>
      </c>
      <c r="B27" s="6" t="n">
        <v>7</v>
      </c>
      <c r="C27" s="6" t="n">
        <v>7</v>
      </c>
    </row>
    <row r="28">
      <c r="A28" s="4" t="inlineStr">
        <is>
          <t>Non-current liabilities</t>
        </is>
      </c>
      <c r="B28" s="5" t="n">
        <v>69</v>
      </c>
      <c r="C28" s="5" t="n">
        <v>7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Net Periodic Benefit Cost Not yet Recognized) (Details) - USD ($) $ in Millions</t>
        </is>
      </c>
      <c r="B1" s="2" t="inlineStr">
        <is>
          <t>Dec. 31, 2024</t>
        </is>
      </c>
      <c r="C1" s="2" t="inlineStr">
        <is>
          <t>Dec. 31, 2023</t>
        </is>
      </c>
    </row>
    <row r="2">
      <c r="A2" s="4" t="inlineStr">
        <is>
          <t>Consumers Energy Company</t>
        </is>
      </c>
      <c r="B2" s="4" t="inlineStr">
        <is>
          <t xml:space="preserve"> </t>
        </is>
      </c>
      <c r="C2" s="4" t="inlineStr">
        <is>
          <t xml:space="preserve"> </t>
        </is>
      </c>
    </row>
    <row r="3">
      <c r="A3" s="3" t="inlineStr">
        <is>
          <t>Regulatory assets</t>
        </is>
      </c>
      <c r="B3" s="4" t="inlineStr">
        <is>
          <t xml:space="preserve"> </t>
        </is>
      </c>
      <c r="C3" s="4" t="inlineStr">
        <is>
          <t xml:space="preserve"> </t>
        </is>
      </c>
    </row>
    <row r="4">
      <c r="A4" s="4" t="inlineStr">
        <is>
          <t>Total regulatory assets</t>
        </is>
      </c>
      <c r="B4" s="5" t="n">
        <v>3798</v>
      </c>
      <c r="C4" s="5" t="n">
        <v>3886</v>
      </c>
    </row>
    <row r="5">
      <c r="A5" s="4" t="inlineStr">
        <is>
          <t>DB Pension Plans and DB SERP</t>
        </is>
      </c>
      <c r="B5" s="4" t="inlineStr">
        <is>
          <t xml:space="preserve"> </t>
        </is>
      </c>
      <c r="C5" s="4" t="inlineStr">
        <is>
          <t xml:space="preserve"> </t>
        </is>
      </c>
    </row>
    <row r="6">
      <c r="A6" s="3" t="inlineStr">
        <is>
          <t>Regulatory assets</t>
        </is>
      </c>
      <c r="B6" s="4" t="inlineStr">
        <is>
          <t xml:space="preserve"> </t>
        </is>
      </c>
      <c r="C6" s="4" t="inlineStr">
        <is>
          <t xml:space="preserve"> </t>
        </is>
      </c>
    </row>
    <row r="7">
      <c r="A7" s="4" t="inlineStr">
        <is>
          <t>Net loss</t>
        </is>
      </c>
      <c r="B7" s="6" t="n">
        <v>653</v>
      </c>
      <c r="C7" s="6" t="n">
        <v>634</v>
      </c>
    </row>
    <row r="8">
      <c r="A8" s="4" t="inlineStr">
        <is>
          <t>Prior service cost (credit)</t>
        </is>
      </c>
      <c r="B8" s="6" t="n">
        <v>12</v>
      </c>
      <c r="C8" s="6" t="n">
        <v>16</v>
      </c>
    </row>
    <row r="9">
      <c r="A9" s="4" t="inlineStr">
        <is>
          <t>Total regulatory assets</t>
        </is>
      </c>
      <c r="B9" s="6" t="n">
        <v>665</v>
      </c>
      <c r="C9" s="6" t="n">
        <v>650</v>
      </c>
    </row>
    <row r="10">
      <c r="A10" s="3" t="inlineStr">
        <is>
          <t>AOCI</t>
        </is>
      </c>
      <c r="B10" s="4" t="inlineStr">
        <is>
          <t xml:space="preserve"> </t>
        </is>
      </c>
      <c r="C10" s="4" t="inlineStr">
        <is>
          <t xml:space="preserve"> </t>
        </is>
      </c>
    </row>
    <row r="11">
      <c r="A11" s="4" t="inlineStr">
        <is>
          <t>Net loss (gain)</t>
        </is>
      </c>
      <c r="B11" s="6" t="n">
        <v>60</v>
      </c>
      <c r="C11" s="6" t="n">
        <v>65</v>
      </c>
    </row>
    <row r="12">
      <c r="A12" s="4" t="inlineStr">
        <is>
          <t>Prior service cost (credit)</t>
        </is>
      </c>
      <c r="B12" s="6" t="n">
        <v>0</v>
      </c>
      <c r="C12" s="6" t="n">
        <v>1</v>
      </c>
    </row>
    <row r="13">
      <c r="A13" s="4" t="inlineStr">
        <is>
          <t>Total amounts recognized in regulatory assets and AOCI</t>
        </is>
      </c>
      <c r="B13" s="6" t="n">
        <v>725</v>
      </c>
      <c r="C13" s="6" t="n">
        <v>716</v>
      </c>
    </row>
    <row r="14">
      <c r="A14" s="4" t="inlineStr">
        <is>
          <t>DB Pension Plans and DB SERP | Consumers Energy Company</t>
        </is>
      </c>
      <c r="B14" s="4" t="inlineStr">
        <is>
          <t xml:space="preserve"> </t>
        </is>
      </c>
      <c r="C14" s="4" t="inlineStr">
        <is>
          <t xml:space="preserve"> </t>
        </is>
      </c>
    </row>
    <row r="15">
      <c r="A15" s="3" t="inlineStr">
        <is>
          <t>Regulatory assets</t>
        </is>
      </c>
      <c r="B15" s="4" t="inlineStr">
        <is>
          <t xml:space="preserve"> </t>
        </is>
      </c>
      <c r="C15" s="4" t="inlineStr">
        <is>
          <t xml:space="preserve"> </t>
        </is>
      </c>
    </row>
    <row r="16">
      <c r="A16" s="4" t="inlineStr">
        <is>
          <t>Net loss</t>
        </is>
      </c>
      <c r="B16" s="6" t="n">
        <v>653</v>
      </c>
      <c r="C16" s="6" t="n">
        <v>634</v>
      </c>
    </row>
    <row r="17">
      <c r="A17" s="4" t="inlineStr">
        <is>
          <t>Prior service cost (credit)</t>
        </is>
      </c>
      <c r="B17" s="6" t="n">
        <v>12</v>
      </c>
      <c r="C17" s="6" t="n">
        <v>16</v>
      </c>
    </row>
    <row r="18">
      <c r="A18" s="4" t="inlineStr">
        <is>
          <t>Total regulatory assets</t>
        </is>
      </c>
      <c r="B18" s="6" t="n">
        <v>665</v>
      </c>
      <c r="C18" s="6" t="n">
        <v>650</v>
      </c>
    </row>
    <row r="19">
      <c r="A19" s="3" t="inlineStr">
        <is>
          <t>AOCI</t>
        </is>
      </c>
      <c r="B19" s="4" t="inlineStr">
        <is>
          <t xml:space="preserve"> </t>
        </is>
      </c>
      <c r="C19" s="4" t="inlineStr">
        <is>
          <t xml:space="preserve"> </t>
        </is>
      </c>
    </row>
    <row r="20">
      <c r="A20" s="4" t="inlineStr">
        <is>
          <t>Net loss (gain)</t>
        </is>
      </c>
      <c r="B20" s="6" t="n">
        <v>15</v>
      </c>
      <c r="C20" s="6" t="n">
        <v>20</v>
      </c>
    </row>
    <row r="21">
      <c r="A21" s="4" t="inlineStr">
        <is>
          <t>Total amounts recognized in regulatory assets and AOCI</t>
        </is>
      </c>
      <c r="B21" s="6" t="n">
        <v>680</v>
      </c>
      <c r="C21" s="6" t="n">
        <v>670</v>
      </c>
    </row>
    <row r="22">
      <c r="A22" s="4" t="inlineStr">
        <is>
          <t>OPEB Plan</t>
        </is>
      </c>
      <c r="B22" s="4" t="inlineStr">
        <is>
          <t xml:space="preserve"> </t>
        </is>
      </c>
      <c r="C22" s="4" t="inlineStr">
        <is>
          <t xml:space="preserve"> </t>
        </is>
      </c>
    </row>
    <row r="23">
      <c r="A23" s="3" t="inlineStr">
        <is>
          <t>Regulatory assets</t>
        </is>
      </c>
      <c r="B23" s="4" t="inlineStr">
        <is>
          <t xml:space="preserve"> </t>
        </is>
      </c>
      <c r="C23" s="4" t="inlineStr">
        <is>
          <t xml:space="preserve"> </t>
        </is>
      </c>
    </row>
    <row r="24">
      <c r="A24" s="4" t="inlineStr">
        <is>
          <t>Net loss</t>
        </is>
      </c>
      <c r="B24" s="6" t="n">
        <v>176</v>
      </c>
      <c r="C24" s="6" t="n">
        <v>191</v>
      </c>
    </row>
    <row r="25">
      <c r="A25" s="4" t="inlineStr">
        <is>
          <t>Prior service cost (credit)</t>
        </is>
      </c>
      <c r="B25" s="6" t="n">
        <v>-94</v>
      </c>
      <c r="C25" s="6" t="n">
        <v>-100</v>
      </c>
    </row>
    <row r="26">
      <c r="A26" s="4" t="inlineStr">
        <is>
          <t>Total regulatory assets</t>
        </is>
      </c>
      <c r="B26" s="6" t="n">
        <v>82</v>
      </c>
      <c r="C26" s="6" t="n">
        <v>91</v>
      </c>
    </row>
    <row r="27">
      <c r="A27" s="3" t="inlineStr">
        <is>
          <t>AOCI</t>
        </is>
      </c>
      <c r="B27" s="4" t="inlineStr">
        <is>
          <t xml:space="preserve"> </t>
        </is>
      </c>
      <c r="C27" s="4" t="inlineStr">
        <is>
          <t xml:space="preserve"> </t>
        </is>
      </c>
    </row>
    <row r="28">
      <c r="A28" s="4" t="inlineStr">
        <is>
          <t>Net loss (gain)</t>
        </is>
      </c>
      <c r="B28" s="6" t="n">
        <v>-3</v>
      </c>
      <c r="C28" s="6" t="n">
        <v>-3</v>
      </c>
    </row>
    <row r="29">
      <c r="A29" s="4" t="inlineStr">
        <is>
          <t>Prior service cost (credit)</t>
        </is>
      </c>
      <c r="B29" s="6" t="n">
        <v>-2</v>
      </c>
      <c r="C29" s="6" t="n">
        <v>-2</v>
      </c>
    </row>
    <row r="30">
      <c r="A30" s="4" t="inlineStr">
        <is>
          <t>Total amounts recognized in regulatory assets and AOCI</t>
        </is>
      </c>
      <c r="B30" s="6" t="n">
        <v>77</v>
      </c>
      <c r="C30" s="6" t="n">
        <v>86</v>
      </c>
    </row>
    <row r="31">
      <c r="A31" s="4" t="inlineStr">
        <is>
          <t>OPEB Plan | Consumers Energy Company</t>
        </is>
      </c>
      <c r="B31" s="4" t="inlineStr">
        <is>
          <t xml:space="preserve"> </t>
        </is>
      </c>
      <c r="C31" s="4" t="inlineStr">
        <is>
          <t xml:space="preserve"> </t>
        </is>
      </c>
    </row>
    <row r="32">
      <c r="A32" s="3" t="inlineStr">
        <is>
          <t>Regulatory assets</t>
        </is>
      </c>
      <c r="B32" s="4" t="inlineStr">
        <is>
          <t xml:space="preserve"> </t>
        </is>
      </c>
      <c r="C32" s="4" t="inlineStr">
        <is>
          <t xml:space="preserve"> </t>
        </is>
      </c>
    </row>
    <row r="33">
      <c r="A33" s="4" t="inlineStr">
        <is>
          <t>Net loss</t>
        </is>
      </c>
      <c r="B33" s="6" t="n">
        <v>176</v>
      </c>
      <c r="C33" s="6" t="n">
        <v>191</v>
      </c>
    </row>
    <row r="34">
      <c r="A34" s="4" t="inlineStr">
        <is>
          <t>Prior service cost (credit)</t>
        </is>
      </c>
      <c r="B34" s="6" t="n">
        <v>-94</v>
      </c>
      <c r="C34" s="6" t="n">
        <v>-100</v>
      </c>
    </row>
    <row r="35">
      <c r="A35" s="4" t="inlineStr">
        <is>
          <t>Total regulatory assets</t>
        </is>
      </c>
      <c r="B35" s="6" t="n">
        <v>82</v>
      </c>
      <c r="C35" s="6" t="n">
        <v>91</v>
      </c>
    </row>
    <row r="36">
      <c r="A36" s="3" t="inlineStr">
        <is>
          <t>AOCI</t>
        </is>
      </c>
      <c r="B36" s="4" t="inlineStr">
        <is>
          <t xml:space="preserve"> </t>
        </is>
      </c>
      <c r="C36" s="4" t="inlineStr">
        <is>
          <t xml:space="preserve"> </t>
        </is>
      </c>
    </row>
    <row r="37">
      <c r="A37" s="4" t="inlineStr">
        <is>
          <t>Net loss (gain)</t>
        </is>
      </c>
      <c r="B37" s="6" t="n">
        <v>0</v>
      </c>
      <c r="C37" s="6" t="n">
        <v>0</v>
      </c>
    </row>
    <row r="38">
      <c r="A38" s="4" t="inlineStr">
        <is>
          <t>Total amounts recognized in regulatory assets and AOCI</t>
        </is>
      </c>
      <c r="B38" s="5" t="n">
        <v>82</v>
      </c>
      <c r="C38" s="5" t="n">
        <v>9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Schedule of Allocation of Plan Assets) (Details) - USD ($) $ in Millions</t>
        </is>
      </c>
      <c r="B1" s="2" t="inlineStr">
        <is>
          <t>Dec. 31, 2024</t>
        </is>
      </c>
      <c r="C1" s="2" t="inlineStr">
        <is>
          <t>Dec. 31, 2023</t>
        </is>
      </c>
      <c r="D1" s="2" t="inlineStr">
        <is>
          <t>Dec. 31, 2022</t>
        </is>
      </c>
    </row>
    <row r="2">
      <c r="A2" s="4" t="inlineStr">
        <is>
          <t>DB Pension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s</t>
        </is>
      </c>
      <c r="B4" s="5" t="n">
        <v>2964</v>
      </c>
      <c r="C4" s="5" t="n">
        <v>3004</v>
      </c>
      <c r="D4" s="5" t="n">
        <v>2820</v>
      </c>
    </row>
    <row r="5">
      <c r="A5" s="4" t="inlineStr">
        <is>
          <t>DB Pension Plans | Plan Assets Excluding Pooled Fund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t>
        </is>
      </c>
      <c r="B7" s="6" t="n">
        <v>148</v>
      </c>
      <c r="C7" s="6" t="n">
        <v>225</v>
      </c>
      <c r="D7" s="4" t="inlineStr">
        <is>
          <t xml:space="preserve"> </t>
        </is>
      </c>
    </row>
    <row r="8">
      <c r="A8" s="4" t="inlineStr">
        <is>
          <t>DB Pension Plans | Plan Assets Excluding Pooled Funds |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t>
        </is>
      </c>
      <c r="B10" s="6" t="n">
        <v>148</v>
      </c>
      <c r="C10" s="6" t="n">
        <v>225</v>
      </c>
      <c r="D10" s="4" t="inlineStr">
        <is>
          <t xml:space="preserve"> </t>
        </is>
      </c>
    </row>
    <row r="11">
      <c r="A11" s="4" t="inlineStr">
        <is>
          <t>DB Pension Plans | Plan Assets Excluding Pooled Funds |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t>
        </is>
      </c>
      <c r="B13" s="6" t="n">
        <v>0</v>
      </c>
      <c r="C13" s="6" t="n">
        <v>0</v>
      </c>
      <c r="D13" s="4" t="inlineStr">
        <is>
          <t xml:space="preserve"> </t>
        </is>
      </c>
    </row>
    <row r="14">
      <c r="A14" s="4" t="inlineStr">
        <is>
          <t>DB Pension Plans | Cash and short-term investmen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t>
        </is>
      </c>
      <c r="B16" s="6" t="n">
        <v>148</v>
      </c>
      <c r="C16" s="6" t="n">
        <v>178</v>
      </c>
      <c r="D16" s="4" t="inlineStr">
        <is>
          <t xml:space="preserve"> </t>
        </is>
      </c>
    </row>
    <row r="17">
      <c r="A17" s="4" t="inlineStr">
        <is>
          <t>DB Pension Plans | Cash and short-term investments |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t>
        </is>
      </c>
      <c r="B19" s="6" t="n">
        <v>148</v>
      </c>
      <c r="C19" s="6" t="n">
        <v>178</v>
      </c>
      <c r="D19" s="4" t="inlineStr">
        <is>
          <t xml:space="preserve"> </t>
        </is>
      </c>
    </row>
    <row r="20">
      <c r="A20" s="4" t="inlineStr">
        <is>
          <t>DB Pension Plans | Cash and short-term investments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t>
        </is>
      </c>
      <c r="B22" s="6" t="n">
        <v>0</v>
      </c>
      <c r="C22" s="6" t="n">
        <v>0</v>
      </c>
      <c r="D22" s="4" t="inlineStr">
        <is>
          <t xml:space="preserve"> </t>
        </is>
      </c>
    </row>
    <row r="23">
      <c r="A23" s="4" t="inlineStr">
        <is>
          <t>DB Pension Plans | Mutual fund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t>
        </is>
      </c>
      <c r="B25" s="6" t="n">
        <v>0</v>
      </c>
      <c r="C25" s="6" t="n">
        <v>47</v>
      </c>
      <c r="D25" s="4" t="inlineStr">
        <is>
          <t xml:space="preserve"> </t>
        </is>
      </c>
    </row>
    <row r="26">
      <c r="A26" s="4" t="inlineStr">
        <is>
          <t>DB Pension Plans | Mutual funds | Level 1</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t>
        </is>
      </c>
      <c r="B28" s="6" t="n">
        <v>0</v>
      </c>
      <c r="C28" s="6" t="n">
        <v>47</v>
      </c>
      <c r="D28" s="4" t="inlineStr">
        <is>
          <t xml:space="preserve"> </t>
        </is>
      </c>
    </row>
    <row r="29">
      <c r="A29" s="4" t="inlineStr">
        <is>
          <t>DB Pension Plans | Mutual funds | Level 2</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assets</t>
        </is>
      </c>
      <c r="B31" s="6" t="n">
        <v>0</v>
      </c>
      <c r="C31" s="6" t="n">
        <v>0</v>
      </c>
      <c r="D31" s="4" t="inlineStr">
        <is>
          <t xml:space="preserve"> </t>
        </is>
      </c>
    </row>
    <row r="32">
      <c r="A32" s="4" t="inlineStr">
        <is>
          <t>DB Pension Plans | Pooled fu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assets</t>
        </is>
      </c>
      <c r="B34" s="6" t="n">
        <v>2816</v>
      </c>
      <c r="C34" s="6" t="n">
        <v>2779</v>
      </c>
      <c r="D34" s="4" t="inlineStr">
        <is>
          <t xml:space="preserve"> </t>
        </is>
      </c>
    </row>
    <row r="35">
      <c r="A35" s="4" t="inlineStr">
        <is>
          <t>OPEB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t>
        </is>
      </c>
      <c r="B37" s="6" t="n">
        <v>1588</v>
      </c>
      <c r="C37" s="6" t="n">
        <v>1559</v>
      </c>
      <c r="D37" s="5" t="n">
        <v>1446</v>
      </c>
    </row>
    <row r="38">
      <c r="A38" s="4" t="inlineStr">
        <is>
          <t>OPEB Plan | Plan Assets Excluding Pooled Fund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assets</t>
        </is>
      </c>
      <c r="B40" s="6" t="n">
        <v>356</v>
      </c>
      <c r="C40" s="6" t="n">
        <v>402</v>
      </c>
      <c r="D40" s="4" t="inlineStr">
        <is>
          <t xml:space="preserve"> </t>
        </is>
      </c>
    </row>
    <row r="41">
      <c r="A41" s="4" t="inlineStr">
        <is>
          <t>OPEB Plan | Plan Assets Excluding Pooled Funds |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assets</t>
        </is>
      </c>
      <c r="B43" s="6" t="n">
        <v>258</v>
      </c>
      <c r="C43" s="6" t="n">
        <v>303</v>
      </c>
      <c r="D43" s="4" t="inlineStr">
        <is>
          <t xml:space="preserve"> </t>
        </is>
      </c>
    </row>
    <row r="44">
      <c r="A44" s="4" t="inlineStr">
        <is>
          <t>OPEB Plan | Plan Assets Excluding Pooled Funds |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assets</t>
        </is>
      </c>
      <c r="B46" s="6" t="n">
        <v>98</v>
      </c>
      <c r="C46" s="6" t="n">
        <v>99</v>
      </c>
      <c r="D46" s="4" t="inlineStr">
        <is>
          <t xml:space="preserve"> </t>
        </is>
      </c>
    </row>
    <row r="47">
      <c r="A47" s="4" t="inlineStr">
        <is>
          <t>OPEB Plan | Cash and short-term investment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assets</t>
        </is>
      </c>
      <c r="B49" s="6" t="n">
        <v>35</v>
      </c>
      <c r="C49" s="6" t="n">
        <v>82</v>
      </c>
      <c r="D49" s="4" t="inlineStr">
        <is>
          <t xml:space="preserve"> </t>
        </is>
      </c>
    </row>
    <row r="50">
      <c r="A50" s="4" t="inlineStr">
        <is>
          <t>OPEB Plan | Cash and short-term investments | Level 1</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assets</t>
        </is>
      </c>
      <c r="B52" s="6" t="n">
        <v>35</v>
      </c>
      <c r="C52" s="6" t="n">
        <v>82</v>
      </c>
      <c r="D52" s="4" t="inlineStr">
        <is>
          <t xml:space="preserve"> </t>
        </is>
      </c>
    </row>
    <row r="53">
      <c r="A53" s="4" t="inlineStr">
        <is>
          <t>OPEB Plan | Cash and short-term investments | Level 2</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assets</t>
        </is>
      </c>
      <c r="B55" s="6" t="n">
        <v>0</v>
      </c>
      <c r="C55" s="6" t="n">
        <v>0</v>
      </c>
      <c r="D55" s="4" t="inlineStr">
        <is>
          <t xml:space="preserve"> </t>
        </is>
      </c>
    </row>
    <row r="56">
      <c r="A56" s="4" t="inlineStr">
        <is>
          <t>OPEB Plan | U.S. government and agencies securiti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lan assets</t>
        </is>
      </c>
      <c r="B58" s="6" t="n">
        <v>13</v>
      </c>
      <c r="C58" s="6" t="n">
        <v>16</v>
      </c>
      <c r="D58" s="4" t="inlineStr">
        <is>
          <t xml:space="preserve"> </t>
        </is>
      </c>
    </row>
    <row r="59">
      <c r="A59" s="4" t="inlineStr">
        <is>
          <t>OPEB Plan | U.S. government and agencies securities | Level 1</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lan assets</t>
        </is>
      </c>
      <c r="B61" s="6" t="n">
        <v>0</v>
      </c>
      <c r="C61" s="6" t="n">
        <v>0</v>
      </c>
      <c r="D61" s="4" t="inlineStr">
        <is>
          <t xml:space="preserve"> </t>
        </is>
      </c>
    </row>
    <row r="62">
      <c r="A62" s="4" t="inlineStr">
        <is>
          <t>OPEB Plan | U.S. government and agencies securities | Level 2</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lan assets</t>
        </is>
      </c>
      <c r="B64" s="6" t="n">
        <v>13</v>
      </c>
      <c r="C64" s="6" t="n">
        <v>16</v>
      </c>
      <c r="D64" s="4" t="inlineStr">
        <is>
          <t xml:space="preserve"> </t>
        </is>
      </c>
    </row>
    <row r="65">
      <c r="A65" s="4" t="inlineStr">
        <is>
          <t>OPEB Plan | Corporate debt</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lan assets</t>
        </is>
      </c>
      <c r="B67" s="6" t="n">
        <v>68</v>
      </c>
      <c r="C67" s="6" t="n">
        <v>67</v>
      </c>
      <c r="D67" s="4" t="inlineStr">
        <is>
          <t xml:space="preserve"> </t>
        </is>
      </c>
    </row>
    <row r="68">
      <c r="A68" s="4" t="inlineStr">
        <is>
          <t>OPEB Plan | Corporate debt | Level 1</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lan assets</t>
        </is>
      </c>
      <c r="B70" s="6" t="n">
        <v>0</v>
      </c>
      <c r="C70" s="6" t="n">
        <v>0</v>
      </c>
      <c r="D70" s="4" t="inlineStr">
        <is>
          <t xml:space="preserve"> </t>
        </is>
      </c>
    </row>
    <row r="71">
      <c r="A71" s="4" t="inlineStr">
        <is>
          <t>OPEB Plan | Corporate debt |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Plan assets</t>
        </is>
      </c>
      <c r="B73" s="6" t="n">
        <v>68</v>
      </c>
      <c r="C73" s="6" t="n">
        <v>67</v>
      </c>
      <c r="D73" s="4" t="inlineStr">
        <is>
          <t xml:space="preserve"> </t>
        </is>
      </c>
    </row>
    <row r="74">
      <c r="A74" s="4" t="inlineStr">
        <is>
          <t>OPEB Plan | State and municipal bond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lan assets</t>
        </is>
      </c>
      <c r="B76" s="6" t="n">
        <v>2</v>
      </c>
      <c r="C76" s="6" t="n">
        <v>1</v>
      </c>
      <c r="D76" s="4" t="inlineStr">
        <is>
          <t xml:space="preserve"> </t>
        </is>
      </c>
    </row>
    <row r="77">
      <c r="A77" s="4" t="inlineStr">
        <is>
          <t>OPEB Plan | State and municipal bonds | Level 1</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lan assets</t>
        </is>
      </c>
      <c r="B79" s="6" t="n">
        <v>0</v>
      </c>
      <c r="C79" s="6" t="n">
        <v>0</v>
      </c>
      <c r="D79" s="4" t="inlineStr">
        <is>
          <t xml:space="preserve"> </t>
        </is>
      </c>
    </row>
    <row r="80">
      <c r="A80" s="4" t="inlineStr">
        <is>
          <t>OPEB Plan | State and municipal bonds |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Plan assets</t>
        </is>
      </c>
      <c r="B82" s="6" t="n">
        <v>2</v>
      </c>
      <c r="C82" s="6" t="n">
        <v>1</v>
      </c>
      <c r="D82" s="4" t="inlineStr">
        <is>
          <t xml:space="preserve"> </t>
        </is>
      </c>
    </row>
    <row r="83">
      <c r="A83" s="4" t="inlineStr">
        <is>
          <t>OPEB Plan | Foreign bond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Plan assets</t>
        </is>
      </c>
      <c r="B85" s="6" t="n">
        <v>15</v>
      </c>
      <c r="C85" s="6" t="n">
        <v>15</v>
      </c>
      <c r="D85" s="4" t="inlineStr">
        <is>
          <t xml:space="preserve"> </t>
        </is>
      </c>
    </row>
    <row r="86">
      <c r="A86" s="4" t="inlineStr">
        <is>
          <t>OPEB Plan | Foreign bonds | Level 1</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Plan assets</t>
        </is>
      </c>
      <c r="B88" s="6" t="n">
        <v>0</v>
      </c>
      <c r="C88" s="6" t="n">
        <v>0</v>
      </c>
      <c r="D88" s="4" t="inlineStr">
        <is>
          <t xml:space="preserve"> </t>
        </is>
      </c>
    </row>
    <row r="89">
      <c r="A89" s="4" t="inlineStr">
        <is>
          <t>OPEB Plan | Foreign bonds | Level 2</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Plan assets</t>
        </is>
      </c>
      <c r="B91" s="6" t="n">
        <v>15</v>
      </c>
      <c r="C91" s="6" t="n">
        <v>15</v>
      </c>
      <c r="D91" s="4" t="inlineStr">
        <is>
          <t xml:space="preserve"> </t>
        </is>
      </c>
    </row>
    <row r="92">
      <c r="A92" s="4" t="inlineStr">
        <is>
          <t>OPEB Plan | Common stock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Plan assets</t>
        </is>
      </c>
      <c r="B94" s="6" t="n">
        <v>170</v>
      </c>
      <c r="C94" s="6" t="n">
        <v>161</v>
      </c>
      <c r="D94" s="4" t="inlineStr">
        <is>
          <t xml:space="preserve"> </t>
        </is>
      </c>
    </row>
    <row r="95">
      <c r="A95" s="4" t="inlineStr">
        <is>
          <t>OPEB Plan | Common stocks | Level 1</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Plan assets</t>
        </is>
      </c>
      <c r="B97" s="6" t="n">
        <v>170</v>
      </c>
      <c r="C97" s="6" t="n">
        <v>161</v>
      </c>
      <c r="D97" s="4" t="inlineStr">
        <is>
          <t xml:space="preserve"> </t>
        </is>
      </c>
    </row>
    <row r="98">
      <c r="A98" s="4" t="inlineStr">
        <is>
          <t>OPEB Plan | Common stocks | Level 2</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Plan assets</t>
        </is>
      </c>
      <c r="B100" s="6" t="n">
        <v>0</v>
      </c>
      <c r="C100" s="6" t="n">
        <v>0</v>
      </c>
      <c r="D100" s="4" t="inlineStr">
        <is>
          <t xml:space="preserve"> </t>
        </is>
      </c>
    </row>
    <row r="101">
      <c r="A101" s="4" t="inlineStr">
        <is>
          <t>OPEB Plan | Mutual fund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Plan assets</t>
        </is>
      </c>
      <c r="B103" s="6" t="n">
        <v>53</v>
      </c>
      <c r="C103" s="6" t="n">
        <v>60</v>
      </c>
      <c r="D103" s="4" t="inlineStr">
        <is>
          <t xml:space="preserve"> </t>
        </is>
      </c>
    </row>
    <row r="104">
      <c r="A104" s="4" t="inlineStr">
        <is>
          <t>OPEB Plan | Mutual funds | Level 1</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Plan assets</t>
        </is>
      </c>
      <c r="B106" s="6" t="n">
        <v>53</v>
      </c>
      <c r="C106" s="6" t="n">
        <v>60</v>
      </c>
      <c r="D106" s="4" t="inlineStr">
        <is>
          <t xml:space="preserve"> </t>
        </is>
      </c>
    </row>
    <row r="107">
      <c r="A107" s="4" t="inlineStr">
        <is>
          <t>OPEB Plan | Mutual funds | Level 2</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Plan assets</t>
        </is>
      </c>
      <c r="B109" s="6" t="n">
        <v>0</v>
      </c>
      <c r="C109" s="6" t="n">
        <v>0</v>
      </c>
      <c r="D109" s="4" t="inlineStr">
        <is>
          <t xml:space="preserve"> </t>
        </is>
      </c>
    </row>
    <row r="110">
      <c r="A110" s="4" t="inlineStr">
        <is>
          <t>OPEB Plan | Pooled fund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Plan assets</t>
        </is>
      </c>
      <c r="B112" s="5" t="n">
        <v>1232</v>
      </c>
      <c r="C112" s="5" t="n">
        <v>1157</v>
      </c>
      <c r="D11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1" customWidth="1" min="1" max="1"/>
    <col width="14" customWidth="1" min="2" max="2"/>
  </cols>
  <sheetData>
    <row r="1">
      <c r="A1" s="1" t="inlineStr">
        <is>
          <t>Retirement Benefits (Schedule of Asset Allocation) (Details)</t>
        </is>
      </c>
      <c r="B1" s="2" t="inlineStr">
        <is>
          <t>Dec. 31, 2024</t>
        </is>
      </c>
    </row>
    <row r="2">
      <c r="A2" s="4" t="inlineStr">
        <is>
          <t>DB Pension Plans</t>
        </is>
      </c>
      <c r="B2" s="4" t="inlineStr">
        <is>
          <t xml:space="preserve"> </t>
        </is>
      </c>
    </row>
    <row r="3">
      <c r="A3" s="3" t="inlineStr">
        <is>
          <t>Defined Benefit Plan Disclosure [Line Items]</t>
        </is>
      </c>
      <c r="B3" s="4" t="inlineStr">
        <is>
          <t xml:space="preserve"> </t>
        </is>
      </c>
    </row>
    <row r="4">
      <c r="A4" s="4" t="inlineStr">
        <is>
          <t>Asset allocation</t>
        </is>
      </c>
      <c r="B4" s="12" t="n">
        <v>1</v>
      </c>
    </row>
    <row r="5">
      <c r="A5" s="4" t="inlineStr">
        <is>
          <t>DB Pension Plans | Fixed-income securities</t>
        </is>
      </c>
      <c r="B5" s="4" t="inlineStr">
        <is>
          <t xml:space="preserve"> </t>
        </is>
      </c>
    </row>
    <row r="6">
      <c r="A6" s="3" t="inlineStr">
        <is>
          <t>Defined Benefit Plan Disclosure [Line Items]</t>
        </is>
      </c>
      <c r="B6" s="4" t="inlineStr">
        <is>
          <t xml:space="preserve"> </t>
        </is>
      </c>
    </row>
    <row r="7">
      <c r="A7" s="4" t="inlineStr">
        <is>
          <t>Asset allocation</t>
        </is>
      </c>
      <c r="B7" s="12" t="n">
        <v>0.39</v>
      </c>
    </row>
    <row r="8">
      <c r="A8" s="4" t="inlineStr">
        <is>
          <t>DB Pension Plans | Equity securities</t>
        </is>
      </c>
      <c r="B8" s="4" t="inlineStr">
        <is>
          <t xml:space="preserve"> </t>
        </is>
      </c>
    </row>
    <row r="9">
      <c r="A9" s="3" t="inlineStr">
        <is>
          <t>Defined Benefit Plan Disclosure [Line Items]</t>
        </is>
      </c>
      <c r="B9" s="4" t="inlineStr">
        <is>
          <t xml:space="preserve"> </t>
        </is>
      </c>
    </row>
    <row r="10">
      <c r="A10" s="4" t="inlineStr">
        <is>
          <t>Asset allocation</t>
        </is>
      </c>
      <c r="B10" s="12" t="n">
        <v>0.38</v>
      </c>
    </row>
    <row r="11">
      <c r="A11" s="4" t="inlineStr">
        <is>
          <t>DB Pension Plans | Real asset investments</t>
        </is>
      </c>
      <c r="B11" s="4" t="inlineStr">
        <is>
          <t xml:space="preserve"> </t>
        </is>
      </c>
    </row>
    <row r="12">
      <c r="A12" s="3" t="inlineStr">
        <is>
          <t>Defined Benefit Plan Disclosure [Line Items]</t>
        </is>
      </c>
      <c r="B12" s="4" t="inlineStr">
        <is>
          <t xml:space="preserve"> </t>
        </is>
      </c>
    </row>
    <row r="13">
      <c r="A13" s="4" t="inlineStr">
        <is>
          <t>Asset allocation</t>
        </is>
      </c>
      <c r="B13" s="12" t="n">
        <v>0.1</v>
      </c>
    </row>
    <row r="14">
      <c r="A14" s="4" t="inlineStr">
        <is>
          <t>DB Pension Plans | Return-seeking fixed income</t>
        </is>
      </c>
      <c r="B14" s="4" t="inlineStr">
        <is>
          <t xml:space="preserve"> </t>
        </is>
      </c>
    </row>
    <row r="15">
      <c r="A15" s="3" t="inlineStr">
        <is>
          <t>Defined Benefit Plan Disclosure [Line Items]</t>
        </is>
      </c>
      <c r="B15" s="4" t="inlineStr">
        <is>
          <t xml:space="preserve"> </t>
        </is>
      </c>
    </row>
    <row r="16">
      <c r="A16" s="4" t="inlineStr">
        <is>
          <t>Asset allocation</t>
        </is>
      </c>
      <c r="B16" s="12" t="n">
        <v>0.07000000000000001</v>
      </c>
    </row>
    <row r="17">
      <c r="A17" s="4" t="inlineStr">
        <is>
          <t>DB Pension Plans | Liquid alternative investments</t>
        </is>
      </c>
      <c r="B17" s="4" t="inlineStr">
        <is>
          <t xml:space="preserve"> </t>
        </is>
      </c>
    </row>
    <row r="18">
      <c r="A18" s="3" t="inlineStr">
        <is>
          <t>Defined Benefit Plan Disclosure [Line Items]</t>
        </is>
      </c>
      <c r="B18" s="4" t="inlineStr">
        <is>
          <t xml:space="preserve"> </t>
        </is>
      </c>
    </row>
    <row r="19">
      <c r="A19" s="4" t="inlineStr">
        <is>
          <t>Asset allocation</t>
        </is>
      </c>
      <c r="B19" s="12" t="n">
        <v>0.04</v>
      </c>
    </row>
    <row r="20">
      <c r="A20" s="4" t="inlineStr">
        <is>
          <t>DB Pension Plans | Cash and cash equivalents</t>
        </is>
      </c>
      <c r="B20" s="4" t="inlineStr">
        <is>
          <t xml:space="preserve"> </t>
        </is>
      </c>
    </row>
    <row r="21">
      <c r="A21" s="3" t="inlineStr">
        <is>
          <t>Defined Benefit Plan Disclosure [Line Items]</t>
        </is>
      </c>
      <c r="B21" s="4" t="inlineStr">
        <is>
          <t xml:space="preserve"> </t>
        </is>
      </c>
    </row>
    <row r="22">
      <c r="A22" s="4" t="inlineStr">
        <is>
          <t>Asset allocation</t>
        </is>
      </c>
      <c r="B22" s="12" t="n">
        <v>0.02</v>
      </c>
    </row>
    <row r="23">
      <c r="A23" s="4" t="inlineStr">
        <is>
          <t>OPEB Plan</t>
        </is>
      </c>
      <c r="B23" s="4" t="inlineStr">
        <is>
          <t xml:space="preserve"> </t>
        </is>
      </c>
    </row>
    <row r="24">
      <c r="A24" s="3" t="inlineStr">
        <is>
          <t>Defined Benefit Plan Disclosure [Line Items]</t>
        </is>
      </c>
      <c r="B24" s="4" t="inlineStr">
        <is>
          <t xml:space="preserve"> </t>
        </is>
      </c>
    </row>
    <row r="25">
      <c r="A25" s="4" t="inlineStr">
        <is>
          <t>Asset allocation</t>
        </is>
      </c>
      <c r="B25" s="12" t="n">
        <v>1</v>
      </c>
    </row>
    <row r="26">
      <c r="A26" s="4" t="inlineStr">
        <is>
          <t>OPEB Plan | Fixed-income securities</t>
        </is>
      </c>
      <c r="B26" s="4" t="inlineStr">
        <is>
          <t xml:space="preserve"> </t>
        </is>
      </c>
    </row>
    <row r="27">
      <c r="A27" s="3" t="inlineStr">
        <is>
          <t>Defined Benefit Plan Disclosure [Line Items]</t>
        </is>
      </c>
      <c r="B27" s="4" t="inlineStr">
        <is>
          <t xml:space="preserve"> </t>
        </is>
      </c>
    </row>
    <row r="28">
      <c r="A28" s="4" t="inlineStr">
        <is>
          <t>Asset allocation</t>
        </is>
      </c>
      <c r="B28" s="12" t="n">
        <v>0.38</v>
      </c>
    </row>
    <row r="29">
      <c r="A29" s="4" t="inlineStr">
        <is>
          <t>OPEB Plan | Equity securities</t>
        </is>
      </c>
      <c r="B29" s="4" t="inlineStr">
        <is>
          <t xml:space="preserve"> </t>
        </is>
      </c>
    </row>
    <row r="30">
      <c r="A30" s="3" t="inlineStr">
        <is>
          <t>Defined Benefit Plan Disclosure [Line Items]</t>
        </is>
      </c>
      <c r="B30" s="4" t="inlineStr">
        <is>
          <t xml:space="preserve"> </t>
        </is>
      </c>
    </row>
    <row r="31">
      <c r="A31" s="4" t="inlineStr">
        <is>
          <t>Asset allocation</t>
        </is>
      </c>
      <c r="B31" s="12" t="n">
        <v>0.42</v>
      </c>
    </row>
    <row r="32">
      <c r="A32" s="4" t="inlineStr">
        <is>
          <t>OPEB Plan | Real asset investments</t>
        </is>
      </c>
      <c r="B32" s="4" t="inlineStr">
        <is>
          <t xml:space="preserve"> </t>
        </is>
      </c>
    </row>
    <row r="33">
      <c r="A33" s="3" t="inlineStr">
        <is>
          <t>Defined Benefit Plan Disclosure [Line Items]</t>
        </is>
      </c>
      <c r="B33" s="4" t="inlineStr">
        <is>
          <t xml:space="preserve"> </t>
        </is>
      </c>
    </row>
    <row r="34">
      <c r="A34" s="4" t="inlineStr">
        <is>
          <t>Asset allocation</t>
        </is>
      </c>
      <c r="B34" s="12" t="n">
        <v>0.09</v>
      </c>
    </row>
    <row r="35">
      <c r="A35" s="4" t="inlineStr">
        <is>
          <t>OPEB Plan | Return-seeking fixed income</t>
        </is>
      </c>
      <c r="B35" s="4" t="inlineStr">
        <is>
          <t xml:space="preserve"> </t>
        </is>
      </c>
    </row>
    <row r="36">
      <c r="A36" s="3" t="inlineStr">
        <is>
          <t>Defined Benefit Plan Disclosure [Line Items]</t>
        </is>
      </c>
      <c r="B36" s="4" t="inlineStr">
        <is>
          <t xml:space="preserve"> </t>
        </is>
      </c>
    </row>
    <row r="37">
      <c r="A37" s="4" t="inlineStr">
        <is>
          <t>Asset allocation</t>
        </is>
      </c>
      <c r="B37" s="12" t="n">
        <v>0.06</v>
      </c>
    </row>
    <row r="38">
      <c r="A38" s="4" t="inlineStr">
        <is>
          <t>OPEB Plan | Liquid alternative investments</t>
        </is>
      </c>
      <c r="B38" s="4" t="inlineStr">
        <is>
          <t xml:space="preserve"> </t>
        </is>
      </c>
    </row>
    <row r="39">
      <c r="A39" s="3" t="inlineStr">
        <is>
          <t>Defined Benefit Plan Disclosure [Line Items]</t>
        </is>
      </c>
      <c r="B39" s="4" t="inlineStr">
        <is>
          <t xml:space="preserve"> </t>
        </is>
      </c>
    </row>
    <row r="40">
      <c r="A40" s="4" t="inlineStr">
        <is>
          <t>Asset allocation</t>
        </is>
      </c>
      <c r="B40" s="12" t="n">
        <v>0.04</v>
      </c>
    </row>
    <row r="41">
      <c r="A41" s="4" t="inlineStr">
        <is>
          <t>OPEB Plan | Cash and cash equivalents</t>
        </is>
      </c>
      <c r="B41" s="4" t="inlineStr">
        <is>
          <t xml:space="preserve"> </t>
        </is>
      </c>
    </row>
    <row r="42">
      <c r="A42" s="3" t="inlineStr">
        <is>
          <t>Defined Benefit Plan Disclosure [Line Items]</t>
        </is>
      </c>
      <c r="B42" s="4" t="inlineStr">
        <is>
          <t xml:space="preserve"> </t>
        </is>
      </c>
    </row>
    <row r="43">
      <c r="A43" s="4" t="inlineStr">
        <is>
          <t>Asset allocation</t>
        </is>
      </c>
      <c r="B43" s="12" t="n">
        <v>0.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Retirement Benefits (Schedule of Expected Benefit Payments) (Details) $ in Millions</t>
        </is>
      </c>
      <c r="B1" s="2" t="inlineStr">
        <is>
          <t>Dec. 31, 2024 USD ($)</t>
        </is>
      </c>
    </row>
    <row r="2">
      <c r="A2" s="4" t="inlineStr">
        <is>
          <t>DB Pension Plans</t>
        </is>
      </c>
      <c r="B2" s="4" t="inlineStr">
        <is>
          <t xml:space="preserve"> </t>
        </is>
      </c>
    </row>
    <row r="3">
      <c r="A3" s="3" t="inlineStr">
        <is>
          <t>Defined Benefit Plan Disclosure [Line Items]</t>
        </is>
      </c>
      <c r="B3" s="4" t="inlineStr">
        <is>
          <t xml:space="preserve"> </t>
        </is>
      </c>
    </row>
    <row r="4">
      <c r="A4" s="4" t="inlineStr">
        <is>
          <t>2025</t>
        </is>
      </c>
      <c r="B4" s="5" t="n">
        <v>162</v>
      </c>
    </row>
    <row r="5">
      <c r="A5" s="4" t="inlineStr">
        <is>
          <t>2026</t>
        </is>
      </c>
      <c r="B5" s="6" t="n">
        <v>161</v>
      </c>
    </row>
    <row r="6">
      <c r="A6" s="4" t="inlineStr">
        <is>
          <t>2027</t>
        </is>
      </c>
      <c r="B6" s="6" t="n">
        <v>162</v>
      </c>
    </row>
    <row r="7">
      <c r="A7" s="4" t="inlineStr">
        <is>
          <t>2028</t>
        </is>
      </c>
      <c r="B7" s="6" t="n">
        <v>162</v>
      </c>
    </row>
    <row r="8">
      <c r="A8" s="4" t="inlineStr">
        <is>
          <t>2029</t>
        </is>
      </c>
      <c r="B8" s="6" t="n">
        <v>162</v>
      </c>
    </row>
    <row r="9">
      <c r="A9" s="4" t="inlineStr">
        <is>
          <t>2030-2034</t>
        </is>
      </c>
      <c r="B9" s="6" t="n">
        <v>802</v>
      </c>
    </row>
    <row r="10">
      <c r="A10" s="4" t="inlineStr">
        <is>
          <t>DB Pension Plans | Consumers Energy Company</t>
        </is>
      </c>
      <c r="B10" s="4" t="inlineStr">
        <is>
          <t xml:space="preserve"> </t>
        </is>
      </c>
    </row>
    <row r="11">
      <c r="A11" s="3" t="inlineStr">
        <is>
          <t>Defined Benefit Plan Disclosure [Line Items]</t>
        </is>
      </c>
      <c r="B11" s="4" t="inlineStr">
        <is>
          <t xml:space="preserve"> </t>
        </is>
      </c>
    </row>
    <row r="12">
      <c r="A12" s="4" t="inlineStr">
        <is>
          <t>2025</t>
        </is>
      </c>
      <c r="B12" s="6" t="n">
        <v>152</v>
      </c>
    </row>
    <row r="13">
      <c r="A13" s="4" t="inlineStr">
        <is>
          <t>2026</t>
        </is>
      </c>
      <c r="B13" s="6" t="n">
        <v>152</v>
      </c>
    </row>
    <row r="14">
      <c r="A14" s="4" t="inlineStr">
        <is>
          <t>2027</t>
        </is>
      </c>
      <c r="B14" s="6" t="n">
        <v>152</v>
      </c>
    </row>
    <row r="15">
      <c r="A15" s="4" t="inlineStr">
        <is>
          <t>2028</t>
        </is>
      </c>
      <c r="B15" s="6" t="n">
        <v>152</v>
      </c>
    </row>
    <row r="16">
      <c r="A16" s="4" t="inlineStr">
        <is>
          <t>2029</t>
        </is>
      </c>
      <c r="B16" s="6" t="n">
        <v>153</v>
      </c>
    </row>
    <row r="17">
      <c r="A17" s="4" t="inlineStr">
        <is>
          <t>2030-2034</t>
        </is>
      </c>
      <c r="B17" s="6" t="n">
        <v>757</v>
      </c>
    </row>
    <row r="18">
      <c r="A18" s="4" t="inlineStr">
        <is>
          <t>DB SERP</t>
        </is>
      </c>
      <c r="B18" s="4" t="inlineStr">
        <is>
          <t xml:space="preserve"> </t>
        </is>
      </c>
    </row>
    <row r="19">
      <c r="A19" s="3" t="inlineStr">
        <is>
          <t>Defined Benefit Plan Disclosure [Line Items]</t>
        </is>
      </c>
      <c r="B19" s="4" t="inlineStr">
        <is>
          <t xml:space="preserve"> </t>
        </is>
      </c>
    </row>
    <row r="20">
      <c r="A20" s="4" t="inlineStr">
        <is>
          <t>2025</t>
        </is>
      </c>
      <c r="B20" s="6" t="n">
        <v>10</v>
      </c>
    </row>
    <row r="21">
      <c r="A21" s="4" t="inlineStr">
        <is>
          <t>2026</t>
        </is>
      </c>
      <c r="B21" s="6" t="n">
        <v>10</v>
      </c>
    </row>
    <row r="22">
      <c r="A22" s="4" t="inlineStr">
        <is>
          <t>2027</t>
        </is>
      </c>
      <c r="B22" s="6" t="n">
        <v>10</v>
      </c>
    </row>
    <row r="23">
      <c r="A23" s="4" t="inlineStr">
        <is>
          <t>2028</t>
        </is>
      </c>
      <c r="B23" s="6" t="n">
        <v>9</v>
      </c>
    </row>
    <row r="24">
      <c r="A24" s="4" t="inlineStr">
        <is>
          <t>2029</t>
        </is>
      </c>
      <c r="B24" s="6" t="n">
        <v>9</v>
      </c>
    </row>
    <row r="25">
      <c r="A25" s="4" t="inlineStr">
        <is>
          <t>2030-2034</t>
        </is>
      </c>
      <c r="B25" s="6" t="n">
        <v>42</v>
      </c>
    </row>
    <row r="26">
      <c r="A26" s="4" t="inlineStr">
        <is>
          <t>DB SERP | Consumers Energy Company</t>
        </is>
      </c>
      <c r="B26" s="4" t="inlineStr">
        <is>
          <t xml:space="preserve"> </t>
        </is>
      </c>
    </row>
    <row r="27">
      <c r="A27" s="3" t="inlineStr">
        <is>
          <t>Defined Benefit Plan Disclosure [Line Items]</t>
        </is>
      </c>
      <c r="B27" s="4" t="inlineStr">
        <is>
          <t xml:space="preserve"> </t>
        </is>
      </c>
    </row>
    <row r="28">
      <c r="A28" s="4" t="inlineStr">
        <is>
          <t>2025</t>
        </is>
      </c>
      <c r="B28" s="6" t="n">
        <v>7</v>
      </c>
    </row>
    <row r="29">
      <c r="A29" s="4" t="inlineStr">
        <is>
          <t>2026</t>
        </is>
      </c>
      <c r="B29" s="6" t="n">
        <v>7</v>
      </c>
    </row>
    <row r="30">
      <c r="A30" s="4" t="inlineStr">
        <is>
          <t>2027</t>
        </is>
      </c>
      <c r="B30" s="6" t="n">
        <v>7</v>
      </c>
    </row>
    <row r="31">
      <c r="A31" s="4" t="inlineStr">
        <is>
          <t>2028</t>
        </is>
      </c>
      <c r="B31" s="6" t="n">
        <v>7</v>
      </c>
    </row>
    <row r="32">
      <c r="A32" s="4" t="inlineStr">
        <is>
          <t>2029</t>
        </is>
      </c>
      <c r="B32" s="6" t="n">
        <v>6</v>
      </c>
    </row>
    <row r="33">
      <c r="A33" s="4" t="inlineStr">
        <is>
          <t>2030-2034</t>
        </is>
      </c>
      <c r="B33" s="6" t="n">
        <v>29</v>
      </c>
    </row>
    <row r="34">
      <c r="A34" s="4" t="inlineStr">
        <is>
          <t>OPEB Plan</t>
        </is>
      </c>
      <c r="B34" s="4" t="inlineStr">
        <is>
          <t xml:space="preserve"> </t>
        </is>
      </c>
    </row>
    <row r="35">
      <c r="A35" s="3" t="inlineStr">
        <is>
          <t>Defined Benefit Plan Disclosure [Line Items]</t>
        </is>
      </c>
      <c r="B35" s="4" t="inlineStr">
        <is>
          <t xml:space="preserve"> </t>
        </is>
      </c>
    </row>
    <row r="36">
      <c r="A36" s="4" t="inlineStr">
        <is>
          <t>2025</t>
        </is>
      </c>
      <c r="B36" s="6" t="n">
        <v>59</v>
      </c>
    </row>
    <row r="37">
      <c r="A37" s="4" t="inlineStr">
        <is>
          <t>2026</t>
        </is>
      </c>
      <c r="B37" s="6" t="n">
        <v>61</v>
      </c>
    </row>
    <row r="38">
      <c r="A38" s="4" t="inlineStr">
        <is>
          <t>2027</t>
        </is>
      </c>
      <c r="B38" s="6" t="n">
        <v>62</v>
      </c>
    </row>
    <row r="39">
      <c r="A39" s="4" t="inlineStr">
        <is>
          <t>2028</t>
        </is>
      </c>
      <c r="B39" s="6" t="n">
        <v>63</v>
      </c>
    </row>
    <row r="40">
      <c r="A40" s="4" t="inlineStr">
        <is>
          <t>2029</t>
        </is>
      </c>
      <c r="B40" s="6" t="n">
        <v>63</v>
      </c>
    </row>
    <row r="41">
      <c r="A41" s="4" t="inlineStr">
        <is>
          <t>2030-2034</t>
        </is>
      </c>
      <c r="B41" s="6" t="n">
        <v>309</v>
      </c>
    </row>
    <row r="42">
      <c r="A42" s="4" t="inlineStr">
        <is>
          <t>OPEB Plan | Consumers Energy Company</t>
        </is>
      </c>
      <c r="B42" s="4" t="inlineStr">
        <is>
          <t xml:space="preserve"> </t>
        </is>
      </c>
    </row>
    <row r="43">
      <c r="A43" s="3" t="inlineStr">
        <is>
          <t>Defined Benefit Plan Disclosure [Line Items]</t>
        </is>
      </c>
      <c r="B43" s="4" t="inlineStr">
        <is>
          <t xml:space="preserve"> </t>
        </is>
      </c>
    </row>
    <row r="44">
      <c r="A44" s="4" t="inlineStr">
        <is>
          <t>2025</t>
        </is>
      </c>
      <c r="B44" s="6" t="n">
        <v>56</v>
      </c>
    </row>
    <row r="45">
      <c r="A45" s="4" t="inlineStr">
        <is>
          <t>2026</t>
        </is>
      </c>
      <c r="B45" s="6" t="n">
        <v>58</v>
      </c>
    </row>
    <row r="46">
      <c r="A46" s="4" t="inlineStr">
        <is>
          <t>2027</t>
        </is>
      </c>
      <c r="B46" s="6" t="n">
        <v>59</v>
      </c>
    </row>
    <row r="47">
      <c r="A47" s="4" t="inlineStr">
        <is>
          <t>2028</t>
        </is>
      </c>
      <c r="B47" s="6" t="n">
        <v>60</v>
      </c>
    </row>
    <row r="48">
      <c r="A48" s="4" t="inlineStr">
        <is>
          <t>2029</t>
        </is>
      </c>
      <c r="B48" s="6" t="n">
        <v>60</v>
      </c>
    </row>
    <row r="49">
      <c r="A49" s="4" t="inlineStr">
        <is>
          <t>2030-2034</t>
        </is>
      </c>
      <c r="B49" s="5" t="n">
        <v>29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Narrative) (Details) $ in Millions</t>
        </is>
      </c>
      <c r="B1" s="2" t="inlineStr">
        <is>
          <t>12 Months Ended</t>
        </is>
      </c>
    </row>
    <row r="2">
      <c r="B2" s="2" t="inlineStr">
        <is>
          <t>Dec. 31, 2024 USD ($) shares</t>
        </is>
      </c>
    </row>
    <row r="3">
      <c r="A3" s="3" t="inlineStr">
        <is>
          <t>Share-based Compensation Arrangement by Share-based Payment Award [Line Items]</t>
        </is>
      </c>
      <c r="B3" s="4" t="inlineStr">
        <is>
          <t xml:space="preserve"> </t>
        </is>
      </c>
    </row>
    <row r="4">
      <c r="A4" s="4" t="inlineStr">
        <is>
          <t>Deferred compensation arrangements plan term</t>
        </is>
      </c>
      <c r="B4" s="4" t="inlineStr">
        <is>
          <t>10 years</t>
        </is>
      </c>
    </row>
    <row r="5">
      <c r="A5" s="4" t="inlineStr">
        <is>
          <t>Number of shares authorized (in shares)</t>
        </is>
      </c>
      <c r="B5" s="6" t="n">
        <v>6500000</v>
      </c>
    </row>
    <row r="6">
      <c r="A6" s="4" t="inlineStr">
        <is>
          <t>Shares available for grant (in shares)</t>
        </is>
      </c>
      <c r="B6" s="6" t="n">
        <v>4469391</v>
      </c>
    </row>
    <row r="7">
      <c r="A7" s="4" t="inlineStr">
        <is>
          <t>Consumers Energy Company</t>
        </is>
      </c>
      <c r="B7" s="4" t="inlineStr">
        <is>
          <t xml:space="preserve"> </t>
        </is>
      </c>
    </row>
    <row r="8">
      <c r="A8" s="3" t="inlineStr">
        <is>
          <t>Share-based Compensation Arrangement by Share-based Payment Award [Line Items]</t>
        </is>
      </c>
      <c r="B8" s="4" t="inlineStr">
        <is>
          <t xml:space="preserve"> </t>
        </is>
      </c>
    </row>
    <row r="9">
      <c r="A9" s="4" t="inlineStr">
        <is>
          <t>Deferred compensation arrangements plan term</t>
        </is>
      </c>
      <c r="B9" s="4" t="inlineStr">
        <is>
          <t>10 years</t>
        </is>
      </c>
    </row>
    <row r="10">
      <c r="A10" s="4" t="inlineStr">
        <is>
          <t>Number of shares authorized (in shares)</t>
        </is>
      </c>
      <c r="B10" s="6" t="n">
        <v>6500000</v>
      </c>
    </row>
    <row r="11">
      <c r="A11" s="4" t="inlineStr">
        <is>
          <t>Shares available for grant (in shares)</t>
        </is>
      </c>
      <c r="B11" s="6" t="n">
        <v>4469391</v>
      </c>
    </row>
    <row r="12">
      <c r="A12" s="4" t="inlineStr">
        <is>
          <t>Minimum</t>
        </is>
      </c>
      <c r="B12" s="4" t="inlineStr">
        <is>
          <t xml:space="preserve"> </t>
        </is>
      </c>
    </row>
    <row r="13">
      <c r="A13" s="3" t="inlineStr">
        <is>
          <t>Share-based Compensation Arrangement by Share-based Payment Award [Line Items]</t>
        </is>
      </c>
      <c r="B13" s="4" t="inlineStr">
        <is>
          <t xml:space="preserve"> </t>
        </is>
      </c>
    </row>
    <row r="14">
      <c r="A14" s="4" t="inlineStr">
        <is>
          <t>Percent of initial grant issued on vesting date</t>
        </is>
      </c>
      <c r="B14" s="12" t="n">
        <v>0</v>
      </c>
    </row>
    <row r="15">
      <c r="A15" s="4" t="inlineStr">
        <is>
          <t>Minimum | Consumers Energy Company</t>
        </is>
      </c>
      <c r="B15" s="4" t="inlineStr">
        <is>
          <t xml:space="preserve"> </t>
        </is>
      </c>
    </row>
    <row r="16">
      <c r="A16" s="3" t="inlineStr">
        <is>
          <t>Share-based Compensation Arrangement by Share-based Payment Award [Line Items]</t>
        </is>
      </c>
      <c r="B16" s="4" t="inlineStr">
        <is>
          <t xml:space="preserve"> </t>
        </is>
      </c>
    </row>
    <row r="17">
      <c r="A17" s="4" t="inlineStr">
        <is>
          <t>Percent of initial grant issued on vesting date</t>
        </is>
      </c>
      <c r="B17" s="12" t="n">
        <v>0</v>
      </c>
    </row>
    <row r="18">
      <c r="A18" s="4" t="inlineStr">
        <is>
          <t>Maximum</t>
        </is>
      </c>
      <c r="B18" s="4" t="inlineStr">
        <is>
          <t xml:space="preserve"> </t>
        </is>
      </c>
    </row>
    <row r="19">
      <c r="A19" s="3" t="inlineStr">
        <is>
          <t>Share-based Compensation Arrangement by Share-based Payment Award [Line Items]</t>
        </is>
      </c>
      <c r="B19" s="4" t="inlineStr">
        <is>
          <t xml:space="preserve"> </t>
        </is>
      </c>
    </row>
    <row r="20">
      <c r="A20" s="4" t="inlineStr">
        <is>
          <t>Percent of initial grant issued on vesting date</t>
        </is>
      </c>
      <c r="B20" s="12" t="n">
        <v>2</v>
      </c>
    </row>
    <row r="21">
      <c r="A21" s="4" t="inlineStr">
        <is>
          <t>Maximum | Consumers Energy Company</t>
        </is>
      </c>
      <c r="B21" s="4" t="inlineStr">
        <is>
          <t xml:space="preserve"> </t>
        </is>
      </c>
    </row>
    <row r="22">
      <c r="A22" s="3" t="inlineStr">
        <is>
          <t>Share-based Compensation Arrangement by Share-based Payment Award [Line Items]</t>
        </is>
      </c>
      <c r="B22" s="4" t="inlineStr">
        <is>
          <t xml:space="preserve"> </t>
        </is>
      </c>
    </row>
    <row r="23">
      <c r="A23" s="4" t="inlineStr">
        <is>
          <t>Percent of initial grant issued on vesting date</t>
        </is>
      </c>
      <c r="B23" s="12" t="n">
        <v>2</v>
      </c>
    </row>
    <row r="24">
      <c r="A24" s="4" t="inlineStr">
        <is>
          <t>Performance-based awards</t>
        </is>
      </c>
      <c r="B24" s="4" t="inlineStr">
        <is>
          <t xml:space="preserve"> </t>
        </is>
      </c>
    </row>
    <row r="25">
      <c r="A25" s="3" t="inlineStr">
        <is>
          <t>Share-based Compensation Arrangement by Share-based Payment Award [Line Items]</t>
        </is>
      </c>
      <c r="B25" s="4" t="inlineStr">
        <is>
          <t xml:space="preserve"> </t>
        </is>
      </c>
    </row>
    <row r="26">
      <c r="A26" s="4" t="inlineStr">
        <is>
          <t>Service period</t>
        </is>
      </c>
      <c r="B26" s="4" t="inlineStr">
        <is>
          <t>38 months</t>
        </is>
      </c>
    </row>
    <row r="27">
      <c r="A27" s="4" t="inlineStr">
        <is>
          <t>Vesting period</t>
        </is>
      </c>
      <c r="B27" s="4" t="inlineStr">
        <is>
          <t>3 years</t>
        </is>
      </c>
    </row>
    <row r="28">
      <c r="A28" s="4" t="inlineStr">
        <is>
          <t>Performance-based awards | Consumers Energy Company</t>
        </is>
      </c>
      <c r="B28" s="4" t="inlineStr">
        <is>
          <t xml:space="preserve"> </t>
        </is>
      </c>
    </row>
    <row r="29">
      <c r="A29" s="3" t="inlineStr">
        <is>
          <t>Share-based Compensation Arrangement by Share-based Payment Award [Line Items]</t>
        </is>
      </c>
      <c r="B29" s="4" t="inlineStr">
        <is>
          <t xml:space="preserve"> </t>
        </is>
      </c>
    </row>
    <row r="30">
      <c r="A30" s="4" t="inlineStr">
        <is>
          <t>Service period</t>
        </is>
      </c>
      <c r="B30" s="4" t="inlineStr">
        <is>
          <t>38 months</t>
        </is>
      </c>
    </row>
    <row r="31">
      <c r="A31" s="4" t="inlineStr">
        <is>
          <t>Vesting period</t>
        </is>
      </c>
      <c r="B31" s="4" t="inlineStr">
        <is>
          <t>3 years</t>
        </is>
      </c>
    </row>
    <row r="32">
      <c r="A32" s="4" t="inlineStr">
        <is>
          <t>Performance-based awards | Minimum</t>
        </is>
      </c>
      <c r="B32" s="4" t="inlineStr">
        <is>
          <t xml:space="preserve"> </t>
        </is>
      </c>
    </row>
    <row r="33">
      <c r="A33" s="3" t="inlineStr">
        <is>
          <t>Share-based Compensation Arrangement by Share-based Payment Award [Line Items]</t>
        </is>
      </c>
      <c r="B33" s="4" t="inlineStr">
        <is>
          <t xml:space="preserve"> </t>
        </is>
      </c>
    </row>
    <row r="34">
      <c r="A34" s="4" t="inlineStr">
        <is>
          <t>Service period</t>
        </is>
      </c>
      <c r="B34" s="4" t="inlineStr">
        <is>
          <t>36 months</t>
        </is>
      </c>
    </row>
    <row r="35">
      <c r="A35" s="4" t="inlineStr">
        <is>
          <t>Performance-based awards | Minimum | Consumers Energy Company</t>
        </is>
      </c>
      <c r="B35" s="4" t="inlineStr">
        <is>
          <t xml:space="preserve"> </t>
        </is>
      </c>
    </row>
    <row r="36">
      <c r="A36" s="3" t="inlineStr">
        <is>
          <t>Share-based Compensation Arrangement by Share-based Payment Award [Line Items]</t>
        </is>
      </c>
      <c r="B36" s="4" t="inlineStr">
        <is>
          <t xml:space="preserve"> </t>
        </is>
      </c>
    </row>
    <row r="37">
      <c r="A37" s="4" t="inlineStr">
        <is>
          <t>Service period</t>
        </is>
      </c>
      <c r="B37" s="4" t="inlineStr">
        <is>
          <t>36 months</t>
        </is>
      </c>
    </row>
    <row r="38">
      <c r="A38" s="4" t="inlineStr">
        <is>
          <t>Market-based awards</t>
        </is>
      </c>
      <c r="B38" s="4" t="inlineStr">
        <is>
          <t xml:space="preserve"> </t>
        </is>
      </c>
    </row>
    <row r="39">
      <c r="A39" s="3" t="inlineStr">
        <is>
          <t>Share-based Compensation Arrangement by Share-based Payment Award [Line Items]</t>
        </is>
      </c>
      <c r="B39" s="4" t="inlineStr">
        <is>
          <t xml:space="preserve"> </t>
        </is>
      </c>
    </row>
    <row r="40">
      <c r="A40" s="4" t="inlineStr">
        <is>
          <t>Service period</t>
        </is>
      </c>
      <c r="B40" s="4" t="inlineStr">
        <is>
          <t>3 years</t>
        </is>
      </c>
    </row>
    <row r="41">
      <c r="A41" s="4" t="inlineStr">
        <is>
          <t>Vesting period</t>
        </is>
      </c>
      <c r="B41" s="4" t="inlineStr">
        <is>
          <t>3 years</t>
        </is>
      </c>
    </row>
    <row r="42">
      <c r="A42" s="4" t="inlineStr">
        <is>
          <t>Market-based awards | Consumers Energy Company</t>
        </is>
      </c>
      <c r="B42" s="4" t="inlineStr">
        <is>
          <t xml:space="preserve"> </t>
        </is>
      </c>
    </row>
    <row r="43">
      <c r="A43" s="3" t="inlineStr">
        <is>
          <t>Share-based Compensation Arrangement by Share-based Payment Award [Line Items]</t>
        </is>
      </c>
      <c r="B43" s="4" t="inlineStr">
        <is>
          <t xml:space="preserve"> </t>
        </is>
      </c>
    </row>
    <row r="44">
      <c r="A44" s="4" t="inlineStr">
        <is>
          <t>Service period</t>
        </is>
      </c>
      <c r="B44" s="4" t="inlineStr">
        <is>
          <t>3 years</t>
        </is>
      </c>
    </row>
    <row r="45">
      <c r="A45" s="4" t="inlineStr">
        <is>
          <t>Vesting period</t>
        </is>
      </c>
      <c r="B45" s="4" t="inlineStr">
        <is>
          <t>3 years</t>
        </is>
      </c>
    </row>
    <row r="46">
      <c r="A46" s="4" t="inlineStr">
        <is>
          <t>Time-lapse awards</t>
        </is>
      </c>
      <c r="B46" s="4" t="inlineStr">
        <is>
          <t xml:space="preserve"> </t>
        </is>
      </c>
    </row>
    <row r="47">
      <c r="A47" s="3" t="inlineStr">
        <is>
          <t>Share-based Compensation Arrangement by Share-based Payment Award [Line Items]</t>
        </is>
      </c>
      <c r="B47" s="4" t="inlineStr">
        <is>
          <t xml:space="preserve"> </t>
        </is>
      </c>
    </row>
    <row r="48">
      <c r="A48" s="4" t="inlineStr">
        <is>
          <t>Service period</t>
        </is>
      </c>
      <c r="B48" s="4" t="inlineStr">
        <is>
          <t>3 years</t>
        </is>
      </c>
    </row>
    <row r="49">
      <c r="A49" s="4" t="inlineStr">
        <is>
          <t>Time-lapse awards | Consumers Energy Company</t>
        </is>
      </c>
      <c r="B49" s="4" t="inlineStr">
        <is>
          <t xml:space="preserve"> </t>
        </is>
      </c>
    </row>
    <row r="50">
      <c r="A50" s="3" t="inlineStr">
        <is>
          <t>Share-based Compensation Arrangement by Share-based Payment Award [Line Items]</t>
        </is>
      </c>
      <c r="B50" s="4" t="inlineStr">
        <is>
          <t xml:space="preserve"> </t>
        </is>
      </c>
    </row>
    <row r="51">
      <c r="A51" s="4" t="inlineStr">
        <is>
          <t>Service period</t>
        </is>
      </c>
      <c r="B51" s="4" t="inlineStr">
        <is>
          <t>3 years</t>
        </is>
      </c>
    </row>
    <row r="52">
      <c r="A52" s="4" t="inlineStr">
        <is>
          <t>Restricted stock units</t>
        </is>
      </c>
      <c r="B52" s="4" t="inlineStr">
        <is>
          <t xml:space="preserve"> </t>
        </is>
      </c>
    </row>
    <row r="53">
      <c r="A53" s="3" t="inlineStr">
        <is>
          <t>Share-based Compensation Arrangement by Share-based Payment Award [Line Items]</t>
        </is>
      </c>
      <c r="B53" s="4" t="inlineStr">
        <is>
          <t xml:space="preserve"> </t>
        </is>
      </c>
    </row>
    <row r="54">
      <c r="A54" s="4" t="inlineStr">
        <is>
          <t>Service period</t>
        </is>
      </c>
      <c r="B54" s="4" t="inlineStr">
        <is>
          <t>1 year</t>
        </is>
      </c>
    </row>
    <row r="55">
      <c r="A55" s="4" t="inlineStr">
        <is>
          <t>Shares forfeited (in shares)</t>
        </is>
      </c>
      <c r="B55" s="6" t="n">
        <v>0</v>
      </c>
    </row>
    <row r="56">
      <c r="A56" s="4" t="inlineStr">
        <is>
          <t>Restricted stock units | Consumers Energy Company</t>
        </is>
      </c>
      <c r="B56" s="4" t="inlineStr">
        <is>
          <t xml:space="preserve"> </t>
        </is>
      </c>
    </row>
    <row r="57">
      <c r="A57" s="3" t="inlineStr">
        <is>
          <t>Share-based Compensation Arrangement by Share-based Payment Award [Line Items]</t>
        </is>
      </c>
      <c r="B57" s="4" t="inlineStr">
        <is>
          <t xml:space="preserve"> </t>
        </is>
      </c>
    </row>
    <row r="58">
      <c r="A58" s="4" t="inlineStr">
        <is>
          <t>Service period</t>
        </is>
      </c>
      <c r="B58" s="4" t="inlineStr">
        <is>
          <t>1 year</t>
        </is>
      </c>
    </row>
    <row r="59">
      <c r="A59" s="4" t="inlineStr">
        <is>
          <t>Shares forfeited (in shares)</t>
        </is>
      </c>
      <c r="B59" s="6" t="n">
        <v>0</v>
      </c>
    </row>
    <row r="60">
      <c r="A60" s="4" t="inlineStr">
        <is>
          <t>Restricted stock</t>
        </is>
      </c>
      <c r="B60" s="4" t="inlineStr">
        <is>
          <t xml:space="preserve"> </t>
        </is>
      </c>
    </row>
    <row r="61">
      <c r="A61" s="3" t="inlineStr">
        <is>
          <t>Share-based Compensation Arrangement by Share-based Payment Award [Line Items]</t>
        </is>
      </c>
      <c r="B61" s="4" t="inlineStr">
        <is>
          <t xml:space="preserve"> </t>
        </is>
      </c>
    </row>
    <row r="62">
      <c r="A62" s="4" t="inlineStr">
        <is>
          <t>Shares forfeited (in shares)</t>
        </is>
      </c>
      <c r="B62" s="6" t="n">
        <v>142376</v>
      </c>
    </row>
    <row r="63">
      <c r="A63" s="4" t="inlineStr">
        <is>
          <t>Unrecognized compensation cost | $</t>
        </is>
      </c>
      <c r="B63" s="5" t="n">
        <v>28</v>
      </c>
    </row>
    <row r="64">
      <c r="A64" s="4" t="inlineStr">
        <is>
          <t>Unrecognized compensation cost recognition period</t>
        </is>
      </c>
      <c r="B64" s="4" t="inlineStr">
        <is>
          <t>2 years</t>
        </is>
      </c>
    </row>
    <row r="65">
      <c r="A65" s="4" t="inlineStr">
        <is>
          <t>Restricted stock | Consumers Energy Company</t>
        </is>
      </c>
      <c r="B65" s="4" t="inlineStr">
        <is>
          <t xml:space="preserve"> </t>
        </is>
      </c>
    </row>
    <row r="66">
      <c r="A66" s="3" t="inlineStr">
        <is>
          <t>Share-based Compensation Arrangement by Share-based Payment Award [Line Items]</t>
        </is>
      </c>
      <c r="B66" s="4" t="inlineStr">
        <is>
          <t xml:space="preserve"> </t>
        </is>
      </c>
    </row>
    <row r="67">
      <c r="A67" s="4" t="inlineStr">
        <is>
          <t>Shares forfeited (in shares)</t>
        </is>
      </c>
      <c r="B67" s="6" t="n">
        <v>140124</v>
      </c>
    </row>
    <row r="68">
      <c r="A68" s="4" t="inlineStr">
        <is>
          <t>Unrecognized compensation cost | $</t>
        </is>
      </c>
      <c r="B68" s="5" t="n">
        <v>26</v>
      </c>
    </row>
    <row r="69">
      <c r="A69" s="4" t="inlineStr">
        <is>
          <t>Unrecognized compensation cost recognition period</t>
        </is>
      </c>
      <c r="B69" s="4" t="inlineStr">
        <is>
          <t>2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Restricted Stock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Granted (in shares)</t>
        </is>
      </c>
      <c r="B4" s="6" t="n">
        <v>633450</v>
      </c>
      <c r="C4" s="4" t="inlineStr">
        <is>
          <t xml:space="preserve"> </t>
        </is>
      </c>
      <c r="D4" s="4" t="inlineStr">
        <is>
          <t xml:space="preserve"> </t>
        </is>
      </c>
    </row>
    <row r="5">
      <c r="A5" s="4" t="inlineStr">
        <is>
          <t>Consumers Energy Company</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Granted (in shares)</t>
        </is>
      </c>
      <c r="B7" s="6" t="n">
        <v>587816</v>
      </c>
      <c r="C7" s="4" t="inlineStr">
        <is>
          <t xml:space="preserve"> </t>
        </is>
      </c>
      <c r="D7" s="4" t="inlineStr">
        <is>
          <t xml:space="preserve"> </t>
        </is>
      </c>
    </row>
    <row r="8">
      <c r="A8" s="4" t="inlineStr">
        <is>
          <t>Restricted Stock and Restricted Stock Units</t>
        </is>
      </c>
      <c r="B8" s="4" t="inlineStr">
        <is>
          <t xml:space="preserve"> </t>
        </is>
      </c>
      <c r="C8" s="4" t="inlineStr">
        <is>
          <t xml:space="preserve"> </t>
        </is>
      </c>
      <c r="D8" s="4" t="inlineStr">
        <is>
          <t xml:space="preserve"> </t>
        </is>
      </c>
    </row>
    <row r="9">
      <c r="A9" s="3" t="inlineStr">
        <is>
          <t>Number of Shares</t>
        </is>
      </c>
      <c r="B9" s="4" t="inlineStr">
        <is>
          <t xml:space="preserve"> </t>
        </is>
      </c>
      <c r="C9" s="4" t="inlineStr">
        <is>
          <t xml:space="preserve"> </t>
        </is>
      </c>
      <c r="D9" s="4" t="inlineStr">
        <is>
          <t xml:space="preserve"> </t>
        </is>
      </c>
    </row>
    <row r="10">
      <c r="A10" s="4" t="inlineStr">
        <is>
          <t>Nonvested, at beginning of period (in shares)</t>
        </is>
      </c>
      <c r="B10" s="6" t="n">
        <v>1158102</v>
      </c>
      <c r="C10" s="4" t="inlineStr">
        <is>
          <t xml:space="preserve"> </t>
        </is>
      </c>
      <c r="D10" s="4" t="inlineStr">
        <is>
          <t xml:space="preserve"> </t>
        </is>
      </c>
    </row>
    <row r="11">
      <c r="A11" s="4" t="inlineStr">
        <is>
          <t>Nonvested, at end of period (in shares)</t>
        </is>
      </c>
      <c r="B11" s="6" t="n">
        <v>1162787</v>
      </c>
      <c r="C11" s="6" t="n">
        <v>1158102</v>
      </c>
      <c r="D11" s="4" t="inlineStr">
        <is>
          <t xml:space="preserve"> </t>
        </is>
      </c>
    </row>
    <row r="12">
      <c r="A12" s="3" t="inlineStr">
        <is>
          <t>Weighted-average Grant Date Fair Value Per Share</t>
        </is>
      </c>
      <c r="B12" s="4" t="inlineStr">
        <is>
          <t xml:space="preserve"> </t>
        </is>
      </c>
      <c r="C12" s="4" t="inlineStr">
        <is>
          <t xml:space="preserve"> </t>
        </is>
      </c>
      <c r="D12" s="4" t="inlineStr">
        <is>
          <t xml:space="preserve"> </t>
        </is>
      </c>
    </row>
    <row r="13">
      <c r="A13" s="4" t="inlineStr">
        <is>
          <t>Weighted-average grant date fair value per share, at beginning of period (in dollars per share)</t>
        </is>
      </c>
      <c r="B13" s="7" t="n">
        <v>59.5</v>
      </c>
      <c r="C13" s="4" t="inlineStr">
        <is>
          <t xml:space="preserve"> </t>
        </is>
      </c>
      <c r="D13" s="4" t="inlineStr">
        <is>
          <t xml:space="preserve"> </t>
        </is>
      </c>
    </row>
    <row r="14">
      <c r="A14" s="4" t="inlineStr">
        <is>
          <t>Weighted-average grant date fair value per share, at end of period (in dollars per share)</t>
        </is>
      </c>
      <c r="B14" s="7" t="n">
        <v>59.34</v>
      </c>
      <c r="C14" s="7" t="n">
        <v>59.5</v>
      </c>
      <c r="D14" s="4" t="inlineStr">
        <is>
          <t xml:space="preserve"> </t>
        </is>
      </c>
    </row>
    <row r="15">
      <c r="A15" s="4" t="inlineStr">
        <is>
          <t>Restricted Stock and Restricted Stock Units | Consumers Energy Company</t>
        </is>
      </c>
      <c r="B15" s="4" t="inlineStr">
        <is>
          <t xml:space="preserve"> </t>
        </is>
      </c>
      <c r="C15" s="4" t="inlineStr">
        <is>
          <t xml:space="preserve"> </t>
        </is>
      </c>
      <c r="D15" s="4" t="inlineStr">
        <is>
          <t xml:space="preserve"> </t>
        </is>
      </c>
    </row>
    <row r="16">
      <c r="A16" s="3" t="inlineStr">
        <is>
          <t>Number of Shares</t>
        </is>
      </c>
      <c r="B16" s="4" t="inlineStr">
        <is>
          <t xml:space="preserve"> </t>
        </is>
      </c>
      <c r="C16" s="4" t="inlineStr">
        <is>
          <t xml:space="preserve"> </t>
        </is>
      </c>
      <c r="D16" s="4" t="inlineStr">
        <is>
          <t xml:space="preserve"> </t>
        </is>
      </c>
    </row>
    <row r="17">
      <c r="A17" s="4" t="inlineStr">
        <is>
          <t>Nonvested, at beginning of period (in shares)</t>
        </is>
      </c>
      <c r="B17" s="6" t="n">
        <v>1094366</v>
      </c>
      <c r="C17" s="4" t="inlineStr">
        <is>
          <t xml:space="preserve"> </t>
        </is>
      </c>
      <c r="D17" s="4" t="inlineStr">
        <is>
          <t xml:space="preserve"> </t>
        </is>
      </c>
    </row>
    <row r="18">
      <c r="A18" s="4" t="inlineStr">
        <is>
          <t>Nonvested, at end of period (in shares)</t>
        </is>
      </c>
      <c r="B18" s="6" t="n">
        <v>1081573</v>
      </c>
      <c r="C18" s="6" t="n">
        <v>1094366</v>
      </c>
      <c r="D18" s="4" t="inlineStr">
        <is>
          <t xml:space="preserve"> </t>
        </is>
      </c>
    </row>
    <row r="19">
      <c r="A19" s="3" t="inlineStr">
        <is>
          <t>Weighted-average Grant Date Fair Value Per Share</t>
        </is>
      </c>
      <c r="B19" s="4" t="inlineStr">
        <is>
          <t xml:space="preserve"> </t>
        </is>
      </c>
      <c r="C19" s="4" t="inlineStr">
        <is>
          <t xml:space="preserve"> </t>
        </is>
      </c>
      <c r="D19" s="4" t="inlineStr">
        <is>
          <t xml:space="preserve"> </t>
        </is>
      </c>
    </row>
    <row r="20">
      <c r="A20" s="4" t="inlineStr">
        <is>
          <t>Weighted-average grant date fair value per share, at beginning of period (in dollars per share)</t>
        </is>
      </c>
      <c r="B20" s="7" t="n">
        <v>59.5</v>
      </c>
      <c r="C20" s="4" t="inlineStr">
        <is>
          <t xml:space="preserve"> </t>
        </is>
      </c>
      <c r="D20" s="4" t="inlineStr">
        <is>
          <t xml:space="preserve"> </t>
        </is>
      </c>
    </row>
    <row r="21">
      <c r="A21" s="4" t="inlineStr">
        <is>
          <t>Weighted-average grant date fair value per share, at end of period (in dollars per share)</t>
        </is>
      </c>
      <c r="B21" s="7" t="n">
        <v>59.35</v>
      </c>
      <c r="C21" s="7" t="n">
        <v>59.5</v>
      </c>
      <c r="D21" s="4" t="inlineStr">
        <is>
          <t xml:space="preserve"> </t>
        </is>
      </c>
    </row>
    <row r="22">
      <c r="A22" s="4" t="inlineStr">
        <is>
          <t>Restricted stock</t>
        </is>
      </c>
      <c r="B22" s="4" t="inlineStr">
        <is>
          <t xml:space="preserve"> </t>
        </is>
      </c>
      <c r="C22" s="4" t="inlineStr">
        <is>
          <t xml:space="preserve"> </t>
        </is>
      </c>
      <c r="D22" s="4" t="inlineStr">
        <is>
          <t xml:space="preserve"> </t>
        </is>
      </c>
    </row>
    <row r="23">
      <c r="A23" s="3" t="inlineStr">
        <is>
          <t>Number of Shares</t>
        </is>
      </c>
      <c r="B23" s="4" t="inlineStr">
        <is>
          <t xml:space="preserve"> </t>
        </is>
      </c>
      <c r="C23" s="4" t="inlineStr">
        <is>
          <t xml:space="preserve"> </t>
        </is>
      </c>
      <c r="D23" s="4" t="inlineStr">
        <is>
          <t xml:space="preserve"> </t>
        </is>
      </c>
    </row>
    <row r="24">
      <c r="A24" s="4" t="inlineStr">
        <is>
          <t>Granted (in shares)</t>
        </is>
      </c>
      <c r="B24" s="6" t="n">
        <v>606746</v>
      </c>
      <c r="C24" s="4" t="inlineStr">
        <is>
          <t xml:space="preserve"> </t>
        </is>
      </c>
      <c r="D24" s="4" t="inlineStr">
        <is>
          <t xml:space="preserve"> </t>
        </is>
      </c>
    </row>
    <row r="25">
      <c r="A25" s="4" t="inlineStr">
        <is>
          <t>Vested (in shares)</t>
        </is>
      </c>
      <c r="B25" s="6" t="n">
        <v>-467039</v>
      </c>
      <c r="C25" s="4" t="inlineStr">
        <is>
          <t xml:space="preserve"> </t>
        </is>
      </c>
      <c r="D25" s="4" t="inlineStr">
        <is>
          <t xml:space="preserve"> </t>
        </is>
      </c>
    </row>
    <row r="26">
      <c r="A26" s="4" t="inlineStr">
        <is>
          <t>Forfeited (in shares)</t>
        </is>
      </c>
      <c r="B26" s="6" t="n">
        <v>-142376</v>
      </c>
      <c r="C26" s="4" t="inlineStr">
        <is>
          <t xml:space="preserve"> </t>
        </is>
      </c>
      <c r="D26" s="4" t="inlineStr">
        <is>
          <t xml:space="preserve"> </t>
        </is>
      </c>
    </row>
    <row r="27">
      <c r="A27" s="3" t="inlineStr">
        <is>
          <t>Weighted-average Grant Date Fair Value Per Share</t>
        </is>
      </c>
      <c r="B27" s="4" t="inlineStr">
        <is>
          <t xml:space="preserve"> </t>
        </is>
      </c>
      <c r="C27" s="4" t="inlineStr">
        <is>
          <t xml:space="preserve"> </t>
        </is>
      </c>
      <c r="D27" s="4" t="inlineStr">
        <is>
          <t xml:space="preserve"> </t>
        </is>
      </c>
    </row>
    <row r="28">
      <c r="A28" s="4" t="inlineStr">
        <is>
          <t>Granted (in dollars per share)</t>
        </is>
      </c>
      <c r="B28" s="7" t="n">
        <v>44.76</v>
      </c>
      <c r="C28" s="8" t="n">
        <v>52.62</v>
      </c>
      <c r="D28" s="7" t="n">
        <v>48.69</v>
      </c>
    </row>
    <row r="29">
      <c r="A29" s="4" t="inlineStr">
        <is>
          <t>Vested (in dollars per share)</t>
        </is>
      </c>
      <c r="B29" s="8" t="n">
        <v>45.88</v>
      </c>
      <c r="C29" s="4" t="inlineStr">
        <is>
          <t xml:space="preserve"> </t>
        </is>
      </c>
      <c r="D29" s="4" t="inlineStr">
        <is>
          <t xml:space="preserve"> </t>
        </is>
      </c>
    </row>
    <row r="30">
      <c r="A30" s="4" t="inlineStr">
        <is>
          <t>Forfeitured (in dollars per share)</t>
        </is>
      </c>
      <c r="B30" s="7" t="n">
        <v>42.68</v>
      </c>
      <c r="C30" s="4" t="inlineStr">
        <is>
          <t xml:space="preserve"> </t>
        </is>
      </c>
      <c r="D30" s="4" t="inlineStr">
        <is>
          <t xml:space="preserve"> </t>
        </is>
      </c>
    </row>
    <row r="31">
      <c r="A31" s="4" t="inlineStr">
        <is>
          <t>Restricted stock | Consumers Energy Company</t>
        </is>
      </c>
      <c r="B31" s="4" t="inlineStr">
        <is>
          <t xml:space="preserve"> </t>
        </is>
      </c>
      <c r="C31" s="4" t="inlineStr">
        <is>
          <t xml:space="preserve"> </t>
        </is>
      </c>
      <c r="D31" s="4" t="inlineStr">
        <is>
          <t xml:space="preserve"> </t>
        </is>
      </c>
    </row>
    <row r="32">
      <c r="A32" s="3" t="inlineStr">
        <is>
          <t>Number of Shares</t>
        </is>
      </c>
      <c r="B32" s="4" t="inlineStr">
        <is>
          <t xml:space="preserve"> </t>
        </is>
      </c>
      <c r="C32" s="4" t="inlineStr">
        <is>
          <t xml:space="preserve"> </t>
        </is>
      </c>
      <c r="D32" s="4" t="inlineStr">
        <is>
          <t xml:space="preserve"> </t>
        </is>
      </c>
    </row>
    <row r="33">
      <c r="A33" s="4" t="inlineStr">
        <is>
          <t>Granted (in shares)</t>
        </is>
      </c>
      <c r="B33" s="6" t="n">
        <v>562139</v>
      </c>
      <c r="C33" s="4" t="inlineStr">
        <is>
          <t xml:space="preserve"> </t>
        </is>
      </c>
      <c r="D33" s="4" t="inlineStr">
        <is>
          <t xml:space="preserve"> </t>
        </is>
      </c>
    </row>
    <row r="34">
      <c r="A34" s="4" t="inlineStr">
        <is>
          <t>Vested (in shares)</t>
        </is>
      </c>
      <c r="B34" s="6" t="n">
        <v>-441913</v>
      </c>
      <c r="C34" s="4" t="inlineStr">
        <is>
          <t xml:space="preserve"> </t>
        </is>
      </c>
      <c r="D34" s="4" t="inlineStr">
        <is>
          <t xml:space="preserve"> </t>
        </is>
      </c>
    </row>
    <row r="35">
      <c r="A35" s="4" t="inlineStr">
        <is>
          <t>Forfeited (in shares)</t>
        </is>
      </c>
      <c r="B35" s="6" t="n">
        <v>-140124</v>
      </c>
      <c r="C35" s="4" t="inlineStr">
        <is>
          <t xml:space="preserve"> </t>
        </is>
      </c>
      <c r="D35" s="4" t="inlineStr">
        <is>
          <t xml:space="preserve"> </t>
        </is>
      </c>
    </row>
    <row r="36">
      <c r="A36" s="3" t="inlineStr">
        <is>
          <t>Weighted-average Grant Date Fair Value Per Share</t>
        </is>
      </c>
      <c r="B36" s="4" t="inlineStr">
        <is>
          <t xml:space="preserve"> </t>
        </is>
      </c>
      <c r="C36" s="4" t="inlineStr">
        <is>
          <t xml:space="preserve"> </t>
        </is>
      </c>
      <c r="D36" s="4" t="inlineStr">
        <is>
          <t xml:space="preserve"> </t>
        </is>
      </c>
    </row>
    <row r="37">
      <c r="A37" s="4" t="inlineStr">
        <is>
          <t>Granted (in dollars per share)</t>
        </is>
      </c>
      <c r="B37" s="7" t="n">
        <v>44.49</v>
      </c>
      <c r="C37" s="8" t="n">
        <v>52.42</v>
      </c>
      <c r="D37" s="8" t="n">
        <v>48.57</v>
      </c>
    </row>
    <row r="38">
      <c r="A38" s="4" t="inlineStr">
        <is>
          <t>Vested (in dollars per share)</t>
        </is>
      </c>
      <c r="B38" s="8" t="n">
        <v>45.89</v>
      </c>
      <c r="C38" s="4" t="inlineStr">
        <is>
          <t xml:space="preserve"> </t>
        </is>
      </c>
      <c r="D38" s="4" t="inlineStr">
        <is>
          <t xml:space="preserve"> </t>
        </is>
      </c>
    </row>
    <row r="39">
      <c r="A39" s="4" t="inlineStr">
        <is>
          <t>Forfeitured (in dollars per share)</t>
        </is>
      </c>
      <c r="B39" s="7" t="n">
        <v>43.37</v>
      </c>
      <c r="C39" s="4" t="inlineStr">
        <is>
          <t xml:space="preserve"> </t>
        </is>
      </c>
      <c r="D39" s="4" t="inlineStr">
        <is>
          <t xml:space="preserve"> </t>
        </is>
      </c>
    </row>
    <row r="40">
      <c r="A40" s="4" t="inlineStr">
        <is>
          <t>Restricted stock units</t>
        </is>
      </c>
      <c r="B40" s="4" t="inlineStr">
        <is>
          <t xml:space="preserve"> </t>
        </is>
      </c>
      <c r="C40" s="4" t="inlineStr">
        <is>
          <t xml:space="preserve"> </t>
        </is>
      </c>
      <c r="D40" s="4" t="inlineStr">
        <is>
          <t xml:space="preserve"> </t>
        </is>
      </c>
    </row>
    <row r="41">
      <c r="A41" s="3" t="inlineStr">
        <is>
          <t>Number of Shares</t>
        </is>
      </c>
      <c r="B41" s="4" t="inlineStr">
        <is>
          <t xml:space="preserve"> </t>
        </is>
      </c>
      <c r="C41" s="4" t="inlineStr">
        <is>
          <t xml:space="preserve"> </t>
        </is>
      </c>
      <c r="D41" s="4" t="inlineStr">
        <is>
          <t xml:space="preserve"> </t>
        </is>
      </c>
    </row>
    <row r="42">
      <c r="A42" s="4" t="inlineStr">
        <is>
          <t>Granted (in shares)</t>
        </is>
      </c>
      <c r="B42" s="6" t="n">
        <v>26704</v>
      </c>
      <c r="C42" s="4" t="inlineStr">
        <is>
          <t xml:space="preserve"> </t>
        </is>
      </c>
      <c r="D42" s="4" t="inlineStr">
        <is>
          <t xml:space="preserve"> </t>
        </is>
      </c>
    </row>
    <row r="43">
      <c r="A43" s="4" t="inlineStr">
        <is>
          <t>Vested (in shares)</t>
        </is>
      </c>
      <c r="B43" s="6" t="n">
        <v>-19350</v>
      </c>
      <c r="C43" s="4" t="inlineStr">
        <is>
          <t xml:space="preserve"> </t>
        </is>
      </c>
      <c r="D43" s="4" t="inlineStr">
        <is>
          <t xml:space="preserve"> </t>
        </is>
      </c>
    </row>
    <row r="44">
      <c r="A44" s="4" t="inlineStr">
        <is>
          <t>Forfeited (in shares)</t>
        </is>
      </c>
      <c r="B44" s="6" t="n">
        <v>0</v>
      </c>
      <c r="C44" s="4" t="inlineStr">
        <is>
          <t xml:space="preserve"> </t>
        </is>
      </c>
      <c r="D44" s="4" t="inlineStr">
        <is>
          <t xml:space="preserve"> </t>
        </is>
      </c>
    </row>
    <row r="45">
      <c r="A45" s="3" t="inlineStr">
        <is>
          <t>Weighted-average Grant Date Fair Value Per Share</t>
        </is>
      </c>
      <c r="B45" s="4" t="inlineStr">
        <is>
          <t xml:space="preserve"> </t>
        </is>
      </c>
      <c r="C45" s="4" t="inlineStr">
        <is>
          <t xml:space="preserve"> </t>
        </is>
      </c>
      <c r="D45" s="4" t="inlineStr">
        <is>
          <t xml:space="preserve"> </t>
        </is>
      </c>
    </row>
    <row r="46">
      <c r="A46" s="4" t="inlineStr">
        <is>
          <t>Granted (in dollars per share)</t>
        </is>
      </c>
      <c r="B46" s="7" t="n">
        <v>52.43</v>
      </c>
      <c r="C46" s="8" t="n">
        <v>50.32</v>
      </c>
      <c r="D46" s="8" t="n">
        <v>56.13</v>
      </c>
    </row>
    <row r="47">
      <c r="A47" s="4" t="inlineStr">
        <is>
          <t>Vested (in dollars per share)</t>
        </is>
      </c>
      <c r="B47" s="7" t="n">
        <v>49.62</v>
      </c>
      <c r="C47" s="4" t="inlineStr">
        <is>
          <t xml:space="preserve"> </t>
        </is>
      </c>
      <c r="D47" s="4" t="inlineStr">
        <is>
          <t xml:space="preserve"> </t>
        </is>
      </c>
    </row>
    <row r="48">
      <c r="A48" s="4" t="inlineStr">
        <is>
          <t>Restricted stock units | Consumers Energy Company</t>
        </is>
      </c>
      <c r="B48" s="4" t="inlineStr">
        <is>
          <t xml:space="preserve"> </t>
        </is>
      </c>
      <c r="C48" s="4" t="inlineStr">
        <is>
          <t xml:space="preserve"> </t>
        </is>
      </c>
      <c r="D48" s="4" t="inlineStr">
        <is>
          <t xml:space="preserve"> </t>
        </is>
      </c>
    </row>
    <row r="49">
      <c r="A49" s="3" t="inlineStr">
        <is>
          <t>Number of Shares</t>
        </is>
      </c>
      <c r="B49" s="4" t="inlineStr">
        <is>
          <t xml:space="preserve"> </t>
        </is>
      </c>
      <c r="C49" s="4" t="inlineStr">
        <is>
          <t xml:space="preserve"> </t>
        </is>
      </c>
      <c r="D49" s="4" t="inlineStr">
        <is>
          <t xml:space="preserve"> </t>
        </is>
      </c>
    </row>
    <row r="50">
      <c r="A50" s="4" t="inlineStr">
        <is>
          <t>Granted (in shares)</t>
        </is>
      </c>
      <c r="B50" s="6" t="n">
        <v>25677</v>
      </c>
      <c r="C50" s="4" t="inlineStr">
        <is>
          <t xml:space="preserve"> </t>
        </is>
      </c>
      <c r="D50" s="4" t="inlineStr">
        <is>
          <t xml:space="preserve"> </t>
        </is>
      </c>
    </row>
    <row r="51">
      <c r="A51" s="4" t="inlineStr">
        <is>
          <t>Vested (in shares)</t>
        </is>
      </c>
      <c r="B51" s="6" t="n">
        <v>-18572</v>
      </c>
      <c r="C51" s="4" t="inlineStr">
        <is>
          <t xml:space="preserve"> </t>
        </is>
      </c>
      <c r="D51" s="4" t="inlineStr">
        <is>
          <t xml:space="preserve"> </t>
        </is>
      </c>
    </row>
    <row r="52">
      <c r="A52" s="4" t="inlineStr">
        <is>
          <t>Forfeited (in shares)</t>
        </is>
      </c>
      <c r="B52" s="6" t="n">
        <v>0</v>
      </c>
      <c r="C52" s="4" t="inlineStr">
        <is>
          <t xml:space="preserve"> </t>
        </is>
      </c>
      <c r="D52" s="4" t="inlineStr">
        <is>
          <t xml:space="preserve"> </t>
        </is>
      </c>
    </row>
    <row r="53">
      <c r="A53" s="3" t="inlineStr">
        <is>
          <t>Weighted-average Grant Date Fair Value Per Share</t>
        </is>
      </c>
      <c r="B53" s="4" t="inlineStr">
        <is>
          <t xml:space="preserve"> </t>
        </is>
      </c>
      <c r="C53" s="4" t="inlineStr">
        <is>
          <t xml:space="preserve"> </t>
        </is>
      </c>
      <c r="D53" s="4" t="inlineStr">
        <is>
          <t xml:space="preserve"> </t>
        </is>
      </c>
    </row>
    <row r="54">
      <c r="A54" s="4" t="inlineStr">
        <is>
          <t>Granted (in dollars per share)</t>
        </is>
      </c>
      <c r="B54" s="7" t="n">
        <v>52.46</v>
      </c>
      <c r="C54" s="7" t="n">
        <v>50.34</v>
      </c>
      <c r="D54" s="7" t="n">
        <v>56.07</v>
      </c>
    </row>
    <row r="55">
      <c r="A55" s="4" t="inlineStr">
        <is>
          <t>Vested (in dollars per share)</t>
        </is>
      </c>
      <c r="B55" s="7" t="n">
        <v>49.64</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chedule of Restricted Stock Activity - Granted) (Detail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Granted (in shares)</t>
        </is>
      </c>
      <c r="B4" s="6" t="n">
        <v>633450</v>
      </c>
    </row>
    <row r="5">
      <c r="A5" s="4" t="inlineStr">
        <is>
          <t>Consumers Energy Company</t>
        </is>
      </c>
      <c r="B5" s="4" t="inlineStr">
        <is>
          <t xml:space="preserve"> </t>
        </is>
      </c>
    </row>
    <row r="6">
      <c r="A6" s="3" t="inlineStr">
        <is>
          <t>Share-based Compensation Arrangement by Share-based Payment Award [Line Items]</t>
        </is>
      </c>
      <c r="B6" s="4" t="inlineStr">
        <is>
          <t xml:space="preserve"> </t>
        </is>
      </c>
    </row>
    <row r="7">
      <c r="A7" s="4" t="inlineStr">
        <is>
          <t>Granted (in shares)</t>
        </is>
      </c>
      <c r="B7" s="6" t="n">
        <v>587816</v>
      </c>
    </row>
    <row r="8">
      <c r="A8" s="4" t="inlineStr">
        <is>
          <t>Time-lapse awards</t>
        </is>
      </c>
      <c r="B8" s="4" t="inlineStr">
        <is>
          <t xml:space="preserve"> </t>
        </is>
      </c>
    </row>
    <row r="9">
      <c r="A9" s="3" t="inlineStr">
        <is>
          <t>Share-based Compensation Arrangement by Share-based Payment Award [Line Items]</t>
        </is>
      </c>
      <c r="B9" s="4" t="inlineStr">
        <is>
          <t xml:space="preserve"> </t>
        </is>
      </c>
    </row>
    <row r="10">
      <c r="A10" s="4" t="inlineStr">
        <is>
          <t>Granted (in shares)</t>
        </is>
      </c>
      <c r="B10" s="6" t="n">
        <v>130512</v>
      </c>
    </row>
    <row r="11">
      <c r="A11" s="4" t="inlineStr">
        <is>
          <t>Time-lapse awards | Consumers Energy Company</t>
        </is>
      </c>
      <c r="B11" s="4" t="inlineStr">
        <is>
          <t xml:space="preserve"> </t>
        </is>
      </c>
    </row>
    <row r="12">
      <c r="A12" s="3" t="inlineStr">
        <is>
          <t>Share-based Compensation Arrangement by Share-based Payment Award [Line Items]</t>
        </is>
      </c>
      <c r="B12" s="4" t="inlineStr">
        <is>
          <t xml:space="preserve"> </t>
        </is>
      </c>
    </row>
    <row r="13">
      <c r="A13" s="4" t="inlineStr">
        <is>
          <t>Granted (in shares)</t>
        </is>
      </c>
      <c r="B13" s="6" t="n">
        <v>117525</v>
      </c>
    </row>
    <row r="14">
      <c r="A14" s="4" t="inlineStr">
        <is>
          <t>Market-based awards</t>
        </is>
      </c>
      <c r="B14" s="4" t="inlineStr">
        <is>
          <t xml:space="preserve"> </t>
        </is>
      </c>
    </row>
    <row r="15">
      <c r="A15" s="3" t="inlineStr">
        <is>
          <t>Share-based Compensation Arrangement by Share-based Payment Award [Line Items]</t>
        </is>
      </c>
      <c r="B15" s="4" t="inlineStr">
        <is>
          <t xml:space="preserve"> </t>
        </is>
      </c>
    </row>
    <row r="16">
      <c r="A16" s="4" t="inlineStr">
        <is>
          <t>Granted (in shares)</t>
        </is>
      </c>
      <c r="B16" s="6" t="n">
        <v>165238</v>
      </c>
    </row>
    <row r="17">
      <c r="A17" s="4" t="inlineStr">
        <is>
          <t>Market-based awards | Consumers Energy Company</t>
        </is>
      </c>
      <c r="B17" s="4" t="inlineStr">
        <is>
          <t xml:space="preserve"> </t>
        </is>
      </c>
    </row>
    <row r="18">
      <c r="A18" s="3" t="inlineStr">
        <is>
          <t>Share-based Compensation Arrangement by Share-based Payment Award [Line Items]</t>
        </is>
      </c>
      <c r="B18" s="4" t="inlineStr">
        <is>
          <t xml:space="preserve"> </t>
        </is>
      </c>
    </row>
    <row r="19">
      <c r="A19" s="4" t="inlineStr">
        <is>
          <t>Granted (in shares)</t>
        </is>
      </c>
      <c r="B19" s="6" t="n">
        <v>153513</v>
      </c>
    </row>
    <row r="20">
      <c r="A20" s="4" t="inlineStr">
        <is>
          <t>Performance-based awards</t>
        </is>
      </c>
      <c r="B20" s="4" t="inlineStr">
        <is>
          <t xml:space="preserve"> </t>
        </is>
      </c>
    </row>
    <row r="21">
      <c r="A21" s="3" t="inlineStr">
        <is>
          <t>Share-based Compensation Arrangement by Share-based Payment Award [Line Items]</t>
        </is>
      </c>
      <c r="B21" s="4" t="inlineStr">
        <is>
          <t xml:space="preserve"> </t>
        </is>
      </c>
    </row>
    <row r="22">
      <c r="A22" s="4" t="inlineStr">
        <is>
          <t>Granted (in shares)</t>
        </is>
      </c>
      <c r="B22" s="6" t="n">
        <v>176655</v>
      </c>
    </row>
    <row r="23">
      <c r="A23" s="4" t="inlineStr">
        <is>
          <t>Performance-based awards | Consumers Energy Company</t>
        </is>
      </c>
      <c r="B23" s="4" t="inlineStr">
        <is>
          <t xml:space="preserve"> </t>
        </is>
      </c>
    </row>
    <row r="24">
      <c r="A24" s="3" t="inlineStr">
        <is>
          <t>Share-based Compensation Arrangement by Share-based Payment Award [Line Items]</t>
        </is>
      </c>
      <c r="B24" s="4" t="inlineStr">
        <is>
          <t xml:space="preserve"> </t>
        </is>
      </c>
    </row>
    <row r="25">
      <c r="A25" s="4" t="inlineStr">
        <is>
          <t>Granted (in shares)</t>
        </is>
      </c>
      <c r="B25" s="6" t="n">
        <v>164324</v>
      </c>
    </row>
    <row r="26">
      <c r="A26" s="4" t="inlineStr">
        <is>
          <t>Restricted stock units</t>
        </is>
      </c>
      <c r="B26" s="4" t="inlineStr">
        <is>
          <t xml:space="preserve"> </t>
        </is>
      </c>
    </row>
    <row r="27">
      <c r="A27" s="3" t="inlineStr">
        <is>
          <t>Share-based Compensation Arrangement by Share-based Payment Award [Line Items]</t>
        </is>
      </c>
      <c r="B27" s="4" t="inlineStr">
        <is>
          <t xml:space="preserve"> </t>
        </is>
      </c>
    </row>
    <row r="28">
      <c r="A28" s="4" t="inlineStr">
        <is>
          <t>Granted (in shares)</t>
        </is>
      </c>
      <c r="B28" s="6" t="n">
        <v>22744</v>
      </c>
    </row>
    <row r="29">
      <c r="A29" s="4" t="inlineStr">
        <is>
          <t>Restricted stock units | Consumers Energy Company</t>
        </is>
      </c>
      <c r="B29" s="4" t="inlineStr">
        <is>
          <t xml:space="preserve"> </t>
        </is>
      </c>
    </row>
    <row r="30">
      <c r="A30" s="3" t="inlineStr">
        <is>
          <t>Share-based Compensation Arrangement by Share-based Payment Award [Line Items]</t>
        </is>
      </c>
      <c r="B30" s="4" t="inlineStr">
        <is>
          <t xml:space="preserve"> </t>
        </is>
      </c>
    </row>
    <row r="31">
      <c r="A31" s="4" t="inlineStr">
        <is>
          <t>Granted (in shares)</t>
        </is>
      </c>
      <c r="B31" s="6" t="n">
        <v>21880</v>
      </c>
    </row>
    <row r="32">
      <c r="A32" s="4" t="inlineStr">
        <is>
          <t>Dividends on market-based awards</t>
        </is>
      </c>
      <c r="B32" s="4" t="inlineStr">
        <is>
          <t xml:space="preserve"> </t>
        </is>
      </c>
    </row>
    <row r="33">
      <c r="A33" s="3" t="inlineStr">
        <is>
          <t>Share-based Compensation Arrangement by Share-based Payment Award [Line Items]</t>
        </is>
      </c>
      <c r="B33" s="4" t="inlineStr">
        <is>
          <t xml:space="preserve"> </t>
        </is>
      </c>
    </row>
    <row r="34">
      <c r="A34" s="4" t="inlineStr">
        <is>
          <t>Granted (in shares)</t>
        </is>
      </c>
      <c r="B34" s="6" t="n">
        <v>14518</v>
      </c>
    </row>
    <row r="35">
      <c r="A35" s="4" t="inlineStr">
        <is>
          <t>Dividends on market-based awards | Consumers Energy Company</t>
        </is>
      </c>
      <c r="B35" s="4" t="inlineStr">
        <is>
          <t xml:space="preserve"> </t>
        </is>
      </c>
    </row>
    <row r="36">
      <c r="A36" s="3" t="inlineStr">
        <is>
          <t>Share-based Compensation Arrangement by Share-based Payment Award [Line Items]</t>
        </is>
      </c>
      <c r="B36" s="4" t="inlineStr">
        <is>
          <t xml:space="preserve"> </t>
        </is>
      </c>
    </row>
    <row r="37">
      <c r="A37" s="4" t="inlineStr">
        <is>
          <t>Granted (in shares)</t>
        </is>
      </c>
      <c r="B37" s="6" t="n">
        <v>13634</v>
      </c>
    </row>
    <row r="38">
      <c r="A38" s="4" t="inlineStr">
        <is>
          <t>Dividends on performance-based awards</t>
        </is>
      </c>
      <c r="B38" s="4" t="inlineStr">
        <is>
          <t xml:space="preserve"> </t>
        </is>
      </c>
    </row>
    <row r="39">
      <c r="A39" s="3" t="inlineStr">
        <is>
          <t>Share-based Compensation Arrangement by Share-based Payment Award [Line Items]</t>
        </is>
      </c>
      <c r="B39" s="4" t="inlineStr">
        <is>
          <t xml:space="preserve"> </t>
        </is>
      </c>
    </row>
    <row r="40">
      <c r="A40" s="4" t="inlineStr">
        <is>
          <t>Granted (in shares)</t>
        </is>
      </c>
      <c r="B40" s="6" t="n">
        <v>15860</v>
      </c>
    </row>
    <row r="41">
      <c r="A41" s="4" t="inlineStr">
        <is>
          <t>Dividends on performance-based awards | Consumers Energy Company</t>
        </is>
      </c>
      <c r="B41" s="4" t="inlineStr">
        <is>
          <t xml:space="preserve"> </t>
        </is>
      </c>
    </row>
    <row r="42">
      <c r="A42" s="3" t="inlineStr">
        <is>
          <t>Share-based Compensation Arrangement by Share-based Payment Award [Line Items]</t>
        </is>
      </c>
      <c r="B42" s="4" t="inlineStr">
        <is>
          <t xml:space="preserve"> </t>
        </is>
      </c>
    </row>
    <row r="43">
      <c r="A43" s="4" t="inlineStr">
        <is>
          <t>Granted (in shares)</t>
        </is>
      </c>
      <c r="B43" s="6" t="n">
        <v>14905</v>
      </c>
    </row>
    <row r="44">
      <c r="A44" s="4" t="inlineStr">
        <is>
          <t>Dividends on restricted stock units</t>
        </is>
      </c>
      <c r="B44" s="4" t="inlineStr">
        <is>
          <t xml:space="preserve"> </t>
        </is>
      </c>
    </row>
    <row r="45">
      <c r="A45" s="3" t="inlineStr">
        <is>
          <t>Share-based Compensation Arrangement by Share-based Payment Award [Line Items]</t>
        </is>
      </c>
      <c r="B45" s="4" t="inlineStr">
        <is>
          <t xml:space="preserve"> </t>
        </is>
      </c>
    </row>
    <row r="46">
      <c r="A46" s="4" t="inlineStr">
        <is>
          <t>Granted (in shares)</t>
        </is>
      </c>
      <c r="B46" s="6" t="n">
        <v>3960</v>
      </c>
    </row>
    <row r="47">
      <c r="A47" s="4" t="inlineStr">
        <is>
          <t>Dividends on restricted stock units | Consumers Energy Company</t>
        </is>
      </c>
      <c r="B47" s="4" t="inlineStr">
        <is>
          <t xml:space="preserve"> </t>
        </is>
      </c>
    </row>
    <row r="48">
      <c r="A48" s="3" t="inlineStr">
        <is>
          <t>Share-based Compensation Arrangement by Share-based Payment Award [Line Items]</t>
        </is>
      </c>
      <c r="B48" s="4" t="inlineStr">
        <is>
          <t xml:space="preserve"> </t>
        </is>
      </c>
    </row>
    <row r="49">
      <c r="A49" s="4" t="inlineStr">
        <is>
          <t>Granted (in shares)</t>
        </is>
      </c>
      <c r="B49" s="6" t="n">
        <v>3797</v>
      </c>
    </row>
    <row r="50">
      <c r="A50" s="4" t="inlineStr">
        <is>
          <t>Additional performance-based shares based on achievement of condition</t>
        </is>
      </c>
      <c r="B50" s="4" t="inlineStr">
        <is>
          <t xml:space="preserve"> </t>
        </is>
      </c>
    </row>
    <row r="51">
      <c r="A51" s="3" t="inlineStr">
        <is>
          <t>Share-based Compensation Arrangement by Share-based Payment Award [Line Items]</t>
        </is>
      </c>
      <c r="B51" s="4" t="inlineStr">
        <is>
          <t xml:space="preserve"> </t>
        </is>
      </c>
    </row>
    <row r="52">
      <c r="A52" s="4" t="inlineStr">
        <is>
          <t>Granted (in shares)</t>
        </is>
      </c>
      <c r="B52" s="6" t="n">
        <v>103963</v>
      </c>
    </row>
    <row r="53">
      <c r="A53" s="4" t="inlineStr">
        <is>
          <t>Additional performance-based shares based on achievement of condition | Consumers Energy Company</t>
        </is>
      </c>
      <c r="B53" s="4" t="inlineStr">
        <is>
          <t xml:space="preserve"> </t>
        </is>
      </c>
    </row>
    <row r="54">
      <c r="A54" s="3" t="inlineStr">
        <is>
          <t>Share-based Compensation Arrangement by Share-based Payment Award [Line Items]</t>
        </is>
      </c>
      <c r="B54" s="4" t="inlineStr">
        <is>
          <t xml:space="preserve"> </t>
        </is>
      </c>
    </row>
    <row r="55">
      <c r="A55" s="4" t="inlineStr">
        <is>
          <t>Granted (in shares)</t>
        </is>
      </c>
      <c r="B55" s="6" t="n">
        <v>9823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mers Energy Company Consolidated Statements of Income - USD ($) $ in Millions</t>
        </is>
      </c>
      <c r="B1" s="2" t="inlineStr">
        <is>
          <t>12 Months Ended</t>
        </is>
      </c>
    </row>
    <row r="2">
      <c r="B2" s="2" t="inlineStr">
        <is>
          <t>Dec. 31, 2024</t>
        </is>
      </c>
      <c r="C2" s="2" t="inlineStr">
        <is>
          <t>Dec. 31, 2023</t>
        </is>
      </c>
      <c r="D2" s="2" t="inlineStr">
        <is>
          <t>Dec. 31, 2022</t>
        </is>
      </c>
    </row>
    <row r="3">
      <c r="A3" s="4" t="inlineStr">
        <is>
          <t>Operating Revenue</t>
        </is>
      </c>
      <c r="B3" s="5" t="n">
        <v>7515</v>
      </c>
      <c r="C3" s="5" t="n">
        <v>7462</v>
      </c>
      <c r="D3" s="5" t="n">
        <v>8596</v>
      </c>
    </row>
    <row r="4">
      <c r="A4" s="3" t="inlineStr">
        <is>
          <t>Operating Expenses</t>
        </is>
      </c>
      <c r="B4" s="4" t="inlineStr">
        <is>
          <t xml:space="preserve"> </t>
        </is>
      </c>
      <c r="C4" s="4" t="inlineStr">
        <is>
          <t xml:space="preserve"> </t>
        </is>
      </c>
      <c r="D4" s="4" t="inlineStr">
        <is>
          <t xml:space="preserve"> </t>
        </is>
      </c>
    </row>
    <row r="5">
      <c r="A5" s="4" t="inlineStr">
        <is>
          <t>Operating Income</t>
        </is>
      </c>
      <c r="B5" s="6" t="n">
        <v>1487</v>
      </c>
      <c r="C5" s="6" t="n">
        <v>1235</v>
      </c>
      <c r="D5" s="6" t="n">
        <v>1224</v>
      </c>
    </row>
    <row r="6">
      <c r="A6" s="3" t="inlineStr">
        <is>
          <t>Other Income (Expense)</t>
        </is>
      </c>
      <c r="B6" s="4" t="inlineStr">
        <is>
          <t xml:space="preserve"> </t>
        </is>
      </c>
      <c r="C6" s="4" t="inlineStr">
        <is>
          <t xml:space="preserve"> </t>
        </is>
      </c>
      <c r="D6" s="4" t="inlineStr">
        <is>
          <t xml:space="preserve"> </t>
        </is>
      </c>
    </row>
    <row r="7">
      <c r="A7" s="4" t="inlineStr">
        <is>
          <t>Non-operating retirement benefits, net</t>
        </is>
      </c>
      <c r="B7" s="6" t="n">
        <v>169</v>
      </c>
      <c r="C7" s="6" t="n">
        <v>180</v>
      </c>
      <c r="D7" s="6" t="n">
        <v>205</v>
      </c>
    </row>
    <row r="8">
      <c r="A8" s="4" t="inlineStr">
        <is>
          <t>Other income</t>
        </is>
      </c>
      <c r="B8" s="6" t="n">
        <v>207</v>
      </c>
      <c r="C8" s="6" t="n">
        <v>195</v>
      </c>
      <c r="D8" s="6" t="n">
        <v>19</v>
      </c>
    </row>
    <row r="9">
      <c r="A9" s="4" t="inlineStr">
        <is>
          <t>Other expense</t>
        </is>
      </c>
      <c r="B9" s="6" t="n">
        <v>-32</v>
      </c>
      <c r="C9" s="6" t="n">
        <v>-13</v>
      </c>
      <c r="D9" s="6" t="n">
        <v>-27</v>
      </c>
    </row>
    <row r="10">
      <c r="A10" s="4" t="inlineStr">
        <is>
          <t>Total other income</t>
        </is>
      </c>
      <c r="B10" s="6" t="n">
        <v>344</v>
      </c>
      <c r="C10" s="6" t="n">
        <v>362</v>
      </c>
      <c r="D10" s="6" t="n">
        <v>197</v>
      </c>
    </row>
    <row r="11">
      <c r="A11" s="3" t="inlineStr">
        <is>
          <t>Interest Charges</t>
        </is>
      </c>
      <c r="B11" s="4" t="inlineStr">
        <is>
          <t xml:space="preserve"> </t>
        </is>
      </c>
      <c r="C11" s="4" t="inlineStr">
        <is>
          <t xml:space="preserve"> </t>
        </is>
      </c>
      <c r="D11" s="4" t="inlineStr">
        <is>
          <t xml:space="preserve"> </t>
        </is>
      </c>
    </row>
    <row r="12">
      <c r="A12" s="4" t="inlineStr">
        <is>
          <t>Interest on long-term debt</t>
        </is>
      </c>
      <c r="B12" s="6" t="n">
        <v>700</v>
      </c>
      <c r="C12" s="6" t="n">
        <v>616</v>
      </c>
      <c r="D12" s="6" t="n">
        <v>509</v>
      </c>
    </row>
    <row r="13">
      <c r="A13" s="4" t="inlineStr">
        <is>
          <t>Allowance for borrowed funds used during construction</t>
        </is>
      </c>
      <c r="B13" s="6" t="n">
        <v>-18</v>
      </c>
      <c r="C13" s="6" t="n">
        <v>-3</v>
      </c>
      <c r="D13" s="6" t="n">
        <v>-2</v>
      </c>
    </row>
    <row r="14">
      <c r="A14" s="4" t="inlineStr">
        <is>
          <t>Total interest charges</t>
        </is>
      </c>
      <c r="B14" s="6" t="n">
        <v>708</v>
      </c>
      <c r="C14" s="6" t="n">
        <v>643</v>
      </c>
      <c r="D14" s="6" t="n">
        <v>519</v>
      </c>
    </row>
    <row r="15">
      <c r="A15" s="4" t="inlineStr">
        <is>
          <t>Income (Loss) Before Income Taxes</t>
        </is>
      </c>
      <c r="B15" s="6" t="n">
        <v>1123</v>
      </c>
      <c r="C15" s="6" t="n">
        <v>954</v>
      </c>
      <c r="D15" s="6" t="n">
        <v>902</v>
      </c>
    </row>
    <row r="16">
      <c r="A16" s="4" t="inlineStr">
        <is>
          <t>Income Tax Expense</t>
        </is>
      </c>
      <c r="B16" s="6" t="n">
        <v>176</v>
      </c>
      <c r="C16" s="6" t="n">
        <v>147</v>
      </c>
      <c r="D16" s="6" t="n">
        <v>93</v>
      </c>
    </row>
    <row r="17">
      <c r="A17" s="4" t="inlineStr">
        <is>
          <t>Net Income</t>
        </is>
      </c>
      <c r="B17" s="6" t="n">
        <v>1003</v>
      </c>
      <c r="C17" s="6" t="n">
        <v>887</v>
      </c>
      <c r="D17" s="6" t="n">
        <v>837</v>
      </c>
    </row>
    <row r="18">
      <c r="A18" s="4" t="inlineStr">
        <is>
          <t>Preferred Stock Dividends</t>
        </is>
      </c>
      <c r="B18" s="6" t="n">
        <v>10</v>
      </c>
      <c r="C18" s="6" t="n">
        <v>10</v>
      </c>
      <c r="D18" s="6" t="n">
        <v>10</v>
      </c>
    </row>
    <row r="19">
      <c r="A19" s="4" t="inlineStr">
        <is>
          <t>Net Income (Loss) Available to Common Stockholders</t>
        </is>
      </c>
      <c r="B19" s="6" t="n">
        <v>993</v>
      </c>
      <c r="C19" s="6" t="n">
        <v>877</v>
      </c>
      <c r="D19" s="6" t="n">
        <v>827</v>
      </c>
    </row>
    <row r="20">
      <c r="A20" s="4" t="inlineStr">
        <is>
          <t>Related Party</t>
        </is>
      </c>
      <c r="B20" s="4" t="inlineStr">
        <is>
          <t xml:space="preserve"> </t>
        </is>
      </c>
      <c r="C20" s="4" t="inlineStr">
        <is>
          <t xml:space="preserve"> </t>
        </is>
      </c>
      <c r="D20" s="4" t="inlineStr">
        <is>
          <t xml:space="preserve"> </t>
        </is>
      </c>
    </row>
    <row r="21">
      <c r="A21" s="3" t="inlineStr">
        <is>
          <t>Interest Charges</t>
        </is>
      </c>
      <c r="B21" s="4" t="inlineStr">
        <is>
          <t xml:space="preserve"> </t>
        </is>
      </c>
      <c r="C21" s="4" t="inlineStr">
        <is>
          <t xml:space="preserve"> </t>
        </is>
      </c>
      <c r="D21" s="4" t="inlineStr">
        <is>
          <t xml:space="preserve"> </t>
        </is>
      </c>
    </row>
    <row r="22">
      <c r="A22" s="4" t="inlineStr">
        <is>
          <t>Other interest expense</t>
        </is>
      </c>
      <c r="B22" s="6" t="n">
        <v>12</v>
      </c>
      <c r="C22" s="6" t="n">
        <v>12</v>
      </c>
      <c r="D22" s="6" t="n">
        <v>12</v>
      </c>
    </row>
    <row r="23">
      <c r="A23" s="4" t="inlineStr">
        <is>
          <t>Nonrelated Party</t>
        </is>
      </c>
      <c r="B23" s="4" t="inlineStr">
        <is>
          <t xml:space="preserve"> </t>
        </is>
      </c>
      <c r="C23" s="4" t="inlineStr">
        <is>
          <t xml:space="preserve"> </t>
        </is>
      </c>
      <c r="D23" s="4" t="inlineStr">
        <is>
          <t xml:space="preserve"> </t>
        </is>
      </c>
    </row>
    <row r="24">
      <c r="A24" s="3" t="inlineStr">
        <is>
          <t>Interest Charges</t>
        </is>
      </c>
      <c r="B24" s="4" t="inlineStr">
        <is>
          <t xml:space="preserve"> </t>
        </is>
      </c>
      <c r="C24" s="4" t="inlineStr">
        <is>
          <t xml:space="preserve"> </t>
        </is>
      </c>
      <c r="D24" s="4" t="inlineStr">
        <is>
          <t xml:space="preserve"> </t>
        </is>
      </c>
    </row>
    <row r="25">
      <c r="A25" s="4" t="inlineStr">
        <is>
          <t>Other interest expense</t>
        </is>
      </c>
      <c r="B25" s="6" t="n">
        <v>14</v>
      </c>
      <c r="C25" s="6" t="n">
        <v>18</v>
      </c>
      <c r="D25" s="6" t="n">
        <v>0</v>
      </c>
    </row>
    <row r="26">
      <c r="A26" s="4" t="inlineStr">
        <is>
          <t>Consumers Energy Company</t>
        </is>
      </c>
      <c r="B26" s="4" t="inlineStr">
        <is>
          <t xml:space="preserve"> </t>
        </is>
      </c>
      <c r="C26" s="4" t="inlineStr">
        <is>
          <t xml:space="preserve"> </t>
        </is>
      </c>
      <c r="D26" s="4" t="inlineStr">
        <is>
          <t xml:space="preserve"> </t>
        </is>
      </c>
    </row>
    <row r="27">
      <c r="A27" s="4" t="inlineStr">
        <is>
          <t>Operating Revenue</t>
        </is>
      </c>
      <c r="B27" s="6" t="n">
        <v>7200</v>
      </c>
      <c r="C27" s="6" t="n">
        <v>7166</v>
      </c>
      <c r="D27" s="6" t="n">
        <v>8151</v>
      </c>
    </row>
    <row r="28">
      <c r="A28" s="3" t="inlineStr">
        <is>
          <t>Operating Expenses</t>
        </is>
      </c>
      <c r="B28" s="4" t="inlineStr">
        <is>
          <t xml:space="preserve"> </t>
        </is>
      </c>
      <c r="C28" s="4" t="inlineStr">
        <is>
          <t xml:space="preserve"> </t>
        </is>
      </c>
      <c r="D28" s="4" t="inlineStr">
        <is>
          <t xml:space="preserve"> </t>
        </is>
      </c>
    </row>
    <row r="29">
      <c r="A29" s="4" t="inlineStr">
        <is>
          <t>Fuel for electric generation</t>
        </is>
      </c>
      <c r="B29" s="6" t="n">
        <v>511</v>
      </c>
      <c r="C29" s="6" t="n">
        <v>435</v>
      </c>
      <c r="D29" s="6" t="n">
        <v>662</v>
      </c>
    </row>
    <row r="30">
      <c r="A30" s="4" t="inlineStr">
        <is>
          <t>Purchased and interchange power</t>
        </is>
      </c>
      <c r="B30" s="6" t="n">
        <v>1285</v>
      </c>
      <c r="C30" s="6" t="n">
        <v>1331</v>
      </c>
      <c r="D30" s="6" t="n">
        <v>1867</v>
      </c>
    </row>
    <row r="31">
      <c r="A31" s="4" t="inlineStr">
        <is>
          <t>Purchased power – related parties</t>
        </is>
      </c>
      <c r="B31" s="6" t="n">
        <v>71</v>
      </c>
      <c r="C31" s="6" t="n">
        <v>75</v>
      </c>
      <c r="D31" s="6" t="n">
        <v>76</v>
      </c>
    </row>
    <row r="32">
      <c r="A32" s="4" t="inlineStr">
        <is>
          <t>Cost of gas sold</t>
        </is>
      </c>
      <c r="B32" s="6" t="n">
        <v>637</v>
      </c>
      <c r="C32" s="6" t="n">
        <v>897</v>
      </c>
      <c r="D32" s="6" t="n">
        <v>1243</v>
      </c>
    </row>
    <row r="33">
      <c r="A33" s="4" t="inlineStr">
        <is>
          <t>Maintenance and other operating expenses</t>
        </is>
      </c>
      <c r="B33" s="6" t="n">
        <v>1520</v>
      </c>
      <c r="C33" s="6" t="n">
        <v>1586</v>
      </c>
      <c r="D33" s="6" t="n">
        <v>1582</v>
      </c>
    </row>
    <row r="34">
      <c r="A34" s="4" t="inlineStr">
        <is>
          <t>Depreciation and amortization</t>
        </is>
      </c>
      <c r="B34" s="6" t="n">
        <v>1191</v>
      </c>
      <c r="C34" s="6" t="n">
        <v>1137</v>
      </c>
      <c r="D34" s="6" t="n">
        <v>1088</v>
      </c>
    </row>
    <row r="35">
      <c r="A35" s="4" t="inlineStr">
        <is>
          <t>General taxes</t>
        </is>
      </c>
      <c r="B35" s="6" t="n">
        <v>470</v>
      </c>
      <c r="C35" s="6" t="n">
        <v>437</v>
      </c>
      <c r="D35" s="6" t="n">
        <v>400</v>
      </c>
    </row>
    <row r="36">
      <c r="A36" s="4" t="inlineStr">
        <is>
          <t>Total operating expenses</t>
        </is>
      </c>
      <c r="B36" s="6" t="n">
        <v>5685</v>
      </c>
      <c r="C36" s="6" t="n">
        <v>5898</v>
      </c>
      <c r="D36" s="6" t="n">
        <v>6918</v>
      </c>
    </row>
    <row r="37">
      <c r="A37" s="4" t="inlineStr">
        <is>
          <t>Operating Income</t>
        </is>
      </c>
      <c r="B37" s="6" t="n">
        <v>1515</v>
      </c>
      <c r="C37" s="6" t="n">
        <v>1268</v>
      </c>
      <c r="D37" s="6" t="n">
        <v>1233</v>
      </c>
    </row>
    <row r="38">
      <c r="A38" s="3" t="inlineStr">
        <is>
          <t>Other Income (Expense)</t>
        </is>
      </c>
      <c r="B38" s="4" t="inlineStr">
        <is>
          <t xml:space="preserve"> </t>
        </is>
      </c>
      <c r="C38" s="4" t="inlineStr">
        <is>
          <t xml:space="preserve"> </t>
        </is>
      </c>
      <c r="D38" s="4" t="inlineStr">
        <is>
          <t xml:space="preserve"> </t>
        </is>
      </c>
    </row>
    <row r="39">
      <c r="A39" s="4" t="inlineStr">
        <is>
          <t>Non-operating retirement benefits, net</t>
        </is>
      </c>
      <c r="B39" s="6" t="n">
        <v>157</v>
      </c>
      <c r="C39" s="6" t="n">
        <v>171</v>
      </c>
      <c r="D39" s="6" t="n">
        <v>195</v>
      </c>
    </row>
    <row r="40">
      <c r="A40" s="4" t="inlineStr">
        <is>
          <t>Other income</t>
        </is>
      </c>
      <c r="B40" s="6" t="n">
        <v>85</v>
      </c>
      <c r="C40" s="6" t="n">
        <v>49</v>
      </c>
      <c r="D40" s="6" t="n">
        <v>17</v>
      </c>
    </row>
    <row r="41">
      <c r="A41" s="4" t="inlineStr">
        <is>
          <t>Other expense</t>
        </is>
      </c>
      <c r="B41" s="6" t="n">
        <v>-30</v>
      </c>
      <c r="C41" s="6" t="n">
        <v>-12</v>
      </c>
      <c r="D41" s="6" t="n">
        <v>-25</v>
      </c>
    </row>
    <row r="42">
      <c r="A42" s="4" t="inlineStr">
        <is>
          <t>Total other income</t>
        </is>
      </c>
      <c r="B42" s="6" t="n">
        <v>212</v>
      </c>
      <c r="C42" s="6" t="n">
        <v>208</v>
      </c>
      <c r="D42" s="6" t="n">
        <v>187</v>
      </c>
    </row>
    <row r="43">
      <c r="A43" s="3" t="inlineStr">
        <is>
          <t>Interest Charges</t>
        </is>
      </c>
      <c r="B43" s="4" t="inlineStr">
        <is>
          <t xml:space="preserve"> </t>
        </is>
      </c>
      <c r="C43" s="4" t="inlineStr">
        <is>
          <t xml:space="preserve"> </t>
        </is>
      </c>
      <c r="D43" s="4" t="inlineStr">
        <is>
          <t xml:space="preserve"> </t>
        </is>
      </c>
    </row>
    <row r="44">
      <c r="A44" s="4" t="inlineStr">
        <is>
          <t>Interest on long-term debt</t>
        </is>
      </c>
      <c r="B44" s="6" t="n">
        <v>488</v>
      </c>
      <c r="C44" s="6" t="n">
        <v>415</v>
      </c>
      <c r="D44" s="6" t="n">
        <v>325</v>
      </c>
    </row>
    <row r="45">
      <c r="A45" s="4" t="inlineStr">
        <is>
          <t>Allowance for borrowed funds used during construction</t>
        </is>
      </c>
      <c r="B45" s="6" t="n">
        <v>-13</v>
      </c>
      <c r="C45" s="6" t="n">
        <v>-3</v>
      </c>
      <c r="D45" s="6" t="n">
        <v>-2</v>
      </c>
    </row>
    <row r="46">
      <c r="A46" s="4" t="inlineStr">
        <is>
          <t>Total interest charges</t>
        </is>
      </c>
      <c r="B46" s="6" t="n">
        <v>518</v>
      </c>
      <c r="C46" s="6" t="n">
        <v>448</v>
      </c>
      <c r="D46" s="6" t="n">
        <v>335</v>
      </c>
    </row>
    <row r="47">
      <c r="A47" s="4" t="inlineStr">
        <is>
          <t>Income (Loss) Before Income Taxes</t>
        </is>
      </c>
      <c r="B47" s="6" t="n">
        <v>1209</v>
      </c>
      <c r="C47" s="6" t="n">
        <v>1028</v>
      </c>
      <c r="D47" s="6" t="n">
        <v>1085</v>
      </c>
    </row>
    <row r="48">
      <c r="A48" s="4" t="inlineStr">
        <is>
          <t>Income Tax Expense</t>
        </is>
      </c>
      <c r="B48" s="6" t="n">
        <v>200</v>
      </c>
      <c r="C48" s="6" t="n">
        <v>161</v>
      </c>
      <c r="D48" s="6" t="n">
        <v>140</v>
      </c>
    </row>
    <row r="49">
      <c r="A49" s="4" t="inlineStr">
        <is>
          <t>Net Income</t>
        </is>
      </c>
      <c r="B49" s="6" t="n">
        <v>1009</v>
      </c>
      <c r="C49" s="6" t="n">
        <v>867</v>
      </c>
      <c r="D49" s="6" t="n">
        <v>945</v>
      </c>
    </row>
    <row r="50">
      <c r="A50" s="4" t="inlineStr">
        <is>
          <t>Preferred Stock Dividends</t>
        </is>
      </c>
      <c r="B50" s="6" t="n">
        <v>2</v>
      </c>
      <c r="C50" s="6" t="n">
        <v>2</v>
      </c>
      <c r="D50" s="6" t="n">
        <v>2</v>
      </c>
    </row>
    <row r="51">
      <c r="A51" s="4" t="inlineStr">
        <is>
          <t>Net Income (Loss) Available to Common Stockholders</t>
        </is>
      </c>
      <c r="B51" s="6" t="n">
        <v>1007</v>
      </c>
      <c r="C51" s="6" t="n">
        <v>865</v>
      </c>
      <c r="D51" s="6" t="n">
        <v>943</v>
      </c>
    </row>
    <row r="52">
      <c r="A52" s="4" t="inlineStr">
        <is>
          <t>Consumers Energy Company | Related Party</t>
        </is>
      </c>
      <c r="B52" s="4" t="inlineStr">
        <is>
          <t xml:space="preserve"> </t>
        </is>
      </c>
      <c r="C52" s="4" t="inlineStr">
        <is>
          <t xml:space="preserve"> </t>
        </is>
      </c>
      <c r="D52" s="4" t="inlineStr">
        <is>
          <t xml:space="preserve"> </t>
        </is>
      </c>
    </row>
    <row r="53">
      <c r="A53" s="3" t="inlineStr">
        <is>
          <t>Interest Charges</t>
        </is>
      </c>
      <c r="B53" s="4" t="inlineStr">
        <is>
          <t xml:space="preserve"> </t>
        </is>
      </c>
      <c r="C53" s="4" t="inlineStr">
        <is>
          <t xml:space="preserve"> </t>
        </is>
      </c>
      <c r="D53" s="4" t="inlineStr">
        <is>
          <t xml:space="preserve"> </t>
        </is>
      </c>
    </row>
    <row r="54">
      <c r="A54" s="4" t="inlineStr">
        <is>
          <t>Other interest expense</t>
        </is>
      </c>
      <c r="B54" s="6" t="n">
        <v>31</v>
      </c>
      <c r="C54" s="6" t="n">
        <v>20</v>
      </c>
      <c r="D54" s="6" t="n">
        <v>12</v>
      </c>
    </row>
    <row r="55">
      <c r="A55" s="4" t="inlineStr">
        <is>
          <t>Consumers Energy Company | Nonrelated Party</t>
        </is>
      </c>
      <c r="B55" s="4" t="inlineStr">
        <is>
          <t xml:space="preserve"> </t>
        </is>
      </c>
      <c r="C55" s="4" t="inlineStr">
        <is>
          <t xml:space="preserve"> </t>
        </is>
      </c>
      <c r="D55" s="4" t="inlineStr">
        <is>
          <t xml:space="preserve"> </t>
        </is>
      </c>
    </row>
    <row r="56">
      <c r="A56" s="3" t="inlineStr">
        <is>
          <t>Interest Charges</t>
        </is>
      </c>
      <c r="B56" s="4" t="inlineStr">
        <is>
          <t xml:space="preserve"> </t>
        </is>
      </c>
      <c r="C56" s="4" t="inlineStr">
        <is>
          <t xml:space="preserve"> </t>
        </is>
      </c>
      <c r="D56" s="4" t="inlineStr">
        <is>
          <t xml:space="preserve"> </t>
        </is>
      </c>
    </row>
    <row r="57">
      <c r="A57" s="4" t="inlineStr">
        <is>
          <t>Other interest expense</t>
        </is>
      </c>
      <c r="B57" s="5" t="n">
        <v>12</v>
      </c>
      <c r="C57" s="5" t="n">
        <v>16</v>
      </c>
      <c r="D57" s="5" t="n">
        <v>0</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ignificant Assumptions Used to Estimate Fair Value of Market-based Restricted Stock Awards) (Details)</t>
        </is>
      </c>
      <c r="B1" s="2" t="inlineStr">
        <is>
          <t>12 Months Ended</t>
        </is>
      </c>
    </row>
    <row r="2">
      <c r="B2" s="2" t="inlineStr">
        <is>
          <t>Dec. 31, 2024</t>
        </is>
      </c>
      <c r="C2" s="2" t="inlineStr">
        <is>
          <t>Dec. 31, 2023</t>
        </is>
      </c>
      <c r="D2" s="2" t="inlineStr">
        <is>
          <t>Dec. 31,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Expected volatility</t>
        </is>
      </c>
      <c r="B4" s="13" t="n">
        <v>0.202</v>
      </c>
      <c r="C4" s="13" t="n">
        <v>0.303</v>
      </c>
      <c r="D4" s="13" t="n">
        <v>0.273</v>
      </c>
    </row>
    <row r="5">
      <c r="A5" s="4" t="inlineStr">
        <is>
          <t>Expected dividend yield</t>
        </is>
      </c>
      <c r="B5" s="13" t="n">
        <v>0.035</v>
      </c>
      <c r="C5" s="13" t="n">
        <v>0.029</v>
      </c>
      <c r="D5" s="13" t="n">
        <v>0.028</v>
      </c>
    </row>
    <row r="6">
      <c r="A6" s="4" t="inlineStr">
        <is>
          <t>Risk-free rate</t>
        </is>
      </c>
      <c r="B6" s="13" t="n">
        <v>0.041</v>
      </c>
      <c r="C6" s="13" t="n">
        <v>0.039</v>
      </c>
      <c r="D6" s="13" t="n">
        <v>0.01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Weighted-average Grant-date Fair Value) (Details) - $ / share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dollars per share)</t>
        </is>
      </c>
      <c r="B5" s="7" t="n">
        <v>44.76</v>
      </c>
      <c r="C5" s="7" t="n">
        <v>52.62</v>
      </c>
      <c r="D5" s="7" t="n">
        <v>48.69</v>
      </c>
    </row>
    <row r="6">
      <c r="A6" s="4" t="inlineStr">
        <is>
          <t>Restricted stock | Consumers Energy Company</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in dollars per share)</t>
        </is>
      </c>
      <c r="B8" s="8" t="n">
        <v>44.49</v>
      </c>
      <c r="C8" s="8" t="n">
        <v>52.42</v>
      </c>
      <c r="D8" s="8" t="n">
        <v>48.57</v>
      </c>
    </row>
    <row r="9">
      <c r="A9" s="4" t="inlineStr">
        <is>
          <t>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dollars per share)</t>
        </is>
      </c>
      <c r="B11" s="8" t="n">
        <v>52.43</v>
      </c>
      <c r="C11" s="8" t="n">
        <v>50.32</v>
      </c>
      <c r="D11" s="8" t="n">
        <v>56.13</v>
      </c>
    </row>
    <row r="12">
      <c r="A12" s="4" t="inlineStr">
        <is>
          <t>Restricted stock units | Consumers Energy Company</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dollars per share)</t>
        </is>
      </c>
      <c r="B14" s="7" t="n">
        <v>52.46</v>
      </c>
      <c r="C14" s="7" t="n">
        <v>50.34</v>
      </c>
      <c r="D14" s="7" t="n">
        <v>56.0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Amounts Related to Restricted Stock Awards and Restricted Stock Units) (Details) - Restricted stock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shares that vested during the year</t>
        </is>
      </c>
      <c r="B4" s="5" t="n">
        <v>28</v>
      </c>
      <c r="C4" s="5" t="n">
        <v>20</v>
      </c>
      <c r="D4" s="5" t="n">
        <v>27</v>
      </c>
    </row>
    <row r="5">
      <c r="A5" s="4" t="inlineStr">
        <is>
          <t>Compensation expense recognized</t>
        </is>
      </c>
      <c r="B5" s="6" t="n">
        <v>27</v>
      </c>
      <c r="C5" s="6" t="n">
        <v>28</v>
      </c>
      <c r="D5" s="6" t="n">
        <v>26</v>
      </c>
    </row>
    <row r="6">
      <c r="A6" s="4" t="inlineStr">
        <is>
          <t>Income tax benefit recognized</t>
        </is>
      </c>
      <c r="B6" s="6" t="n">
        <v>3</v>
      </c>
      <c r="C6" s="6" t="n">
        <v>3</v>
      </c>
      <c r="D6" s="6" t="n">
        <v>0</v>
      </c>
    </row>
    <row r="7">
      <c r="A7" s="4" t="inlineStr">
        <is>
          <t>Consumers Energy Company</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Fair value of shares that vested during the year</t>
        </is>
      </c>
      <c r="B9" s="6" t="n">
        <v>27</v>
      </c>
      <c r="C9" s="6" t="n">
        <v>19</v>
      </c>
      <c r="D9" s="6" t="n">
        <v>25</v>
      </c>
    </row>
    <row r="10">
      <c r="A10" s="4" t="inlineStr">
        <is>
          <t>Compensation expense recognized</t>
        </is>
      </c>
      <c r="B10" s="6" t="n">
        <v>25</v>
      </c>
      <c r="C10" s="6" t="n">
        <v>26</v>
      </c>
      <c r="D10" s="6" t="n">
        <v>25</v>
      </c>
    </row>
    <row r="11">
      <c r="A11" s="4" t="inlineStr">
        <is>
          <t>Income tax benefit recognized</t>
        </is>
      </c>
      <c r="B11" s="5" t="n">
        <v>3</v>
      </c>
      <c r="C11" s="5" t="n">
        <v>2</v>
      </c>
      <c r="D11"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ome from continuing operations before income taxes</t>
        </is>
      </c>
      <c r="B4" s="5" t="n">
        <v>1123</v>
      </c>
      <c r="C4" s="5" t="n">
        <v>954</v>
      </c>
      <c r="D4" s="5" t="n">
        <v>902</v>
      </c>
    </row>
    <row r="5">
      <c r="A5" s="4" t="inlineStr">
        <is>
          <t>Income tax expense at statutory rate</t>
        </is>
      </c>
      <c r="B5" s="6" t="n">
        <v>236</v>
      </c>
      <c r="C5" s="6" t="n">
        <v>200</v>
      </c>
      <c r="D5" s="6" t="n">
        <v>189</v>
      </c>
    </row>
    <row r="6">
      <c r="A6" s="3" t="inlineStr">
        <is>
          <t>Increase (decrease) in income taxes from:</t>
        </is>
      </c>
      <c r="B6" s="4" t="inlineStr">
        <is>
          <t xml:space="preserve"> </t>
        </is>
      </c>
      <c r="C6" s="4" t="inlineStr">
        <is>
          <t xml:space="preserve"> </t>
        </is>
      </c>
      <c r="D6" s="4" t="inlineStr">
        <is>
          <t xml:space="preserve"> </t>
        </is>
      </c>
    </row>
    <row r="7">
      <c r="A7" s="4" t="inlineStr">
        <is>
          <t>State and local income taxes, net of federal effect</t>
        </is>
      </c>
      <c r="B7" s="6" t="n">
        <v>60</v>
      </c>
      <c r="C7" s="6" t="n">
        <v>31</v>
      </c>
      <c r="D7" s="6" t="n">
        <v>51</v>
      </c>
    </row>
    <row r="8">
      <c r="A8" s="4" t="inlineStr">
        <is>
          <t>Renewable energy tax credits</t>
        </is>
      </c>
      <c r="B8" s="6" t="n">
        <v>-72</v>
      </c>
      <c r="C8" s="6" t="n">
        <v>-58</v>
      </c>
      <c r="D8" s="6" t="n">
        <v>-51</v>
      </c>
    </row>
    <row r="9">
      <c r="A9" s="4" t="inlineStr">
        <is>
          <t>TCJA excess deferred taxes</t>
        </is>
      </c>
      <c r="B9" s="6" t="n">
        <v>-43</v>
      </c>
      <c r="C9" s="6" t="n">
        <v>-40</v>
      </c>
      <c r="D9" s="6" t="n">
        <v>-65</v>
      </c>
    </row>
    <row r="10">
      <c r="A10" s="4" t="inlineStr">
        <is>
          <t>Deferred tax adjustment</t>
        </is>
      </c>
      <c r="B10" s="6" t="n">
        <v>-16</v>
      </c>
      <c r="C10" s="6" t="n">
        <v>0</v>
      </c>
      <c r="D10" s="6" t="n">
        <v>0</v>
      </c>
    </row>
    <row r="11">
      <c r="A11" s="4" t="inlineStr">
        <is>
          <t>Taxes attributable to noncontrolling interests</t>
        </is>
      </c>
      <c r="B11" s="6" t="n">
        <v>12</v>
      </c>
      <c r="C11" s="6" t="n">
        <v>17</v>
      </c>
      <c r="D11" s="6" t="n">
        <v>5</v>
      </c>
    </row>
    <row r="12">
      <c r="A12" s="4" t="inlineStr">
        <is>
          <t>Accelerated flow-through of regulatory tax benefits</t>
        </is>
      </c>
      <c r="B12" s="6" t="n">
        <v>0</v>
      </c>
      <c r="C12" s="6" t="n">
        <v>0</v>
      </c>
      <c r="D12" s="6" t="n">
        <v>-39</v>
      </c>
    </row>
    <row r="13">
      <c r="A13" s="4" t="inlineStr">
        <is>
          <t>Other, net</t>
        </is>
      </c>
      <c r="B13" s="6" t="n">
        <v>-1</v>
      </c>
      <c r="C13" s="6" t="n">
        <v>-3</v>
      </c>
      <c r="D13" s="6" t="n">
        <v>3</v>
      </c>
    </row>
    <row r="14">
      <c r="A14" s="4" t="inlineStr">
        <is>
          <t>Income tax expense</t>
        </is>
      </c>
      <c r="B14" s="5" t="n">
        <v>176</v>
      </c>
      <c r="C14" s="5" t="n">
        <v>147</v>
      </c>
      <c r="D14" s="5" t="n">
        <v>93</v>
      </c>
    </row>
    <row r="15">
      <c r="A15" s="4" t="inlineStr">
        <is>
          <t>Effective tax rate</t>
        </is>
      </c>
      <c r="B15" s="13" t="n">
        <v>0.157</v>
      </c>
      <c r="C15" s="13" t="n">
        <v>0.154</v>
      </c>
      <c r="D15" s="13" t="n">
        <v>0.103</v>
      </c>
    </row>
    <row r="16">
      <c r="A16" s="4" t="inlineStr">
        <is>
          <t>Consumers Energy Company</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Income from continuing operations before income taxes</t>
        </is>
      </c>
      <c r="B18" s="5" t="n">
        <v>1209</v>
      </c>
      <c r="C18" s="5" t="n">
        <v>1028</v>
      </c>
      <c r="D18" s="5" t="n">
        <v>1085</v>
      </c>
    </row>
    <row r="19">
      <c r="A19" s="4" t="inlineStr">
        <is>
          <t>Income tax expense at statutory rate</t>
        </is>
      </c>
      <c r="B19" s="6" t="n">
        <v>254</v>
      </c>
      <c r="C19" s="6" t="n">
        <v>216</v>
      </c>
      <c r="D19" s="6" t="n">
        <v>228</v>
      </c>
    </row>
    <row r="20">
      <c r="A20" s="3" t="inlineStr">
        <is>
          <t>Increase (decrease) in income taxes from:</t>
        </is>
      </c>
      <c r="B20" s="4" t="inlineStr">
        <is>
          <t xml:space="preserve"> </t>
        </is>
      </c>
      <c r="C20" s="4" t="inlineStr">
        <is>
          <t xml:space="preserve"> </t>
        </is>
      </c>
      <c r="D20" s="4" t="inlineStr">
        <is>
          <t xml:space="preserve"> </t>
        </is>
      </c>
    </row>
    <row r="21">
      <c r="A21" s="4" t="inlineStr">
        <is>
          <t>State and local income taxes, net of federal effect</t>
        </is>
      </c>
      <c r="B21" s="6" t="n">
        <v>59</v>
      </c>
      <c r="C21" s="6" t="n">
        <v>36</v>
      </c>
      <c r="D21" s="6" t="n">
        <v>59</v>
      </c>
    </row>
    <row r="22">
      <c r="A22" s="4" t="inlineStr">
        <is>
          <t>Renewable energy tax credits</t>
        </is>
      </c>
      <c r="B22" s="6" t="n">
        <v>-54</v>
      </c>
      <c r="C22" s="6" t="n">
        <v>-46</v>
      </c>
      <c r="D22" s="6" t="n">
        <v>-46</v>
      </c>
    </row>
    <row r="23">
      <c r="A23" s="4" t="inlineStr">
        <is>
          <t>TCJA excess deferred taxes</t>
        </is>
      </c>
      <c r="B23" s="6" t="n">
        <v>-43</v>
      </c>
      <c r="C23" s="6" t="n">
        <v>-40</v>
      </c>
      <c r="D23" s="6" t="n">
        <v>-65</v>
      </c>
    </row>
    <row r="24">
      <c r="A24" s="4" t="inlineStr">
        <is>
          <t>Deferred tax adjustment</t>
        </is>
      </c>
      <c r="B24" s="6" t="n">
        <v>-16</v>
      </c>
      <c r="C24" s="6" t="n">
        <v>0</v>
      </c>
      <c r="D24" s="6" t="n">
        <v>0</v>
      </c>
    </row>
    <row r="25">
      <c r="A25" s="4" t="inlineStr">
        <is>
          <t>Accelerated flow-through of regulatory tax benefits</t>
        </is>
      </c>
      <c r="B25" s="6" t="n">
        <v>0</v>
      </c>
      <c r="C25" s="6" t="n">
        <v>0</v>
      </c>
      <c r="D25" s="6" t="n">
        <v>-39</v>
      </c>
    </row>
    <row r="26">
      <c r="A26" s="4" t="inlineStr">
        <is>
          <t>Other, net</t>
        </is>
      </c>
      <c r="B26" s="6" t="n">
        <v>0</v>
      </c>
      <c r="C26" s="6" t="n">
        <v>-5</v>
      </c>
      <c r="D26" s="6" t="n">
        <v>3</v>
      </c>
    </row>
    <row r="27">
      <c r="A27" s="4" t="inlineStr">
        <is>
          <t>Income tax expense</t>
        </is>
      </c>
      <c r="B27" s="5" t="n">
        <v>200</v>
      </c>
      <c r="C27" s="5" t="n">
        <v>161</v>
      </c>
      <c r="D27" s="5" t="n">
        <v>140</v>
      </c>
    </row>
    <row r="28">
      <c r="A28" s="4" t="inlineStr">
        <is>
          <t>Effective tax rate</t>
        </is>
      </c>
      <c r="B28" s="13" t="n">
        <v>0.165</v>
      </c>
      <c r="C28" s="13" t="n">
        <v>0.157</v>
      </c>
      <c r="D28" s="13" t="n">
        <v>0.129</v>
      </c>
    </row>
    <row r="29">
      <c r="A29" s="4" t="inlineStr">
        <is>
          <t>Consumers Energy Company | Non-Michigan Jurisdiction</t>
        </is>
      </c>
      <c r="B29" s="4" t="inlineStr">
        <is>
          <t xml:space="preserve"> </t>
        </is>
      </c>
      <c r="C29" s="4" t="inlineStr">
        <is>
          <t xml:space="preserve"> </t>
        </is>
      </c>
      <c r="D29" s="4" t="inlineStr">
        <is>
          <t xml:space="preserve"> </t>
        </is>
      </c>
    </row>
    <row r="30">
      <c r="A30" s="3" t="inlineStr">
        <is>
          <t>Increase (decrease) in income taxes from:</t>
        </is>
      </c>
      <c r="B30" s="4" t="inlineStr">
        <is>
          <t xml:space="preserve"> </t>
        </is>
      </c>
      <c r="C30" s="4" t="inlineStr">
        <is>
          <t xml:space="preserve"> </t>
        </is>
      </c>
      <c r="D30" s="4" t="inlineStr">
        <is>
          <t xml:space="preserve"> </t>
        </is>
      </c>
    </row>
    <row r="31">
      <c r="A31" s="4" t="inlineStr">
        <is>
          <t>State and local income taxes, net of federal effect</t>
        </is>
      </c>
      <c r="B31" s="4" t="inlineStr">
        <is>
          <t xml:space="preserve"> </t>
        </is>
      </c>
      <c r="C31" s="5" t="n">
        <v>-13</v>
      </c>
      <c r="D31"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5</t>
        </is>
      </c>
      <c r="C2" s="2" t="inlineStr">
        <is>
          <t>Dec. 31, 2024</t>
        </is>
      </c>
      <c r="D2" s="2" t="inlineStr">
        <is>
          <t>Dec. 31, 2023</t>
        </is>
      </c>
      <c r="E2" s="2" t="inlineStr">
        <is>
          <t>Dec. 31, 2022</t>
        </is>
      </c>
    </row>
    <row r="3">
      <c r="A3" s="3" t="inlineStr">
        <is>
          <t>Income Tax Benefits [Line Items]</t>
        </is>
      </c>
      <c r="B3" s="4" t="inlineStr">
        <is>
          <t xml:space="preserve"> </t>
        </is>
      </c>
      <c r="C3" s="4" t="inlineStr">
        <is>
          <t xml:space="preserve"> </t>
        </is>
      </c>
      <c r="D3" s="4" t="inlineStr">
        <is>
          <t xml:space="preserve"> </t>
        </is>
      </c>
      <c r="E3" s="4" t="inlineStr">
        <is>
          <t xml:space="preserve"> </t>
        </is>
      </c>
    </row>
    <row r="4">
      <c r="A4" s="4" t="inlineStr">
        <is>
          <t>Deferred income taxes and investment tax credits</t>
        </is>
      </c>
      <c r="B4" s="4" t="inlineStr">
        <is>
          <t xml:space="preserve"> </t>
        </is>
      </c>
      <c r="C4" s="5" t="n">
        <v>142000000</v>
      </c>
      <c r="D4" s="5" t="n">
        <v>157000000</v>
      </c>
      <c r="E4" s="5" t="n">
        <v>89000000</v>
      </c>
    </row>
    <row r="5">
      <c r="A5" s="4" t="inlineStr">
        <is>
          <t>Interest accrued</t>
        </is>
      </c>
      <c r="B5" s="4" t="inlineStr">
        <is>
          <t xml:space="preserve"> </t>
        </is>
      </c>
      <c r="C5" s="6" t="n">
        <v>0</v>
      </c>
      <c r="D5" s="6" t="n">
        <v>0</v>
      </c>
      <c r="E5" s="6" t="n">
        <v>0</v>
      </c>
    </row>
    <row r="6">
      <c r="A6" s="4" t="inlineStr">
        <is>
          <t>Local Tax Authority</t>
        </is>
      </c>
      <c r="B6" s="4" t="inlineStr">
        <is>
          <t xml:space="preserve"> </t>
        </is>
      </c>
      <c r="C6" s="4" t="inlineStr">
        <is>
          <t xml:space="preserve"> </t>
        </is>
      </c>
      <c r="D6" s="4" t="inlineStr">
        <is>
          <t xml:space="preserve"> </t>
        </is>
      </c>
      <c r="E6" s="4" t="inlineStr">
        <is>
          <t xml:space="preserve"> </t>
        </is>
      </c>
    </row>
    <row r="7">
      <c r="A7" s="3" t="inlineStr">
        <is>
          <t>Income Tax Benefits [Line Items]</t>
        </is>
      </c>
      <c r="B7" s="4" t="inlineStr">
        <is>
          <t xml:space="preserve"> </t>
        </is>
      </c>
      <c r="C7" s="4" t="inlineStr">
        <is>
          <t xml:space="preserve"> </t>
        </is>
      </c>
      <c r="D7" s="4" t="inlineStr">
        <is>
          <t xml:space="preserve"> </t>
        </is>
      </c>
      <c r="E7" s="4" t="inlineStr">
        <is>
          <t xml:space="preserve"> </t>
        </is>
      </c>
    </row>
    <row r="8">
      <c r="A8" s="4" t="inlineStr">
        <is>
          <t>Valuation allowance - loss carryforward</t>
        </is>
      </c>
      <c r="B8" s="4" t="inlineStr">
        <is>
          <t xml:space="preserve"> </t>
        </is>
      </c>
      <c r="C8" s="6" t="n">
        <v>1000000</v>
      </c>
      <c r="D8" s="4" t="inlineStr">
        <is>
          <t xml:space="preserve"> </t>
        </is>
      </c>
      <c r="E8" s="4" t="inlineStr">
        <is>
          <t xml:space="preserve"> </t>
        </is>
      </c>
    </row>
    <row r="9">
      <c r="A9" s="4" t="inlineStr">
        <is>
          <t>2024 Renewable Energy Tax Credits</t>
        </is>
      </c>
      <c r="B9" s="4" t="inlineStr">
        <is>
          <t xml:space="preserve"> </t>
        </is>
      </c>
      <c r="C9" s="4" t="inlineStr">
        <is>
          <t xml:space="preserve"> </t>
        </is>
      </c>
      <c r="D9" s="4" t="inlineStr">
        <is>
          <t xml:space="preserve"> </t>
        </is>
      </c>
      <c r="E9" s="4" t="inlineStr">
        <is>
          <t xml:space="preserve"> </t>
        </is>
      </c>
    </row>
    <row r="10">
      <c r="A10" s="3" t="inlineStr">
        <is>
          <t>Income Tax Benefits [Line Items]</t>
        </is>
      </c>
      <c r="B10" s="4" t="inlineStr">
        <is>
          <t xml:space="preserve"> </t>
        </is>
      </c>
      <c r="C10" s="4" t="inlineStr">
        <is>
          <t xml:space="preserve"> </t>
        </is>
      </c>
      <c r="D10" s="4" t="inlineStr">
        <is>
          <t xml:space="preserve"> </t>
        </is>
      </c>
      <c r="E10" s="4" t="inlineStr">
        <is>
          <t xml:space="preserve"> </t>
        </is>
      </c>
    </row>
    <row r="11">
      <c r="A11" s="4" t="inlineStr">
        <is>
          <t>Deferred income taxes and investment tax credits</t>
        </is>
      </c>
      <c r="B11" s="4" t="inlineStr">
        <is>
          <t xml:space="preserve"> </t>
        </is>
      </c>
      <c r="C11" s="6" t="n">
        <v>59000000</v>
      </c>
      <c r="D11" s="4" t="inlineStr">
        <is>
          <t xml:space="preserve"> </t>
        </is>
      </c>
      <c r="E11" s="4" t="inlineStr">
        <is>
          <t xml:space="preserve"> </t>
        </is>
      </c>
    </row>
    <row r="12">
      <c r="A12" s="4" t="inlineStr">
        <is>
          <t>Consumers Energy Company</t>
        </is>
      </c>
      <c r="B12" s="4" t="inlineStr">
        <is>
          <t xml:space="preserve"> </t>
        </is>
      </c>
      <c r="C12" s="4" t="inlineStr">
        <is>
          <t xml:space="preserve"> </t>
        </is>
      </c>
      <c r="D12" s="4" t="inlineStr">
        <is>
          <t xml:space="preserve"> </t>
        </is>
      </c>
      <c r="E12" s="4" t="inlineStr">
        <is>
          <t xml:space="preserve"> </t>
        </is>
      </c>
    </row>
    <row r="13">
      <c r="A13" s="3" t="inlineStr">
        <is>
          <t>Income Tax Benefits [Line Items]</t>
        </is>
      </c>
      <c r="B13" s="4" t="inlineStr">
        <is>
          <t xml:space="preserve"> </t>
        </is>
      </c>
      <c r="C13" s="4" t="inlineStr">
        <is>
          <t xml:space="preserve"> </t>
        </is>
      </c>
      <c r="D13" s="4" t="inlineStr">
        <is>
          <t xml:space="preserve"> </t>
        </is>
      </c>
      <c r="E13" s="4" t="inlineStr">
        <is>
          <t xml:space="preserve"> </t>
        </is>
      </c>
    </row>
    <row r="14">
      <c r="A14" s="4" t="inlineStr">
        <is>
          <t>Deferred income taxes and investment tax credits</t>
        </is>
      </c>
      <c r="B14" s="4" t="inlineStr">
        <is>
          <t xml:space="preserve"> </t>
        </is>
      </c>
      <c r="C14" s="6" t="n">
        <v>115000000</v>
      </c>
      <c r="D14" s="6" t="n">
        <v>156000000</v>
      </c>
      <c r="E14" s="6" t="n">
        <v>134000000</v>
      </c>
    </row>
    <row r="15">
      <c r="A15" s="4" t="inlineStr">
        <is>
          <t>Interest accrued</t>
        </is>
      </c>
      <c r="B15" s="4" t="inlineStr">
        <is>
          <t xml:space="preserve"> </t>
        </is>
      </c>
      <c r="C15" s="6" t="n">
        <v>0</v>
      </c>
      <c r="D15" s="5" t="n">
        <v>0</v>
      </c>
      <c r="E15" s="5" t="n">
        <v>0</v>
      </c>
    </row>
    <row r="16">
      <c r="A16" s="4" t="inlineStr">
        <is>
          <t>Consumers Energy Company | 2023 Renewable Energy Tax Credits</t>
        </is>
      </c>
      <c r="B16" s="4" t="inlineStr">
        <is>
          <t xml:space="preserve"> </t>
        </is>
      </c>
      <c r="C16" s="4" t="inlineStr">
        <is>
          <t xml:space="preserve"> </t>
        </is>
      </c>
      <c r="D16" s="4" t="inlineStr">
        <is>
          <t xml:space="preserve"> </t>
        </is>
      </c>
      <c r="E16" s="4" t="inlineStr">
        <is>
          <t xml:space="preserve"> </t>
        </is>
      </c>
    </row>
    <row r="17">
      <c r="A17" s="3" t="inlineStr">
        <is>
          <t>Income Tax Benefits [Line Items]</t>
        </is>
      </c>
      <c r="B17" s="4" t="inlineStr">
        <is>
          <t xml:space="preserve"> </t>
        </is>
      </c>
      <c r="C17" s="4" t="inlineStr">
        <is>
          <t xml:space="preserve"> </t>
        </is>
      </c>
      <c r="D17" s="4" t="inlineStr">
        <is>
          <t xml:space="preserve"> </t>
        </is>
      </c>
      <c r="E17" s="4" t="inlineStr">
        <is>
          <t xml:space="preserve"> </t>
        </is>
      </c>
    </row>
    <row r="18">
      <c r="A18" s="4" t="inlineStr">
        <is>
          <t>Deferred income taxes and investment tax credits</t>
        </is>
      </c>
      <c r="B18" s="4" t="inlineStr">
        <is>
          <t xml:space="preserve"> </t>
        </is>
      </c>
      <c r="C18" s="6" t="n">
        <v>37000000</v>
      </c>
      <c r="D18" s="4" t="inlineStr">
        <is>
          <t xml:space="preserve"> </t>
        </is>
      </c>
      <c r="E18" s="4" t="inlineStr">
        <is>
          <t xml:space="preserve"> </t>
        </is>
      </c>
    </row>
    <row r="19">
      <c r="A19" s="4" t="inlineStr">
        <is>
          <t>Consumers Energy Company | 2024 Renewable Energy Tax Credits</t>
        </is>
      </c>
      <c r="B19" s="4" t="inlineStr">
        <is>
          <t xml:space="preserve"> </t>
        </is>
      </c>
      <c r="C19" s="4" t="inlineStr">
        <is>
          <t xml:space="preserve"> </t>
        </is>
      </c>
      <c r="D19" s="4" t="inlineStr">
        <is>
          <t xml:space="preserve"> </t>
        </is>
      </c>
      <c r="E19" s="4" t="inlineStr">
        <is>
          <t xml:space="preserve"> </t>
        </is>
      </c>
    </row>
    <row r="20">
      <c r="A20" s="3" t="inlineStr">
        <is>
          <t>Income Tax Benefits [Line Items]</t>
        </is>
      </c>
      <c r="B20" s="4" t="inlineStr">
        <is>
          <t xml:space="preserve"> </t>
        </is>
      </c>
      <c r="C20" s="4" t="inlineStr">
        <is>
          <t xml:space="preserve"> </t>
        </is>
      </c>
      <c r="D20" s="4" t="inlineStr">
        <is>
          <t xml:space="preserve"> </t>
        </is>
      </c>
      <c r="E20" s="4" t="inlineStr">
        <is>
          <t xml:space="preserve"> </t>
        </is>
      </c>
    </row>
    <row r="21">
      <c r="A21" s="4" t="inlineStr">
        <is>
          <t>Deferred income taxes and investment tax credits</t>
        </is>
      </c>
      <c r="B21" s="4" t="inlineStr">
        <is>
          <t xml:space="preserve"> </t>
        </is>
      </c>
      <c r="C21" s="5" t="n">
        <v>39000000</v>
      </c>
      <c r="D21" s="4" t="inlineStr">
        <is>
          <t xml:space="preserve"> </t>
        </is>
      </c>
      <c r="E21" s="4" t="inlineStr">
        <is>
          <t xml:space="preserve"> </t>
        </is>
      </c>
    </row>
    <row r="22">
      <c r="A22" s="4" t="inlineStr">
        <is>
          <t>Consumers Energy Company | 2024 Renewable Energy Tax Credits | Forecast</t>
        </is>
      </c>
      <c r="B22" s="4" t="inlineStr">
        <is>
          <t xml:space="preserve"> </t>
        </is>
      </c>
      <c r="C22" s="4" t="inlineStr">
        <is>
          <t xml:space="preserve"> </t>
        </is>
      </c>
      <c r="D22" s="4" t="inlineStr">
        <is>
          <t xml:space="preserve"> </t>
        </is>
      </c>
      <c r="E22" s="4" t="inlineStr">
        <is>
          <t xml:space="preserve"> </t>
        </is>
      </c>
    </row>
    <row r="23">
      <c r="A23" s="3" t="inlineStr">
        <is>
          <t>Income Tax Benefits [Line Items]</t>
        </is>
      </c>
      <c r="B23" s="4" t="inlineStr">
        <is>
          <t xml:space="preserve"> </t>
        </is>
      </c>
      <c r="C23" s="4" t="inlineStr">
        <is>
          <t xml:space="preserve"> </t>
        </is>
      </c>
      <c r="D23" s="4" t="inlineStr">
        <is>
          <t xml:space="preserve"> </t>
        </is>
      </c>
      <c r="E23" s="4" t="inlineStr">
        <is>
          <t xml:space="preserve"> </t>
        </is>
      </c>
    </row>
    <row r="24">
      <c r="A24" s="4" t="inlineStr">
        <is>
          <t>Deferred income taxes and investment tax credits</t>
        </is>
      </c>
      <c r="B24" s="5" t="n">
        <v>13000000</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Significant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Federal</t>
        </is>
      </c>
      <c r="B4" s="5" t="n">
        <v>34</v>
      </c>
      <c r="C4" s="5" t="n">
        <v>5</v>
      </c>
      <c r="D4" s="5" t="n">
        <v>6</v>
      </c>
    </row>
    <row r="5">
      <c r="A5" s="4" t="inlineStr">
        <is>
          <t>State and local</t>
        </is>
      </c>
      <c r="B5" s="6" t="n">
        <v>0</v>
      </c>
      <c r="C5" s="6" t="n">
        <v>1</v>
      </c>
      <c r="D5" s="6" t="n">
        <v>0</v>
      </c>
    </row>
    <row r="6">
      <c r="A6" s="4" t="inlineStr">
        <is>
          <t>Total current income tax expense</t>
        </is>
      </c>
      <c r="B6" s="6" t="n">
        <v>34</v>
      </c>
      <c r="C6" s="6" t="n">
        <v>6</v>
      </c>
      <c r="D6" s="6" t="n">
        <v>6</v>
      </c>
    </row>
    <row r="7">
      <c r="A7" s="3" t="inlineStr">
        <is>
          <t>Deferred income taxes</t>
        </is>
      </c>
      <c r="B7" s="4" t="inlineStr">
        <is>
          <t xml:space="preserve"> </t>
        </is>
      </c>
      <c r="C7" s="4" t="inlineStr">
        <is>
          <t xml:space="preserve"> </t>
        </is>
      </c>
      <c r="D7" s="4" t="inlineStr">
        <is>
          <t xml:space="preserve"> </t>
        </is>
      </c>
    </row>
    <row r="8">
      <c r="A8" s="4" t="inlineStr">
        <is>
          <t>Federal</t>
        </is>
      </c>
      <c r="B8" s="6" t="n">
        <v>70</v>
      </c>
      <c r="C8" s="6" t="n">
        <v>107</v>
      </c>
      <c r="D8" s="6" t="n">
        <v>4</v>
      </c>
    </row>
    <row r="9">
      <c r="A9" s="4" t="inlineStr">
        <is>
          <t>State and local</t>
        </is>
      </c>
      <c r="B9" s="6" t="n">
        <v>76</v>
      </c>
      <c r="C9" s="6" t="n">
        <v>38</v>
      </c>
      <c r="D9" s="6" t="n">
        <v>65</v>
      </c>
    </row>
    <row r="10">
      <c r="A10" s="4" t="inlineStr">
        <is>
          <t>Total deferred income tax expense</t>
        </is>
      </c>
      <c r="B10" s="6" t="n">
        <v>146</v>
      </c>
      <c r="C10" s="6" t="n">
        <v>145</v>
      </c>
      <c r="D10" s="6" t="n">
        <v>69</v>
      </c>
    </row>
    <row r="11">
      <c r="A11" s="4" t="inlineStr">
        <is>
          <t>Deferred income tax credit</t>
        </is>
      </c>
      <c r="B11" s="6" t="n">
        <v>-4</v>
      </c>
      <c r="C11" s="6" t="n">
        <v>-4</v>
      </c>
      <c r="D11" s="6" t="n">
        <v>18</v>
      </c>
    </row>
    <row r="12">
      <c r="A12" s="4" t="inlineStr">
        <is>
          <t>Income tax expense</t>
        </is>
      </c>
      <c r="B12" s="6" t="n">
        <v>176</v>
      </c>
      <c r="C12" s="6" t="n">
        <v>147</v>
      </c>
      <c r="D12" s="6" t="n">
        <v>93</v>
      </c>
    </row>
    <row r="13">
      <c r="A13" s="4" t="inlineStr">
        <is>
          <t>Consumers Energy Company</t>
        </is>
      </c>
      <c r="B13" s="4" t="inlineStr">
        <is>
          <t xml:space="preserve"> </t>
        </is>
      </c>
      <c r="C13" s="4" t="inlineStr">
        <is>
          <t xml:space="preserve"> </t>
        </is>
      </c>
      <c r="D13" s="4" t="inlineStr">
        <is>
          <t xml:space="preserve"> </t>
        </is>
      </c>
    </row>
    <row r="14">
      <c r="A14" s="3" t="inlineStr">
        <is>
          <t>Current income taxes</t>
        </is>
      </c>
      <c r="B14" s="4" t="inlineStr">
        <is>
          <t xml:space="preserve"> </t>
        </is>
      </c>
      <c r="C14" s="4" t="inlineStr">
        <is>
          <t xml:space="preserve"> </t>
        </is>
      </c>
      <c r="D14" s="4" t="inlineStr">
        <is>
          <t xml:space="preserve"> </t>
        </is>
      </c>
    </row>
    <row r="15">
      <c r="A15" s="4" t="inlineStr">
        <is>
          <t>Federal</t>
        </is>
      </c>
      <c r="B15" s="6" t="n">
        <v>78</v>
      </c>
      <c r="C15" s="6" t="n">
        <v>3</v>
      </c>
      <c r="D15" s="6" t="n">
        <v>-2</v>
      </c>
    </row>
    <row r="16">
      <c r="A16" s="4" t="inlineStr">
        <is>
          <t>State and local</t>
        </is>
      </c>
      <c r="B16" s="6" t="n">
        <v>7</v>
      </c>
      <c r="C16" s="6" t="n">
        <v>2</v>
      </c>
      <c r="D16" s="6" t="n">
        <v>8</v>
      </c>
    </row>
    <row r="17">
      <c r="A17" s="4" t="inlineStr">
        <is>
          <t>Total current income tax expense</t>
        </is>
      </c>
      <c r="B17" s="6" t="n">
        <v>85</v>
      </c>
      <c r="C17" s="6" t="n">
        <v>5</v>
      </c>
      <c r="D17" s="6" t="n">
        <v>6</v>
      </c>
    </row>
    <row r="18">
      <c r="A18" s="3" t="inlineStr">
        <is>
          <t>Deferred income taxes</t>
        </is>
      </c>
      <c r="B18" s="4" t="inlineStr">
        <is>
          <t xml:space="preserve"> </t>
        </is>
      </c>
      <c r="C18" s="4" t="inlineStr">
        <is>
          <t xml:space="preserve"> </t>
        </is>
      </c>
      <c r="D18" s="4" t="inlineStr">
        <is>
          <t xml:space="preserve"> </t>
        </is>
      </c>
    </row>
    <row r="19">
      <c r="A19" s="4" t="inlineStr">
        <is>
          <t>Federal</t>
        </is>
      </c>
      <c r="B19" s="6" t="n">
        <v>51</v>
      </c>
      <c r="C19" s="6" t="n">
        <v>117</v>
      </c>
      <c r="D19" s="6" t="n">
        <v>50</v>
      </c>
    </row>
    <row r="20">
      <c r="A20" s="4" t="inlineStr">
        <is>
          <t>State and local</t>
        </is>
      </c>
      <c r="B20" s="6" t="n">
        <v>68</v>
      </c>
      <c r="C20" s="6" t="n">
        <v>43</v>
      </c>
      <c r="D20" s="6" t="n">
        <v>66</v>
      </c>
    </row>
    <row r="21">
      <c r="A21" s="4" t="inlineStr">
        <is>
          <t>Total deferred income tax expense</t>
        </is>
      </c>
      <c r="B21" s="6" t="n">
        <v>119</v>
      </c>
      <c r="C21" s="6" t="n">
        <v>160</v>
      </c>
      <c r="D21" s="6" t="n">
        <v>116</v>
      </c>
    </row>
    <row r="22">
      <c r="A22" s="4" t="inlineStr">
        <is>
          <t>Deferred income tax credit</t>
        </is>
      </c>
      <c r="B22" s="6" t="n">
        <v>-4</v>
      </c>
      <c r="C22" s="6" t="n">
        <v>-4</v>
      </c>
      <c r="D22" s="6" t="n">
        <v>18</v>
      </c>
    </row>
    <row r="23">
      <c r="A23" s="4" t="inlineStr">
        <is>
          <t>Income tax expense</t>
        </is>
      </c>
      <c r="B23" s="5" t="n">
        <v>200</v>
      </c>
      <c r="C23" s="5" t="n">
        <v>161</v>
      </c>
      <c r="D23" s="5" t="n">
        <v>14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Principal Components of Deferred Income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Tax loss and credit carryforwards</t>
        </is>
      </c>
      <c r="B3" s="5" t="n">
        <v>258</v>
      </c>
      <c r="C3" s="5" t="n">
        <v>428</v>
      </c>
    </row>
    <row r="4">
      <c r="A4" s="4" t="inlineStr">
        <is>
          <t>Net regulatory tax liability</t>
        </is>
      </c>
      <c r="B4" s="6" t="n">
        <v>307</v>
      </c>
      <c r="C4" s="6" t="n">
        <v>305</v>
      </c>
    </row>
    <row r="5">
      <c r="A5" s="4" t="inlineStr">
        <is>
          <t>Reserves and accruals</t>
        </is>
      </c>
      <c r="B5" s="6" t="n">
        <v>27</v>
      </c>
      <c r="C5" s="6" t="n">
        <v>28</v>
      </c>
    </row>
    <row r="6">
      <c r="A6" s="4" t="inlineStr">
        <is>
          <t>Total deferred income tax assets</t>
        </is>
      </c>
      <c r="B6" s="6" t="n">
        <v>592</v>
      </c>
      <c r="C6" s="6" t="n">
        <v>761</v>
      </c>
    </row>
    <row r="7">
      <c r="A7" s="4" t="inlineStr">
        <is>
          <t>Valuation allowance</t>
        </is>
      </c>
      <c r="B7" s="6" t="n">
        <v>-1</v>
      </c>
      <c r="C7" s="6" t="n">
        <v>-2</v>
      </c>
    </row>
    <row r="8">
      <c r="A8" s="4" t="inlineStr">
        <is>
          <t>Total deferred income tax assets, net of valuation allowance</t>
        </is>
      </c>
      <c r="B8" s="6" t="n">
        <v>591</v>
      </c>
      <c r="C8" s="6" t="n">
        <v>759</v>
      </c>
    </row>
    <row r="9">
      <c r="A9" s="3" t="inlineStr">
        <is>
          <t>Deferred income tax liabilities</t>
        </is>
      </c>
      <c r="B9" s="4" t="inlineStr">
        <is>
          <t xml:space="preserve"> </t>
        </is>
      </c>
      <c r="C9" s="4" t="inlineStr">
        <is>
          <t xml:space="preserve"> </t>
        </is>
      </c>
    </row>
    <row r="10">
      <c r="A10" s="4" t="inlineStr">
        <is>
          <t>Plant, property, and equipment</t>
        </is>
      </c>
      <c r="B10" s="6" t="n">
        <v>-2682</v>
      </c>
      <c r="C10" s="6" t="n">
        <v>-2520</v>
      </c>
    </row>
    <row r="11">
      <c r="A11" s="4" t="inlineStr">
        <is>
          <t>Employee benefits</t>
        </is>
      </c>
      <c r="B11" s="6" t="n">
        <v>-507</v>
      </c>
      <c r="C11" s="6" t="n">
        <v>-473</v>
      </c>
    </row>
    <row r="12">
      <c r="A12" s="4" t="inlineStr">
        <is>
          <t>Gas inventory</t>
        </is>
      </c>
      <c r="B12" s="6" t="n">
        <v>-38</v>
      </c>
      <c r="C12" s="6" t="n">
        <v>-66</v>
      </c>
    </row>
    <row r="13">
      <c r="A13" s="4" t="inlineStr">
        <is>
          <t>Securitized costs</t>
        </is>
      </c>
      <c r="B13" s="6" t="n">
        <v>-167</v>
      </c>
      <c r="C13" s="6" t="n">
        <v>-194</v>
      </c>
    </row>
    <row r="14">
      <c r="A14" s="4" t="inlineStr">
        <is>
          <t>Other</t>
        </is>
      </c>
      <c r="B14" s="6" t="n">
        <v>-122</v>
      </c>
      <c r="C14" s="6" t="n">
        <v>-121</v>
      </c>
    </row>
    <row r="15">
      <c r="A15" s="4" t="inlineStr">
        <is>
          <t>Total deferred income tax liabilities</t>
        </is>
      </c>
      <c r="B15" s="6" t="n">
        <v>-3516</v>
      </c>
      <c r="C15" s="6" t="n">
        <v>-3374</v>
      </c>
    </row>
    <row r="16">
      <c r="A16" s="4" t="inlineStr">
        <is>
          <t>Total net deferred income tax liabilities</t>
        </is>
      </c>
      <c r="B16" s="6" t="n">
        <v>-2925</v>
      </c>
      <c r="C16" s="6" t="n">
        <v>-2615</v>
      </c>
    </row>
    <row r="17">
      <c r="A17" s="4" t="inlineStr">
        <is>
          <t>Consumers Energy Company</t>
        </is>
      </c>
      <c r="B17" s="4" t="inlineStr">
        <is>
          <t xml:space="preserve"> </t>
        </is>
      </c>
      <c r="C17" s="4" t="inlineStr">
        <is>
          <t xml:space="preserve"> </t>
        </is>
      </c>
    </row>
    <row r="18">
      <c r="A18" s="3" t="inlineStr">
        <is>
          <t>Deferred income tax assets</t>
        </is>
      </c>
      <c r="B18" s="4" t="inlineStr">
        <is>
          <t xml:space="preserve"> </t>
        </is>
      </c>
      <c r="C18" s="4" t="inlineStr">
        <is>
          <t xml:space="preserve"> </t>
        </is>
      </c>
    </row>
    <row r="19">
      <c r="A19" s="4" t="inlineStr">
        <is>
          <t>Tax loss and credit carryforwards</t>
        </is>
      </c>
      <c r="B19" s="6" t="n">
        <v>37</v>
      </c>
      <c r="C19" s="6" t="n">
        <v>175</v>
      </c>
    </row>
    <row r="20">
      <c r="A20" s="4" t="inlineStr">
        <is>
          <t>Net regulatory tax liability</t>
        </is>
      </c>
      <c r="B20" s="6" t="n">
        <v>307</v>
      </c>
      <c r="C20" s="6" t="n">
        <v>305</v>
      </c>
    </row>
    <row r="21">
      <c r="A21" s="4" t="inlineStr">
        <is>
          <t>Reserves and accruals</t>
        </is>
      </c>
      <c r="B21" s="6" t="n">
        <v>24</v>
      </c>
      <c r="C21" s="6" t="n">
        <v>27</v>
      </c>
    </row>
    <row r="22">
      <c r="A22" s="4" t="inlineStr">
        <is>
          <t>Total deferred income tax assets, net of valuation allowance</t>
        </is>
      </c>
      <c r="B22" s="6" t="n">
        <v>368</v>
      </c>
      <c r="C22" s="6" t="n">
        <v>507</v>
      </c>
    </row>
    <row r="23">
      <c r="A23" s="3" t="inlineStr">
        <is>
          <t>Deferred income tax liabilities</t>
        </is>
      </c>
      <c r="B23" s="4" t="inlineStr">
        <is>
          <t xml:space="preserve"> </t>
        </is>
      </c>
      <c r="C23" s="4" t="inlineStr">
        <is>
          <t xml:space="preserve"> </t>
        </is>
      </c>
    </row>
    <row r="24">
      <c r="A24" s="4" t="inlineStr">
        <is>
          <t>Plant, property, and equipment</t>
        </is>
      </c>
      <c r="B24" s="6" t="n">
        <v>-2658</v>
      </c>
      <c r="C24" s="6" t="n">
        <v>-2498</v>
      </c>
    </row>
    <row r="25">
      <c r="A25" s="4" t="inlineStr">
        <is>
          <t>Employee benefits</t>
        </is>
      </c>
      <c r="B25" s="6" t="n">
        <v>-489</v>
      </c>
      <c r="C25" s="6" t="n">
        <v>-459</v>
      </c>
    </row>
    <row r="26">
      <c r="A26" s="4" t="inlineStr">
        <is>
          <t>Gas inventory</t>
        </is>
      </c>
      <c r="B26" s="6" t="n">
        <v>-38</v>
      </c>
      <c r="C26" s="6" t="n">
        <v>-66</v>
      </c>
    </row>
    <row r="27">
      <c r="A27" s="4" t="inlineStr">
        <is>
          <t>Securitized costs</t>
        </is>
      </c>
      <c r="B27" s="6" t="n">
        <v>-167</v>
      </c>
      <c r="C27" s="6" t="n">
        <v>-194</v>
      </c>
    </row>
    <row r="28">
      <c r="A28" s="4" t="inlineStr">
        <is>
          <t>Other</t>
        </is>
      </c>
      <c r="B28" s="6" t="n">
        <v>-69</v>
      </c>
      <c r="C28" s="6" t="n">
        <v>-79</v>
      </c>
    </row>
    <row r="29">
      <c r="A29" s="4" t="inlineStr">
        <is>
          <t>Total deferred income tax liabilities</t>
        </is>
      </c>
      <c r="B29" s="6" t="n">
        <v>-3421</v>
      </c>
      <c r="C29" s="6" t="n">
        <v>-3296</v>
      </c>
    </row>
    <row r="30">
      <c r="A30" s="4" t="inlineStr">
        <is>
          <t>Total net deferred income tax liabilities</t>
        </is>
      </c>
      <c r="B30" s="5" t="n">
        <v>-3053</v>
      </c>
      <c r="C30" s="5" t="n">
        <v>-278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Loss and Credit Carryforwards) (Details) $ in Millions</t>
        </is>
      </c>
      <c r="B1" s="2" t="inlineStr">
        <is>
          <t>Dec. 31, 2024 USD ($)</t>
        </is>
      </c>
    </row>
    <row r="2">
      <c r="A2" s="3" t="inlineStr">
        <is>
          <t>Operating Loss Carryforwards [Line Items]</t>
        </is>
      </c>
      <c r="B2" s="4" t="inlineStr">
        <is>
          <t xml:space="preserve"> </t>
        </is>
      </c>
    </row>
    <row r="3">
      <c r="A3" s="4" t="inlineStr">
        <is>
          <t>General business credits</t>
        </is>
      </c>
      <c r="B3" s="5" t="n">
        <v>216</v>
      </c>
    </row>
    <row r="4">
      <c r="A4" s="4" t="inlineStr">
        <is>
          <t>Total tax attributes</t>
        </is>
      </c>
      <c r="B4" s="6" t="n">
        <v>258</v>
      </c>
    </row>
    <row r="5">
      <c r="A5" s="4" t="inlineStr">
        <is>
          <t>Consumers Energy Company</t>
        </is>
      </c>
      <c r="B5" s="4" t="inlineStr">
        <is>
          <t xml:space="preserve"> </t>
        </is>
      </c>
    </row>
    <row r="6">
      <c r="A6" s="3" t="inlineStr">
        <is>
          <t>Operating Loss Carryforwards [Line Items]</t>
        </is>
      </c>
      <c r="B6" s="4" t="inlineStr">
        <is>
          <t xml:space="preserve"> </t>
        </is>
      </c>
    </row>
    <row r="7">
      <c r="A7" s="4" t="inlineStr">
        <is>
          <t>General business credits</t>
        </is>
      </c>
      <c r="B7" s="6" t="n">
        <v>8</v>
      </c>
    </row>
    <row r="8">
      <c r="A8" s="4" t="inlineStr">
        <is>
          <t>Total tax attributes</t>
        </is>
      </c>
      <c r="B8" s="6" t="n">
        <v>37</v>
      </c>
    </row>
    <row r="9">
      <c r="A9" s="4" t="inlineStr">
        <is>
          <t>Michigan State Tax Authority</t>
        </is>
      </c>
      <c r="B9" s="4" t="inlineStr">
        <is>
          <t xml:space="preserve"> </t>
        </is>
      </c>
    </row>
    <row r="10">
      <c r="A10" s="3" t="inlineStr">
        <is>
          <t>Operating Loss Carryforwards [Line Items]</t>
        </is>
      </c>
      <c r="B10" s="4" t="inlineStr">
        <is>
          <t xml:space="preserve"> </t>
        </is>
      </c>
    </row>
    <row r="11">
      <c r="A11" s="4" t="inlineStr">
        <is>
          <t>Local net operating loss carryforwards</t>
        </is>
      </c>
      <c r="B11" s="6" t="n">
        <v>38</v>
      </c>
    </row>
    <row r="12">
      <c r="A12" s="4" t="inlineStr">
        <is>
          <t>Michigan State Tax Authority | Consumers Energy Company</t>
        </is>
      </c>
      <c r="B12" s="4" t="inlineStr">
        <is>
          <t xml:space="preserve"> </t>
        </is>
      </c>
    </row>
    <row r="13">
      <c r="A13" s="3" t="inlineStr">
        <is>
          <t>Operating Loss Carryforwards [Line Items]</t>
        </is>
      </c>
      <c r="B13" s="4" t="inlineStr">
        <is>
          <t xml:space="preserve"> </t>
        </is>
      </c>
    </row>
    <row r="14">
      <c r="A14" s="4" t="inlineStr">
        <is>
          <t>Local net operating loss carryforwards</t>
        </is>
      </c>
      <c r="B14" s="6" t="n">
        <v>29</v>
      </c>
    </row>
    <row r="15">
      <c r="A15" s="4" t="inlineStr">
        <is>
          <t>Arkansas State Tax Authority</t>
        </is>
      </c>
      <c r="B15" s="4" t="inlineStr">
        <is>
          <t xml:space="preserve"> </t>
        </is>
      </c>
    </row>
    <row r="16">
      <c r="A16" s="3" t="inlineStr">
        <is>
          <t>Operating Loss Carryforwards [Line Items]</t>
        </is>
      </c>
      <c r="B16" s="4" t="inlineStr">
        <is>
          <t xml:space="preserve"> </t>
        </is>
      </c>
    </row>
    <row r="17">
      <c r="A17" s="4" t="inlineStr">
        <is>
          <t>Local net operating loss carryforwards</t>
        </is>
      </c>
      <c r="B17" s="6" t="n">
        <v>2</v>
      </c>
    </row>
    <row r="18">
      <c r="A18" s="4" t="inlineStr">
        <is>
          <t>Local Tax Authority</t>
        </is>
      </c>
      <c r="B18" s="4" t="inlineStr">
        <is>
          <t xml:space="preserve"> </t>
        </is>
      </c>
    </row>
    <row r="19">
      <c r="A19" s="3" t="inlineStr">
        <is>
          <t>Operating Loss Carryforwards [Line Items]</t>
        </is>
      </c>
      <c r="B19" s="4" t="inlineStr">
        <is>
          <t xml:space="preserve"> </t>
        </is>
      </c>
    </row>
    <row r="20">
      <c r="A20" s="4" t="inlineStr">
        <is>
          <t>Local net operating loss carryforwards</t>
        </is>
      </c>
      <c r="B20" s="5" t="n">
        <v>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certain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26</v>
      </c>
      <c r="C4" s="5" t="n">
        <v>28</v>
      </c>
      <c r="D4" s="5" t="n">
        <v>27</v>
      </c>
    </row>
    <row r="5">
      <c r="A5" s="4" t="inlineStr">
        <is>
          <t>Additions for current-year tax positions</t>
        </is>
      </c>
      <c r="B5" s="6" t="n">
        <v>1</v>
      </c>
      <c r="C5" s="6" t="n">
        <v>1</v>
      </c>
      <c r="D5" s="6" t="n">
        <v>1</v>
      </c>
    </row>
    <row r="6">
      <c r="A6" s="4" t="inlineStr">
        <is>
          <t>Additions for prior-year tax positions</t>
        </is>
      </c>
      <c r="B6" s="6" t="n">
        <v>2</v>
      </c>
      <c r="C6" s="6" t="n">
        <v>0</v>
      </c>
      <c r="D6" s="6" t="n">
        <v>1</v>
      </c>
    </row>
    <row r="7">
      <c r="A7" s="4" t="inlineStr">
        <is>
          <t>Reductions for prior-year tax positions</t>
        </is>
      </c>
      <c r="B7" s="6" t="n">
        <v>0</v>
      </c>
      <c r="C7" s="6" t="n">
        <v>0</v>
      </c>
      <c r="D7" s="6" t="n">
        <v>-1</v>
      </c>
    </row>
    <row r="8">
      <c r="A8" s="4" t="inlineStr">
        <is>
          <t>Reductions for lapse of statute of limitations</t>
        </is>
      </c>
      <c r="B8" s="6" t="n">
        <v>-5</v>
      </c>
      <c r="C8" s="6" t="n">
        <v>-3</v>
      </c>
      <c r="D8" s="6" t="n">
        <v>0</v>
      </c>
    </row>
    <row r="9">
      <c r="A9" s="4" t="inlineStr">
        <is>
          <t>Balance at end of period</t>
        </is>
      </c>
      <c r="B9" s="6" t="n">
        <v>24</v>
      </c>
      <c r="C9" s="6" t="n">
        <v>26</v>
      </c>
      <c r="D9" s="6" t="n">
        <v>28</v>
      </c>
    </row>
    <row r="10">
      <c r="A10" s="4" t="inlineStr">
        <is>
          <t>Consumers Energy Company</t>
        </is>
      </c>
      <c r="B10" s="4" t="inlineStr">
        <is>
          <t xml:space="preserve"> </t>
        </is>
      </c>
      <c r="C10" s="4" t="inlineStr">
        <is>
          <t xml:space="preserve"> </t>
        </is>
      </c>
      <c r="D10" s="4" t="inlineStr">
        <is>
          <t xml:space="preserve"> </t>
        </is>
      </c>
    </row>
    <row r="11">
      <c r="A11" s="3" t="inlineStr">
        <is>
          <t>Reconciliation of Unrecognized Tax Benefits, Excluding Amounts Pertaining to Examined Tax Returns [Roll Forward]</t>
        </is>
      </c>
      <c r="B11" s="4" t="inlineStr">
        <is>
          <t xml:space="preserve"> </t>
        </is>
      </c>
      <c r="C11" s="4" t="inlineStr">
        <is>
          <t xml:space="preserve"> </t>
        </is>
      </c>
      <c r="D11" s="4" t="inlineStr">
        <is>
          <t xml:space="preserve"> </t>
        </is>
      </c>
    </row>
    <row r="12">
      <c r="A12" s="4" t="inlineStr">
        <is>
          <t>Balance at beginning of period</t>
        </is>
      </c>
      <c r="B12" s="6" t="n">
        <v>36</v>
      </c>
      <c r="C12" s="6" t="n">
        <v>36</v>
      </c>
      <c r="D12" s="6" t="n">
        <v>34</v>
      </c>
    </row>
    <row r="13">
      <c r="A13" s="4" t="inlineStr">
        <is>
          <t>Additions for current-year tax positions</t>
        </is>
      </c>
      <c r="B13" s="6" t="n">
        <v>6</v>
      </c>
      <c r="C13" s="6" t="n">
        <v>1</v>
      </c>
      <c r="D13" s="6" t="n">
        <v>3</v>
      </c>
    </row>
    <row r="14">
      <c r="A14" s="4" t="inlineStr">
        <is>
          <t>Additions for prior-year tax positions</t>
        </is>
      </c>
      <c r="B14" s="6" t="n">
        <v>1</v>
      </c>
      <c r="C14" s="6" t="n">
        <v>2</v>
      </c>
      <c r="D14" s="6" t="n">
        <v>1</v>
      </c>
    </row>
    <row r="15">
      <c r="A15" s="4" t="inlineStr">
        <is>
          <t>Reductions for prior-year tax positions</t>
        </is>
      </c>
      <c r="B15" s="6" t="n">
        <v>0</v>
      </c>
      <c r="C15" s="6" t="n">
        <v>0</v>
      </c>
      <c r="D15" s="6" t="n">
        <v>-2</v>
      </c>
    </row>
    <row r="16">
      <c r="A16" s="4" t="inlineStr">
        <is>
          <t>Reductions for lapse of statute of limitations</t>
        </is>
      </c>
      <c r="B16" s="6" t="n">
        <v>-11</v>
      </c>
      <c r="C16" s="6" t="n">
        <v>-3</v>
      </c>
      <c r="D16" s="6" t="n">
        <v>0</v>
      </c>
    </row>
    <row r="17">
      <c r="A17" s="4" t="inlineStr">
        <is>
          <t>Balance at end of period</t>
        </is>
      </c>
      <c r="B17" s="5" t="n">
        <v>32</v>
      </c>
      <c r="C17" s="5" t="n">
        <v>36</v>
      </c>
      <c r="D17" s="5" t="n">
        <v>3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MS Energy (Basic And Diluted EPS Computation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Income available to common stockholders</t>
        </is>
      </c>
      <c r="B3" s="4" t="inlineStr">
        <is>
          <t xml:space="preserve"> </t>
        </is>
      </c>
      <c r="C3" s="4" t="inlineStr">
        <is>
          <t xml:space="preserve"> </t>
        </is>
      </c>
      <c r="D3" s="4" t="inlineStr">
        <is>
          <t xml:space="preserve"> </t>
        </is>
      </c>
    </row>
    <row r="4">
      <c r="A4" s="4" t="inlineStr">
        <is>
          <t>Income from continuing operations</t>
        </is>
      </c>
      <c r="B4" s="5" t="n">
        <v>947</v>
      </c>
      <c r="C4" s="5" t="n">
        <v>807</v>
      </c>
      <c r="D4" s="5" t="n">
        <v>809</v>
      </c>
    </row>
    <row r="5">
      <c r="A5" s="4" t="inlineStr">
        <is>
          <t>Loss attributable to noncontrolling interests</t>
        </is>
      </c>
      <c r="B5" s="6" t="n">
        <v>-56</v>
      </c>
      <c r="C5" s="6" t="n">
        <v>-79</v>
      </c>
      <c r="D5" s="6" t="n">
        <v>-24</v>
      </c>
    </row>
    <row r="6">
      <c r="A6" s="4" t="inlineStr">
        <is>
          <t>Preferred stock dividends</t>
        </is>
      </c>
      <c r="B6" s="6" t="n">
        <v>10</v>
      </c>
      <c r="C6" s="6" t="n">
        <v>10</v>
      </c>
      <c r="D6" s="6" t="n">
        <v>10</v>
      </c>
    </row>
    <row r="7">
      <c r="A7" s="4" t="inlineStr">
        <is>
          <t>Income from continuing operations available to common stockholders – basic and diluted</t>
        </is>
      </c>
      <c r="B7" s="5" t="n">
        <v>993</v>
      </c>
      <c r="C7" s="5" t="n">
        <v>876</v>
      </c>
      <c r="D7" s="5" t="n">
        <v>823</v>
      </c>
    </row>
    <row r="8">
      <c r="A8" s="3" t="inlineStr">
        <is>
          <t>Average common shares outstanding</t>
        </is>
      </c>
      <c r="B8" s="4" t="inlineStr">
        <is>
          <t xml:space="preserve"> </t>
        </is>
      </c>
      <c r="C8" s="4" t="inlineStr">
        <is>
          <t xml:space="preserve"> </t>
        </is>
      </c>
      <c r="D8" s="4" t="inlineStr">
        <is>
          <t xml:space="preserve"> </t>
        </is>
      </c>
    </row>
    <row r="9">
      <c r="A9" s="4" t="inlineStr">
        <is>
          <t>Weighted average shares - basic (in shares)</t>
        </is>
      </c>
      <c r="B9" s="10" t="n">
        <v>297.6</v>
      </c>
      <c r="C9" s="10" t="n">
        <v>291.2</v>
      </c>
      <c r="D9" s="10" t="n">
        <v>289.5</v>
      </c>
    </row>
    <row r="10">
      <c r="A10" s="4" t="inlineStr">
        <is>
          <t>Dilutive nonvested stock awards (in shares)</t>
        </is>
      </c>
      <c r="B10" s="10" t="n">
        <v>0.7</v>
      </c>
      <c r="C10" s="10" t="n">
        <v>0.5</v>
      </c>
      <c r="D10" s="10" t="n">
        <v>0.3</v>
      </c>
    </row>
    <row r="11">
      <c r="A11" s="4" t="inlineStr">
        <is>
          <t>Dilutive forward equity sale contracts (in shares)</t>
        </is>
      </c>
      <c r="B11" s="6" t="n">
        <v>0</v>
      </c>
      <c r="C11" s="6" t="n">
        <v>0</v>
      </c>
      <c r="D11" s="10" t="n">
        <v>0.2</v>
      </c>
    </row>
    <row r="12">
      <c r="A12" s="4" t="inlineStr">
        <is>
          <t>Weighted average shares - diluted (in shares)</t>
        </is>
      </c>
      <c r="B12" s="10" t="n">
        <v>298.3</v>
      </c>
      <c r="C12" s="10" t="n">
        <v>291.7</v>
      </c>
      <c r="D12" s="6" t="n">
        <v>290</v>
      </c>
    </row>
    <row r="13">
      <c r="A13" s="3" t="inlineStr">
        <is>
          <t>Income from continuing operations per average common share available to common stockholders</t>
        </is>
      </c>
      <c r="B13" s="4" t="inlineStr">
        <is>
          <t xml:space="preserve"> </t>
        </is>
      </c>
      <c r="C13" s="4" t="inlineStr">
        <is>
          <t xml:space="preserve"> </t>
        </is>
      </c>
      <c r="D13" s="4" t="inlineStr">
        <is>
          <t xml:space="preserve"> </t>
        </is>
      </c>
    </row>
    <row r="14">
      <c r="A14" s="4" t="inlineStr">
        <is>
          <t>Basic (in dollars per share)</t>
        </is>
      </c>
      <c r="B14" s="7" t="n">
        <v>3.34</v>
      </c>
      <c r="C14" s="7" t="n">
        <v>3.01</v>
      </c>
      <c r="D14" s="7" t="n">
        <v>2.84</v>
      </c>
    </row>
    <row r="15">
      <c r="A15" s="4" t="inlineStr">
        <is>
          <t>Diluted (in dollars per share)</t>
        </is>
      </c>
      <c r="B15" s="7" t="n">
        <v>3.33</v>
      </c>
      <c r="C15" s="7" t="n">
        <v>3.01</v>
      </c>
      <c r="D15" s="7" t="n">
        <v>2.8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mers Energy Company Consolidated Statements of Comprehensive Income - USD ($) $ in Millions</t>
        </is>
      </c>
      <c r="B1" s="2" t="inlineStr">
        <is>
          <t>12 Months Ended</t>
        </is>
      </c>
    </row>
    <row r="2">
      <c r="B2" s="2" t="inlineStr">
        <is>
          <t>Dec. 31, 2024</t>
        </is>
      </c>
      <c r="C2" s="2" t="inlineStr">
        <is>
          <t>Dec. 31, 2023</t>
        </is>
      </c>
      <c r="D2" s="2" t="inlineStr">
        <is>
          <t>Dec. 31, 2022</t>
        </is>
      </c>
    </row>
    <row r="3">
      <c r="A3" s="4" t="inlineStr">
        <is>
          <t>Net Income</t>
        </is>
      </c>
      <c r="B3" s="5" t="n">
        <v>1003</v>
      </c>
      <c r="C3" s="5" t="n">
        <v>887</v>
      </c>
      <c r="D3" s="5" t="n">
        <v>837</v>
      </c>
    </row>
    <row r="4">
      <c r="A4" s="3" t="inlineStr">
        <is>
          <t>Retirement Benefits Liability</t>
        </is>
      </c>
      <c r="B4" s="4" t="inlineStr">
        <is>
          <t xml:space="preserve"> </t>
        </is>
      </c>
      <c r="C4" s="4" t="inlineStr">
        <is>
          <t xml:space="preserve"> </t>
        </is>
      </c>
      <c r="D4" s="4" t="inlineStr">
        <is>
          <t xml:space="preserve"> </t>
        </is>
      </c>
    </row>
    <row r="5">
      <c r="A5" s="4" t="inlineStr">
        <is>
          <t>Net gain arising during the period</t>
        </is>
      </c>
      <c r="B5" s="6" t="n">
        <v>2</v>
      </c>
      <c r="C5" s="6" t="n">
        <v>5</v>
      </c>
      <c r="D5" s="6" t="n">
        <v>1</v>
      </c>
    </row>
    <row r="6">
      <c r="A6" s="4" t="inlineStr">
        <is>
          <t>Amortization of net actuarial loss</t>
        </is>
      </c>
      <c r="B6" s="6" t="n">
        <v>2</v>
      </c>
      <c r="C6" s="6" t="n">
        <v>2</v>
      </c>
      <c r="D6" s="6" t="n">
        <v>4</v>
      </c>
    </row>
    <row r="7">
      <c r="A7" s="4" t="inlineStr">
        <is>
          <t>Other Comprehensive Income</t>
        </is>
      </c>
      <c r="B7" s="6" t="n">
        <v>5</v>
      </c>
      <c r="C7" s="6" t="n">
        <v>6</v>
      </c>
      <c r="D7" s="6" t="n">
        <v>7</v>
      </c>
    </row>
    <row r="8">
      <c r="A8" s="4" t="inlineStr">
        <is>
          <t>Comprehensive Income</t>
        </is>
      </c>
      <c r="B8" s="6" t="n">
        <v>1008</v>
      </c>
      <c r="C8" s="6" t="n">
        <v>893</v>
      </c>
      <c r="D8" s="6" t="n">
        <v>844</v>
      </c>
    </row>
    <row r="9">
      <c r="A9" s="4" t="inlineStr">
        <is>
          <t>Consumers Energy Company</t>
        </is>
      </c>
      <c r="B9" s="4" t="inlineStr">
        <is>
          <t xml:space="preserve"> </t>
        </is>
      </c>
      <c r="C9" s="4" t="inlineStr">
        <is>
          <t xml:space="preserve"> </t>
        </is>
      </c>
      <c r="D9" s="4" t="inlineStr">
        <is>
          <t xml:space="preserve"> </t>
        </is>
      </c>
    </row>
    <row r="10">
      <c r="A10" s="4" t="inlineStr">
        <is>
          <t>Net Income</t>
        </is>
      </c>
      <c r="B10" s="6" t="n">
        <v>1009</v>
      </c>
      <c r="C10" s="6" t="n">
        <v>867</v>
      </c>
      <c r="D10" s="6" t="n">
        <v>945</v>
      </c>
    </row>
    <row r="11">
      <c r="A11" s="3" t="inlineStr">
        <is>
          <t>Retirement Benefits Liability</t>
        </is>
      </c>
      <c r="B11" s="4" t="inlineStr">
        <is>
          <t xml:space="preserve"> </t>
        </is>
      </c>
      <c r="C11" s="4" t="inlineStr">
        <is>
          <t xml:space="preserve"> </t>
        </is>
      </c>
      <c r="D11" s="4" t="inlineStr">
        <is>
          <t xml:space="preserve"> </t>
        </is>
      </c>
    </row>
    <row r="12">
      <c r="A12" s="4" t="inlineStr">
        <is>
          <t>Net gain arising during the period</t>
        </is>
      </c>
      <c r="B12" s="6" t="n">
        <v>3</v>
      </c>
      <c r="C12" s="6" t="n">
        <v>-1</v>
      </c>
      <c r="D12" s="6" t="n">
        <v>15</v>
      </c>
    </row>
    <row r="13">
      <c r="A13" s="4" t="inlineStr">
        <is>
          <t>Amortization of net actuarial loss</t>
        </is>
      </c>
      <c r="B13" s="6" t="n">
        <v>1</v>
      </c>
      <c r="C13" s="6" t="n">
        <v>1</v>
      </c>
      <c r="D13" s="6" t="n">
        <v>2</v>
      </c>
    </row>
    <row r="14">
      <c r="A14" s="4" t="inlineStr">
        <is>
          <t>Other Comprehensive Income</t>
        </is>
      </c>
      <c r="B14" s="6" t="n">
        <v>4</v>
      </c>
      <c r="C14" s="6" t="n">
        <v>0</v>
      </c>
      <c r="D14" s="6" t="n">
        <v>17</v>
      </c>
    </row>
    <row r="15">
      <c r="A15" s="4" t="inlineStr">
        <is>
          <t>Comprehensive Income</t>
        </is>
      </c>
      <c r="B15" s="5" t="n">
        <v>1013</v>
      </c>
      <c r="C15" s="5" t="n">
        <v>867</v>
      </c>
      <c r="D15" s="5" t="n">
        <v>962</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from contracts with customers</t>
        </is>
      </c>
      <c r="B4" s="5" t="n">
        <v>7320</v>
      </c>
      <c r="C4" s="5" t="n">
        <v>7261</v>
      </c>
      <c r="D4" s="5" t="n">
        <v>8320</v>
      </c>
    </row>
    <row r="5">
      <c r="A5" s="4" t="inlineStr">
        <is>
          <t>Leasing income</t>
        </is>
      </c>
      <c r="B5" s="6" t="n">
        <v>105</v>
      </c>
      <c r="C5" s="6" t="n">
        <v>116</v>
      </c>
      <c r="D5" s="6" t="n">
        <v>240</v>
      </c>
    </row>
    <row r="6">
      <c r="A6" s="4" t="inlineStr">
        <is>
          <t>Financing income</t>
        </is>
      </c>
      <c r="B6" s="6" t="n">
        <v>15</v>
      </c>
      <c r="C6" s="6" t="n">
        <v>16</v>
      </c>
      <c r="D6" s="6" t="n">
        <v>16</v>
      </c>
    </row>
    <row r="7">
      <c r="A7" s="4" t="inlineStr">
        <is>
          <t>Alternative-revenue programs</t>
        </is>
      </c>
      <c r="B7" s="4" t="inlineStr">
        <is>
          <t xml:space="preserve"> </t>
        </is>
      </c>
      <c r="C7" s="4" t="inlineStr">
        <is>
          <t xml:space="preserve"> </t>
        </is>
      </c>
      <c r="D7" s="6" t="n">
        <v>57</v>
      </c>
    </row>
    <row r="8">
      <c r="A8" s="4" t="inlineStr">
        <is>
          <t>Revenues to be refunded</t>
        </is>
      </c>
      <c r="B8" s="4" t="inlineStr">
        <is>
          <t xml:space="preserve"> </t>
        </is>
      </c>
      <c r="C8" s="4" t="inlineStr">
        <is>
          <t xml:space="preserve"> </t>
        </is>
      </c>
      <c r="D8" s="6" t="n">
        <v>-37</v>
      </c>
    </row>
    <row r="9">
      <c r="A9" s="4" t="inlineStr">
        <is>
          <t>Total operating revenue</t>
        </is>
      </c>
      <c r="B9" s="6" t="n">
        <v>7515</v>
      </c>
      <c r="C9" s="6" t="n">
        <v>7462</v>
      </c>
      <c r="D9" s="6" t="n">
        <v>8596</v>
      </c>
    </row>
    <row r="10">
      <c r="A10" s="4" t="inlineStr">
        <is>
          <t>Operating Segment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operating revenue</t>
        </is>
      </c>
      <c r="B12" s="6" t="n">
        <v>7515</v>
      </c>
      <c r="C12" s="6" t="n">
        <v>7462</v>
      </c>
      <c r="D12" s="6" t="n">
        <v>8596</v>
      </c>
    </row>
    <row r="13">
      <c r="A13" s="4" t="inlineStr">
        <is>
          <t>Electric Utility | Operating Segmen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recognized from contracts with customers</t>
        </is>
      </c>
      <c r="B15" s="6" t="n">
        <v>4995</v>
      </c>
      <c r="C15" s="6" t="n">
        <v>4686</v>
      </c>
      <c r="D15" s="6" t="n">
        <v>5395</v>
      </c>
    </row>
    <row r="16">
      <c r="A16" s="4" t="inlineStr">
        <is>
          <t>Financing income</t>
        </is>
      </c>
      <c r="B16" s="6" t="n">
        <v>10</v>
      </c>
      <c r="C16" s="6" t="n">
        <v>10</v>
      </c>
      <c r="D16" s="6" t="n">
        <v>10</v>
      </c>
    </row>
    <row r="17">
      <c r="A17" s="4" t="inlineStr">
        <is>
          <t>Alternative-revenue programs</t>
        </is>
      </c>
      <c r="B17" s="4" t="inlineStr">
        <is>
          <t xml:space="preserve"> </t>
        </is>
      </c>
      <c r="C17" s="4" t="inlineStr">
        <is>
          <t xml:space="preserve"> </t>
        </is>
      </c>
      <c r="D17" s="6" t="n">
        <v>43</v>
      </c>
    </row>
    <row r="18">
      <c r="A18" s="4" t="inlineStr">
        <is>
          <t>Revenues to be refunded</t>
        </is>
      </c>
      <c r="B18" s="4" t="inlineStr">
        <is>
          <t xml:space="preserve"> </t>
        </is>
      </c>
      <c r="C18" s="4" t="inlineStr">
        <is>
          <t xml:space="preserve"> </t>
        </is>
      </c>
      <c r="D18" s="6" t="n">
        <v>-29</v>
      </c>
    </row>
    <row r="19">
      <c r="A19" s="4" t="inlineStr">
        <is>
          <t>Total operating revenue</t>
        </is>
      </c>
      <c r="B19" s="6" t="n">
        <v>5061</v>
      </c>
      <c r="C19" s="6" t="n">
        <v>4745</v>
      </c>
      <c r="D19" s="6" t="n">
        <v>5419</v>
      </c>
    </row>
    <row r="20">
      <c r="A20" s="4" t="inlineStr">
        <is>
          <t>Gas Utility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recognized from contracts with customers</t>
        </is>
      </c>
      <c r="B22" s="6" t="n">
        <v>2114</v>
      </c>
      <c r="C22" s="6" t="n">
        <v>2394</v>
      </c>
      <c r="D22" s="6" t="n">
        <v>2720</v>
      </c>
    </row>
    <row r="23">
      <c r="A23" s="4" t="inlineStr">
        <is>
          <t>Financing income</t>
        </is>
      </c>
      <c r="B23" s="6" t="n">
        <v>5</v>
      </c>
      <c r="C23" s="6" t="n">
        <v>6</v>
      </c>
      <c r="D23" s="6" t="n">
        <v>6</v>
      </c>
    </row>
    <row r="24">
      <c r="A24" s="4" t="inlineStr">
        <is>
          <t>Alternative-revenue programs</t>
        </is>
      </c>
      <c r="B24" s="4" t="inlineStr">
        <is>
          <t xml:space="preserve"> </t>
        </is>
      </c>
      <c r="C24" s="4" t="inlineStr">
        <is>
          <t xml:space="preserve"> </t>
        </is>
      </c>
      <c r="D24" s="6" t="n">
        <v>14</v>
      </c>
    </row>
    <row r="25">
      <c r="A25" s="4" t="inlineStr">
        <is>
          <t>Revenues to be refunded</t>
        </is>
      </c>
      <c r="B25" s="4" t="inlineStr">
        <is>
          <t xml:space="preserve"> </t>
        </is>
      </c>
      <c r="C25" s="4" t="inlineStr">
        <is>
          <t xml:space="preserve"> </t>
        </is>
      </c>
      <c r="D25" s="6" t="n">
        <v>-8</v>
      </c>
    </row>
    <row r="26">
      <c r="A26" s="4" t="inlineStr">
        <is>
          <t>Total operating revenue</t>
        </is>
      </c>
      <c r="B26" s="6" t="n">
        <v>2138</v>
      </c>
      <c r="C26" s="6" t="n">
        <v>2420</v>
      </c>
      <c r="D26" s="6" t="n">
        <v>2732</v>
      </c>
    </row>
    <row r="27">
      <c r="A27" s="4" t="inlineStr">
        <is>
          <t>NorthStar Clean Energy | Operating Segment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recognized from contracts with customers</t>
        </is>
      </c>
      <c r="B29" s="6" t="n">
        <v>211</v>
      </c>
      <c r="C29" s="6" t="n">
        <v>181</v>
      </c>
      <c r="D29" s="6" t="n">
        <v>205</v>
      </c>
    </row>
    <row r="30">
      <c r="A30" s="4" t="inlineStr">
        <is>
          <t>Leasing income</t>
        </is>
      </c>
      <c r="B30" s="6" t="n">
        <v>105</v>
      </c>
      <c r="C30" s="6" t="n">
        <v>116</v>
      </c>
      <c r="D30" s="6" t="n">
        <v>240</v>
      </c>
    </row>
    <row r="31">
      <c r="A31" s="4" t="inlineStr">
        <is>
          <t>Total operating revenue</t>
        </is>
      </c>
      <c r="B31" s="6" t="n">
        <v>316</v>
      </c>
      <c r="C31" s="6" t="n">
        <v>297</v>
      </c>
      <c r="D31" s="6" t="n">
        <v>445</v>
      </c>
    </row>
    <row r="32">
      <c r="A32" s="4" t="inlineStr">
        <is>
          <t>Consumers Energy Compan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recognized from contracts with customers</t>
        </is>
      </c>
      <c r="B34" s="6" t="n">
        <v>7109</v>
      </c>
      <c r="C34" s="6" t="n">
        <v>7080</v>
      </c>
      <c r="D34" s="6" t="n">
        <v>8115</v>
      </c>
    </row>
    <row r="35">
      <c r="A35" s="4" t="inlineStr">
        <is>
          <t>Financing income</t>
        </is>
      </c>
      <c r="B35" s="6" t="n">
        <v>15</v>
      </c>
      <c r="C35" s="6" t="n">
        <v>16</v>
      </c>
      <c r="D35" s="6" t="n">
        <v>16</v>
      </c>
    </row>
    <row r="36">
      <c r="A36" s="4" t="inlineStr">
        <is>
          <t>Alternative-revenue programs</t>
        </is>
      </c>
      <c r="B36" s="6" t="n">
        <v>75</v>
      </c>
      <c r="C36" s="6" t="n">
        <v>69</v>
      </c>
      <c r="D36" s="6" t="n">
        <v>57</v>
      </c>
    </row>
    <row r="37">
      <c r="A37" s="4" t="inlineStr">
        <is>
          <t>Other non-segment revenue</t>
        </is>
      </c>
      <c r="B37" s="6" t="n">
        <v>1</v>
      </c>
      <c r="C37" s="6" t="n">
        <v>1</v>
      </c>
      <c r="D37" s="4" t="inlineStr">
        <is>
          <t xml:space="preserve"> </t>
        </is>
      </c>
    </row>
    <row r="38">
      <c r="A38" s="4" t="inlineStr">
        <is>
          <t>Revenues to be refunded</t>
        </is>
      </c>
      <c r="B38" s="4" t="inlineStr">
        <is>
          <t xml:space="preserve"> </t>
        </is>
      </c>
      <c r="C38" s="4" t="inlineStr">
        <is>
          <t xml:space="preserve"> </t>
        </is>
      </c>
      <c r="D38" s="6" t="n">
        <v>-37</v>
      </c>
    </row>
    <row r="39">
      <c r="A39" s="4" t="inlineStr">
        <is>
          <t>Total operating revenue</t>
        </is>
      </c>
      <c r="B39" s="6" t="n">
        <v>7200</v>
      </c>
      <c r="C39" s="6" t="n">
        <v>7166</v>
      </c>
      <c r="D39" s="6" t="n">
        <v>8151</v>
      </c>
    </row>
    <row r="40">
      <c r="A40" s="4" t="inlineStr">
        <is>
          <t>Consumers Energy Company | Operating Segment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operating revenue</t>
        </is>
      </c>
      <c r="B42" s="6" t="n">
        <v>7199</v>
      </c>
      <c r="C42" s="6" t="n">
        <v>7165</v>
      </c>
      <c r="D42" s="6" t="n">
        <v>8151</v>
      </c>
    </row>
    <row r="43">
      <c r="A43" s="4" t="inlineStr">
        <is>
          <t>Consumers Energy Company | Electric Utility | Operating Segment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 recognized from contracts with customers</t>
        </is>
      </c>
      <c r="B45" s="6" t="n">
        <v>4995</v>
      </c>
      <c r="C45" s="6" t="n">
        <v>4686</v>
      </c>
      <c r="D45" s="6" t="n">
        <v>5395</v>
      </c>
    </row>
    <row r="46">
      <c r="A46" s="4" t="inlineStr">
        <is>
          <t>Financing income</t>
        </is>
      </c>
      <c r="B46" s="6" t="n">
        <v>10</v>
      </c>
      <c r="C46" s="6" t="n">
        <v>10</v>
      </c>
      <c r="D46" s="6" t="n">
        <v>10</v>
      </c>
    </row>
    <row r="47">
      <c r="A47" s="4" t="inlineStr">
        <is>
          <t>Alternative-revenue programs</t>
        </is>
      </c>
      <c r="B47" s="6" t="n">
        <v>56</v>
      </c>
      <c r="C47" s="6" t="n">
        <v>49</v>
      </c>
      <c r="D47" s="6" t="n">
        <v>43</v>
      </c>
    </row>
    <row r="48">
      <c r="A48" s="4" t="inlineStr">
        <is>
          <t>Revenues to be refunded</t>
        </is>
      </c>
      <c r="B48" s="4" t="inlineStr">
        <is>
          <t xml:space="preserve"> </t>
        </is>
      </c>
      <c r="C48" s="4" t="inlineStr">
        <is>
          <t xml:space="preserve"> </t>
        </is>
      </c>
      <c r="D48" s="6" t="n">
        <v>-29</v>
      </c>
    </row>
    <row r="49">
      <c r="A49" s="4" t="inlineStr">
        <is>
          <t>Total operating revenue</t>
        </is>
      </c>
      <c r="B49" s="6" t="n">
        <v>5061</v>
      </c>
      <c r="C49" s="6" t="n">
        <v>4745</v>
      </c>
      <c r="D49" s="6" t="n">
        <v>5419</v>
      </c>
    </row>
    <row r="50">
      <c r="A50" s="4" t="inlineStr">
        <is>
          <t>Consumers Energy Company | Gas Utility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recognized from contracts with customers</t>
        </is>
      </c>
      <c r="B52" s="6" t="n">
        <v>2114</v>
      </c>
      <c r="C52" s="6" t="n">
        <v>2394</v>
      </c>
      <c r="D52" s="6" t="n">
        <v>2720</v>
      </c>
    </row>
    <row r="53">
      <c r="A53" s="4" t="inlineStr">
        <is>
          <t>Financing income</t>
        </is>
      </c>
      <c r="B53" s="6" t="n">
        <v>5</v>
      </c>
      <c r="C53" s="6" t="n">
        <v>6</v>
      </c>
      <c r="D53" s="6" t="n">
        <v>6</v>
      </c>
    </row>
    <row r="54">
      <c r="A54" s="4" t="inlineStr">
        <is>
          <t>Alternative-revenue programs</t>
        </is>
      </c>
      <c r="B54" s="6" t="n">
        <v>19</v>
      </c>
      <c r="C54" s="6" t="n">
        <v>20</v>
      </c>
      <c r="D54" s="6" t="n">
        <v>14</v>
      </c>
    </row>
    <row r="55">
      <c r="A55" s="4" t="inlineStr">
        <is>
          <t>Revenues to be refunded</t>
        </is>
      </c>
      <c r="B55" s="4" t="inlineStr">
        <is>
          <t xml:space="preserve"> </t>
        </is>
      </c>
      <c r="C55" s="4" t="inlineStr">
        <is>
          <t xml:space="preserve"> </t>
        </is>
      </c>
      <c r="D55" s="6" t="n">
        <v>-8</v>
      </c>
    </row>
    <row r="56">
      <c r="A56" s="4" t="inlineStr">
        <is>
          <t>Total operating revenue</t>
        </is>
      </c>
      <c r="B56" s="6" t="n">
        <v>2138</v>
      </c>
      <c r="C56" s="6" t="n">
        <v>2420</v>
      </c>
      <c r="D56" s="6" t="n">
        <v>2732</v>
      </c>
    </row>
    <row r="57">
      <c r="A57" s="4" t="inlineStr">
        <is>
          <t>Residential | Consumers Energy Company</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 recognized from contracts with customers</t>
        </is>
      </c>
      <c r="B59" s="6" t="n">
        <v>3747</v>
      </c>
      <c r="C59" s="6" t="n">
        <v>3855</v>
      </c>
      <c r="D59" s="6" t="n">
        <v>4402</v>
      </c>
    </row>
    <row r="60">
      <c r="A60" s="4" t="inlineStr">
        <is>
          <t>Residential | Consumers Energy Company | Electric Utility | Operating Segment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 recognized from contracts with customers</t>
        </is>
      </c>
      <c r="B62" s="6" t="n">
        <v>2318</v>
      </c>
      <c r="C62" s="6" t="n">
        <v>2236</v>
      </c>
      <c r="D62" s="6" t="n">
        <v>2523</v>
      </c>
    </row>
    <row r="63">
      <c r="A63" s="4" t="inlineStr">
        <is>
          <t>Residential | Consumers Energy Company | Gas Utility | Operating Segment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 recognized from contracts with customers</t>
        </is>
      </c>
      <c r="B65" s="6" t="n">
        <v>1429</v>
      </c>
      <c r="C65" s="6" t="n">
        <v>1619</v>
      </c>
      <c r="D65" s="6" t="n">
        <v>1879</v>
      </c>
    </row>
    <row r="66">
      <c r="A66" s="4" t="inlineStr">
        <is>
          <t>Commercial | Consumers Energy Company</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 recognized from contracts with customers</t>
        </is>
      </c>
      <c r="B68" s="6" t="n">
        <v>2114</v>
      </c>
      <c r="C68" s="6" t="n">
        <v>2039</v>
      </c>
      <c r="D68" s="6" t="n">
        <v>2292</v>
      </c>
    </row>
    <row r="69">
      <c r="A69" s="4" t="inlineStr">
        <is>
          <t>Commercial | Consumers Energy Company | Electric Utility | Operating Segment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 recognized from contracts with customers</t>
        </is>
      </c>
      <c r="B71" s="6" t="n">
        <v>1674</v>
      </c>
      <c r="C71" s="6" t="n">
        <v>1550</v>
      </c>
      <c r="D71" s="6" t="n">
        <v>1733</v>
      </c>
    </row>
    <row r="72">
      <c r="A72" s="4" t="inlineStr">
        <is>
          <t>Commercial | Consumers Energy Company | Gas Utility | Operating Segment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 recognized from contracts with customers</t>
        </is>
      </c>
      <c r="B74" s="6" t="n">
        <v>440</v>
      </c>
      <c r="C74" s="6" t="n">
        <v>489</v>
      </c>
      <c r="D74" s="6" t="n">
        <v>559</v>
      </c>
    </row>
    <row r="75">
      <c r="A75" s="4" t="inlineStr">
        <is>
          <t>Industrial | Consumers Energy Company</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 recognized from contracts with customers</t>
        </is>
      </c>
      <c r="B77" s="6" t="n">
        <v>720</v>
      </c>
      <c r="C77" s="6" t="n">
        <v>720</v>
      </c>
      <c r="D77" s="6" t="n">
        <v>867</v>
      </c>
    </row>
    <row r="78">
      <c r="A78" s="4" t="inlineStr">
        <is>
          <t>Industrial | Consumers Energy Company | Electric Utility | Operating Segment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 recognized from contracts with customers</t>
        </is>
      </c>
      <c r="B80" s="6" t="n">
        <v>670</v>
      </c>
      <c r="C80" s="6" t="n">
        <v>660</v>
      </c>
      <c r="D80" s="6" t="n">
        <v>792</v>
      </c>
    </row>
    <row r="81">
      <c r="A81" s="4" t="inlineStr">
        <is>
          <t>Industrial | Consumers Energy Company | Gas Utility | Operating Segment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 recognized from contracts with customers</t>
        </is>
      </c>
      <c r="B83" s="6" t="n">
        <v>50</v>
      </c>
      <c r="C83" s="6" t="n">
        <v>60</v>
      </c>
      <c r="D83" s="6" t="n">
        <v>75</v>
      </c>
    </row>
    <row r="84">
      <c r="A84" s="4" t="inlineStr">
        <is>
          <t>Other</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 recognized from contracts with customers</t>
        </is>
      </c>
      <c r="B86" s="6" t="n">
        <v>211</v>
      </c>
      <c r="C86" s="6" t="n">
        <v>181</v>
      </c>
      <c r="D86" s="6" t="n">
        <v>205</v>
      </c>
    </row>
    <row r="87">
      <c r="A87" s="4" t="inlineStr">
        <is>
          <t>Other | NorthStar Clean Energy | Operating Segment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 recognized from contracts with customers</t>
        </is>
      </c>
      <c r="B89" s="6" t="n">
        <v>211</v>
      </c>
      <c r="C89" s="6" t="n">
        <v>181</v>
      </c>
      <c r="D89" s="6" t="n">
        <v>205</v>
      </c>
    </row>
    <row r="90">
      <c r="A90" s="4" t="inlineStr">
        <is>
          <t>Other | Consumers Energy Company</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 recognized from contracts with customers</t>
        </is>
      </c>
      <c r="B92" s="6" t="n">
        <v>528</v>
      </c>
      <c r="C92" s="6" t="n">
        <v>466</v>
      </c>
      <c r="D92" s="6" t="n">
        <v>554</v>
      </c>
    </row>
    <row r="93">
      <c r="A93" s="4" t="inlineStr">
        <is>
          <t>Other | Consumers Energy Company | Electric Utility | Operating Segment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 recognized from contracts with customers</t>
        </is>
      </c>
      <c r="B95" s="6" t="n">
        <v>333</v>
      </c>
      <c r="C95" s="6" t="n">
        <v>240</v>
      </c>
      <c r="D95" s="6" t="n">
        <v>347</v>
      </c>
    </row>
    <row r="96">
      <c r="A96" s="4" t="inlineStr">
        <is>
          <t>Other | Consumers Energy Company | Gas Utility | Operating Segment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 recognized from contracts with customers</t>
        </is>
      </c>
      <c r="B98" s="5" t="n">
        <v>195</v>
      </c>
      <c r="C98" s="5" t="n">
        <v>226</v>
      </c>
      <c r="D98" s="5" t="n">
        <v>20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Bad debt expense</t>
        </is>
      </c>
      <c r="B4" s="5" t="n">
        <v>33</v>
      </c>
      <c r="C4" s="5" t="n">
        <v>34</v>
      </c>
      <c r="D4" s="5" t="n">
        <v>50</v>
      </c>
    </row>
    <row r="5">
      <c r="A5" s="4" t="inlineStr">
        <is>
          <t>Unbilled receivables</t>
        </is>
      </c>
      <c r="B5" s="6" t="n">
        <v>584</v>
      </c>
      <c r="C5" s="6" t="n">
        <v>494</v>
      </c>
      <c r="D5" s="4" t="inlineStr">
        <is>
          <t xml:space="preserve"> </t>
        </is>
      </c>
    </row>
    <row r="6">
      <c r="A6" s="4" t="inlineStr">
        <is>
          <t>Consumers Energy Company</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Bad debt expense</t>
        </is>
      </c>
      <c r="B8" s="6" t="n">
        <v>33</v>
      </c>
      <c r="C8" s="6" t="n">
        <v>34</v>
      </c>
      <c r="D8" s="6" t="n">
        <v>50</v>
      </c>
    </row>
    <row r="9">
      <c r="A9" s="4" t="inlineStr">
        <is>
          <t>Regulatory liability</t>
        </is>
      </c>
      <c r="B9" s="6" t="n">
        <v>4178</v>
      </c>
      <c r="C9" s="6" t="n">
        <v>3950</v>
      </c>
      <c r="D9" s="4" t="inlineStr">
        <is>
          <t xml:space="preserve"> </t>
        </is>
      </c>
    </row>
    <row r="10">
      <c r="A10" s="4" t="inlineStr">
        <is>
          <t>Unbilled receivables</t>
        </is>
      </c>
      <c r="B10" s="5" t="n">
        <v>584</v>
      </c>
      <c r="C10" s="5" t="n">
        <v>494</v>
      </c>
      <c r="D10" s="4" t="inlineStr">
        <is>
          <t xml:space="preserve"> </t>
        </is>
      </c>
    </row>
    <row r="11">
      <c r="A11" s="4" t="inlineStr">
        <is>
          <t>Consumers Energy Company | Contributions to assistance program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gulatory liability</t>
        </is>
      </c>
      <c r="B13" s="4" t="inlineStr">
        <is>
          <t xml:space="preserve"> </t>
        </is>
      </c>
      <c r="C13" s="4" t="inlineStr">
        <is>
          <t xml:space="preserve"> </t>
        </is>
      </c>
      <c r="D13" s="6" t="n">
        <v>10</v>
      </c>
    </row>
    <row r="14">
      <c r="A14" s="4" t="inlineStr">
        <is>
          <t>Consumers Energy Company | Voluntary refund mechanis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gulatory liability</t>
        </is>
      </c>
      <c r="B16" s="4" t="inlineStr">
        <is>
          <t xml:space="preserve"> </t>
        </is>
      </c>
      <c r="C16" s="4" t="inlineStr">
        <is>
          <t xml:space="preserve"> </t>
        </is>
      </c>
      <c r="D16" s="6" t="n">
        <v>22</v>
      </c>
    </row>
    <row r="17">
      <c r="A17" s="4" t="inlineStr">
        <is>
          <t>Consumers Energy Company | Revenue subject to refun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gulatory liability</t>
        </is>
      </c>
      <c r="B19" s="4" t="inlineStr">
        <is>
          <t xml:space="preserve"> </t>
        </is>
      </c>
      <c r="C19" s="4" t="inlineStr">
        <is>
          <t xml:space="preserve"> </t>
        </is>
      </c>
      <c r="D19" s="5" t="n">
        <v>1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 (Summary of Components of Other Income and Other Expense) (Details) - USD ($) $ in Millions</t>
        </is>
      </c>
      <c r="B1" s="2" t="inlineStr">
        <is>
          <t>12 Months Ended</t>
        </is>
      </c>
    </row>
    <row r="2">
      <c r="B2" s="2" t="inlineStr">
        <is>
          <t>Dec. 31, 2024</t>
        </is>
      </c>
      <c r="C2" s="2" t="inlineStr">
        <is>
          <t>Dec. 31, 2023</t>
        </is>
      </c>
      <c r="D2" s="2" t="inlineStr">
        <is>
          <t>Dec. 31, 2022</t>
        </is>
      </c>
    </row>
    <row r="3">
      <c r="A3" s="3" t="inlineStr">
        <is>
          <t>Other Income and Expenses [Line Items]</t>
        </is>
      </c>
      <c r="B3" s="4" t="inlineStr">
        <is>
          <t xml:space="preserve"> </t>
        </is>
      </c>
      <c r="C3" s="4" t="inlineStr">
        <is>
          <t xml:space="preserve"> </t>
        </is>
      </c>
      <c r="D3" s="4" t="inlineStr">
        <is>
          <t xml:space="preserve"> </t>
        </is>
      </c>
    </row>
    <row r="4">
      <c r="A4" s="4" t="inlineStr">
        <is>
          <t>Allowance for equity funds used during construction</t>
        </is>
      </c>
      <c r="B4" s="5" t="n">
        <v>29</v>
      </c>
      <c r="C4" s="5" t="n">
        <v>7</v>
      </c>
      <c r="D4" s="5" t="n">
        <v>6</v>
      </c>
    </row>
    <row r="5">
      <c r="A5" s="4" t="inlineStr">
        <is>
          <t>Income from equity method investees</t>
        </is>
      </c>
      <c r="B5" s="6" t="n">
        <v>7</v>
      </c>
      <c r="C5" s="6" t="n">
        <v>7</v>
      </c>
      <c r="D5" s="6" t="n">
        <v>3</v>
      </c>
    </row>
    <row r="6">
      <c r="A6" s="4" t="inlineStr">
        <is>
          <t>All other</t>
        </is>
      </c>
      <c r="B6" s="6" t="n">
        <v>11</v>
      </c>
      <c r="C6" s="6" t="n">
        <v>13</v>
      </c>
      <c r="D6" s="6" t="n">
        <v>5</v>
      </c>
    </row>
    <row r="7">
      <c r="A7" s="4" t="inlineStr">
        <is>
          <t>Other income</t>
        </is>
      </c>
      <c r="B7" s="6" t="n">
        <v>207</v>
      </c>
      <c r="C7" s="6" t="n">
        <v>195</v>
      </c>
      <c r="D7" s="6" t="n">
        <v>19</v>
      </c>
    </row>
    <row r="8">
      <c r="A8" s="4" t="inlineStr">
        <is>
          <t>Donations</t>
        </is>
      </c>
      <c r="B8" s="6" t="n">
        <v>-18</v>
      </c>
      <c r="C8" s="6" t="n">
        <v>-1</v>
      </c>
      <c r="D8" s="6" t="n">
        <v>-9</v>
      </c>
    </row>
    <row r="9">
      <c r="A9" s="4" t="inlineStr">
        <is>
          <t>Civic and political expenditures</t>
        </is>
      </c>
      <c r="B9" s="6" t="n">
        <v>-5</v>
      </c>
      <c r="C9" s="6" t="n">
        <v>-5</v>
      </c>
      <c r="D9" s="6" t="n">
        <v>-6</v>
      </c>
    </row>
    <row r="10">
      <c r="A10" s="4" t="inlineStr">
        <is>
          <t>All other</t>
        </is>
      </c>
      <c r="B10" s="6" t="n">
        <v>-9</v>
      </c>
      <c r="C10" s="6" t="n">
        <v>-7</v>
      </c>
      <c r="D10" s="6" t="n">
        <v>-12</v>
      </c>
    </row>
    <row r="11">
      <c r="A11" s="4" t="inlineStr">
        <is>
          <t>Total other expense</t>
        </is>
      </c>
      <c r="B11" s="6" t="n">
        <v>-32</v>
      </c>
      <c r="C11" s="6" t="n">
        <v>-13</v>
      </c>
      <c r="D11" s="6" t="n">
        <v>-27</v>
      </c>
    </row>
    <row r="12">
      <c r="A12" s="4" t="inlineStr">
        <is>
          <t>First mortgage bonds</t>
        </is>
      </c>
      <c r="B12" s="4" t="inlineStr">
        <is>
          <t xml:space="preserve"> </t>
        </is>
      </c>
      <c r="C12" s="4" t="inlineStr">
        <is>
          <t xml:space="preserve"> </t>
        </is>
      </c>
      <c r="D12" s="4" t="inlineStr">
        <is>
          <t xml:space="preserve"> </t>
        </is>
      </c>
    </row>
    <row r="13">
      <c r="A13" s="3" t="inlineStr">
        <is>
          <t>Other Income and Expenses [Line Items]</t>
        </is>
      </c>
      <c r="B13" s="4" t="inlineStr">
        <is>
          <t xml:space="preserve"> </t>
        </is>
      </c>
      <c r="C13" s="4" t="inlineStr">
        <is>
          <t xml:space="preserve"> </t>
        </is>
      </c>
      <c r="D13" s="4" t="inlineStr">
        <is>
          <t xml:space="preserve"> </t>
        </is>
      </c>
    </row>
    <row r="14">
      <c r="A14" s="4" t="inlineStr">
        <is>
          <t>Gain on extinguishment of debt</t>
        </is>
      </c>
      <c r="B14" s="6" t="n">
        <v>110</v>
      </c>
      <c r="C14" s="6" t="n">
        <v>131</v>
      </c>
      <c r="D14" s="6" t="n">
        <v>0</v>
      </c>
    </row>
    <row r="15">
      <c r="A15" s="4" t="inlineStr">
        <is>
          <t>Nonrelated Party</t>
        </is>
      </c>
      <c r="B15" s="4" t="inlineStr">
        <is>
          <t xml:space="preserve"> </t>
        </is>
      </c>
      <c r="C15" s="4" t="inlineStr">
        <is>
          <t xml:space="preserve"> </t>
        </is>
      </c>
      <c r="D15" s="4" t="inlineStr">
        <is>
          <t xml:space="preserve"> </t>
        </is>
      </c>
    </row>
    <row r="16">
      <c r="A16" s="3" t="inlineStr">
        <is>
          <t>Other Income and Expenses [Line Items]</t>
        </is>
      </c>
      <c r="B16" s="4" t="inlineStr">
        <is>
          <t xml:space="preserve"> </t>
        </is>
      </c>
      <c r="C16" s="4" t="inlineStr">
        <is>
          <t xml:space="preserve"> </t>
        </is>
      </c>
      <c r="D16" s="4" t="inlineStr">
        <is>
          <t xml:space="preserve"> </t>
        </is>
      </c>
    </row>
    <row r="17">
      <c r="A17" s="4" t="inlineStr">
        <is>
          <t>Interest income</t>
        </is>
      </c>
      <c r="B17" s="6" t="n">
        <v>50</v>
      </c>
      <c r="C17" s="6" t="n">
        <v>37</v>
      </c>
      <c r="D17" s="6" t="n">
        <v>5</v>
      </c>
    </row>
    <row r="18">
      <c r="A18" s="4" t="inlineStr">
        <is>
          <t>Consumers Energy Company</t>
        </is>
      </c>
      <c r="B18" s="4" t="inlineStr">
        <is>
          <t xml:space="preserve"> </t>
        </is>
      </c>
      <c r="C18" s="4" t="inlineStr">
        <is>
          <t xml:space="preserve"> </t>
        </is>
      </c>
      <c r="D18" s="4" t="inlineStr">
        <is>
          <t xml:space="preserve"> </t>
        </is>
      </c>
    </row>
    <row r="19">
      <c r="A19" s="3" t="inlineStr">
        <is>
          <t>Other Income and Expenses [Line Items]</t>
        </is>
      </c>
      <c r="B19" s="4" t="inlineStr">
        <is>
          <t xml:space="preserve"> </t>
        </is>
      </c>
      <c r="C19" s="4" t="inlineStr">
        <is>
          <t xml:space="preserve"> </t>
        </is>
      </c>
      <c r="D19" s="4" t="inlineStr">
        <is>
          <t xml:space="preserve"> </t>
        </is>
      </c>
    </row>
    <row r="20">
      <c r="A20" s="4" t="inlineStr">
        <is>
          <t>Allowance for equity funds used during construction</t>
        </is>
      </c>
      <c r="B20" s="6" t="n">
        <v>29</v>
      </c>
      <c r="C20" s="6" t="n">
        <v>7</v>
      </c>
      <c r="D20" s="6" t="n">
        <v>6</v>
      </c>
    </row>
    <row r="21">
      <c r="A21" s="4" t="inlineStr">
        <is>
          <t>All other</t>
        </is>
      </c>
      <c r="B21" s="6" t="n">
        <v>9</v>
      </c>
      <c r="C21" s="6" t="n">
        <v>12</v>
      </c>
      <c r="D21" s="6" t="n">
        <v>4</v>
      </c>
    </row>
    <row r="22">
      <c r="A22" s="4" t="inlineStr">
        <is>
          <t>Other income</t>
        </is>
      </c>
      <c r="B22" s="6" t="n">
        <v>85</v>
      </c>
      <c r="C22" s="6" t="n">
        <v>49</v>
      </c>
      <c r="D22" s="6" t="n">
        <v>17</v>
      </c>
    </row>
    <row r="23">
      <c r="A23" s="4" t="inlineStr">
        <is>
          <t>Donations</t>
        </is>
      </c>
      <c r="B23" s="6" t="n">
        <v>-18</v>
      </c>
      <c r="C23" s="6" t="n">
        <v>-1</v>
      </c>
      <c r="D23" s="6" t="n">
        <v>-9</v>
      </c>
    </row>
    <row r="24">
      <c r="A24" s="4" t="inlineStr">
        <is>
          <t>Civic and political expenditures</t>
        </is>
      </c>
      <c r="B24" s="6" t="n">
        <v>-5</v>
      </c>
      <c r="C24" s="6" t="n">
        <v>-5</v>
      </c>
      <c r="D24" s="6" t="n">
        <v>-6</v>
      </c>
    </row>
    <row r="25">
      <c r="A25" s="4" t="inlineStr">
        <is>
          <t>All other</t>
        </is>
      </c>
      <c r="B25" s="6" t="n">
        <v>-7</v>
      </c>
      <c r="C25" s="6" t="n">
        <v>-6</v>
      </c>
      <c r="D25" s="6" t="n">
        <v>-10</v>
      </c>
    </row>
    <row r="26">
      <c r="A26" s="4" t="inlineStr">
        <is>
          <t>Total other expense</t>
        </is>
      </c>
      <c r="B26" s="6" t="n">
        <v>-30</v>
      </c>
      <c r="C26" s="6" t="n">
        <v>-12</v>
      </c>
      <c r="D26" s="6" t="n">
        <v>-25</v>
      </c>
    </row>
    <row r="27">
      <c r="A27" s="4" t="inlineStr">
        <is>
          <t>Consumers Energy Company | Nonrelated Party</t>
        </is>
      </c>
      <c r="B27" s="4" t="inlineStr">
        <is>
          <t xml:space="preserve"> </t>
        </is>
      </c>
      <c r="C27" s="4" t="inlineStr">
        <is>
          <t xml:space="preserve"> </t>
        </is>
      </c>
      <c r="D27" s="4" t="inlineStr">
        <is>
          <t xml:space="preserve"> </t>
        </is>
      </c>
    </row>
    <row r="28">
      <c r="A28" s="3" t="inlineStr">
        <is>
          <t>Other Income and Expenses [Line Items]</t>
        </is>
      </c>
      <c r="B28" s="4" t="inlineStr">
        <is>
          <t xml:space="preserve"> </t>
        </is>
      </c>
      <c r="C28" s="4" t="inlineStr">
        <is>
          <t xml:space="preserve"> </t>
        </is>
      </c>
      <c r="D28" s="4" t="inlineStr">
        <is>
          <t xml:space="preserve"> </t>
        </is>
      </c>
    </row>
    <row r="29">
      <c r="A29" s="4" t="inlineStr">
        <is>
          <t>Interest income</t>
        </is>
      </c>
      <c r="B29" s="6" t="n">
        <v>42</v>
      </c>
      <c r="C29" s="6" t="n">
        <v>25</v>
      </c>
      <c r="D29" s="6" t="n">
        <v>2</v>
      </c>
    </row>
    <row r="30">
      <c r="A30" s="4" t="inlineStr">
        <is>
          <t>Consumers Energy Company | Related Party</t>
        </is>
      </c>
      <c r="B30" s="4" t="inlineStr">
        <is>
          <t xml:space="preserve"> </t>
        </is>
      </c>
      <c r="C30" s="4" t="inlineStr">
        <is>
          <t xml:space="preserve"> </t>
        </is>
      </c>
      <c r="D30" s="4" t="inlineStr">
        <is>
          <t xml:space="preserve"> </t>
        </is>
      </c>
    </row>
    <row r="31">
      <c r="A31" s="3" t="inlineStr">
        <is>
          <t>Other Income and Expenses [Line Items]</t>
        </is>
      </c>
      <c r="B31" s="4" t="inlineStr">
        <is>
          <t xml:space="preserve"> </t>
        </is>
      </c>
      <c r="C31" s="4" t="inlineStr">
        <is>
          <t xml:space="preserve"> </t>
        </is>
      </c>
      <c r="D31" s="4" t="inlineStr">
        <is>
          <t xml:space="preserve"> </t>
        </is>
      </c>
    </row>
    <row r="32">
      <c r="A32" s="4" t="inlineStr">
        <is>
          <t>Interest income</t>
        </is>
      </c>
      <c r="B32" s="5" t="n">
        <v>5</v>
      </c>
      <c r="C32" s="5" t="n">
        <v>5</v>
      </c>
      <c r="D32" s="5" t="n">
        <v>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Schedule of Financial Information by Reportable Segments, CMS Energy, including Consumer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t>
        </is>
      </c>
      <c r="B4" s="5" t="n">
        <v>7515</v>
      </c>
      <c r="C4" s="5" t="n">
        <v>7462</v>
      </c>
      <c r="D4" s="5" t="n">
        <v>8596</v>
      </c>
    </row>
    <row r="5">
      <c r="A5" s="4" t="inlineStr">
        <is>
          <t>Power supply cost</t>
        </is>
      </c>
      <c r="B5" s="6" t="n">
        <v>2028</v>
      </c>
      <c r="C5" s="6" t="n">
        <v>2011</v>
      </c>
      <c r="D5" s="6" t="n">
        <v>2909</v>
      </c>
    </row>
    <row r="6">
      <c r="A6" s="4" t="inlineStr">
        <is>
          <t>Maintenance and other operating expenses</t>
        </is>
      </c>
      <c r="B6" s="6" t="n">
        <v>1638</v>
      </c>
      <c r="C6" s="6" t="n">
        <v>1687</v>
      </c>
      <c r="D6" s="6" t="n">
        <v>1669</v>
      </c>
    </row>
    <row r="7">
      <c r="A7" s="4" t="inlineStr">
        <is>
          <t>Depreciation and amortization</t>
        </is>
      </c>
      <c r="B7" s="6" t="n">
        <v>1240</v>
      </c>
      <c r="C7" s="6" t="n">
        <v>1180</v>
      </c>
      <c r="D7" s="6" t="n">
        <v>1126</v>
      </c>
    </row>
    <row r="8">
      <c r="A8" s="4" t="inlineStr">
        <is>
          <t>General taxes</t>
        </is>
      </c>
      <c r="B8" s="6" t="n">
        <v>482</v>
      </c>
      <c r="C8" s="6" t="n">
        <v>447</v>
      </c>
      <c r="D8" s="6" t="n">
        <v>412</v>
      </c>
    </row>
    <row r="9">
      <c r="A9" s="4" t="inlineStr">
        <is>
          <t>Total operating expenses</t>
        </is>
      </c>
      <c r="B9" s="6" t="n">
        <v>6028</v>
      </c>
      <c r="C9" s="6" t="n">
        <v>6227</v>
      </c>
      <c r="D9" s="6" t="n">
        <v>7372</v>
      </c>
    </row>
    <row r="10">
      <c r="A10" s="4" t="inlineStr">
        <is>
          <t>Operating Income</t>
        </is>
      </c>
      <c r="B10" s="6" t="n">
        <v>1487</v>
      </c>
      <c r="C10" s="6" t="n">
        <v>1235</v>
      </c>
      <c r="D10" s="6" t="n">
        <v>1224</v>
      </c>
    </row>
    <row r="11">
      <c r="A11" s="4" t="inlineStr">
        <is>
          <t>Total other income</t>
        </is>
      </c>
      <c r="B11" s="6" t="n">
        <v>344</v>
      </c>
      <c r="C11" s="6" t="n">
        <v>362</v>
      </c>
      <c r="D11" s="6" t="n">
        <v>197</v>
      </c>
    </row>
    <row r="12">
      <c r="A12" s="4" t="inlineStr">
        <is>
          <t>Total interest charges</t>
        </is>
      </c>
      <c r="B12" s="6" t="n">
        <v>708</v>
      </c>
      <c r="C12" s="6" t="n">
        <v>643</v>
      </c>
      <c r="D12" s="6" t="n">
        <v>519</v>
      </c>
    </row>
    <row r="13">
      <c r="A13" s="4" t="inlineStr">
        <is>
          <t>Income (Loss) Before Income Taxes</t>
        </is>
      </c>
      <c r="B13" s="6" t="n">
        <v>1123</v>
      </c>
      <c r="C13" s="6" t="n">
        <v>954</v>
      </c>
      <c r="D13" s="6" t="n">
        <v>902</v>
      </c>
    </row>
    <row r="14">
      <c r="A14" s="4" t="inlineStr">
        <is>
          <t>Income tax expense (benefit)</t>
        </is>
      </c>
      <c r="B14" s="6" t="n">
        <v>176</v>
      </c>
      <c r="C14" s="6" t="n">
        <v>147</v>
      </c>
      <c r="D14" s="6" t="n">
        <v>93</v>
      </c>
    </row>
    <row r="15">
      <c r="A15" s="4" t="inlineStr">
        <is>
          <t>Income (Loss) From Continuing Operations</t>
        </is>
      </c>
      <c r="B15" s="6" t="n">
        <v>947</v>
      </c>
      <c r="C15" s="6" t="n">
        <v>807</v>
      </c>
      <c r="D15" s="6" t="n">
        <v>809</v>
      </c>
    </row>
    <row r="16">
      <c r="A16" s="4" t="inlineStr">
        <is>
          <t>Other segment items</t>
        </is>
      </c>
      <c r="B16" s="6" t="n">
        <v>46</v>
      </c>
      <c r="C16" s="6" t="n">
        <v>70</v>
      </c>
      <c r="D16" s="6" t="n">
        <v>18</v>
      </c>
    </row>
    <row r="17">
      <c r="A17" s="4" t="inlineStr">
        <is>
          <t>Net Income (Loss) Available to Common Stockholders</t>
        </is>
      </c>
      <c r="B17" s="6" t="n">
        <v>993</v>
      </c>
      <c r="C17" s="6" t="n">
        <v>877</v>
      </c>
      <c r="D17" s="6" t="n">
        <v>827</v>
      </c>
    </row>
    <row r="18">
      <c r="A18" s="4" t="inlineStr">
        <is>
          <t>Plant, property, and equipment, gross</t>
        </is>
      </c>
      <c r="B18" s="6" t="n">
        <v>34932</v>
      </c>
      <c r="C18" s="6" t="n">
        <v>33135</v>
      </c>
      <c r="D18" s="4" t="inlineStr">
        <is>
          <t xml:space="preserve"> </t>
        </is>
      </c>
    </row>
    <row r="19">
      <c r="A19" s="4" t="inlineStr">
        <is>
          <t>Investments</t>
        </is>
      </c>
      <c r="B19" s="6" t="n">
        <v>64</v>
      </c>
      <c r="C19" s="6" t="n">
        <v>74</v>
      </c>
      <c r="D19" s="4" t="inlineStr">
        <is>
          <t xml:space="preserve"> </t>
        </is>
      </c>
    </row>
    <row r="20">
      <c r="A20" s="4" t="inlineStr">
        <is>
          <t>Total assets</t>
        </is>
      </c>
      <c r="B20" s="6" t="n">
        <v>35920</v>
      </c>
      <c r="C20" s="6" t="n">
        <v>33517</v>
      </c>
      <c r="D20" s="4" t="inlineStr">
        <is>
          <t xml:space="preserve"> </t>
        </is>
      </c>
    </row>
    <row r="21">
      <c r="A21" s="4" t="inlineStr">
        <is>
          <t>Capital expenditures</t>
        </is>
      </c>
      <c r="B21" s="6" t="n">
        <v>3301</v>
      </c>
      <c r="C21" s="6" t="n">
        <v>3280</v>
      </c>
      <c r="D21" s="4" t="inlineStr">
        <is>
          <t xml:space="preserve"> </t>
        </is>
      </c>
    </row>
    <row r="22">
      <c r="A22" s="4" t="inlineStr">
        <is>
          <t>Income from equity method investees</t>
        </is>
      </c>
      <c r="B22" s="6" t="n">
        <v>7</v>
      </c>
      <c r="C22" s="6" t="n">
        <v>7</v>
      </c>
      <c r="D22" s="6" t="n">
        <v>3</v>
      </c>
    </row>
    <row r="23">
      <c r="A23" s="4" t="inlineStr">
        <is>
          <t>Cost of gas sold</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st of gas sold</t>
        </is>
      </c>
      <c r="B25" s="6" t="n">
        <v>640</v>
      </c>
      <c r="C25" s="6" t="n">
        <v>902</v>
      </c>
      <c r="D25" s="6" t="n">
        <v>1256</v>
      </c>
    </row>
    <row r="26">
      <c r="A26" s="4" t="inlineStr">
        <is>
          <t>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perating Revenue</t>
        </is>
      </c>
      <c r="B28" s="6" t="n">
        <v>7515</v>
      </c>
      <c r="C28" s="6" t="n">
        <v>7462</v>
      </c>
      <c r="D28" s="6" t="n">
        <v>8596</v>
      </c>
    </row>
    <row r="29">
      <c r="A29" s="4" t="inlineStr">
        <is>
          <t>Power supply cost</t>
        </is>
      </c>
      <c r="B29" s="6" t="n">
        <v>2028</v>
      </c>
      <c r="C29" s="6" t="n">
        <v>2011</v>
      </c>
      <c r="D29" s="6" t="n">
        <v>2909</v>
      </c>
    </row>
    <row r="30">
      <c r="A30" s="4" t="inlineStr">
        <is>
          <t>Maintenance and other operating expenses</t>
        </is>
      </c>
      <c r="B30" s="6" t="n">
        <v>1621</v>
      </c>
      <c r="C30" s="6" t="n">
        <v>1674</v>
      </c>
      <c r="D30" s="6" t="n">
        <v>1658</v>
      </c>
    </row>
    <row r="31">
      <c r="A31" s="4" t="inlineStr">
        <is>
          <t>Depreciation and amortization</t>
        </is>
      </c>
      <c r="B31" s="6" t="n">
        <v>1239</v>
      </c>
      <c r="C31" s="6" t="n">
        <v>1178</v>
      </c>
      <c r="D31" s="6" t="n">
        <v>1125</v>
      </c>
    </row>
    <row r="32">
      <c r="A32" s="4" t="inlineStr">
        <is>
          <t>General taxes</t>
        </is>
      </c>
      <c r="B32" s="6" t="n">
        <v>481</v>
      </c>
      <c r="C32" s="6" t="n">
        <v>446</v>
      </c>
      <c r="D32" s="6" t="n">
        <v>411</v>
      </c>
    </row>
    <row r="33">
      <c r="A33" s="4" t="inlineStr">
        <is>
          <t>Total operating expenses</t>
        </is>
      </c>
      <c r="B33" s="6" t="n">
        <v>6009</v>
      </c>
      <c r="C33" s="6" t="n">
        <v>6211</v>
      </c>
      <c r="D33" s="6" t="n">
        <v>7359</v>
      </c>
    </row>
    <row r="34">
      <c r="A34" s="4" t="inlineStr">
        <is>
          <t>Operating Income</t>
        </is>
      </c>
      <c r="B34" s="6" t="n">
        <v>1506</v>
      </c>
      <c r="C34" s="6" t="n">
        <v>1251</v>
      </c>
      <c r="D34" s="6" t="n">
        <v>1237</v>
      </c>
    </row>
    <row r="35">
      <c r="A35" s="4" t="inlineStr">
        <is>
          <t>Total other income</t>
        </is>
      </c>
      <c r="B35" s="6" t="n">
        <v>226</v>
      </c>
      <c r="C35" s="6" t="n">
        <v>220</v>
      </c>
      <c r="D35" s="6" t="n">
        <v>199</v>
      </c>
    </row>
    <row r="36">
      <c r="A36" s="4" t="inlineStr">
        <is>
          <t>Total interest charges</t>
        </is>
      </c>
      <c r="B36" s="6" t="n">
        <v>520</v>
      </c>
      <c r="C36" s="6" t="n">
        <v>448</v>
      </c>
      <c r="D36" s="6" t="n">
        <v>337</v>
      </c>
    </row>
    <row r="37">
      <c r="A37" s="4" t="inlineStr">
        <is>
          <t>Income (Loss) Before Income Taxes</t>
        </is>
      </c>
      <c r="B37" s="6" t="n">
        <v>1212</v>
      </c>
      <c r="C37" s="6" t="n">
        <v>1023</v>
      </c>
      <c r="D37" s="6" t="n">
        <v>1099</v>
      </c>
    </row>
    <row r="38">
      <c r="A38" s="4" t="inlineStr">
        <is>
          <t>Income tax expense (benefit)</t>
        </is>
      </c>
      <c r="B38" s="6" t="n">
        <v>196</v>
      </c>
      <c r="C38" s="6" t="n">
        <v>169</v>
      </c>
      <c r="D38" s="6" t="n">
        <v>144</v>
      </c>
    </row>
    <row r="39">
      <c r="A39" s="4" t="inlineStr">
        <is>
          <t>Income (Loss) From Continuing Operations</t>
        </is>
      </c>
      <c r="B39" s="6" t="n">
        <v>1016</v>
      </c>
      <c r="C39" s="6" t="n">
        <v>854</v>
      </c>
      <c r="D39" s="6" t="n">
        <v>955</v>
      </c>
    </row>
    <row r="40">
      <c r="A40" s="4" t="inlineStr">
        <is>
          <t>Other segment items</t>
        </is>
      </c>
      <c r="B40" s="6" t="n">
        <v>56</v>
      </c>
      <c r="C40" s="6" t="n">
        <v>78</v>
      </c>
      <c r="D40" s="6" t="n">
        <v>24</v>
      </c>
    </row>
    <row r="41">
      <c r="A41" s="4" t="inlineStr">
        <is>
          <t>Net Income (Loss) Available to Common Stockholders</t>
        </is>
      </c>
      <c r="B41" s="6" t="n">
        <v>1072</v>
      </c>
      <c r="C41" s="6" t="n">
        <v>932</v>
      </c>
      <c r="D41" s="6" t="n">
        <v>979</v>
      </c>
    </row>
    <row r="42">
      <c r="A42" s="4" t="inlineStr">
        <is>
          <t>Plant, property, and equipment, gross</t>
        </is>
      </c>
      <c r="B42" s="6" t="n">
        <v>34911</v>
      </c>
      <c r="C42" s="6" t="n">
        <v>33105</v>
      </c>
      <c r="D42" s="4" t="inlineStr">
        <is>
          <t xml:space="preserve"> </t>
        </is>
      </c>
    </row>
    <row r="43">
      <c r="A43" s="4" t="inlineStr">
        <is>
          <t>Investments</t>
        </is>
      </c>
      <c r="B43" s="6" t="n">
        <v>64</v>
      </c>
      <c r="C43" s="6" t="n">
        <v>74</v>
      </c>
      <c r="D43" s="4" t="inlineStr">
        <is>
          <t xml:space="preserve"> </t>
        </is>
      </c>
    </row>
    <row r="44">
      <c r="A44" s="4" t="inlineStr">
        <is>
          <t>Total assets</t>
        </is>
      </c>
      <c r="B44" s="6" t="n">
        <v>35850</v>
      </c>
      <c r="C44" s="6" t="n">
        <v>33315</v>
      </c>
      <c r="D44" s="4" t="inlineStr">
        <is>
          <t xml:space="preserve"> </t>
        </is>
      </c>
    </row>
    <row r="45">
      <c r="A45" s="4" t="inlineStr">
        <is>
          <t>Capital expenditures</t>
        </is>
      </c>
      <c r="B45" s="6" t="n">
        <v>3300</v>
      </c>
      <c r="C45" s="6" t="n">
        <v>3278</v>
      </c>
      <c r="D45" s="4" t="inlineStr">
        <is>
          <t xml:space="preserve"> </t>
        </is>
      </c>
    </row>
    <row r="46">
      <c r="A46" s="4" t="inlineStr">
        <is>
          <t>Operating Segments | Cost of gas sold</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Cost of gas sold</t>
        </is>
      </c>
      <c r="B48" s="6" t="n">
        <v>640</v>
      </c>
      <c r="C48" s="6" t="n">
        <v>902</v>
      </c>
      <c r="D48" s="6" t="n">
        <v>1256</v>
      </c>
    </row>
    <row r="49">
      <c r="A49" s="4" t="inlineStr">
        <is>
          <t>Other Reconciling Item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Operating Revenue</t>
        </is>
      </c>
      <c r="B51" s="6" t="n">
        <v>0</v>
      </c>
      <c r="C51" s="6" t="n">
        <v>0</v>
      </c>
      <c r="D51" s="6" t="n">
        <v>0</v>
      </c>
    </row>
    <row r="52">
      <c r="A52" s="4" t="inlineStr">
        <is>
          <t>Power supply cost</t>
        </is>
      </c>
      <c r="B52" s="6" t="n">
        <v>0</v>
      </c>
      <c r="C52" s="6" t="n">
        <v>0</v>
      </c>
      <c r="D52" s="6" t="n">
        <v>0</v>
      </c>
    </row>
    <row r="53">
      <c r="A53" s="4" t="inlineStr">
        <is>
          <t>Maintenance and other operating expenses</t>
        </is>
      </c>
      <c r="B53" s="6" t="n">
        <v>17</v>
      </c>
      <c r="C53" s="6" t="n">
        <v>13</v>
      </c>
      <c r="D53" s="6" t="n">
        <v>11</v>
      </c>
    </row>
    <row r="54">
      <c r="A54" s="4" t="inlineStr">
        <is>
          <t>Depreciation and amortization</t>
        </is>
      </c>
      <c r="B54" s="6" t="n">
        <v>1</v>
      </c>
      <c r="C54" s="6" t="n">
        <v>2</v>
      </c>
      <c r="D54" s="6" t="n">
        <v>1</v>
      </c>
    </row>
    <row r="55">
      <c r="A55" s="4" t="inlineStr">
        <is>
          <t>General taxes</t>
        </is>
      </c>
      <c r="B55" s="6" t="n">
        <v>1</v>
      </c>
      <c r="C55" s="6" t="n">
        <v>1</v>
      </c>
      <c r="D55" s="6" t="n">
        <v>1</v>
      </c>
    </row>
    <row r="56">
      <c r="A56" s="4" t="inlineStr">
        <is>
          <t>Total operating expenses</t>
        </is>
      </c>
      <c r="B56" s="6" t="n">
        <v>19</v>
      </c>
      <c r="C56" s="6" t="n">
        <v>16</v>
      </c>
      <c r="D56" s="6" t="n">
        <v>13</v>
      </c>
    </row>
    <row r="57">
      <c r="A57" s="4" t="inlineStr">
        <is>
          <t>Operating Income</t>
        </is>
      </c>
      <c r="B57" s="6" t="n">
        <v>-19</v>
      </c>
      <c r="C57" s="6" t="n">
        <v>-16</v>
      </c>
      <c r="D57" s="6" t="n">
        <v>-13</v>
      </c>
    </row>
    <row r="58">
      <c r="A58" s="4" t="inlineStr">
        <is>
          <t>Total other income</t>
        </is>
      </c>
      <c r="B58" s="6" t="n">
        <v>118</v>
      </c>
      <c r="C58" s="6" t="n">
        <v>142</v>
      </c>
      <c r="D58" s="6" t="n">
        <v>-2</v>
      </c>
    </row>
    <row r="59">
      <c r="A59" s="4" t="inlineStr">
        <is>
          <t>Total interest charges</t>
        </is>
      </c>
      <c r="B59" s="6" t="n">
        <v>188</v>
      </c>
      <c r="C59" s="6" t="n">
        <v>195</v>
      </c>
      <c r="D59" s="6" t="n">
        <v>182</v>
      </c>
    </row>
    <row r="60">
      <c r="A60" s="4" t="inlineStr">
        <is>
          <t>Income (Loss) Before Income Taxes</t>
        </is>
      </c>
      <c r="B60" s="6" t="n">
        <v>-89</v>
      </c>
      <c r="C60" s="6" t="n">
        <v>-69</v>
      </c>
      <c r="D60" s="6" t="n">
        <v>-197</v>
      </c>
    </row>
    <row r="61">
      <c r="A61" s="4" t="inlineStr">
        <is>
          <t>Income tax expense (benefit)</t>
        </is>
      </c>
      <c r="B61" s="6" t="n">
        <v>-20</v>
      </c>
      <c r="C61" s="6" t="n">
        <v>-22</v>
      </c>
      <c r="D61" s="6" t="n">
        <v>-51</v>
      </c>
    </row>
    <row r="62">
      <c r="A62" s="4" t="inlineStr">
        <is>
          <t>Income (Loss) From Continuing Operations</t>
        </is>
      </c>
      <c r="B62" s="6" t="n">
        <v>-69</v>
      </c>
      <c r="C62" s="6" t="n">
        <v>-47</v>
      </c>
      <c r="D62" s="6" t="n">
        <v>-146</v>
      </c>
    </row>
    <row r="63">
      <c r="A63" s="4" t="inlineStr">
        <is>
          <t>Other segment items</t>
        </is>
      </c>
      <c r="B63" s="6" t="n">
        <v>-10</v>
      </c>
      <c r="C63" s="6" t="n">
        <v>-8</v>
      </c>
      <c r="D63" s="6" t="n">
        <v>-6</v>
      </c>
    </row>
    <row r="64">
      <c r="A64" s="4" t="inlineStr">
        <is>
          <t>Net Income (Loss) Available to Common Stockholders</t>
        </is>
      </c>
      <c r="B64" s="6" t="n">
        <v>-79</v>
      </c>
      <c r="C64" s="6" t="n">
        <v>-55</v>
      </c>
      <c r="D64" s="6" t="n">
        <v>-152</v>
      </c>
    </row>
    <row r="65">
      <c r="A65" s="4" t="inlineStr">
        <is>
          <t>Plant, property, and equipment, gross</t>
        </is>
      </c>
      <c r="B65" s="6" t="n">
        <v>21</v>
      </c>
      <c r="C65" s="6" t="n">
        <v>30</v>
      </c>
      <c r="D65" s="4" t="inlineStr">
        <is>
          <t xml:space="preserve"> </t>
        </is>
      </c>
    </row>
    <row r="66">
      <c r="A66" s="4" t="inlineStr">
        <is>
          <t>Investments</t>
        </is>
      </c>
      <c r="B66" s="6" t="n">
        <v>0</v>
      </c>
      <c r="C66" s="6" t="n">
        <v>0</v>
      </c>
      <c r="D66" s="4" t="inlineStr">
        <is>
          <t xml:space="preserve"> </t>
        </is>
      </c>
    </row>
    <row r="67">
      <c r="A67" s="4" t="inlineStr">
        <is>
          <t>Total assets</t>
        </is>
      </c>
      <c r="B67" s="6" t="n">
        <v>70</v>
      </c>
      <c r="C67" s="6" t="n">
        <v>202</v>
      </c>
      <c r="D67" s="4" t="inlineStr">
        <is>
          <t xml:space="preserve"> </t>
        </is>
      </c>
    </row>
    <row r="68">
      <c r="A68" s="4" t="inlineStr">
        <is>
          <t>Capital expenditures</t>
        </is>
      </c>
      <c r="B68" s="6" t="n">
        <v>1</v>
      </c>
      <c r="C68" s="6" t="n">
        <v>2</v>
      </c>
      <c r="D68" s="4" t="inlineStr">
        <is>
          <t xml:space="preserve"> </t>
        </is>
      </c>
    </row>
    <row r="69">
      <c r="A69" s="4" t="inlineStr">
        <is>
          <t>Other Reconciling Items | Cost of gas sold</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Cost of gas sold</t>
        </is>
      </c>
      <c r="B71" s="6" t="n">
        <v>0</v>
      </c>
      <c r="C71" s="6" t="n">
        <v>0</v>
      </c>
      <c r="D71" s="6" t="n">
        <v>0</v>
      </c>
    </row>
    <row r="72">
      <c r="A72" s="4" t="inlineStr">
        <is>
          <t>Electric Utility | Operating Segment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Operating Revenue</t>
        </is>
      </c>
      <c r="B74" s="6" t="n">
        <v>5061</v>
      </c>
      <c r="C74" s="6" t="n">
        <v>4745</v>
      </c>
      <c r="D74" s="6" t="n">
        <v>5419</v>
      </c>
    </row>
    <row r="75">
      <c r="A75" s="4" t="inlineStr">
        <is>
          <t>Power supply cost</t>
        </is>
      </c>
      <c r="B75" s="6" t="n">
        <v>1867</v>
      </c>
      <c r="C75" s="6" t="n">
        <v>1841</v>
      </c>
      <c r="D75" s="6" t="n">
        <v>2605</v>
      </c>
    </row>
    <row r="76">
      <c r="A76" s="4" t="inlineStr">
        <is>
          <t>Maintenance and other operating expenses</t>
        </is>
      </c>
      <c r="B76" s="6" t="n">
        <v>1066</v>
      </c>
      <c r="C76" s="6" t="n">
        <v>1075</v>
      </c>
      <c r="D76" s="6" t="n">
        <v>1028</v>
      </c>
    </row>
    <row r="77">
      <c r="A77" s="4" t="inlineStr">
        <is>
          <t>Depreciation and amortization</t>
        </is>
      </c>
      <c r="B77" s="6" t="n">
        <v>865</v>
      </c>
      <c r="C77" s="6" t="n">
        <v>797</v>
      </c>
      <c r="D77" s="6" t="n">
        <v>757</v>
      </c>
    </row>
    <row r="78">
      <c r="A78" s="4" t="inlineStr">
        <is>
          <t>General taxes</t>
        </is>
      </c>
      <c r="B78" s="6" t="n">
        <v>281</v>
      </c>
      <c r="C78" s="6" t="n">
        <v>260</v>
      </c>
      <c r="D78" s="6" t="n">
        <v>240</v>
      </c>
    </row>
    <row r="79">
      <c r="A79" s="4" t="inlineStr">
        <is>
          <t>Total operating expenses</t>
        </is>
      </c>
      <c r="B79" s="6" t="n">
        <v>4079</v>
      </c>
      <c r="C79" s="6" t="n">
        <v>3973</v>
      </c>
      <c r="D79" s="6" t="n">
        <v>4630</v>
      </c>
    </row>
    <row r="80">
      <c r="A80" s="4" t="inlineStr">
        <is>
          <t>Operating Income</t>
        </is>
      </c>
      <c r="B80" s="6" t="n">
        <v>982</v>
      </c>
      <c r="C80" s="6" t="n">
        <v>772</v>
      </c>
      <c r="D80" s="6" t="n">
        <v>789</v>
      </c>
    </row>
    <row r="81">
      <c r="A81" s="4" t="inlineStr">
        <is>
          <t>Total other income</t>
        </is>
      </c>
      <c r="B81" s="6" t="n">
        <v>126</v>
      </c>
      <c r="C81" s="6" t="n">
        <v>131</v>
      </c>
      <c r="D81" s="6" t="n">
        <v>106</v>
      </c>
    </row>
    <row r="82">
      <c r="A82" s="4" t="inlineStr">
        <is>
          <t>Total interest charges</t>
        </is>
      </c>
      <c r="B82" s="6" t="n">
        <v>324</v>
      </c>
      <c r="C82" s="6" t="n">
        <v>285</v>
      </c>
      <c r="D82" s="6" t="n">
        <v>218</v>
      </c>
    </row>
    <row r="83">
      <c r="A83" s="4" t="inlineStr">
        <is>
          <t>Income (Loss) Before Income Taxes</t>
        </is>
      </c>
      <c r="B83" s="6" t="n">
        <v>784</v>
      </c>
      <c r="C83" s="6" t="n">
        <v>618</v>
      </c>
      <c r="D83" s="6" t="n">
        <v>677</v>
      </c>
    </row>
    <row r="84">
      <c r="A84" s="4" t="inlineStr">
        <is>
          <t>Income tax expense (benefit)</t>
        </is>
      </c>
      <c r="B84" s="6" t="n">
        <v>102</v>
      </c>
      <c r="C84" s="6" t="n">
        <v>67</v>
      </c>
      <c r="D84" s="6" t="n">
        <v>109</v>
      </c>
    </row>
    <row r="85">
      <c r="A85" s="4" t="inlineStr">
        <is>
          <t>Income (Loss) From Continuing Operations</t>
        </is>
      </c>
      <c r="B85" s="6" t="n">
        <v>682</v>
      </c>
      <c r="C85" s="6" t="n">
        <v>551</v>
      </c>
      <c r="D85" s="6" t="n">
        <v>568</v>
      </c>
    </row>
    <row r="86">
      <c r="A86" s="4" t="inlineStr">
        <is>
          <t>Other segment items</t>
        </is>
      </c>
      <c r="B86" s="6" t="n">
        <v>-1</v>
      </c>
      <c r="C86" s="6" t="n">
        <v>-1</v>
      </c>
      <c r="D86" s="6" t="n">
        <v>-1</v>
      </c>
    </row>
    <row r="87">
      <c r="A87" s="4" t="inlineStr">
        <is>
          <t>Net Income (Loss) Available to Common Stockholders</t>
        </is>
      </c>
      <c r="B87" s="6" t="n">
        <v>681</v>
      </c>
      <c r="C87" s="6" t="n">
        <v>550</v>
      </c>
      <c r="D87" s="6" t="n">
        <v>567</v>
      </c>
    </row>
    <row r="88">
      <c r="A88" s="4" t="inlineStr">
        <is>
          <t>Plant, property, and equipment, gross</t>
        </is>
      </c>
      <c r="B88" s="6" t="n">
        <v>20137</v>
      </c>
      <c r="C88" s="6" t="n">
        <v>19302</v>
      </c>
      <c r="D88" s="4" t="inlineStr">
        <is>
          <t xml:space="preserve"> </t>
        </is>
      </c>
    </row>
    <row r="89">
      <c r="A89" s="4" t="inlineStr">
        <is>
          <t>Investments</t>
        </is>
      </c>
      <c r="B89" s="6" t="n">
        <v>0</v>
      </c>
      <c r="C89" s="6" t="n">
        <v>0</v>
      </c>
      <c r="D89" s="4" t="inlineStr">
        <is>
          <t xml:space="preserve"> </t>
        </is>
      </c>
    </row>
    <row r="90">
      <c r="A90" s="4" t="inlineStr">
        <is>
          <t>Total assets</t>
        </is>
      </c>
      <c r="B90" s="6" t="n">
        <v>20710</v>
      </c>
      <c r="C90" s="6" t="n">
        <v>19358</v>
      </c>
      <c r="D90" s="4" t="inlineStr">
        <is>
          <t xml:space="preserve"> </t>
        </is>
      </c>
    </row>
    <row r="91">
      <c r="A91" s="4" t="inlineStr">
        <is>
          <t>Capital expenditures</t>
        </is>
      </c>
      <c r="B91" s="6" t="n">
        <v>1871</v>
      </c>
      <c r="C91" s="6" t="n">
        <v>2081</v>
      </c>
      <c r="D91" s="4" t="inlineStr">
        <is>
          <t xml:space="preserve"> </t>
        </is>
      </c>
    </row>
    <row r="92">
      <c r="A92" s="4" t="inlineStr">
        <is>
          <t>Electric Utility | Operating Segments | Cost of gas sold</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Cost of gas sold</t>
        </is>
      </c>
      <c r="B94" s="6" t="n">
        <v>0</v>
      </c>
      <c r="C94" s="6" t="n">
        <v>0</v>
      </c>
      <c r="D94" s="6" t="n">
        <v>0</v>
      </c>
    </row>
    <row r="95">
      <c r="A95" s="4" t="inlineStr">
        <is>
          <t>Gas Utility | Operating Segment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Operating Revenue</t>
        </is>
      </c>
      <c r="B97" s="6" t="n">
        <v>2138</v>
      </c>
      <c r="C97" s="6" t="n">
        <v>2420</v>
      </c>
      <c r="D97" s="6" t="n">
        <v>2732</v>
      </c>
    </row>
    <row r="98">
      <c r="A98" s="4" t="inlineStr">
        <is>
          <t>Power supply cost</t>
        </is>
      </c>
      <c r="B98" s="6" t="n">
        <v>0</v>
      </c>
      <c r="C98" s="6" t="n">
        <v>0</v>
      </c>
      <c r="D98" s="6" t="n">
        <v>0</v>
      </c>
    </row>
    <row r="99">
      <c r="A99" s="4" t="inlineStr">
        <is>
          <t>Maintenance and other operating expenses</t>
        </is>
      </c>
      <c r="B99" s="6" t="n">
        <v>454</v>
      </c>
      <c r="C99" s="6" t="n">
        <v>511</v>
      </c>
      <c r="D99" s="6" t="n">
        <v>554</v>
      </c>
    </row>
    <row r="100">
      <c r="A100" s="4" t="inlineStr">
        <is>
          <t>Depreciation and amortization</t>
        </is>
      </c>
      <c r="B100" s="6" t="n">
        <v>325</v>
      </c>
      <c r="C100" s="6" t="n">
        <v>338</v>
      </c>
      <c r="D100" s="6" t="n">
        <v>330</v>
      </c>
    </row>
    <row r="101">
      <c r="A101" s="4" t="inlineStr">
        <is>
          <t>General taxes</t>
        </is>
      </c>
      <c r="B101" s="6" t="n">
        <v>188</v>
      </c>
      <c r="C101" s="6" t="n">
        <v>176</v>
      </c>
      <c r="D101" s="6" t="n">
        <v>159</v>
      </c>
    </row>
    <row r="102">
      <c r="A102" s="4" t="inlineStr">
        <is>
          <t>Total operating expenses</t>
        </is>
      </c>
      <c r="B102" s="6" t="n">
        <v>1604</v>
      </c>
      <c r="C102" s="6" t="n">
        <v>1922</v>
      </c>
      <c r="D102" s="6" t="n">
        <v>2286</v>
      </c>
    </row>
    <row r="103">
      <c r="A103" s="4" t="inlineStr">
        <is>
          <t>Operating Income</t>
        </is>
      </c>
      <c r="B103" s="6" t="n">
        <v>534</v>
      </c>
      <c r="C103" s="6" t="n">
        <v>498</v>
      </c>
      <c r="D103" s="6" t="n">
        <v>446</v>
      </c>
    </row>
    <row r="104">
      <c r="A104" s="4" t="inlineStr">
        <is>
          <t>Total other income</t>
        </is>
      </c>
      <c r="B104" s="6" t="n">
        <v>86</v>
      </c>
      <c r="C104" s="6" t="n">
        <v>77</v>
      </c>
      <c r="D104" s="6" t="n">
        <v>81</v>
      </c>
    </row>
    <row r="105">
      <c r="A105" s="4" t="inlineStr">
        <is>
          <t>Total interest charges</t>
        </is>
      </c>
      <c r="B105" s="6" t="n">
        <v>192</v>
      </c>
      <c r="C105" s="6" t="n">
        <v>161</v>
      </c>
      <c r="D105" s="6" t="n">
        <v>116</v>
      </c>
    </row>
    <row r="106">
      <c r="A106" s="4" t="inlineStr">
        <is>
          <t>Income (Loss) Before Income Taxes</t>
        </is>
      </c>
      <c r="B106" s="6" t="n">
        <v>428</v>
      </c>
      <c r="C106" s="6" t="n">
        <v>414</v>
      </c>
      <c r="D106" s="6" t="n">
        <v>411</v>
      </c>
    </row>
    <row r="107">
      <c r="A107" s="4" t="inlineStr">
        <is>
          <t>Income tax expense (benefit)</t>
        </is>
      </c>
      <c r="B107" s="6" t="n">
        <v>99</v>
      </c>
      <c r="C107" s="6" t="n">
        <v>98</v>
      </c>
      <c r="D107" s="6" t="n">
        <v>32</v>
      </c>
    </row>
    <row r="108">
      <c r="A108" s="4" t="inlineStr">
        <is>
          <t>Income (Loss) From Continuing Operations</t>
        </is>
      </c>
      <c r="B108" s="6" t="n">
        <v>329</v>
      </c>
      <c r="C108" s="6" t="n">
        <v>316</v>
      </c>
      <c r="D108" s="6" t="n">
        <v>379</v>
      </c>
    </row>
    <row r="109">
      <c r="A109" s="4" t="inlineStr">
        <is>
          <t>Other segment items</t>
        </is>
      </c>
      <c r="B109" s="6" t="n">
        <v>-1</v>
      </c>
      <c r="C109" s="6" t="n">
        <v>-1</v>
      </c>
      <c r="D109" s="6" t="n">
        <v>-1</v>
      </c>
    </row>
    <row r="110">
      <c r="A110" s="4" t="inlineStr">
        <is>
          <t>Net Income (Loss) Available to Common Stockholders</t>
        </is>
      </c>
      <c r="B110" s="6" t="n">
        <v>328</v>
      </c>
      <c r="C110" s="6" t="n">
        <v>315</v>
      </c>
      <c r="D110" s="6" t="n">
        <v>378</v>
      </c>
    </row>
    <row r="111">
      <c r="A111" s="4" t="inlineStr">
        <is>
          <t>Plant, property, and equipment, gross</t>
        </is>
      </c>
      <c r="B111" s="6" t="n">
        <v>13268</v>
      </c>
      <c r="C111" s="6" t="n">
        <v>12383</v>
      </c>
      <c r="D111" s="4" t="inlineStr">
        <is>
          <t xml:space="preserve"> </t>
        </is>
      </c>
    </row>
    <row r="112">
      <c r="A112" s="4" t="inlineStr">
        <is>
          <t>Investments</t>
        </is>
      </c>
      <c r="B112" s="6" t="n">
        <v>0</v>
      </c>
      <c r="C112" s="6" t="n">
        <v>0</v>
      </c>
      <c r="D112" s="4" t="inlineStr">
        <is>
          <t xml:space="preserve"> </t>
        </is>
      </c>
    </row>
    <row r="113">
      <c r="A113" s="4" t="inlineStr">
        <is>
          <t>Total assets</t>
        </is>
      </c>
      <c r="B113" s="6" t="n">
        <v>13247</v>
      </c>
      <c r="C113" s="6" t="n">
        <v>12353</v>
      </c>
      <c r="D113" s="4" t="inlineStr">
        <is>
          <t xml:space="preserve"> </t>
        </is>
      </c>
    </row>
    <row r="114">
      <c r="A114" s="4" t="inlineStr">
        <is>
          <t>Capital expenditures</t>
        </is>
      </c>
      <c r="B114" s="6" t="n">
        <v>1141</v>
      </c>
      <c r="C114" s="6" t="n">
        <v>1041</v>
      </c>
      <c r="D114" s="4" t="inlineStr">
        <is>
          <t xml:space="preserve"> </t>
        </is>
      </c>
    </row>
    <row r="115">
      <c r="A115" s="4" t="inlineStr">
        <is>
          <t>Gas Utility | Operating Segments | Cost of gas sold</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Cost of gas sold</t>
        </is>
      </c>
      <c r="B117" s="6" t="n">
        <v>637</v>
      </c>
      <c r="C117" s="6" t="n">
        <v>897</v>
      </c>
      <c r="D117" s="6" t="n">
        <v>1243</v>
      </c>
    </row>
    <row r="118">
      <c r="A118" s="4" t="inlineStr">
        <is>
          <t>NorthStar Clean Energy | Operating Segments</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Operating Revenue</t>
        </is>
      </c>
      <c r="B120" s="6" t="n">
        <v>316</v>
      </c>
      <c r="C120" s="6" t="n">
        <v>297</v>
      </c>
      <c r="D120" s="6" t="n">
        <v>445</v>
      </c>
    </row>
    <row r="121">
      <c r="A121" s="4" t="inlineStr">
        <is>
          <t>Power supply cost</t>
        </is>
      </c>
      <c r="B121" s="6" t="n">
        <v>161</v>
      </c>
      <c r="C121" s="6" t="n">
        <v>170</v>
      </c>
      <c r="D121" s="6" t="n">
        <v>304</v>
      </c>
    </row>
    <row r="122">
      <c r="A122" s="4" t="inlineStr">
        <is>
          <t>Maintenance and other operating expenses</t>
        </is>
      </c>
      <c r="B122" s="6" t="n">
        <v>101</v>
      </c>
      <c r="C122" s="6" t="n">
        <v>88</v>
      </c>
      <c r="D122" s="6" t="n">
        <v>76</v>
      </c>
    </row>
    <row r="123">
      <c r="A123" s="4" t="inlineStr">
        <is>
          <t>Depreciation and amortization</t>
        </is>
      </c>
      <c r="B123" s="6" t="n">
        <v>49</v>
      </c>
      <c r="C123" s="6" t="n">
        <v>43</v>
      </c>
      <c r="D123" s="6" t="n">
        <v>38</v>
      </c>
    </row>
    <row r="124">
      <c r="A124" s="4" t="inlineStr">
        <is>
          <t>General taxes</t>
        </is>
      </c>
      <c r="B124" s="6" t="n">
        <v>12</v>
      </c>
      <c r="C124" s="6" t="n">
        <v>10</v>
      </c>
      <c r="D124" s="6" t="n">
        <v>12</v>
      </c>
    </row>
    <row r="125">
      <c r="A125" s="4" t="inlineStr">
        <is>
          <t>Total operating expenses</t>
        </is>
      </c>
      <c r="B125" s="6" t="n">
        <v>326</v>
      </c>
      <c r="C125" s="6" t="n">
        <v>316</v>
      </c>
      <c r="D125" s="6" t="n">
        <v>443</v>
      </c>
    </row>
    <row r="126">
      <c r="A126" s="4" t="inlineStr">
        <is>
          <t>Operating Income</t>
        </is>
      </c>
      <c r="B126" s="6" t="n">
        <v>-10</v>
      </c>
      <c r="C126" s="6" t="n">
        <v>-19</v>
      </c>
      <c r="D126" s="6" t="n">
        <v>2</v>
      </c>
    </row>
    <row r="127">
      <c r="A127" s="4" t="inlineStr">
        <is>
          <t>Total other income</t>
        </is>
      </c>
      <c r="B127" s="6" t="n">
        <v>14</v>
      </c>
      <c r="C127" s="6" t="n">
        <v>12</v>
      </c>
      <c r="D127" s="6" t="n">
        <v>12</v>
      </c>
    </row>
    <row r="128">
      <c r="A128" s="4" t="inlineStr">
        <is>
          <t>Total interest charges</t>
        </is>
      </c>
      <c r="B128" s="6" t="n">
        <v>4</v>
      </c>
      <c r="C128" s="6" t="n">
        <v>2</v>
      </c>
      <c r="D128" s="6" t="n">
        <v>3</v>
      </c>
    </row>
    <row r="129">
      <c r="A129" s="4" t="inlineStr">
        <is>
          <t>Income (Loss) Before Income Taxes</t>
        </is>
      </c>
      <c r="B129" s="6" t="n">
        <v>0</v>
      </c>
      <c r="C129" s="6" t="n">
        <v>-9</v>
      </c>
      <c r="D129" s="6" t="n">
        <v>11</v>
      </c>
    </row>
    <row r="130">
      <c r="A130" s="4" t="inlineStr">
        <is>
          <t>Income tax expense (benefit)</t>
        </is>
      </c>
      <c r="B130" s="6" t="n">
        <v>-5</v>
      </c>
      <c r="C130" s="6" t="n">
        <v>4</v>
      </c>
      <c r="D130" s="6" t="n">
        <v>3</v>
      </c>
    </row>
    <row r="131">
      <c r="A131" s="4" t="inlineStr">
        <is>
          <t>Income (Loss) From Continuing Operations</t>
        </is>
      </c>
      <c r="B131" s="6" t="n">
        <v>5</v>
      </c>
      <c r="C131" s="6" t="n">
        <v>-13</v>
      </c>
      <c r="D131" s="6" t="n">
        <v>8</v>
      </c>
    </row>
    <row r="132">
      <c r="A132" s="4" t="inlineStr">
        <is>
          <t>Other segment items</t>
        </is>
      </c>
      <c r="B132" s="6" t="n">
        <v>58</v>
      </c>
      <c r="C132" s="6" t="n">
        <v>80</v>
      </c>
      <c r="D132" s="6" t="n">
        <v>26</v>
      </c>
    </row>
    <row r="133">
      <c r="A133" s="4" t="inlineStr">
        <is>
          <t>Net Income (Loss) Available to Common Stockholders</t>
        </is>
      </c>
      <c r="B133" s="6" t="n">
        <v>63</v>
      </c>
      <c r="C133" s="6" t="n">
        <v>67</v>
      </c>
      <c r="D133" s="6" t="n">
        <v>34</v>
      </c>
    </row>
    <row r="134">
      <c r="A134" s="4" t="inlineStr">
        <is>
          <t>Plant, property, and equipment, gross</t>
        </is>
      </c>
      <c r="B134" s="6" t="n">
        <v>1506</v>
      </c>
      <c r="C134" s="6" t="n">
        <v>1420</v>
      </c>
      <c r="D134" s="4" t="inlineStr">
        <is>
          <t xml:space="preserve"> </t>
        </is>
      </c>
    </row>
    <row r="135">
      <c r="A135" s="4" t="inlineStr">
        <is>
          <t>Investments</t>
        </is>
      </c>
      <c r="B135" s="6" t="n">
        <v>64</v>
      </c>
      <c r="C135" s="6" t="n">
        <v>74</v>
      </c>
      <c r="D135" s="4" t="inlineStr">
        <is>
          <t xml:space="preserve"> </t>
        </is>
      </c>
    </row>
    <row r="136">
      <c r="A136" s="4" t="inlineStr">
        <is>
          <t>Total assets</t>
        </is>
      </c>
      <c r="B136" s="6" t="n">
        <v>1893</v>
      </c>
      <c r="C136" s="6" t="n">
        <v>1604</v>
      </c>
      <c r="D136" s="4" t="inlineStr">
        <is>
          <t xml:space="preserve"> </t>
        </is>
      </c>
    </row>
    <row r="137">
      <c r="A137" s="4" t="inlineStr">
        <is>
          <t>Capital expenditures</t>
        </is>
      </c>
      <c r="B137" s="6" t="n">
        <v>288</v>
      </c>
      <c r="C137" s="6" t="n">
        <v>156</v>
      </c>
      <c r="D137" s="4" t="inlineStr">
        <is>
          <t xml:space="preserve"> </t>
        </is>
      </c>
    </row>
    <row r="138">
      <c r="A138" s="4" t="inlineStr">
        <is>
          <t>NorthStar Clean Energy | Operating Segments | Cost of gas sold</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Cost of gas sold</t>
        </is>
      </c>
      <c r="B140" s="5" t="n">
        <v>3</v>
      </c>
      <c r="C140" s="5" t="n">
        <v>5</v>
      </c>
      <c r="D140" s="5" t="n">
        <v>1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Schedule of Financial Information by Reportable Segments, Consumer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t>
        </is>
      </c>
      <c r="B4" s="5" t="n">
        <v>7515</v>
      </c>
      <c r="C4" s="5" t="n">
        <v>7462</v>
      </c>
      <c r="D4" s="5" t="n">
        <v>8596</v>
      </c>
    </row>
    <row r="5">
      <c r="A5" s="4" t="inlineStr">
        <is>
          <t>Power supply cost</t>
        </is>
      </c>
      <c r="B5" s="6" t="n">
        <v>2028</v>
      </c>
      <c r="C5" s="6" t="n">
        <v>2011</v>
      </c>
      <c r="D5" s="6" t="n">
        <v>2909</v>
      </c>
    </row>
    <row r="6">
      <c r="A6" s="4" t="inlineStr">
        <is>
          <t>Operating Income</t>
        </is>
      </c>
      <c r="B6" s="6" t="n">
        <v>1487</v>
      </c>
      <c r="C6" s="6" t="n">
        <v>1235</v>
      </c>
      <c r="D6" s="6" t="n">
        <v>1224</v>
      </c>
    </row>
    <row r="7">
      <c r="A7" s="4" t="inlineStr">
        <is>
          <t>Total other income</t>
        </is>
      </c>
      <c r="B7" s="6" t="n">
        <v>344</v>
      </c>
      <c r="C7" s="6" t="n">
        <v>362</v>
      </c>
      <c r="D7" s="6" t="n">
        <v>197</v>
      </c>
    </row>
    <row r="8">
      <c r="A8" s="4" t="inlineStr">
        <is>
          <t>Total interest charges</t>
        </is>
      </c>
      <c r="B8" s="6" t="n">
        <v>708</v>
      </c>
      <c r="C8" s="6" t="n">
        <v>643</v>
      </c>
      <c r="D8" s="6" t="n">
        <v>519</v>
      </c>
    </row>
    <row r="9">
      <c r="A9" s="4" t="inlineStr">
        <is>
          <t>Income (Loss) Before Income Taxes</t>
        </is>
      </c>
      <c r="B9" s="6" t="n">
        <v>1123</v>
      </c>
      <c r="C9" s="6" t="n">
        <v>954</v>
      </c>
      <c r="D9" s="6" t="n">
        <v>902</v>
      </c>
    </row>
    <row r="10">
      <c r="A10" s="4" t="inlineStr">
        <is>
          <t>Income Tax Expense</t>
        </is>
      </c>
      <c r="B10" s="6" t="n">
        <v>176</v>
      </c>
      <c r="C10" s="6" t="n">
        <v>147</v>
      </c>
      <c r="D10" s="6" t="n">
        <v>93</v>
      </c>
    </row>
    <row r="11">
      <c r="A11" s="4" t="inlineStr">
        <is>
          <t>Net Income</t>
        </is>
      </c>
      <c r="B11" s="6" t="n">
        <v>1003</v>
      </c>
      <c r="C11" s="6" t="n">
        <v>887</v>
      </c>
      <c r="D11" s="6" t="n">
        <v>837</v>
      </c>
    </row>
    <row r="12">
      <c r="A12" s="4" t="inlineStr">
        <is>
          <t>Other segment items</t>
        </is>
      </c>
      <c r="B12" s="6" t="n">
        <v>46</v>
      </c>
      <c r="C12" s="6" t="n">
        <v>70</v>
      </c>
      <c r="D12" s="6" t="n">
        <v>18</v>
      </c>
    </row>
    <row r="13">
      <c r="A13" s="4" t="inlineStr">
        <is>
          <t>Net Income (Loss) Available to Common Stockholders</t>
        </is>
      </c>
      <c r="B13" s="6" t="n">
        <v>993</v>
      </c>
      <c r="C13" s="6" t="n">
        <v>877</v>
      </c>
      <c r="D13" s="6" t="n">
        <v>827</v>
      </c>
    </row>
    <row r="14">
      <c r="A14" s="4" t="inlineStr">
        <is>
          <t>Total assets</t>
        </is>
      </c>
      <c r="B14" s="6" t="n">
        <v>35920</v>
      </c>
      <c r="C14" s="6" t="n">
        <v>33517</v>
      </c>
      <c r="D14" s="4" t="inlineStr">
        <is>
          <t xml:space="preserve"> </t>
        </is>
      </c>
    </row>
    <row r="15">
      <c r="A15" s="4" t="inlineStr">
        <is>
          <t>Capital expenditures</t>
        </is>
      </c>
      <c r="B15" s="6" t="n">
        <v>3301</v>
      </c>
      <c r="C15" s="6" t="n">
        <v>3280</v>
      </c>
      <c r="D15" s="4" t="inlineStr">
        <is>
          <t xml:space="preserve"> </t>
        </is>
      </c>
    </row>
    <row r="16">
      <c r="A16" s="4" t="inlineStr">
        <is>
          <t>Consumers Energy Company</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perating Revenue</t>
        </is>
      </c>
      <c r="B18" s="6" t="n">
        <v>7200</v>
      </c>
      <c r="C18" s="6" t="n">
        <v>7166</v>
      </c>
      <c r="D18" s="6" t="n">
        <v>8151</v>
      </c>
    </row>
    <row r="19">
      <c r="A19" s="4" t="inlineStr">
        <is>
          <t>Power supply cost</t>
        </is>
      </c>
      <c r="B19" s="6" t="n">
        <v>1867</v>
      </c>
      <c r="C19" s="6" t="n">
        <v>1841</v>
      </c>
      <c r="D19" s="6" t="n">
        <v>2605</v>
      </c>
    </row>
    <row r="20">
      <c r="A20" s="4" t="inlineStr">
        <is>
          <t>Cost of gas sold</t>
        </is>
      </c>
      <c r="B20" s="6" t="n">
        <v>637</v>
      </c>
      <c r="C20" s="6" t="n">
        <v>897</v>
      </c>
      <c r="D20" s="6" t="n">
        <v>1243</v>
      </c>
    </row>
    <row r="21">
      <c r="A21" s="4" t="inlineStr">
        <is>
          <t>Maintenance and other operating expenses</t>
        </is>
      </c>
      <c r="B21" s="6" t="n">
        <v>1520</v>
      </c>
      <c r="C21" s="6" t="n">
        <v>1586</v>
      </c>
      <c r="D21" s="6" t="n">
        <v>1582</v>
      </c>
    </row>
    <row r="22">
      <c r="A22" s="4" t="inlineStr">
        <is>
          <t>Depreciation and amortization</t>
        </is>
      </c>
      <c r="B22" s="6" t="n">
        <v>1191</v>
      </c>
      <c r="C22" s="6" t="n">
        <v>1137</v>
      </c>
      <c r="D22" s="6" t="n">
        <v>1088</v>
      </c>
    </row>
    <row r="23">
      <c r="A23" s="4" t="inlineStr">
        <is>
          <t>General taxes</t>
        </is>
      </c>
      <c r="B23" s="6" t="n">
        <v>470</v>
      </c>
      <c r="C23" s="6" t="n">
        <v>437</v>
      </c>
      <c r="D23" s="6" t="n">
        <v>400</v>
      </c>
    </row>
    <row r="24">
      <c r="A24" s="4" t="inlineStr">
        <is>
          <t>Total operating expenses</t>
        </is>
      </c>
      <c r="B24" s="6" t="n">
        <v>5685</v>
      </c>
      <c r="C24" s="6" t="n">
        <v>5898</v>
      </c>
      <c r="D24" s="6" t="n">
        <v>6918</v>
      </c>
    </row>
    <row r="25">
      <c r="A25" s="4" t="inlineStr">
        <is>
          <t>Operating Income</t>
        </is>
      </c>
      <c r="B25" s="6" t="n">
        <v>1515</v>
      </c>
      <c r="C25" s="6" t="n">
        <v>1268</v>
      </c>
      <c r="D25" s="6" t="n">
        <v>1233</v>
      </c>
    </row>
    <row r="26">
      <c r="A26" s="4" t="inlineStr">
        <is>
          <t>Total other income</t>
        </is>
      </c>
      <c r="B26" s="6" t="n">
        <v>212</v>
      </c>
      <c r="C26" s="6" t="n">
        <v>208</v>
      </c>
      <c r="D26" s="6" t="n">
        <v>187</v>
      </c>
    </row>
    <row r="27">
      <c r="A27" s="4" t="inlineStr">
        <is>
          <t>Total interest charges</t>
        </is>
      </c>
      <c r="B27" s="6" t="n">
        <v>518</v>
      </c>
      <c r="C27" s="6" t="n">
        <v>448</v>
      </c>
      <c r="D27" s="6" t="n">
        <v>335</v>
      </c>
    </row>
    <row r="28">
      <c r="A28" s="4" t="inlineStr">
        <is>
          <t>Income (Loss) Before Income Taxes</t>
        </is>
      </c>
      <c r="B28" s="6" t="n">
        <v>1209</v>
      </c>
      <c r="C28" s="6" t="n">
        <v>1028</v>
      </c>
      <c r="D28" s="6" t="n">
        <v>1085</v>
      </c>
    </row>
    <row r="29">
      <c r="A29" s="4" t="inlineStr">
        <is>
          <t>Income Tax Expense</t>
        </is>
      </c>
      <c r="B29" s="6" t="n">
        <v>200</v>
      </c>
      <c r="C29" s="6" t="n">
        <v>161</v>
      </c>
      <c r="D29" s="6" t="n">
        <v>140</v>
      </c>
    </row>
    <row r="30">
      <c r="A30" s="4" t="inlineStr">
        <is>
          <t>Net Income</t>
        </is>
      </c>
      <c r="B30" s="6" t="n">
        <v>1009</v>
      </c>
      <c r="C30" s="6" t="n">
        <v>867</v>
      </c>
      <c r="D30" s="6" t="n">
        <v>945</v>
      </c>
    </row>
    <row r="31">
      <c r="A31" s="4" t="inlineStr">
        <is>
          <t>Other segment items</t>
        </is>
      </c>
      <c r="B31" s="6" t="n">
        <v>-2</v>
      </c>
      <c r="C31" s="6" t="n">
        <v>-2</v>
      </c>
      <c r="D31" s="6" t="n">
        <v>-2</v>
      </c>
    </row>
    <row r="32">
      <c r="A32" s="4" t="inlineStr">
        <is>
          <t>Net Income (Loss) Available to Common Stockholders</t>
        </is>
      </c>
      <c r="B32" s="6" t="n">
        <v>1007</v>
      </c>
      <c r="C32" s="6" t="n">
        <v>865</v>
      </c>
      <c r="D32" s="6" t="n">
        <v>943</v>
      </c>
    </row>
    <row r="33">
      <c r="A33" s="4" t="inlineStr">
        <is>
          <t>Plant, property, and equipment, gross</t>
        </is>
      </c>
      <c r="B33" s="6" t="n">
        <v>33434</v>
      </c>
      <c r="C33" s="6" t="n">
        <v>31723</v>
      </c>
      <c r="D33" s="4" t="inlineStr">
        <is>
          <t xml:space="preserve"> </t>
        </is>
      </c>
    </row>
    <row r="34">
      <c r="A34" s="4" t="inlineStr">
        <is>
          <t>Total assets</t>
        </is>
      </c>
      <c r="B34" s="6" t="n">
        <v>34088</v>
      </c>
      <c r="C34" s="6" t="n">
        <v>31852</v>
      </c>
      <c r="D34" s="4" t="inlineStr">
        <is>
          <t xml:space="preserve"> </t>
        </is>
      </c>
    </row>
    <row r="35">
      <c r="A35" s="4" t="inlineStr">
        <is>
          <t>Capital expenditures</t>
        </is>
      </c>
      <c r="B35" s="6" t="n">
        <v>3012</v>
      </c>
      <c r="C35" s="6" t="n">
        <v>3145</v>
      </c>
      <c r="D35" s="4" t="inlineStr">
        <is>
          <t xml:space="preserve"> </t>
        </is>
      </c>
    </row>
    <row r="36">
      <c r="A36" s="4" t="inlineStr">
        <is>
          <t>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Operating Revenue</t>
        </is>
      </c>
      <c r="B38" s="6" t="n">
        <v>7515</v>
      </c>
      <c r="C38" s="6" t="n">
        <v>7462</v>
      </c>
      <c r="D38" s="6" t="n">
        <v>8596</v>
      </c>
    </row>
    <row r="39">
      <c r="A39" s="4" t="inlineStr">
        <is>
          <t>Power supply cost</t>
        </is>
      </c>
      <c r="B39" s="6" t="n">
        <v>2028</v>
      </c>
      <c r="C39" s="6" t="n">
        <v>2011</v>
      </c>
      <c r="D39" s="6" t="n">
        <v>2909</v>
      </c>
    </row>
    <row r="40">
      <c r="A40" s="4" t="inlineStr">
        <is>
          <t>Operating Income</t>
        </is>
      </c>
      <c r="B40" s="6" t="n">
        <v>1506</v>
      </c>
      <c r="C40" s="6" t="n">
        <v>1251</v>
      </c>
      <c r="D40" s="6" t="n">
        <v>1237</v>
      </c>
    </row>
    <row r="41">
      <c r="A41" s="4" t="inlineStr">
        <is>
          <t>Total other income</t>
        </is>
      </c>
      <c r="B41" s="6" t="n">
        <v>226</v>
      </c>
      <c r="C41" s="6" t="n">
        <v>220</v>
      </c>
      <c r="D41" s="6" t="n">
        <v>199</v>
      </c>
    </row>
    <row r="42">
      <c r="A42" s="4" t="inlineStr">
        <is>
          <t>Total interest charges</t>
        </is>
      </c>
      <c r="B42" s="6" t="n">
        <v>520</v>
      </c>
      <c r="C42" s="6" t="n">
        <v>448</v>
      </c>
      <c r="D42" s="6" t="n">
        <v>337</v>
      </c>
    </row>
    <row r="43">
      <c r="A43" s="4" t="inlineStr">
        <is>
          <t>Income (Loss) Before Income Taxes</t>
        </is>
      </c>
      <c r="B43" s="6" t="n">
        <v>1212</v>
      </c>
      <c r="C43" s="6" t="n">
        <v>1023</v>
      </c>
      <c r="D43" s="6" t="n">
        <v>1099</v>
      </c>
    </row>
    <row r="44">
      <c r="A44" s="4" t="inlineStr">
        <is>
          <t>Income Tax Expense</t>
        </is>
      </c>
      <c r="B44" s="6" t="n">
        <v>196</v>
      </c>
      <c r="C44" s="6" t="n">
        <v>169</v>
      </c>
      <c r="D44" s="6" t="n">
        <v>144</v>
      </c>
    </row>
    <row r="45">
      <c r="A45" s="4" t="inlineStr">
        <is>
          <t>Other segment items</t>
        </is>
      </c>
      <c r="B45" s="6" t="n">
        <v>56</v>
      </c>
      <c r="C45" s="6" t="n">
        <v>78</v>
      </c>
      <c r="D45" s="6" t="n">
        <v>24</v>
      </c>
    </row>
    <row r="46">
      <c r="A46" s="4" t="inlineStr">
        <is>
          <t>Net Income (Loss) Available to Common Stockholders</t>
        </is>
      </c>
      <c r="B46" s="6" t="n">
        <v>1072</v>
      </c>
      <c r="C46" s="6" t="n">
        <v>932</v>
      </c>
      <c r="D46" s="6" t="n">
        <v>979</v>
      </c>
    </row>
    <row r="47">
      <c r="A47" s="4" t="inlineStr">
        <is>
          <t>Total assets</t>
        </is>
      </c>
      <c r="B47" s="6" t="n">
        <v>35850</v>
      </c>
      <c r="C47" s="6" t="n">
        <v>33315</v>
      </c>
      <c r="D47" s="4" t="inlineStr">
        <is>
          <t xml:space="preserve"> </t>
        </is>
      </c>
    </row>
    <row r="48">
      <c r="A48" s="4" t="inlineStr">
        <is>
          <t>Capital expenditures</t>
        </is>
      </c>
      <c r="B48" s="6" t="n">
        <v>3300</v>
      </c>
      <c r="C48" s="6" t="n">
        <v>3278</v>
      </c>
      <c r="D48" s="4" t="inlineStr">
        <is>
          <t xml:space="preserve"> </t>
        </is>
      </c>
    </row>
    <row r="49">
      <c r="A49" s="4" t="inlineStr">
        <is>
          <t>Operating Segments | Consumers Energy Company</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Operating Revenue</t>
        </is>
      </c>
      <c r="B51" s="6" t="n">
        <v>7199</v>
      </c>
      <c r="C51" s="6" t="n">
        <v>7165</v>
      </c>
      <c r="D51" s="6" t="n">
        <v>8151</v>
      </c>
    </row>
    <row r="52">
      <c r="A52" s="4" t="inlineStr">
        <is>
          <t>Power supply cost</t>
        </is>
      </c>
      <c r="B52" s="6" t="n">
        <v>1867</v>
      </c>
      <c r="C52" s="6" t="n">
        <v>1841</v>
      </c>
      <c r="D52" s="6" t="n">
        <v>2605</v>
      </c>
    </row>
    <row r="53">
      <c r="A53" s="4" t="inlineStr">
        <is>
          <t>Cost of gas sold</t>
        </is>
      </c>
      <c r="B53" s="6" t="n">
        <v>637</v>
      </c>
      <c r="C53" s="6" t="n">
        <v>897</v>
      </c>
      <c r="D53" s="6" t="n">
        <v>1243</v>
      </c>
    </row>
    <row r="54">
      <c r="A54" s="4" t="inlineStr">
        <is>
          <t>Maintenance and other operating expenses</t>
        </is>
      </c>
      <c r="B54" s="6" t="n">
        <v>1520</v>
      </c>
      <c r="C54" s="6" t="n">
        <v>1586</v>
      </c>
      <c r="D54" s="6" t="n">
        <v>1582</v>
      </c>
    </row>
    <row r="55">
      <c r="A55" s="4" t="inlineStr">
        <is>
          <t>Depreciation and amortization</t>
        </is>
      </c>
      <c r="B55" s="6" t="n">
        <v>1190</v>
      </c>
      <c r="C55" s="6" t="n">
        <v>1135</v>
      </c>
      <c r="D55" s="6" t="n">
        <v>1087</v>
      </c>
    </row>
    <row r="56">
      <c r="A56" s="4" t="inlineStr">
        <is>
          <t>General taxes</t>
        </is>
      </c>
      <c r="B56" s="6" t="n">
        <v>469</v>
      </c>
      <c r="C56" s="6" t="n">
        <v>436</v>
      </c>
      <c r="D56" s="6" t="n">
        <v>399</v>
      </c>
    </row>
    <row r="57">
      <c r="A57" s="4" t="inlineStr">
        <is>
          <t>Total operating expenses</t>
        </is>
      </c>
      <c r="B57" s="6" t="n">
        <v>5683</v>
      </c>
      <c r="C57" s="6" t="n">
        <v>5895</v>
      </c>
      <c r="D57" s="6" t="n">
        <v>6916</v>
      </c>
    </row>
    <row r="58">
      <c r="A58" s="4" t="inlineStr">
        <is>
          <t>Operating Income</t>
        </is>
      </c>
      <c r="B58" s="6" t="n">
        <v>1516</v>
      </c>
      <c r="C58" s="6" t="n">
        <v>1270</v>
      </c>
      <c r="D58" s="6" t="n">
        <v>1235</v>
      </c>
    </row>
    <row r="59">
      <c r="A59" s="4" t="inlineStr">
        <is>
          <t>Total other income</t>
        </is>
      </c>
      <c r="B59" s="6" t="n">
        <v>212</v>
      </c>
      <c r="C59" s="6" t="n">
        <v>208</v>
      </c>
      <c r="D59" s="6" t="n">
        <v>187</v>
      </c>
    </row>
    <row r="60">
      <c r="A60" s="4" t="inlineStr">
        <is>
          <t>Total interest charges</t>
        </is>
      </c>
      <c r="B60" s="6" t="n">
        <v>516</v>
      </c>
      <c r="C60" s="6" t="n">
        <v>446</v>
      </c>
      <c r="D60" s="6" t="n">
        <v>334</v>
      </c>
    </row>
    <row r="61">
      <c r="A61" s="4" t="inlineStr">
        <is>
          <t>Income (Loss) Before Income Taxes</t>
        </is>
      </c>
      <c r="B61" s="6" t="n">
        <v>1212</v>
      </c>
      <c r="C61" s="6" t="n">
        <v>1032</v>
      </c>
      <c r="D61" s="6" t="n">
        <v>1088</v>
      </c>
    </row>
    <row r="62">
      <c r="A62" s="4" t="inlineStr">
        <is>
          <t>Income Tax Expense</t>
        </is>
      </c>
      <c r="B62" s="6" t="n">
        <v>201</v>
      </c>
      <c r="C62" s="6" t="n">
        <v>165</v>
      </c>
      <c r="D62" s="6" t="n">
        <v>141</v>
      </c>
    </row>
    <row r="63">
      <c r="A63" s="4" t="inlineStr">
        <is>
          <t>Net Income</t>
        </is>
      </c>
      <c r="B63" s="6" t="n">
        <v>1011</v>
      </c>
      <c r="C63" s="6" t="n">
        <v>867</v>
      </c>
      <c r="D63" s="6" t="n">
        <v>947</v>
      </c>
    </row>
    <row r="64">
      <c r="A64" s="4" t="inlineStr">
        <is>
          <t>Other segment items</t>
        </is>
      </c>
      <c r="B64" s="6" t="n">
        <v>-2</v>
      </c>
      <c r="C64" s="6" t="n">
        <v>-2</v>
      </c>
      <c r="D64" s="6" t="n">
        <v>-2</v>
      </c>
    </row>
    <row r="65">
      <c r="A65" s="4" t="inlineStr">
        <is>
          <t>Net Income (Loss) Available to Common Stockholders</t>
        </is>
      </c>
      <c r="B65" s="6" t="n">
        <v>1009</v>
      </c>
      <c r="C65" s="6" t="n">
        <v>865</v>
      </c>
      <c r="D65" s="6" t="n">
        <v>945</v>
      </c>
    </row>
    <row r="66">
      <c r="A66" s="4" t="inlineStr">
        <is>
          <t>Plant, property, and equipment, gross</t>
        </is>
      </c>
      <c r="B66" s="6" t="n">
        <v>33405</v>
      </c>
      <c r="C66" s="6" t="n">
        <v>31685</v>
      </c>
      <c r="D66" s="4" t="inlineStr">
        <is>
          <t xml:space="preserve"> </t>
        </is>
      </c>
    </row>
    <row r="67">
      <c r="A67" s="4" t="inlineStr">
        <is>
          <t>Total assets</t>
        </is>
      </c>
      <c r="B67" s="6" t="n">
        <v>34056</v>
      </c>
      <c r="C67" s="6" t="n">
        <v>31814</v>
      </c>
      <c r="D67" s="4" t="inlineStr">
        <is>
          <t xml:space="preserve"> </t>
        </is>
      </c>
    </row>
    <row r="68">
      <c r="A68" s="4" t="inlineStr">
        <is>
          <t>Capital expenditures</t>
        </is>
      </c>
      <c r="B68" s="6" t="n">
        <v>3012</v>
      </c>
      <c r="C68" s="6" t="n">
        <v>3122</v>
      </c>
      <c r="D68" s="4" t="inlineStr">
        <is>
          <t xml:space="preserve"> </t>
        </is>
      </c>
    </row>
    <row r="69">
      <c r="A69" s="4" t="inlineStr">
        <is>
          <t>Operating Segments | Electric Utility</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Operating Revenue</t>
        </is>
      </c>
      <c r="B71" s="6" t="n">
        <v>5061</v>
      </c>
      <c r="C71" s="6" t="n">
        <v>4745</v>
      </c>
      <c r="D71" s="6" t="n">
        <v>5419</v>
      </c>
    </row>
    <row r="72">
      <c r="A72" s="4" t="inlineStr">
        <is>
          <t>Power supply cost</t>
        </is>
      </c>
      <c r="B72" s="6" t="n">
        <v>1867</v>
      </c>
      <c r="C72" s="6" t="n">
        <v>1841</v>
      </c>
      <c r="D72" s="6" t="n">
        <v>2605</v>
      </c>
    </row>
    <row r="73">
      <c r="A73" s="4" t="inlineStr">
        <is>
          <t>Operating Income</t>
        </is>
      </c>
      <c r="B73" s="6" t="n">
        <v>982</v>
      </c>
      <c r="C73" s="6" t="n">
        <v>772</v>
      </c>
      <c r="D73" s="6" t="n">
        <v>789</v>
      </c>
    </row>
    <row r="74">
      <c r="A74" s="4" t="inlineStr">
        <is>
          <t>Total other income</t>
        </is>
      </c>
      <c r="B74" s="6" t="n">
        <v>126</v>
      </c>
      <c r="C74" s="6" t="n">
        <v>131</v>
      </c>
      <c r="D74" s="6" t="n">
        <v>106</v>
      </c>
    </row>
    <row r="75">
      <c r="A75" s="4" t="inlineStr">
        <is>
          <t>Total interest charges</t>
        </is>
      </c>
      <c r="B75" s="6" t="n">
        <v>324</v>
      </c>
      <c r="C75" s="6" t="n">
        <v>285</v>
      </c>
      <c r="D75" s="6" t="n">
        <v>218</v>
      </c>
    </row>
    <row r="76">
      <c r="A76" s="4" t="inlineStr">
        <is>
          <t>Income (Loss) Before Income Taxes</t>
        </is>
      </c>
      <c r="B76" s="6" t="n">
        <v>784</v>
      </c>
      <c r="C76" s="6" t="n">
        <v>618</v>
      </c>
      <c r="D76" s="6" t="n">
        <v>677</v>
      </c>
    </row>
    <row r="77">
      <c r="A77" s="4" t="inlineStr">
        <is>
          <t>Income Tax Expense</t>
        </is>
      </c>
      <c r="B77" s="6" t="n">
        <v>102</v>
      </c>
      <c r="C77" s="6" t="n">
        <v>67</v>
      </c>
      <c r="D77" s="6" t="n">
        <v>109</v>
      </c>
    </row>
    <row r="78">
      <c r="A78" s="4" t="inlineStr">
        <is>
          <t>Other segment items</t>
        </is>
      </c>
      <c r="B78" s="6" t="n">
        <v>-1</v>
      </c>
      <c r="C78" s="6" t="n">
        <v>-1</v>
      </c>
      <c r="D78" s="6" t="n">
        <v>-1</v>
      </c>
    </row>
    <row r="79">
      <c r="A79" s="4" t="inlineStr">
        <is>
          <t>Net Income (Loss) Available to Common Stockholders</t>
        </is>
      </c>
      <c r="B79" s="6" t="n">
        <v>681</v>
      </c>
      <c r="C79" s="6" t="n">
        <v>550</v>
      </c>
      <c r="D79" s="6" t="n">
        <v>567</v>
      </c>
    </row>
    <row r="80">
      <c r="A80" s="4" t="inlineStr">
        <is>
          <t>Total assets</t>
        </is>
      </c>
      <c r="B80" s="6" t="n">
        <v>20710</v>
      </c>
      <c r="C80" s="6" t="n">
        <v>19358</v>
      </c>
      <c r="D80" s="4" t="inlineStr">
        <is>
          <t xml:space="preserve"> </t>
        </is>
      </c>
    </row>
    <row r="81">
      <c r="A81" s="4" t="inlineStr">
        <is>
          <t>Capital expenditures</t>
        </is>
      </c>
      <c r="B81" s="6" t="n">
        <v>1871</v>
      </c>
      <c r="C81" s="6" t="n">
        <v>2081</v>
      </c>
      <c r="D81" s="4" t="inlineStr">
        <is>
          <t xml:space="preserve"> </t>
        </is>
      </c>
    </row>
    <row r="82">
      <c r="A82" s="4" t="inlineStr">
        <is>
          <t>Operating Segments | Electric Utility | Consumers Energy Company</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Operating Revenue</t>
        </is>
      </c>
      <c r="B84" s="6" t="n">
        <v>5061</v>
      </c>
      <c r="C84" s="6" t="n">
        <v>4745</v>
      </c>
      <c r="D84" s="6" t="n">
        <v>5419</v>
      </c>
    </row>
    <row r="85">
      <c r="A85" s="4" t="inlineStr">
        <is>
          <t>Power supply cost</t>
        </is>
      </c>
      <c r="B85" s="6" t="n">
        <v>1867</v>
      </c>
      <c r="C85" s="6" t="n">
        <v>1841</v>
      </c>
      <c r="D85" s="6" t="n">
        <v>2605</v>
      </c>
    </row>
    <row r="86">
      <c r="A86" s="4" t="inlineStr">
        <is>
          <t>Cost of gas sold</t>
        </is>
      </c>
      <c r="B86" s="6" t="n">
        <v>0</v>
      </c>
      <c r="C86" s="6" t="n">
        <v>0</v>
      </c>
      <c r="D86" s="6" t="n">
        <v>0</v>
      </c>
    </row>
    <row r="87">
      <c r="A87" s="4" t="inlineStr">
        <is>
          <t>Maintenance and other operating expenses</t>
        </is>
      </c>
      <c r="B87" s="6" t="n">
        <v>1066</v>
      </c>
      <c r="C87" s="6" t="n">
        <v>1075</v>
      </c>
      <c r="D87" s="6" t="n">
        <v>1028</v>
      </c>
    </row>
    <row r="88">
      <c r="A88" s="4" t="inlineStr">
        <is>
          <t>Depreciation and amortization</t>
        </is>
      </c>
      <c r="B88" s="6" t="n">
        <v>865</v>
      </c>
      <c r="C88" s="6" t="n">
        <v>797</v>
      </c>
      <c r="D88" s="6" t="n">
        <v>757</v>
      </c>
    </row>
    <row r="89">
      <c r="A89" s="4" t="inlineStr">
        <is>
          <t>General taxes</t>
        </is>
      </c>
      <c r="B89" s="6" t="n">
        <v>281</v>
      </c>
      <c r="C89" s="6" t="n">
        <v>260</v>
      </c>
      <c r="D89" s="6" t="n">
        <v>240</v>
      </c>
    </row>
    <row r="90">
      <c r="A90" s="4" t="inlineStr">
        <is>
          <t>Total operating expenses</t>
        </is>
      </c>
      <c r="B90" s="6" t="n">
        <v>4079</v>
      </c>
      <c r="C90" s="6" t="n">
        <v>3973</v>
      </c>
      <c r="D90" s="6" t="n">
        <v>4630</v>
      </c>
    </row>
    <row r="91">
      <c r="A91" s="4" t="inlineStr">
        <is>
          <t>Operating Income</t>
        </is>
      </c>
      <c r="B91" s="6" t="n">
        <v>982</v>
      </c>
      <c r="C91" s="6" t="n">
        <v>772</v>
      </c>
      <c r="D91" s="6" t="n">
        <v>789</v>
      </c>
    </row>
    <row r="92">
      <c r="A92" s="4" t="inlineStr">
        <is>
          <t>Total other income</t>
        </is>
      </c>
      <c r="B92" s="6" t="n">
        <v>126</v>
      </c>
      <c r="C92" s="6" t="n">
        <v>131</v>
      </c>
      <c r="D92" s="6" t="n">
        <v>106</v>
      </c>
    </row>
    <row r="93">
      <c r="A93" s="4" t="inlineStr">
        <is>
          <t>Total interest charges</t>
        </is>
      </c>
      <c r="B93" s="6" t="n">
        <v>324</v>
      </c>
      <c r="C93" s="6" t="n">
        <v>285</v>
      </c>
      <c r="D93" s="6" t="n">
        <v>218</v>
      </c>
    </row>
    <row r="94">
      <c r="A94" s="4" t="inlineStr">
        <is>
          <t>Income (Loss) Before Income Taxes</t>
        </is>
      </c>
      <c r="B94" s="6" t="n">
        <v>784</v>
      </c>
      <c r="C94" s="6" t="n">
        <v>618</v>
      </c>
      <c r="D94" s="6" t="n">
        <v>677</v>
      </c>
    </row>
    <row r="95">
      <c r="A95" s="4" t="inlineStr">
        <is>
          <t>Income Tax Expense</t>
        </is>
      </c>
      <c r="B95" s="6" t="n">
        <v>102</v>
      </c>
      <c r="C95" s="6" t="n">
        <v>67</v>
      </c>
      <c r="D95" s="6" t="n">
        <v>109</v>
      </c>
    </row>
    <row r="96">
      <c r="A96" s="4" t="inlineStr">
        <is>
          <t>Net Income</t>
        </is>
      </c>
      <c r="B96" s="6" t="n">
        <v>682</v>
      </c>
      <c r="C96" s="6" t="n">
        <v>551</v>
      </c>
      <c r="D96" s="6" t="n">
        <v>568</v>
      </c>
    </row>
    <row r="97">
      <c r="A97" s="4" t="inlineStr">
        <is>
          <t>Other segment items</t>
        </is>
      </c>
      <c r="B97" s="6" t="n">
        <v>-1</v>
      </c>
      <c r="C97" s="6" t="n">
        <v>-1</v>
      </c>
      <c r="D97" s="6" t="n">
        <v>-1</v>
      </c>
    </row>
    <row r="98">
      <c r="A98" s="4" t="inlineStr">
        <is>
          <t>Net Income (Loss) Available to Common Stockholders</t>
        </is>
      </c>
      <c r="B98" s="6" t="n">
        <v>681</v>
      </c>
      <c r="C98" s="6" t="n">
        <v>550</v>
      </c>
      <c r="D98" s="6" t="n">
        <v>567</v>
      </c>
    </row>
    <row r="99">
      <c r="A99" s="4" t="inlineStr">
        <is>
          <t>Plant, property, and equipment, gross</t>
        </is>
      </c>
      <c r="B99" s="6" t="n">
        <v>20137</v>
      </c>
      <c r="C99" s="6" t="n">
        <v>19302</v>
      </c>
      <c r="D99" s="4" t="inlineStr">
        <is>
          <t xml:space="preserve"> </t>
        </is>
      </c>
    </row>
    <row r="100">
      <c r="A100" s="4" t="inlineStr">
        <is>
          <t>Total assets</t>
        </is>
      </c>
      <c r="B100" s="6" t="n">
        <v>20767</v>
      </c>
      <c r="C100" s="6" t="n">
        <v>19417</v>
      </c>
      <c r="D100" s="4" t="inlineStr">
        <is>
          <t xml:space="preserve"> </t>
        </is>
      </c>
    </row>
    <row r="101">
      <c r="A101" s="4" t="inlineStr">
        <is>
          <t>Capital expenditures</t>
        </is>
      </c>
      <c r="B101" s="6" t="n">
        <v>1871</v>
      </c>
      <c r="C101" s="6" t="n">
        <v>2081</v>
      </c>
      <c r="D101" s="4" t="inlineStr">
        <is>
          <t xml:space="preserve"> </t>
        </is>
      </c>
    </row>
    <row r="102">
      <c r="A102" s="4" t="inlineStr">
        <is>
          <t>Operating Segments | Gas Utility</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Operating Revenue</t>
        </is>
      </c>
      <c r="B104" s="6" t="n">
        <v>2138</v>
      </c>
      <c r="C104" s="6" t="n">
        <v>2420</v>
      </c>
      <c r="D104" s="6" t="n">
        <v>2732</v>
      </c>
    </row>
    <row r="105">
      <c r="A105" s="4" t="inlineStr">
        <is>
          <t>Power supply cost</t>
        </is>
      </c>
      <c r="B105" s="6" t="n">
        <v>0</v>
      </c>
      <c r="C105" s="6" t="n">
        <v>0</v>
      </c>
      <c r="D105" s="6" t="n">
        <v>0</v>
      </c>
    </row>
    <row r="106">
      <c r="A106" s="4" t="inlineStr">
        <is>
          <t>Operating Income</t>
        </is>
      </c>
      <c r="B106" s="6" t="n">
        <v>534</v>
      </c>
      <c r="C106" s="6" t="n">
        <v>498</v>
      </c>
      <c r="D106" s="6" t="n">
        <v>446</v>
      </c>
    </row>
    <row r="107">
      <c r="A107" s="4" t="inlineStr">
        <is>
          <t>Total other income</t>
        </is>
      </c>
      <c r="B107" s="6" t="n">
        <v>86</v>
      </c>
      <c r="C107" s="6" t="n">
        <v>77</v>
      </c>
      <c r="D107" s="6" t="n">
        <v>81</v>
      </c>
    </row>
    <row r="108">
      <c r="A108" s="4" t="inlineStr">
        <is>
          <t>Total interest charges</t>
        </is>
      </c>
      <c r="B108" s="6" t="n">
        <v>192</v>
      </c>
      <c r="C108" s="6" t="n">
        <v>161</v>
      </c>
      <c r="D108" s="6" t="n">
        <v>116</v>
      </c>
    </row>
    <row r="109">
      <c r="A109" s="4" t="inlineStr">
        <is>
          <t>Income (Loss) Before Income Taxes</t>
        </is>
      </c>
      <c r="B109" s="6" t="n">
        <v>428</v>
      </c>
      <c r="C109" s="6" t="n">
        <v>414</v>
      </c>
      <c r="D109" s="6" t="n">
        <v>411</v>
      </c>
    </row>
    <row r="110">
      <c r="A110" s="4" t="inlineStr">
        <is>
          <t>Income Tax Expense</t>
        </is>
      </c>
      <c r="B110" s="6" t="n">
        <v>99</v>
      </c>
      <c r="C110" s="6" t="n">
        <v>98</v>
      </c>
      <c r="D110" s="6" t="n">
        <v>32</v>
      </c>
    </row>
    <row r="111">
      <c r="A111" s="4" t="inlineStr">
        <is>
          <t>Other segment items</t>
        </is>
      </c>
      <c r="B111" s="6" t="n">
        <v>-1</v>
      </c>
      <c r="C111" s="6" t="n">
        <v>-1</v>
      </c>
      <c r="D111" s="6" t="n">
        <v>-1</v>
      </c>
    </row>
    <row r="112">
      <c r="A112" s="4" t="inlineStr">
        <is>
          <t>Net Income (Loss) Available to Common Stockholders</t>
        </is>
      </c>
      <c r="B112" s="6" t="n">
        <v>328</v>
      </c>
      <c r="C112" s="6" t="n">
        <v>315</v>
      </c>
      <c r="D112" s="6" t="n">
        <v>378</v>
      </c>
    </row>
    <row r="113">
      <c r="A113" s="4" t="inlineStr">
        <is>
          <t>Total assets</t>
        </is>
      </c>
      <c r="B113" s="6" t="n">
        <v>13247</v>
      </c>
      <c r="C113" s="6" t="n">
        <v>12353</v>
      </c>
      <c r="D113" s="4" t="inlineStr">
        <is>
          <t xml:space="preserve"> </t>
        </is>
      </c>
    </row>
    <row r="114">
      <c r="A114" s="4" t="inlineStr">
        <is>
          <t>Capital expenditures</t>
        </is>
      </c>
      <c r="B114" s="6" t="n">
        <v>1141</v>
      </c>
      <c r="C114" s="6" t="n">
        <v>1041</v>
      </c>
      <c r="D114" s="4" t="inlineStr">
        <is>
          <t xml:space="preserve"> </t>
        </is>
      </c>
    </row>
    <row r="115">
      <c r="A115" s="4" t="inlineStr">
        <is>
          <t>Operating Segments | Gas Utility | Consumers Energy Company</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Operating Revenue</t>
        </is>
      </c>
      <c r="B117" s="6" t="n">
        <v>2138</v>
      </c>
      <c r="C117" s="6" t="n">
        <v>2420</v>
      </c>
      <c r="D117" s="6" t="n">
        <v>2732</v>
      </c>
    </row>
    <row r="118">
      <c r="A118" s="4" t="inlineStr">
        <is>
          <t>Power supply cost</t>
        </is>
      </c>
      <c r="B118" s="6" t="n">
        <v>0</v>
      </c>
      <c r="C118" s="6" t="n">
        <v>0</v>
      </c>
      <c r="D118" s="6" t="n">
        <v>0</v>
      </c>
    </row>
    <row r="119">
      <c r="A119" s="4" t="inlineStr">
        <is>
          <t>Cost of gas sold</t>
        </is>
      </c>
      <c r="B119" s="6" t="n">
        <v>637</v>
      </c>
      <c r="C119" s="6" t="n">
        <v>897</v>
      </c>
      <c r="D119" s="6" t="n">
        <v>1243</v>
      </c>
    </row>
    <row r="120">
      <c r="A120" s="4" t="inlineStr">
        <is>
          <t>Maintenance and other operating expenses</t>
        </is>
      </c>
      <c r="B120" s="6" t="n">
        <v>454</v>
      </c>
      <c r="C120" s="6" t="n">
        <v>511</v>
      </c>
      <c r="D120" s="6" t="n">
        <v>554</v>
      </c>
    </row>
    <row r="121">
      <c r="A121" s="4" t="inlineStr">
        <is>
          <t>Depreciation and amortization</t>
        </is>
      </c>
      <c r="B121" s="6" t="n">
        <v>325</v>
      </c>
      <c r="C121" s="6" t="n">
        <v>338</v>
      </c>
      <c r="D121" s="6" t="n">
        <v>330</v>
      </c>
    </row>
    <row r="122">
      <c r="A122" s="4" t="inlineStr">
        <is>
          <t>General taxes</t>
        </is>
      </c>
      <c r="B122" s="6" t="n">
        <v>188</v>
      </c>
      <c r="C122" s="6" t="n">
        <v>176</v>
      </c>
      <c r="D122" s="6" t="n">
        <v>159</v>
      </c>
    </row>
    <row r="123">
      <c r="A123" s="4" t="inlineStr">
        <is>
          <t>Total operating expenses</t>
        </is>
      </c>
      <c r="B123" s="6" t="n">
        <v>1604</v>
      </c>
      <c r="C123" s="6" t="n">
        <v>1922</v>
      </c>
      <c r="D123" s="6" t="n">
        <v>2286</v>
      </c>
    </row>
    <row r="124">
      <c r="A124" s="4" t="inlineStr">
        <is>
          <t>Operating Income</t>
        </is>
      </c>
      <c r="B124" s="6" t="n">
        <v>534</v>
      </c>
      <c r="C124" s="6" t="n">
        <v>498</v>
      </c>
      <c r="D124" s="6" t="n">
        <v>446</v>
      </c>
    </row>
    <row r="125">
      <c r="A125" s="4" t="inlineStr">
        <is>
          <t>Total other income</t>
        </is>
      </c>
      <c r="B125" s="6" t="n">
        <v>86</v>
      </c>
      <c r="C125" s="6" t="n">
        <v>77</v>
      </c>
      <c r="D125" s="6" t="n">
        <v>81</v>
      </c>
    </row>
    <row r="126">
      <c r="A126" s="4" t="inlineStr">
        <is>
          <t>Total interest charges</t>
        </is>
      </c>
      <c r="B126" s="6" t="n">
        <v>192</v>
      </c>
      <c r="C126" s="6" t="n">
        <v>161</v>
      </c>
      <c r="D126" s="6" t="n">
        <v>116</v>
      </c>
    </row>
    <row r="127">
      <c r="A127" s="4" t="inlineStr">
        <is>
          <t>Income (Loss) Before Income Taxes</t>
        </is>
      </c>
      <c r="B127" s="6" t="n">
        <v>428</v>
      </c>
      <c r="C127" s="6" t="n">
        <v>414</v>
      </c>
      <c r="D127" s="6" t="n">
        <v>411</v>
      </c>
    </row>
    <row r="128">
      <c r="A128" s="4" t="inlineStr">
        <is>
          <t>Income Tax Expense</t>
        </is>
      </c>
      <c r="B128" s="6" t="n">
        <v>99</v>
      </c>
      <c r="C128" s="6" t="n">
        <v>98</v>
      </c>
      <c r="D128" s="6" t="n">
        <v>32</v>
      </c>
    </row>
    <row r="129">
      <c r="A129" s="4" t="inlineStr">
        <is>
          <t>Net Income</t>
        </is>
      </c>
      <c r="B129" s="6" t="n">
        <v>329</v>
      </c>
      <c r="C129" s="6" t="n">
        <v>316</v>
      </c>
      <c r="D129" s="6" t="n">
        <v>379</v>
      </c>
    </row>
    <row r="130">
      <c r="A130" s="4" t="inlineStr">
        <is>
          <t>Other segment items</t>
        </is>
      </c>
      <c r="B130" s="6" t="n">
        <v>-1</v>
      </c>
      <c r="C130" s="6" t="n">
        <v>-1</v>
      </c>
      <c r="D130" s="6" t="n">
        <v>-1</v>
      </c>
    </row>
    <row r="131">
      <c r="A131" s="4" t="inlineStr">
        <is>
          <t>Net Income (Loss) Available to Common Stockholders</t>
        </is>
      </c>
      <c r="B131" s="6" t="n">
        <v>328</v>
      </c>
      <c r="C131" s="6" t="n">
        <v>315</v>
      </c>
      <c r="D131" s="6" t="n">
        <v>378</v>
      </c>
    </row>
    <row r="132">
      <c r="A132" s="4" t="inlineStr">
        <is>
          <t>Plant, property, and equipment, gross</t>
        </is>
      </c>
      <c r="B132" s="6" t="n">
        <v>13268</v>
      </c>
      <c r="C132" s="6" t="n">
        <v>12383</v>
      </c>
      <c r="D132" s="4" t="inlineStr">
        <is>
          <t xml:space="preserve"> </t>
        </is>
      </c>
    </row>
    <row r="133">
      <c r="A133" s="4" t="inlineStr">
        <is>
          <t>Total assets</t>
        </is>
      </c>
      <c r="B133" s="6" t="n">
        <v>13289</v>
      </c>
      <c r="C133" s="6" t="n">
        <v>12397</v>
      </c>
      <c r="D133" s="4" t="inlineStr">
        <is>
          <t xml:space="preserve"> </t>
        </is>
      </c>
    </row>
    <row r="134">
      <c r="A134" s="4" t="inlineStr">
        <is>
          <t>Capital expenditures</t>
        </is>
      </c>
      <c r="B134" s="6" t="n">
        <v>1141</v>
      </c>
      <c r="C134" s="6" t="n">
        <v>1041</v>
      </c>
      <c r="D134" s="4" t="inlineStr">
        <is>
          <t xml:space="preserve"> </t>
        </is>
      </c>
    </row>
    <row r="135">
      <c r="A135" s="4" t="inlineStr">
        <is>
          <t>Other Reconciling Items</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Operating Revenue</t>
        </is>
      </c>
      <c r="B137" s="6" t="n">
        <v>0</v>
      </c>
      <c r="C137" s="6" t="n">
        <v>0</v>
      </c>
      <c r="D137" s="6" t="n">
        <v>0</v>
      </c>
    </row>
    <row r="138">
      <c r="A138" s="4" t="inlineStr">
        <is>
          <t>Power supply cost</t>
        </is>
      </c>
      <c r="B138" s="6" t="n">
        <v>0</v>
      </c>
      <c r="C138" s="6" t="n">
        <v>0</v>
      </c>
      <c r="D138" s="6" t="n">
        <v>0</v>
      </c>
    </row>
    <row r="139">
      <c r="A139" s="4" t="inlineStr">
        <is>
          <t>Operating Income</t>
        </is>
      </c>
      <c r="B139" s="6" t="n">
        <v>-19</v>
      </c>
      <c r="C139" s="6" t="n">
        <v>-16</v>
      </c>
      <c r="D139" s="6" t="n">
        <v>-13</v>
      </c>
    </row>
    <row r="140">
      <c r="A140" s="4" t="inlineStr">
        <is>
          <t>Total other income</t>
        </is>
      </c>
      <c r="B140" s="6" t="n">
        <v>118</v>
      </c>
      <c r="C140" s="6" t="n">
        <v>142</v>
      </c>
      <c r="D140" s="6" t="n">
        <v>-2</v>
      </c>
    </row>
    <row r="141">
      <c r="A141" s="4" t="inlineStr">
        <is>
          <t>Total interest charges</t>
        </is>
      </c>
      <c r="B141" s="6" t="n">
        <v>188</v>
      </c>
      <c r="C141" s="6" t="n">
        <v>195</v>
      </c>
      <c r="D141" s="6" t="n">
        <v>182</v>
      </c>
    </row>
    <row r="142">
      <c r="A142" s="4" t="inlineStr">
        <is>
          <t>Income (Loss) Before Income Taxes</t>
        </is>
      </c>
      <c r="B142" s="6" t="n">
        <v>-89</v>
      </c>
      <c r="C142" s="6" t="n">
        <v>-69</v>
      </c>
      <c r="D142" s="6" t="n">
        <v>-197</v>
      </c>
    </row>
    <row r="143">
      <c r="A143" s="4" t="inlineStr">
        <is>
          <t>Income Tax Expense</t>
        </is>
      </c>
      <c r="B143" s="6" t="n">
        <v>-20</v>
      </c>
      <c r="C143" s="6" t="n">
        <v>-22</v>
      </c>
      <c r="D143" s="6" t="n">
        <v>-51</v>
      </c>
    </row>
    <row r="144">
      <c r="A144" s="4" t="inlineStr">
        <is>
          <t>Other segment items</t>
        </is>
      </c>
      <c r="B144" s="6" t="n">
        <v>-10</v>
      </c>
      <c r="C144" s="6" t="n">
        <v>-8</v>
      </c>
      <c r="D144" s="6" t="n">
        <v>-6</v>
      </c>
    </row>
    <row r="145">
      <c r="A145" s="4" t="inlineStr">
        <is>
          <t>Net Income (Loss) Available to Common Stockholders</t>
        </is>
      </c>
      <c r="B145" s="6" t="n">
        <v>-79</v>
      </c>
      <c r="C145" s="6" t="n">
        <v>-55</v>
      </c>
      <c r="D145" s="6" t="n">
        <v>-152</v>
      </c>
    </row>
    <row r="146">
      <c r="A146" s="4" t="inlineStr">
        <is>
          <t>Total assets</t>
        </is>
      </c>
      <c r="B146" s="6" t="n">
        <v>70</v>
      </c>
      <c r="C146" s="6" t="n">
        <v>202</v>
      </c>
      <c r="D146" s="4" t="inlineStr">
        <is>
          <t xml:space="preserve"> </t>
        </is>
      </c>
    </row>
    <row r="147">
      <c r="A147" s="4" t="inlineStr">
        <is>
          <t>Capital expenditures</t>
        </is>
      </c>
      <c r="B147" s="6" t="n">
        <v>1</v>
      </c>
      <c r="C147" s="6" t="n">
        <v>2</v>
      </c>
      <c r="D147" s="4" t="inlineStr">
        <is>
          <t xml:space="preserve"> </t>
        </is>
      </c>
    </row>
    <row r="148">
      <c r="A148" s="4" t="inlineStr">
        <is>
          <t>Other Reconciling Items | Consumers Energy Company</t>
        </is>
      </c>
      <c r="B148" s="4" t="inlineStr">
        <is>
          <t xml:space="preserve"> </t>
        </is>
      </c>
      <c r="C148" s="4" t="inlineStr">
        <is>
          <t xml:space="preserve"> </t>
        </is>
      </c>
      <c r="D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row>
    <row r="150">
      <c r="A150" s="4" t="inlineStr">
        <is>
          <t>Operating Revenue</t>
        </is>
      </c>
      <c r="B150" s="6" t="n">
        <v>1</v>
      </c>
      <c r="C150" s="6" t="n">
        <v>1</v>
      </c>
      <c r="D150" s="6" t="n">
        <v>0</v>
      </c>
    </row>
    <row r="151">
      <c r="A151" s="4" t="inlineStr">
        <is>
          <t>Power supply cost</t>
        </is>
      </c>
      <c r="B151" s="6" t="n">
        <v>0</v>
      </c>
      <c r="C151" s="6" t="n">
        <v>0</v>
      </c>
      <c r="D151" s="6" t="n">
        <v>0</v>
      </c>
    </row>
    <row r="152">
      <c r="A152" s="4" t="inlineStr">
        <is>
          <t>Cost of gas sold</t>
        </is>
      </c>
      <c r="B152" s="6" t="n">
        <v>0</v>
      </c>
      <c r="C152" s="6" t="n">
        <v>0</v>
      </c>
      <c r="D152" s="6" t="n">
        <v>0</v>
      </c>
    </row>
    <row r="153">
      <c r="A153" s="4" t="inlineStr">
        <is>
          <t>Maintenance and other operating expenses</t>
        </is>
      </c>
      <c r="B153" s="6" t="n">
        <v>0</v>
      </c>
      <c r="C153" s="6" t="n">
        <v>0</v>
      </c>
      <c r="D153" s="6" t="n">
        <v>0</v>
      </c>
    </row>
    <row r="154">
      <c r="A154" s="4" t="inlineStr">
        <is>
          <t>Depreciation and amortization</t>
        </is>
      </c>
      <c r="B154" s="6" t="n">
        <v>1</v>
      </c>
      <c r="C154" s="6" t="n">
        <v>2</v>
      </c>
      <c r="D154" s="6" t="n">
        <v>1</v>
      </c>
    </row>
    <row r="155">
      <c r="A155" s="4" t="inlineStr">
        <is>
          <t>General taxes</t>
        </is>
      </c>
      <c r="B155" s="6" t="n">
        <v>1</v>
      </c>
      <c r="C155" s="6" t="n">
        <v>1</v>
      </c>
      <c r="D155" s="6" t="n">
        <v>1</v>
      </c>
    </row>
    <row r="156">
      <c r="A156" s="4" t="inlineStr">
        <is>
          <t>Total operating expenses</t>
        </is>
      </c>
      <c r="B156" s="6" t="n">
        <v>2</v>
      </c>
      <c r="C156" s="6" t="n">
        <v>3</v>
      </c>
      <c r="D156" s="6" t="n">
        <v>2</v>
      </c>
    </row>
    <row r="157">
      <c r="A157" s="4" t="inlineStr">
        <is>
          <t>Operating Income</t>
        </is>
      </c>
      <c r="B157" s="6" t="n">
        <v>-1</v>
      </c>
      <c r="C157" s="6" t="n">
        <v>-2</v>
      </c>
      <c r="D157" s="6" t="n">
        <v>-2</v>
      </c>
    </row>
    <row r="158">
      <c r="A158" s="4" t="inlineStr">
        <is>
          <t>Total other income</t>
        </is>
      </c>
      <c r="B158" s="6" t="n">
        <v>0</v>
      </c>
      <c r="C158" s="6" t="n">
        <v>0</v>
      </c>
      <c r="D158" s="6" t="n">
        <v>0</v>
      </c>
    </row>
    <row r="159">
      <c r="A159" s="4" t="inlineStr">
        <is>
          <t>Total interest charges</t>
        </is>
      </c>
      <c r="B159" s="6" t="n">
        <v>2</v>
      </c>
      <c r="C159" s="6" t="n">
        <v>2</v>
      </c>
      <c r="D159" s="6" t="n">
        <v>1</v>
      </c>
    </row>
    <row r="160">
      <c r="A160" s="4" t="inlineStr">
        <is>
          <t>Income (Loss) Before Income Taxes</t>
        </is>
      </c>
      <c r="B160" s="6" t="n">
        <v>-3</v>
      </c>
      <c r="C160" s="6" t="n">
        <v>-4</v>
      </c>
      <c r="D160" s="6" t="n">
        <v>-3</v>
      </c>
    </row>
    <row r="161">
      <c r="A161" s="4" t="inlineStr">
        <is>
          <t>Income Tax Expense</t>
        </is>
      </c>
      <c r="B161" s="6" t="n">
        <v>-1</v>
      </c>
      <c r="C161" s="6" t="n">
        <v>-4</v>
      </c>
      <c r="D161" s="6" t="n">
        <v>-1</v>
      </c>
    </row>
    <row r="162">
      <c r="A162" s="4" t="inlineStr">
        <is>
          <t>Net Income</t>
        </is>
      </c>
      <c r="B162" s="6" t="n">
        <v>-2</v>
      </c>
      <c r="C162" s="6" t="n">
        <v>0</v>
      </c>
      <c r="D162" s="6" t="n">
        <v>-2</v>
      </c>
    </row>
    <row r="163">
      <c r="A163" s="4" t="inlineStr">
        <is>
          <t>Other segment items</t>
        </is>
      </c>
      <c r="B163" s="6" t="n">
        <v>0</v>
      </c>
      <c r="C163" s="6" t="n">
        <v>0</v>
      </c>
      <c r="D163" s="6" t="n">
        <v>0</v>
      </c>
    </row>
    <row r="164">
      <c r="A164" s="4" t="inlineStr">
        <is>
          <t>Net Income (Loss) Available to Common Stockholders</t>
        </is>
      </c>
      <c r="B164" s="6" t="n">
        <v>-2</v>
      </c>
      <c r="C164" s="6" t="n">
        <v>0</v>
      </c>
      <c r="D164" s="5" t="n">
        <v>-2</v>
      </c>
    </row>
    <row r="165">
      <c r="A165" s="4" t="inlineStr">
        <is>
          <t>Plant, property, and equipment, gross</t>
        </is>
      </c>
      <c r="B165" s="6" t="n">
        <v>29</v>
      </c>
      <c r="C165" s="6" t="n">
        <v>38</v>
      </c>
      <c r="D165" s="4" t="inlineStr">
        <is>
          <t xml:space="preserve"> </t>
        </is>
      </c>
    </row>
    <row r="166">
      <c r="A166" s="4" t="inlineStr">
        <is>
          <t>Total assets</t>
        </is>
      </c>
      <c r="B166" s="6" t="n">
        <v>32</v>
      </c>
      <c r="C166" s="6" t="n">
        <v>38</v>
      </c>
      <c r="D166" s="4" t="inlineStr">
        <is>
          <t xml:space="preserve"> </t>
        </is>
      </c>
    </row>
    <row r="167">
      <c r="A167" s="4" t="inlineStr">
        <is>
          <t>Capital expenditures</t>
        </is>
      </c>
      <c r="B167" s="5" t="n">
        <v>0</v>
      </c>
      <c r="C167" s="5" t="n">
        <v>23</v>
      </c>
      <c r="D167"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Consumers (Details) - USD ($) $ in Millions</t>
        </is>
      </c>
      <c r="B1" s="2" t="inlineStr">
        <is>
          <t>12 Months Ended</t>
        </is>
      </c>
    </row>
    <row r="2">
      <c r="B2" s="2" t="inlineStr">
        <is>
          <t>Dec. 31, 2024</t>
        </is>
      </c>
      <c r="C2" s="2" t="inlineStr">
        <is>
          <t>Dec. 31, 2023</t>
        </is>
      </c>
      <c r="D2" s="2" t="inlineStr">
        <is>
          <t>Dec. 31, 2022</t>
        </is>
      </c>
    </row>
    <row r="3">
      <c r="A3" s="4" t="inlineStr">
        <is>
          <t>Consumers Energy Compan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urchased power – related parties</t>
        </is>
      </c>
      <c r="B5" s="5" t="n">
        <v>71</v>
      </c>
      <c r="C5" s="5" t="n">
        <v>75</v>
      </c>
      <c r="D5" s="5" t="n">
        <v>76</v>
      </c>
    </row>
    <row r="6">
      <c r="A6" s="4" t="inlineStr">
        <is>
          <t>Consumers Energy Company | 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to related parties</t>
        </is>
      </c>
      <c r="B8" s="6" t="n">
        <v>20</v>
      </c>
      <c r="C8" s="6" t="n">
        <v>19</v>
      </c>
      <c r="D8" s="4" t="inlineStr">
        <is>
          <t xml:space="preserve"> </t>
        </is>
      </c>
    </row>
    <row r="9">
      <c r="A9" s="4" t="inlineStr">
        <is>
          <t>Accounts receivable related parties</t>
        </is>
      </c>
      <c r="B9" s="6" t="n">
        <v>15</v>
      </c>
      <c r="C9" s="6" t="n">
        <v>9</v>
      </c>
      <c r="D9" s="4" t="inlineStr">
        <is>
          <t xml:space="preserve"> </t>
        </is>
      </c>
    </row>
    <row r="10">
      <c r="A10" s="4" t="inlineStr">
        <is>
          <t>Interest payable</t>
        </is>
      </c>
      <c r="B10" s="6" t="n">
        <v>7</v>
      </c>
      <c r="C10" s="5" t="n">
        <v>3</v>
      </c>
      <c r="D10" s="4" t="inlineStr">
        <is>
          <t xml:space="preserve"> </t>
        </is>
      </c>
    </row>
    <row r="11">
      <c r="A11" s="4" t="inlineStr">
        <is>
          <t>Consumers Energy Company | Credit Agreement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Maximum borrowing capacity</t>
        </is>
      </c>
      <c r="B13" s="5" t="n">
        <v>500</v>
      </c>
      <c r="C13" s="4" t="inlineStr">
        <is>
          <t xml:space="preserve"> </t>
        </is>
      </c>
      <c r="D13" s="4" t="inlineStr">
        <is>
          <t xml:space="preserve"> </t>
        </is>
      </c>
    </row>
    <row r="14">
      <c r="A14" s="4" t="inlineStr">
        <is>
          <t>CMS Energy Note Payabl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nterest Rate (%)</t>
        </is>
      </c>
      <c r="B16" s="13" t="n">
        <v>0.041</v>
      </c>
      <c r="C16" s="4" t="inlineStr">
        <is>
          <t xml:space="preserve"> </t>
        </is>
      </c>
      <c r="D16" s="4" t="inlineStr">
        <is>
          <t xml:space="preserve"> </t>
        </is>
      </c>
    </row>
    <row r="17">
      <c r="A17" s="4" t="inlineStr">
        <is>
          <t>CMS Energy Note Payable | Consumers Energy Compan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Interest Rate (%)</t>
        </is>
      </c>
      <c r="B19" s="13" t="n">
        <v>0.04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Variable Interest Entities (Summary of VIE Information) (Details)</t>
        </is>
      </c>
      <c r="B1" s="2" t="inlineStr">
        <is>
          <t>12 Months Ended</t>
        </is>
      </c>
    </row>
    <row r="2">
      <c r="B2" s="2" t="inlineStr">
        <is>
          <t>Dec. 31, 2024 MW</t>
        </is>
      </c>
    </row>
    <row r="3">
      <c r="A3" s="4" t="inlineStr">
        <is>
          <t>Newport Solar Holdings</t>
        </is>
      </c>
      <c r="B3" s="4" t="inlineStr">
        <is>
          <t xml:space="preserve"> </t>
        </is>
      </c>
    </row>
    <row r="4">
      <c r="A4" s="3" t="inlineStr">
        <is>
          <t>Variable Interest Entity [Line Items]</t>
        </is>
      </c>
      <c r="B4" s="4" t="inlineStr">
        <is>
          <t xml:space="preserve"> </t>
        </is>
      </c>
    </row>
    <row r="5">
      <c r="A5" s="4" t="inlineStr">
        <is>
          <t>Nameplate capacity (in MW)</t>
        </is>
      </c>
      <c r="B5" s="6" t="n">
        <v>180</v>
      </c>
    </row>
    <row r="6">
      <c r="A6" s="4" t="inlineStr">
        <is>
          <t>Variable Interest Entity, Primary Beneficiary | Aviator Wind</t>
        </is>
      </c>
      <c r="B6" s="4" t="inlineStr">
        <is>
          <t xml:space="preserve"> </t>
        </is>
      </c>
    </row>
    <row r="7">
      <c r="A7" s="3" t="inlineStr">
        <is>
          <t>Variable Interest Entity [Line Items]</t>
        </is>
      </c>
      <c r="B7" s="4" t="inlineStr">
        <is>
          <t xml:space="preserve"> </t>
        </is>
      </c>
    </row>
    <row r="8">
      <c r="A8" s="4" t="inlineStr">
        <is>
          <t>Ownership interest</t>
        </is>
      </c>
      <c r="B8" s="12" t="n">
        <v>0.51</v>
      </c>
    </row>
    <row r="9">
      <c r="A9" s="4" t="inlineStr">
        <is>
          <t>Nameplate capacity (in MW)</t>
        </is>
      </c>
      <c r="B9" s="6" t="n">
        <v>525</v>
      </c>
    </row>
    <row r="10">
      <c r="A10" s="4" t="inlineStr">
        <is>
          <t>Variable Interest Entity, Primary Beneficiary | Aviator Wind Class B Membership</t>
        </is>
      </c>
      <c r="B10" s="4" t="inlineStr">
        <is>
          <t xml:space="preserve"> </t>
        </is>
      </c>
    </row>
    <row r="11">
      <c r="A11" s="3" t="inlineStr">
        <is>
          <t>Variable Interest Entity [Line Items]</t>
        </is>
      </c>
      <c r="B11" s="4" t="inlineStr">
        <is>
          <t xml:space="preserve"> </t>
        </is>
      </c>
    </row>
    <row r="12">
      <c r="A12" s="4" t="inlineStr">
        <is>
          <t>Ownership percentage</t>
        </is>
      </c>
      <c r="B12" s="12" t="n">
        <v>0.49</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Variable Interest Entit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Cash and cash equivalents</t>
        </is>
      </c>
      <c r="B3" s="5" t="n">
        <v>103</v>
      </c>
      <c r="C3" s="5" t="n">
        <v>227</v>
      </c>
    </row>
    <row r="4">
      <c r="A4" s="4" t="inlineStr">
        <is>
          <t>Prepayments and other current assets</t>
        </is>
      </c>
      <c r="B4" s="6" t="n">
        <v>103</v>
      </c>
      <c r="C4" s="6" t="n">
        <v>80</v>
      </c>
    </row>
    <row r="5">
      <c r="A5" s="4" t="inlineStr">
        <is>
          <t>Plant, property, and equipment, net</t>
        </is>
      </c>
      <c r="B5" s="6" t="n">
        <v>27461</v>
      </c>
      <c r="C5" s="6" t="n">
        <v>25072</v>
      </c>
    </row>
    <row r="6">
      <c r="A6" s="4" t="inlineStr">
        <is>
          <t>Other non-current assets</t>
        </is>
      </c>
      <c r="B6" s="6" t="n">
        <v>384</v>
      </c>
      <c r="C6" s="6" t="n">
        <v>357</v>
      </c>
    </row>
    <row r="7">
      <c r="A7" s="4" t="inlineStr">
        <is>
          <t>Total Assets</t>
        </is>
      </c>
      <c r="B7" s="6" t="n">
        <v>35920</v>
      </c>
      <c r="C7" s="6" t="n">
        <v>33517</v>
      </c>
    </row>
    <row r="8">
      <c r="A8" s="4" t="inlineStr">
        <is>
          <t>Non-current portion of finance leases</t>
        </is>
      </c>
      <c r="B8" s="6" t="n">
        <v>112</v>
      </c>
      <c r="C8" s="6" t="n">
        <v>62</v>
      </c>
    </row>
    <row r="9">
      <c r="A9" s="4" t="inlineStr">
        <is>
          <t>Asset retirement obligations</t>
        </is>
      </c>
      <c r="B9" s="6" t="n">
        <v>728</v>
      </c>
      <c r="C9" s="6" t="n">
        <v>771</v>
      </c>
    </row>
    <row r="10">
      <c r="A10" s="4" t="inlineStr">
        <is>
          <t>Variable Interest Entity,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ash and cash equivalents</t>
        </is>
      </c>
      <c r="B12" s="6" t="n">
        <v>18</v>
      </c>
      <c r="C12" s="6" t="n">
        <v>28</v>
      </c>
    </row>
    <row r="13">
      <c r="A13" s="4" t="inlineStr">
        <is>
          <t>Accounts receivable</t>
        </is>
      </c>
      <c r="B13" s="6" t="n">
        <v>4</v>
      </c>
      <c r="C13" s="6" t="n">
        <v>3</v>
      </c>
    </row>
    <row r="14">
      <c r="A14" s="4" t="inlineStr">
        <is>
          <t>Prepayments and other current assets</t>
        </is>
      </c>
      <c r="B14" s="6" t="n">
        <v>3</v>
      </c>
      <c r="C14" s="6" t="n">
        <v>4</v>
      </c>
    </row>
    <row r="15">
      <c r="A15" s="4" t="inlineStr">
        <is>
          <t>Plant, property, and equipment, net</t>
        </is>
      </c>
      <c r="B15" s="6" t="n">
        <v>1024</v>
      </c>
      <c r="C15" s="6" t="n">
        <v>1064</v>
      </c>
    </row>
    <row r="16">
      <c r="A16" s="4" t="inlineStr">
        <is>
          <t>Other non-current assets</t>
        </is>
      </c>
      <c r="B16" s="6" t="n">
        <v>3</v>
      </c>
      <c r="C16" s="6" t="n">
        <v>3</v>
      </c>
    </row>
    <row r="17">
      <c r="A17" s="4" t="inlineStr">
        <is>
          <t>Total Assets</t>
        </is>
      </c>
      <c r="B17" s="6" t="n">
        <v>1052</v>
      </c>
      <c r="C17" s="6" t="n">
        <v>1102</v>
      </c>
    </row>
    <row r="18">
      <c r="A18" s="4" t="inlineStr">
        <is>
          <t>Accounts payable</t>
        </is>
      </c>
      <c r="B18" s="6" t="n">
        <v>8</v>
      </c>
      <c r="C18" s="6" t="n">
        <v>12</v>
      </c>
    </row>
    <row r="19">
      <c r="A19" s="4" t="inlineStr">
        <is>
          <t>Non-current portion of finance leases</t>
        </is>
      </c>
      <c r="B19" s="6" t="n">
        <v>23</v>
      </c>
      <c r="C19" s="6" t="n">
        <v>23</v>
      </c>
    </row>
    <row r="20">
      <c r="A20" s="4" t="inlineStr">
        <is>
          <t>Asset retirement obligations</t>
        </is>
      </c>
      <c r="B20" s="6" t="n">
        <v>33</v>
      </c>
      <c r="C20" s="6" t="n">
        <v>32</v>
      </c>
    </row>
    <row r="21">
      <c r="A21" s="4" t="inlineStr">
        <is>
          <t>Total liabilities</t>
        </is>
      </c>
      <c r="B21" s="5" t="n">
        <v>64</v>
      </c>
      <c r="C21" s="5" t="n">
        <v>6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Variable Interest Entities (Narrative) (Details) - USD ($) $ in Million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Investments</t>
        </is>
      </c>
      <c r="B4" s="5" t="n">
        <v>64</v>
      </c>
      <c r="C4" s="5" t="n">
        <v>74</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t>
        </is>
      </c>
      <c r="B7" s="5" t="n">
        <v>64</v>
      </c>
      <c r="C7" s="5" t="n">
        <v>74</v>
      </c>
    </row>
    <row r="8">
      <c r="A8" s="4" t="inlineStr">
        <is>
          <t>Variable Interest Entity, Not Primary Beneficiary | T.E.S. Filer Cit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wnership interest</t>
        </is>
      </c>
      <c r="B10" s="12" t="n">
        <v>0.5</v>
      </c>
      <c r="C10" s="4" t="inlineStr">
        <is>
          <t xml:space="preserve"> </t>
        </is>
      </c>
    </row>
    <row r="11">
      <c r="A11" s="4" t="inlineStr">
        <is>
          <t>Variable Interest Entity, Not Primary Beneficiary | Grayling</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Ownership interest</t>
        </is>
      </c>
      <c r="B13" s="12" t="n">
        <v>0.5</v>
      </c>
      <c r="C13" s="4" t="inlineStr">
        <is>
          <t xml:space="preserve"> </t>
        </is>
      </c>
    </row>
    <row r="14">
      <c r="A14" s="4" t="inlineStr">
        <is>
          <t>Variable Interest Entity, Not Primary Beneficiary | Craven</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Ownership interest</t>
        </is>
      </c>
      <c r="B16" s="12" t="n">
        <v>0.5</v>
      </c>
      <c r="C16" s="4" t="inlineStr">
        <is>
          <t xml:space="preserve"> </t>
        </is>
      </c>
    </row>
    <row r="17">
      <c r="A17" s="4" t="inlineStr">
        <is>
          <t>Variable Interest Entity, Not Primary Beneficiary | Genesee</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Ownership interest</t>
        </is>
      </c>
      <c r="B19" s="12" t="n">
        <v>0.5</v>
      </c>
      <c r="C19"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7" customWidth="1" min="2" max="2"/>
    <col width="22" customWidth="1" min="3" max="3"/>
    <col width="22" customWidth="1" min="4" max="4"/>
    <col width="25" customWidth="1" min="5" max="5"/>
    <col width="22" customWidth="1" min="6" max="6"/>
    <col width="22" customWidth="1" min="7" max="7"/>
    <col width="22" customWidth="1" min="8" max="8"/>
  </cols>
  <sheetData>
    <row r="1">
      <c r="A1" s="1" t="inlineStr">
        <is>
          <t>Exit Activities and Asset Sales (Narrative) (Details) $ in Millions</t>
        </is>
      </c>
      <c r="B1" s="2" t="inlineStr">
        <is>
          <t>1 Months Ended</t>
        </is>
      </c>
      <c r="D1" s="2" t="inlineStr">
        <is>
          <t>6 Months Ended</t>
        </is>
      </c>
      <c r="E1" s="2" t="inlineStr">
        <is>
          <t>12 Months Ended</t>
        </is>
      </c>
      <c r="H1" s="2" t="inlineStr">
        <is>
          <t>31 Months Ended</t>
        </is>
      </c>
    </row>
    <row r="2">
      <c r="B2" s="2" t="inlineStr">
        <is>
          <t>Jan. 31, 2025 MW</t>
        </is>
      </c>
      <c r="C2" s="2" t="inlineStr">
        <is>
          <t>Apr. 30, 2024 USD ($)</t>
        </is>
      </c>
      <c r="D2" s="2" t="inlineStr">
        <is>
          <t>Jun. 30, 2025 USD ($)</t>
        </is>
      </c>
      <c r="E2" s="2" t="inlineStr">
        <is>
          <t>Dec. 31, 2024 USD ($) MW</t>
        </is>
      </c>
      <c r="F2" s="2" t="inlineStr">
        <is>
          <t>Dec. 31, 2023 USD ($)</t>
        </is>
      </c>
      <c r="G2" s="2" t="inlineStr">
        <is>
          <t>Dec. 31, 2022 USD ($)</t>
        </is>
      </c>
      <c r="H2" s="2" t="inlineStr">
        <is>
          <t>Dec. 31, 2024 USD ($)</t>
        </is>
      </c>
    </row>
    <row r="3">
      <c r="A3" s="4" t="inlineStr">
        <is>
          <t>Wind Proje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controlling interest capacity (in MW) | MW</t>
        </is>
      </c>
      <c r="B5" s="4" t="inlineStr">
        <is>
          <t xml:space="preserve"> </t>
        </is>
      </c>
      <c r="C5" s="4" t="inlineStr">
        <is>
          <t xml:space="preserve"> </t>
        </is>
      </c>
      <c r="D5" s="4" t="inlineStr">
        <is>
          <t xml:space="preserve"> </t>
        </is>
      </c>
      <c r="E5" s="6" t="n">
        <v>100</v>
      </c>
      <c r="F5" s="4" t="inlineStr">
        <is>
          <t xml:space="preserve"> </t>
        </is>
      </c>
      <c r="G5" s="4" t="inlineStr">
        <is>
          <t xml:space="preserve"> </t>
        </is>
      </c>
      <c r="H5" s="4" t="inlineStr">
        <is>
          <t xml:space="preserve"> </t>
        </is>
      </c>
    </row>
    <row r="6">
      <c r="A6" s="4" t="inlineStr">
        <is>
          <t>Wind Project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ale of noncontrolling interest</t>
        </is>
      </c>
      <c r="B8" s="4" t="inlineStr">
        <is>
          <t xml:space="preserve"> </t>
        </is>
      </c>
      <c r="C8" s="4" t="inlineStr">
        <is>
          <t xml:space="preserve"> </t>
        </is>
      </c>
      <c r="D8" s="5" t="n">
        <v>40</v>
      </c>
      <c r="E8" s="4" t="inlineStr">
        <is>
          <t xml:space="preserve"> </t>
        </is>
      </c>
      <c r="F8" s="4" t="inlineStr">
        <is>
          <t xml:space="preserve"> </t>
        </is>
      </c>
      <c r="G8" s="4" t="inlineStr">
        <is>
          <t xml:space="preserve"> </t>
        </is>
      </c>
      <c r="H8" s="4" t="inlineStr">
        <is>
          <t xml:space="preserve"> </t>
        </is>
      </c>
    </row>
    <row r="9">
      <c r="A9" s="4" t="inlineStr">
        <is>
          <t>Solar Projects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 of noncontrolling interest</t>
        </is>
      </c>
      <c r="B11" s="4" t="inlineStr">
        <is>
          <t xml:space="preserve"> </t>
        </is>
      </c>
      <c r="C11" s="4" t="inlineStr">
        <is>
          <t xml:space="preserve"> </t>
        </is>
      </c>
      <c r="D11" s="5" t="n">
        <v>10</v>
      </c>
      <c r="E11" s="4" t="inlineStr">
        <is>
          <t xml:space="preserve"> </t>
        </is>
      </c>
      <c r="F11" s="4" t="inlineStr">
        <is>
          <t xml:space="preserve"> </t>
        </is>
      </c>
      <c r="G11" s="4" t="inlineStr">
        <is>
          <t xml:space="preserve"> </t>
        </is>
      </c>
      <c r="H11" s="4" t="inlineStr">
        <is>
          <t xml:space="preserve"> </t>
        </is>
      </c>
    </row>
    <row r="12">
      <c r="A12" s="4" t="inlineStr">
        <is>
          <t>Delta Township, Michigan, Solar Project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ontrolling interest capacity (in MW) | MW</t>
        </is>
      </c>
      <c r="B14" s="6" t="n">
        <v>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hillips, Wisconsin, Solar Project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ontrolling interest capacity (in MW) | MW</t>
        </is>
      </c>
      <c r="B17" s="6"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P ga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ASP business</t>
        </is>
      </c>
      <c r="B20" s="4" t="inlineStr">
        <is>
          <t xml:space="preserve"> </t>
        </is>
      </c>
      <c r="C20" s="5" t="n">
        <v>124</v>
      </c>
      <c r="D20" s="4" t="inlineStr">
        <is>
          <t xml:space="preserve"> </t>
        </is>
      </c>
      <c r="E20" s="5" t="n">
        <v>124</v>
      </c>
      <c r="F20" s="5" t="n">
        <v>0</v>
      </c>
      <c r="G20" s="5" t="n">
        <v>0</v>
      </c>
      <c r="H20" s="4" t="inlineStr">
        <is>
          <t xml:space="preserve"> </t>
        </is>
      </c>
    </row>
    <row r="21">
      <c r="A21" s="4" t="inlineStr">
        <is>
          <t>Gain on disposition of assets</t>
        </is>
      </c>
      <c r="B21" s="4" t="inlineStr">
        <is>
          <t xml:space="preserve"> </t>
        </is>
      </c>
      <c r="C21" s="5" t="n">
        <v>11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tention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st deferred</t>
        </is>
      </c>
      <c r="B24" s="4" t="inlineStr">
        <is>
          <t xml:space="preserve"> </t>
        </is>
      </c>
      <c r="C24" s="4" t="inlineStr">
        <is>
          <t xml:space="preserve"> </t>
        </is>
      </c>
      <c r="D24" s="4" t="inlineStr">
        <is>
          <t xml:space="preserve"> </t>
        </is>
      </c>
      <c r="E24" s="5" t="n">
        <v>8</v>
      </c>
      <c r="F24" s="5" t="n">
        <v>16</v>
      </c>
      <c r="G24" s="4" t="inlineStr">
        <is>
          <t xml:space="preserve"> </t>
        </is>
      </c>
      <c r="H24" s="4" t="inlineStr">
        <is>
          <t xml:space="preserve"> </t>
        </is>
      </c>
    </row>
    <row r="25">
      <c r="A25" s="4" t="inlineStr">
        <is>
          <t>Retention Benefits | D.E. Karn Generating Complex and J.H. Campbell Generating Units | Retention Incentiv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gulatory asset collection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3 years</t>
        </is>
      </c>
    </row>
    <row r="28">
      <c r="A28" s="4" t="inlineStr">
        <is>
          <t>Retention Benefits | J.H. Campbell Generating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ected cost</t>
        </is>
      </c>
      <c r="B30" s="4" t="inlineStr">
        <is>
          <t xml:space="preserve"> </t>
        </is>
      </c>
      <c r="C30" s="4" t="inlineStr">
        <is>
          <t xml:space="preserve"> </t>
        </is>
      </c>
      <c r="D30" s="4" t="inlineStr">
        <is>
          <t xml:space="preserve"> </t>
        </is>
      </c>
      <c r="E30" s="5" t="n">
        <v>50</v>
      </c>
      <c r="F30" s="4" t="inlineStr">
        <is>
          <t xml:space="preserve"> </t>
        </is>
      </c>
      <c r="G30" s="4" t="inlineStr">
        <is>
          <t xml:space="preserve"> </t>
        </is>
      </c>
      <c r="H30" s="5" t="n">
        <v>50</v>
      </c>
    </row>
    <row r="31">
      <c r="A31" s="4" t="inlineStr">
        <is>
          <t>Retention Benefits | J.H. Campbell Generating Units | Retention Incentiv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st de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3</v>
      </c>
    </row>
  </sheetData>
  <mergeCells count="3">
    <mergeCell ref="A1:A2"/>
    <mergeCell ref="B1:C1"/>
    <mergeCell ref="E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mers Energy Company 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4" t="inlineStr">
        <is>
          <t>Net gain (loss) arising during the period, tax</t>
        </is>
      </c>
      <c r="B3" s="5" t="n">
        <v>1</v>
      </c>
      <c r="C3" s="5" t="n">
        <v>2</v>
      </c>
      <c r="D3" s="5" t="n">
        <v>0</v>
      </c>
    </row>
    <row r="4">
      <c r="A4" s="4" t="inlineStr">
        <is>
          <t>Amortization of net actuarial loss, tax</t>
        </is>
      </c>
      <c r="B4" s="6" t="n">
        <v>0</v>
      </c>
      <c r="C4" s="6" t="n">
        <v>0</v>
      </c>
      <c r="D4" s="6" t="n">
        <v>1</v>
      </c>
    </row>
    <row r="5">
      <c r="A5" s="4" t="inlineStr">
        <is>
          <t>Consumers Energy Company</t>
        </is>
      </c>
      <c r="B5" s="4" t="inlineStr">
        <is>
          <t xml:space="preserve"> </t>
        </is>
      </c>
      <c r="C5" s="4" t="inlineStr">
        <is>
          <t xml:space="preserve"> </t>
        </is>
      </c>
      <c r="D5" s="4" t="inlineStr">
        <is>
          <t xml:space="preserve"> </t>
        </is>
      </c>
    </row>
    <row r="6">
      <c r="A6" s="4" t="inlineStr">
        <is>
          <t>Net gain (loss) arising during the period, tax</t>
        </is>
      </c>
      <c r="B6" s="6" t="n">
        <v>1</v>
      </c>
      <c r="C6" s="6" t="n">
        <v>0</v>
      </c>
      <c r="D6" s="6" t="n">
        <v>5</v>
      </c>
    </row>
    <row r="7">
      <c r="A7" s="4" t="inlineStr">
        <is>
          <t>Amortization of net actuarial loss, tax</t>
        </is>
      </c>
      <c r="B7" s="5" t="n">
        <v>0</v>
      </c>
      <c r="C7" s="5" t="n">
        <v>0</v>
      </c>
      <c r="D7" s="5" t="n">
        <v>0</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xit Activities and Asset Sales (Schedule of Retention Benefit Liability Roll Forward) (Details) $ in Millions</t>
        </is>
      </c>
      <c r="B1" s="2" t="inlineStr">
        <is>
          <t>12 Months Ended</t>
        </is>
      </c>
    </row>
    <row r="2">
      <c r="B2" s="2" t="inlineStr">
        <is>
          <t>Dec. 31, 2024 USD ($)</t>
        </is>
      </c>
      <c r="C2" s="2" t="inlineStr">
        <is>
          <t>Dec. 31, 2023 USD ($)</t>
        </is>
      </c>
    </row>
    <row r="3">
      <c r="A3" s="3" t="inlineStr">
        <is>
          <t>Restructuring Reserve [Roll Forward]</t>
        </is>
      </c>
      <c r="B3" s="4" t="inlineStr">
        <is>
          <t xml:space="preserve"> </t>
        </is>
      </c>
      <c r="C3" s="4" t="inlineStr">
        <is>
          <t xml:space="preserve"> </t>
        </is>
      </c>
    </row>
    <row r="4">
      <c r="A4" s="4" t="inlineStr">
        <is>
          <t>Other current liabilities</t>
        </is>
      </c>
      <c r="B4" s="5" t="n">
        <v>209</v>
      </c>
      <c r="C4" s="5" t="n">
        <v>149</v>
      </c>
    </row>
    <row r="5">
      <c r="A5" s="4" t="inlineStr">
        <is>
          <t>Retention Benefi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tention benefit liability at beginning of period</t>
        </is>
      </c>
      <c r="B7" s="6" t="n">
        <v>16</v>
      </c>
      <c r="C7" s="6" t="n">
        <v>21</v>
      </c>
    </row>
    <row r="8">
      <c r="A8" s="4" t="inlineStr">
        <is>
          <t>Costs deferred as a regulatory asset</t>
        </is>
      </c>
      <c r="B8" s="6" t="n">
        <v>8</v>
      </c>
      <c r="C8" s="6" t="n">
        <v>16</v>
      </c>
    </row>
    <row r="9">
      <c r="A9" s="4" t="inlineStr">
        <is>
          <t>Costs paid or settled</t>
        </is>
      </c>
      <c r="B9" s="6" t="n">
        <v>-10</v>
      </c>
      <c r="C9" s="6" t="n">
        <v>-21</v>
      </c>
    </row>
    <row r="10">
      <c r="A10" s="4" t="inlineStr">
        <is>
          <t>Retention benefit liability at the end of the period</t>
        </is>
      </c>
      <c r="B10" s="6" t="n">
        <v>14</v>
      </c>
      <c r="C10" s="6" t="n">
        <v>16</v>
      </c>
    </row>
    <row r="11">
      <c r="A11" s="4" t="inlineStr">
        <is>
          <t>Other current liabilities</t>
        </is>
      </c>
      <c r="B11" s="5" t="n">
        <v>14</v>
      </c>
      <c r="C11" s="5" t="n">
        <v>7</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Condensed Statements of Income) (Details) - USD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Other operating expenses</t>
        </is>
      </c>
      <c r="B4" s="5" t="n">
        <v>-1638</v>
      </c>
      <c r="C4" s="5" t="n">
        <v>-1687</v>
      </c>
      <c r="D4" s="5" t="n">
        <v>-1669</v>
      </c>
    </row>
    <row r="5">
      <c r="A5" s="4" t="inlineStr">
        <is>
          <t>Total operating expenses</t>
        </is>
      </c>
      <c r="B5" s="6" t="n">
        <v>-6028</v>
      </c>
      <c r="C5" s="6" t="n">
        <v>-6227</v>
      </c>
      <c r="D5" s="6" t="n">
        <v>-7372</v>
      </c>
    </row>
    <row r="6">
      <c r="A6" s="4" t="inlineStr">
        <is>
          <t>Operating income</t>
        </is>
      </c>
      <c r="B6" s="6" t="n">
        <v>1487</v>
      </c>
      <c r="C6" s="6" t="n">
        <v>1235</v>
      </c>
      <c r="D6" s="6" t="n">
        <v>1224</v>
      </c>
    </row>
    <row r="7">
      <c r="A7" s="3" t="inlineStr">
        <is>
          <t>Other Income (Expense)</t>
        </is>
      </c>
      <c r="B7" s="4" t="inlineStr">
        <is>
          <t xml:space="preserve"> </t>
        </is>
      </c>
      <c r="C7" s="4" t="inlineStr">
        <is>
          <t xml:space="preserve"> </t>
        </is>
      </c>
      <c r="D7" s="4" t="inlineStr">
        <is>
          <t xml:space="preserve"> </t>
        </is>
      </c>
    </row>
    <row r="8">
      <c r="A8" s="4" t="inlineStr">
        <is>
          <t>Equity earnings of subsidiaries</t>
        </is>
      </c>
      <c r="B8" s="6" t="n">
        <v>7</v>
      </c>
      <c r="C8" s="6" t="n">
        <v>7</v>
      </c>
      <c r="D8" s="6" t="n">
        <v>3</v>
      </c>
    </row>
    <row r="9">
      <c r="A9" s="4" t="inlineStr">
        <is>
          <t>Non-operating retirement benefits, net</t>
        </is>
      </c>
      <c r="B9" s="6" t="n">
        <v>169</v>
      </c>
      <c r="C9" s="6" t="n">
        <v>180</v>
      </c>
      <c r="D9" s="6" t="n">
        <v>205</v>
      </c>
    </row>
    <row r="10">
      <c r="A10" s="4" t="inlineStr">
        <is>
          <t>Other expense</t>
        </is>
      </c>
      <c r="B10" s="6" t="n">
        <v>-32</v>
      </c>
      <c r="C10" s="6" t="n">
        <v>-13</v>
      </c>
      <c r="D10" s="6" t="n">
        <v>-27</v>
      </c>
    </row>
    <row r="11">
      <c r="A11" s="4" t="inlineStr">
        <is>
          <t>Total other income</t>
        </is>
      </c>
      <c r="B11" s="6" t="n">
        <v>344</v>
      </c>
      <c r="C11" s="6" t="n">
        <v>362</v>
      </c>
      <c r="D11" s="6" t="n">
        <v>197</v>
      </c>
    </row>
    <row r="12">
      <c r="A12" s="3" t="inlineStr">
        <is>
          <t>Interest Charges</t>
        </is>
      </c>
      <c r="B12" s="4" t="inlineStr">
        <is>
          <t xml:space="preserve"> </t>
        </is>
      </c>
      <c r="C12" s="4" t="inlineStr">
        <is>
          <t xml:space="preserve"> </t>
        </is>
      </c>
      <c r="D12" s="4" t="inlineStr">
        <is>
          <t xml:space="preserve"> </t>
        </is>
      </c>
    </row>
    <row r="13">
      <c r="A13" s="4" t="inlineStr">
        <is>
          <t>Interest on long-term debt</t>
        </is>
      </c>
      <c r="B13" s="6" t="n">
        <v>700</v>
      </c>
      <c r="C13" s="6" t="n">
        <v>616</v>
      </c>
      <c r="D13" s="6" t="n">
        <v>509</v>
      </c>
    </row>
    <row r="14">
      <c r="A14" s="4" t="inlineStr">
        <is>
          <t>Total interest charges</t>
        </is>
      </c>
      <c r="B14" s="6" t="n">
        <v>708</v>
      </c>
      <c r="C14" s="6" t="n">
        <v>643</v>
      </c>
      <c r="D14" s="6" t="n">
        <v>519</v>
      </c>
    </row>
    <row r="15">
      <c r="A15" s="4" t="inlineStr">
        <is>
          <t>Income (Loss) Before Income Taxes</t>
        </is>
      </c>
      <c r="B15" s="6" t="n">
        <v>1123</v>
      </c>
      <c r="C15" s="6" t="n">
        <v>954</v>
      </c>
      <c r="D15" s="6" t="n">
        <v>902</v>
      </c>
    </row>
    <row r="16">
      <c r="A16" s="4" t="inlineStr">
        <is>
          <t>Income Tax Expense</t>
        </is>
      </c>
      <c r="B16" s="6" t="n">
        <v>176</v>
      </c>
      <c r="C16" s="6" t="n">
        <v>147</v>
      </c>
      <c r="D16" s="6" t="n">
        <v>93</v>
      </c>
    </row>
    <row r="17">
      <c r="A17" s="4" t="inlineStr">
        <is>
          <t>Net Income</t>
        </is>
      </c>
      <c r="B17" s="6" t="n">
        <v>1003</v>
      </c>
      <c r="C17" s="6" t="n">
        <v>887</v>
      </c>
      <c r="D17" s="6" t="n">
        <v>837</v>
      </c>
    </row>
    <row r="18">
      <c r="A18" s="4" t="inlineStr">
        <is>
          <t>Preferred Stock Dividends</t>
        </is>
      </c>
      <c r="B18" s="6" t="n">
        <v>10</v>
      </c>
      <c r="C18" s="6" t="n">
        <v>10</v>
      </c>
      <c r="D18" s="6" t="n">
        <v>10</v>
      </c>
    </row>
    <row r="19">
      <c r="A19" s="4" t="inlineStr">
        <is>
          <t>Net Income (Loss) Available to Common Stockholders</t>
        </is>
      </c>
      <c r="B19" s="6" t="n">
        <v>993</v>
      </c>
      <c r="C19" s="6" t="n">
        <v>877</v>
      </c>
      <c r="D19" s="6" t="n">
        <v>827</v>
      </c>
    </row>
    <row r="20">
      <c r="A20" s="4" t="inlineStr">
        <is>
          <t>Related Party</t>
        </is>
      </c>
      <c r="B20" s="4" t="inlineStr">
        <is>
          <t xml:space="preserve"> </t>
        </is>
      </c>
      <c r="C20" s="4" t="inlineStr">
        <is>
          <t xml:space="preserve"> </t>
        </is>
      </c>
      <c r="D20" s="4" t="inlineStr">
        <is>
          <t xml:space="preserve"> </t>
        </is>
      </c>
    </row>
    <row r="21">
      <c r="A21" s="3" t="inlineStr">
        <is>
          <t>Interest Charges</t>
        </is>
      </c>
      <c r="B21" s="4" t="inlineStr">
        <is>
          <t xml:space="preserve"> </t>
        </is>
      </c>
      <c r="C21" s="4" t="inlineStr">
        <is>
          <t xml:space="preserve"> </t>
        </is>
      </c>
      <c r="D21" s="4" t="inlineStr">
        <is>
          <t xml:space="preserve"> </t>
        </is>
      </c>
    </row>
    <row r="22">
      <c r="A22" s="4" t="inlineStr">
        <is>
          <t>Intercompany interest expense and other</t>
        </is>
      </c>
      <c r="B22" s="6" t="n">
        <v>12</v>
      </c>
      <c r="C22" s="6" t="n">
        <v>12</v>
      </c>
      <c r="D22" s="6" t="n">
        <v>12</v>
      </c>
    </row>
    <row r="23">
      <c r="A23" s="4" t="inlineStr">
        <is>
          <t>CMS Energy</t>
        </is>
      </c>
      <c r="B23" s="4" t="inlineStr">
        <is>
          <t xml:space="preserve"> </t>
        </is>
      </c>
      <c r="C23" s="4" t="inlineStr">
        <is>
          <t xml:space="preserve"> </t>
        </is>
      </c>
      <c r="D23" s="4" t="inlineStr">
        <is>
          <t xml:space="preserve"> </t>
        </is>
      </c>
    </row>
    <row r="24">
      <c r="A24" s="3" t="inlineStr">
        <is>
          <t>Operating Expenses</t>
        </is>
      </c>
      <c r="B24" s="4" t="inlineStr">
        <is>
          <t xml:space="preserve"> </t>
        </is>
      </c>
      <c r="C24" s="4" t="inlineStr">
        <is>
          <t xml:space="preserve"> </t>
        </is>
      </c>
      <c r="D24" s="4" t="inlineStr">
        <is>
          <t xml:space="preserve"> </t>
        </is>
      </c>
    </row>
    <row r="25">
      <c r="A25" s="4" t="inlineStr">
        <is>
          <t>Other operating expenses</t>
        </is>
      </c>
      <c r="B25" s="6" t="n">
        <v>10</v>
      </c>
      <c r="C25" s="6" t="n">
        <v>10</v>
      </c>
      <c r="D25" s="6" t="n">
        <v>7</v>
      </c>
    </row>
    <row r="26">
      <c r="A26" s="4" t="inlineStr">
        <is>
          <t>Total operating expenses</t>
        </is>
      </c>
      <c r="B26" s="6" t="n">
        <v>10</v>
      </c>
      <c r="C26" s="6" t="n">
        <v>10</v>
      </c>
      <c r="D26" s="6" t="n">
        <v>7</v>
      </c>
    </row>
    <row r="27">
      <c r="A27" s="4" t="inlineStr">
        <is>
          <t>Operating income</t>
        </is>
      </c>
      <c r="B27" s="6" t="n">
        <v>-10</v>
      </c>
      <c r="C27" s="6" t="n">
        <v>-10</v>
      </c>
      <c r="D27" s="6" t="n">
        <v>-7</v>
      </c>
    </row>
    <row r="28">
      <c r="A28" s="3" t="inlineStr">
        <is>
          <t>Other Income (Expense)</t>
        </is>
      </c>
      <c r="B28" s="4" t="inlineStr">
        <is>
          <t xml:space="preserve"> </t>
        </is>
      </c>
      <c r="C28" s="4" t="inlineStr">
        <is>
          <t xml:space="preserve"> </t>
        </is>
      </c>
      <c r="D28" s="4" t="inlineStr">
        <is>
          <t xml:space="preserve"> </t>
        </is>
      </c>
    </row>
    <row r="29">
      <c r="A29" s="4" t="inlineStr">
        <is>
          <t>Non-operating retirement benefits, net</t>
        </is>
      </c>
      <c r="B29" s="6" t="n">
        <v>-1</v>
      </c>
      <c r="C29" s="6" t="n">
        <v>-1</v>
      </c>
      <c r="D29" s="6" t="n">
        <v>-1</v>
      </c>
    </row>
    <row r="30">
      <c r="A30" s="4" t="inlineStr">
        <is>
          <t>Other income</t>
        </is>
      </c>
      <c r="B30" s="6" t="n">
        <v>45</v>
      </c>
      <c r="C30" s="6" t="n">
        <v>31</v>
      </c>
      <c r="D30" s="6" t="n">
        <v>5</v>
      </c>
    </row>
    <row r="31">
      <c r="A31" s="4" t="inlineStr">
        <is>
          <t>Other expense</t>
        </is>
      </c>
      <c r="B31" s="6" t="n">
        <v>0</v>
      </c>
      <c r="C31" s="6" t="n">
        <v>0</v>
      </c>
      <c r="D31" s="6" t="n">
        <v>-1</v>
      </c>
    </row>
    <row r="32">
      <c r="A32" s="4" t="inlineStr">
        <is>
          <t>Total other income</t>
        </is>
      </c>
      <c r="B32" s="6" t="n">
        <v>1105</v>
      </c>
      <c r="C32" s="6" t="n">
        <v>959</v>
      </c>
      <c r="D32" s="6" t="n">
        <v>983</v>
      </c>
    </row>
    <row r="33">
      <c r="A33" s="3" t="inlineStr">
        <is>
          <t>Interest Charges</t>
        </is>
      </c>
      <c r="B33" s="4" t="inlineStr">
        <is>
          <t xml:space="preserve"> </t>
        </is>
      </c>
      <c r="C33" s="4" t="inlineStr">
        <is>
          <t xml:space="preserve"> </t>
        </is>
      </c>
      <c r="D33" s="4" t="inlineStr">
        <is>
          <t xml:space="preserve"> </t>
        </is>
      </c>
    </row>
    <row r="34">
      <c r="A34" s="4" t="inlineStr">
        <is>
          <t>Interest on long-term debt</t>
        </is>
      </c>
      <c r="B34" s="6" t="n">
        <v>205</v>
      </c>
      <c r="C34" s="6" t="n">
        <v>201</v>
      </c>
      <c r="D34" s="6" t="n">
        <v>181</v>
      </c>
    </row>
    <row r="35">
      <c r="A35" s="4" t="inlineStr">
        <is>
          <t>Total interest charges</t>
        </is>
      </c>
      <c r="B35" s="6" t="n">
        <v>215</v>
      </c>
      <c r="C35" s="6" t="n">
        <v>211</v>
      </c>
      <c r="D35" s="6" t="n">
        <v>189</v>
      </c>
    </row>
    <row r="36">
      <c r="A36" s="4" t="inlineStr">
        <is>
          <t>Income (Loss) Before Income Taxes</t>
        </is>
      </c>
      <c r="B36" s="6" t="n">
        <v>880</v>
      </c>
      <c r="C36" s="6" t="n">
        <v>738</v>
      </c>
      <c r="D36" s="6" t="n">
        <v>787</v>
      </c>
    </row>
    <row r="37">
      <c r="A37" s="4" t="inlineStr">
        <is>
          <t>Income Tax Expense</t>
        </is>
      </c>
      <c r="B37" s="6" t="n">
        <v>-19</v>
      </c>
      <c r="C37" s="6" t="n">
        <v>-20</v>
      </c>
      <c r="D37" s="6" t="n">
        <v>-50</v>
      </c>
    </row>
    <row r="38">
      <c r="A38" s="4" t="inlineStr">
        <is>
          <t>Net Income</t>
        </is>
      </c>
      <c r="B38" s="6" t="n">
        <v>899</v>
      </c>
      <c r="C38" s="6" t="n">
        <v>758</v>
      </c>
      <c r="D38" s="6" t="n">
        <v>837</v>
      </c>
    </row>
    <row r="39">
      <c r="A39" s="4" t="inlineStr">
        <is>
          <t>Preferred Stock Dividends</t>
        </is>
      </c>
      <c r="B39" s="6" t="n">
        <v>10</v>
      </c>
      <c r="C39" s="6" t="n">
        <v>10</v>
      </c>
      <c r="D39" s="6" t="n">
        <v>10</v>
      </c>
    </row>
    <row r="40">
      <c r="A40" s="4" t="inlineStr">
        <is>
          <t>Net Income (Loss) Available to Common Stockholders</t>
        </is>
      </c>
      <c r="B40" s="6" t="n">
        <v>889</v>
      </c>
      <c r="C40" s="6" t="n">
        <v>748</v>
      </c>
      <c r="D40" s="6" t="n">
        <v>827</v>
      </c>
    </row>
    <row r="41">
      <c r="A41" s="4" t="inlineStr">
        <is>
          <t>CMS Energy | Related Party</t>
        </is>
      </c>
      <c r="B41" s="4" t="inlineStr">
        <is>
          <t xml:space="preserve"> </t>
        </is>
      </c>
      <c r="C41" s="4" t="inlineStr">
        <is>
          <t xml:space="preserve"> </t>
        </is>
      </c>
      <c r="D41" s="4" t="inlineStr">
        <is>
          <t xml:space="preserve"> </t>
        </is>
      </c>
    </row>
    <row r="42">
      <c r="A42" s="3" t="inlineStr">
        <is>
          <t>Other Income (Expense)</t>
        </is>
      </c>
      <c r="B42" s="4" t="inlineStr">
        <is>
          <t xml:space="preserve"> </t>
        </is>
      </c>
      <c r="C42" s="4" t="inlineStr">
        <is>
          <t xml:space="preserve"> </t>
        </is>
      </c>
      <c r="D42" s="4" t="inlineStr">
        <is>
          <t xml:space="preserve"> </t>
        </is>
      </c>
    </row>
    <row r="43">
      <c r="A43" s="4" t="inlineStr">
        <is>
          <t>Equity earnings of subsidiaries</t>
        </is>
      </c>
      <c r="B43" s="6" t="n">
        <v>1061</v>
      </c>
      <c r="C43" s="6" t="n">
        <v>929</v>
      </c>
      <c r="D43" s="6" t="n">
        <v>980</v>
      </c>
    </row>
    <row r="44">
      <c r="A44" s="3" t="inlineStr">
        <is>
          <t>Interest Charges</t>
        </is>
      </c>
      <c r="B44" s="4" t="inlineStr">
        <is>
          <t xml:space="preserve"> </t>
        </is>
      </c>
      <c r="C44" s="4" t="inlineStr">
        <is>
          <t xml:space="preserve"> </t>
        </is>
      </c>
      <c r="D44" s="4" t="inlineStr">
        <is>
          <t xml:space="preserve"> </t>
        </is>
      </c>
    </row>
    <row r="45">
      <c r="A45" s="4" t="inlineStr">
        <is>
          <t>Intercompany interest expense and other</t>
        </is>
      </c>
      <c r="B45" s="5" t="n">
        <v>10</v>
      </c>
      <c r="C45" s="5" t="n">
        <v>10</v>
      </c>
      <c r="D45" s="5" t="n">
        <v>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Condensed Financial Information of Registrant (Condensed Statements of Income - Parenthetical) (Details)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Tax effect of discontinued operations</t>
        </is>
      </c>
      <c r="B4" s="5" t="n">
        <v>0</v>
      </c>
      <c r="C4" s="5" t="n">
        <v>0</v>
      </c>
      <c r="D4" s="5" t="n">
        <v>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operating activities</t>
        </is>
      </c>
      <c r="B4" s="5" t="n">
        <v>2370</v>
      </c>
      <c r="C4" s="5" t="n">
        <v>2309</v>
      </c>
      <c r="D4" s="5" t="n">
        <v>855</v>
      </c>
    </row>
    <row r="5">
      <c r="A5" s="3" t="inlineStr">
        <is>
          <t>Cash Flows from Investing Activities</t>
        </is>
      </c>
      <c r="B5" s="4" t="inlineStr">
        <is>
          <t xml:space="preserve"> </t>
        </is>
      </c>
      <c r="C5" s="4" t="inlineStr">
        <is>
          <t xml:space="preserve"> </t>
        </is>
      </c>
      <c r="D5" s="4" t="inlineStr">
        <is>
          <t xml:space="preserve"> </t>
        </is>
      </c>
    </row>
    <row r="6">
      <c r="A6" s="4" t="inlineStr">
        <is>
          <t>Net cash used in investing activities</t>
        </is>
      </c>
      <c r="B6" s="6" t="n">
        <v>-3054</v>
      </c>
      <c r="C6" s="6" t="n">
        <v>-3386</v>
      </c>
      <c r="D6" s="6" t="n">
        <v>-2476</v>
      </c>
    </row>
    <row r="7">
      <c r="A7" s="3" t="inlineStr">
        <is>
          <t>Cash Flows from Financing Activities</t>
        </is>
      </c>
      <c r="B7" s="4" t="inlineStr">
        <is>
          <t xml:space="preserve"> </t>
        </is>
      </c>
      <c r="C7" s="4" t="inlineStr">
        <is>
          <t xml:space="preserve"> </t>
        </is>
      </c>
      <c r="D7" s="4" t="inlineStr">
        <is>
          <t xml:space="preserve"> </t>
        </is>
      </c>
    </row>
    <row r="8">
      <c r="A8" s="4" t="inlineStr">
        <is>
          <t>Proceeds from issuance of debt</t>
        </is>
      </c>
      <c r="B8" s="6" t="n">
        <v>1962</v>
      </c>
      <c r="C8" s="6" t="n">
        <v>3551</v>
      </c>
      <c r="D8" s="6" t="n">
        <v>1899</v>
      </c>
    </row>
    <row r="9">
      <c r="A9" s="4" t="inlineStr">
        <is>
          <t>Issuance of common stock</t>
        </is>
      </c>
      <c r="B9" s="6" t="n">
        <v>286</v>
      </c>
      <c r="C9" s="6" t="n">
        <v>192</v>
      </c>
      <c r="D9" s="6" t="n">
        <v>69</v>
      </c>
    </row>
    <row r="10">
      <c r="A10" s="4" t="inlineStr">
        <is>
          <t>Retirement of long-term debt</t>
        </is>
      </c>
      <c r="B10" s="6" t="n">
        <v>-952</v>
      </c>
      <c r="C10" s="6" t="n">
        <v>-2132</v>
      </c>
      <c r="D10" s="6" t="n">
        <v>-106</v>
      </c>
    </row>
    <row r="11">
      <c r="A11" s="4" t="inlineStr">
        <is>
          <t>Increase (decrease) in notes payable</t>
        </is>
      </c>
      <c r="B11" s="6" t="n">
        <v>-28</v>
      </c>
      <c r="C11" s="6" t="n">
        <v>73</v>
      </c>
      <c r="D11" s="6" t="n">
        <v>20</v>
      </c>
    </row>
    <row r="12">
      <c r="A12" s="4" t="inlineStr">
        <is>
          <t>Net cash provided by financing activities</t>
        </is>
      </c>
      <c r="B12" s="6" t="n">
        <v>614</v>
      </c>
      <c r="C12" s="6" t="n">
        <v>1143</v>
      </c>
      <c r="D12" s="6" t="n">
        <v>1327</v>
      </c>
    </row>
    <row r="13">
      <c r="A13" s="4" t="inlineStr">
        <is>
          <t>Net Increase (Decrease) in Cash and Cash Equivalents, Including Restricted Amounts</t>
        </is>
      </c>
      <c r="B13" s="6" t="n">
        <v>-70</v>
      </c>
      <c r="C13" s="6" t="n">
        <v>66</v>
      </c>
      <c r="D13" s="6" t="n">
        <v>-294</v>
      </c>
    </row>
    <row r="14">
      <c r="A14" s="4" t="inlineStr">
        <is>
          <t>Cash and Cash Equivalents, Including Restricted Amounts, Beginning of Period</t>
        </is>
      </c>
      <c r="B14" s="6" t="n">
        <v>248</v>
      </c>
      <c r="C14" s="6" t="n">
        <v>182</v>
      </c>
      <c r="D14" s="6" t="n">
        <v>476</v>
      </c>
    </row>
    <row r="15">
      <c r="A15" s="4" t="inlineStr">
        <is>
          <t>Cash and Cash Equivalents, Including Restricted Amounts, End of Period</t>
        </is>
      </c>
      <c r="B15" s="6" t="n">
        <v>178</v>
      </c>
      <c r="C15" s="6" t="n">
        <v>248</v>
      </c>
      <c r="D15" s="6" t="n">
        <v>182</v>
      </c>
    </row>
    <row r="16">
      <c r="A16" s="4" t="inlineStr">
        <is>
          <t>Capital Expenditures</t>
        </is>
      </c>
      <c r="B16" s="4" t="inlineStr">
        <is>
          <t xml:space="preserve"> </t>
        </is>
      </c>
      <c r="C16" s="4" t="inlineStr">
        <is>
          <t xml:space="preserve"> </t>
        </is>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6" t="n">
        <v>-3018</v>
      </c>
      <c r="C18" s="6" t="n">
        <v>-2407</v>
      </c>
      <c r="D18" s="6" t="n">
        <v>-2374</v>
      </c>
    </row>
    <row r="19">
      <c r="A19" s="4" t="inlineStr">
        <is>
          <t>CMS Energy</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cash provided by operating activities</t>
        </is>
      </c>
      <c r="B21" s="6" t="n">
        <v>774</v>
      </c>
      <c r="C21" s="6" t="n">
        <v>595</v>
      </c>
      <c r="D21" s="6" t="n">
        <v>565</v>
      </c>
    </row>
    <row r="22">
      <c r="A22" s="3" t="inlineStr">
        <is>
          <t>Cash Flows from Investing Activities</t>
        </is>
      </c>
      <c r="B22" s="4" t="inlineStr">
        <is>
          <t xml:space="preserve"> </t>
        </is>
      </c>
      <c r="C22" s="4" t="inlineStr">
        <is>
          <t xml:space="preserve"> </t>
        </is>
      </c>
      <c r="D22" s="4" t="inlineStr">
        <is>
          <t xml:space="preserve"> </t>
        </is>
      </c>
    </row>
    <row r="23">
      <c r="A23" s="4" t="inlineStr">
        <is>
          <t>Investment in subsidiaries</t>
        </is>
      </c>
      <c r="B23" s="6" t="n">
        <v>-535</v>
      </c>
      <c r="C23" s="6" t="n">
        <v>-630</v>
      </c>
      <c r="D23" s="6" t="n">
        <v>-796</v>
      </c>
    </row>
    <row r="24">
      <c r="A24" s="4" t="inlineStr">
        <is>
          <t>Net cash used in investing activities</t>
        </is>
      </c>
      <c r="B24" s="6" t="n">
        <v>-803</v>
      </c>
      <c r="C24" s="6" t="n">
        <v>-868</v>
      </c>
      <c r="D24" s="6" t="n">
        <v>-510</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debt</t>
        </is>
      </c>
      <c r="B26" s="6" t="n">
        <v>490</v>
      </c>
      <c r="C26" s="6" t="n">
        <v>800</v>
      </c>
      <c r="D26" s="6" t="n">
        <v>0</v>
      </c>
    </row>
    <row r="27">
      <c r="A27" s="4" t="inlineStr">
        <is>
          <t>Issuance of common stock</t>
        </is>
      </c>
      <c r="B27" s="6" t="n">
        <v>286</v>
      </c>
      <c r="C27" s="6" t="n">
        <v>192</v>
      </c>
      <c r="D27" s="6" t="n">
        <v>69</v>
      </c>
    </row>
    <row r="28">
      <c r="A28" s="4" t="inlineStr">
        <is>
          <t>Retirement of long-term debt</t>
        </is>
      </c>
      <c r="B28" s="6" t="n">
        <v>-250</v>
      </c>
      <c r="C28" s="6" t="n">
        <v>0</v>
      </c>
      <c r="D28" s="6" t="n">
        <v>0</v>
      </c>
    </row>
    <row r="29">
      <c r="A29" s="4" t="inlineStr">
        <is>
          <t>Payment of dividends on common and preferred stock</t>
        </is>
      </c>
      <c r="B29" s="6" t="n">
        <v>-626</v>
      </c>
      <c r="C29" s="6" t="n">
        <v>-579</v>
      </c>
      <c r="D29" s="6" t="n">
        <v>-544</v>
      </c>
    </row>
    <row r="30">
      <c r="A30" s="4" t="inlineStr">
        <is>
          <t>Debt issuance costs and financing fees</t>
        </is>
      </c>
      <c r="B30" s="6" t="n">
        <v>-10</v>
      </c>
      <c r="C30" s="6" t="n">
        <v>-20</v>
      </c>
      <c r="D30" s="6" t="n">
        <v>-11</v>
      </c>
    </row>
    <row r="31">
      <c r="A31" s="4" t="inlineStr">
        <is>
          <t>Net cash provided by financing activities</t>
        </is>
      </c>
      <c r="B31" s="6" t="n">
        <v>-116</v>
      </c>
      <c r="C31" s="6" t="n">
        <v>386</v>
      </c>
      <c r="D31" s="6" t="n">
        <v>-409</v>
      </c>
    </row>
    <row r="32">
      <c r="A32" s="4" t="inlineStr">
        <is>
          <t>Net Increase (Decrease) in Cash and Cash Equivalents, Including Restricted Amounts</t>
        </is>
      </c>
      <c r="B32" s="6" t="n">
        <v>-145</v>
      </c>
      <c r="C32" s="6" t="n">
        <v>113</v>
      </c>
      <c r="D32" s="6" t="n">
        <v>-354</v>
      </c>
    </row>
    <row r="33">
      <c r="A33" s="4" t="inlineStr">
        <is>
          <t>Cash and Cash Equivalents, Including Restricted Amounts, Beginning of Period</t>
        </is>
      </c>
      <c r="B33" s="6" t="n">
        <v>149</v>
      </c>
      <c r="C33" s="6" t="n">
        <v>36</v>
      </c>
      <c r="D33" s="6" t="n">
        <v>390</v>
      </c>
    </row>
    <row r="34">
      <c r="A34" s="4" t="inlineStr">
        <is>
          <t>Cash and Cash Equivalents, Including Restricted Amounts, End of Period</t>
        </is>
      </c>
      <c r="B34" s="6" t="n">
        <v>4</v>
      </c>
      <c r="C34" s="6" t="n">
        <v>149</v>
      </c>
      <c r="D34" s="6" t="n">
        <v>36</v>
      </c>
    </row>
    <row r="35">
      <c r="A35" s="4" t="inlineStr">
        <is>
          <t>CMS Energy | Capital Expenditures</t>
        </is>
      </c>
      <c r="B35" s="4" t="inlineStr">
        <is>
          <t xml:space="preserve"> </t>
        </is>
      </c>
      <c r="C35" s="4" t="inlineStr">
        <is>
          <t xml:space="preserve"> </t>
        </is>
      </c>
      <c r="D35" s="4" t="inlineStr">
        <is>
          <t xml:space="preserve"> </t>
        </is>
      </c>
    </row>
    <row r="36">
      <c r="A36" s="3" t="inlineStr">
        <is>
          <t>Cash Flows from Investing Activities</t>
        </is>
      </c>
      <c r="B36" s="4" t="inlineStr">
        <is>
          <t xml:space="preserve"> </t>
        </is>
      </c>
      <c r="C36" s="4" t="inlineStr">
        <is>
          <t xml:space="preserve"> </t>
        </is>
      </c>
      <c r="D36" s="4" t="inlineStr">
        <is>
          <t xml:space="preserve"> </t>
        </is>
      </c>
    </row>
    <row r="37">
      <c r="A37" s="4" t="inlineStr">
        <is>
          <t>Capital expenditures</t>
        </is>
      </c>
      <c r="B37" s="6" t="n">
        <v>-1</v>
      </c>
      <c r="C37" s="6" t="n">
        <v>0</v>
      </c>
      <c r="D37" s="6" t="n">
        <v>0</v>
      </c>
    </row>
    <row r="38">
      <c r="A38" s="4" t="inlineStr">
        <is>
          <t>CMS Energy | Related Party</t>
        </is>
      </c>
      <c r="B38" s="4" t="inlineStr">
        <is>
          <t xml:space="preserve"> </t>
        </is>
      </c>
      <c r="C38" s="4" t="inlineStr">
        <is>
          <t xml:space="preserve"> </t>
        </is>
      </c>
      <c r="D38" s="4" t="inlineStr">
        <is>
          <t xml:space="preserve"> </t>
        </is>
      </c>
    </row>
    <row r="39">
      <c r="A39" s="3" t="inlineStr">
        <is>
          <t>Cash Flows from Investing Activities</t>
        </is>
      </c>
      <c r="B39" s="4" t="inlineStr">
        <is>
          <t xml:space="preserve"> </t>
        </is>
      </c>
      <c r="C39" s="4" t="inlineStr">
        <is>
          <t xml:space="preserve"> </t>
        </is>
      </c>
      <c r="D39" s="4" t="inlineStr">
        <is>
          <t xml:space="preserve"> </t>
        </is>
      </c>
    </row>
    <row r="40">
      <c r="A40" s="4" t="inlineStr">
        <is>
          <t>Investment in debt securities – intercompany</t>
        </is>
      </c>
      <c r="B40" s="6" t="n">
        <v>-288</v>
      </c>
      <c r="C40" s="6" t="n">
        <v>-293</v>
      </c>
      <c r="D40" s="6" t="n">
        <v>0</v>
      </c>
    </row>
    <row r="41">
      <c r="A41" s="4" t="inlineStr">
        <is>
          <t>Decrease (increase) in notes receivable – intercompany</t>
        </is>
      </c>
      <c r="B41" s="6" t="n">
        <v>21</v>
      </c>
      <c r="C41" s="6" t="n">
        <v>55</v>
      </c>
      <c r="D41" s="6" t="n">
        <v>286</v>
      </c>
    </row>
    <row r="42">
      <c r="A42" s="3" t="inlineStr">
        <is>
          <t>Cash Flows from Financing Activities</t>
        </is>
      </c>
      <c r="B42" s="4" t="inlineStr">
        <is>
          <t xml:space="preserve"> </t>
        </is>
      </c>
      <c r="C42" s="4" t="inlineStr">
        <is>
          <t xml:space="preserve"> </t>
        </is>
      </c>
      <c r="D42" s="4" t="inlineStr">
        <is>
          <t xml:space="preserve"> </t>
        </is>
      </c>
    </row>
    <row r="43">
      <c r="A43" s="4" t="inlineStr">
        <is>
          <t>Increase (decrease) in notes payable</t>
        </is>
      </c>
      <c r="B43" s="5" t="n">
        <v>-6</v>
      </c>
      <c r="C43" s="5" t="n">
        <v>-7</v>
      </c>
      <c r="D43" s="5" t="n">
        <v>7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Condensed Balance Sheets) (Detail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3</v>
      </c>
      <c r="C3" s="5" t="n">
        <v>227</v>
      </c>
    </row>
    <row r="4">
      <c r="A4" s="4" t="inlineStr">
        <is>
          <t>Prepayments and other current assets</t>
        </is>
      </c>
      <c r="B4" s="6" t="n">
        <v>103</v>
      </c>
      <c r="C4" s="6" t="n">
        <v>80</v>
      </c>
    </row>
    <row r="5">
      <c r="A5" s="4" t="inlineStr">
        <is>
          <t>Total current assets</t>
        </is>
      </c>
      <c r="B5" s="6" t="n">
        <v>2790</v>
      </c>
      <c r="C5" s="6" t="n">
        <v>2839</v>
      </c>
    </row>
    <row r="6">
      <c r="A6" s="3" t="inlineStr">
        <is>
          <t>Other Non‑current Assets</t>
        </is>
      </c>
      <c r="B6" s="4" t="inlineStr">
        <is>
          <t xml:space="preserve"> </t>
        </is>
      </c>
      <c r="C6" s="4" t="inlineStr">
        <is>
          <t xml:space="preserve"> </t>
        </is>
      </c>
    </row>
    <row r="7">
      <c r="A7" s="4" t="inlineStr">
        <is>
          <t>Construction work in progress</t>
        </is>
      </c>
      <c r="B7" s="6" t="n">
        <v>2098</v>
      </c>
      <c r="C7" s="6" t="n">
        <v>944</v>
      </c>
    </row>
    <row r="8">
      <c r="A8" s="4" t="inlineStr">
        <is>
          <t>Investments in subsidiaries</t>
        </is>
      </c>
      <c r="B8" s="6" t="n">
        <v>64</v>
      </c>
      <c r="C8" s="6" t="n">
        <v>74</v>
      </c>
    </row>
    <row r="9">
      <c r="A9" s="4" t="inlineStr">
        <is>
          <t>Other</t>
        </is>
      </c>
      <c r="B9" s="6" t="n">
        <v>384</v>
      </c>
      <c r="C9" s="6" t="n">
        <v>357</v>
      </c>
    </row>
    <row r="10">
      <c r="A10" s="4" t="inlineStr">
        <is>
          <t>Total other non‑current assets</t>
        </is>
      </c>
      <c r="B10" s="6" t="n">
        <v>5669</v>
      </c>
      <c r="C10" s="6" t="n">
        <v>5606</v>
      </c>
    </row>
    <row r="11">
      <c r="A11" s="4" t="inlineStr">
        <is>
          <t>Total Assets</t>
        </is>
      </c>
      <c r="B11" s="6" t="n">
        <v>35920</v>
      </c>
      <c r="C11" s="6" t="n">
        <v>33517</v>
      </c>
    </row>
    <row r="12">
      <c r="A12" s="3" t="inlineStr">
        <is>
          <t>Current Liabilities</t>
        </is>
      </c>
      <c r="B12" s="4" t="inlineStr">
        <is>
          <t xml:space="preserve"> </t>
        </is>
      </c>
      <c r="C12" s="4" t="inlineStr">
        <is>
          <t xml:space="preserve"> </t>
        </is>
      </c>
    </row>
    <row r="13">
      <c r="A13" s="4" t="inlineStr">
        <is>
          <t>Current portion of long-term debt</t>
        </is>
      </c>
      <c r="B13" s="6" t="n">
        <v>1192</v>
      </c>
      <c r="C13" s="6" t="n">
        <v>975</v>
      </c>
    </row>
    <row r="14">
      <c r="A14" s="4" t="inlineStr">
        <is>
          <t>Accrued interest, including intercompany</t>
        </is>
      </c>
      <c r="B14" s="6" t="n">
        <v>156</v>
      </c>
      <c r="C14" s="6" t="n">
        <v>142</v>
      </c>
    </row>
    <row r="15">
      <c r="A15" s="4" t="inlineStr">
        <is>
          <t>Accrued taxes</t>
        </is>
      </c>
      <c r="B15" s="6" t="n">
        <v>654</v>
      </c>
      <c r="C15" s="6" t="n">
        <v>612</v>
      </c>
    </row>
    <row r="16">
      <c r="A16" s="4" t="inlineStr">
        <is>
          <t>Other current liabilities</t>
        </is>
      </c>
      <c r="B16" s="6" t="n">
        <v>209</v>
      </c>
      <c r="C16" s="6" t="n">
        <v>149</v>
      </c>
    </row>
    <row r="17">
      <c r="A17" s="4" t="inlineStr">
        <is>
          <t>Total current liabilities</t>
        </is>
      </c>
      <c r="B17" s="6" t="n">
        <v>3521</v>
      </c>
      <c r="C17" s="6" t="n">
        <v>2895</v>
      </c>
    </row>
    <row r="18">
      <c r="A18" s="3" t="inlineStr">
        <is>
          <t>Non‑current Liabilities</t>
        </is>
      </c>
      <c r="B18" s="4" t="inlineStr">
        <is>
          <t xml:space="preserve"> </t>
        </is>
      </c>
      <c r="C18" s="4" t="inlineStr">
        <is>
          <t xml:space="preserve"> </t>
        </is>
      </c>
    </row>
    <row r="19">
      <c r="A19" s="4" t="inlineStr">
        <is>
          <t>Long-term debt</t>
        </is>
      </c>
      <c r="B19" s="6" t="n">
        <v>15194</v>
      </c>
      <c r="C19" s="6" t="n">
        <v>14508</v>
      </c>
    </row>
    <row r="20">
      <c r="A20" s="4" t="inlineStr">
        <is>
          <t>Postretirement benefits</t>
        </is>
      </c>
      <c r="B20" s="6" t="n">
        <v>96</v>
      </c>
      <c r="C20" s="6" t="n">
        <v>106</v>
      </c>
    </row>
    <row r="21">
      <c r="A21" s="4" t="inlineStr">
        <is>
          <t>Other non‑current liabilities</t>
        </is>
      </c>
      <c r="B21" s="6" t="n">
        <v>407</v>
      </c>
      <c r="C21" s="6" t="n">
        <v>415</v>
      </c>
    </row>
    <row r="22">
      <c r="A22" s="4" t="inlineStr">
        <is>
          <t>Total non‑current liabilities</t>
        </is>
      </c>
      <c r="B22" s="6" t="n">
        <v>23651</v>
      </c>
      <c r="C22" s="6" t="n">
        <v>22497</v>
      </c>
    </row>
    <row r="23">
      <c r="A23" s="3" t="inlineStr">
        <is>
          <t>Equity</t>
        </is>
      </c>
      <c r="B23" s="4" t="inlineStr">
        <is>
          <t xml:space="preserve"> </t>
        </is>
      </c>
      <c r="C23" s="4" t="inlineStr">
        <is>
          <t xml:space="preserve"> </t>
        </is>
      </c>
    </row>
    <row r="24">
      <c r="A24" s="4" t="inlineStr">
        <is>
          <t>Common stock</t>
        </is>
      </c>
      <c r="B24" s="6" t="n">
        <v>3</v>
      </c>
      <c r="C24" s="6" t="n">
        <v>3</v>
      </c>
    </row>
    <row r="25">
      <c r="A25" s="4" t="inlineStr">
        <is>
          <t>Total common stockholders’ equity</t>
        </is>
      </c>
      <c r="B25" s="6" t="n">
        <v>8006</v>
      </c>
      <c r="C25" s="6" t="n">
        <v>7320</v>
      </c>
    </row>
    <row r="26">
      <c r="A26" s="4" t="inlineStr">
        <is>
          <t>Cumulative preferred stock</t>
        </is>
      </c>
      <c r="B26" s="6" t="n">
        <v>224</v>
      </c>
      <c r="C26" s="6" t="n">
        <v>224</v>
      </c>
    </row>
    <row r="27">
      <c r="A27" s="4" t="inlineStr">
        <is>
          <t>Total stockholders’ equity</t>
        </is>
      </c>
      <c r="B27" s="6" t="n">
        <v>8230</v>
      </c>
      <c r="C27" s="6" t="n">
        <v>7544</v>
      </c>
    </row>
    <row r="28">
      <c r="A28" s="4" t="inlineStr">
        <is>
          <t>Total Liabilities and Equity</t>
        </is>
      </c>
      <c r="B28" s="6" t="n">
        <v>35920</v>
      </c>
      <c r="C28" s="6" t="n">
        <v>33517</v>
      </c>
    </row>
    <row r="29">
      <c r="A29" s="4" t="inlineStr">
        <is>
          <t>CMS Energy</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 and cash equivalents</t>
        </is>
      </c>
      <c r="B31" s="6" t="n">
        <v>4</v>
      </c>
      <c r="C31" s="6" t="n">
        <v>149</v>
      </c>
    </row>
    <row r="32">
      <c r="A32" s="4" t="inlineStr">
        <is>
          <t>Taxes receivable</t>
        </is>
      </c>
      <c r="B32" s="6" t="n">
        <v>0</v>
      </c>
      <c r="C32" s="6" t="n">
        <v>11</v>
      </c>
    </row>
    <row r="33">
      <c r="A33" s="4" t="inlineStr">
        <is>
          <t>Prepayments and other current assets</t>
        </is>
      </c>
      <c r="B33" s="6" t="n">
        <v>1</v>
      </c>
      <c r="C33" s="6" t="n">
        <v>0</v>
      </c>
    </row>
    <row r="34">
      <c r="A34" s="4" t="inlineStr">
        <is>
          <t>Total current assets</t>
        </is>
      </c>
      <c r="B34" s="6" t="n">
        <v>53</v>
      </c>
      <c r="C34" s="6" t="n">
        <v>229</v>
      </c>
    </row>
    <row r="35">
      <c r="A35" s="3" t="inlineStr">
        <is>
          <t>Other Non‑current Assets</t>
        </is>
      </c>
      <c r="B35" s="4" t="inlineStr">
        <is>
          <t xml:space="preserve"> </t>
        </is>
      </c>
      <c r="C35" s="4" t="inlineStr">
        <is>
          <t xml:space="preserve"> </t>
        </is>
      </c>
    </row>
    <row r="36">
      <c r="A36" s="4" t="inlineStr">
        <is>
          <t>Construction work in progress</t>
        </is>
      </c>
      <c r="B36" s="6" t="n">
        <v>1</v>
      </c>
      <c r="C36" s="6" t="n">
        <v>0</v>
      </c>
    </row>
    <row r="37">
      <c r="A37" s="4" t="inlineStr">
        <is>
          <t>Deferred income taxes</t>
        </is>
      </c>
      <c r="B37" s="6" t="n">
        <v>150</v>
      </c>
      <c r="C37" s="6" t="n">
        <v>137</v>
      </c>
    </row>
    <row r="38">
      <c r="A38" s="4" t="inlineStr">
        <is>
          <t>Other investments</t>
        </is>
      </c>
      <c r="B38" s="6" t="n">
        <v>9</v>
      </c>
      <c r="C38" s="6" t="n">
        <v>8</v>
      </c>
    </row>
    <row r="39">
      <c r="A39" s="4" t="inlineStr">
        <is>
          <t>Other</t>
        </is>
      </c>
      <c r="B39" s="6" t="n">
        <v>21</v>
      </c>
      <c r="C39" s="6" t="n">
        <v>24</v>
      </c>
    </row>
    <row r="40">
      <c r="A40" s="4" t="inlineStr">
        <is>
          <t>Total other non‑current assets</t>
        </is>
      </c>
      <c r="B40" s="6" t="n">
        <v>13172</v>
      </c>
      <c r="C40" s="6" t="n">
        <v>12166</v>
      </c>
    </row>
    <row r="41">
      <c r="A41" s="4" t="inlineStr">
        <is>
          <t>Total Assets</t>
        </is>
      </c>
      <c r="B41" s="6" t="n">
        <v>13225</v>
      </c>
      <c r="C41" s="6" t="n">
        <v>12395</v>
      </c>
    </row>
    <row r="42">
      <c r="A42" s="3" t="inlineStr">
        <is>
          <t>Current Liabilities</t>
        </is>
      </c>
      <c r="B42" s="4" t="inlineStr">
        <is>
          <t xml:space="preserve"> </t>
        </is>
      </c>
      <c r="C42" s="4" t="inlineStr">
        <is>
          <t xml:space="preserve"> </t>
        </is>
      </c>
    </row>
    <row r="43">
      <c r="A43" s="4" t="inlineStr">
        <is>
          <t>Current portion of long-term debt</t>
        </is>
      </c>
      <c r="B43" s="6" t="n">
        <v>740</v>
      </c>
      <c r="C43" s="6" t="n">
        <v>250</v>
      </c>
    </row>
    <row r="44">
      <c r="A44" s="4" t="inlineStr">
        <is>
          <t>Accrued interest, including intercompany</t>
        </is>
      </c>
      <c r="B44" s="6" t="n">
        <v>34</v>
      </c>
      <c r="C44" s="6" t="n">
        <v>37</v>
      </c>
    </row>
    <row r="45">
      <c r="A45" s="4" t="inlineStr">
        <is>
          <t>Accrued taxes</t>
        </is>
      </c>
      <c r="B45" s="6" t="n">
        <v>16</v>
      </c>
      <c r="C45" s="6" t="n">
        <v>0</v>
      </c>
    </row>
    <row r="46">
      <c r="A46" s="4" t="inlineStr">
        <is>
          <t>Other current liabilities</t>
        </is>
      </c>
      <c r="B46" s="6" t="n">
        <v>6</v>
      </c>
      <c r="C46" s="6" t="n">
        <v>9</v>
      </c>
    </row>
    <row r="47">
      <c r="A47" s="4" t="inlineStr">
        <is>
          <t>Total current liabilities</t>
        </is>
      </c>
      <c r="B47" s="6" t="n">
        <v>870</v>
      </c>
      <c r="C47" s="6" t="n">
        <v>371</v>
      </c>
    </row>
    <row r="48">
      <c r="A48" s="3" t="inlineStr">
        <is>
          <t>Non‑current Liabilities</t>
        </is>
      </c>
      <c r="B48" s="4" t="inlineStr">
        <is>
          <t xml:space="preserve"> </t>
        </is>
      </c>
      <c r="C48" s="4" t="inlineStr">
        <is>
          <t xml:space="preserve"> </t>
        </is>
      </c>
    </row>
    <row r="49">
      <c r="A49" s="4" t="inlineStr">
        <is>
          <t>Long-term debt</t>
        </is>
      </c>
      <c r="B49" s="6" t="n">
        <v>4226</v>
      </c>
      <c r="C49" s="6" t="n">
        <v>4471</v>
      </c>
    </row>
    <row r="50">
      <c r="A50" s="4" t="inlineStr">
        <is>
          <t>Notes payable – intercompany</t>
        </is>
      </c>
      <c r="B50" s="6" t="n">
        <v>100</v>
      </c>
      <c r="C50" s="6" t="n">
        <v>105</v>
      </c>
    </row>
    <row r="51">
      <c r="A51" s="4" t="inlineStr">
        <is>
          <t>Postretirement benefits</t>
        </is>
      </c>
      <c r="B51" s="6" t="n">
        <v>14</v>
      </c>
      <c r="C51" s="6" t="n">
        <v>15</v>
      </c>
    </row>
    <row r="52">
      <c r="A52" s="4" t="inlineStr">
        <is>
          <t>Other non‑current liabilities</t>
        </is>
      </c>
      <c r="B52" s="6" t="n">
        <v>17</v>
      </c>
      <c r="C52" s="6" t="n">
        <v>18</v>
      </c>
    </row>
    <row r="53">
      <c r="A53" s="4" t="inlineStr">
        <is>
          <t>Total non‑current liabilities</t>
        </is>
      </c>
      <c r="B53" s="6" t="n">
        <v>4357</v>
      </c>
      <c r="C53" s="6" t="n">
        <v>4609</v>
      </c>
    </row>
    <row r="54">
      <c r="A54" s="3" t="inlineStr">
        <is>
          <t>Equity</t>
        </is>
      </c>
      <c r="B54" s="4" t="inlineStr">
        <is>
          <t xml:space="preserve"> </t>
        </is>
      </c>
      <c r="C54" s="4" t="inlineStr">
        <is>
          <t xml:space="preserve"> </t>
        </is>
      </c>
    </row>
    <row r="55">
      <c r="A55" s="4" t="inlineStr">
        <is>
          <t>Common stock</t>
        </is>
      </c>
      <c r="B55" s="6" t="n">
        <v>3</v>
      </c>
      <c r="C55" s="6" t="n">
        <v>3</v>
      </c>
    </row>
    <row r="56">
      <c r="A56" s="4" t="inlineStr">
        <is>
          <t>Other stockholders’ equity</t>
        </is>
      </c>
      <c r="B56" s="6" t="n">
        <v>7771</v>
      </c>
      <c r="C56" s="6" t="n">
        <v>7188</v>
      </c>
    </row>
    <row r="57">
      <c r="A57" s="4" t="inlineStr">
        <is>
          <t>Total common stockholders’ equity</t>
        </is>
      </c>
      <c r="B57" s="6" t="n">
        <v>7774</v>
      </c>
      <c r="C57" s="6" t="n">
        <v>7191</v>
      </c>
    </row>
    <row r="58">
      <c r="A58" s="4" t="inlineStr">
        <is>
          <t>Cumulative preferred stock</t>
        </is>
      </c>
      <c r="B58" s="6" t="n">
        <v>224</v>
      </c>
      <c r="C58" s="6" t="n">
        <v>224</v>
      </c>
    </row>
    <row r="59">
      <c r="A59" s="4" t="inlineStr">
        <is>
          <t>Total stockholders’ equity</t>
        </is>
      </c>
      <c r="B59" s="6" t="n">
        <v>7998</v>
      </c>
      <c r="C59" s="6" t="n">
        <v>7415</v>
      </c>
    </row>
    <row r="60">
      <c r="A60" s="4" t="inlineStr">
        <is>
          <t>Total Liabilities and Equity</t>
        </is>
      </c>
      <c r="B60" s="6" t="n">
        <v>13225</v>
      </c>
      <c r="C60" s="6" t="n">
        <v>12395</v>
      </c>
    </row>
    <row r="61">
      <c r="A61" s="4" t="inlineStr">
        <is>
          <t>CMS Energy | Intercompany</t>
        </is>
      </c>
      <c r="B61" s="4" t="inlineStr">
        <is>
          <t xml:space="preserve"> </t>
        </is>
      </c>
      <c r="C61" s="4" t="inlineStr">
        <is>
          <t xml:space="preserve"> </t>
        </is>
      </c>
    </row>
    <row r="62">
      <c r="A62" s="3" t="inlineStr">
        <is>
          <t>Current Assets</t>
        </is>
      </c>
      <c r="B62" s="4" t="inlineStr">
        <is>
          <t xml:space="preserve"> </t>
        </is>
      </c>
      <c r="C62" s="4" t="inlineStr">
        <is>
          <t xml:space="preserve"> </t>
        </is>
      </c>
    </row>
    <row r="63">
      <c r="A63" s="4" t="inlineStr">
        <is>
          <t>Notes receivable</t>
        </is>
      </c>
      <c r="B63" s="6" t="n">
        <v>40</v>
      </c>
      <c r="C63" s="6" t="n">
        <v>60</v>
      </c>
    </row>
    <row r="64">
      <c r="A64" s="3" t="inlineStr">
        <is>
          <t>Other Non‑current Assets</t>
        </is>
      </c>
      <c r="B64" s="4" t="inlineStr">
        <is>
          <t xml:space="preserve"> </t>
        </is>
      </c>
      <c r="C64" s="4" t="inlineStr">
        <is>
          <t xml:space="preserve"> </t>
        </is>
      </c>
    </row>
    <row r="65">
      <c r="A65" s="4" t="inlineStr">
        <is>
          <t>Investments in subsidiaries</t>
        </is>
      </c>
      <c r="B65" s="6" t="n">
        <v>12400</v>
      </c>
      <c r="C65" s="6" t="n">
        <v>11701</v>
      </c>
    </row>
    <row r="66">
      <c r="A66" s="4" t="inlineStr">
        <is>
          <t>Investment in debt securities – intercompany</t>
        </is>
      </c>
      <c r="B66" s="6" t="n">
        <v>591</v>
      </c>
      <c r="C66" s="6" t="n">
        <v>296</v>
      </c>
    </row>
    <row r="67">
      <c r="A67" s="3" t="inlineStr">
        <is>
          <t>Current Liabilities</t>
        </is>
      </c>
      <c r="B67" s="4" t="inlineStr">
        <is>
          <t xml:space="preserve"> </t>
        </is>
      </c>
      <c r="C67" s="4" t="inlineStr">
        <is>
          <t xml:space="preserve"> </t>
        </is>
      </c>
    </row>
    <row r="68">
      <c r="A68" s="4" t="inlineStr">
        <is>
          <t>Accounts and notes payable – intercompany</t>
        </is>
      </c>
      <c r="B68" s="6" t="n">
        <v>74</v>
      </c>
      <c r="C68" s="6" t="n">
        <v>75</v>
      </c>
    </row>
    <row r="69">
      <c r="A69" s="4" t="inlineStr">
        <is>
          <t>CMS Energy | Intercompany and related parties</t>
        </is>
      </c>
      <c r="B69" s="4" t="inlineStr">
        <is>
          <t xml:space="preserve"> </t>
        </is>
      </c>
      <c r="C69" s="4" t="inlineStr">
        <is>
          <t xml:space="preserve"> </t>
        </is>
      </c>
    </row>
    <row r="70">
      <c r="A70" s="3" t="inlineStr">
        <is>
          <t>Current Assets</t>
        </is>
      </c>
      <c r="B70" s="4" t="inlineStr">
        <is>
          <t xml:space="preserve"> </t>
        </is>
      </c>
      <c r="C70" s="4" t="inlineStr">
        <is>
          <t xml:space="preserve"> </t>
        </is>
      </c>
    </row>
    <row r="71">
      <c r="A71" s="4" t="inlineStr">
        <is>
          <t>Accounts receivable – intercompany and related parties</t>
        </is>
      </c>
      <c r="B71" s="5" t="n">
        <v>8</v>
      </c>
      <c r="C71" s="5" t="n">
        <v>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 - Condensed Financial Information of Registrant (Narrative) (Details) $ in Billions</t>
        </is>
      </c>
      <c r="B1" s="2" t="inlineStr">
        <is>
          <t>Dec. 31, 2024 USD ($)</t>
        </is>
      </c>
    </row>
    <row r="2">
      <c r="A2" s="4" t="inlineStr">
        <is>
          <t>CMS Energy</t>
        </is>
      </c>
      <c r="B2" s="4" t="inlineStr">
        <is>
          <t xml:space="preserve"> </t>
        </is>
      </c>
    </row>
    <row r="3">
      <c r="A3" s="3" t="inlineStr">
        <is>
          <t>Condensed Financial Statements, Captions [Line Items]</t>
        </is>
      </c>
      <c r="B3" s="4" t="inlineStr">
        <is>
          <t xml:space="preserve"> </t>
        </is>
      </c>
    </row>
    <row r="4">
      <c r="A4" s="4" t="inlineStr">
        <is>
          <t>Maximum potential obligation</t>
        </is>
      </c>
      <c r="B4" s="11" t="n">
        <v>1.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4</t>
        </is>
      </c>
      <c r="C2" s="2" t="inlineStr">
        <is>
          <t>Dec. 31, 2023</t>
        </is>
      </c>
      <c r="D2" s="2" t="inlineStr">
        <is>
          <t>Dec. 31, 2022</t>
        </is>
      </c>
    </row>
    <row r="3">
      <c r="A3" s="4" t="inlineStr">
        <is>
          <t>Allowance for uncollectible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21</v>
      </c>
      <c r="C5" s="5" t="n">
        <v>27</v>
      </c>
      <c r="D5" s="5" t="n">
        <v>20</v>
      </c>
    </row>
    <row r="6">
      <c r="A6" s="4" t="inlineStr">
        <is>
          <t>Charged to Expense</t>
        </is>
      </c>
      <c r="B6" s="6" t="n">
        <v>33</v>
      </c>
      <c r="C6" s="6" t="n">
        <v>34</v>
      </c>
      <c r="D6" s="6" t="n">
        <v>50</v>
      </c>
    </row>
    <row r="7">
      <c r="A7" s="4" t="inlineStr">
        <is>
          <t>Charged to Other Accounts</t>
        </is>
      </c>
      <c r="B7" s="6" t="n">
        <v>0</v>
      </c>
      <c r="C7" s="6" t="n">
        <v>0</v>
      </c>
      <c r="D7" s="6" t="n">
        <v>0</v>
      </c>
    </row>
    <row r="8">
      <c r="A8" s="4" t="inlineStr">
        <is>
          <t>Deductions</t>
        </is>
      </c>
      <c r="B8" s="6" t="n">
        <v>31</v>
      </c>
      <c r="C8" s="6" t="n">
        <v>40</v>
      </c>
      <c r="D8" s="6" t="n">
        <v>43</v>
      </c>
    </row>
    <row r="9">
      <c r="A9" s="4" t="inlineStr">
        <is>
          <t>Balance at End of Period</t>
        </is>
      </c>
      <c r="B9" s="6" t="n">
        <v>23</v>
      </c>
      <c r="C9" s="6" t="n">
        <v>21</v>
      </c>
      <c r="D9" s="6" t="n">
        <v>27</v>
      </c>
    </row>
    <row r="10">
      <c r="A10" s="4" t="inlineStr">
        <is>
          <t>Allowance for uncollectible accounts | Consumers Energy Company</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21</v>
      </c>
      <c r="C12" s="6" t="n">
        <v>27</v>
      </c>
      <c r="D12" s="6" t="n">
        <v>20</v>
      </c>
    </row>
    <row r="13">
      <c r="A13" s="4" t="inlineStr">
        <is>
          <t>Charged to Expense</t>
        </is>
      </c>
      <c r="B13" s="6" t="n">
        <v>33</v>
      </c>
      <c r="C13" s="6" t="n">
        <v>34</v>
      </c>
      <c r="D13" s="6" t="n">
        <v>50</v>
      </c>
    </row>
    <row r="14">
      <c r="A14" s="4" t="inlineStr">
        <is>
          <t>Charged to Other Accounts</t>
        </is>
      </c>
      <c r="B14" s="6" t="n">
        <v>0</v>
      </c>
      <c r="C14" s="6" t="n">
        <v>0</v>
      </c>
      <c r="D14" s="6" t="n">
        <v>0</v>
      </c>
    </row>
    <row r="15">
      <c r="A15" s="4" t="inlineStr">
        <is>
          <t>Deductions</t>
        </is>
      </c>
      <c r="B15" s="6" t="n">
        <v>31</v>
      </c>
      <c r="C15" s="6" t="n">
        <v>40</v>
      </c>
      <c r="D15" s="6" t="n">
        <v>43</v>
      </c>
    </row>
    <row r="16">
      <c r="A16" s="4" t="inlineStr">
        <is>
          <t>Balance at End of Period</t>
        </is>
      </c>
      <c r="B16" s="6" t="n">
        <v>23</v>
      </c>
      <c r="C16" s="6" t="n">
        <v>21</v>
      </c>
      <c r="D16" s="6" t="n">
        <v>27</v>
      </c>
    </row>
    <row r="17">
      <c r="A17" s="4" t="inlineStr">
        <is>
          <t>Deferred tax valuation allowanc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2</v>
      </c>
      <c r="C19" s="6" t="n">
        <v>2</v>
      </c>
      <c r="D19" s="6" t="n">
        <v>2</v>
      </c>
    </row>
    <row r="20">
      <c r="A20" s="4" t="inlineStr">
        <is>
          <t>Charged to Expense</t>
        </is>
      </c>
      <c r="B20" s="6" t="n">
        <v>0</v>
      </c>
      <c r="C20" s="6" t="n">
        <v>0</v>
      </c>
      <c r="D20" s="6" t="n">
        <v>0</v>
      </c>
    </row>
    <row r="21">
      <c r="A21" s="4" t="inlineStr">
        <is>
          <t>Charged to Other Accounts</t>
        </is>
      </c>
      <c r="B21" s="6" t="n">
        <v>0</v>
      </c>
      <c r="C21" s="6" t="n">
        <v>0</v>
      </c>
      <c r="D21" s="6" t="n">
        <v>0</v>
      </c>
    </row>
    <row r="22">
      <c r="A22" s="4" t="inlineStr">
        <is>
          <t>Deductions</t>
        </is>
      </c>
      <c r="B22" s="6" t="n">
        <v>1</v>
      </c>
      <c r="C22" s="6" t="n">
        <v>0</v>
      </c>
      <c r="D22" s="6" t="n">
        <v>0</v>
      </c>
    </row>
    <row r="23">
      <c r="A23" s="4" t="inlineStr">
        <is>
          <t>Balance at End of Period</t>
        </is>
      </c>
      <c r="B23" s="5" t="n">
        <v>1</v>
      </c>
      <c r="C23" s="5" t="n">
        <v>2</v>
      </c>
      <c r="D23" s="5" t="n">
        <v>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mers Energy Company 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03</v>
      </c>
      <c r="C4" s="5" t="n">
        <v>887</v>
      </c>
      <c r="D4" s="5" t="n">
        <v>83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es and investment tax credits</t>
        </is>
      </c>
      <c r="B6" s="6" t="n">
        <v>142</v>
      </c>
      <c r="C6" s="6" t="n">
        <v>157</v>
      </c>
      <c r="D6" s="6" t="n">
        <v>89</v>
      </c>
    </row>
    <row r="7">
      <c r="A7" s="4" t="inlineStr">
        <is>
          <t>Bad debt expense</t>
        </is>
      </c>
      <c r="B7" s="6" t="n">
        <v>33</v>
      </c>
      <c r="C7" s="6" t="n">
        <v>34</v>
      </c>
      <c r="D7" s="6" t="n">
        <v>50</v>
      </c>
    </row>
    <row r="8">
      <c r="A8" s="4" t="inlineStr">
        <is>
          <t>Postretirement benefits contributions</t>
        </is>
      </c>
      <c r="B8" s="6" t="n">
        <v>-13</v>
      </c>
      <c r="C8" s="6" t="n">
        <v>-12</v>
      </c>
      <c r="D8" s="6" t="n">
        <v>-12</v>
      </c>
    </row>
    <row r="9">
      <c r="A9" s="4" t="inlineStr">
        <is>
          <t>Other non‑cash operating activities and reconciling adjustments</t>
        </is>
      </c>
      <c r="B9" s="6" t="n">
        <v>-241</v>
      </c>
      <c r="C9" s="6" t="n">
        <v>-274</v>
      </c>
      <c r="D9" s="6" t="n">
        <v>-93</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 and accrued revenue</t>
        </is>
      </c>
      <c r="B11" s="6" t="n">
        <v>-155</v>
      </c>
      <c r="C11" s="6" t="n">
        <v>241</v>
      </c>
      <c r="D11" s="6" t="n">
        <v>-677</v>
      </c>
    </row>
    <row r="12">
      <c r="A12" s="4" t="inlineStr">
        <is>
          <t>Inventories</t>
        </is>
      </c>
      <c r="B12" s="6" t="n">
        <v>164</v>
      </c>
      <c r="C12" s="6" t="n">
        <v>185</v>
      </c>
      <c r="D12" s="6" t="n">
        <v>-450</v>
      </c>
    </row>
    <row r="13">
      <c r="A13" s="4" t="inlineStr">
        <is>
          <t>Accounts payable and accrued rate refunds</t>
        </is>
      </c>
      <c r="B13" s="6" t="n">
        <v>15</v>
      </c>
      <c r="C13" s="6" t="n">
        <v>-136</v>
      </c>
      <c r="D13" s="6" t="n">
        <v>4</v>
      </c>
    </row>
    <row r="14">
      <c r="A14" s="4" t="inlineStr">
        <is>
          <t>Other current assets and liabilities</t>
        </is>
      </c>
      <c r="B14" s="6" t="n">
        <v>42</v>
      </c>
      <c r="C14" s="6" t="n">
        <v>-21</v>
      </c>
      <c r="D14" s="6" t="n">
        <v>14</v>
      </c>
    </row>
    <row r="15">
      <c r="A15" s="4" t="inlineStr">
        <is>
          <t>Other non‑current assets and liabilities</t>
        </is>
      </c>
      <c r="B15" s="6" t="n">
        <v>196</v>
      </c>
      <c r="C15" s="6" t="n">
        <v>147</v>
      </c>
      <c r="D15" s="6" t="n">
        <v>-4</v>
      </c>
    </row>
    <row r="16">
      <c r="A16" s="4" t="inlineStr">
        <is>
          <t>Net cash provided by operating activities</t>
        </is>
      </c>
      <c r="B16" s="6" t="n">
        <v>2370</v>
      </c>
      <c r="C16" s="6" t="n">
        <v>2309</v>
      </c>
      <c r="D16" s="6" t="n">
        <v>855</v>
      </c>
    </row>
    <row r="17">
      <c r="A17" s="3" t="inlineStr">
        <is>
          <t>Cash Flows from Investing Activities</t>
        </is>
      </c>
      <c r="B17" s="4" t="inlineStr">
        <is>
          <t xml:space="preserve"> </t>
        </is>
      </c>
      <c r="C17" s="4" t="inlineStr">
        <is>
          <t xml:space="preserve"> </t>
        </is>
      </c>
      <c r="D17" s="4" t="inlineStr">
        <is>
          <t xml:space="preserve"> </t>
        </is>
      </c>
    </row>
    <row r="18">
      <c r="A18" s="4" t="inlineStr">
        <is>
          <t>Cost to retire property and other investing activities</t>
        </is>
      </c>
      <c r="B18" s="6" t="n">
        <v>-160</v>
      </c>
      <c r="C18" s="6" t="n">
        <v>-167</v>
      </c>
      <c r="D18" s="6" t="n">
        <v>-107</v>
      </c>
    </row>
    <row r="19">
      <c r="A19" s="4" t="inlineStr">
        <is>
          <t>Net cash used in investing activities</t>
        </is>
      </c>
      <c r="B19" s="6" t="n">
        <v>-3054</v>
      </c>
      <c r="C19" s="6" t="n">
        <v>-3386</v>
      </c>
      <c r="D19" s="6" t="n">
        <v>-2476</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ance of debt</t>
        </is>
      </c>
      <c r="B21" s="6" t="n">
        <v>1962</v>
      </c>
      <c r="C21" s="6" t="n">
        <v>3551</v>
      </c>
      <c r="D21" s="6" t="n">
        <v>1899</v>
      </c>
    </row>
    <row r="22">
      <c r="A22" s="4" t="inlineStr">
        <is>
          <t>Retirement of debt</t>
        </is>
      </c>
      <c r="B22" s="6" t="n">
        <v>-952</v>
      </c>
      <c r="C22" s="6" t="n">
        <v>-2132</v>
      </c>
      <c r="D22" s="6" t="n">
        <v>-106</v>
      </c>
    </row>
    <row r="23">
      <c r="A23" s="4" t="inlineStr">
        <is>
          <t>Increase (decrease) in notes payable</t>
        </is>
      </c>
      <c r="B23" s="6" t="n">
        <v>-28</v>
      </c>
      <c r="C23" s="6" t="n">
        <v>73</v>
      </c>
      <c r="D23" s="6" t="n">
        <v>20</v>
      </c>
    </row>
    <row r="24">
      <c r="A24" s="4" t="inlineStr">
        <is>
          <t>Other financing costs</t>
        </is>
      </c>
      <c r="B24" s="6" t="n">
        <v>-21</v>
      </c>
      <c r="C24" s="6" t="n">
        <v>-42</v>
      </c>
      <c r="D24" s="6" t="n">
        <v>-58</v>
      </c>
    </row>
    <row r="25">
      <c r="A25" s="4" t="inlineStr">
        <is>
          <t>Net cash provided by financing activities</t>
        </is>
      </c>
      <c r="B25" s="6" t="n">
        <v>614</v>
      </c>
      <c r="C25" s="6" t="n">
        <v>1143</v>
      </c>
      <c r="D25" s="6" t="n">
        <v>1327</v>
      </c>
    </row>
    <row r="26">
      <c r="A26" s="4" t="inlineStr">
        <is>
          <t>Net Increase (Decrease) in Cash and Cash Equivalents, Including Restricted Amounts</t>
        </is>
      </c>
      <c r="B26" s="6" t="n">
        <v>-70</v>
      </c>
      <c r="C26" s="6" t="n">
        <v>66</v>
      </c>
      <c r="D26" s="6" t="n">
        <v>-294</v>
      </c>
    </row>
    <row r="27">
      <c r="A27" s="4" t="inlineStr">
        <is>
          <t>Cash and Cash Equivalents, Including Restricted Amounts, Beginning of Period</t>
        </is>
      </c>
      <c r="B27" s="6" t="n">
        <v>248</v>
      </c>
      <c r="C27" s="6" t="n">
        <v>182</v>
      </c>
      <c r="D27" s="6" t="n">
        <v>476</v>
      </c>
    </row>
    <row r="28">
      <c r="A28" s="4" t="inlineStr">
        <is>
          <t>Cash and Cash Equivalents, Including Restricted Amounts, End of Period</t>
        </is>
      </c>
      <c r="B28" s="6" t="n">
        <v>178</v>
      </c>
      <c r="C28" s="6" t="n">
        <v>248</v>
      </c>
      <c r="D28" s="6" t="n">
        <v>182</v>
      </c>
    </row>
    <row r="29">
      <c r="A29" s="3" t="inlineStr">
        <is>
          <t>Cash transactions</t>
        </is>
      </c>
      <c r="B29" s="4" t="inlineStr">
        <is>
          <t xml:space="preserve"> </t>
        </is>
      </c>
      <c r="C29" s="4" t="inlineStr">
        <is>
          <t xml:space="preserve"> </t>
        </is>
      </c>
      <c r="D29" s="4" t="inlineStr">
        <is>
          <t xml:space="preserve"> </t>
        </is>
      </c>
    </row>
    <row r="30">
      <c r="A30" s="4" t="inlineStr">
        <is>
          <t>Interest paid (net of amounts capitalized)</t>
        </is>
      </c>
      <c r="B30" s="6" t="n">
        <v>677</v>
      </c>
      <c r="C30" s="6" t="n">
        <v>607</v>
      </c>
      <c r="D30" s="6" t="n">
        <v>490</v>
      </c>
    </row>
    <row r="31">
      <c r="A31" s="4" t="inlineStr">
        <is>
          <t>Income taxes paid (proceeds from sale of renewable energy tax credits), net</t>
        </is>
      </c>
      <c r="B31" s="6" t="n">
        <v>-69</v>
      </c>
      <c r="C31" s="6" t="n">
        <v>15</v>
      </c>
      <c r="D31" s="6" t="n">
        <v>1</v>
      </c>
    </row>
    <row r="32">
      <c r="A32" s="3" t="inlineStr">
        <is>
          <t>Non‑cash transactions</t>
        </is>
      </c>
      <c r="B32" s="4" t="inlineStr">
        <is>
          <t xml:space="preserve"> </t>
        </is>
      </c>
      <c r="C32" s="4" t="inlineStr">
        <is>
          <t xml:space="preserve"> </t>
        </is>
      </c>
      <c r="D32" s="4" t="inlineStr">
        <is>
          <t xml:space="preserve"> </t>
        </is>
      </c>
    </row>
    <row r="33">
      <c r="A33" s="4" t="inlineStr">
        <is>
          <t>Capital expenditures not paid</t>
        </is>
      </c>
      <c r="B33" s="6" t="n">
        <v>517</v>
      </c>
      <c r="C33" s="6" t="n">
        <v>265</v>
      </c>
      <c r="D33" s="6" t="n">
        <v>228</v>
      </c>
    </row>
    <row r="34">
      <c r="A34" s="4" t="inlineStr">
        <is>
          <t>ASP gain</t>
        </is>
      </c>
      <c r="B34" s="4" t="inlineStr">
        <is>
          <t xml:space="preserve"> </t>
        </is>
      </c>
      <c r="C34" s="4" t="inlineStr">
        <is>
          <t xml:space="preserve"> </t>
        </is>
      </c>
      <c r="D34" s="4" t="inlineStr">
        <is>
          <t xml:space="preserve"> </t>
        </is>
      </c>
    </row>
    <row r="35">
      <c r="A35" s="3" t="inlineStr">
        <is>
          <t>Cash Flows from Investing Activities</t>
        </is>
      </c>
      <c r="B35" s="4" t="inlineStr">
        <is>
          <t xml:space="preserve"> </t>
        </is>
      </c>
      <c r="C35" s="4" t="inlineStr">
        <is>
          <t xml:space="preserve"> </t>
        </is>
      </c>
      <c r="D35" s="4" t="inlineStr">
        <is>
          <t xml:space="preserve"> </t>
        </is>
      </c>
    </row>
    <row r="36">
      <c r="A36" s="4" t="inlineStr">
        <is>
          <t>Proceeds from sale of ASP business</t>
        </is>
      </c>
      <c r="B36" s="6" t="n">
        <v>124</v>
      </c>
      <c r="C36" s="6" t="n">
        <v>0</v>
      </c>
      <c r="D36" s="6" t="n">
        <v>0</v>
      </c>
    </row>
    <row r="37">
      <c r="A37" s="4" t="inlineStr">
        <is>
          <t>Capital Expenditures</t>
        </is>
      </c>
      <c r="B37" s="4" t="inlineStr">
        <is>
          <t xml:space="preserve"> </t>
        </is>
      </c>
      <c r="C37" s="4" t="inlineStr">
        <is>
          <t xml:space="preserve"> </t>
        </is>
      </c>
      <c r="D37" s="4" t="inlineStr">
        <is>
          <t xml:space="preserve"> </t>
        </is>
      </c>
    </row>
    <row r="38">
      <c r="A38" s="3" t="inlineStr">
        <is>
          <t>Cash Flows from Investing Activities</t>
        </is>
      </c>
      <c r="B38" s="4" t="inlineStr">
        <is>
          <t xml:space="preserve"> </t>
        </is>
      </c>
      <c r="C38" s="4" t="inlineStr">
        <is>
          <t xml:space="preserve"> </t>
        </is>
      </c>
      <c r="D38" s="4" t="inlineStr">
        <is>
          <t xml:space="preserve"> </t>
        </is>
      </c>
    </row>
    <row r="39">
      <c r="A39" s="4" t="inlineStr">
        <is>
          <t>Capital expenditures (excludes assets placed under finance lease)</t>
        </is>
      </c>
      <c r="B39" s="6" t="n">
        <v>-3018</v>
      </c>
      <c r="C39" s="6" t="n">
        <v>-2407</v>
      </c>
      <c r="D39" s="6" t="n">
        <v>-2374</v>
      </c>
    </row>
    <row r="40">
      <c r="A40" s="4" t="inlineStr">
        <is>
          <t>Covert Plant Acquisition</t>
        </is>
      </c>
      <c r="B40" s="4" t="inlineStr">
        <is>
          <t xml:space="preserve"> </t>
        </is>
      </c>
      <c r="C40" s="4" t="inlineStr">
        <is>
          <t xml:space="preserve"> </t>
        </is>
      </c>
      <c r="D40" s="4" t="inlineStr">
        <is>
          <t xml:space="preserve"> </t>
        </is>
      </c>
    </row>
    <row r="41">
      <c r="A41" s="3" t="inlineStr">
        <is>
          <t>Cash Flows from Investing Activities</t>
        </is>
      </c>
      <c r="B41" s="4" t="inlineStr">
        <is>
          <t xml:space="preserve"> </t>
        </is>
      </c>
      <c r="C41" s="4" t="inlineStr">
        <is>
          <t xml:space="preserve"> </t>
        </is>
      </c>
      <c r="D41" s="4" t="inlineStr">
        <is>
          <t xml:space="preserve"> </t>
        </is>
      </c>
    </row>
    <row r="42">
      <c r="A42" s="4" t="inlineStr">
        <is>
          <t>Capital expenditures (excludes assets placed under finance lease)</t>
        </is>
      </c>
      <c r="B42" s="6" t="n">
        <v>0</v>
      </c>
      <c r="C42" s="6" t="n">
        <v>-812</v>
      </c>
      <c r="D42" s="6" t="n">
        <v>0</v>
      </c>
    </row>
    <row r="43">
      <c r="A43" s="4" t="inlineStr">
        <is>
          <t>Consumers Energy Company</t>
        </is>
      </c>
      <c r="B43" s="4" t="inlineStr">
        <is>
          <t xml:space="preserve"> </t>
        </is>
      </c>
      <c r="C43" s="4" t="inlineStr">
        <is>
          <t xml:space="preserve"> </t>
        </is>
      </c>
      <c r="D43" s="4" t="inlineStr">
        <is>
          <t xml:space="preserve"> </t>
        </is>
      </c>
    </row>
    <row r="44">
      <c r="A44" s="3" t="inlineStr">
        <is>
          <t>Cash Flows from Operating Activities</t>
        </is>
      </c>
      <c r="B44" s="4" t="inlineStr">
        <is>
          <t xml:space="preserve"> </t>
        </is>
      </c>
      <c r="C44" s="4" t="inlineStr">
        <is>
          <t xml:space="preserve"> </t>
        </is>
      </c>
      <c r="D44" s="4" t="inlineStr">
        <is>
          <t xml:space="preserve"> </t>
        </is>
      </c>
    </row>
    <row r="45">
      <c r="A45" s="4" t="inlineStr">
        <is>
          <t>Net Income</t>
        </is>
      </c>
      <c r="B45" s="6" t="n">
        <v>1009</v>
      </c>
      <c r="C45" s="6" t="n">
        <v>867</v>
      </c>
      <c r="D45" s="6" t="n">
        <v>945</v>
      </c>
    </row>
    <row r="46">
      <c r="A46" s="3" t="inlineStr">
        <is>
          <t>Adjustments to reconcile net income to net cash provided by operating activities</t>
        </is>
      </c>
      <c r="B46" s="4" t="inlineStr">
        <is>
          <t xml:space="preserve"> </t>
        </is>
      </c>
      <c r="C46" s="4" t="inlineStr">
        <is>
          <t xml:space="preserve"> </t>
        </is>
      </c>
      <c r="D46" s="4" t="inlineStr">
        <is>
          <t xml:space="preserve"> </t>
        </is>
      </c>
    </row>
    <row r="47">
      <c r="A47" s="4" t="inlineStr">
        <is>
          <t>Depreciation and amortization</t>
        </is>
      </c>
      <c r="B47" s="6" t="n">
        <v>1191</v>
      </c>
      <c r="C47" s="6" t="n">
        <v>1137</v>
      </c>
      <c r="D47" s="6" t="n">
        <v>1088</v>
      </c>
    </row>
    <row r="48">
      <c r="A48" s="4" t="inlineStr">
        <is>
          <t>Deferred income taxes and investment tax credits</t>
        </is>
      </c>
      <c r="B48" s="6" t="n">
        <v>115</v>
      </c>
      <c r="C48" s="6" t="n">
        <v>156</v>
      </c>
      <c r="D48" s="6" t="n">
        <v>134</v>
      </c>
    </row>
    <row r="49">
      <c r="A49" s="4" t="inlineStr">
        <is>
          <t>Bad debt expense</t>
        </is>
      </c>
      <c r="B49" s="6" t="n">
        <v>33</v>
      </c>
      <c r="C49" s="6" t="n">
        <v>34</v>
      </c>
      <c r="D49" s="6" t="n">
        <v>50</v>
      </c>
    </row>
    <row r="50">
      <c r="A50" s="4" t="inlineStr">
        <is>
          <t>Postretirement benefits contributions</t>
        </is>
      </c>
      <c r="B50" s="6" t="n">
        <v>-9</v>
      </c>
      <c r="C50" s="6" t="n">
        <v>-9</v>
      </c>
      <c r="D50" s="6" t="n">
        <v>-9</v>
      </c>
    </row>
    <row r="51">
      <c r="A51" s="4" t="inlineStr">
        <is>
          <t>Other non‑cash operating activities and reconciling adjustments</t>
        </is>
      </c>
      <c r="B51" s="6" t="n">
        <v>-137</v>
      </c>
      <c r="C51" s="6" t="n">
        <v>-123</v>
      </c>
      <c r="D51" s="6" t="n">
        <v>-87</v>
      </c>
    </row>
    <row r="52">
      <c r="A52" s="3" t="inlineStr">
        <is>
          <t>Changes in assets and liabilities</t>
        </is>
      </c>
      <c r="B52" s="4" t="inlineStr">
        <is>
          <t xml:space="preserve"> </t>
        </is>
      </c>
      <c r="C52" s="4" t="inlineStr">
        <is>
          <t xml:space="preserve"> </t>
        </is>
      </c>
      <c r="D52" s="4" t="inlineStr">
        <is>
          <t xml:space="preserve"> </t>
        </is>
      </c>
    </row>
    <row r="53">
      <c r="A53" s="4" t="inlineStr">
        <is>
          <t>Accounts receivable and accrued revenue</t>
        </is>
      </c>
      <c r="B53" s="6" t="n">
        <v>-153</v>
      </c>
      <c r="C53" s="6" t="n">
        <v>219</v>
      </c>
      <c r="D53" s="6" t="n">
        <v>-660</v>
      </c>
    </row>
    <row r="54">
      <c r="A54" s="4" t="inlineStr">
        <is>
          <t>Inventories</t>
        </is>
      </c>
      <c r="B54" s="6" t="n">
        <v>164</v>
      </c>
      <c r="C54" s="6" t="n">
        <v>186</v>
      </c>
      <c r="D54" s="6" t="n">
        <v>-447</v>
      </c>
    </row>
    <row r="55">
      <c r="A55" s="4" t="inlineStr">
        <is>
          <t>Accounts payable and accrued rate refunds</t>
        </is>
      </c>
      <c r="B55" s="6" t="n">
        <v>19</v>
      </c>
      <c r="C55" s="6" t="n">
        <v>-127</v>
      </c>
      <c r="D55" s="6" t="n">
        <v>-9</v>
      </c>
    </row>
    <row r="56">
      <c r="A56" s="4" t="inlineStr">
        <is>
          <t>Other current assets and liabilities</t>
        </is>
      </c>
      <c r="B56" s="6" t="n">
        <v>75</v>
      </c>
      <c r="C56" s="6" t="n">
        <v>-35</v>
      </c>
      <c r="D56" s="6" t="n">
        <v>18</v>
      </c>
    </row>
    <row r="57">
      <c r="A57" s="4" t="inlineStr">
        <is>
          <t>Other non‑current assets and liabilities</t>
        </is>
      </c>
      <c r="B57" s="6" t="n">
        <v>139</v>
      </c>
      <c r="C57" s="6" t="n">
        <v>125</v>
      </c>
      <c r="D57" s="6" t="n">
        <v>-29</v>
      </c>
    </row>
    <row r="58">
      <c r="A58" s="4" t="inlineStr">
        <is>
          <t>Net cash provided by operating activities</t>
        </is>
      </c>
      <c r="B58" s="6" t="n">
        <v>2446</v>
      </c>
      <c r="C58" s="6" t="n">
        <v>2430</v>
      </c>
      <c r="D58" s="6" t="n">
        <v>994</v>
      </c>
    </row>
    <row r="59">
      <c r="A59" s="3" t="inlineStr">
        <is>
          <t>Cash Flows from Investing Activities</t>
        </is>
      </c>
      <c r="B59" s="4" t="inlineStr">
        <is>
          <t xml:space="preserve"> </t>
        </is>
      </c>
      <c r="C59" s="4" t="inlineStr">
        <is>
          <t xml:space="preserve"> </t>
        </is>
      </c>
      <c r="D59" s="4" t="inlineStr">
        <is>
          <t xml:space="preserve"> </t>
        </is>
      </c>
    </row>
    <row r="60">
      <c r="A60" s="4" t="inlineStr">
        <is>
          <t>Cost to retire property and other investing activities</t>
        </is>
      </c>
      <c r="B60" s="6" t="n">
        <v>-154</v>
      </c>
      <c r="C60" s="6" t="n">
        <v>-141</v>
      </c>
      <c r="D60" s="6" t="n">
        <v>-105</v>
      </c>
    </row>
    <row r="61">
      <c r="A61" s="4" t="inlineStr">
        <is>
          <t>Net cash used in investing activities</t>
        </is>
      </c>
      <c r="B61" s="6" t="n">
        <v>-2872</v>
      </c>
      <c r="C61" s="6" t="n">
        <v>-3201</v>
      </c>
      <c r="D61" s="6" t="n">
        <v>-2344</v>
      </c>
    </row>
    <row r="62">
      <c r="A62" s="3" t="inlineStr">
        <is>
          <t>Cash Flows from Financing Activities</t>
        </is>
      </c>
      <c r="B62" s="4" t="inlineStr">
        <is>
          <t xml:space="preserve"> </t>
        </is>
      </c>
      <c r="C62" s="4" t="inlineStr">
        <is>
          <t xml:space="preserve"> </t>
        </is>
      </c>
      <c r="D62" s="4" t="inlineStr">
        <is>
          <t xml:space="preserve"> </t>
        </is>
      </c>
    </row>
    <row r="63">
      <c r="A63" s="4" t="inlineStr">
        <is>
          <t>Proceeds from issuance of debt</t>
        </is>
      </c>
      <c r="B63" s="6" t="n">
        <v>1297</v>
      </c>
      <c r="C63" s="6" t="n">
        <v>2666</v>
      </c>
      <c r="D63" s="6" t="n">
        <v>1799</v>
      </c>
    </row>
    <row r="64">
      <c r="A64" s="4" t="inlineStr">
        <is>
          <t>Retirement of debt</t>
        </is>
      </c>
      <c r="B64" s="6" t="n">
        <v>-389</v>
      </c>
      <c r="C64" s="6" t="n">
        <v>-1654</v>
      </c>
      <c r="D64" s="6" t="n">
        <v>-28</v>
      </c>
    </row>
    <row r="65">
      <c r="A65" s="4" t="inlineStr">
        <is>
          <t>Stockholder contribution</t>
        </is>
      </c>
      <c r="B65" s="6" t="n">
        <v>735</v>
      </c>
      <c r="C65" s="6" t="n">
        <v>475</v>
      </c>
      <c r="D65" s="6" t="n">
        <v>685</v>
      </c>
    </row>
    <row r="66">
      <c r="A66" s="4" t="inlineStr">
        <is>
          <t>Return of stockholder contribution</t>
        </is>
      </c>
      <c r="B66" s="6" t="n">
        <v>-320</v>
      </c>
      <c r="C66" s="6" t="n">
        <v>0</v>
      </c>
      <c r="D66" s="6" t="n">
        <v>0</v>
      </c>
    </row>
    <row r="67">
      <c r="A67" s="4" t="inlineStr">
        <is>
          <t>Payment of dividends on common and preferred stock</t>
        </is>
      </c>
      <c r="B67" s="6" t="n">
        <v>-797</v>
      </c>
      <c r="C67" s="6" t="n">
        <v>-697</v>
      </c>
      <c r="D67" s="6" t="n">
        <v>-771</v>
      </c>
    </row>
    <row r="68">
      <c r="A68" s="4" t="inlineStr">
        <is>
          <t>Other financing costs</t>
        </is>
      </c>
      <c r="B68" s="6" t="n">
        <v>-9</v>
      </c>
      <c r="C68" s="6" t="n">
        <v>-21</v>
      </c>
      <c r="D68" s="6" t="n">
        <v>-22</v>
      </c>
    </row>
    <row r="69">
      <c r="A69" s="4" t="inlineStr">
        <is>
          <t>Net cash provided by financing activities</t>
        </is>
      </c>
      <c r="B69" s="6" t="n">
        <v>489</v>
      </c>
      <c r="C69" s="6" t="n">
        <v>767</v>
      </c>
      <c r="D69" s="6" t="n">
        <v>1366</v>
      </c>
    </row>
    <row r="70">
      <c r="A70" s="4" t="inlineStr">
        <is>
          <t>Net Increase (Decrease) in Cash and Cash Equivalents, Including Restricted Amounts</t>
        </is>
      </c>
      <c r="B70" s="6" t="n">
        <v>63</v>
      </c>
      <c r="C70" s="6" t="n">
        <v>-4</v>
      </c>
      <c r="D70" s="6" t="n">
        <v>16</v>
      </c>
    </row>
    <row r="71">
      <c r="A71" s="4" t="inlineStr">
        <is>
          <t>Cash and Cash Equivalents, Including Restricted Amounts, Beginning of Period</t>
        </is>
      </c>
      <c r="B71" s="6" t="n">
        <v>56</v>
      </c>
      <c r="C71" s="6" t="n">
        <v>60</v>
      </c>
      <c r="D71" s="6" t="n">
        <v>44</v>
      </c>
    </row>
    <row r="72">
      <c r="A72" s="4" t="inlineStr">
        <is>
          <t>Cash and Cash Equivalents, Including Restricted Amounts, End of Period</t>
        </is>
      </c>
      <c r="B72" s="6" t="n">
        <v>119</v>
      </c>
      <c r="C72" s="6" t="n">
        <v>56</v>
      </c>
      <c r="D72" s="6" t="n">
        <v>60</v>
      </c>
    </row>
    <row r="73">
      <c r="A73" s="3" t="inlineStr">
        <is>
          <t>Cash transactions</t>
        </is>
      </c>
      <c r="B73" s="4" t="inlineStr">
        <is>
          <t xml:space="preserve"> </t>
        </is>
      </c>
      <c r="C73" s="4" t="inlineStr">
        <is>
          <t xml:space="preserve"> </t>
        </is>
      </c>
      <c r="D73" s="4" t="inlineStr">
        <is>
          <t xml:space="preserve"> </t>
        </is>
      </c>
    </row>
    <row r="74">
      <c r="A74" s="4" t="inlineStr">
        <is>
          <t>Interest paid (net of amounts capitalized)</t>
        </is>
      </c>
      <c r="B74" s="6" t="n">
        <v>484</v>
      </c>
      <c r="C74" s="6" t="n">
        <v>417</v>
      </c>
      <c r="D74" s="6" t="n">
        <v>309</v>
      </c>
    </row>
    <row r="75">
      <c r="A75" s="4" t="inlineStr">
        <is>
          <t>Income taxes paid (proceeds from sale of renewable energy tax credits), net</t>
        </is>
      </c>
      <c r="B75" s="6" t="n">
        <v>-19</v>
      </c>
      <c r="C75" s="6" t="n">
        <v>31</v>
      </c>
      <c r="D75" s="6" t="n">
        <v>-2</v>
      </c>
    </row>
    <row r="76">
      <c r="A76" s="3" t="inlineStr">
        <is>
          <t>Non‑cash transactions</t>
        </is>
      </c>
      <c r="B76" s="4" t="inlineStr">
        <is>
          <t xml:space="preserve"> </t>
        </is>
      </c>
      <c r="C76" s="4" t="inlineStr">
        <is>
          <t xml:space="preserve"> </t>
        </is>
      </c>
      <c r="D76" s="4" t="inlineStr">
        <is>
          <t xml:space="preserve"> </t>
        </is>
      </c>
    </row>
    <row r="77">
      <c r="A77" s="4" t="inlineStr">
        <is>
          <t>Capital expenditures not paid</t>
        </is>
      </c>
      <c r="B77" s="6" t="n">
        <v>395</v>
      </c>
      <c r="C77" s="6" t="n">
        <v>264</v>
      </c>
      <c r="D77" s="6" t="n">
        <v>210</v>
      </c>
    </row>
    <row r="78">
      <c r="A78" s="4" t="inlineStr">
        <is>
          <t>Consumers Energy Company | Nonrelated Party</t>
        </is>
      </c>
      <c r="B78" s="4" t="inlineStr">
        <is>
          <t xml:space="preserve"> </t>
        </is>
      </c>
      <c r="C78" s="4" t="inlineStr">
        <is>
          <t xml:space="preserve"> </t>
        </is>
      </c>
      <c r="D78" s="4" t="inlineStr">
        <is>
          <t xml:space="preserve"> </t>
        </is>
      </c>
    </row>
    <row r="79">
      <c r="A79" s="3" t="inlineStr">
        <is>
          <t>Cash Flows from Financing Activities</t>
        </is>
      </c>
      <c r="B79" s="4" t="inlineStr">
        <is>
          <t xml:space="preserve"> </t>
        </is>
      </c>
      <c r="C79" s="4" t="inlineStr">
        <is>
          <t xml:space="preserve"> </t>
        </is>
      </c>
      <c r="D79" s="4" t="inlineStr">
        <is>
          <t xml:space="preserve"> </t>
        </is>
      </c>
    </row>
    <row r="80">
      <c r="A80" s="4" t="inlineStr">
        <is>
          <t>Increase (decrease) in notes payable</t>
        </is>
      </c>
      <c r="B80" s="6" t="n">
        <v>-28</v>
      </c>
      <c r="C80" s="6" t="n">
        <v>73</v>
      </c>
      <c r="D80" s="6" t="n">
        <v>20</v>
      </c>
    </row>
    <row r="81">
      <c r="A81" s="4" t="inlineStr">
        <is>
          <t>Consumers Energy Company | Related Party</t>
        </is>
      </c>
      <c r="B81" s="4" t="inlineStr">
        <is>
          <t xml:space="preserve"> </t>
        </is>
      </c>
      <c r="C81" s="4" t="inlineStr">
        <is>
          <t xml:space="preserve"> </t>
        </is>
      </c>
      <c r="D81" s="4" t="inlineStr">
        <is>
          <t xml:space="preserve"> </t>
        </is>
      </c>
    </row>
    <row r="82">
      <c r="A82" s="3" t="inlineStr">
        <is>
          <t>Cash Flows from Financing Activities</t>
        </is>
      </c>
      <c r="B82" s="4" t="inlineStr">
        <is>
          <t xml:space="preserve"> </t>
        </is>
      </c>
      <c r="C82" s="4" t="inlineStr">
        <is>
          <t xml:space="preserve"> </t>
        </is>
      </c>
      <c r="D82" s="4" t="inlineStr">
        <is>
          <t xml:space="preserve"> </t>
        </is>
      </c>
    </row>
    <row r="83">
      <c r="A83" s="4" t="inlineStr">
        <is>
          <t>Increase (decrease) in notes payable</t>
        </is>
      </c>
      <c r="B83" s="6" t="n">
        <v>0</v>
      </c>
      <c r="C83" s="6" t="n">
        <v>-75</v>
      </c>
      <c r="D83" s="6" t="n">
        <v>-317</v>
      </c>
    </row>
    <row r="84">
      <c r="A84" s="4" t="inlineStr">
        <is>
          <t>Consumers Energy Company | ASP gain</t>
        </is>
      </c>
      <c r="B84" s="4" t="inlineStr">
        <is>
          <t xml:space="preserve"> </t>
        </is>
      </c>
      <c r="C84" s="4" t="inlineStr">
        <is>
          <t xml:space="preserve"> </t>
        </is>
      </c>
      <c r="D84" s="4" t="inlineStr">
        <is>
          <t xml:space="preserve"> </t>
        </is>
      </c>
    </row>
    <row r="85">
      <c r="A85" s="3" t="inlineStr">
        <is>
          <t>Cash Flows from Investing Activities</t>
        </is>
      </c>
      <c r="B85" s="4" t="inlineStr">
        <is>
          <t xml:space="preserve"> </t>
        </is>
      </c>
      <c r="C85" s="4" t="inlineStr">
        <is>
          <t xml:space="preserve"> </t>
        </is>
      </c>
      <c r="D85" s="4" t="inlineStr">
        <is>
          <t xml:space="preserve"> </t>
        </is>
      </c>
    </row>
    <row r="86">
      <c r="A86" s="4" t="inlineStr">
        <is>
          <t>Proceeds from sale of ASP business</t>
        </is>
      </c>
      <c r="B86" s="6" t="n">
        <v>124</v>
      </c>
      <c r="C86" s="6" t="n">
        <v>0</v>
      </c>
      <c r="D86" s="6" t="n">
        <v>0</v>
      </c>
    </row>
    <row r="87">
      <c r="A87" s="4" t="inlineStr">
        <is>
          <t>Consumers Energy Company | Capital Expenditures</t>
        </is>
      </c>
      <c r="B87" s="4" t="inlineStr">
        <is>
          <t xml:space="preserve"> </t>
        </is>
      </c>
      <c r="C87" s="4" t="inlineStr">
        <is>
          <t xml:space="preserve"> </t>
        </is>
      </c>
      <c r="D87" s="4" t="inlineStr">
        <is>
          <t xml:space="preserve"> </t>
        </is>
      </c>
    </row>
    <row r="88">
      <c r="A88" s="3" t="inlineStr">
        <is>
          <t>Cash Flows from Investing Activities</t>
        </is>
      </c>
      <c r="B88" s="4" t="inlineStr">
        <is>
          <t xml:space="preserve"> </t>
        </is>
      </c>
      <c r="C88" s="4" t="inlineStr">
        <is>
          <t xml:space="preserve"> </t>
        </is>
      </c>
      <c r="D88" s="4" t="inlineStr">
        <is>
          <t xml:space="preserve"> </t>
        </is>
      </c>
    </row>
    <row r="89">
      <c r="A89" s="4" t="inlineStr">
        <is>
          <t>Capital expenditures (excludes assets placed under finance lease)</t>
        </is>
      </c>
      <c r="B89" s="6" t="n">
        <v>-2842</v>
      </c>
      <c r="C89" s="6" t="n">
        <v>-2248</v>
      </c>
      <c r="D89" s="6" t="n">
        <v>-2239</v>
      </c>
    </row>
    <row r="90">
      <c r="A90" s="4" t="inlineStr">
        <is>
          <t>Consumers Energy Company | Covert Plant Acquisition</t>
        </is>
      </c>
      <c r="B90" s="4" t="inlineStr">
        <is>
          <t xml:space="preserve"> </t>
        </is>
      </c>
      <c r="C90" s="4" t="inlineStr">
        <is>
          <t xml:space="preserve"> </t>
        </is>
      </c>
      <c r="D90" s="4" t="inlineStr">
        <is>
          <t xml:space="preserve"> </t>
        </is>
      </c>
    </row>
    <row r="91">
      <c r="A91" s="3" t="inlineStr">
        <is>
          <t>Cash Flows from Investing Activities</t>
        </is>
      </c>
      <c r="B91" s="4" t="inlineStr">
        <is>
          <t xml:space="preserve"> </t>
        </is>
      </c>
      <c r="C91" s="4" t="inlineStr">
        <is>
          <t xml:space="preserve"> </t>
        </is>
      </c>
      <c r="D91" s="4" t="inlineStr">
        <is>
          <t xml:space="preserve"> </t>
        </is>
      </c>
    </row>
    <row r="92">
      <c r="A92" s="4" t="inlineStr">
        <is>
          <t>Capital expenditures (excludes assets placed under finance lease)</t>
        </is>
      </c>
      <c r="B92" s="5" t="n">
        <v>0</v>
      </c>
      <c r="C92" s="5" t="n">
        <v>-812</v>
      </c>
      <c r="D92" s="5"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s Energy Company 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3</v>
      </c>
      <c r="C3" s="5" t="n">
        <v>227</v>
      </c>
    </row>
    <row r="4">
      <c r="A4" s="4" t="inlineStr">
        <is>
          <t>Restricted cash and cash equivalents</t>
        </is>
      </c>
      <c r="B4" s="6" t="n">
        <v>75</v>
      </c>
      <c r="C4" s="6" t="n">
        <v>21</v>
      </c>
    </row>
    <row r="5">
      <c r="A5" s="3" t="inlineStr">
        <is>
          <t>Inventories at average cost</t>
        </is>
      </c>
      <c r="B5" s="4" t="inlineStr">
        <is>
          <t xml:space="preserve"> </t>
        </is>
      </c>
      <c r="C5" s="4" t="inlineStr">
        <is>
          <t xml:space="preserve"> </t>
        </is>
      </c>
    </row>
    <row r="6">
      <c r="A6" s="4" t="inlineStr">
        <is>
          <t>Gas in underground storage</t>
        </is>
      </c>
      <c r="B6" s="6" t="n">
        <v>435</v>
      </c>
      <c r="C6" s="6" t="n">
        <v>587</v>
      </c>
    </row>
    <row r="7">
      <c r="A7" s="4" t="inlineStr">
        <is>
          <t>Materials and supplies</t>
        </is>
      </c>
      <c r="B7" s="6" t="n">
        <v>299</v>
      </c>
      <c r="C7" s="6" t="n">
        <v>267</v>
      </c>
    </row>
    <row r="8">
      <c r="A8" s="4" t="inlineStr">
        <is>
          <t>Generating plant fuel stock</t>
        </is>
      </c>
      <c r="B8" s="6" t="n">
        <v>35</v>
      </c>
      <c r="C8" s="6" t="n">
        <v>84</v>
      </c>
    </row>
    <row r="9">
      <c r="A9" s="4" t="inlineStr">
        <is>
          <t>Deferred property taxes</t>
        </is>
      </c>
      <c r="B9" s="6" t="n">
        <v>448</v>
      </c>
      <c r="C9" s="6" t="n">
        <v>426</v>
      </c>
    </row>
    <row r="10">
      <c r="A10" s="4" t="inlineStr">
        <is>
          <t>Regulatory assets</t>
        </is>
      </c>
      <c r="B10" s="6" t="n">
        <v>229</v>
      </c>
      <c r="C10" s="6" t="n">
        <v>203</v>
      </c>
    </row>
    <row r="11">
      <c r="A11" s="4" t="inlineStr">
        <is>
          <t>Prepayments and other current assets</t>
        </is>
      </c>
      <c r="B11" s="6" t="n">
        <v>103</v>
      </c>
      <c r="C11" s="6" t="n">
        <v>80</v>
      </c>
    </row>
    <row r="12">
      <c r="A12" s="4" t="inlineStr">
        <is>
          <t>Total current assets</t>
        </is>
      </c>
      <c r="B12" s="6" t="n">
        <v>2790</v>
      </c>
      <c r="C12" s="6" t="n">
        <v>2839</v>
      </c>
    </row>
    <row r="13">
      <c r="A13" s="3" t="inlineStr">
        <is>
          <t>Other Non‑current Assets</t>
        </is>
      </c>
      <c r="B13" s="4" t="inlineStr">
        <is>
          <t xml:space="preserve"> </t>
        </is>
      </c>
      <c r="C13" s="4" t="inlineStr">
        <is>
          <t xml:space="preserve"> </t>
        </is>
      </c>
    </row>
    <row r="14">
      <c r="A14" s="4" t="inlineStr">
        <is>
          <t>Regulatory assets</t>
        </is>
      </c>
      <c r="B14" s="6" t="n">
        <v>3569</v>
      </c>
      <c r="C14" s="6" t="n">
        <v>3683</v>
      </c>
    </row>
    <row r="15">
      <c r="A15" s="4" t="inlineStr">
        <is>
          <t>Accounts and notes receivable – related parties</t>
        </is>
      </c>
      <c r="B15" s="6" t="n">
        <v>20</v>
      </c>
      <c r="C15" s="6" t="n">
        <v>22</v>
      </c>
    </row>
    <row r="16">
      <c r="A16" s="4" t="inlineStr">
        <is>
          <t>Postretirement benefits</t>
        </is>
      </c>
      <c r="B16" s="6" t="n">
        <v>1627</v>
      </c>
      <c r="C16" s="6" t="n">
        <v>1468</v>
      </c>
    </row>
    <row r="17">
      <c r="A17" s="4" t="inlineStr">
        <is>
          <t>Other</t>
        </is>
      </c>
      <c r="B17" s="6" t="n">
        <v>384</v>
      </c>
      <c r="C17" s="6" t="n">
        <v>357</v>
      </c>
    </row>
    <row r="18">
      <c r="A18" s="4" t="inlineStr">
        <is>
          <t>Total other non‑current assets</t>
        </is>
      </c>
      <c r="B18" s="6" t="n">
        <v>5669</v>
      </c>
      <c r="C18" s="6" t="n">
        <v>5606</v>
      </c>
    </row>
    <row r="19">
      <c r="A19" s="4" t="inlineStr">
        <is>
          <t>Total Assets</t>
        </is>
      </c>
      <c r="B19" s="6" t="n">
        <v>35920</v>
      </c>
      <c r="C19" s="6" t="n">
        <v>33517</v>
      </c>
    </row>
    <row r="20">
      <c r="A20" s="3" t="inlineStr">
        <is>
          <t>Current Liabilities</t>
        </is>
      </c>
      <c r="B20" s="4" t="inlineStr">
        <is>
          <t xml:space="preserve"> </t>
        </is>
      </c>
      <c r="C20" s="4" t="inlineStr">
        <is>
          <t xml:space="preserve"> </t>
        </is>
      </c>
    </row>
    <row r="21">
      <c r="A21" s="4" t="inlineStr">
        <is>
          <t>Current portion of long-term debt and finance leases</t>
        </is>
      </c>
      <c r="B21" s="6" t="n">
        <v>1195</v>
      </c>
      <c r="C21" s="6" t="n">
        <v>980</v>
      </c>
    </row>
    <row r="22">
      <c r="A22" s="4" t="inlineStr">
        <is>
          <t>Notes payable</t>
        </is>
      </c>
      <c r="B22" s="6" t="n">
        <v>65</v>
      </c>
      <c r="C22" s="6" t="n">
        <v>93</v>
      </c>
    </row>
    <row r="23">
      <c r="A23" s="4" t="inlineStr">
        <is>
          <t>Accrued rate refunds</t>
        </is>
      </c>
      <c r="B23" s="6" t="n">
        <v>38</v>
      </c>
      <c r="C23" s="6" t="n">
        <v>54</v>
      </c>
    </row>
    <row r="24">
      <c r="A24" s="4" t="inlineStr">
        <is>
          <t>Accrued interest</t>
        </is>
      </c>
      <c r="B24" s="6" t="n">
        <v>156</v>
      </c>
      <c r="C24" s="6" t="n">
        <v>142</v>
      </c>
    </row>
    <row r="25">
      <c r="A25" s="4" t="inlineStr">
        <is>
          <t>Accrued taxes</t>
        </is>
      </c>
      <c r="B25" s="6" t="n">
        <v>654</v>
      </c>
      <c r="C25" s="6" t="n">
        <v>612</v>
      </c>
    </row>
    <row r="26">
      <c r="A26" s="4" t="inlineStr">
        <is>
          <t>Regulatory liabilities</t>
        </is>
      </c>
      <c r="B26" s="6" t="n">
        <v>111</v>
      </c>
      <c r="C26" s="6" t="n">
        <v>56</v>
      </c>
    </row>
    <row r="27">
      <c r="A27" s="4" t="inlineStr">
        <is>
          <t>Other current liabilities</t>
        </is>
      </c>
      <c r="B27" s="6" t="n">
        <v>209</v>
      </c>
      <c r="C27" s="6" t="n">
        <v>149</v>
      </c>
    </row>
    <row r="28">
      <c r="A28" s="4" t="inlineStr">
        <is>
          <t>Total current liabilities</t>
        </is>
      </c>
      <c r="B28" s="6" t="n">
        <v>3521</v>
      </c>
      <c r="C28" s="6" t="n">
        <v>2895</v>
      </c>
    </row>
    <row r="29">
      <c r="A29" s="3" t="inlineStr">
        <is>
          <t>Non‑current Liabilities</t>
        </is>
      </c>
      <c r="B29" s="4" t="inlineStr">
        <is>
          <t xml:space="preserve"> </t>
        </is>
      </c>
      <c r="C29" s="4" t="inlineStr">
        <is>
          <t xml:space="preserve"> </t>
        </is>
      </c>
    </row>
    <row r="30">
      <c r="A30" s="4" t="inlineStr">
        <is>
          <t>Long-term debt</t>
        </is>
      </c>
      <c r="B30" s="6" t="n">
        <v>15194</v>
      </c>
      <c r="C30" s="6" t="n">
        <v>14508</v>
      </c>
    </row>
    <row r="31">
      <c r="A31" s="4" t="inlineStr">
        <is>
          <t>Non-current portion of finance leases</t>
        </is>
      </c>
      <c r="B31" s="6" t="n">
        <v>112</v>
      </c>
      <c r="C31" s="6" t="n">
        <v>62</v>
      </c>
    </row>
    <row r="32">
      <c r="A32" s="4" t="inlineStr">
        <is>
          <t>Regulatory liabilities</t>
        </is>
      </c>
      <c r="B32" s="6" t="n">
        <v>4067</v>
      </c>
      <c r="C32" s="6" t="n">
        <v>3894</v>
      </c>
    </row>
    <row r="33">
      <c r="A33" s="4" t="inlineStr">
        <is>
          <t>Postretirement benefits</t>
        </is>
      </c>
      <c r="B33" s="6" t="n">
        <v>96</v>
      </c>
      <c r="C33" s="6" t="n">
        <v>106</v>
      </c>
    </row>
    <row r="34">
      <c r="A34" s="4" t="inlineStr">
        <is>
          <t>Asset retirement obligations</t>
        </is>
      </c>
      <c r="B34" s="6" t="n">
        <v>728</v>
      </c>
      <c r="C34" s="6" t="n">
        <v>771</v>
      </c>
    </row>
    <row r="35">
      <c r="A35" s="4" t="inlineStr">
        <is>
          <t>Deferred investment tax credit</t>
        </is>
      </c>
      <c r="B35" s="6" t="n">
        <v>122</v>
      </c>
      <c r="C35" s="6" t="n">
        <v>126</v>
      </c>
    </row>
    <row r="36">
      <c r="A36" s="4" t="inlineStr">
        <is>
          <t>Deferred income taxes</t>
        </is>
      </c>
      <c r="B36" s="6" t="n">
        <v>2925</v>
      </c>
      <c r="C36" s="6" t="n">
        <v>2615</v>
      </c>
    </row>
    <row r="37">
      <c r="A37" s="4" t="inlineStr">
        <is>
          <t>Other non‑current liabilities</t>
        </is>
      </c>
      <c r="B37" s="6" t="n">
        <v>407</v>
      </c>
      <c r="C37" s="6" t="n">
        <v>415</v>
      </c>
    </row>
    <row r="38">
      <c r="A38" s="4" t="inlineStr">
        <is>
          <t>Total non‑current liabilities</t>
        </is>
      </c>
      <c r="B38" s="6" t="n">
        <v>23651</v>
      </c>
      <c r="C38" s="6" t="n">
        <v>22497</v>
      </c>
    </row>
    <row r="39">
      <c r="A39" s="4" t="inlineStr">
        <is>
          <t>Commitments and Contingencies</t>
        </is>
      </c>
      <c r="B39" s="4" t="inlineStr">
        <is>
          <t xml:space="preserve"> </t>
        </is>
      </c>
      <c r="C39" s="4" t="inlineStr">
        <is>
          <t xml:space="preserve"> </t>
        </is>
      </c>
    </row>
    <row r="40">
      <c r="A40" s="3" t="inlineStr">
        <is>
          <t>Common stockholders’ equity</t>
        </is>
      </c>
      <c r="B40" s="4" t="inlineStr">
        <is>
          <t xml:space="preserve"> </t>
        </is>
      </c>
      <c r="C40" s="4" t="inlineStr">
        <is>
          <t xml:space="preserve"> </t>
        </is>
      </c>
    </row>
    <row r="41">
      <c r="A41" s="4" t="inlineStr">
        <is>
          <t>Common stock</t>
        </is>
      </c>
      <c r="B41" s="6" t="n">
        <v>3</v>
      </c>
      <c r="C41" s="6" t="n">
        <v>3</v>
      </c>
    </row>
    <row r="42">
      <c r="A42" s="4" t="inlineStr">
        <is>
          <t>Other paid-in capital</t>
        </is>
      </c>
      <c r="B42" s="6" t="n">
        <v>6009</v>
      </c>
      <c r="C42" s="6" t="n">
        <v>5705</v>
      </c>
    </row>
    <row r="43">
      <c r="A43" s="4" t="inlineStr">
        <is>
          <t>Accumulated other comprehensive loss</t>
        </is>
      </c>
      <c r="B43" s="6" t="n">
        <v>-41</v>
      </c>
      <c r="C43" s="6" t="n">
        <v>-46</v>
      </c>
    </row>
    <row r="44">
      <c r="A44" s="4" t="inlineStr">
        <is>
          <t>Retained earnings</t>
        </is>
      </c>
      <c r="B44" s="6" t="n">
        <v>2035</v>
      </c>
      <c r="C44" s="6" t="n">
        <v>1658</v>
      </c>
    </row>
    <row r="45">
      <c r="A45" s="4" t="inlineStr">
        <is>
          <t>Total common stockholders’ equity</t>
        </is>
      </c>
      <c r="B45" s="6" t="n">
        <v>8006</v>
      </c>
      <c r="C45" s="6" t="n">
        <v>7320</v>
      </c>
    </row>
    <row r="46">
      <c r="A46" s="4" t="inlineStr">
        <is>
          <t>Cumulative preferred stock</t>
        </is>
      </c>
      <c r="B46" s="6" t="n">
        <v>224</v>
      </c>
      <c r="C46" s="6" t="n">
        <v>224</v>
      </c>
    </row>
    <row r="47">
      <c r="A47" s="4" t="inlineStr">
        <is>
          <t>Total stockholders’ equity</t>
        </is>
      </c>
      <c r="B47" s="6" t="n">
        <v>8230</v>
      </c>
      <c r="C47" s="6" t="n">
        <v>7544</v>
      </c>
    </row>
    <row r="48">
      <c r="A48" s="4" t="inlineStr">
        <is>
          <t>Total Liabilities and Equity</t>
        </is>
      </c>
      <c r="B48" s="6" t="n">
        <v>35920</v>
      </c>
      <c r="C48" s="6" t="n">
        <v>33517</v>
      </c>
    </row>
    <row r="49">
      <c r="A49" s="4" t="inlineStr">
        <is>
          <t>Nonrelated Par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Accounts receivable and accrued revenue, less allowance of $23 in 2024 and $21 in 2023</t>
        </is>
      </c>
      <c r="B51" s="6" t="n">
        <v>1049</v>
      </c>
      <c r="C51" s="6" t="n">
        <v>933</v>
      </c>
    </row>
    <row r="52">
      <c r="A52" s="3" t="inlineStr">
        <is>
          <t>Current Liabilities</t>
        </is>
      </c>
      <c r="B52" s="4" t="inlineStr">
        <is>
          <t xml:space="preserve"> </t>
        </is>
      </c>
      <c r="C52" s="4" t="inlineStr">
        <is>
          <t xml:space="preserve"> </t>
        </is>
      </c>
    </row>
    <row r="53">
      <c r="A53" s="4" t="inlineStr">
        <is>
          <t>Accounts payable</t>
        </is>
      </c>
      <c r="B53" s="6" t="n">
        <v>1085</v>
      </c>
      <c r="C53" s="6" t="n">
        <v>802</v>
      </c>
    </row>
    <row r="54">
      <c r="A54" s="4" t="inlineStr">
        <is>
          <t>Related Party</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Accounts payable</t>
        </is>
      </c>
      <c r="B56" s="6" t="n">
        <v>8</v>
      </c>
      <c r="C56" s="6" t="n">
        <v>7</v>
      </c>
    </row>
    <row r="57">
      <c r="A57" s="4" t="inlineStr">
        <is>
          <t>Consumers Energy Company</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Cash and cash equivalents</t>
        </is>
      </c>
      <c r="B59" s="6" t="n">
        <v>44</v>
      </c>
      <c r="C59" s="6" t="n">
        <v>35</v>
      </c>
    </row>
    <row r="60">
      <c r="A60" s="4" t="inlineStr">
        <is>
          <t>Restricted cash and cash equivalents</t>
        </is>
      </c>
      <c r="B60" s="6" t="n">
        <v>75</v>
      </c>
      <c r="C60" s="6" t="n">
        <v>21</v>
      </c>
    </row>
    <row r="61">
      <c r="A61" s="3" t="inlineStr">
        <is>
          <t>Inventories at average cost</t>
        </is>
      </c>
      <c r="B61" s="4" t="inlineStr">
        <is>
          <t xml:space="preserve"> </t>
        </is>
      </c>
      <c r="C61" s="4" t="inlineStr">
        <is>
          <t xml:space="preserve"> </t>
        </is>
      </c>
    </row>
    <row r="62">
      <c r="A62" s="4" t="inlineStr">
        <is>
          <t>Gas in underground storage</t>
        </is>
      </c>
      <c r="B62" s="6" t="n">
        <v>435</v>
      </c>
      <c r="C62" s="6" t="n">
        <v>587</v>
      </c>
    </row>
    <row r="63">
      <c r="A63" s="4" t="inlineStr">
        <is>
          <t>Materials and supplies</t>
        </is>
      </c>
      <c r="B63" s="6" t="n">
        <v>291</v>
      </c>
      <c r="C63" s="6" t="n">
        <v>257</v>
      </c>
    </row>
    <row r="64">
      <c r="A64" s="4" t="inlineStr">
        <is>
          <t>Generating plant fuel stock</t>
        </is>
      </c>
      <c r="B64" s="6" t="n">
        <v>30</v>
      </c>
      <c r="C64" s="6" t="n">
        <v>80</v>
      </c>
    </row>
    <row r="65">
      <c r="A65" s="4" t="inlineStr">
        <is>
          <t>Deferred property taxes</t>
        </is>
      </c>
      <c r="B65" s="6" t="n">
        <v>448</v>
      </c>
      <c r="C65" s="6" t="n">
        <v>426</v>
      </c>
    </row>
    <row r="66">
      <c r="A66" s="4" t="inlineStr">
        <is>
          <t>Regulatory assets</t>
        </is>
      </c>
      <c r="B66" s="6" t="n">
        <v>229</v>
      </c>
      <c r="C66" s="6" t="n">
        <v>203</v>
      </c>
    </row>
    <row r="67">
      <c r="A67" s="4" t="inlineStr">
        <is>
          <t>Prepayments and other current assets</t>
        </is>
      </c>
      <c r="B67" s="6" t="n">
        <v>86</v>
      </c>
      <c r="C67" s="6" t="n">
        <v>65</v>
      </c>
    </row>
    <row r="68">
      <c r="A68" s="4" t="inlineStr">
        <is>
          <t>Total current assets</t>
        </is>
      </c>
      <c r="B68" s="6" t="n">
        <v>2674</v>
      </c>
      <c r="C68" s="6" t="n">
        <v>2594</v>
      </c>
    </row>
    <row r="69">
      <c r="A69" s="3" t="inlineStr">
        <is>
          <t>Plant, Property, and Equipment</t>
        </is>
      </c>
      <c r="B69" s="4" t="inlineStr">
        <is>
          <t xml:space="preserve"> </t>
        </is>
      </c>
      <c r="C69" s="4" t="inlineStr">
        <is>
          <t xml:space="preserve"> </t>
        </is>
      </c>
    </row>
    <row r="70">
      <c r="A70" s="4" t="inlineStr">
        <is>
          <t>Plant, property, and equipment, gross</t>
        </is>
      </c>
      <c r="B70" s="6" t="n">
        <v>33434</v>
      </c>
      <c r="C70" s="6" t="n">
        <v>31723</v>
      </c>
    </row>
    <row r="71">
      <c r="A71" s="4" t="inlineStr">
        <is>
          <t>Less accumulated depreciation and amortization</t>
        </is>
      </c>
      <c r="B71" s="6" t="n">
        <v>9310</v>
      </c>
      <c r="C71" s="6" t="n">
        <v>8796</v>
      </c>
    </row>
    <row r="72">
      <c r="A72" s="4" t="inlineStr">
        <is>
          <t>Plant, property, and equipment, net</t>
        </is>
      </c>
      <c r="B72" s="6" t="n">
        <v>24124</v>
      </c>
      <c r="C72" s="6" t="n">
        <v>22927</v>
      </c>
    </row>
    <row r="73">
      <c r="A73" s="4" t="inlineStr">
        <is>
          <t>Construction work in progress</t>
        </is>
      </c>
      <c r="B73" s="6" t="n">
        <v>1766</v>
      </c>
      <c r="C73" s="6" t="n">
        <v>845</v>
      </c>
    </row>
    <row r="74">
      <c r="A74" s="4" t="inlineStr">
        <is>
          <t>Total plant, property, and equipment</t>
        </is>
      </c>
      <c r="B74" s="6" t="n">
        <v>25890</v>
      </c>
      <c r="C74" s="6" t="n">
        <v>23772</v>
      </c>
    </row>
    <row r="75">
      <c r="A75" s="3" t="inlineStr">
        <is>
          <t>Other Non‑current Assets</t>
        </is>
      </c>
      <c r="B75" s="4" t="inlineStr">
        <is>
          <t xml:space="preserve"> </t>
        </is>
      </c>
      <c r="C75" s="4" t="inlineStr">
        <is>
          <t xml:space="preserve"> </t>
        </is>
      </c>
    </row>
    <row r="76">
      <c r="A76" s="4" t="inlineStr">
        <is>
          <t>Regulatory assets</t>
        </is>
      </c>
      <c r="B76" s="6" t="n">
        <v>3569</v>
      </c>
      <c r="C76" s="6" t="n">
        <v>3683</v>
      </c>
    </row>
    <row r="77">
      <c r="A77" s="4" t="inlineStr">
        <is>
          <t>Postretirement benefits</t>
        </is>
      </c>
      <c r="B77" s="6" t="n">
        <v>1514</v>
      </c>
      <c r="C77" s="6" t="n">
        <v>1367</v>
      </c>
    </row>
    <row r="78">
      <c r="A78" s="4" t="inlineStr">
        <is>
          <t>Other</t>
        </is>
      </c>
      <c r="B78" s="6" t="n">
        <v>323</v>
      </c>
      <c r="C78" s="6" t="n">
        <v>313</v>
      </c>
    </row>
    <row r="79">
      <c r="A79" s="4" t="inlineStr">
        <is>
          <t>Total other non‑current assets</t>
        </is>
      </c>
      <c r="B79" s="6" t="n">
        <v>5524</v>
      </c>
      <c r="C79" s="6" t="n">
        <v>5486</v>
      </c>
    </row>
    <row r="80">
      <c r="A80" s="4" t="inlineStr">
        <is>
          <t>Total Assets</t>
        </is>
      </c>
      <c r="B80" s="6" t="n">
        <v>34088</v>
      </c>
      <c r="C80" s="6" t="n">
        <v>31852</v>
      </c>
    </row>
    <row r="81">
      <c r="A81" s="3" t="inlineStr">
        <is>
          <t>Current Liabilities</t>
        </is>
      </c>
      <c r="B81" s="4" t="inlineStr">
        <is>
          <t xml:space="preserve"> </t>
        </is>
      </c>
      <c r="C81" s="4" t="inlineStr">
        <is>
          <t xml:space="preserve"> </t>
        </is>
      </c>
    </row>
    <row r="82">
      <c r="A82" s="4" t="inlineStr">
        <is>
          <t>Current portion of long-term debt and finance leases</t>
        </is>
      </c>
      <c r="B82" s="6" t="n">
        <v>456</v>
      </c>
      <c r="C82" s="6" t="n">
        <v>731</v>
      </c>
    </row>
    <row r="83">
      <c r="A83" s="4" t="inlineStr">
        <is>
          <t>Notes payable</t>
        </is>
      </c>
      <c r="B83" s="6" t="n">
        <v>65</v>
      </c>
      <c r="C83" s="6" t="n">
        <v>93</v>
      </c>
    </row>
    <row r="84">
      <c r="A84" s="4" t="inlineStr">
        <is>
          <t>Accrued rate refunds</t>
        </is>
      </c>
      <c r="B84" s="6" t="n">
        <v>38</v>
      </c>
      <c r="C84" s="6" t="n">
        <v>54</v>
      </c>
    </row>
    <row r="85">
      <c r="A85" s="4" t="inlineStr">
        <is>
          <t>Accrued interest</t>
        </is>
      </c>
      <c r="B85" s="6" t="n">
        <v>130</v>
      </c>
      <c r="C85" s="6" t="n">
        <v>110</v>
      </c>
    </row>
    <row r="86">
      <c r="A86" s="4" t="inlineStr">
        <is>
          <t>Accrued taxes</t>
        </is>
      </c>
      <c r="B86" s="6" t="n">
        <v>678</v>
      </c>
      <c r="C86" s="6" t="n">
        <v>614</v>
      </c>
    </row>
    <row r="87">
      <c r="A87" s="4" t="inlineStr">
        <is>
          <t>Regulatory liabilities</t>
        </is>
      </c>
      <c r="B87" s="6" t="n">
        <v>111</v>
      </c>
      <c r="C87" s="6" t="n">
        <v>56</v>
      </c>
    </row>
    <row r="88">
      <c r="A88" s="4" t="inlineStr">
        <is>
          <t>Other current liabilities</t>
        </is>
      </c>
      <c r="B88" s="6" t="n">
        <v>185</v>
      </c>
      <c r="C88" s="6" t="n">
        <v>128</v>
      </c>
    </row>
    <row r="89">
      <c r="A89" s="4" t="inlineStr">
        <is>
          <t>Total current liabilities</t>
        </is>
      </c>
      <c r="B89" s="6" t="n">
        <v>2592</v>
      </c>
      <c r="C89" s="6" t="n">
        <v>2563</v>
      </c>
    </row>
    <row r="90">
      <c r="A90" s="3" t="inlineStr">
        <is>
          <t>Non‑current Liabilities</t>
        </is>
      </c>
      <c r="B90" s="4" t="inlineStr">
        <is>
          <t xml:space="preserve"> </t>
        </is>
      </c>
      <c r="C90" s="4" t="inlineStr">
        <is>
          <t xml:space="preserve"> </t>
        </is>
      </c>
    </row>
    <row r="91">
      <c r="A91" s="4" t="inlineStr">
        <is>
          <t>Non-current portion of finance leases</t>
        </is>
      </c>
      <c r="B91" s="6" t="n">
        <v>69</v>
      </c>
      <c r="C91" s="6" t="n">
        <v>39</v>
      </c>
    </row>
    <row r="92">
      <c r="A92" s="4" t="inlineStr">
        <is>
          <t>Regulatory liabilities</t>
        </is>
      </c>
      <c r="B92" s="6" t="n">
        <v>4067</v>
      </c>
      <c r="C92" s="6" t="n">
        <v>3894</v>
      </c>
    </row>
    <row r="93">
      <c r="A93" s="4" t="inlineStr">
        <is>
          <t>Postretirement benefits</t>
        </is>
      </c>
      <c r="B93" s="6" t="n">
        <v>70</v>
      </c>
      <c r="C93" s="6" t="n">
        <v>77</v>
      </c>
    </row>
    <row r="94">
      <c r="A94" s="4" t="inlineStr">
        <is>
          <t>Asset retirement obligations</t>
        </is>
      </c>
      <c r="B94" s="6" t="n">
        <v>694</v>
      </c>
      <c r="C94" s="6" t="n">
        <v>739</v>
      </c>
    </row>
    <row r="95">
      <c r="A95" s="4" t="inlineStr">
        <is>
          <t>Deferred investment tax credit</t>
        </is>
      </c>
      <c r="B95" s="6" t="n">
        <v>122</v>
      </c>
      <c r="C95" s="6" t="n">
        <v>126</v>
      </c>
    </row>
    <row r="96">
      <c r="A96" s="4" t="inlineStr">
        <is>
          <t>Deferred income taxes</t>
        </is>
      </c>
      <c r="B96" s="6" t="n">
        <v>3053</v>
      </c>
      <c r="C96" s="6" t="n">
        <v>2789</v>
      </c>
    </row>
    <row r="97">
      <c r="A97" s="4" t="inlineStr">
        <is>
          <t>Other non‑current liabilities</t>
        </is>
      </c>
      <c r="B97" s="6" t="n">
        <v>349</v>
      </c>
      <c r="C97" s="6" t="n">
        <v>364</v>
      </c>
    </row>
    <row r="98">
      <c r="A98" s="4" t="inlineStr">
        <is>
          <t>Total non‑current liabilities</t>
        </is>
      </c>
      <c r="B98" s="6" t="n">
        <v>20065</v>
      </c>
      <c r="C98" s="6" t="n">
        <v>18489</v>
      </c>
    </row>
    <row r="99">
      <c r="A99" s="4" t="inlineStr">
        <is>
          <t>Commitments and Contingencies</t>
        </is>
      </c>
      <c r="B99" s="4" t="inlineStr">
        <is>
          <t xml:space="preserve"> </t>
        </is>
      </c>
      <c r="C99" s="4" t="inlineStr">
        <is>
          <t xml:space="preserve"> </t>
        </is>
      </c>
    </row>
    <row r="100">
      <c r="A100" s="3" t="inlineStr">
        <is>
          <t>Common stockholders’ equity</t>
        </is>
      </c>
      <c r="B100" s="4" t="inlineStr">
        <is>
          <t xml:space="preserve"> </t>
        </is>
      </c>
      <c r="C100" s="4" t="inlineStr">
        <is>
          <t xml:space="preserve"> </t>
        </is>
      </c>
    </row>
    <row r="101">
      <c r="A101" s="4" t="inlineStr">
        <is>
          <t>Common stock</t>
        </is>
      </c>
      <c r="B101" s="6" t="n">
        <v>841</v>
      </c>
      <c r="C101" s="6" t="n">
        <v>841</v>
      </c>
    </row>
    <row r="102">
      <c r="A102" s="4" t="inlineStr">
        <is>
          <t>Other paid-in capital</t>
        </is>
      </c>
      <c r="B102" s="6" t="n">
        <v>8174</v>
      </c>
      <c r="C102" s="6" t="n">
        <v>7759</v>
      </c>
    </row>
    <row r="103">
      <c r="A103" s="4" t="inlineStr">
        <is>
          <t>Accumulated other comprehensive loss</t>
        </is>
      </c>
      <c r="B103" s="6" t="n">
        <v>-11</v>
      </c>
      <c r="C103" s="6" t="n">
        <v>-15</v>
      </c>
    </row>
    <row r="104">
      <c r="A104" s="4" t="inlineStr">
        <is>
          <t>Retained earnings</t>
        </is>
      </c>
      <c r="B104" s="6" t="n">
        <v>2390</v>
      </c>
      <c r="C104" s="6" t="n">
        <v>2178</v>
      </c>
    </row>
    <row r="105">
      <c r="A105" s="4" t="inlineStr">
        <is>
          <t>Total common stockholders’ equity</t>
        </is>
      </c>
      <c r="B105" s="6" t="n">
        <v>11394</v>
      </c>
      <c r="C105" s="6" t="n">
        <v>10763</v>
      </c>
    </row>
    <row r="106">
      <c r="A106" s="4" t="inlineStr">
        <is>
          <t>Cumulative preferred stock</t>
        </is>
      </c>
      <c r="B106" s="6" t="n">
        <v>37</v>
      </c>
      <c r="C106" s="6" t="n">
        <v>37</v>
      </c>
    </row>
    <row r="107">
      <c r="A107" s="4" t="inlineStr">
        <is>
          <t>Total stockholders’ equity</t>
        </is>
      </c>
      <c r="B107" s="6" t="n">
        <v>11431</v>
      </c>
      <c r="C107" s="6" t="n">
        <v>10800</v>
      </c>
    </row>
    <row r="108">
      <c r="A108" s="4" t="inlineStr">
        <is>
          <t>Total Liabilities and Equity</t>
        </is>
      </c>
      <c r="B108" s="6" t="n">
        <v>34088</v>
      </c>
      <c r="C108" s="6" t="n">
        <v>31852</v>
      </c>
    </row>
    <row r="109">
      <c r="A109" s="4" t="inlineStr">
        <is>
          <t>Consumers Energy Company | Nonrelated Party</t>
        </is>
      </c>
      <c r="B109" s="4" t="inlineStr">
        <is>
          <t xml:space="preserve"> </t>
        </is>
      </c>
      <c r="C109" s="4" t="inlineStr">
        <is>
          <t xml:space="preserve"> </t>
        </is>
      </c>
    </row>
    <row r="110">
      <c r="A110" s="3" t="inlineStr">
        <is>
          <t>Current Assets</t>
        </is>
      </c>
      <c r="B110" s="4" t="inlineStr">
        <is>
          <t xml:space="preserve"> </t>
        </is>
      </c>
      <c r="C110" s="4" t="inlineStr">
        <is>
          <t xml:space="preserve"> </t>
        </is>
      </c>
    </row>
    <row r="111">
      <c r="A111" s="4" t="inlineStr">
        <is>
          <t>Accounts receivable and accrued revenue, less allowance of $23 in 2024 and $21 in 2023</t>
        </is>
      </c>
      <c r="B111" s="6" t="n">
        <v>1019</v>
      </c>
      <c r="C111" s="6" t="n">
        <v>909</v>
      </c>
    </row>
    <row r="112">
      <c r="A112" s="3" t="inlineStr">
        <is>
          <t>Other Non‑current Assets</t>
        </is>
      </c>
      <c r="B112" s="4" t="inlineStr">
        <is>
          <t xml:space="preserve"> </t>
        </is>
      </c>
      <c r="C112" s="4" t="inlineStr">
        <is>
          <t xml:space="preserve"> </t>
        </is>
      </c>
    </row>
    <row r="113">
      <c r="A113" s="4" t="inlineStr">
        <is>
          <t>Accounts receivable</t>
        </is>
      </c>
      <c r="B113" s="6" t="n">
        <v>26</v>
      </c>
      <c r="C113" s="6" t="n">
        <v>28</v>
      </c>
    </row>
    <row r="114">
      <c r="A114" s="3" t="inlineStr">
        <is>
          <t>Current Liabilities</t>
        </is>
      </c>
      <c r="B114" s="4" t="inlineStr">
        <is>
          <t xml:space="preserve"> </t>
        </is>
      </c>
      <c r="C114" s="4" t="inlineStr">
        <is>
          <t xml:space="preserve"> </t>
        </is>
      </c>
    </row>
    <row r="115">
      <c r="A115" s="4" t="inlineStr">
        <is>
          <t>Accounts payable</t>
        </is>
      </c>
      <c r="B115" s="6" t="n">
        <v>917</v>
      </c>
      <c r="C115" s="6" t="n">
        <v>764</v>
      </c>
    </row>
    <row r="116">
      <c r="A116" s="3" t="inlineStr">
        <is>
          <t>Non‑current Liabilities</t>
        </is>
      </c>
      <c r="B116" s="4" t="inlineStr">
        <is>
          <t xml:space="preserve"> </t>
        </is>
      </c>
      <c r="C116" s="4" t="inlineStr">
        <is>
          <t xml:space="preserve"> </t>
        </is>
      </c>
    </row>
    <row r="117">
      <c r="A117" s="4" t="inlineStr">
        <is>
          <t>Long-term debt</t>
        </is>
      </c>
      <c r="B117" s="6" t="n">
        <v>10818</v>
      </c>
      <c r="C117" s="6" t="n">
        <v>10037</v>
      </c>
    </row>
    <row r="118">
      <c r="A118" s="4" t="inlineStr">
        <is>
          <t>Consumers Energy Company | Related Party</t>
        </is>
      </c>
      <c r="B118" s="4" t="inlineStr">
        <is>
          <t xml:space="preserve"> </t>
        </is>
      </c>
      <c r="C118" s="4" t="inlineStr">
        <is>
          <t xml:space="preserve"> </t>
        </is>
      </c>
    </row>
    <row r="119">
      <c r="A119" s="3" t="inlineStr">
        <is>
          <t>Current Assets</t>
        </is>
      </c>
      <c r="B119" s="4" t="inlineStr">
        <is>
          <t xml:space="preserve"> </t>
        </is>
      </c>
      <c r="C119" s="4" t="inlineStr">
        <is>
          <t xml:space="preserve"> </t>
        </is>
      </c>
    </row>
    <row r="120">
      <c r="A120" s="4" t="inlineStr">
        <is>
          <t>Accounts and notes receivable – related parties</t>
        </is>
      </c>
      <c r="B120" s="6" t="n">
        <v>17</v>
      </c>
      <c r="C120" s="6" t="n">
        <v>11</v>
      </c>
    </row>
    <row r="121">
      <c r="A121" s="3" t="inlineStr">
        <is>
          <t>Other Non‑current Assets</t>
        </is>
      </c>
      <c r="B121" s="4" t="inlineStr">
        <is>
          <t xml:space="preserve"> </t>
        </is>
      </c>
      <c r="C121" s="4" t="inlineStr">
        <is>
          <t xml:space="preserve"> </t>
        </is>
      </c>
    </row>
    <row r="122">
      <c r="A122" s="4" t="inlineStr">
        <is>
          <t>Accounts and notes receivable – related parties</t>
        </is>
      </c>
      <c r="B122" s="6" t="n">
        <v>92</v>
      </c>
      <c r="C122" s="6" t="n">
        <v>95</v>
      </c>
    </row>
    <row r="123">
      <c r="A123" s="3" t="inlineStr">
        <is>
          <t>Current Liabilities</t>
        </is>
      </c>
      <c r="B123" s="4" t="inlineStr">
        <is>
          <t xml:space="preserve"> </t>
        </is>
      </c>
      <c r="C123" s="4" t="inlineStr">
        <is>
          <t xml:space="preserve"> </t>
        </is>
      </c>
    </row>
    <row r="124">
      <c r="A124" s="4" t="inlineStr">
        <is>
          <t>Accounts payable</t>
        </is>
      </c>
      <c r="B124" s="6" t="n">
        <v>12</v>
      </c>
      <c r="C124" s="6" t="n">
        <v>13</v>
      </c>
    </row>
    <row r="125">
      <c r="A125" s="3" t="inlineStr">
        <is>
          <t>Non‑current Liabilities</t>
        </is>
      </c>
      <c r="B125" s="4" t="inlineStr">
        <is>
          <t xml:space="preserve"> </t>
        </is>
      </c>
      <c r="C125" s="4" t="inlineStr">
        <is>
          <t xml:space="preserve"> </t>
        </is>
      </c>
    </row>
    <row r="126">
      <c r="A126" s="4" t="inlineStr">
        <is>
          <t>Long-term debt</t>
        </is>
      </c>
      <c r="B126" s="5" t="n">
        <v>823</v>
      </c>
      <c r="C126" s="5" t="n">
        <v>42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s Energy Company Consolidated Balance Sheets (Parenthetical) - USD ($) shares in Millions, $ in Millions</t>
        </is>
      </c>
      <c r="B1" s="2" t="inlineStr">
        <is>
          <t>Dec. 31, 2024</t>
        </is>
      </c>
      <c r="C1" s="2" t="inlineStr">
        <is>
          <t>Dec. 31, 2023</t>
        </is>
      </c>
    </row>
    <row r="2">
      <c r="A2" s="4" t="inlineStr">
        <is>
          <t>Accounts receivable and accrued revenue, allowance</t>
        </is>
      </c>
      <c r="B2" s="5" t="n">
        <v>23</v>
      </c>
      <c r="C2" s="5" t="n">
        <v>21</v>
      </c>
    </row>
    <row r="3">
      <c r="A3" s="4" t="inlineStr">
        <is>
          <t>Common stock authorized (in shares)</t>
        </is>
      </c>
      <c r="B3" s="6" t="n">
        <v>350</v>
      </c>
      <c r="C3" s="6" t="n">
        <v>350</v>
      </c>
    </row>
    <row r="4">
      <c r="A4" s="4" t="inlineStr">
        <is>
          <t>Common stock outstanding (in shares)</t>
        </is>
      </c>
      <c r="B4" s="10" t="n">
        <v>298.8</v>
      </c>
      <c r="C4" s="10" t="n">
        <v>294.4</v>
      </c>
    </row>
    <row r="5">
      <c r="A5" s="4" t="inlineStr">
        <is>
          <t>Preferred stock, par value (in dollars per share)</t>
        </is>
      </c>
      <c r="B5" s="7" t="n">
        <v>0.01</v>
      </c>
      <c r="C5" s="4" t="inlineStr">
        <is>
          <t xml:space="preserve"> </t>
        </is>
      </c>
    </row>
    <row r="6">
      <c r="A6" s="4" t="inlineStr">
        <is>
          <t>Preferred stock authorized (in shares)</t>
        </is>
      </c>
      <c r="B6" s="6" t="n">
        <v>10</v>
      </c>
      <c r="C6" s="4" t="inlineStr">
        <is>
          <t xml:space="preserve"> </t>
        </is>
      </c>
    </row>
    <row r="7">
      <c r="A7" s="4" t="inlineStr">
        <is>
          <t>Consumers Energy Company</t>
        </is>
      </c>
      <c r="B7" s="4" t="inlineStr">
        <is>
          <t xml:space="preserve"> </t>
        </is>
      </c>
      <c r="C7" s="4" t="inlineStr">
        <is>
          <t xml:space="preserve"> </t>
        </is>
      </c>
    </row>
    <row r="8">
      <c r="A8" s="4" t="inlineStr">
        <is>
          <t>Accounts receivable and accrued revenue, allowance</t>
        </is>
      </c>
      <c r="B8" s="5" t="n">
        <v>23</v>
      </c>
      <c r="C8" s="5" t="n">
        <v>21</v>
      </c>
    </row>
    <row r="9">
      <c r="A9" s="4" t="inlineStr">
        <is>
          <t>Common stock authorized (in shares)</t>
        </is>
      </c>
      <c r="B9" s="6" t="n">
        <v>125</v>
      </c>
      <c r="C9" s="6" t="n">
        <v>125</v>
      </c>
    </row>
    <row r="10">
      <c r="A10" s="4" t="inlineStr">
        <is>
          <t>Common stock outstanding (in shares)</t>
        </is>
      </c>
      <c r="B10" s="10" t="n">
        <v>84.09999999999999</v>
      </c>
      <c r="C10" s="10" t="n">
        <v>84.09999999999999</v>
      </c>
    </row>
    <row r="11">
      <c r="A11" s="4" t="inlineStr">
        <is>
          <t>Preferred stock, par value (in dollars per share)</t>
        </is>
      </c>
      <c r="B11" s="7" t="n">
        <v>4.5</v>
      </c>
      <c r="C11" s="7" t="n">
        <v>4.5</v>
      </c>
    </row>
    <row r="12">
      <c r="A12" s="4" t="inlineStr">
        <is>
          <t>Preferred stock authorized (in shares)</t>
        </is>
      </c>
      <c r="B12" s="10" t="n">
        <v>7.5</v>
      </c>
      <c r="C12" s="10" t="n">
        <v>7.5</v>
      </c>
    </row>
    <row r="13">
      <c r="A13" s="4" t="inlineStr">
        <is>
          <t>Preferred stock outstanding (in shares)</t>
        </is>
      </c>
      <c r="B13" s="10" t="n">
        <v>0.4</v>
      </c>
      <c r="C13" s="10" t="n">
        <v>0.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7" customWidth="1" min="5" max="5"/>
    <col width="30" customWidth="1" min="6" max="6"/>
    <col width="18" customWidth="1" min="7" max="7"/>
    <col width="27" customWidth="1" min="8" max="8"/>
    <col width="25" customWidth="1" min="9" max="9"/>
    <col width="38" customWidth="1" min="10" max="10"/>
    <col width="47" customWidth="1" min="11" max="11"/>
    <col width="62" customWidth="1" min="12" max="12"/>
    <col width="55" customWidth="1" min="13" max="13"/>
    <col width="43" customWidth="1" min="14" max="14"/>
    <col width="52" customWidth="1" min="15" max="15"/>
  </cols>
  <sheetData>
    <row r="1">
      <c r="A1" s="1" t="inlineStr">
        <is>
          <t>Consumers Energy Company Consolidated Statements of Changes in Equity - USD ($) $ in Millions</t>
        </is>
      </c>
      <c r="B1" s="2" t="inlineStr">
        <is>
          <t>Total</t>
        </is>
      </c>
      <c r="C1" s="2" t="inlineStr">
        <is>
          <t>Common Stock</t>
        </is>
      </c>
      <c r="D1" s="2" t="inlineStr">
        <is>
          <t>Other Paid-in Capital</t>
        </is>
      </c>
      <c r="E1" s="2" t="inlineStr">
        <is>
          <t>Accumulated Other Comprehensive Loss</t>
        </is>
      </c>
      <c r="F1" s="2" t="inlineStr">
        <is>
          <t>Retirement benefits liability</t>
        </is>
      </c>
      <c r="G1" s="2" t="inlineStr">
        <is>
          <t>Retained Earnings</t>
        </is>
      </c>
      <c r="H1" s="2" t="inlineStr">
        <is>
          <t>Cumulative Preferred Stock</t>
        </is>
      </c>
      <c r="I1" s="2" t="inlineStr">
        <is>
          <t>Consumers Energy Company</t>
        </is>
      </c>
      <c r="J1" s="2" t="inlineStr">
        <is>
          <t>Consumers Energy Company Common Stock</t>
        </is>
      </c>
      <c r="K1" s="2" t="inlineStr">
        <is>
          <t>Consumers Energy Company Other Paid-in Capital</t>
        </is>
      </c>
      <c r="L1" s="2" t="inlineStr">
        <is>
          <t>Consumers Energy Company Accumulated Other Comprehensive Loss</t>
        </is>
      </c>
      <c r="M1" s="2" t="inlineStr">
        <is>
          <t>Consumers Energy Company Retirement benefits liability</t>
        </is>
      </c>
      <c r="N1" s="2" t="inlineStr">
        <is>
          <t>Consumers Energy Company Retained Earnings</t>
        </is>
      </c>
      <c r="O1" s="2" t="inlineStr">
        <is>
          <t>Consumers Energy Company Cumulative Preferred Stock</t>
        </is>
      </c>
    </row>
    <row r="2">
      <c r="A2" s="4" t="inlineStr">
        <is>
          <t>Total Equity at Beginning of Period at Dec. 31, 2021</t>
        </is>
      </c>
      <c r="B2" s="5" t="n">
        <v>7188</v>
      </c>
      <c r="C2" s="5" t="n">
        <v>3</v>
      </c>
      <c r="D2" s="5" t="n">
        <v>5406</v>
      </c>
      <c r="E2" s="5" t="n">
        <v>-59</v>
      </c>
      <c r="F2" s="5" t="n">
        <v>-56</v>
      </c>
      <c r="G2" s="5" t="n">
        <v>1057</v>
      </c>
      <c r="H2" s="5" t="n">
        <v>224</v>
      </c>
      <c r="I2" s="5" t="n">
        <v>9279</v>
      </c>
      <c r="J2" s="5" t="n">
        <v>841</v>
      </c>
      <c r="K2" s="5" t="n">
        <v>6599</v>
      </c>
      <c r="L2" s="4" t="inlineStr">
        <is>
          <t xml:space="preserve"> </t>
        </is>
      </c>
      <c r="M2" s="5" t="n">
        <v>-32</v>
      </c>
      <c r="N2" s="5" t="n">
        <v>1834</v>
      </c>
      <c r="O2" s="5" t="n">
        <v>3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holder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85</v>
      </c>
      <c r="L4" s="4" t="inlineStr">
        <is>
          <t xml:space="preserve"> </t>
        </is>
      </c>
      <c r="M4" s="4" t="inlineStr">
        <is>
          <t xml:space="preserve"> </t>
        </is>
      </c>
      <c r="N4" s="4" t="inlineStr">
        <is>
          <t xml:space="preserve"> </t>
        </is>
      </c>
      <c r="O4" s="4" t="inlineStr">
        <is>
          <t xml:space="preserve"> </t>
        </is>
      </c>
    </row>
    <row r="5">
      <c r="A5" s="4" t="inlineStr">
        <is>
          <t>Return of stockholder con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c r="M5" s="4" t="inlineStr">
        <is>
          <t xml:space="preserve"> </t>
        </is>
      </c>
      <c r="N5" s="4" t="inlineStr">
        <is>
          <t xml:space="preserve"> </t>
        </is>
      </c>
      <c r="O5" s="4" t="inlineStr">
        <is>
          <t xml:space="preserve"> </t>
        </is>
      </c>
    </row>
    <row r="6">
      <c r="A6" s="4" t="inlineStr">
        <is>
          <t>Net gain arising during the period</t>
        </is>
      </c>
      <c r="B6" s="6" t="n">
        <v>1</v>
      </c>
      <c r="C6" s="4" t="inlineStr">
        <is>
          <t xml:space="preserve"> </t>
        </is>
      </c>
      <c r="D6" s="4" t="inlineStr">
        <is>
          <t xml:space="preserve"> </t>
        </is>
      </c>
      <c r="E6" s="4" t="inlineStr">
        <is>
          <t xml:space="preserve"> </t>
        </is>
      </c>
      <c r="F6" s="6" t="n">
        <v>1</v>
      </c>
      <c r="G6" s="4" t="inlineStr">
        <is>
          <t xml:space="preserve"> </t>
        </is>
      </c>
      <c r="H6" s="4" t="inlineStr">
        <is>
          <t xml:space="preserve"> </t>
        </is>
      </c>
      <c r="I6" s="6" t="n">
        <v>15</v>
      </c>
      <c r="J6" s="4" t="inlineStr">
        <is>
          <t xml:space="preserve"> </t>
        </is>
      </c>
      <c r="K6" s="4" t="inlineStr">
        <is>
          <t xml:space="preserve"> </t>
        </is>
      </c>
      <c r="L6" s="4" t="inlineStr">
        <is>
          <t xml:space="preserve"> </t>
        </is>
      </c>
      <c r="M6" s="6" t="n">
        <v>15</v>
      </c>
      <c r="N6" s="4" t="inlineStr">
        <is>
          <t xml:space="preserve"> </t>
        </is>
      </c>
      <c r="O6" s="4" t="inlineStr">
        <is>
          <t xml:space="preserve"> </t>
        </is>
      </c>
    </row>
    <row r="7">
      <c r="A7" s="4" t="inlineStr">
        <is>
          <t>Amortization of net actuarial loss</t>
        </is>
      </c>
      <c r="B7" s="6" t="n">
        <v>4</v>
      </c>
      <c r="C7" s="4" t="inlineStr">
        <is>
          <t xml:space="preserve"> </t>
        </is>
      </c>
      <c r="D7" s="4" t="inlineStr">
        <is>
          <t xml:space="preserve"> </t>
        </is>
      </c>
      <c r="E7" s="4" t="inlineStr">
        <is>
          <t xml:space="preserve"> </t>
        </is>
      </c>
      <c r="F7" s="6" t="n">
        <v>4</v>
      </c>
      <c r="G7" s="4" t="inlineStr">
        <is>
          <t xml:space="preserve"> </t>
        </is>
      </c>
      <c r="H7" s="4" t="inlineStr">
        <is>
          <t xml:space="preserve"> </t>
        </is>
      </c>
      <c r="I7" s="6" t="n">
        <v>2</v>
      </c>
      <c r="J7" s="4" t="inlineStr">
        <is>
          <t xml:space="preserve"> </t>
        </is>
      </c>
      <c r="K7" s="4" t="inlineStr">
        <is>
          <t xml:space="preserve"> </t>
        </is>
      </c>
      <c r="L7" s="4" t="inlineStr">
        <is>
          <t xml:space="preserve"> </t>
        </is>
      </c>
      <c r="M7" s="6" t="n">
        <v>2</v>
      </c>
      <c r="N7" s="4" t="inlineStr">
        <is>
          <t xml:space="preserve"> </t>
        </is>
      </c>
      <c r="O7" s="4" t="inlineStr">
        <is>
          <t xml:space="preserve"> </t>
        </is>
      </c>
    </row>
    <row r="8">
      <c r="A8" s="4" t="inlineStr">
        <is>
          <t>Net Income</t>
        </is>
      </c>
      <c r="B8" s="6" t="n">
        <v>8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45</v>
      </c>
      <c r="J8" s="4" t="inlineStr">
        <is>
          <t xml:space="preserve"> </t>
        </is>
      </c>
      <c r="K8" s="4" t="inlineStr">
        <is>
          <t xml:space="preserve"> </t>
        </is>
      </c>
      <c r="L8" s="4" t="inlineStr">
        <is>
          <t xml:space="preserve"> </t>
        </is>
      </c>
      <c r="M8" s="4" t="inlineStr">
        <is>
          <t xml:space="preserve"> </t>
        </is>
      </c>
      <c r="N8" s="6" t="n">
        <v>945</v>
      </c>
      <c r="O8" s="4" t="inlineStr">
        <is>
          <t xml:space="preserve"> </t>
        </is>
      </c>
    </row>
    <row r="9">
      <c r="A9" s="4" t="inlineStr">
        <is>
          <t>Dividends declared on common stock</t>
        </is>
      </c>
      <c r="B9" s="4" t="inlineStr">
        <is>
          <t xml:space="preserve"> </t>
        </is>
      </c>
      <c r="C9" s="4" t="inlineStr">
        <is>
          <t xml:space="preserve"> </t>
        </is>
      </c>
      <c r="D9" s="4" t="inlineStr">
        <is>
          <t xml:space="preserve"> </t>
        </is>
      </c>
      <c r="E9" s="4" t="inlineStr">
        <is>
          <t xml:space="preserve"> </t>
        </is>
      </c>
      <c r="F9" s="4" t="inlineStr">
        <is>
          <t xml:space="preserve"> </t>
        </is>
      </c>
      <c r="G9" s="6" t="n">
        <v>-53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69</v>
      </c>
      <c r="O9" s="4" t="inlineStr">
        <is>
          <t xml:space="preserve"> </t>
        </is>
      </c>
    </row>
    <row r="10">
      <c r="A10" s="4" t="inlineStr">
        <is>
          <t>Dividends declared on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6" t="n">
        <v>-1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v>
      </c>
      <c r="O10" s="4" t="inlineStr">
        <is>
          <t xml:space="preserve"> </t>
        </is>
      </c>
    </row>
    <row r="11">
      <c r="A11" s="4" t="inlineStr">
        <is>
          <t>Total Equity at End of Period at Dec. 31, 2022</t>
        </is>
      </c>
      <c r="B11" s="6" t="n">
        <v>7595</v>
      </c>
      <c r="C11" s="6" t="n">
        <v>3</v>
      </c>
      <c r="D11" s="6" t="n">
        <v>5490</v>
      </c>
      <c r="E11" s="6" t="n">
        <v>-52</v>
      </c>
      <c r="F11" s="6" t="n">
        <v>-52</v>
      </c>
      <c r="G11" s="6" t="n">
        <v>1350</v>
      </c>
      <c r="H11" s="6" t="n">
        <v>224</v>
      </c>
      <c r="I11" s="6" t="n">
        <v>10155</v>
      </c>
      <c r="J11" s="6" t="n">
        <v>841</v>
      </c>
      <c r="K11" s="6" t="n">
        <v>7284</v>
      </c>
      <c r="L11" s="5" t="n">
        <v>-15</v>
      </c>
      <c r="M11" s="6" t="n">
        <v>-15</v>
      </c>
      <c r="N11" s="6" t="n">
        <v>2008</v>
      </c>
      <c r="O11" s="6" t="n">
        <v>3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holder con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75</v>
      </c>
      <c r="L13" s="4" t="inlineStr">
        <is>
          <t xml:space="preserve"> </t>
        </is>
      </c>
      <c r="M13" s="4" t="inlineStr">
        <is>
          <t xml:space="preserve"> </t>
        </is>
      </c>
      <c r="N13" s="4" t="inlineStr">
        <is>
          <t xml:space="preserve"> </t>
        </is>
      </c>
      <c r="O13" s="4" t="inlineStr">
        <is>
          <t xml:space="preserve"> </t>
        </is>
      </c>
    </row>
    <row r="14">
      <c r="A14" s="4" t="inlineStr">
        <is>
          <t>Return of stockholder con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4" t="inlineStr">
        <is>
          <t xml:space="preserve"> </t>
        </is>
      </c>
      <c r="M14" s="4" t="inlineStr">
        <is>
          <t xml:space="preserve"> </t>
        </is>
      </c>
      <c r="N14" s="4" t="inlineStr">
        <is>
          <t xml:space="preserve"> </t>
        </is>
      </c>
      <c r="O14" s="4" t="inlineStr">
        <is>
          <t xml:space="preserve"> </t>
        </is>
      </c>
    </row>
    <row r="15">
      <c r="A15" s="4" t="inlineStr">
        <is>
          <t>Net gain arising during the period</t>
        </is>
      </c>
      <c r="B15" s="6" t="n">
        <v>5</v>
      </c>
      <c r="C15" s="4" t="inlineStr">
        <is>
          <t xml:space="preserve"> </t>
        </is>
      </c>
      <c r="D15" s="4" t="inlineStr">
        <is>
          <t xml:space="preserve"> </t>
        </is>
      </c>
      <c r="E15" s="4" t="inlineStr">
        <is>
          <t xml:space="preserve"> </t>
        </is>
      </c>
      <c r="F15" s="6" t="n">
        <v>5</v>
      </c>
      <c r="G15" s="4" t="inlineStr">
        <is>
          <t xml:space="preserve"> </t>
        </is>
      </c>
      <c r="H15" s="4" t="inlineStr">
        <is>
          <t xml:space="preserve"> </t>
        </is>
      </c>
      <c r="I15" s="6" t="n">
        <v>-1</v>
      </c>
      <c r="J15" s="4" t="inlineStr">
        <is>
          <t xml:space="preserve"> </t>
        </is>
      </c>
      <c r="K15" s="4" t="inlineStr">
        <is>
          <t xml:space="preserve"> </t>
        </is>
      </c>
      <c r="L15" s="4" t="inlineStr">
        <is>
          <t xml:space="preserve"> </t>
        </is>
      </c>
      <c r="M15" s="6" t="n">
        <v>-1</v>
      </c>
      <c r="N15" s="4" t="inlineStr">
        <is>
          <t xml:space="preserve"> </t>
        </is>
      </c>
      <c r="O15" s="4" t="inlineStr">
        <is>
          <t xml:space="preserve"> </t>
        </is>
      </c>
    </row>
    <row r="16">
      <c r="A16" s="4" t="inlineStr">
        <is>
          <t>Amortization of net actuarial loss</t>
        </is>
      </c>
      <c r="B16" s="6" t="n">
        <v>2</v>
      </c>
      <c r="C16" s="4" t="inlineStr">
        <is>
          <t xml:space="preserve"> </t>
        </is>
      </c>
      <c r="D16" s="4" t="inlineStr">
        <is>
          <t xml:space="preserve"> </t>
        </is>
      </c>
      <c r="E16" s="4" t="inlineStr">
        <is>
          <t xml:space="preserve"> </t>
        </is>
      </c>
      <c r="F16" s="6" t="n">
        <v>2</v>
      </c>
      <c r="G16" s="4" t="inlineStr">
        <is>
          <t xml:space="preserve"> </t>
        </is>
      </c>
      <c r="H16" s="4" t="inlineStr">
        <is>
          <t xml:space="preserve"> </t>
        </is>
      </c>
      <c r="I16" s="6" t="n">
        <v>1</v>
      </c>
      <c r="J16" s="4" t="inlineStr">
        <is>
          <t xml:space="preserve"> </t>
        </is>
      </c>
      <c r="K16" s="4" t="inlineStr">
        <is>
          <t xml:space="preserve"> </t>
        </is>
      </c>
      <c r="L16" s="4" t="inlineStr">
        <is>
          <t xml:space="preserve"> </t>
        </is>
      </c>
      <c r="M16" s="6" t="n">
        <v>1</v>
      </c>
      <c r="N16" s="4" t="inlineStr">
        <is>
          <t xml:space="preserve"> </t>
        </is>
      </c>
      <c r="O16" s="4" t="inlineStr">
        <is>
          <t xml:space="preserve"> </t>
        </is>
      </c>
    </row>
    <row r="17">
      <c r="A17" s="4" t="inlineStr">
        <is>
          <t>Net Income</t>
        </is>
      </c>
      <c r="B17" s="6" t="n">
        <v>8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67</v>
      </c>
      <c r="J17" s="4" t="inlineStr">
        <is>
          <t xml:space="preserve"> </t>
        </is>
      </c>
      <c r="K17" s="4" t="inlineStr">
        <is>
          <t xml:space="preserve"> </t>
        </is>
      </c>
      <c r="L17" s="4" t="inlineStr">
        <is>
          <t xml:space="preserve"> </t>
        </is>
      </c>
      <c r="M17" s="4" t="inlineStr">
        <is>
          <t xml:space="preserve"> </t>
        </is>
      </c>
      <c r="N17" s="6" t="n">
        <v>867</v>
      </c>
      <c r="O17" s="4" t="inlineStr">
        <is>
          <t xml:space="preserve"> </t>
        </is>
      </c>
    </row>
    <row r="18">
      <c r="A18" s="4" t="inlineStr">
        <is>
          <t>Dividends declared on common stock</t>
        </is>
      </c>
      <c r="B18" s="4" t="inlineStr">
        <is>
          <t xml:space="preserve"> </t>
        </is>
      </c>
      <c r="C18" s="4" t="inlineStr">
        <is>
          <t xml:space="preserve"> </t>
        </is>
      </c>
      <c r="D18" s="4" t="inlineStr">
        <is>
          <t xml:space="preserve"> </t>
        </is>
      </c>
      <c r="E18" s="4" t="inlineStr">
        <is>
          <t xml:space="preserve"> </t>
        </is>
      </c>
      <c r="F18" s="4" t="inlineStr">
        <is>
          <t xml:space="preserve"> </t>
        </is>
      </c>
      <c r="G18" s="6" t="n">
        <v>-56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695</v>
      </c>
      <c r="O18" s="4" t="inlineStr">
        <is>
          <t xml:space="preserve"> </t>
        </is>
      </c>
    </row>
    <row r="19">
      <c r="A19" s="4" t="inlineStr">
        <is>
          <t>Dividends declared on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6" t="n">
        <v>-1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v>
      </c>
      <c r="O19" s="4" t="inlineStr">
        <is>
          <t xml:space="preserve"> </t>
        </is>
      </c>
    </row>
    <row r="20">
      <c r="A20" s="4" t="inlineStr">
        <is>
          <t>Total Equity at End of Period at Dec. 31, 2023</t>
        </is>
      </c>
      <c r="B20" s="6" t="n">
        <v>8125</v>
      </c>
      <c r="C20" s="6" t="n">
        <v>3</v>
      </c>
      <c r="D20" s="6" t="n">
        <v>5705</v>
      </c>
      <c r="E20" s="6" t="n">
        <v>-46</v>
      </c>
      <c r="F20" s="6" t="n">
        <v>-46</v>
      </c>
      <c r="G20" s="6" t="n">
        <v>1658</v>
      </c>
      <c r="H20" s="6" t="n">
        <v>224</v>
      </c>
      <c r="I20" s="6" t="n">
        <v>10800</v>
      </c>
      <c r="J20" s="6" t="n">
        <v>841</v>
      </c>
      <c r="K20" s="6" t="n">
        <v>7759</v>
      </c>
      <c r="L20" s="6" t="n">
        <v>-15</v>
      </c>
      <c r="M20" s="6" t="n">
        <v>-15</v>
      </c>
      <c r="N20" s="6" t="n">
        <v>2178</v>
      </c>
      <c r="O20" s="6" t="n">
        <v>3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holder contribu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35</v>
      </c>
      <c r="L22" s="4" t="inlineStr">
        <is>
          <t xml:space="preserve"> </t>
        </is>
      </c>
      <c r="M22" s="4" t="inlineStr">
        <is>
          <t xml:space="preserve"> </t>
        </is>
      </c>
      <c r="N22" s="4" t="inlineStr">
        <is>
          <t xml:space="preserve"> </t>
        </is>
      </c>
      <c r="O22" s="4" t="inlineStr">
        <is>
          <t xml:space="preserve"> </t>
        </is>
      </c>
    </row>
    <row r="23">
      <c r="A23" s="4" t="inlineStr">
        <is>
          <t>Return of stockholder contribu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20</v>
      </c>
      <c r="L23" s="4" t="inlineStr">
        <is>
          <t xml:space="preserve"> </t>
        </is>
      </c>
      <c r="M23" s="4" t="inlineStr">
        <is>
          <t xml:space="preserve"> </t>
        </is>
      </c>
      <c r="N23" s="4" t="inlineStr">
        <is>
          <t xml:space="preserve"> </t>
        </is>
      </c>
      <c r="O23" s="4" t="inlineStr">
        <is>
          <t xml:space="preserve"> </t>
        </is>
      </c>
    </row>
    <row r="24">
      <c r="A24" s="4" t="inlineStr">
        <is>
          <t>Net gain arising during the period</t>
        </is>
      </c>
      <c r="B24" s="6" t="n">
        <v>2</v>
      </c>
      <c r="C24" s="4" t="inlineStr">
        <is>
          <t xml:space="preserve"> </t>
        </is>
      </c>
      <c r="D24" s="4" t="inlineStr">
        <is>
          <t xml:space="preserve"> </t>
        </is>
      </c>
      <c r="E24" s="4" t="inlineStr">
        <is>
          <t xml:space="preserve"> </t>
        </is>
      </c>
      <c r="F24" s="6" t="n">
        <v>2</v>
      </c>
      <c r="G24" s="4" t="inlineStr">
        <is>
          <t xml:space="preserve"> </t>
        </is>
      </c>
      <c r="H24" s="4" t="inlineStr">
        <is>
          <t xml:space="preserve"> </t>
        </is>
      </c>
      <c r="I24" s="6" t="n">
        <v>3</v>
      </c>
      <c r="J24" s="4" t="inlineStr">
        <is>
          <t xml:space="preserve"> </t>
        </is>
      </c>
      <c r="K24" s="4" t="inlineStr">
        <is>
          <t xml:space="preserve"> </t>
        </is>
      </c>
      <c r="L24" s="4" t="inlineStr">
        <is>
          <t xml:space="preserve"> </t>
        </is>
      </c>
      <c r="M24" s="6" t="n">
        <v>3</v>
      </c>
      <c r="N24" s="4" t="inlineStr">
        <is>
          <t xml:space="preserve"> </t>
        </is>
      </c>
      <c r="O24" s="4" t="inlineStr">
        <is>
          <t xml:space="preserve"> </t>
        </is>
      </c>
    </row>
    <row r="25">
      <c r="A25" s="4" t="inlineStr">
        <is>
          <t>Amortization of net actuarial loss</t>
        </is>
      </c>
      <c r="B25" s="6" t="n">
        <v>2</v>
      </c>
      <c r="C25" s="4" t="inlineStr">
        <is>
          <t xml:space="preserve"> </t>
        </is>
      </c>
      <c r="D25" s="4" t="inlineStr">
        <is>
          <t xml:space="preserve"> </t>
        </is>
      </c>
      <c r="E25" s="4" t="inlineStr">
        <is>
          <t xml:space="preserve"> </t>
        </is>
      </c>
      <c r="F25" s="6" t="n">
        <v>2</v>
      </c>
      <c r="G25" s="4" t="inlineStr">
        <is>
          <t xml:space="preserve"> </t>
        </is>
      </c>
      <c r="H25" s="4" t="inlineStr">
        <is>
          <t xml:space="preserve"> </t>
        </is>
      </c>
      <c r="I25" s="6" t="n">
        <v>1</v>
      </c>
      <c r="J25" s="4" t="inlineStr">
        <is>
          <t xml:space="preserve"> </t>
        </is>
      </c>
      <c r="K25" s="4" t="inlineStr">
        <is>
          <t xml:space="preserve"> </t>
        </is>
      </c>
      <c r="L25" s="4" t="inlineStr">
        <is>
          <t xml:space="preserve"> </t>
        </is>
      </c>
      <c r="M25" s="5" t="n">
        <v>1</v>
      </c>
      <c r="N25" s="4" t="inlineStr">
        <is>
          <t xml:space="preserve"> </t>
        </is>
      </c>
      <c r="O25" s="4" t="inlineStr">
        <is>
          <t xml:space="preserve"> </t>
        </is>
      </c>
    </row>
    <row r="26">
      <c r="A26" s="4" t="inlineStr">
        <is>
          <t>Net Income</t>
        </is>
      </c>
      <c r="B26" s="6" t="n">
        <v>1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9</v>
      </c>
      <c r="J26" s="4" t="inlineStr">
        <is>
          <t xml:space="preserve"> </t>
        </is>
      </c>
      <c r="K26" s="4" t="inlineStr">
        <is>
          <t xml:space="preserve"> </t>
        </is>
      </c>
      <c r="L26" s="4" t="inlineStr">
        <is>
          <t xml:space="preserve"> </t>
        </is>
      </c>
      <c r="M26" s="4" t="inlineStr">
        <is>
          <t xml:space="preserve"> </t>
        </is>
      </c>
      <c r="N26" s="6" t="n">
        <v>1009</v>
      </c>
      <c r="O26" s="4" t="inlineStr">
        <is>
          <t xml:space="preserve"> </t>
        </is>
      </c>
    </row>
    <row r="27">
      <c r="A27" s="4" t="inlineStr">
        <is>
          <t>Dividends declared on common stock</t>
        </is>
      </c>
      <c r="B27" s="4" t="inlineStr">
        <is>
          <t xml:space="preserve"> </t>
        </is>
      </c>
      <c r="C27" s="4" t="inlineStr">
        <is>
          <t xml:space="preserve"> </t>
        </is>
      </c>
      <c r="D27" s="4" t="inlineStr">
        <is>
          <t xml:space="preserve"> </t>
        </is>
      </c>
      <c r="E27" s="4" t="inlineStr">
        <is>
          <t xml:space="preserve"> </t>
        </is>
      </c>
      <c r="F27" s="4" t="inlineStr">
        <is>
          <t xml:space="preserve"> </t>
        </is>
      </c>
      <c r="G27" s="6" t="n">
        <v>-61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795</v>
      </c>
      <c r="O27" s="4" t="inlineStr">
        <is>
          <t xml:space="preserve"> </t>
        </is>
      </c>
    </row>
    <row r="28">
      <c r="A28" s="4" t="inlineStr">
        <is>
          <t>Dividends declared on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6" t="n">
        <v>-1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v>
      </c>
      <c r="O28" s="4" t="inlineStr">
        <is>
          <t xml:space="preserve"> </t>
        </is>
      </c>
    </row>
    <row r="29">
      <c r="A29" s="4" t="inlineStr">
        <is>
          <t>Total Equity at End of Period at Dec. 31, 2024</t>
        </is>
      </c>
      <c r="B29" s="5" t="n">
        <v>8748</v>
      </c>
      <c r="C29" s="5" t="n">
        <v>3</v>
      </c>
      <c r="D29" s="5" t="n">
        <v>6009</v>
      </c>
      <c r="E29" s="5" t="n">
        <v>-41</v>
      </c>
      <c r="F29" s="5" t="n">
        <v>-41</v>
      </c>
      <c r="G29" s="5" t="n">
        <v>2035</v>
      </c>
      <c r="H29" s="5" t="n">
        <v>224</v>
      </c>
      <c r="I29" s="5" t="n">
        <v>11431</v>
      </c>
      <c r="J29" s="5" t="n">
        <v>841</v>
      </c>
      <c r="K29" s="5" t="n">
        <v>8174</v>
      </c>
      <c r="L29" s="5" t="n">
        <v>-11</v>
      </c>
      <c r="M29" s="4" t="inlineStr">
        <is>
          <t xml:space="preserve"> </t>
        </is>
      </c>
      <c r="N29" s="5" t="n">
        <v>2390</v>
      </c>
      <c r="O29" s="5" t="n">
        <v>3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Line Items]</t>
        </is>
      </c>
      <c r="B3" s="4" t="inlineStr">
        <is>
          <t xml:space="preserve"> </t>
        </is>
      </c>
    </row>
    <row r="4">
      <c r="A4" s="4" t="inlineStr">
        <is>
          <t>Significant Accounting Policies</t>
        </is>
      </c>
      <c r="B4" s="4" t="inlineStr">
        <is>
          <t>Significant Accounting Policies Principles of Consolidation: CMS Energy and Consumers prepare their consolidated financial statements in conformity with GAAP. CMS Energy’s consolidated financial statements comprise CMS Energy, Consumers, NorthStar Clean Energy, and all other entities in which CMS Energy has a controlling financial interest or is the primary beneficiary. Consumers’ consolidated financial statements comprise Consumers and all other entities in which it has a controlling financial interest.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 Use of Estimates: CMS Energy and Consumers are required to make estimates using assumptions that may affect reported amounts and disclosures. Actual results could differ from those estimates. Cash and Cash Equivalents and Restricted Cash and Cash Equivalents: Cash and cash equivalents include short-term, highly liquid investments with original maturities of three months or les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 Contingencies: CMS Energy and Consumers record estimated loss contingencies on their consolidated financial statements when it is probable that a loss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Unless regulatory accounting applies, CMS Energy and Consumers expense legal fees as incurred; fees incurred but not yet billed are accrued based on estimates of work performed. 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 Derivative Instruments: In order to support ongoing operations, CMS Energy and Consumers may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y cannot be net settled due in part to the absence of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nd changes in the fair value of FTRs are deferred as regulatory assets or liabilities. For details regarding CMS Energy’s and Consumers’ derivative instruments recorded at fair value, see Note 5, Fair Value Measurements. Electricity Market Transactions: Wholesale electricity market operators require the submission of hourly day-ahead and real-time bids and offers for energy at locations across each region. CMS Energy and Consumers account for such transactions on a net hourly basis in each of the real-time and day-ahead markets, netted across all locations in the energy market.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 EPS: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forward equity sales, and convertible securities. CMS Energy computes the effect on potential common stock using the treasury stock method. Potentially dilutive common shares issuable upon conversion of the convertible senior notes are determined using the if-converted method for calculating diluted EPS. Diluted EPS excludes the impact of antidilutive securities, which are those securities resulting in an increase in EPS or a decrease in loss per share. For EPS computations, see Note 13, Earnings Per Share—CMS Energy. Impairment of Long-lived Assets and Equity Method Investments: CMS Energy and Consumers perform tests of impairment if certain triggering events occur that indicate the carrying amount of an asset may not be recoverable or that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 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 Investment Tax Credits: CMS Energy and its subsidiaries use the flow-through method of accounting for investment tax credits. Under the flow-through method, the credit is recognized as a reduction to income tax expense when the related plant, property, and equipment is placed into service. For its regulated utility assets, Consumers amortizes its investment tax credits over the life of the related property in accordance with regulatory treatment. 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 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 CMS Energy and Consumers evaluate inventory for impairment as required to ensure that its carrying value does not exceed the lower of cost or net realizable value. Property Taxes: Property taxes are based on the taxable value of CMS Energy’s and Consumers’ real and personal property assessed by local taxing authorities. CMS Energy and Consumers record property tax expense over the fiscal year of the taxing authority for which the taxes are levied. The deferred property tax balance represents the amount of CMS Energy’s and Consumers’ accrued property tax that will be recognized over future governmental fiscal periods. Other: For additional accounting policies, see: • Note 2, Regulatory Matters • Note 7, Plant, Property, and Equipment • Note 8, Leases • Note 9, Asset Retirement Obligations • Note 10, Retirement Benefits • Note 11, Stock-based Compensation • Note 12, Income Taxes • Note 13, Earnings Per Share—CMS Energy • Note 14, Revenue • Note 18, Variable Interest Entities</t>
        </is>
      </c>
    </row>
    <row r="5">
      <c r="A5" s="4" t="inlineStr">
        <is>
          <t>Consumers Energy Company</t>
        </is>
      </c>
      <c r="B5" s="4" t="inlineStr">
        <is>
          <t xml:space="preserve"> </t>
        </is>
      </c>
    </row>
    <row r="6">
      <c r="A6" s="3" t="inlineStr">
        <is>
          <t>Significant Accounting Policies [Line Items]</t>
        </is>
      </c>
      <c r="B6" s="4" t="inlineStr">
        <is>
          <t xml:space="preserve"> </t>
        </is>
      </c>
    </row>
    <row r="7">
      <c r="A7" s="4" t="inlineStr">
        <is>
          <t>Significant Accounting Policies</t>
        </is>
      </c>
      <c r="B7" s="4" t="inlineStr">
        <is>
          <t>Significant Accounting Policies Principles of Consolidation: CMS Energy and Consumers prepare their consolidated financial statements in conformity with GAAP. CMS Energy’s consolidated financial statements comprise CMS Energy, Consumers, NorthStar Clean Energy, and all other entities in which CMS Energy has a controlling financial interest or is the primary beneficiary. Consumers’ consolidated financial statements comprise Consumers and all other entities in which it has a controlling financial interest.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 Use of Estimates: CMS Energy and Consumers are required to make estimates using assumptions that may affect reported amounts and disclosures. Actual results could differ from those estimates. Cash and Cash Equivalents and Restricted Cash and Cash Equivalents: Cash and cash equivalents include short-term, highly liquid investments with original maturities of three months or les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 Contingencies: CMS Energy and Consumers record estimated loss contingencies on their consolidated financial statements when it is probable that a loss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Unless regulatory accounting applies, CMS Energy and Consumers expense legal fees as incurred; fees incurred but not yet billed are accrued based on estimates of work performed. 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 Derivative Instruments: In order to support ongoing operations, CMS Energy and Consumers may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y cannot be net settled due in part to the absence of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nd changes in the fair value of FTRs are deferred as regulatory assets or liabilities. For details regarding CMS Energy’s and Consumers’ derivative instruments recorded at fair value, see Note 5, Fair Value Measurements. Electricity Market Transactions: Wholesale electricity market operators require the submission of hourly day-ahead and real-time bids and offers for energy at locations across each region. CMS Energy and Consumers account for such transactions on a net hourly basis in each of the real-time and day-ahead markets, netted across all locations in the energy market.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 EPS: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forward equity sales, and convertible securities. CMS Energy computes the effect on potential common stock using the treasury stock method. Potentially dilutive common shares issuable upon conversion of the convertible senior notes are determined using the if-converted method for calculating diluted EPS. Diluted EPS excludes the impact of antidilutive securities, which are those securities resulting in an increase in EPS or a decrease in loss per share. For EPS computations, see Note 13, Earnings Per Share—CMS Energy. Impairment of Long-lived Assets and Equity Method Investments: CMS Energy and Consumers perform tests of impairment if certain triggering events occur that indicate the carrying amount of an asset may not be recoverable or that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 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 Investment Tax Credits: CMS Energy and its subsidiaries use the flow-through method of accounting for investment tax credits. Under the flow-through method, the credit is recognized as a reduction to income tax expense when the related plant, property, and equipment is placed into service. For its regulated utility assets, Consumers amortizes its investment tax credits over the life of the related property in accordance with regulatory treatment. 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 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 CMS Energy and Consumers evaluate inventory for impairment as required to ensure that its carrying value does not exceed the lower of cost or net realizable value. Property Taxes: Property taxes are based on the taxable value of CMS Energy’s and Consumers’ real and personal property assessed by local taxing authorities. CMS Energy and Consumers record property tax expense over the fiscal year of the taxing authority for which the taxes are levied. The deferred property tax balance represents the amount of CMS Energy’s and Consumers’ accrued property tax that will be recognized over future governmental fiscal periods. Other: For additional accounting policies, see: • Note 2, Regulatory Matters • Note 7, Plant, Property, and Equipment • Note 8, Leases • Note 9, Asset Retirement Obligations • Note 10, Retirement Benefits • Note 11, Stock-based Compensation • Note 12, Income Taxes • Note 13, Earnings Per Share—CMS Energy • Note 14, Revenue • Note 18, Variable Interest Ent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gulatory Matters</t>
        </is>
      </c>
      <c r="B1" s="2" t="inlineStr">
        <is>
          <t>12 Months Ended</t>
        </is>
      </c>
    </row>
    <row r="2">
      <c r="B2" s="2" t="inlineStr">
        <is>
          <t>Dec. 31, 2024</t>
        </is>
      </c>
    </row>
    <row r="3">
      <c r="A3" s="3" t="inlineStr">
        <is>
          <t>Public Utilities, General Disclosures [Line Items]</t>
        </is>
      </c>
      <c r="B3" s="4" t="inlineStr">
        <is>
          <t xml:space="preserve"> </t>
        </is>
      </c>
    </row>
    <row r="4">
      <c r="A4" s="4" t="inlineStr">
        <is>
          <t>Regulatory Matters</t>
        </is>
      </c>
      <c r="B4" s="4" t="inlineStr">
        <is>
          <t>Regulatory Matters Regulatory matters are critical to Consumers. The Michigan Attorney General, ABATE, the MPSC Staff, residential customer advocacy groups, environmental organizations, and certain other parties typically participate in MPSC proceedings concerning Consumers, such as Consumers’ rate cases and power supply cost recovery and gas cost recovery processes. Intervenors also participate in certain FERC matters, including FERC’s regulation of certain wholesale rates that affect Consumers’ power supply cost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and FERC orders or other actions, could negatively affect CMS Energy’s and Consumers’ liquidity, financial condition, and results of operations. Consumers cannot predict the outcome of these proceedings. Regulatory Assets and Liabilities Consumers is subject to the actions of the MPSC and FERC and therefore prepares its consolidated financial statements in accordance with the provisions of regulatory accounting. A utility must apply regulatory accounting when its rates are designed to recover specific costs of providing regulated services. Under regulatory accounting, Consumers records regulatory assets or liabilities for certain transactions that would have been treated as expense or revenue by non‑regulated businesses. Presented in the following table are the regulatory assets and liabilities on Consumers’ consolidated balance sheets: In Millions December 31 2024 2023 Regulatory assets Current 2022 PSCR underrecovery 1 $ 126 $ 126 Energy waste reduction plan incentive 2 60 54 Retention incentive program 3 18 12 Other 25 11 Total current regulatory assets $ 229 $ 203 Non-current Costs of coal-fueled electric generating units to be retired 1 $ 1,266 $ 1,265 Postretirement benefits 4 747 741 Securitized costs 1 666 778 ARO 3 366 328 Decommissioning costs 3 158 83 Unamortized loss on reacquired debt 1 92 96 MGP sites 1 90 99 Energy waste reduction plan incentive 2 64 58 Energy waste reduction plan 3 31 19 Ludington overhaul contract dispute 3 31 13 Postretirement benefits expense deferral mechanism 3 21 24 Retention incentive program 3 12 27 2022 PSCR underrecovery 1 — 126 Other 25 26 Total non-current regulatory assets $ 3,569 $ 3,683 Total regulatory assets $ 3,798 $ 3,886 Regulatory liabilities Current Income taxes, net $ 53 $ 49 ASP gain 47 — Other 11 7 Total current regulatory liabilities $ 111 $ 56 Non-current Cost of removal $ 2,665 $ 2,545 Income taxes, net 1,163 1,220 Renewable energy plan 51 29 ASP gain 46 — Energy waste reduction plan 41 25 Renewable energy grant 40 43 Postretirement benefits expense deferral mechanism 37 12 Other 24 20 Total non-current regulatory liabilities $ 4,067 $ 3,894 Total regulatory liabilities $ 4,178 $ 3,950 1 The MPSC has provided a specific return on these regulatory assets. 2 These regulatory assets have arisen from an alternative-revenue program and are not associated with incurred costs or capital investments. Therefore, the MPSC has provided for recovery without a return. 3 These regulatory assets represent incurred costs for which the MPSC has provided recovery without a return on investment. 4 This regulatory asset is included in rate base, thereby providing a return. Regulatory Assets 2022 PSCR Underrecovery: As a result of rising fuel prices during 2022, Consumers’ power supply costs for 2022 were significantly higher than those projected in its 2022 PSCR plan. At the end of 2022, Consumers had recorded $401 million of under-recovered power supply costs. In February 2023, the MPSC authorized Consumers to recover the 2022 underrecovery amount over three years, providing immediate relief to electric customers. Energy Waste Reduction Plan Incentive: The energy waste reduction incentive mechanism provides a financial incentive if the energy savings of Consumers’ customers exceed annual targets established by the MPSC. Consumers accounts for this program as an alternative-revenue program that meets the criteria for recognizing revenue related to the incentive as soon as energy savings exceed the annual targets established by the MPSC. In November 2024, the MPSC approved a settlement agreement authorizing Consumers to collect $58 million during 2025 as an incentive for exceeding its statutory savings targets in 2023. Consumers recognized incentive revenue under this program of $58 million in 2023. Consumers also exceeded its statutory savings targets in 2024, achieved certain other goals, and will request the MPSC’s approval to collect $64 million in the energy waste reduction reconciliation to be filed in May 2025. Consumers recognized incentive revenue under this program of $64 million in 2024. Retention Incentive Program: To ensure necessary staffing at the D.E. Karn and J.H. Campbell coal-fueled generating units through their retirement, Consumers established retention incentive programs. The MPSC has approved deferred accounting treatment for the retention and severance costs incurred under these programs and has allowed for recovery over three years. For additional details regarding the retention incentive program, see Note 19, Exit Activities and Asset Sales. Costs of Coal-fueled Electric Generating Units to be Retired: In 2022, the MPSC approved Consumers’ plans to retire the J.H. Campbell coal-fueled generating units in 2025. Upon the units’ retirement, Consumers will receive regulatory asset treatment to recover their remaining book value, as well as a 9.0‑percent return on equity, through 2040, the units’ original retirement date. Until retirement, the book value of the generating units will remain in rate base and receive full regulatory returns in general rate cases. In 2022, Consumers removed from total plant, property, and equipment an amount of $1.3 billion, representing the projected remaining book value of the electric generating units upon their retirement, and recorded it as a non ‑ current regulatory asset on its consolidated balance sheets. Postretirement Benefits: As part of the ratemaking process, the MPSC allows Consumers to recover the costs of postretirement benefits. Accordingly, Consumers defers the net impact of actuarial losses and gains, prior service costs and credits, and settlements associated with postretirement benefits as a regulatory asset or liability. The asset or liability will decrease as the deferred items are amortized and recognized as components of net periodic benefit cost. For details about the amortization periods, see Note 10, Retirement Benefits. Securitized Costs: The MPSC has issued securitization financing orders authorizing Consumers to issue securitization bonds in order to finance the recovery of the remaining book value of three smaller natural gas-fueled electric generating units that Consumers retired in 2015, seven smaller coal-fueled electric generating units that Consumers retired in 2016, and the D.E. Karn coal-fueled electric generating units that Consumers retired in June 2023. Consumers has removed from plant, property, and equipment and recorded as a regulatory asset the book value of these units. Consumers is amortizing the regulatory asset over the life of the related securitization bonds, which it issued through subsidiaries in 2014 and 2023. For additional details regarding the securitization bonds, see Note 4, Financings and Capitalization—Securitization Bonds. ARO: The recovery of the underlying asset investments and related removal and monitoring costs of recorded AROs is approved by the MPSC in depreciation rate cases. Consumers records a regulatory asset and a regulatory liability for timing differences between the recognition of AROs for financial reporting purposes and the recovery of these costs from customers. The recovery period approximates the useful life of the assets to be removed. Decommissioning Costs: In Consumers’ electric depreciation and general rate cases, the MPSC has authorized Consumers to remove from depreciation rates the costs of decommissioning the D.E. Karn coal-fueled electric generating units, and instead defer those costs as a regulatory asset to be recovered through 2031. Additionally, ash disposal costs related to Consumers’ retired coal-fueled generating units may be deferred as a regulatory asset and collected over a ten ‑ year period. In its 2022 order approving Consumers’ Clean Energy Plan, the MPSC authorized similar treatment for the decommissioning and ash disposal costs associated with the J.H. Campbell coal-fueled generating units that will be retired in 2025. Unamortized Loss on Reacquired Debt: Under regulatory accounting, any unamortized discount, premium, or expense related to debt redeemed with the proceeds of new debt is deferred and amortized over the life of the new debt. MGP Sites: Consumers is incurring environmental remediation and other response activity costs at 23 former MGP facilities. The MPSC allows Consumers to recover from its natural gas customers over a ten ‑ year period the costs incurred to remediate the MGP sites. For additional information, see Note 3, Contingencies and Commitments—Consumers Gas Utility Contingencies. Energy Waste Reduction Plan: The MPSC allows Consumers to collect surcharges from customers to fund its energy waste reduction plan. The amount of spending incurred in excess of surcharges collected is recorded as a regulatory asset and amortized as surcharges are collected from customers over the plan period. The amount of surcharges collected in excess of spending incurred is recorded as a regulatory liability and amortized as costs are incurred. Ludington Overhaul Contract Dispute: The MPSC has authorized Consumers to defer as a regulatory asset costs associated with correcting incomplete, nonconforming, and defective work performed by TAES during a major overhaul and upgrade of Ludington. Consumers will defer such costs while litigation with TAES and Toshiba moves forward; such costs will be offset by potential future litigation proceeds received from TAES or Toshiba. Consumers has also deferred replacement power costs due to outages resulting from correcting this work. Consumers will have the opportunity to seek appropriate recovery and ratemaking treatment for amounts recorded as a regulatory asset following resolution of the litigation. For additional details on the contract dispute, see Note 3, Contingencies and Commitments—Consumers Electric Utility Contingencies. Postretirement Benefits Expense Deferral Mechanism: In Consumers’ general rate cases, the MPSC approved a mechanism allowing Consumers to defer for future recovery or refund pension and OPEB expenses above or below the amounts used to set existing rates. Amounts deferred will be collected from or refunded to customers over ten years. Regulatory Liabilities Income Taxes, Net: Consumers records regulatory assets and liabilities to reflect the difference between deferred income taxes recognized for financial reporting purposes and amounts previously reflected in Consumers’ rates. This net balance will decrease over the remaining life of the related temporary differences and flow through income tax expense. The majority of the net regulatory liability recorded related to income taxes is associated with plant assets that are subject to normalization, which is governed by the Internal Revenue Code, and will be returned to customers over the remaining book life of the related plant assets. For additional details on deferred income taxes, see Note 12, Income Taxes. ASP Gain: In April 2024, Consumers sold its unregulated ASP business to a non-affiliated company, resulting in a $110 million gain. In July 2024, the MPSC approved the utilization of $27.5 million, or one-fourth, of the gain on the sale as an offset to the revenue deficiency in lieu of additional rate relief during the 12‑month period beginning October 1, 2024, with the remaining three-fourths of the gain, or $82.5 million, to be credited to customers as a bill credit over a three-year period beginning October 1, 2024. Cost of Removal: The MPSC allows Consumers to collect amounts from customers to fund future asset removal activities. This regulatory liability is reduced as costs are incurred to remove the assets at the end of their useful lives. Renewable Energy Plan: Consumers has collected surcharges to fund its renewable energy plan. Amounts not yet spent under the plan are recorded as a regulatory liability, which is amortized as incremental costs are incurred to operate and depreciate Consumers’ renewable generation facilities and to purchase RECs under renewable energy purchase agreements. Incremental costs represent costs incurred in excess of amounts recovered through the PSCR process. Renewable Energy Grant: In 2013, Consumers received a $69 million renewable energy grant for Lake Winds ® Energy Park, which began operations in 2012. This grant reduces Consumers’ cost of complying with Michigan’s renewable portfolio standard and, accordingly, reduces the overall renewable energy surcharge to be collected from customers. The regulatory liability recorded for the grant will be amortized over the life of Lake Winds ® Energy Park. Consumers presents the amortization as a reduction to maintenance and other operating expenses on its consolidated statements of income. Consumers Electric and Gas Utility Meter Investigation: In July 2023, the MPSC issued an order initiating an investigation into Consumers’ handling of malfunctioning meters and meters requiring transition from 3G to 4G, estimated billing, and new service installations. The order directed Consumers to provide information on such meters and their replacement, meter-reading performance, communications with customers and the MPSC regarding these issues, and other information. Subsequently, the MPSC issued a show-cause order directing Consumers to provide further information on consecutive estimated billings, the provision of actual meter readings, and new service installation issues. In May 2024, the MPSC approved a settlement agreement resolving this matter. Under the settlement agreement, Consumers paid a $1 million penalty to the MPSC and committed to return a minimum of $3 million to customers. Independent of this agreement, Consumers has made a claim against the associated vendor, with any proceeds to be used to reimburse some or all of Consumers’ $3 million commitment and any excess to be returned to customers. Consumers Electric Utility 2023 Electric Rate Case: In May 2023, Consumers filed an application with the MPSC seeking a rate increase of $216 million, based on an authorized return on equity of 10.25 percent for the projected 12 ‑ month period ending February 28, 2025. In September 2023, Consumers revised its requested increase to $169 million. The filing requested authority to recover costs related to new infrastructure investment primarily in distribution system reliability and cleaner energy resources. In March 2024, the MPSC issued an order authorizing an annual rate increase of $92 million, which is inclusive of a $9 million surcharge for the recovery of select distribution investments made in 2022 that exceeded the rates authorized in accordance with the December 2021 electric rate order. The approved rate increase is based on a 9.9‑percent authorized return on equity. The new rates became effective March 15, 2024. Consumers Gas Utility 2023 Gas Rate Case: In December 2023, Consumers filed an application with the MPSC seeking an annual rate increase of $136 million based on a 10.25‑percent authorized return on equity for the projected test year comprising the 12‑month period ending September 30, 2025. In May 2024, Consumers revised its requested increase to $113 million. The filing requested authority to recover new infrastructure investment and related costs that are expected to allow Consumers to continue to provide safe, reliable, affordable, and increasingly cleaner natural gas service. In July 2024, the MPSC approved a settlement agreement authorizing an annual rate increase of $35 million, based on a 9.9‑percent authorized return on equity. Additionally, the settlement approves the use of $27.5 million, or one-fourth, of the gain on the sale of Consumers’ unregulated ASP business as an offset to the revenue deficiency in lieu of additional rate relief during the test year. This results in effective rate relief of $62.5 million for the test year. The settlement agreement also provides for the remaining three-fourths of the $110 million gain on the sale of the ASP business, or $82.5 million, to be provided to customers as a bill credit over a three-year period. The new rates, including the bill credit, became effective October 1, 2024. The settlement also authorizes the continuation of the cost deferral mechanism allowing Consumers to defer for future recovery or refund pension and OPEB expense above or below the amounts used to set rates. For additional details on Consumers’ sale of its ASP business, see Note 19, Exit Activities and Asset Sales. Power Supply Cost Recovery and Gas Cost Recovery The PSCR and GCR ratemaking processes are designed to allow Consumers to recover all of its power supply and purchased natural gas costs if incurred under reasonable and prudent policies and practices. The MPSC reviews these costs, policies, and practices in annual plan and reconciliation proceedings. Consumers adjusts its PSCR and GCR billing charges monthly, subject to ceiling factor limitations, in order to minimize the underrecovery or overrecovery amount in the annual reconciliations. Underrecoveries represent power supply and purchased natural gas costs that will be recovered from customers; overrecoveries represent previously collected revenues that will be refunded to customers. Presented in the following table are the liabilities for PSCR and GCR overrecoveries reflected on Consumers’ consolidated balance sheets: In Millions December 31 2024 2023 Liabilities PSCR overrecoveries $ 13 $ 10 GCR overrecoveries 25 44 Accrued rate refunds $ 38 $ 54 PSCR Plans and Reconciliations: As a result of rising fuel prices during 2022, Consumers’ power supply costs for 2022 were significantly higher than those projected in its 2022 PSCR plan, resulting in a substantial amount of under-recovered power supply costs. In March 2023, Consumers filed its 2022 PSCR reconciliation, requesting full recovery of $2.5 billion of power costs and authorization to reflect in its 2023 PSCR reconciliation the underrecovery of $404 million. In November 2023, Consumers revised its reconciliation, requesting authorization to reflect in its 2023 PSCR reconciliation the underrecovery of $401 million. In March 2024, Consumers filed its 2023 PSCR reconciliation, requesting full recovery of $1.8 billion of power costs and authorization to reflect in its 2024 PSCR reconciliation the underrecovery of $255 million. Consumers submitted its 2024 PSCR plan to the MPSC in September 2023 and, in accordance with its proposed plan, self-implemented the 2024 PSCR charge beginning in January 2024. GCR Plans and Reconciliations: In March 2024, the MPSC approved a settlement agreement in Consumers’ 2022-2023 GCR reconciliation, authorizing full recovery of $1.1 billion of gas costs and authorizing Consumers to reflect in its 2023-2024 GCR reconciliation the underrecovery of $15 million. Consumers submitted its 2023-2024 GCR plan to the MPSC in December 2022 and self-implemented its proposed 2023-2024 GCR charge in April 2023. The MPSC approved Consumers’ 2023-2024 GCR plan in June 2024. Also, in June 2024, Consumers filed its 2023-2024 GCR reconciliation, requesting recovery of $0.5 billion of gas costs and authorization to reflect in its 2024-2025 GCR reconciliation the overrecovery of $3 million. Consumers submitted its 2024 ‑ 2025 GCR plan to the MPSC in December 2023 and, in accordance with its proposed plan, self-implemented the 2024 ‑</t>
        </is>
      </c>
    </row>
    <row r="5">
      <c r="A5" s="4" t="inlineStr">
        <is>
          <t>Consumers Energy Company</t>
        </is>
      </c>
      <c r="B5" s="4" t="inlineStr">
        <is>
          <t xml:space="preserve"> </t>
        </is>
      </c>
    </row>
    <row r="6">
      <c r="A6" s="3" t="inlineStr">
        <is>
          <t>Public Utilities, General Disclosures [Line Items]</t>
        </is>
      </c>
      <c r="B6" s="4" t="inlineStr">
        <is>
          <t xml:space="preserve"> </t>
        </is>
      </c>
    </row>
    <row r="7">
      <c r="A7" s="4" t="inlineStr">
        <is>
          <t>Regulatory Matters</t>
        </is>
      </c>
      <c r="B7" s="4" t="inlineStr">
        <is>
          <t>Regulatory Matters Regulatory matters are critical to Consumers. The Michigan Attorney General, ABATE, the MPSC Staff, residential customer advocacy groups, environmental organizations, and certain other parties typically participate in MPSC proceedings concerning Consumers, such as Consumers’ rate cases and power supply cost recovery and gas cost recovery processes. Intervenors also participate in certain FERC matters, including FERC’s regulation of certain wholesale rates that affect Consumers’ power supply cost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and FERC orders or other actions, could negatively affect CMS Energy’s and Consumers’ liquidity, financial condition, and results of operations. Consumers cannot predict the outcome of these proceedings. Regulatory Assets and Liabilities Consumers is subject to the actions of the MPSC and FERC and therefore prepares its consolidated financial statements in accordance with the provisions of regulatory accounting. A utility must apply regulatory accounting when its rates are designed to recover specific costs of providing regulated services. Under regulatory accounting, Consumers records regulatory assets or liabilities for certain transactions that would have been treated as expense or revenue by non‑regulated businesses. Presented in the following table are the regulatory assets and liabilities on Consumers’ consolidated balance sheets: In Millions December 31 2024 2023 Regulatory assets Current 2022 PSCR underrecovery 1 $ 126 $ 126 Energy waste reduction plan incentive 2 60 54 Retention incentive program 3 18 12 Other 25 11 Total current regulatory assets $ 229 $ 203 Non-current Costs of coal-fueled electric generating units to be retired 1 $ 1,266 $ 1,265 Postretirement benefits 4 747 741 Securitized costs 1 666 778 ARO 3 366 328 Decommissioning costs 3 158 83 Unamortized loss on reacquired debt 1 92 96 MGP sites 1 90 99 Energy waste reduction plan incentive 2 64 58 Energy waste reduction plan 3 31 19 Ludington overhaul contract dispute 3 31 13 Postretirement benefits expense deferral mechanism 3 21 24 Retention incentive program 3 12 27 2022 PSCR underrecovery 1 — 126 Other 25 26 Total non-current regulatory assets $ 3,569 $ 3,683 Total regulatory assets $ 3,798 $ 3,886 Regulatory liabilities Current Income taxes, net $ 53 $ 49 ASP gain 47 — Other 11 7 Total current regulatory liabilities $ 111 $ 56 Non-current Cost of removal $ 2,665 $ 2,545 Income taxes, net 1,163 1,220 Renewable energy plan 51 29 ASP gain 46 — Energy waste reduction plan 41 25 Renewable energy grant 40 43 Postretirement benefits expense deferral mechanism 37 12 Other 24 20 Total non-current regulatory liabilities $ 4,067 $ 3,894 Total regulatory liabilities $ 4,178 $ 3,950 1 The MPSC has provided a specific return on these regulatory assets. 2 These regulatory assets have arisen from an alternative-revenue program and are not associated with incurred costs or capital investments. Therefore, the MPSC has provided for recovery without a return. 3 These regulatory assets represent incurred costs for which the MPSC has provided recovery without a return on investment. 4 This regulatory asset is included in rate base, thereby providing a return. Regulatory Assets 2022 PSCR Underrecovery: As a result of rising fuel prices during 2022, Consumers’ power supply costs for 2022 were significantly higher than those projected in its 2022 PSCR plan. At the end of 2022, Consumers had recorded $401 million of under-recovered power supply costs. In February 2023, the MPSC authorized Consumers to recover the 2022 underrecovery amount over three years, providing immediate relief to electric customers. Energy Waste Reduction Plan Incentive: The energy waste reduction incentive mechanism provides a financial incentive if the energy savings of Consumers’ customers exceed annual targets established by the MPSC. Consumers accounts for this program as an alternative-revenue program that meets the criteria for recognizing revenue related to the incentive as soon as energy savings exceed the annual targets established by the MPSC. In November 2024, the MPSC approved a settlement agreement authorizing Consumers to collect $58 million during 2025 as an incentive for exceeding its statutory savings targets in 2023. Consumers recognized incentive revenue under this program of $58 million in 2023. Consumers also exceeded its statutory savings targets in 2024, achieved certain other goals, and will request the MPSC’s approval to collect $64 million in the energy waste reduction reconciliation to be filed in May 2025. Consumers recognized incentive revenue under this program of $64 million in 2024. Retention Incentive Program: To ensure necessary staffing at the D.E. Karn and J.H. Campbell coal-fueled generating units through their retirement, Consumers established retention incentive programs. The MPSC has approved deferred accounting treatment for the retention and severance costs incurred under these programs and has allowed for recovery over three years. For additional details regarding the retention incentive program, see Note 19, Exit Activities and Asset Sales. Costs of Coal-fueled Electric Generating Units to be Retired: In 2022, the MPSC approved Consumers’ plans to retire the J.H. Campbell coal-fueled generating units in 2025. Upon the units’ retirement, Consumers will receive regulatory asset treatment to recover their remaining book value, as well as a 9.0‑percent return on equity, through 2040, the units’ original retirement date. Until retirement, the book value of the generating units will remain in rate base and receive full regulatory returns in general rate cases. In 2022, Consumers removed from total plant, property, and equipment an amount of $1.3 billion, representing the projected remaining book value of the electric generating units upon their retirement, and recorded it as a non ‑ current regulatory asset on its consolidated balance sheets. Postretirement Benefits: As part of the ratemaking process, the MPSC allows Consumers to recover the costs of postretirement benefits. Accordingly, Consumers defers the net impact of actuarial losses and gains, prior service costs and credits, and settlements associated with postretirement benefits as a regulatory asset or liability. The asset or liability will decrease as the deferred items are amortized and recognized as components of net periodic benefit cost. For details about the amortization periods, see Note 10, Retirement Benefits. Securitized Costs: The MPSC has issued securitization financing orders authorizing Consumers to issue securitization bonds in order to finance the recovery of the remaining book value of three smaller natural gas-fueled electric generating units that Consumers retired in 2015, seven smaller coal-fueled electric generating units that Consumers retired in 2016, and the D.E. Karn coal-fueled electric generating units that Consumers retired in June 2023. Consumers has removed from plant, property, and equipment and recorded as a regulatory asset the book value of these units. Consumers is amortizing the regulatory asset over the life of the related securitization bonds, which it issued through subsidiaries in 2014 and 2023. For additional details regarding the securitization bonds, see Note 4, Financings and Capitalization—Securitization Bonds. ARO: The recovery of the underlying asset investments and related removal and monitoring costs of recorded AROs is approved by the MPSC in depreciation rate cases. Consumers records a regulatory asset and a regulatory liability for timing differences between the recognition of AROs for financial reporting purposes and the recovery of these costs from customers. The recovery period approximates the useful life of the assets to be removed. Decommissioning Costs: In Consumers’ electric depreciation and general rate cases, the MPSC has authorized Consumers to remove from depreciation rates the costs of decommissioning the D.E. Karn coal-fueled electric generating units, and instead defer those costs as a regulatory asset to be recovered through 2031. Additionally, ash disposal costs related to Consumers’ retired coal-fueled generating units may be deferred as a regulatory asset and collected over a ten ‑ year period. In its 2022 order approving Consumers’ Clean Energy Plan, the MPSC authorized similar treatment for the decommissioning and ash disposal costs associated with the J.H. Campbell coal-fueled generating units that will be retired in 2025. Unamortized Loss on Reacquired Debt: Under regulatory accounting, any unamortized discount, premium, or expense related to debt redeemed with the proceeds of new debt is deferred and amortized over the life of the new debt. MGP Sites: Consumers is incurring environmental remediation and other response activity costs at 23 former MGP facilities. The MPSC allows Consumers to recover from its natural gas customers over a ten ‑ year period the costs incurred to remediate the MGP sites. For additional information, see Note 3, Contingencies and Commitments—Consumers Gas Utility Contingencies. Energy Waste Reduction Plan: The MPSC allows Consumers to collect surcharges from customers to fund its energy waste reduction plan. The amount of spending incurred in excess of surcharges collected is recorded as a regulatory asset and amortized as surcharges are collected from customers over the plan period. The amount of surcharges collected in excess of spending incurred is recorded as a regulatory liability and amortized as costs are incurred. Ludington Overhaul Contract Dispute: The MPSC has authorized Consumers to defer as a regulatory asset costs associated with correcting incomplete, nonconforming, and defective work performed by TAES during a major overhaul and upgrade of Ludington. Consumers will defer such costs while litigation with TAES and Toshiba moves forward; such costs will be offset by potential future litigation proceeds received from TAES or Toshiba. Consumers has also deferred replacement power costs due to outages resulting from correcting this work. Consumers will have the opportunity to seek appropriate recovery and ratemaking treatment for amounts recorded as a regulatory asset following resolution of the litigation. For additional details on the contract dispute, see Note 3, Contingencies and Commitments—Consumers Electric Utility Contingencies. Postretirement Benefits Expense Deferral Mechanism: In Consumers’ general rate cases, the MPSC approved a mechanism allowing Consumers to defer for future recovery or refund pension and OPEB expenses above or below the amounts used to set existing rates. Amounts deferred will be collected from or refunded to customers over ten years. Regulatory Liabilities Income Taxes, Net: Consumers records regulatory assets and liabilities to reflect the difference between deferred income taxes recognized for financial reporting purposes and amounts previously reflected in Consumers’ rates. This net balance will decrease over the remaining life of the related temporary differences and flow through income tax expense. The majority of the net regulatory liability recorded related to income taxes is associated with plant assets that are subject to normalization, which is governed by the Internal Revenue Code, and will be returned to customers over the remaining book life of the related plant assets. For additional details on deferred income taxes, see Note 12, Income Taxes. ASP Gain: In April 2024, Consumers sold its unregulated ASP business to a non-affiliated company, resulting in a $110 million gain. In July 2024, the MPSC approved the utilization of $27.5 million, or one-fourth, of the gain on the sale as an offset to the revenue deficiency in lieu of additional rate relief during the 12‑month period beginning October 1, 2024, with the remaining three-fourths of the gain, or $82.5 million, to be credited to customers as a bill credit over a three-year period beginning October 1, 2024. Cost of Removal: The MPSC allows Consumers to collect amounts from customers to fund future asset removal activities. This regulatory liability is reduced as costs are incurred to remove the assets at the end of their useful lives. Renewable Energy Plan: Consumers has collected surcharges to fund its renewable energy plan. Amounts not yet spent under the plan are recorded as a regulatory liability, which is amortized as incremental costs are incurred to operate and depreciate Consumers’ renewable generation facilities and to purchase RECs under renewable energy purchase agreements. Incremental costs represent costs incurred in excess of amounts recovered through the PSCR process. Renewable Energy Grant: In 2013, Consumers received a $69 million renewable energy grant for Lake Winds ® Energy Park, which began operations in 2012. This grant reduces Consumers’ cost of complying with Michigan’s renewable portfolio standard and, accordingly, reduces the overall renewable energy surcharge to be collected from customers. The regulatory liability recorded for the grant will be amortized over the life of Lake Winds ® Energy Park. Consumers presents the amortization as a reduction to maintenance and other operating expenses on its consolidated statements of income. Consumers Electric and Gas Utility Meter Investigation: In July 2023, the MPSC issued an order initiating an investigation into Consumers’ handling of malfunctioning meters and meters requiring transition from 3G to 4G, estimated billing, and new service installations. The order directed Consumers to provide information on such meters and their replacement, meter-reading performance, communications with customers and the MPSC regarding these issues, and other information. Subsequently, the MPSC issued a show-cause order directing Consumers to provide further information on consecutive estimated billings, the provision of actual meter readings, and new service installation issues. In May 2024, the MPSC approved a settlement agreement resolving this matter. Under the settlement agreement, Consumers paid a $1 million penalty to the MPSC and committed to return a minimum of $3 million to customers. Independent of this agreement, Consumers has made a claim against the associated vendor, with any proceeds to be used to reimburse some or all of Consumers’ $3 million commitment and any excess to be returned to customers. Consumers Electric Utility 2023 Electric Rate Case: In May 2023, Consumers filed an application with the MPSC seeking a rate increase of $216 million, based on an authorized return on equity of 10.25 percent for the projected 12 ‑ month period ending February 28, 2025. In September 2023, Consumers revised its requested increase to $169 million. The filing requested authority to recover costs related to new infrastructure investment primarily in distribution system reliability and cleaner energy resources. In March 2024, the MPSC issued an order authorizing an annual rate increase of $92 million, which is inclusive of a $9 million surcharge for the recovery of select distribution investments made in 2022 that exceeded the rates authorized in accordance with the December 2021 electric rate order. The approved rate increase is based on a 9.9‑percent authorized return on equity. The new rates became effective March 15, 2024. Consumers Gas Utility 2023 Gas Rate Case: In December 2023, Consumers filed an application with the MPSC seeking an annual rate increase of $136 million based on a 10.25‑percent authorized return on equity for the projected test year comprising the 12‑month period ending September 30, 2025. In May 2024, Consumers revised its requested increase to $113 million. The filing requested authority to recover new infrastructure investment and related costs that are expected to allow Consumers to continue to provide safe, reliable, affordable, and increasingly cleaner natural gas service. In July 2024, the MPSC approved a settlement agreement authorizing an annual rate increase of $35 million, based on a 9.9‑percent authorized return on equity. Additionally, the settlement approves the use of $27.5 million, or one-fourth, of the gain on the sale of Consumers’ unregulated ASP business as an offset to the revenue deficiency in lieu of additional rate relief during the test year. This results in effective rate relief of $62.5 million for the test year. The settlement agreement also provides for the remaining three-fourths of the $110 million gain on the sale of the ASP business, or $82.5 million, to be provided to customers as a bill credit over a three-year period. The new rates, including the bill credit, became effective October 1, 2024. The settlement also authorizes the continuation of the cost deferral mechanism allowing Consumers to defer for future recovery or refund pension and OPEB expense above or below the amounts used to set rates. For additional details on Consumers’ sale of its ASP business, see Note 19, Exit Activities and Asset Sales. Power Supply Cost Recovery and Gas Cost Recovery The PSCR and GCR ratemaking processes are designed to allow Consumers to recover all of its power supply and purchased natural gas costs if incurred under reasonable and prudent policies and practices. The MPSC reviews these costs, policies, and practices in annual plan and reconciliation proceedings. Consumers adjusts its PSCR and GCR billing charges monthly, subject to ceiling factor limitations, in order to minimize the underrecovery or overrecovery amount in the annual reconciliations. Underrecoveries represent power supply and purchased natural gas costs that will be recovered from customers; overrecoveries represent previously collected revenues that will be refunded to customers. Presented in the following table are the liabilities for PSCR and GCR overrecoveries reflected on Consumers’ consolidated balance sheets: In Millions December 31 2024 2023 Liabilities PSCR overrecoveries $ 13 $ 10 GCR overrecoveries 25 44 Accrued rate refunds $ 38 $ 54 PSCR Plans and Reconciliations: As a result of rising fuel prices during 2022, Consumers’ power supply costs for 2022 were significantly higher than those projected in its 2022 PSCR plan, resulting in a substantial amount of under-recovered power supply costs. In March 2023, Consumers filed its 2022 PSCR reconciliation, requesting full recovery of $2.5 billion of power costs and authorization to reflect in its 2023 PSCR reconciliation the underrecovery of $404 million. In November 2023, Consumers revised its reconciliation, requesting authorization to reflect in its 2023 PSCR reconciliation the underrecovery of $401 million. In March 2024, Consumers filed its 2023 PSCR reconciliation, requesting full recovery of $1.8 billion of power costs and authorization to reflect in its 2024 PSCR reconciliation the underrecovery of $255 million. Consumers submitted its 2024 PSCR plan to the MPSC in September 2023 and, in accordance with its proposed plan, self-implemented the 2024 PSCR charge beginning in January 2024. GCR Plans and Reconciliations: In March 2024, the MPSC approved a settlement agreement in Consumers’ 2022-2023 GCR reconciliation, authorizing full recovery of $1.1 billion of gas costs and authorizing Consumers to reflect in its 2023-2024 GCR reconciliation the underrecovery of $15 million. Consumers submitted its 2023-2024 GCR plan to the MPSC in December 2022 and self-implemented its proposed 2023-2024 GCR charge in April 2023. The MPSC approved Consumers’ 2023-2024 GCR plan in June 2024. Also, in June 2024, Consumers filed its 2023-2024 GCR reconciliation, requesting recovery of $0.5 billion of gas costs and authorization to reflect in its 2024-2025 GCR reconciliation the overrecovery of $3 million. Consumers submitted its 2024 ‑ 2025 GCR plan to the MPSC in December 2023 and, in accordance with its proposed plan, self-implemented the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7" customWidth="1" min="2" max="2"/>
  </cols>
  <sheetData>
    <row r="1">
      <c r="A1" s="1" t="inlineStr">
        <is>
          <t>Audit Information</t>
        </is>
      </c>
      <c r="B1" s="2" t="inlineStr">
        <is>
          <t>12 Months Ended</t>
        </is>
      </c>
    </row>
    <row r="2">
      <c r="B2" s="2" t="inlineStr">
        <is>
          <t>Dec. 31, 2024</t>
        </is>
      </c>
    </row>
    <row r="3">
      <c r="A3" s="3" t="inlineStr">
        <is>
          <t>Document Information [Line Items]</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Detroit, Michigan</t>
        </is>
      </c>
    </row>
    <row r="7">
      <c r="A7" s="4" t="inlineStr">
        <is>
          <t>Consumers Energy Company</t>
        </is>
      </c>
      <c r="B7" s="4" t="inlineStr">
        <is>
          <t xml:space="preserve"> </t>
        </is>
      </c>
    </row>
    <row r="8">
      <c r="A8" s="3" t="inlineStr">
        <is>
          <t>Document Information [Line Items]</t>
        </is>
      </c>
      <c r="B8" s="4" t="inlineStr">
        <is>
          <t xml:space="preserve"> </t>
        </is>
      </c>
    </row>
    <row r="9">
      <c r="A9" s="4" t="inlineStr">
        <is>
          <t>Auditor Firm ID</t>
        </is>
      </c>
      <c r="B9" s="4" t="inlineStr">
        <is>
          <t>238</t>
        </is>
      </c>
    </row>
    <row r="10">
      <c r="A10" s="4" t="inlineStr">
        <is>
          <t>Auditor Name</t>
        </is>
      </c>
      <c r="B10" s="4" t="inlineStr">
        <is>
          <t>PricewaterhouseCoopers LLP</t>
        </is>
      </c>
    </row>
    <row r="11">
      <c r="A11" s="4" t="inlineStr">
        <is>
          <t>Auditor Location</t>
        </is>
      </c>
      <c r="B11" s="4" t="inlineStr">
        <is>
          <t>Detroit,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Contingencies and Commitments</t>
        </is>
      </c>
      <c r="B1" s="2" t="inlineStr">
        <is>
          <t>12 Months Ended</t>
        </is>
      </c>
    </row>
    <row r="2">
      <c r="B2" s="2" t="inlineStr">
        <is>
          <t>Dec. 31, 2024</t>
        </is>
      </c>
    </row>
    <row r="3">
      <c r="A3" s="3" t="inlineStr">
        <is>
          <t>Other Commitments [Line Items]</t>
        </is>
      </c>
      <c r="B3" s="4" t="inlineStr">
        <is>
          <t xml:space="preserve"> </t>
        </is>
      </c>
    </row>
    <row r="4">
      <c r="A4" s="4" t="inlineStr">
        <is>
          <t>Contingencies and Commitments</t>
        </is>
      </c>
      <c r="B4" s="4" t="inlineStr">
        <is>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stating that CMS Energy or Consumers cannot predict the outcome of a matter indicate that they are unable to estimate a possible loss or range of loss for the matter. CMS Energy Contingencies Bay Harbor: CMS Land retained environmental remediation obligations for the collection and treatment of leachate at Bay Harbor after selling its interests in the development in 2002. Leachate is produced when water enters into cement kiln dust piles left over from former cement plant operations at the site. In 2012, CMS Land and EGLE finalized an agreement establishing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which is valid through 2025. CMS Land will submit the required renewal request in April 2025, and will continue to operate under the existing permit until a renewal is issued. At December 31, 2024, CMS Energy had a recorded liability of $48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61 million. CMS Energy expects to pay the following amounts for long-term leachate disposal and operating and maintenance costs in each of the next five years: In Millions 2025 2026 2027 2028 2029 CMS Energy Long-term leachate disposal and operating and maintenance costs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NREPA. Consumers believes that these costs should be recoverable in rates, but cannot guarantee that outcome. Consumers estimates its liability for NREPA sites for which it can estimate a range of loss to be between $4 million and $5 million. At December 31, 2024, Consumers had a recorded liability of $4 million,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d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asked to participate in the removal action plan, including Consumers, declined to accept liability. Until further information is received from the EPA, Consumers is unable to estimate a range of potential liability for cleanup of the river. Based on its experience, Consumers estimates its share of the total liability for known CERCLA sites to be between $3 million and $8 million. Various factors, including the number and creditworthiness of potentially responsible parties involved with each site, affect Consumers’ share of the total liability. At December 31, 2024,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Overhaul Contract Dispute: Consumers and DTE Electric, co-owners of Ludington, entered into a 2010 engineering, procurement, and construction agreement with Toshiba International Corporation, under which Toshiba International Corporation contracted to perform a major overhaul and upgrade of Ludington. Toshiba International Corporation later assigned the contract and all of its obligations to TAES. TAES’ work under the contract was incomplete, defective, and non ‑ conforming. Consumers and DTE Electric repeatedly documented TAES’ failure to perform under the contract and demanded that TAES provide a comprehensive plan to resolve those matters, including adherence to its warranty commitments and other contractual obligations. Consumers and DTE Electric engaged in extensive efforts to resolve these issues with TAES, including a formal demand to TAES’ parent, Toshiba, under a parent guaranty it provided. TAES did not provide a comprehensive plan or otherwise meet its performance obligations. As a result of TAES’ defaults, Consumers and DTE Electric terminated the contract. In order to enforce their rights under the contract and parent guaranty, and to pursue appropriate damages, Consumers and DTE Electric filed a complaint against TAES and Toshiba in the U.S. District Court for the Eastern District of Michigan in 2022. TAES and Toshiba filed a motion to dismiss the complaint, along with an answer and counterclaims seeking approximately $15 million in damages related to payments allegedly owed under the parties’ contract. As a co-owner of Ludington, Consumers would be liable for 51 percent of any such damages, if liability and damages were proven. The court denied the motion to dismiss filed by TAES and Toshiba. The parties are engaged in ongoing litigation, including discovery, pursuant to a court-ordered schedule. Consumers believes the counterclaims filed by TAES and Toshiba are without merit, but cannot predict the financial impact or outcome of this matter. An unfavorable outcome could have a material adverse effect on CMS Energy’s and Consumers’ financial condition, results of operations, or liquidity. In 2023, Toshiba announced that TBJH became the majority shareholder and new parent company of Toshiba through a common stock purchase. TBJH is a subsidiary of a Japanese private equity firm. Consumers and DTE Electric continue to monitor this development, but do not believe that this affects their rights under the parent guaranty provided by Toshiba. In May 2023, the MPSC approved Consumers’ and DTE Electric’s jointly-filed request for authority to defer as a regulatory asset the costs associated with repairing or replacing the defective work performed by TAES while the litigation with TAES and Toshiba moves forward. Although discovery in the litigation is ongoing, Consumers currently estimates that its share of repair, replacement, and other damages resulting from TAES’ defective work is approximately $350 million, which may be offset in part or entirely by any potential future litigation proceeds received from TAES or Toshiba. Consumers and DTE Electric will have the opportunity to seek appropriate recovery and ratemaking treatment for amounts recorded as a regulatory asset following resolution of the litigation, including any amounts not recovered from TAES or Toshiba, but cannot predict the financial impact or outcome of such proceedings. J.H. Campbell 3 Contract Dispute: In 2022, Consumers filed a complaint against Wolverine Power in the Ottawa County Circuit Court and requested a ruling that Consumers has sole authority to decide to retire the J.H. Campbell 3 coal-fueled generating unit under Consumers’ and Wolverine Power’s agreement to jointly own and operate the unit. Wolverine Power filed an answer, affirmative defenses, and a counterclaim seeking approximately $37 million in damages allegedly caused by Consumers’ decision to retire the unit before the end of its useful life. The state circuit court judge found that Consumers may, in its sole discretion, retire J.H. Campbell 3, provided that Consumers continues to operate and make necessary improvements to the unit while the litigation concerning Wolverine Power’s claim for damages is pending. In May 2023, the circuit court judge issued an order granting Consumers’ motion for clarification confirming that Consumers may continue to operate and invest in J.H. Campbell 3 consistent with the May 2025 retirement date. In March 2024, the circuit court judge issued an order denying Wolverine Power’s motion for partial summary disposition and granting in part and denying in part Consumers’ motion for summary disposition. The judge granted Consumers’ motion for summary disposition on Wolverine Power’s claim that Consumers acted in bad faith in deciding to retire J.H. Campbell 3 early, finding no evidence to support that claim. The judge held that Wolverine Power did identify a genuine issue of material fact as to whether Consumers breached the joint ownership and operating agreement by failing to notify and consult with Wolverine Power regarding the unit’s early retirement. In June 2024, the parties entered into a settlement agreement resolving this matter. The settlement agreement provides for Wolverine Power’s interest in J.H. Campbell 3 to end as of the date the unit permanently ceases to be used for electric operations. The court entered an order of dismissal with prejudice in June 2024. Consumers Gas Utility Contingencies Consumers expects to incur remediation and other response activity costs at a number of sites under NREPA. These sites include 23 former MGP facilities. Consumers operated the facilities on these sites for some part of their operating lives. For some of these sites, Consumers has no present ownership interest or may own only a portion of the original site. At December 31, 2024, Consumers had a recorded liability of $60 million for its remaining obligations for these sites. Consumers expects to pay the following amounts for remediation and other response activity costs in each of the next five years: In Millions 2025 2026 2027 2028 2029 Consumers Remediation and other response activity costs $ 3 $ 7 $ 9 $ 24 $ 7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year period. At December 31, 2024, Consumers had a regulatory asset of $90 million related to the MGP sites. Guarantees Presented in the following table are CMS Energy’s and Consumers’ guarantees at December 31, 2024: In Millions Guarantee Description Issue Date Expiration Date Maximum Obligation Carrying Amount CMS Energy, including Consumers Indemnity obligations from sale of membership interests in VIEs 1 various indefinite $ 258 $ — Indemnity obligations from stock and asset sale agreements 2 various indefinite 153 1 Guarantee 3 2011 indefinite 30 — Consumers Guarantee 3 2011 indefinite $ 30 $ — 1 These obligations arose from the sale of membership interests in Aviator Wind, Newport Solar Holdings, and NWO Holdco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Aviator Wind, Newport Solar Holdings, and NWO Holdco, see Note 18, Variable Interest Entities. 2 These obligations arose from stock and asset sale agreements under which CMS Energy or a subsidiary of CMS Energy indemnified the purchaser for losses resulting from various matters, including claims related to taxes. The maximum obligation amount is mostly related to an Equatorial Guinea tax claim. 3 This obligation comprises a guarantee provided by Consumers to the U.S. Department of Energy in connection with a settlement agreement regarding damages resulting from the department’s failure to accept spent nuclear fuel from nuclear power plants formerly owned by Consumers. Additionally, in the normal course of business, CMS Energy, Consumers, and certain other subsidiaries of CMS Energy have entered into various agreements containing tax and other indemnity provisions for which they are unable to estimate the maximum potential obligation. CMS Energy and Consumers consider the likelihood that they would be required to perform or incur substantial losses related to these indemnities and those disclosed in the table to be remote. Other Contingencies In addition to the matters disclosed in this Note and Note 2, Regulatory Matters, there are certain other lawsuits and administrative proceedings before various courts and governmental agencies, as well as unasserted claims that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and potential claims will not have a material negative effect on their consolidated results of operations, financial condition, or liquidity. Contractual Commitments Purchase Obligations: Purchase obligations arise from long-term contracts for the purchase of commodities and related services, and construction and service agreements. The commodities and related services include long-term PPAs, natural gas and associated transportation, and coal and associated transportation. Related-party PPAs are between Consumers and certain affiliates of NorthStar Clean Energy. Presented in the following table are CMS Energy’s and Consumers’ contractual purchase obligations at December 31, 2024 for each of the periods shown: In Millions Payments Due Total 2025 2026 2027 2028 2029 Beyond 2029 CMS Energy, including Consumers Total PPAs $ 7,006 $ 659 $ 662 $ 698 $ 677 $ 678 $ 3,632 Other 4,432 1,780 1,095 670 461 239 187 Total purchase obligations $ 11,438 $ 2,439 $ 1,757 $ 1,368 $ 1,138 $ 917 $ 3,819 Consumers PPAs MCV PPA $ 1,297 $ 265 $ 233 $ 218 $ 222 $ 239 $ 120 Related-party PPAs 60 29 15 16 — — — Other PPAs 5,649 365 414 464 455 439 3,512 Total PPAs $ 7,006 $ 659 $ 662 $ 698 $ 677 $ 678 $ 3,632 Other 3,371 1,412 958 518 365 116 2 Total purchase obligations $ 10,377 $ 2,071 $ 1,620 $ 1,216 $ 1,042 $ 794 $ 3,634 MCV PPA: Consumers has a PPA with the MCV Partnership giving Consumers the right to purchase up to 1,240 MW of capacity and energy produced by the MCV Facility through May 2030. The MCV PPA provides for: • a capacity charge of $10.14 per MWh of available capacity through March 2025 and $5.00 per MWh of available capacity from March 2025 through the termination date of the PPA • a fixed energy charge of $6.30 per MWh for on-peak hours and $6.00 for off-peak hours • a variable energy charge based on the MCV Partnership’s cost of production for energy delivered to Consumers • a $5 million annual contribution by the MCV Partnership to a renewable resources program through March 2025 Capacity and energy charges under the MCV PPA were $358 million in 2024, $340 million in 2023, and $519 million in 2022. Other PPAs: Consumers has PPAs expiring through 2047 with various counterparties. The majority of the PPAs have capacity and energy charges for delivered energy. Capacity and energy charges under these PPAs were $565 million in 2024, $498 million in 2023, and $510 million in 2022. In addition, CMS Energy and Consumers account for several of their PPAs as leases. See Note 8, Leases for more information about CMS Energy’s and Consumers’ lease obligations.</t>
        </is>
      </c>
    </row>
    <row r="5">
      <c r="A5" s="4" t="inlineStr">
        <is>
          <t>Consumers Energy Company</t>
        </is>
      </c>
      <c r="B5" s="4" t="inlineStr">
        <is>
          <t xml:space="preserve"> </t>
        </is>
      </c>
    </row>
    <row r="6">
      <c r="A6" s="3" t="inlineStr">
        <is>
          <t>Other Commitments [Line Items]</t>
        </is>
      </c>
      <c r="B6" s="4" t="inlineStr">
        <is>
          <t xml:space="preserve"> </t>
        </is>
      </c>
    </row>
    <row r="7">
      <c r="A7" s="4" t="inlineStr">
        <is>
          <t>Contingencies and Commitments</t>
        </is>
      </c>
      <c r="B7" s="4" t="inlineStr">
        <is>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stating that CMS Energy or Consumers cannot predict the outcome of a matter indicate that they are unable to estimate a possible loss or range of loss for the matter. CMS Energy Contingencies Bay Harbor: CMS Land retained environmental remediation obligations for the collection and treatment of leachate at Bay Harbor after selling its interests in the development in 2002. Leachate is produced when water enters into cement kiln dust piles left over from former cement plant operations at the site. In 2012, CMS Land and EGLE finalized an agreement establishing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which is valid through 2025. CMS Land will submit the required renewal request in April 2025, and will continue to operate under the existing permit until a renewal is issued. At December 31, 2024, CMS Energy had a recorded liability of $48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61 million. CMS Energy expects to pay the following amounts for long-term leachate disposal and operating and maintenance costs in each of the next five years: In Millions 2025 2026 2027 2028 2029 CMS Energy Long-term leachate disposal and operating and maintenance costs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NREPA. Consumers believes that these costs should be recoverable in rates, but cannot guarantee that outcome. Consumers estimates its liability for NREPA sites for which it can estimate a range of loss to be between $4 million and $5 million. At December 31, 2024, Consumers had a recorded liability of $4 million,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d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asked to participate in the removal action plan, including Consumers, declined to accept liability. Until further information is received from the EPA, Consumers is unable to estimate a range of potential liability for cleanup of the river. Based on its experience, Consumers estimates its share of the total liability for known CERCLA sites to be between $3 million and $8 million. Various factors, including the number and creditworthiness of potentially responsible parties involved with each site, affect Consumers’ share of the total liability. At December 31, 2024,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Overhaul Contract Dispute: Consumers and DTE Electric, co-owners of Ludington, entered into a 2010 engineering, procurement, and construction agreement with Toshiba International Corporation, under which Toshiba International Corporation contracted to perform a major overhaul and upgrade of Ludington. Toshiba International Corporation later assigned the contract and all of its obligations to TAES. TAES’ work under the contract was incomplete, defective, and non ‑ conforming. Consumers and DTE Electric repeatedly documented TAES’ failure to perform under the contract and demanded that TAES provide a comprehensive plan to resolve those matters, including adherence to its warranty commitments and other contractual obligations. Consumers and DTE Electric engaged in extensive efforts to resolve these issues with TAES, including a formal demand to TAES’ parent, Toshiba, under a parent guaranty it provided. TAES did not provide a comprehensive plan or otherwise meet its performance obligations. As a result of TAES’ defaults, Consumers and DTE Electric terminated the contract. In order to enforce their rights under the contract and parent guaranty, and to pursue appropriate damages, Consumers and DTE Electric filed a complaint against TAES and Toshiba in the U.S. District Court for the Eastern District of Michigan in 2022. TAES and Toshiba filed a motion to dismiss the complaint, along with an answer and counterclaims seeking approximately $15 million in damages related to payments allegedly owed under the parties’ contract. As a co-owner of Ludington, Consumers would be liable for 51 percent of any such damages, if liability and damages were proven. The court denied the motion to dismiss filed by TAES and Toshiba. The parties are engaged in ongoing litigation, including discovery, pursuant to a court-ordered schedule. Consumers believes the counterclaims filed by TAES and Toshiba are without merit, but cannot predict the financial impact or outcome of this matter. An unfavorable outcome could have a material adverse effect on CMS Energy’s and Consumers’ financial condition, results of operations, or liquidity. In 2023, Toshiba announced that TBJH became the majority shareholder and new parent company of Toshiba through a common stock purchase. TBJH is a subsidiary of a Japanese private equity firm. Consumers and DTE Electric continue to monitor this development, but do not believe that this affects their rights under the parent guaranty provided by Toshiba. In May 2023, the MPSC approved Consumers’ and DTE Electric’s jointly-filed request for authority to defer as a regulatory asset the costs associated with repairing or replacing the defective work performed by TAES while the litigation with TAES and Toshiba moves forward. Although discovery in the litigation is ongoing, Consumers currently estimates that its share of repair, replacement, and other damages resulting from TAES’ defective work is approximately $350 million, which may be offset in part or entirely by any potential future litigation proceeds received from TAES or Toshiba. Consumers and DTE Electric will have the opportunity to seek appropriate recovery and ratemaking treatment for amounts recorded as a regulatory asset following resolution of the litigation, including any amounts not recovered from TAES or Toshiba, but cannot predict the financial impact or outcome of such proceedings. J.H. Campbell 3 Contract Dispute: In 2022, Consumers filed a complaint against Wolverine Power in the Ottawa County Circuit Court and requested a ruling that Consumers has sole authority to decide to retire the J.H. Campbell 3 coal-fueled generating unit under Consumers’ and Wolverine Power’s agreement to jointly own and operate the unit. Wolverine Power filed an answer, affirmative defenses, and a counterclaim seeking approximately $37 million in damages allegedly caused by Consumers’ decision to retire the unit before the end of its useful life. The state circuit court judge found that Consumers may, in its sole discretion, retire J.H. Campbell 3, provided that Consumers continues to operate and make necessary improvements to the unit while the litigation concerning Wolverine Power’s claim for damages is pending. In May 2023, the circuit court judge issued an order granting Consumers’ motion for clarification confirming that Consumers may continue to operate and invest in J.H. Campbell 3 consistent with the May 2025 retirement date. In March 2024, the circuit court judge issued an order denying Wolverine Power’s motion for partial summary disposition and granting in part and denying in part Consumers’ motion for summary disposition. The judge granted Consumers’ motion for summary disposition on Wolverine Power’s claim that Consumers acted in bad faith in deciding to retire J.H. Campbell 3 early, finding no evidence to support that claim. The judge held that Wolverine Power did identify a genuine issue of material fact as to whether Consumers breached the joint ownership and operating agreement by failing to notify and consult with Wolverine Power regarding the unit’s early retirement. In June 2024, the parties entered into a settlement agreement resolving this matter. The settlement agreement provides for Wolverine Power’s interest in J.H. Campbell 3 to end as of the date the unit permanently ceases to be used for electric operations. The court entered an order of dismissal with prejudice in June 2024. Consumers Gas Utility Contingencies Consumers expects to incur remediation and other response activity costs at a number of sites under NREPA. These sites include 23 former MGP facilities. Consumers operated the facilities on these sites for some part of their operating lives. For some of these sites, Consumers has no present ownership interest or may own only a portion of the original site. At December 31, 2024, Consumers had a recorded liability of $60 million for its remaining obligations for these sites. Consumers expects to pay the following amounts for remediation and other response activity costs in each of the next five years: In Millions 2025 2026 2027 2028 2029 Consumers Remediation and other response activity costs $ 3 $ 7 $ 9 $ 24 $ 7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year period. At December 31, 2024, Consumers had a regulatory asset of $90 million related to the MGP sites. Guarantees Presented in the following table are CMS Energy’s and Consumers’ guarantees at December 31, 2024: In Millions Guarantee Description Issue Date Expiration Date Maximum Obligation Carrying Amount CMS Energy, including Consumers Indemnity obligations from sale of membership interests in VIEs 1 various indefinite $ 258 $ — Indemnity obligations from stock and asset sale agreements 2 various indefinite 153 1 Guarantee 3 2011 indefinite 30 — Consumers Guarantee 3 2011 indefinite $ 30 $ — 1 These obligations arose from the sale of membership interests in Aviator Wind, Newport Solar Holdings, and NWO Holdco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Aviator Wind, Newport Solar Holdings, and NWO Holdco, see Note 18, Variable Interest Entities. 2 These obligations arose from stock and asset sale agreements under which CMS Energy or a subsidiary of CMS Energy indemnified the purchaser for losses resulting from various matters, including claims related to taxes. The maximum obligation amount is mostly related to an Equatorial Guinea tax claim. 3 This obligation comprises a guarantee provided by Consumers to the U.S. Department of Energy in connection with a settlement agreement regarding damages resulting from the department’s failure to accept spent nuclear fuel from nuclear power plants formerly owned by Consumers. Additionally, in the normal course of business, CMS Energy, Consumers, and certain other subsidiaries of CMS Energy have entered into various agreements containing tax and other indemnity provisions for which they are unable to estimate the maximum potential obligation. CMS Energy and Consumers consider the likelihood that they would be required to perform or incur substantial losses related to these indemnities and those disclosed in the table to be remote. Other Contingencies In addition to the matters disclosed in this Note and Note 2, Regulatory Matters, there are certain other lawsuits and administrative proceedings before various courts and governmental agencies, as well as unasserted claims that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and potential claims will not have a material negative effect on their consolidated results of operations, financial condition, or liquidity. Contractual Commitments Purchase Obligations: Purchase obligations arise from long-term contracts for the purchase of commodities and related services, and construction and service agreements. The commodities and related services include long-term PPAs, natural gas and associated transportation, and coal and associated transportation. Related-party PPAs are between Consumers and certain affiliates of NorthStar Clean Energy. Presented in the following table are CMS Energy’s and Consumers’ contractual purchase obligations at December 31, 2024 for each of the periods shown: In Millions Payments Due Total 2025 2026 2027 2028 2029 Beyond 2029 CMS Energy, including Consumers Total PPAs $ 7,006 $ 659 $ 662 $ 698 $ 677 $ 678 $ 3,632 Other 4,432 1,780 1,095 670 461 239 187 Total purchase obligations $ 11,438 $ 2,439 $ 1,757 $ 1,368 $ 1,138 $ 917 $ 3,819 Consumers PPAs MCV PPA $ 1,297 $ 265 $ 233 $ 218 $ 222 $ 239 $ 120 Related-party PPAs 60 29 15 16 — — — Other PPAs 5,649 365 414 464 455 439 3,512 Total PPAs $ 7,006 $ 659 $ 662 $ 698 $ 677 $ 678 $ 3,632 Other 3,371 1,412 958 518 365 116 2 Total purchase obligations $ 10,377 $ 2,071 $ 1,620 $ 1,216 $ 1,042 $ 794 $ 3,634 MCV PPA: Consumers has a PPA with the MCV Partnership giving Consumers the right to purchase up to 1,240 MW of capacity and energy produced by the MCV Facility through May 2030. The MCV PPA provides for: • a capacity charge of $10.14 per MWh of available capacity through March 2025 and $5.00 per MWh of available capacity from March 2025 through the termination date of the PPA • a fixed energy charge of $6.30 per MWh for on-peak hours and $6.00 for off-peak hours • a variable energy charge based on the MCV Partnership’s cost of production for energy delivered to Consumers • a $5 million annual contribution by the MCV Partnership to a renewable resources program through March 2025 Capacity and energy charges under the MCV PPA were $358 million in 2024, $340 million in 2023, and $519 million in 2022. Other PPAs: Consumers has PPAs expiring through 2047 with various counterparties. The majority of the PPAs have capacity and energy charges for delivered energy. Capacity and energy charges under these PPAs were $565 million in 2024, $498 million in 2023, and $510 million in 2022. In addition, CMS Energy and Consumers account for several of their PPAs as leases. See Note 8, Leases for more information about CMS Energy’s and Consumers’ leas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0" customWidth="1" min="1" max="1"/>
    <col width="80" customWidth="1" min="2" max="2"/>
  </cols>
  <sheetData>
    <row r="1">
      <c r="A1" s="1" t="inlineStr">
        <is>
          <t>Financings and Capitalization</t>
        </is>
      </c>
      <c r="B1" s="2" t="inlineStr">
        <is>
          <t>12 Months Ended</t>
        </is>
      </c>
    </row>
    <row r="2">
      <c r="B2" s="2" t="inlineStr">
        <is>
          <t>Dec. 31, 2024</t>
        </is>
      </c>
    </row>
    <row r="3">
      <c r="A3" s="3" t="inlineStr">
        <is>
          <t>Debt Instrument [Line Items]</t>
        </is>
      </c>
      <c r="B3" s="4" t="inlineStr">
        <is>
          <t xml:space="preserve"> </t>
        </is>
      </c>
    </row>
    <row r="4">
      <c r="A4" s="4" t="inlineStr">
        <is>
          <t>Financings and Capitalization</t>
        </is>
      </c>
      <c r="B4" s="4" t="inlineStr">
        <is>
          <t xml:space="preserve">Financings and Capitalization Presented in the following table is CMS Energy’s long-term debt at December 31: In Millions, Except Interest Rate and Maturity Interest Rate Maturity 2024 2023 CMS Energy, including Consumers CMS Energy, parent only Senior notes 3.875 2024 $ — $ 250 3.600 2025 250 250 3.000 2026 300 300 2.950 2027 275 275 3.450 2027 350 350 4.700 2043 250 250 4.875 2044 300 300 $ 1,725 $ 1,975 Convertible senior notes 1 3.375 2028 $ 800 $ 800 Junior subordinated notes 2 4.750 3 2050 $ 500 $ 500 3.750 4 2050 400 400 5.625 2078 200 200 5.875 2078 280 280 5.875 2079 630 630 $ 2,010 $ 2,010 Term loan facilities variable 5 2025 $ 90 $ — variable 6 2025 400 — $ 490 $ — Total CMS Energy, parent only $ 5,025 $ 4,785 CMS Energy subsidiaries Consumers $ 11,370 $ 10,863 NorthStar Clean Energy, including subsidiaries Revolving credit facility variable 7 2027 150 — Total principal amount outstanding $ 16,545 $ 15,648 Current amounts (1,192) (975) Unamortized discounts (29) (30) Unamortized issuance costs (130) (135) Total long-term debt $ 15,194 $ 14,508 1 Holders of the convertible senior notes may convert their notes at their option in accordance with the conditions outlined in the related indenture. CMS Energy will settle conversions of the notes in accordance with the terms outlined in the related indenture. The conversion rate will be subject to adjustment for anti-dilutive events and fundamental change and redemption provisions as described in the related indenture. There are no sinking fund requirements for the notes. At December 31, 2024, the conversion price for the notes was $73.93 per share of common stock. Unamortized debt costs associated with this issuance were $9 million at December 31, 2024. 2 These unsecured obligations rank subordinate and junior in right of payment to all of CMS Energy’s existing and future senior indebtedness. 3 On June 1, 2030, and every five years thereafter, the notes will reset to an interest rate equal to the five‑year treasury rate plus 4.116 percent. 4 On December 1, 2030, and every five years thereafter, the notes will reset to an interest rate equal to the five‑year treasury rate plus 2.900 percent. 5 The delayed-draw unsecured term loan credit facility has an interest rate of Term SOFR plus 0.900 percent. At December 31, 2024, borrowings under the term loan credit facility had a weighted-average interest rate of 5.245 percent. 6 The delayed-draw unsecured term loan credit facility has an interest rate of one-month Term SOFR plus 0.850 percent. At December 31, 2024, borrowings under the term loan credit facility had a weighted-average interest rate of 5.403 percent. 7 Loans under this facility have an interest rate of one-month Term SOFR plus 1.750 percent less an adjustment of 0.050 percent for green credit advances. At December 31, 2024, the weighted-average interest rate for the loans issued under this facility was 6.097 percent. Presented in the following table is Consumers’ long-term debt at December 31: In Millions, Except Interest Rate and Maturity Interest Rate Maturity 2024 2023 Consumers First mortgage bonds 3.125 2024 $ — $ 250 3.190 2024 — 52 5.240 2026 115 115 3.680 2027 100 100 3.390 2027 35 35 4.650 2028 425 425 3.800 2028 300 300 4.900 2029 500 500 5.070 2029 50 50 4.600 2029 600 — 4.700 2030 700 — 5.170 2032 95 95 3.600 2032 350 350 3.180 2032 100 100 4.625 2033 700 700 5.800 2035 175 175 5.380 2037 140 140 3.520 2037 335 335 4.010 2038 215 215 6.170 2040 50 50 4.970 2040 50 50 4.310 2042 263 263 3.950 2043 425 425 4.100 2045 250 250 3.250 2046 450 450 3.950 2047 350 350 4.050 2048 550 550 4.350 2049 550 550 3.750 2050 300 300 3.100 2050 550 550 3.500 2051 575 575 2.650 2052 300 300 4.200 2052 450 450 3.860 2052 50 50 4.280 2057 185 185 2.500 2060 525 525 4.350 2064 250 250 variable 1 2069 76 76 variable 1 2070 134 134 variable 1 2070 127 127 $ 11,395 $ 10,397 In Millions, Except Interest Rate and Maturity Interest Rate Maturity 2024 2023 Tax-exempt revenue bonds 0.875 2 2035 $ 35 $ 35 3.350 3 2049 75 75 $ 110 $ 110 2014 Securitization bonds 3.528 4 2029 5 $ 112 $ 141 2023 Securitization bonds 5.322 6 2028-2031 5 588 646 $ 700 $ 787 Total principal amount outstanding $ 12,205 $ 11,294 Current amounts (452) (725) Long-term debt – related parties 7 principal amount outstanding 2043-2060 (835) (431) Unamortized discounts (27) (28) Unamortized issuance costs (73) (73) Total long-term debt $ 10,818 $ 10,037 1 The variable-rate bonds bear interest quarterly at a rate of three‑month SOFR minus 0.038 percent, subject to a zero‑percent floor. At December 31, 2024, the interest rates were 4.320 percent for bonds due September 2069, 4.483 percent for bonds due May 2070, and 4.551 percent for bonds due October 2070. The interest rate for the variable-rate bonds at December 31, 2023 were 5.346 percent, 5.329 percent, and 5.368 percent, respectively. The holders of these variable-rate bonds may put them to Consumers for redemption on certain dates prior to their stated maturity, including dates within one year of December 31, 2024. 2 The interest rate on these tax-exempt revenue bonds will reset on October 8, 2026. 3 The interest rate on these tax‑exempt revenue bonds will reset on October 1, 2027. 4 The weighted-average interest rate for Consumers’ securitization bonds issued through its subsidiary, Consumers 2014 Securitization Funding, was 3.528 percent at December 31, 2024 and 3.421 percent at December 31, 2023. 5 Principal and interest payments are made semiannually. 6 The weighted-average interest rate for Consumers’ securitization bonds issued through its subsidiary, Consumers 2023 Securitization Funding, was 5.322 percent at December 31, 2024 and 5.342 percent at December 31, 2023. 7 Long-term debt – related parties reflects Consumers’ outstanding debt held by its parent as a result of CMS Energy’s repurchase of Consumers’ first mortgage bonds. Unamortized discounts associated with the repurchase of Consumers’ first mortgage bonds were $5 million at December 31, 2024 and $3 million at December 31, 2023. Unamortized issuance costs were $7 million at December 31, 2024 and $4 million at December 31, 2023. Financings: Presented in the following table is a summary of major long-term debt issuances during 2024: Principal Interest Rate (%) Issuance Date Maturity Date CMS Energy, parent only Term loan credit agreement $ 400 variable September 2024 September 2025 Term loan credit agreement 1 90 variable December 2024 December 2025 Total CMS Energy, parent only $ 490 Consumers First mortgage bonds $ 600 4.600 January 2024 May 2029 First mortgage bonds 700 4.700 August 2024 January 2030 Total Consumers $ 1,300 Total CMS Energy $ 1,790 1 In December 2024, CMS Energy entered into a $200 million unsecured term loan credit agreement and borrowed $90 million. In January 2025, CMS Energy borrowed an additional $70 million bearing an interest rate of 5.206 percent. In February 2025, certain subsidiaries of NorthStar Clean Energy entered into a $334 million construction financing agreement and borrowed $32 million, bearing an interest rate of 6.600 percent. Retirements: Presented in the following table is a summary of major long-term debt retirements during 2024: Principal Interest Rate (%) Retirement Date Maturity Date CMS Energy, parent only Senior notes $ 250 3.875 January 2024 March 2024 Total CMS Energy, parent only $ 250 Consumers First mortgage bonds 1 $ 250 3.125 September 2024 August 2024 First mortgage bonds 52 3.190 December 2024 December 2024 Total Consumers $ 302 Total CMS Energy $ 552 1 First mortgage bonds were repaid the first business day following the maturity date, which did not fall on a business day. CMS Energy’s Purchase of Consumers’ First Mortgage Bonds: CMS Energy purchased Consumers’ first mortgage bonds with a principal balance of $404 million during 2024 in exchange for cash of $289 million. On a consolidated basis, CMS Energy’s repurchase of Consumers’ first mortgage bonds was accounted for as a debt extinguishment and resulted in a pre-tax gain of $110 million for the year ended December 31, 2024, which was recorded in other income on CMS Energy’s consolidated statements of income. Interest expense related to the repurchased bonds was $19 million for the year ended December 31, 2024. In 2023, CMS Energy purchased Consumers’ first mortgage bonds with a principal balance of $431 million in exchange for cash of $293 million. On a consolidated basis, CMS Energy’s repurchase of Consumers’ first mortgage bonds resulted in a pre-tax gain of $131 million for the year ended December 31, 2023. Interest expense related to the repurchased bonds was $5 million for the year ended December 31, 2023. Regulatory Authorization for Financings: Consumers is required to maintain FERC authorization for financings. Any long-term issuances during the authorization period are exempt from FERC’s competitive bidding and negotiated placement requirements. Its current authorization ends on May 2, 2026. In January 2025, Consumers filed an application with the FERC for authority to issue long-term debt securities between February 21, 2025 and February 20, 2027. The application does not seek to replace Consumers’ existing authority for short-term securities. First Mortgage Bonds: Consumers secures its first mortgage bonds by a mortgage and lien on substantially all of its property. Consumers’ ability to issue first mortgage bonds is restricted by certain provisions in the First Mortgage Bond Indenture and the need for regulatory approvals under federal law. Restrictive issuance provisions in the First Mortgage Bond Indenture include achieving a two ‑ times interest coverage ratio and having sufficient unfunded net property additions. Securitization Bonds: Certain regulatory assets held by Consumers’ subsidiaries, Consumers 2014 Securitization Funding and Consumers 2023 Securitization Funding, collateralize Consumers’ securitization bonds. Consumers 2014 Securitization Funding and Consumers 2023 Securitization Funding are distinct subsidiaries. The bondholders of each entity have no recourse to the other’s assets or the assets of Consumers. Consumers collects securitization surcharges to cover the principal and interest on the bonds as well as certain other qualified costs. The surcharges collected by Consumers on behalf of each entity are remitted to that subsidiary’s account and are not available to creditors of Consumers or creditors of Consumers’ affiliates other than the subsidiary that issued the bonds. Debt Maturities: At December 31, 2024, the aggregate annual maturities for long-term debt for the next five years, based on stated maturities or earlier put dates, were: In Millions 2025 2026 2027 2028 2029 CMS Energy, including Consumers Long-term debt CMS Energy, parent only $ 740 $ 300 $ 625 $ 800 $ — NorthStar Clean Energy — — 150 — — Consumers 452 237 263 843 1,256 Total CMS Energy 1 $ 1,192 $ 537 $ 1,038 $ 1,643 $ 1,256 NorthStar Clean Energy, including subsidiaries Long-term debt $ — $ — $ 150 $ — $ — Consumers Long-term debt $ 452 $ 237 $ 263 $ 843 $ 1,256 Credit Facilities: The following credit facilities with banks were available at December 31, 2024: In Millions Expiration Date Amount of Facility Amount Borrowed Letters of Credit Outstanding Amount Available CMS Energy, parent only December 14, 2027 1 $ 550 $ — $ 31 $ 519 September 30, 2025 50 — 50 — NorthStar Clean Energy, including subsidiaries May 7, 2027 2 $ 150 $ 150 $ — $ — September 25, 2025 3 37 — 37 — Consumers 4 December 14, 2027 $ 1,100 $ — $ 28 $ 1,072 November 18, 2025 250 — 58 192 1 There were no borrowings under this facility during the year ended December 31, 2024 . 2 Obligations under this facility are secured by certain pledged equity interests in subsidiaries of NorthStar Clean Energy; under the terms of this facility, the interests may not be sold by NorthStar Clean Energy unless there is an agreed-upon substitution for the pledged equity interests. At December 31, 2024, the net book value of the pledged equity interests was $396 million. Also under the terms of this facility, NorthStar Clean Energy may be restricted from remitting cash dividends to CMS Energy in the event of default. 3 This letter of credit facility is available to Aviator Wind Equity Holdings. For more information regarding Aviator Wind Equity Holdings, see Note 18, Variable Interest Entities. 4 Obligations under these facilities are secured by first mortgage bonds of Consumers. There were no borrowings under these facilities during the year ended December 31, 2024. Short-term Borrowings: Under Consumers’ commercial paper program, Consumers may issue, in one or more placements, investment-grade commercial paper notes with maturities of up to 365 days at market interest rates. These issuances are supported by Consumers’ revolving credit facilities and may have an aggregate principal amount outstanding of up to $500 million. While the amount of outstanding commercial paper does not reduce the available capacity of the revolving credit facilities, Consumers does not intend to issue commercial paper in an amount exceeding the available capacity of the facilities. At December 31, 2024, there were $65 million of commercial paper notes outstanding under this program bearing a weighted-average interest rate of 4.675 percent, recorded as current notes payable on CMS Energy’s and Consumers’ consolidated balance sheets. In December 2024, Consumers renewed a short-term credit agreement with CMS Energy, permitting Consumers to borrow up to $500 million at an interest rate of the prior month’s average one ‑ month Term SOFR minus 0.100 percent. At December 31, 2024, there were no outstanding borrowings under the agreement. NorthStar Clean Energy’s Supplier Financing Program : Under a supplier financing program, NorthStar Clean Energy agrees to pay a bank that is acting as its payment agent the stated amount of confirmed invoices from participating suppliers on the original maturity dates of the invoices. The bank is required to pay the supplier invoices that have been confirmed as valid under the program in full within 135 days of the invoice date. NorthStar Clean Energy does not provide collateral or a guarantee to the bank in support of its payment obligations under the agreement, nor does it pay a fee for the service. NorthStar Clean Energy or the bank may terminate the supplier financing program agreement upon 30 days prior written notice to the other party. Obligations under this program are accounted for in accounts payable In Millions Year Ended December 31 2024 Balance of payables under suppler financing program at beginning of period $ — Payables confirmed 22 Balance of payables under suppler financing program at end of period $ 22 Dividend Restrictions: At December 31, 2024, payment of dividends by CMS Energy on its common stock was limited to $8.0 billion under provisions of the Michigan Business Corporation Act of 1972. Under the provisions of its articles of incorporation, at December 31, 2024, Consumers had $2.3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During the year ended December 31, 2024, Consumers paid $795 million in dividends on its common stock to CMS Energy. Capitalization: The authorized capital stock of CMS Energy consists of: • 350 million shares of CMS Energy Common Stock, par value $0.01 per share • 10 million shares of CMS Energy Preferred Stock, par value $0.01 per share Issuance of Common Stock: In 2023, CMS Energy entered into an equity offering program under which it may sell shares of its common stock having an aggregate sales price of up to $1 billion in privately negotiated transactions, in “at the market” offerings, or through forward sales transactions. In January 2024, CMS Energy settled the remaining forward sale contracts issued under its previous equity offering program by issuing shares at a weighted average price of $70.31 per share, resulting in net proceeds of $266 million. Presented in the following table are details of CMS Energy’s forward sales contracts under its current equity offering program at December 31, 2024: Forward Price Per Share Contract Date Maturity Date Number of Shares Initial December 31, 2024 December 16, 2024 November 27, 2025 400,581 $ 69.43 $ 69.53 Under these contracts, CMS Energy may either settle physically by issuing shares of its common stock at the then-applicable forward sale price specified by the agreement or settle net by delivering or receiving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are recorded on CMS Energy’s consolidated balance sheets until settlements of the forward equity sale contracts occur. If CMS Energy had elected to net share settle or net cash settle the contracts as of December 31, 2024, it would not have been required to deliver shares or pay cash. Preferred Stock: CMS Energy’s Series C preferred stock is traded on the New York Stock Exchange under the symbol CMS PRC. Depositary shares represent a 1/1000th interest in a share of its Series C preferred stock. The Series C preferred stock has no maturity or mandatory redemption date and is not redeemable at the option of the holders. CMS Energy may, at its option, redeem the Series C preferred stock, in whole or in part, at any time on or after July 15, 2026. The Series C preferred stock ranks senior to CMS Energy’s common stock with respect to dividend rights and distribution rights upon liquidation. Presented in the following table are details of CMS Energy’s Series C preferred stock at December 31, 2024 and 2023: Depositary Share Par Value Depositary Share Optional Redemption Price Number of Depositary Shares Authorized Number of Depositary Shares Outstanding Cumulative, redeemable perpetual $ 25 $ 25 9,200,000 9,200,000 Preferred Stock of Subsidiary: Consumers’ preferred stock is traded on the New York Stock Exchange under the symbol CMS-PB. Presented in the following table are details of Consumers’ preferred stock at December 31, 2024 and 2023: Par Value Optional Redemption Price Number of Shares Authorized Number of Shares Outstanding Cumulative, with no mandatory redemption $ 100 $ 110 7,500,000 373,148 </t>
        </is>
      </c>
    </row>
    <row r="5">
      <c r="A5" s="4" t="inlineStr">
        <is>
          <t>Consumers Energy Company</t>
        </is>
      </c>
      <c r="B5" s="4" t="inlineStr">
        <is>
          <t xml:space="preserve"> </t>
        </is>
      </c>
    </row>
    <row r="6">
      <c r="A6" s="3" t="inlineStr">
        <is>
          <t>Debt Instrument [Line Items]</t>
        </is>
      </c>
      <c r="B6" s="4" t="inlineStr">
        <is>
          <t xml:space="preserve"> </t>
        </is>
      </c>
    </row>
    <row r="7">
      <c r="A7" s="4" t="inlineStr">
        <is>
          <t>Financings and Capitalization</t>
        </is>
      </c>
      <c r="B7" s="4" t="inlineStr">
        <is>
          <t xml:space="preserve">Financings and Capitalization Presented in the following table is CMS Energy’s long-term debt at December 31: In Millions, Except Interest Rate and Maturity Interest Rate Maturity 2024 2023 CMS Energy, including Consumers CMS Energy, parent only Senior notes 3.875 2024 $ — $ 250 3.600 2025 250 250 3.000 2026 300 300 2.950 2027 275 275 3.450 2027 350 350 4.700 2043 250 250 4.875 2044 300 300 $ 1,725 $ 1,975 Convertible senior notes 1 3.375 2028 $ 800 $ 800 Junior subordinated notes 2 4.750 3 2050 $ 500 $ 500 3.750 4 2050 400 400 5.625 2078 200 200 5.875 2078 280 280 5.875 2079 630 630 $ 2,010 $ 2,010 Term loan facilities variable 5 2025 $ 90 $ — variable 6 2025 400 — $ 490 $ — Total CMS Energy, parent only $ 5,025 $ 4,785 CMS Energy subsidiaries Consumers $ 11,370 $ 10,863 NorthStar Clean Energy, including subsidiaries Revolving credit facility variable 7 2027 150 — Total principal amount outstanding $ 16,545 $ 15,648 Current amounts (1,192) (975) Unamortized discounts (29) (30) Unamortized issuance costs (130) (135) Total long-term debt $ 15,194 $ 14,508 1 Holders of the convertible senior notes may convert their notes at their option in accordance with the conditions outlined in the related indenture. CMS Energy will settle conversions of the notes in accordance with the terms outlined in the related indenture. The conversion rate will be subject to adjustment for anti-dilutive events and fundamental change and redemption provisions as described in the related indenture. There are no sinking fund requirements for the notes. At December 31, 2024, the conversion price for the notes was $73.93 per share of common stock. Unamortized debt costs associated with this issuance were $9 million at December 31, 2024. 2 These unsecured obligations rank subordinate and junior in right of payment to all of CMS Energy’s existing and future senior indebtedness. 3 On June 1, 2030, and every five years thereafter, the notes will reset to an interest rate equal to the five‑year treasury rate plus 4.116 percent. 4 On December 1, 2030, and every five years thereafter, the notes will reset to an interest rate equal to the five‑year treasury rate plus 2.900 percent. 5 The delayed-draw unsecured term loan credit facility has an interest rate of Term SOFR plus 0.900 percent. At December 31, 2024, borrowings under the term loan credit facility had a weighted-average interest rate of 5.245 percent. 6 The delayed-draw unsecured term loan credit facility has an interest rate of one-month Term SOFR plus 0.850 percent. At December 31, 2024, borrowings under the term loan credit facility had a weighted-average interest rate of 5.403 percent. 7 Loans under this facility have an interest rate of one-month Term SOFR plus 1.750 percent less an adjustment of 0.050 percent for green credit advances. At December 31, 2024, the weighted-average interest rate for the loans issued under this facility was 6.097 percent. Presented in the following table is Consumers’ long-term debt at December 31: In Millions, Except Interest Rate and Maturity Interest Rate Maturity 2024 2023 Consumers First mortgage bonds 3.125 2024 $ — $ 250 3.190 2024 — 52 5.240 2026 115 115 3.680 2027 100 100 3.390 2027 35 35 4.650 2028 425 425 3.800 2028 300 300 4.900 2029 500 500 5.070 2029 50 50 4.600 2029 600 — 4.700 2030 700 — 5.170 2032 95 95 3.600 2032 350 350 3.180 2032 100 100 4.625 2033 700 700 5.800 2035 175 175 5.380 2037 140 140 3.520 2037 335 335 4.010 2038 215 215 6.170 2040 50 50 4.970 2040 50 50 4.310 2042 263 263 3.950 2043 425 425 4.100 2045 250 250 3.250 2046 450 450 3.950 2047 350 350 4.050 2048 550 550 4.350 2049 550 550 3.750 2050 300 300 3.100 2050 550 550 3.500 2051 575 575 2.650 2052 300 300 4.200 2052 450 450 3.860 2052 50 50 4.280 2057 185 185 2.500 2060 525 525 4.350 2064 250 250 variable 1 2069 76 76 variable 1 2070 134 134 variable 1 2070 127 127 $ 11,395 $ 10,397 In Millions, Except Interest Rate and Maturity Interest Rate Maturity 2024 2023 Tax-exempt revenue bonds 0.875 2 2035 $ 35 $ 35 3.350 3 2049 75 75 $ 110 $ 110 2014 Securitization bonds 3.528 4 2029 5 $ 112 $ 141 2023 Securitization bonds 5.322 6 2028-2031 5 588 646 $ 700 $ 787 Total principal amount outstanding $ 12,205 $ 11,294 Current amounts (452) (725) Long-term debt – related parties 7 principal amount outstanding 2043-2060 (835) (431) Unamortized discounts (27) (28) Unamortized issuance costs (73) (73) Total long-term debt $ 10,818 $ 10,037 1 The variable-rate bonds bear interest quarterly at a rate of three‑month SOFR minus 0.038 percent, subject to a zero‑percent floor. At December 31, 2024, the interest rates were 4.320 percent for bonds due September 2069, 4.483 percent for bonds due May 2070, and 4.551 percent for bonds due October 2070. The interest rate for the variable-rate bonds at December 31, 2023 were 5.346 percent, 5.329 percent, and 5.368 percent, respectively. The holders of these variable-rate bonds may put them to Consumers for redemption on certain dates prior to their stated maturity, including dates within one year of December 31, 2024. 2 The interest rate on these tax-exempt revenue bonds will reset on October 8, 2026. 3 The interest rate on these tax‑exempt revenue bonds will reset on October 1, 2027. 4 The weighted-average interest rate for Consumers’ securitization bonds issued through its subsidiary, Consumers 2014 Securitization Funding, was 3.528 percent at December 31, 2024 and 3.421 percent at December 31, 2023. 5 Principal and interest payments are made semiannually. 6 The weighted-average interest rate for Consumers’ securitization bonds issued through its subsidiary, Consumers 2023 Securitization Funding, was 5.322 percent at December 31, 2024 and 5.342 percent at December 31, 2023. 7 Long-term debt – related parties reflects Consumers’ outstanding debt held by its parent as a result of CMS Energy’s repurchase of Consumers’ first mortgage bonds. Unamortized discounts associated with the repurchase of Consumers’ first mortgage bonds were $5 million at December 31, 2024 and $3 million at December 31, 2023. Unamortized issuance costs were $7 million at December 31, 2024 and $4 million at December 31, 2023. Financings: Presented in the following table is a summary of major long-term debt issuances during 2024: Principal Interest Rate (%) Issuance Date Maturity Date CMS Energy, parent only Term loan credit agreement $ 400 variable September 2024 September 2025 Term loan credit agreement 1 90 variable December 2024 December 2025 Total CMS Energy, parent only $ 490 Consumers First mortgage bonds $ 600 4.600 January 2024 May 2029 First mortgage bonds 700 4.700 August 2024 January 2030 Total Consumers $ 1,300 Total CMS Energy $ 1,790 1 In December 2024, CMS Energy entered into a $200 million unsecured term loan credit agreement and borrowed $90 million. In January 2025, CMS Energy borrowed an additional $70 million bearing an interest rate of 5.206 percent. In February 2025, certain subsidiaries of NorthStar Clean Energy entered into a $334 million construction financing agreement and borrowed $32 million, bearing an interest rate of 6.600 percent. Retirements: Presented in the following table is a summary of major long-term debt retirements during 2024: Principal Interest Rate (%) Retirement Date Maturity Date CMS Energy, parent only Senior notes $ 250 3.875 January 2024 March 2024 Total CMS Energy, parent only $ 250 Consumers First mortgage bonds 1 $ 250 3.125 September 2024 August 2024 First mortgage bonds 52 3.190 December 2024 December 2024 Total Consumers $ 302 Total CMS Energy $ 552 1 First mortgage bonds were repaid the first business day following the maturity date, which did not fall on a business day. CMS Energy’s Purchase of Consumers’ First Mortgage Bonds: CMS Energy purchased Consumers’ first mortgage bonds with a principal balance of $404 million during 2024 in exchange for cash of $289 million. On a consolidated basis, CMS Energy’s repurchase of Consumers’ first mortgage bonds was accounted for as a debt extinguishment and resulted in a pre-tax gain of $110 million for the year ended December 31, 2024, which was recorded in other income on CMS Energy’s consolidated statements of income. Interest expense related to the repurchased bonds was $19 million for the year ended December 31, 2024. In 2023, CMS Energy purchased Consumers’ first mortgage bonds with a principal balance of $431 million in exchange for cash of $293 million. On a consolidated basis, CMS Energy’s repurchase of Consumers’ first mortgage bonds resulted in a pre-tax gain of $131 million for the year ended December 31, 2023. Interest expense related to the repurchased bonds was $5 million for the year ended December 31, 2023. Regulatory Authorization for Financings: Consumers is required to maintain FERC authorization for financings. Any long-term issuances during the authorization period are exempt from FERC’s competitive bidding and negotiated placement requirements. Its current authorization ends on May 2, 2026. In January 2025, Consumers filed an application with the FERC for authority to issue long-term debt securities between February 21, 2025 and February 20, 2027. The application does not seek to replace Consumers’ existing authority for short-term securities. First Mortgage Bonds: Consumers secures its first mortgage bonds by a mortgage and lien on substantially all of its property. Consumers’ ability to issue first mortgage bonds is restricted by certain provisions in the First Mortgage Bond Indenture and the need for regulatory approvals under federal law. Restrictive issuance provisions in the First Mortgage Bond Indenture include achieving a two ‑ times interest coverage ratio and having sufficient unfunded net property additions. Securitization Bonds: Certain regulatory assets held by Consumers’ subsidiaries, Consumers 2014 Securitization Funding and Consumers 2023 Securitization Funding, collateralize Consumers’ securitization bonds. Consumers 2014 Securitization Funding and Consumers 2023 Securitization Funding are distinct subsidiaries. The bondholders of each entity have no recourse to the other’s assets or the assets of Consumers. Consumers collects securitization surcharges to cover the principal and interest on the bonds as well as certain other qualified costs. The surcharges collected by Consumers on behalf of each entity are remitted to that subsidiary’s account and are not available to creditors of Consumers or creditors of Consumers’ affiliates other than the subsidiary that issued the bonds. Debt Maturities: At December 31, 2024, the aggregate annual maturities for long-term debt for the next five years, based on stated maturities or earlier put dates, were: In Millions 2025 2026 2027 2028 2029 CMS Energy, including Consumers Long-term debt CMS Energy, parent only $ 740 $ 300 $ 625 $ 800 $ — NorthStar Clean Energy — — 150 — — Consumers 452 237 263 843 1,256 Total CMS Energy 1 $ 1,192 $ 537 $ 1,038 $ 1,643 $ 1,256 NorthStar Clean Energy, including subsidiaries Long-term debt $ — $ — $ 150 $ — $ — Consumers Long-term debt $ 452 $ 237 $ 263 $ 843 $ 1,256 Credit Facilities: The following credit facilities with banks were available at December 31, 2024: In Millions Expiration Date Amount of Facility Amount Borrowed Letters of Credit Outstanding Amount Available CMS Energy, parent only December 14, 2027 1 $ 550 $ — $ 31 $ 519 September 30, 2025 50 — 50 — NorthStar Clean Energy, including subsidiaries May 7, 2027 2 $ 150 $ 150 $ — $ — September 25, 2025 3 37 — 37 — Consumers 4 December 14, 2027 $ 1,100 $ — $ 28 $ 1,072 November 18, 2025 250 — 58 192 1 There were no borrowings under this facility during the year ended December 31, 2024 . 2 Obligations under this facility are secured by certain pledged equity interests in subsidiaries of NorthStar Clean Energy; under the terms of this facility, the interests may not be sold by NorthStar Clean Energy unless there is an agreed-upon substitution for the pledged equity interests. At December 31, 2024, the net book value of the pledged equity interests was $396 million. Also under the terms of this facility, NorthStar Clean Energy may be restricted from remitting cash dividends to CMS Energy in the event of default. 3 This letter of credit facility is available to Aviator Wind Equity Holdings. For more information regarding Aviator Wind Equity Holdings, see Note 18, Variable Interest Entities. 4 Obligations under these facilities are secured by first mortgage bonds of Consumers. There were no borrowings under these facilities during the year ended December 31, 2024. Short-term Borrowings: Under Consumers’ commercial paper program, Consumers may issue, in one or more placements, investment-grade commercial paper notes with maturities of up to 365 days at market interest rates. These issuances are supported by Consumers’ revolving credit facilities and may have an aggregate principal amount outstanding of up to $500 million. While the amount of outstanding commercial paper does not reduce the available capacity of the revolving credit facilities, Consumers does not intend to issue commercial paper in an amount exceeding the available capacity of the facilities. At December 31, 2024, there were $65 million of commercial paper notes outstanding under this program bearing a weighted-average interest rate of 4.675 percent, recorded as current notes payable on CMS Energy’s and Consumers’ consolidated balance sheets. In December 2024, Consumers renewed a short-term credit agreement with CMS Energy, permitting Consumers to borrow up to $500 million at an interest rate of the prior month’s average one ‑ month Term SOFR minus 0.100 percent. At December 31, 2024, there were no outstanding borrowings under the agreement. Dividend Restrictions: At December 31, 2024, payment of dividends by CMS Energy on its common stock was limited to $8.0 billion under provisions of the Michigan Business Corporation Act of 1972. Under the provisions of its articles of incorporation, at December 31, 2024, Consumers had $2.3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During the year ended December 31, 2024, Consumers paid $795 million in dividends on its common stock to CMS Energy. Capitalization: The authorized capital stock of CMS Energy consists of: • 350 million shares of CMS Energy Common Stock, par value $0.01 per share • 10 million shares of CMS Energy Preferred Stock, par value $0.01 per share Issuance of Common Stock: In 2023, CMS Energy entered into an equity offering program under which it may sell shares of its common stock having an aggregate sales price of up to $1 billion in privately negotiated transactions, in “at the market” offerings, or through forward sales transactions. In January 2024, CMS Energy settled the remaining forward sale contracts issued under its previous equity offering program by issuing shares at a weighted average price of $70.31 per share, resulting in net proceeds of $266 million. Presented in the following table are details of CMS Energy’s forward sales contracts under its current equity offering program at December 31, 2024: Forward Price Per Share Contract Date Maturity Date Number of Shares Initial December 31, 2024 December 16, 2024 November 27, 2025 400,581 $ 69.43 $ 69.53 Under these contracts, CMS Energy may either settle physically by issuing shares of its common stock at the then-applicable forward sale price specified by the agreement or settle net by delivering or receiving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are recorded on CMS Energy’s consolidated balance sheets until settlements of the forward equity sale contracts occur. If CMS Energy had elected to net share settle or net cash settle the contracts as of December 31, 2024, it would not have been required to deliver shares or pay cash. Preferred Stock: CMS Energy’s Series C preferred stock is traded on the New York Stock Exchange under the symbol CMS PRC. Depositary shares represent a 1/1000th interest in a share of its Series C preferred stock. The Series C preferred stock has no maturity or mandatory redemption date and is not redeemable at the option of the holders. CMS Energy may, at its option, redeem the Series C preferred stock, in whole or in part, at any time on or after July 15, 2026. The Series C preferred stock ranks senior to CMS Energy’s common stock with respect to dividend rights and distribution rights upon liquidation. Presented in the following table are details of CMS Energy’s Series C preferred stock at December 31, 2024 and 2023: Depositary Share Par Value Depositary Share Optional Redemption Price Number of Depositary Shares Authorized Number of Depositary Shares Outstanding Cumulative, redeemable perpetual $ 25 $ 25 9,200,000 9,200,000 Preferred Stock of Subsidiary: Consumers’ preferred stock is traded on the New York Stock Exchange under the symbol CMS-PB. Presented in the following table are details of Consumers’ preferred stock at December 31, 2024 and 2023: Par Value Optional Redemption Price Number of Shares Authorized Number of Shares Outstanding Cumulative, with no mandatory redemption $ 100 $ 110 7,500,000 373,148 </t>
        </is>
      </c>
    </row>
    <row r="8">
      <c r="A8" s="4" t="inlineStr">
        <is>
          <t>NorthStar Clean Energy</t>
        </is>
      </c>
      <c r="B8" s="4" t="inlineStr">
        <is>
          <t xml:space="preserve"> </t>
        </is>
      </c>
    </row>
    <row r="9">
      <c r="A9" s="3" t="inlineStr">
        <is>
          <t>Debt Instrument [Line Items]</t>
        </is>
      </c>
      <c r="B9" s="4" t="inlineStr">
        <is>
          <t xml:space="preserve"> </t>
        </is>
      </c>
    </row>
    <row r="10">
      <c r="A10" s="4" t="inlineStr">
        <is>
          <t>Financings and Capitalization</t>
        </is>
      </c>
      <c r="B10" s="4" t="inlineStr">
        <is>
          <t xml:space="preserve">NorthStar Clean Energy’s Supplier Financing Program : Under a supplier financing program, NorthStar Clean Energy agrees to pay a bank that is acting as its payment agent the stated amount of confirmed invoices from participating suppliers on the original maturity dates of the invoices. The bank is required to pay the supplier invoices that have been confirmed as valid under the program in full within 135 days of the invoice date. NorthStar Clean Energy does not provide collateral or a guarantee to the bank in support of its payment obligations under the agreement, nor does it pay a fee for the service. NorthStar Clean Energy or the bank may terminate the supplier financing program agreement upon 30 days prior written notice to the other party. Obligations under this program are accounted for in accounts payable In Millions Year Ended December 31 2024 Balance of payables under suppler financing program at beginning of period $ — Payables confirmed 22 Balance of payables under suppler financing program at end of period $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December 31 2024 2023 2024 2023 Assets 1 Cash equivalents $ 27 $ 18 $ — $ — Restricted cash equivalents 75 21 75 21 Nonqualified deferred compensation plan assets 34 30 25 22 Derivative instruments 2 2 2 2 Total assets $ 138 $ 71 $ 102 $ 45 Liabilities 1 Nonqualified deferred compensation plan liabilities $ 34 $ 30 $ 25 $ 22 Total liabilities $ 34 $ 30 $ 25 $ 22 1 All assets and liabilities were classified as Level 1 with the exception of derivative contracts, which were classified as Level 3. Cash Equivalents: Cash equivalents and restricted cash equivalents consist of money market funds with daily liquidity. Nonqualified Deferred Compensation Plan Assets and Liabilities: The nonqualified deferred compensation plan assets consist of mutual funds, which are bought and sold only at the discretion of plan participants. The assets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3. CMS Energy and Consumers report derivatives in other non‑current assets on their consolidated balance sheets.</t>
        </is>
      </c>
    </row>
    <row r="5">
      <c r="A5" s="4" t="inlineStr">
        <is>
          <t>Consumers Energy Company</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December 31 2024 2023 2024 2023 Assets 1 Cash equivalents $ 27 $ 18 $ — $ — Restricted cash equivalents 75 21 75 21 Nonqualified deferred compensation plan assets 34 30 25 22 Derivative instruments 2 2 2 2 Total assets $ 138 $ 71 $ 102 $ 45 Liabilities 1 Nonqualified deferred compensation plan liabilities $ 34 $ 30 $ 25 $ 22 Total liabilities $ 34 $ 30 $ 25 $ 22 1 All assets and liabilities were classified as Level 1 with the exception of derivative contracts, which were classified as Level 3. Cash Equivalents: Cash equivalents and restricted cash equivalents consist of money market funds with daily liquidity. Nonqualified Deferred Compensation Plan Assets and Liabilities: The nonqualified deferred compensation plan assets consist of mutual funds, which are bought and sold only at the discretion of plan participants. The assets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3. CMS Energy and Consumers report derivatives in other non‑current assets on thei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Line Items]</t>
        </is>
      </c>
      <c r="B3" s="4" t="inlineStr">
        <is>
          <t xml:space="preserve"> </t>
        </is>
      </c>
    </row>
    <row r="4">
      <c r="A4" s="4" t="inlineStr">
        <is>
          <t>Financial Instruments</t>
        </is>
      </c>
      <c r="B4" s="4" t="inlineStr">
        <is>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5, Fair Value Measurements. In Millions December 31, 2024 December 31, 2023 Carrying Amount Fair Value Carrying Amount Fair Value Total Level Total Level 1 2 3 1 2 3 CMS Energy, including Consumers Assets Long-term receivables 1 $ 9 $ 8 $ — $ — $ 8 $ 11 $ 11 $ — $ — $ 11 Liabilities Long-term debt 2 16,386 14,876 1,018 11,952 1,906 15,483 14,305 1,103 11,186 2,016 Long-term payables 3 9 9 — — 9 11 11 — — 11 Consumers Assets Long-term receivables 1 $ 9 $ 8 $ — $ — $ 8 $ 11 $ 11 $ — $ — $ 11 Notes receivable – related party 4 94 94 — — 94 97 97 — — 97 Liabilities Long-term debt 5 11,270 9,940 — 8,034 1,906 10,762 9,757 — 7,741 2,016 Long-term debt – related party 6 823 549 — 549 — 424 303 — 303 — Long-term payables 4 4 — — 4 5 5 — — 5 1 Includes current portion of long-term accounts receivable and notes receivable of $4 million at December 31, 2024 and $6 million at December 31, 2023. 2 Includes current portion of long-term debt of $1.2 billion at December 31, 2024 and $975 million at December 31, 2023. 3 Includes current portion of long-term payables of $2 million at December 31, 2024 and December 31, 2023. 4 Includes current portion of notes receivable – related party of $7 million at December 31, 2024 and 2023. For more information on notes receivable – related party, see Note 17, Related-party Transactions—Consumers . 5 Includes current portion of long-term debt of $452 million at December 31, 2024 and $725 million at December 31, 2023. 6 For more information on CMS Energy’s repurchases of Consumers’ first mortgage bonds, see Note 4, Financings and Capitalization—CMS Energy’s Purchase of Consumers’ First Mortgage Bonds . Notes receivable – related party represents Consumers’ portion of the DB SERP demand note payable issued by CMS Energy to the DB SERP rabbi trust. The demand note bears interest at an annual rate of 4.10 percent and has a maturity date of 2028.</t>
        </is>
      </c>
    </row>
    <row r="5">
      <c r="A5" s="4" t="inlineStr">
        <is>
          <t>Consumers Energy Company</t>
        </is>
      </c>
      <c r="B5" s="4" t="inlineStr">
        <is>
          <t xml:space="preserve"> </t>
        </is>
      </c>
    </row>
    <row r="6">
      <c r="A6" s="3" t="inlineStr">
        <is>
          <t>Financial Instruments [Line Items]</t>
        </is>
      </c>
      <c r="B6" s="4" t="inlineStr">
        <is>
          <t xml:space="preserve"> </t>
        </is>
      </c>
    </row>
    <row r="7">
      <c r="A7" s="4" t="inlineStr">
        <is>
          <t>Financial Instruments</t>
        </is>
      </c>
      <c r="B7" s="4" t="inlineStr">
        <is>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5, Fair Value Measurements. In Millions December 31, 2024 December 31, 2023 Carrying Amount Fair Value Carrying Amount Fair Value Total Level Total Level 1 2 3 1 2 3 CMS Energy, including Consumers Assets Long-term receivables 1 $ 9 $ 8 $ — $ — $ 8 $ 11 $ 11 $ — $ — $ 11 Liabilities Long-term debt 2 16,386 14,876 1,018 11,952 1,906 15,483 14,305 1,103 11,186 2,016 Long-term payables 3 9 9 — — 9 11 11 — — 11 Consumers Assets Long-term receivables 1 $ 9 $ 8 $ — $ — $ 8 $ 11 $ 11 $ — $ — $ 11 Notes receivable – related party 4 94 94 — — 94 97 97 — — 97 Liabilities Long-term debt 5 11,270 9,940 — 8,034 1,906 10,762 9,757 — 7,741 2,016 Long-term debt – related party 6 823 549 — 549 — 424 303 — 303 — Long-term payables 4 4 — — 4 5 5 — — 5 1 Includes current portion of long-term accounts receivable and notes receivable of $4 million at December 31, 2024 and $6 million at December 31, 2023. 2 Includes current portion of long-term debt of $1.2 billion at December 31, 2024 and $975 million at December 31, 2023. 3 Includes current portion of long-term payables of $2 million at December 31, 2024 and December 31, 2023. 4 Includes current portion of notes receivable – related party of $7 million at December 31, 2024 and 2023. For more information on notes receivable – related party, see Note 17, Related-party Transactions—Consumers . 5 Includes current portion of long-term debt of $452 million at December 31, 2024 and $725 million at December 31, 2023. 6 For more information on CMS Energy’s repurchases of Consumers’ first mortgage bonds, see Note 4, Financings and Capitalization—CMS Energy’s Purchase of Consumers’ First Mortgage Bonds . Notes receivable – related party represents Consumers’ portion of the DB SERP demand note payable issued by CMS Energy to the DB SERP rabbi trust. The demand note bears interest at an annual rate of 4.10 percent and has a maturity date of 20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Plant, Property, and Equipment</t>
        </is>
      </c>
      <c r="B1" s="2" t="inlineStr">
        <is>
          <t>12 Months Ended</t>
        </is>
      </c>
    </row>
    <row r="2">
      <c r="B2" s="2" t="inlineStr">
        <is>
          <t>Dec. 31, 2024</t>
        </is>
      </c>
    </row>
    <row r="3">
      <c r="A3" s="3" t="inlineStr">
        <is>
          <t>Public Utility, Property, Plant and Equipment [Line Items]</t>
        </is>
      </c>
      <c r="B3" s="4" t="inlineStr">
        <is>
          <t xml:space="preserve"> </t>
        </is>
      </c>
    </row>
    <row r="4">
      <c r="A4" s="4" t="inlineStr">
        <is>
          <t>Plant, Property, and Equipment</t>
        </is>
      </c>
      <c r="B4" s="4" t="inlineStr">
        <is>
          <t>Plant, Property, and Equipment Presented in the following table are details of CMS Energy’s and Consumers’ plant, property, and equipment: In Millions, Except as Noted December 31 Estimated 2024 2023 CMS Energy, including Consumers Plant, property, and equipment, gross Consumers 3 – 125 $ 33,434 $ 31,723 NorthStar Clean Energy Independent power production 1 3 – 40 1,452 1,387 Assets under finance leases 2 45 24 Other 3 – 5 1 1 Plant, property, and equipment, gross $ 34,932 $ 33,135 Construction work in progress 2,098 944 Accumulated depreciation and amortization (9,569) (9,007) Total plant, property, and equipment 3 $ 27,461 $ 25,072 Consumers Plant, property, and equipment, gross Electric Generation 15 – 125 $ 6,576 $ 6,511 Distribution 15 – 75 12,135 11,339 Other 5 – 55 1,307 1,355 Assets under finance leases 2 119 97 Gas Distribution 20 – 85 7,942 7,452 Transmission 17 – 75 3,081 2,806 Underground storage facilities 4 29 – 75 1,405 1,295 Other 5 – 55 828 815 Assets under finance leases 2 12 15 Other non-utility property 3 – 51 29 38 Plant, property, and equipment, gross $ 33,434 $ 31,723 Construction work in progress 1,766 845 Accumulated depreciation and amortization (9,310) (8,796) Total plant, property, and equipment 2 $ 25,890 $ 23,772 1 A portion of independent power production assets are leased to others under operating leases. For information regarding CMS Energy’s operating leases of owned assets, see Note 8, Leases. 2 For information regarding the amortization terms of CMS Energy’s and Consumers’ assets under finance leases, see Note 8, Leases. 3 Consumers’ plant additions were $2.1 billion for the year ended December 31, 2024 and $3.1 billion for the year ended December 31, 2023. Consumers’ plant retirements were $390 million for the year ended December 31, 2024 and $856 million for the year ended December 31, 2023. 4 Underground storage includes base natural gas of $26 million at December 31, 2024 and 2023. Base natural gas is not subject to depreciation. Intangible Assets: Included in net plant, property, and equipment are intangible assets. Presented in the following table are details about Consumers’ intangible assets: In Millions, Except as Noted Description Amortization Life in Years December 31, 2024 December 31, 2023 Gross Cost 1 Accumulated Amortization Gross Cost 1 Accumulated Amortization Consumers Software development 3 – 15 $ 679 $ 481 $ 772 $ 543 Rights of way 50 – 85 253 68 229 64 Franchises and consents 5 – 50 16 11 16 11 Leasehold improvements various 2 13 7 11 7 Other intangibles various 28 16 24 15 Total $ 989 $ 583 $ 1,052 $ 640 1 Consumers’ intangible asset additions were $90 million for the year ended December 31, 2024 and $80 million for the year ended December 31, 2023. Consumers’ intangible asset retirements were $153 million for the year ended December 31, 2024 and $142 million for the year ended December 31, 2023. 2 Leasehold improvements are amortized over the life of the lease, which may change whenever the lease is renewed or extended. Capitalization: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making process. 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regulated assets in income. Consumers records cost of removal collected from customers, but not spent, as a regulatory liability. Software: CMS Energy and Consumers capitalize the costs to purchase and develop internal-use computer software. These costs are expensed evenly over the estimated useful life of the internal-use computer software. If computer software is integral to computer hardware, then its cost is capitalized and depreciated with the hardware. AFUDC: Consumers capitalizes AFUDC on regulated major construction projects. AFUDC represents the estimated cost of debt and authorized return-on-equity funds used to finance construction additions. Consumers records the offsetting credit as a reduction of interest for the amount representing the borrowed funds component and as other income for the equity funds component on the consolidated statements of income. When construction is completed and the property is placed in service, Consumers depreciates and recovers the capitalized AFUDC from customers over the life of the related asset. Presented in the following table are Consumers’ average AFUDC capitalization rates: Years Ended December 31 2024 2023 2022 Electric 6.9 % 6.5 % 6.2 % Gas 5.8 5.8 5.6 Assets Under Finance Leases: Presented in the following table are further details about changes in CMS Energy’s and Consumers’ assets under finance leases: In Millions Years Ended December 31 2024 2023 CMS Energy, including Consumers Balance at beginning of period $ 136 $ 170 Additions 55 — Net retirements and other adjustments (15) (34) Balance at end of period $ 176 $ 136 Consumers Balance at beginning of period $ 112 $ 146 Additions 34 — Net retirements and other adjustments (15) (34) Balance at end of period $ 131 $ 112 Assets under finance leases are presented as gross amounts. CMS Energy’s, including Consumers’, accumulated amortization of assets under finance leases was $57 million at December 31, 2024 and $65 million at December 31, 2023. Consumers’ accumulated amortization of assets under finance leases was $55 million at December 31, 2024 and $64 million at December 31, 2023. Depreciation and Amortization: Presented in the following table are further details about CMS Energy’s and Consumers’ accumulated depreciation and amortization: In Millions Years Ended December 31 2024 2023 CMS Energy, including Consumers Utility plant assets $ 9,307 $ 8,790 Non-utility plant assets 262 217 Consumers Utility plant assets $ 9,307 $ 8,790 Non-utility plant assets 3 6 Consumers depreciates utility property on an asset-group basis, in which it applies a single MPSC-approved depreciation rate to the gross investment in a particular class of property within the electric and gas segments. Consumers performs depreciation studies periodically to determine appropriate group lives. Presented in the following table are the composite depreciation rates for Consumers’ segment properties: Years Ended December 31 2024 2023 2022 Electric utility property 3.6 % 3.8 % 3.7 % Gas utility property 2.5 2.8 2.9 Other property 7.1 7.8 8.9 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 Presented in the following table are the components of CMS Energy’s and Consumers’ depreciation and amortization expense: In Millions Years Ended December 31 2024 2023 2022 CMS Energy, including Consumers Depreciation expense – plant, property, and equipment $ 1,041 $ 1,050 $ 990 Amortization expense Software 81 92 103 Other intangible assets 5 5 5 Other regulatory assets 2 — — Securitized regulatory assets 111 33 28 Total depreciation and amortization expense $ 1,240 $ 1,180 $ 1,126 Consumers Depreciation expense – plant, property, and equipment $ 992 $ 1,007 $ 952 Amortization expense Software 81 92 103 Other intangible assets 5 5 5 Other regulatory assets 2 — — Securitized regulatory assets 111 33 28 Total depreciation and amortization expense $ 1,191 $ 1,137 $ 1,088 Presented in the following table is Consumers’ estimated amortization expense on intangible assets for each of the next five years: In Millions 2025 2026 2027 2028 2029 Consumers Intangible asset amortization expense $ 94 $ 90 $ 83 $ 77 $ 75 Jointly Owned Regulated Utility Facilities Presented in the following table are Consumers’ investments in jointly owned regulated utility facilities at December 31, 2024: In Millions, Except Ownership Share J.H. Campbell Unit 3 Ludington Other Ownership share 93.3 % 51.0 % various Utility plant in service $ 1,725 $ 621 $ 445 Accumulated provision for depreciation (856) (242) (95) Plant under construction — 13 29 Net investment $ 869 $ 392 $ 379 Consumers includes its share of the direct expenses of the jointly owned plants in operating expenses. Consumers shares operation, maintenance, and other expenses of these jointly owned utility facilities in proportion to each participant’s undivided ownership interest. Consumers is required to provide only its share of financing for the jointly owned utility facilities. Consumers plans to retire the J.H. Campbell coal-fueled generating units and, in 2022, removed an amount representing the projected remaining book value of the electric generating units upon their retirement from total plant, property, and equipment and recorded it as a regulatory asset on its consolidated balance sheets. For additional details, see Note 2, Regulatory Matters. Consumers and DTE Electric are engaged in ongoing litigation with TAES and Toshiba related to TAES’ incomplete, defective, and nonconforming work during a major overhaul and upgrade of Ludington. For additional details on this dispute, see Note 3, Contingencies and Commitments—Ludington Overhaul Contract Dispute.</t>
        </is>
      </c>
    </row>
    <row r="5">
      <c r="A5" s="4" t="inlineStr">
        <is>
          <t>Consumers Energy Company</t>
        </is>
      </c>
      <c r="B5" s="4" t="inlineStr">
        <is>
          <t xml:space="preserve"> </t>
        </is>
      </c>
    </row>
    <row r="6">
      <c r="A6" s="3" t="inlineStr">
        <is>
          <t>Public Utility, Property, Plant and Equipment [Line Items]</t>
        </is>
      </c>
      <c r="B6" s="4" t="inlineStr">
        <is>
          <t xml:space="preserve"> </t>
        </is>
      </c>
    </row>
    <row r="7">
      <c r="A7" s="4" t="inlineStr">
        <is>
          <t>Plant, Property, and Equipment</t>
        </is>
      </c>
      <c r="B7" s="4" t="inlineStr">
        <is>
          <t>Plant, Property, and Equipment Presented in the following table are details of CMS Energy’s and Consumers’ plant, property, and equipment: In Millions, Except as Noted December 31 Estimated 2024 2023 CMS Energy, including Consumers Plant, property, and equipment, gross Consumers 3 – 125 $ 33,434 $ 31,723 NorthStar Clean Energy Independent power production 1 3 – 40 1,452 1,387 Assets under finance leases 2 45 24 Other 3 – 5 1 1 Plant, property, and equipment, gross $ 34,932 $ 33,135 Construction work in progress 2,098 944 Accumulated depreciation and amortization (9,569) (9,007) Total plant, property, and equipment 3 $ 27,461 $ 25,072 Consumers Plant, property, and equipment, gross Electric Generation 15 – 125 $ 6,576 $ 6,511 Distribution 15 – 75 12,135 11,339 Other 5 – 55 1,307 1,355 Assets under finance leases 2 119 97 Gas Distribution 20 – 85 7,942 7,452 Transmission 17 – 75 3,081 2,806 Underground storage facilities 4 29 – 75 1,405 1,295 Other 5 – 55 828 815 Assets under finance leases 2 12 15 Other non-utility property 3 – 51 29 38 Plant, property, and equipment, gross $ 33,434 $ 31,723 Construction work in progress 1,766 845 Accumulated depreciation and amortization (9,310) (8,796) Total plant, property, and equipment 2 $ 25,890 $ 23,772 1 A portion of independent power production assets are leased to others under operating leases. For information regarding CMS Energy’s operating leases of owned assets, see Note 8, Leases. 2 For information regarding the amortization terms of CMS Energy’s and Consumers’ assets under finance leases, see Note 8, Leases. 3 Consumers’ plant additions were $2.1 billion for the year ended December 31, 2024 and $3.1 billion for the year ended December 31, 2023. Consumers’ plant retirements were $390 million for the year ended December 31, 2024 and $856 million for the year ended December 31, 2023. 4 Underground storage includes base natural gas of $26 million at December 31, 2024 and 2023. Base natural gas is not subject to depreciation. Intangible Assets: Included in net plant, property, and equipment are intangible assets. Presented in the following table are details about Consumers’ intangible assets: In Millions, Except as Noted Description Amortization Life in Years December 31, 2024 December 31, 2023 Gross Cost 1 Accumulated Amortization Gross Cost 1 Accumulated Amortization Consumers Software development 3 – 15 $ 679 $ 481 $ 772 $ 543 Rights of way 50 – 85 253 68 229 64 Franchises and consents 5 – 50 16 11 16 11 Leasehold improvements various 2 13 7 11 7 Other intangibles various 28 16 24 15 Total $ 989 $ 583 $ 1,052 $ 640 1 Consumers’ intangible asset additions were $90 million for the year ended December 31, 2024 and $80 million for the year ended December 31, 2023. Consumers’ intangible asset retirements were $153 million for the year ended December 31, 2024 and $142 million for the year ended December 31, 2023. 2 Leasehold improvements are amortized over the life of the lease, which may change whenever the lease is renewed or extended. Capitalization: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making process. 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regulated assets in income. Consumers records cost of removal collected from customers, but not spent, as a regulatory liability. Software: CMS Energy and Consumers capitalize the costs to purchase and develop internal-use computer software. These costs are expensed evenly over the estimated useful life of the internal-use computer software. If computer software is integral to computer hardware, then its cost is capitalized and depreciated with the hardware. AFUDC: Consumers capitalizes AFUDC on regulated major construction projects. AFUDC represents the estimated cost of debt and authorized return-on-equity funds used to finance construction additions. Consumers records the offsetting credit as a reduction of interest for the amount representing the borrowed funds component and as other income for the equity funds component on the consolidated statements of income. When construction is completed and the property is placed in service, Consumers depreciates and recovers the capitalized AFUDC from customers over the life of the related asset. Presented in the following table are Consumers’ average AFUDC capitalization rates: Years Ended December 31 2024 2023 2022 Electric 6.9 % 6.5 % 6.2 % Gas 5.8 5.8 5.6 Assets Under Finance Leases: Presented in the following table are further details about changes in CMS Energy’s and Consumers’ assets under finance leases: In Millions Years Ended December 31 2024 2023 CMS Energy, including Consumers Balance at beginning of period $ 136 $ 170 Additions 55 — Net retirements and other adjustments (15) (34) Balance at end of period $ 176 $ 136 Consumers Balance at beginning of period $ 112 $ 146 Additions 34 — Net retirements and other adjustments (15) (34) Balance at end of period $ 131 $ 112 Assets under finance leases are presented as gross amounts. CMS Energy’s, including Consumers’, accumulated amortization of assets under finance leases was $57 million at December 31, 2024 and $65 million at December 31, 2023. Consumers’ accumulated amortization of assets under finance leases was $55 million at December 31, 2024 and $64 million at December 31, 2023. Depreciation and Amortization: Presented in the following table are further details about CMS Energy’s and Consumers’ accumulated depreciation and amortization: In Millions Years Ended December 31 2024 2023 CMS Energy, including Consumers Utility plant assets $ 9,307 $ 8,790 Non-utility plant assets 262 217 Consumers Utility plant assets $ 9,307 $ 8,790 Non-utility plant assets 3 6 Consumers depreciates utility property on an asset-group basis, in which it applies a single MPSC-approved depreciation rate to the gross investment in a particular class of property within the electric and gas segments. Consumers performs depreciation studies periodically to determine appropriate group lives. Presented in the following table are the composite depreciation rates for Consumers’ segment properties: Years Ended December 31 2024 2023 2022 Electric utility property 3.6 % 3.8 % 3.7 % Gas utility property 2.5 2.8 2.9 Other property 7.1 7.8 8.9 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 Presented in the following table are the components of CMS Energy’s and Consumers’ depreciation and amortization expense: In Millions Years Ended December 31 2024 2023 2022 CMS Energy, including Consumers Depreciation expense – plant, property, and equipment $ 1,041 $ 1,050 $ 990 Amortization expense Software 81 92 103 Other intangible assets 5 5 5 Other regulatory assets 2 — — Securitized regulatory assets 111 33 28 Total depreciation and amortization expense $ 1,240 $ 1,180 $ 1,126 Consumers Depreciation expense – plant, property, and equipment $ 992 $ 1,007 $ 952 Amortization expense Software 81 92 103 Other intangible assets 5 5 5 Other regulatory assets 2 — — Securitized regulatory assets 111 33 28 Total depreciation and amortization expense $ 1,191 $ 1,137 $ 1,088 Presented in the following table is Consumers’ estimated amortization expense on intangible assets for each of the next five years: In Millions 2025 2026 2027 2028 2029 Consumers Intangible asset amortization expense $ 94 $ 90 $ 83 $ 77 $ 75 Jointly Owned Regulated Utility Facilities Presented in the following table are Consumers’ investments in jointly owned regulated utility facilities at December 31, 2024: In Millions, Except Ownership Share J.H. Campbell Unit 3 Ludington Other Ownership share 93.3 % 51.0 % various Utility plant in service $ 1,725 $ 621 $ 445 Accumulated provision for depreciation (856) (242) (95) Plant under construction — 13 29 Net investment $ 869 $ 392 $ 379 Consumers includes its share of the direct expenses of the jointly owned plants in operating expenses. Consumers shares operation, maintenance, and other expenses of these jointly owned utility facilities in proportion to each participant’s undivided ownership interest. Consumers is required to provide only its share of financing for the jointly owned utility facilities. Consumers plans to retire the J.H. Campbell coal-fueled generating units and, in 2022, removed an amount representing the projected remaining book value of the electric generating units upon their retirement from total plant, property, and equipment and recorded it as a regulatory asset on its consolidated balance sheets. For additional details, see Note 2, Regulatory Matters. Consumers and DTE Electric are engaged in ongoing litigation with TAES and Toshiba related to TAES’ incomplete, defective, and nonconforming work during a major overhaul and upgrade of Ludington. For additional details on this dispute, see Note 3, Contingencies and Commitments—Ludington Overhaul Contract Dispu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4</t>
        </is>
      </c>
    </row>
    <row r="3">
      <c r="A3" s="3" t="inlineStr">
        <is>
          <t>Leases [Line Items]</t>
        </is>
      </c>
      <c r="B3" s="4" t="inlineStr">
        <is>
          <t xml:space="preserve"> </t>
        </is>
      </c>
    </row>
    <row r="4">
      <c r="A4" s="4" t="inlineStr">
        <is>
          <t>Leases</t>
        </is>
      </c>
      <c r="B4" s="4" t="inlineStr">
        <is>
          <t>Leases Lessee CMS Energy and Consumers lease various assets from third parties, including coal-carrying railcars, real estate, service vehicles, and gas pipeline capacity. In addition, CMS Energy and Consumers account for several of their PPAs as leases. CMS Energy and Consumers do not record right-of-use assets or lease liabilities on their consolidated balance sheets for rentals with lease terms of 12 months or less, most of which are for the lease of real estate and service vehicles. Lease expense for these rentals is recognized on a straight-line basis over the lease term. CMS Energy and Consumers include future payments for all renewal options, fair market value extensions, and buyout provisions reasonably certain of exercise in their measurement of lease right-of-use assets and lease liabilities. In addition, certain leases for service vehicles contain end-of-lease adjustment clauses based on proceeds received from the sale or disposition of the vehicles. CMS Energy and Consumers also include executory costs in the measurement of their right-of-use assets and lease liabilities, except for maintenance costs related to their coal-carrying railcar leases. Most of Consumers’ PPAs contain provisions at the end of the initial contract terms to renew the agreements annually under mutually agreed‑upon terms at the time of renewal. Energy and capacity payments that vary depending on quantities delivered are recognized as variable lease costs when incurred. Consumers accounts for a PPA with one of CMS Energy’s equity method subsidiaries as a finance lease. Presented in the following table is information about CMS Energy’s and Consumers’ lease right-of-use assets and lease liabilities: In Millions, Except as Noted CMS Energy, including Consumers Consumers December 31 2024 2023 2024 2023 Operating leases Right-of-use assets 1 $ 24 $ 26 $ 20 $ 23 Lease liabilities Current lease liabilities 2 3 4 3 4 Non-current lease liabilities 3 21 22 17 19 Finance leases Right-of-use assets 119 71 76 48 Lease liabilities 4 Current lease liabilities 4 5 4 5 Non-current lease liabilities 112 62 69 39 Weighted-average remaining lease term (in years) Operating leases 20 19 19 18 Finance leases 26 19 22 11 Weighted-average discount rate Operating leases 5.3 % 5.2 % 5.4 % 5.3 % Finance leases 5 5.8 5.3 4.8 1.5 1 CMS Energy’s and Consumers’ operating right-of-use lease assets are reported as other non ‑ current assets on their consolidated balance sheets. 2 The current portion of CMS Energy’s and Consumers’ operating lease liabilities are reported as other current liabilities on their consolidated balance sheets. 3 The non ‑ current portion of CMS Energy’s and Consumers’ operating lease liabilities are reported as other non ‑ current liabilities on their consolidated balance sheets. 4 Includes related-party lease liabilities of $23 million, of which less than $1 million was current, at December 31, 2024 and 2023.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 CMS Energy and Consumers report operating, variable, and short-term lease costs as operating expenses on their consolidated statements of income, except for certain amounts that may be capitalized to other assets. Presented in the following table is a summary of CMS Energy’s and Consumers’ total lease costs: In Millions Years Ended December 31 2024 2023 CMS Energy, including Consumers Operating lease costs $ 6 $ 6 Finance lease costs Amortization of right-of-use assets 6 9 Interest on lease liabilities 16 15 Variable lease costs 107 107 Short-term lease costs 13 14 Total lease costs $ 148 $ 151 Consumers Operating lease costs $ 5 $ 5 Finance lease costs Amortization of right-of-use assets 5 8 Interest on lease liabilities 13 13 Variable lease costs 107 107 Short-term lease costs 12 14 Total lease costs $ 142 $ 147 Presented in the following table is supplemental cash flow information related to CMS Energy’s and Consumers’ lease liabilities: In Millions Years Ended December 31 2024 2023 CMS Energy, including Consumers Cash paid for amounts included in the measurement of lease liabilities Cash used in operating activities for operating leases $ 6 $ 6 Cash used in operating activities for finance leases 15 15 Cash used in financing activities for finance leases 6 8 Lease liabilities arising from obtaining right-of-use assets Operating leases 3 1 Finance leases 55 — Consumers Cash paid for amounts included in the measurement of lease liabilities Cash used in operating activities for operating leases $ 5 $ 6 Cash used in operating activities for finance leases 13 13 Cash used in financing activities for finance leases 5 8 Lease liabilities arising from obtaining right-of-use assets Operating leases 1 1 Finance leases 34 — Presented in the following table are the minimum rental commitments under CMS Energy’s and Consumers’ non ‑ cancelable leases: In Millions Finance Leases December 31, 2024 Operating Leases Pipelines and PPAs Land and Other Total CMS Energy, including Consumers 2025 $ 4 $ 13 $ 7 $ 20 2026 3 13 7 20 2027 2 13 5 18 2028 2 13 5 18 2029 2 13 5 18 2030 and thereafter 29 13 177 190 Total minimum lease payments $ 42 $ 78 $ 206 $ 284 Less discount 18 50 118 168 Present value of minimum lease payments $ 24 $ 28 $ 88 $ 116 Consumers 2025 $ 4 $ 13 $ 4 $ 17 2026 3 13 4 17 2027 2 13 3 16 2028 2 13 2 15 2029 1 13 2 15 2030 and thereafter 23 13 71 84 Total minimum lease payments $ 35 $ 78 $ 86 $ 164 Less discount 15 50 41 91 Present value of minimum lease payments $ 20 $ 28 $ 45 $ 73 Lessor CMS Energy and Consumers are the lessor under power sales and natural gas delivery agreements that are accounted for as leases. CMS Energy has power sales agreements that are accounted for as operating leases. In addition to fixed payments, these agreements have variable payments based on energy delivered. For the year ended December 31, 2024, lease revenue from these power sales agreements was $105 million, which included variable lease payments of $61 million. For the year ended December 31, 2023, lease revenue from these power sales agreements was $116 million, which included variable lease payments of $74 million. Presented in the following table are the minimum rental payments to be received under CMS Energy’s non‑cancelable operating leases: In Millions December 31, 2024 2025 $ 44 2026 18 Total minimum lease payments $ 62 Consumers has a natural gas transportation agreement with a subsidiary of CMS Energy that extends through 2038, related to a pipeline owned by Consumers. This agreement is accounted for as a direct finance lease and will automatically extend annually unless terminated by either party. The effects of the lease are eliminated on CMS Energy’s consolidated financial statements. Minimum rental payments to be received under Consumers’ direct financing lease are less than $1 million for each of the next five years and $6 million for the years thereafter. The lease receivable was $6 million as of December 31, 2024, which does not include unearned income of $5 million.</t>
        </is>
      </c>
    </row>
    <row r="5">
      <c r="A5" s="4" t="inlineStr">
        <is>
          <t>Consumers Energy Company</t>
        </is>
      </c>
      <c r="B5" s="4" t="inlineStr">
        <is>
          <t xml:space="preserve"> </t>
        </is>
      </c>
    </row>
    <row r="6">
      <c r="A6" s="3" t="inlineStr">
        <is>
          <t>Leases [Line Items]</t>
        </is>
      </c>
      <c r="B6" s="4" t="inlineStr">
        <is>
          <t xml:space="preserve"> </t>
        </is>
      </c>
    </row>
    <row r="7">
      <c r="A7" s="4" t="inlineStr">
        <is>
          <t>Leases</t>
        </is>
      </c>
      <c r="B7" s="4" t="inlineStr">
        <is>
          <t>Leases Lessee CMS Energy and Consumers lease various assets from third parties, including coal-carrying railcars, real estate, service vehicles, and gas pipeline capacity. In addition, CMS Energy and Consumers account for several of their PPAs as leases. CMS Energy and Consumers do not record right-of-use assets or lease liabilities on their consolidated balance sheets for rentals with lease terms of 12 months or less, most of which are for the lease of real estate and service vehicles. Lease expense for these rentals is recognized on a straight-line basis over the lease term. CMS Energy and Consumers include future payments for all renewal options, fair market value extensions, and buyout provisions reasonably certain of exercise in their measurement of lease right-of-use assets and lease liabilities. In addition, certain leases for service vehicles contain end-of-lease adjustment clauses based on proceeds received from the sale or disposition of the vehicles. CMS Energy and Consumers also include executory costs in the measurement of their right-of-use assets and lease liabilities, except for maintenance costs related to their coal-carrying railcar leases. Most of Consumers’ PPAs contain provisions at the end of the initial contract terms to renew the agreements annually under mutually agreed‑upon terms at the time of renewal. Energy and capacity payments that vary depending on quantities delivered are recognized as variable lease costs when incurred. Consumers accounts for a PPA with one of CMS Energy’s equity method subsidiaries as a finance lease. Presented in the following table is information about CMS Energy’s and Consumers’ lease right-of-use assets and lease liabilities: In Millions, Except as Noted CMS Energy, including Consumers Consumers December 31 2024 2023 2024 2023 Operating leases Right-of-use assets 1 $ 24 $ 26 $ 20 $ 23 Lease liabilities Current lease liabilities 2 3 4 3 4 Non-current lease liabilities 3 21 22 17 19 Finance leases Right-of-use assets 119 71 76 48 Lease liabilities 4 Current lease liabilities 4 5 4 5 Non-current lease liabilities 112 62 69 39 Weighted-average remaining lease term (in years) Operating leases 20 19 19 18 Finance leases 26 19 22 11 Weighted-average discount rate Operating leases 5.3 % 5.2 % 5.4 % 5.3 % Finance leases 5 5.8 5.3 4.8 1.5 1 CMS Energy’s and Consumers’ operating right-of-use lease assets are reported as other non ‑ current assets on their consolidated balance sheets. 2 The current portion of CMS Energy’s and Consumers’ operating lease liabilities are reported as other current liabilities on their consolidated balance sheets. 3 The non ‑ current portion of CMS Energy’s and Consumers’ operating lease liabilities are reported as other non ‑ current liabilities on their consolidated balance sheets. 4 Includes related-party lease liabilities of $23 million, of which less than $1 million was current, at December 31, 2024 and 2023.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 CMS Energy and Consumers report operating, variable, and short-term lease costs as operating expenses on their consolidated statements of income, except for certain amounts that may be capitalized to other assets. Presented in the following table is a summary of CMS Energy’s and Consumers’ total lease costs: In Millions Years Ended December 31 2024 2023 CMS Energy, including Consumers Operating lease costs $ 6 $ 6 Finance lease costs Amortization of right-of-use assets 6 9 Interest on lease liabilities 16 15 Variable lease costs 107 107 Short-term lease costs 13 14 Total lease costs $ 148 $ 151 Consumers Operating lease costs $ 5 $ 5 Finance lease costs Amortization of right-of-use assets 5 8 Interest on lease liabilities 13 13 Variable lease costs 107 107 Short-term lease costs 12 14 Total lease costs $ 142 $ 147 Presented in the following table is supplemental cash flow information related to CMS Energy’s and Consumers’ lease liabilities: In Millions Years Ended December 31 2024 2023 CMS Energy, including Consumers Cash paid for amounts included in the measurement of lease liabilities Cash used in operating activities for operating leases $ 6 $ 6 Cash used in operating activities for finance leases 15 15 Cash used in financing activities for finance leases 6 8 Lease liabilities arising from obtaining right-of-use assets Operating leases 3 1 Finance leases 55 — Consumers Cash paid for amounts included in the measurement of lease liabilities Cash used in operating activities for operating leases $ 5 $ 6 Cash used in operating activities for finance leases 13 13 Cash used in financing activities for finance leases 5 8 Lease liabilities arising from obtaining right-of-use assets Operating leases 1 1 Finance leases 34 — Presented in the following table are the minimum rental commitments under CMS Energy’s and Consumers’ non ‑ cancelable leases: In Millions Finance Leases December 31, 2024 Operating Leases Pipelines and PPAs Land and Other Total CMS Energy, including Consumers 2025 $ 4 $ 13 $ 7 $ 20 2026 3 13 7 20 2027 2 13 5 18 2028 2 13 5 18 2029 2 13 5 18 2030 and thereafter 29 13 177 190 Total minimum lease payments $ 42 $ 78 $ 206 $ 284 Less discount 18 50 118 168 Present value of minimum lease payments $ 24 $ 28 $ 88 $ 116 Consumers 2025 $ 4 $ 13 $ 4 $ 17 2026 3 13 4 17 2027 2 13 3 16 2028 2 13 2 15 2029 1 13 2 15 2030 and thereafter 23 13 71 84 Total minimum lease payments $ 35 $ 78 $ 86 $ 164 Less discount 15 50 41 91 Present value of minimum lease payments $ 20 $ 28 $ 45 $ 73 Lessor CMS Energy and Consumers are the lessor under power sales and natural gas delivery agreements that are accounted for as leases. CMS Energy has power sales agreements that are accounted for as operating leases. In addition to fixed payments, these agreements have variable payments based on energy delivered. For the year ended December 31, 2024, lease revenue from these power sales agreements was $105 million, which included variable lease payments of $61 million. For the year ended December 31, 2023, lease revenue from these power sales agreements was $116 million, which included variable lease payments of $74 million. Presented in the following table are the minimum rental payments to be received under CMS Energy’s non‑cancelable operating leases: In Millions December 31, 2024 2025 $ 44 2026 18 Total minimum lease payments $ 62 Consumers has a natural gas transportation agreement with a subsidiary of CMS Energy that extends through 2038, related to a pipeline owned by Consumers. This agreement is accounted for as a direct finance lease and will automatically extend annually unless terminated by either party. The effects of the lease are eliminated on CMS Energy’s consolidated financial statements. Minimum rental payments to be received under Consumers’ direct financing lease are less than $1 million for each of the next five years and $6 million for the years thereafter. The lease receivable was $6 million as of December 31, 2024, which does not include unearned income of $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s [Line Items]</t>
        </is>
      </c>
      <c r="B3" s="4" t="inlineStr">
        <is>
          <t xml:space="preserve"> </t>
        </is>
      </c>
    </row>
    <row r="4">
      <c r="A4" s="4" t="inlineStr">
        <is>
          <t>Asset Retirement Obligations</t>
        </is>
      </c>
      <c r="B4" s="4" t="inlineStr">
        <is>
          <t xml:space="preserve">Asset Retirement Obligations 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associated with the closure of their hydroelectric facilities and certain gas wells that have an indeterminate life or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 Presented below are the categories of assets that CMS Energy and Consumers have legal obligations to remove at the end of their useful lives and for which they have an ARO liability recorded: ARO Description In-service Date Long-lived Asset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 Presented in the following tables are the changes in CMS Energy’s and Consumers’ ARO liabilities: In Millions Company and ARO Description ARO Liability 12/31/2023 Incurred Settled Accretion Cash Flow Revisions ARO Liability 12/31/2024 CMS Energy, including Consumers Consumers $ 739 $ 1 $ (69) $ 33 $ (10) $ 694 Renewable generation assets 32 — — 2 — 34 Total CMS Energy $ 771 $ 1 $ (69) $ 35 $ (10) $ 728 Consumers Coal ash disposal areas $ 268 $ 1 $ (51) $ 12 $ — $ 230 Gas distribution cut, purge, and cap 290 — (9) 15 (1) 295 Asbestos abatement 51 — (7) 2 (9) 37 Renewable generation assets 102 — — 3 — 105 Gas wells plug and abandon 28 — (2) 1 — 27 Total Consumers $ 739 $ 1 $ (69) $ 33 $ (10) $ 694 In May 2024, the EPA finalized a rule regulating CCR impoundments at electric generating facilities that became inactive prior to the effective date of a rule published in 2015 regulating CCRs under RCRA. Additionally, the EPA established groundwater monitoring, corrective action, closure, and post-closure care requirements for CCR surface impoundments and landfills closed prior to the effective date of the 2015 CCR rule, but that do not meet the closure technical and performance standards of the May 2024 rule. These include inactive CCR landfills that were previously exempted from regulation but that are now considered CCR management units. In response to the new rule, Consumers recorded an immaterial increase to its existing ARO and is performing a review of legacy impoundments and of other parts of the 2024 rule. If needed, Consumers will record an incremental ARO for legacy impoundments when a reasonable estimate of the fair value of the associated costs can be made; any resulting ARO could be material. Consumers has historically been authorized to recover in electric rates costs related to coal ash disposal sites. In Millions Company and ARO Description ARO Liability 12/31/2022 Incurred Settled Accretion Cash Flow Revisions ARO Liability 12/31/2023 CMS Energy, including Consumers Consumers $ 722 $ 4 $ (28) $ 32 $ 9 $ 739 Renewable generation assets 24 7 — 1 — 32 Total CMS Energy $ 746 $ 11 $ (28) $ 33 $ 9 $ 771 Consumers Coal ash disposal areas $ 272 $ — $ (15) $ 11 $ — $ 268 Gas distribution cut, purge, and cap 287 — (10) 14 (1) 290 Asbestos abatement 39 — (1) 3 10 51 Renewable generation assets 95 4 — 3 — 102 Gas wells plug and abandon 29 — (2) 1 — 28 Total Consumers $ 722 $ 4 $ (28) $ 32 $ 9 $ 739 </t>
        </is>
      </c>
    </row>
    <row r="5">
      <c r="A5" s="4" t="inlineStr">
        <is>
          <t>Consumers Energy Company</t>
        </is>
      </c>
      <c r="B5" s="4" t="inlineStr">
        <is>
          <t xml:space="preserve"> </t>
        </is>
      </c>
    </row>
    <row r="6">
      <c r="A6" s="3" t="inlineStr">
        <is>
          <t>Asset Retirement Obligations [Line Items]</t>
        </is>
      </c>
      <c r="B6" s="4" t="inlineStr">
        <is>
          <t xml:space="preserve"> </t>
        </is>
      </c>
    </row>
    <row r="7">
      <c r="A7" s="4" t="inlineStr">
        <is>
          <t>Asset Retirement Obligations</t>
        </is>
      </c>
      <c r="B7" s="4" t="inlineStr">
        <is>
          <t xml:space="preserve">Asset Retirement Obligations 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associated with the closure of their hydroelectric facilities and certain gas wells that have an indeterminate life or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 Presented below are the categories of assets that CMS Energy and Consumers have legal obligations to remove at the end of their useful lives and for which they have an ARO liability recorded: ARO Description In-service Date Long-lived Asset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 Presented in the following tables are the changes in CMS Energy’s and Consumers’ ARO liabilities: In Millions Company and ARO Description ARO Liability 12/31/2023 Incurred Settled Accretion Cash Flow Revisions ARO Liability 12/31/2024 CMS Energy, including Consumers Consumers $ 739 $ 1 $ (69) $ 33 $ (10) $ 694 Renewable generation assets 32 — — 2 — 34 Total CMS Energy $ 771 $ 1 $ (69) $ 35 $ (10) $ 728 Consumers Coal ash disposal areas $ 268 $ 1 $ (51) $ 12 $ — $ 230 Gas distribution cut, purge, and cap 290 — (9) 15 (1) 295 Asbestos abatement 51 — (7) 2 (9) 37 Renewable generation assets 102 — — 3 — 105 Gas wells plug and abandon 28 — (2) 1 — 27 Total Consumers $ 739 $ 1 $ (69) $ 33 $ (10) $ 694 In May 2024, the EPA finalized a rule regulating CCR impoundments at electric generating facilities that became inactive prior to the effective date of a rule published in 2015 regulating CCRs under RCRA. Additionally, the EPA established groundwater monitoring, corrective action, closure, and post-closure care requirements for CCR surface impoundments and landfills closed prior to the effective date of the 2015 CCR rule, but that do not meet the closure technical and performance standards of the May 2024 rule. These include inactive CCR landfills that were previously exempted from regulation but that are now considered CCR management units. In response to the new rule, Consumers recorded an immaterial increase to its existing ARO and is performing a review of legacy impoundments and of other parts of the 2024 rule. If needed, Consumers will record an incremental ARO for legacy impoundments when a reasonable estimate of the fair value of the associated costs can be made; any resulting ARO could be material. Consumers has historically been authorized to recover in electric rates costs related to coal ash disposal sites. In Millions Company and ARO Description ARO Liability 12/31/2022 Incurred Settled Accretion Cash Flow Revisions ARO Liability 12/31/2023 CMS Energy, including Consumers Consumers $ 722 $ 4 $ (28) $ 32 $ 9 $ 739 Renewable generation assets 24 7 — 1 — 32 Total CMS Energy $ 746 $ 11 $ (28) $ 33 $ 9 $ 771 Consumers Coal ash disposal areas $ 272 $ — $ (15) $ 11 $ — $ 268 Gas distribution cut, purge, and cap 287 — (10) 14 (1) 290 Asbestos abatement 39 — (1) 3 10 51 Renewable generation assets 95 4 — 3 — 102 Gas wells plug and abandon 29 — (2) 1 — 28 Total Consumers $ 722 $ 4 $ (28) $ 32 $ 9 $ 7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tirement Benefits</t>
        </is>
      </c>
      <c r="B1" s="2" t="inlineStr">
        <is>
          <t>12 Months Ended</t>
        </is>
      </c>
    </row>
    <row r="2">
      <c r="B2" s="2" t="inlineStr">
        <is>
          <t>Dec. 31, 2024</t>
        </is>
      </c>
    </row>
    <row r="3">
      <c r="A3" s="3" t="inlineStr">
        <is>
          <t>Defined Benefit Plan Disclosure [Line Items]</t>
        </is>
      </c>
      <c r="B3" s="4" t="inlineStr">
        <is>
          <t xml:space="preserve"> </t>
        </is>
      </c>
    </row>
    <row r="4">
      <c r="A4" s="4" t="inlineStr">
        <is>
          <t>Retirement Benefits</t>
        </is>
      </c>
      <c r="B4" s="4" t="inlineStr">
        <is>
          <t>Retirement Benefits Benefit Plans: CMS Energy and Consumers provide pension, OPEB, and other retirement benefits to eligible employees under a number of different plans. These plans include: • non‑contributory, qualified DB Pension Plans (closed to new non‑union participants as of July 1, 2003 and closed to new union participants as of September 1, 2005) • a non‑contributory, qualified DCCP for employees hired on or after July 1, 2003 • benefits to certain management employees under a non‑contributory, nonqualified DB SERP (closed to new participants as of March 31, 2006) • a non‑contributory, nonqualified DC SERP for certain management employees hired or promoted on or after April 1, 2006 • a contributory, qualified defined contribution 401(k) plan • health care and life insurance benefits under an OPEB Plan DB Pension Plans: Participants in the pension plans include present and former employees of CMS Energy and Consumers, including certain present and former affiliates and subsidiaries. Pension plan trust assets are not distinguishable by company. Effective December 31, 2017, CMS Energy’s and Consumers’ then-existing pension plan was amended to include only retired and former employees already covered; this amended plan is referred to as DB Pension Plan B. Also effective December 31, 2017, active employees were moved to a newly created pension plan, referred to as DB Pension Plan A, whose benefits mirror those provided under DB Pension Plan B. Maintaining separate plans for the two groups allows CMS Energy and Consumers to employ a more targeted investment strategy and provides additional opportunities to mitigate risk and volatility. DCCP: CMS Energy and Consumers provide an employer contribution to the DCCP 401(k) plan for employees hired on or after July 1, 2003. The contribution ranges from five percent to ten percent of base pay, depending on years of service and employee class. Employees are not required to contribute in order to receive the plan’s employer contribution. DCCP expense for CMS Energy, including Consumers, was $53 million for the year ended December 31, 2024, $51 million for the year ended December 31, 2023, and $48 million for the year ended December 31, 2022. DCCP expense for Consumers was $52 million for the year ended December 31, 2024, $50 million for the year ended December 31, 2023, and $48 million for the year ended December 31, 2022. DB SERP: The DB SERP is a nonqualified plan as defined by the Internal Revenue Code. DB SERP benefits are paid from a rabbi trust. The trust assets are not considered plan assets under ASC 715. DB SERP rabbi trust earnings are taxable. Presented in the following table are the fair values of trust assets and ABO for CMS Energy’s and Consumers’ DB SERP: In Millions Years Ended December 31 2024 2023 CMS Energy, including Consumers Trust assets $ 127 $ 132 ABO 105 115 Consumers Trust assets $ 95 $ 98 ABO 76 83 Neither CMS Energy nor Consumers made any contributions to the DB SERP in 2024 or 2023. DC SERP: On April 1, 2006, CMS Energy and Consumers implemented a DC SERP and froze further new participation in the DB SERP. The DC SERP provides participants benefits ranging from five percent to 15 percent of total compensation. The DC SERP requires a minimum of five 401(k) Plan: The 401(k) plan employer match equals four to six percent of employee eligible contributions based on an employee’s wages and class. The total 401(k) plan cost for CMS Energy, including Consumers, was $41 million for the years ended December 31, 2024 and 2023, and $44 million for the year ended December 31, 2022. The total 401(k) plan cost for Consumers was $39 million for the year ended December 31, 2024, $40 million for the year ended December 31, 2023, and $43 million for the year ended December 31, 2022. Health-related OPEB Plan: Participants in the health-related OPEB Plan include regular full-time employees covered by the employee health care plan on the day before retirement from either CMS Energy or Consumers at age 55 or older with at least 10 full years of applicable continuous service and hired before January 1, 2007 for non-union participants and hired before September 1, 2010 for union participants. Regular full-time employees who qualify for disability retirement under the DB Pension Plans or are disabled and covered by the DCCP and who have 15 years of applicable continuous service may also participate in the OPEB Plan. Retiree health care costs were based on the assumption that costs would increase 8.50 percent in 2025 and 8.00 percent in 2024 for those under 65 and would increase 10.25 percent in 2025 and 8.50 percent in 2024 for those over 65. The rate of increase was assumed to decline to 4.75 percent by 2033 and thereafter for all retirees. Assumptions: Presented in the following table are the weighted-average assumptions used in CMS Energy’s and Consumers’ retirement benefit plans to determine benefit obligations and net periodic benefit cost: December 31 2024 2023 2022 CMS Energy, including Consumers Weighted average for benefit obligations 1 Discount rate 2 DB Pension Plan A 5.73 % 5.05 % 5.24 % DB Pension Plan B 5.59 4.95 5.14 DB SERP 5.56 4.94 5.13 OPEB Plan 5.69 5.02 5.21 Rate of compensation increase DB Pension Plan A 3.70 3.60 3.60 DB SERP 3 — — 5.50 Weighted average for net periodic benefit cost 1 Service cost discount rate 2,4 DB Pension Plan A 5.08 % 5.27 % 3.09 % DB SERP 3 — 5.18 3.09 OPEB Plan 5.12 5.31 3.23 Interest cost discount rate 2,4 DB Pension Plan A 4.93 5.12 2.44 DB Pension Plan B 4.87 5.06 2.21 DB SERP 4.87 5.06 2.21 OPEB Plan 4.91 5.10 2.45 Expected long-term rate of return on plan assets 5 DB Pension Plans 7.50 7.20 6.50 OPEB Plan 7.50 7.20 6.50 Rate of compensation increase DB Pension Plan A 3.60 3.60 3.60 DB SERP 3 — 5.50 5.50 1 The mortality assumption for benefit obligations was based on the Pri-2012 Mortality Table, with improvement scale MP-2021. The mortality assumption for net periodic benefit cost was based on the Pri-2012 Mortality Table, with improvement scale MP-2021.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The last active participant in the DB SERP retired in 2023. Thus, the determination of the associated benefit obligation and net periodic benefit cost no longer assumes a rate of compensation increase nor a service cost discount rate. 4 CMS Energy and Consumers have elected to use a full-yield-curve approach in the estimation of service cost and interest cost; this approach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50 percent in 2024. The actual return (loss) on the assets of the DB Pension Plans was 3.6 percent in 2024, 12.6 percent in 2023, and (15.9) percent in 2022. Costs: Presented in the following table are the costs (credits) and other changes in plan assets and benefit obligations incurred in CMS Energy’s and Consumers’ retirement benefit plans: In Millions DB Pension Plans and DB SERP OPEB Plan Years Ended December 31 2024 2023 2022 2024 2023 2022 CMS Energy, including Consumers Net periodic credit Service cost $ 28 $ 29 $ 41 $ 11 $ 12 $ 17 Interest cost 109 112 84 43 44 28 Settlement loss — — 1 — — — Expected return on plan assets (234) (220) (206) (115) (103) (115) Amortization of: Net loss 12 12 40 4 12 1 Prior service cost (credit) 4 4 4 (31) (41) (51) Settlement loss 11 11 9 — — — Net periodic credit $ (70) $ (52) $ (27) $ (88) $ (76) $ (120) Consumers Net periodic credit Service cost $ 27 $ 28 $ 39 $ 11 $ 11 $ 17 Interest cost 102 105 79 41 42 27 Expected return on plan assets (221) (208) (194) (107) (95) (107) Amortization of: Net loss 11 11 37 4 12 — Prior service cost (credit) 4 4 4 (30) (40) (50) Settlement loss 11 11 9 — — — Net periodic credit $ (66) $ (49) $ (26) $ (81) $ (70) $ (113) In Consumers’ electric and gas rate cases, the MPSC approved a mechanism allowing Consumers to defer for future recovery or refund pension and OPEB expenses above or below the amounts used to set existing rates. Amounts deferred will be collected from or refunded to customers over ten years. At December 31, 2024, CMS Energy, including Consumers, had deferred $15 million of pension credits and $11 million of OPEB credits under this mechanism related to 2024 expense. At December 31, 2023, CMS Energy, including Consumers, had deferred $11 million of pension credits and $23 million of OPEB costs under this mechanism related to 2023 expense.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years for the years ended December 31, 2024, 2023, and 2022. For DB Pension Plan B, the estimated period of amortization of gains and losses was 17 years for the years ended December 31, 2024 and 2023, and 18 years for the year ended December 31, 2022. For the OPEB Plan, the estimated amortization period was nine years for the years ended December 31, 2024, 2023, and 2022.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OPEB in 2024. The estimated period of amortization of these new prior service costs is seven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 ‑ year period beginning on the date the original amount was determined. CMS Energy and Consumers determine the MRV for OPEB Plan assets as the fair value of assets on the measurement date. Reconciliations: Presented in the following table are reconciliations of the funded status of CMS Energy’s and Consumers’ retirement benefit plans with their retirement benefit plans’ liabilities: In Millions DB Pension Plans DB SERP OPEB Plan Years Ended December 31 2024 2023 2024 2023 2024 2023 CMS Energy, including Consumers Benefit obligation at beginning of period $ 2,195 $ 2,169 $ 114 $ 117 $ 900 $ 889 Service cost 28 29 — — 11 12 Interest cost 104 106 5 6 43 44 Plan amendments — — — — (25) — Actuarial loss (gain) (91) 1 52 1 (4) 1 (40) 1 9 1 Benefits paid (142) (161) (10) (10) (58) (54) Benefit obligation at end of period $ 2,094 $ 2,195 $ 105 $ 114 $ 831 $ 900 Plan assets at fair value at beginning of period $ 3,004 $ 2,820 $ — $ — $ 1,559 $ 1,446 Actual return on plan assets 102 345 — — 86 165 Company contribution — — 10 10 — — Actual benefits paid (142) (161) (10) (10) (57) (52) Plan assets at fair value at end of period $ 2,964 $ 3,004 $ — $ — $ 1,588 $ 1,559 Funded status $ 870 2 $ 809 2 $ (105) $ (114) $ 757 $ 659 Consumers Benefit obligation at beginning of period $ 83 $ 85 $ 867 $ 856 Service cost — — 11 11 Interest cost 4 4 41 42 Plan amendments — — (24) — Actuarial loss (gain) (4) 1 (38) 1 10 1 Benefits paid (7) (7) (56) (52) Benefit obligation at end of period $ 76 $ 83 $ 801 $ 867 Plan assets at fair value at beginning of period $ — $ — $ 1,453 $ 1,350 Actual return on plan assets — — 80 154 Company contribution 7 7 — — Actual benefits paid (7) (7) (54) (51) Plan assets at fair value at end of period $ — $ — $ 1,479 $ 1,453 Funded status $ (76) $ (83) $ 678 $ 586 1 The actuarial gains for 2024 for the DB Pension Plans and OPEB Plans were primarily the result of higher discount rates. The actuarial losses for 2023 for the DB Pension Plans and OPEB Plan were primarily the result of lower discount rates. 2 The total funded status of the DB Pension Plans attributable to Consumers, based on an allocation of expenses, was $836 million at December 31, 2024 and $781 million at December 31, 2023. Presented in the following table is the classification of CMS Energy’s and Consumers’ retirement benefit plans’ assets and liabilities: In Millions December 31 2024 2023 CMS Energy, including Consumers Non-current assets DB Pension Plans $ 870 $ 809 OPEB Plan 757 659 Current liabilities DB SERP 10 10 Non-current liabilities DB SERP 95 104 Consumers Non-current assets DB Pension Plans $ 836 $ 781 OPEB Plan 678 586 Current liabilities DB SERP 7 7 Non-current liabilities DB SERP 69 76 The ABO for the DB Pension Plans was $1.9 billion at December 31, 2024 and $2.0 billion at December 31, 2023. At December 31, 2024 and 2023, the PBO and ABO did not exceed plan assets for any of the defined benefit pension plans. Items Not Yet Recognized as a Component of Net Periodic Benefit Cost: Presented in the following table are the amounts recognized in regulatory assets and AOCI that have not been recognized as components of net periodic benefit cost. For additional details on regulatory assets see Note 2, Regulatory Matters. In Millions DB Pension Plans and DB SERP OPEB Plan December 31 2024 2023 2024 2023 CMS Energy, including Consumers Regulatory assets Net loss $ 653 $ 634 $ 176 $ 191 Prior service cost (credit) 12 16 (94) (100) Regulatory assets $ 665 $ 650 $ 82 $ 91 AOCI Net loss (gain) 60 65 (3) (3) Prior service cost (credit) — 1 (2) (2) Total amounts recognized in regulatory assets and AOCI $ 725 $ 716 $ 77 $ 86 Consumers Regulatory assets Net loss $ 653 $ 634 $ 176 $ 191 Prior service cost (credit) 12 16 (94) (100) Regulatory assets $ 665 $ 650 $ 82 $ 91 AOCI Net loss 15 20 — — Total amounts recognized in regulatory assets and AOCI $ 680 $ 670 $ 82 $ 91 Plan Assets: Presented in the following tables are the fair values of the assets of CMS Energy’s DB Pension Plans and OPEB Plan, by asset category and by level within the fair value hierarchy. For additional details regarding the fair value hierarchy, see Note 5, Fair Value Measurements. In Millions DB Pension Plans December 31, 2024 December 31, 2023 Total Level 1 Level 2 Total Level 1 Level 2 CMS Energy, including Consumers Cash and short-term investments $ 148 $ 148 $ — $ 178 $ 178 $ — Mutual funds — — — 47 47 — $ 148 $ 148 $ — $ 225 $ 225 $ — Pooled funds 2,816 2,779 Total $ 2,964 $ 3,004 In Millions OPEB Plan December 31, 2024 December 31, 2023 Total Level 1 Level 2 Total Level 1 Level 2 CMS Energy, including Consumers Cash and short-term investments $ 35 $ 35 $ — $ 82 $ 82 $ — U.S. government and agencies securities 13 — 13 16 — 16 Corporate debt 68 — 68 67 — 67 State and municipal bonds 2 — 2 1 — 1 Foreign bonds 15 — 15 15 — 15 Common stocks 170 170 — 161 161 — Mutual funds 53 53 — 60 60 — $ 356 $ 258 $ 98 $ 402 $ 303 $ 99 Pooled funds 1,232 1,157 Total $ 1,588 $ 1,559 Cash and Short-term Investments: Cash and short-term investments consist of money market funds with daily liquidity. U.S. Government and Agencies Securities: U.S. government and agencies securities consist of U.S. Treasury notes and other debt securities backed by the U.S. government and related agencies. These securities are valued based on quoted market prices. Corporate Debt: Corporate debt investments consist of investment grade bonds of U.S. issuers from diverse industries. These securities are valued based on quoted market prices, when available, or yields available on comparable securities of issuers with similar credit ratings. State and Municipal Bonds: State and municipal bonds are valued using a matrix-pricing model that incorporates Level 2 market-based information. The fair value of the bonds is derived from various observable inputs, including benchmark yields, reported securities trades, broker/dealer quotes, bond ratings, and general information on market movements for investment grade state and municipal securities normally considered by market participants when pricing such debt securities. Foreign Bonds: Foreign corporate and government debt securities are valued based on quoted market prices, when available, or on yields available on comparable securities of issuers with similar credit ratings. Common Stocks: Common stocks in the OPEB Plan consist of equity securities that are actively managed and tracked to the S&amp;P 500 Index and MSCI All Country World ex-US. These securities are valued at their quoted closing prices. Mutual Funds: Mutual funds represent shares in registered investment companies that are priced based on the daily quoted net asset values that are publicly available and are the basis for transactions to buy or sell shares in the funds. Pooled Funds: Pooled funds include both common and collective trust funds as well as special funds that contain only employee benefit plan assets from two or more unrelated benefit plans. These funds primarily consist of U.S. and foreign equity securities, but also include U.S. and foreign fixed-income securities and multi-asset investments. Since these investments are valued at their net asset value as a practical expedient, they are not classified in the fair value hierarchy. Asset Allocations: Presented in the following table are the investment components of the assets of CMS Energy’s DB Pension Plans and OPEB Plan as of December 31, 2024: DB Pension Plans OPEB Plan Fixed-income securities 39.0 % 38.0 % Equity securities 38.0 42.0 Real asset investments 10.0 9.0 Return-seeking fixed income 7.0 6.0 Liquid alternative investments 4.0 4.0 Cash and cash equivalents 2.0 1.0 100.0 % 100.0 % CMS Energy’s target 2024 asset allocation for the assets of the DB Pension Plans was 40‑percent fixed income, 38‑percent equity, 11‑percent real assets, 7‑percent return-seeking fixed income, and 4‑percent liquid alternatives. CMS Energy established union and non‑union VEBA trusts to fund future retiree health and life insurance benefits known as OPEB. These trusts are funded through the ratemaking process for Consumers and through direct contributions from the non‑utility subsidiaries. CMS Energy’s target 2024 asset allocation for OPEB trusts was 40‑percent fixed income, 38‑percent equity, 11‑percent real assets, 7‑percent return-seeking fixed income, and 4‑percent liquid alternatives. The goal of these target allocations was to maximize the long-term return on plan assets, while maintaining a prudent level of risk. The level of acceptable risk is a function of the liabilities of the plans. Equity investments are diversified mostly across the S&amp;P 500 Index, with lesser allocations to the S&amp;P MidCap and SmallCap Indexes and Foreign Equity Funds. Fixed-income investments are diversified across investment grade instruments of government and corporate issuers, as well as high-yield and global bond funds. Return-seeking fixed-income investments are diversified exposure to high-yield bonds, emerging market debt, and bank loans. Real asset investments are diversified across core real estate and real estate investment trusts. Liquid alternatives are investments in private funds comprised of different and independent hedge funds with various investment strategies. CMS Energy uses annual liability measurements, quarterly portfolio reviews, and periodic asset/liability studies to evaluate the need for adjustments to the portfolio allocations. Contributions: Contributions comprise required amounts and discretionary contributions. Neither CMS Energy nor Consumers made any contributions in 2024 or 2023, or plans to contribute to the DB Pension Plans or OPEB Plan in 2025. Actual future contributions will depend on future investment performance, discount rates, and various factors related to the participants of the DB Pension Plans and OPEB Plan. CMS Energy and Consumers will, at a minimum, contribute to the plans as needed to comply with federal funding requirements. Benefit Payments: Presented in the following table are the expected benefit payments for each of the next five years and the five ‑ year period thereafter: In Millions DB Pension Plans DB SERP OPEB Plan CMS Energy, including Consumers 2025 $ 162 $ 10 $ 59 2026 161 10 61 2027 162 10 62 2028 162 9 63 2029 162 9 63 2030-2034 802 42 309 Consumers 2025 $ 152 $ 7 $ 56 2026 152 7 58 2027 152 7 59 2028 152 7 60 2029 153 6 60 2030-2034 757 29 296 Collective Bargaining Agreements: At December 31, 2024, unions represented 44 percent of CMS Energy’s employees and 46 percent of Consumers’ employees. The UWUA represents Consumers’ operating, maintenance, construction, and customer contact center employees. The USW represents Zeeland plant employees. The UWUA and USW agreements expire in 2025.</t>
        </is>
      </c>
    </row>
    <row r="5">
      <c r="A5" s="4" t="inlineStr">
        <is>
          <t>Consumers Energy Company</t>
        </is>
      </c>
      <c r="B5" s="4" t="inlineStr">
        <is>
          <t xml:space="preserve"> </t>
        </is>
      </c>
    </row>
    <row r="6">
      <c r="A6" s="3" t="inlineStr">
        <is>
          <t>Defined Benefit Plan Disclosure [Line Items]</t>
        </is>
      </c>
      <c r="B6" s="4" t="inlineStr">
        <is>
          <t xml:space="preserve"> </t>
        </is>
      </c>
    </row>
    <row r="7">
      <c r="A7" s="4" t="inlineStr">
        <is>
          <t>Retirement Benefits</t>
        </is>
      </c>
      <c r="B7" s="4" t="inlineStr">
        <is>
          <t>Retirement Benefits Benefit Plans: CMS Energy and Consumers provide pension, OPEB, and other retirement benefits to eligible employees under a number of different plans. These plans include: • non‑contributory, qualified DB Pension Plans (closed to new non‑union participants as of July 1, 2003 and closed to new union participants as of September 1, 2005) • a non‑contributory, qualified DCCP for employees hired on or after July 1, 2003 • benefits to certain management employees under a non‑contributory, nonqualified DB SERP (closed to new participants as of March 31, 2006) • a non‑contributory, nonqualified DC SERP for certain management employees hired or promoted on or after April 1, 2006 • a contributory, qualified defined contribution 401(k) plan • health care and life insurance benefits under an OPEB Plan DB Pension Plans: Participants in the pension plans include present and former employees of CMS Energy and Consumers, including certain present and former affiliates and subsidiaries. Pension plan trust assets are not distinguishable by company. Effective December 31, 2017, CMS Energy’s and Consumers’ then-existing pension plan was amended to include only retired and former employees already covered; this amended plan is referred to as DB Pension Plan B. Also effective December 31, 2017, active employees were moved to a newly created pension plan, referred to as DB Pension Plan A, whose benefits mirror those provided under DB Pension Plan B. Maintaining separate plans for the two groups allows CMS Energy and Consumers to employ a more targeted investment strategy and provides additional opportunities to mitigate risk and volatility. DCCP: CMS Energy and Consumers provide an employer contribution to the DCCP 401(k) plan for employees hired on or after July 1, 2003. The contribution ranges from five percent to ten percent of base pay, depending on years of service and employee class. Employees are not required to contribute in order to receive the plan’s employer contribution. DCCP expense for CMS Energy, including Consumers, was $53 million for the year ended December 31, 2024, $51 million for the year ended December 31, 2023, and $48 million for the year ended December 31, 2022. DCCP expense for Consumers was $52 million for the year ended December 31, 2024, $50 million for the year ended December 31, 2023, and $48 million for the year ended December 31, 2022. DB SERP: The DB SERP is a nonqualified plan as defined by the Internal Revenue Code. DB SERP benefits are paid from a rabbi trust. The trust assets are not considered plan assets under ASC 715. DB SERP rabbi trust earnings are taxable. Presented in the following table are the fair values of trust assets and ABO for CMS Energy’s and Consumers’ DB SERP: In Millions Years Ended December 31 2024 2023 CMS Energy, including Consumers Trust assets $ 127 $ 132 ABO 105 115 Consumers Trust assets $ 95 $ 98 ABO 76 83 Neither CMS Energy nor Consumers made any contributions to the DB SERP in 2024 or 2023. DC SERP: On April 1, 2006, CMS Energy and Consumers implemented a DC SERP and froze further new participation in the DB SERP. The DC SERP provides participants benefits ranging from five percent to 15 percent of total compensation. The DC SERP requires a minimum of five 401(k) Plan: The 401(k) plan employer match equals four to six percent of employee eligible contributions based on an employee’s wages and class. The total 401(k) plan cost for CMS Energy, including Consumers, was $41 million for the years ended December 31, 2024 and 2023, and $44 million for the year ended December 31, 2022. The total 401(k) plan cost for Consumers was $39 million for the year ended December 31, 2024, $40 million for the year ended December 31, 2023, and $43 million for the year ended December 31, 2022. Health-related OPEB Plan: Participants in the health-related OPEB Plan include regular full-time employees covered by the employee health care plan on the day before retirement from either CMS Energy or Consumers at age 55 or older with at least 10 full years of applicable continuous service and hired before January 1, 2007 for non-union participants and hired before September 1, 2010 for union participants. Regular full-time employees who qualify for disability retirement under the DB Pension Plans or are disabled and covered by the DCCP and who have 15 years of applicable continuous service may also participate in the OPEB Plan. Retiree health care costs were based on the assumption that costs would increase 8.50 percent in 2025 and 8.00 percent in 2024 for those under 65 and would increase 10.25 percent in 2025 and 8.50 percent in 2024 for those over 65. The rate of increase was assumed to decline to 4.75 percent by 2033 and thereafter for all retirees. Assumptions: Presented in the following table are the weighted-average assumptions used in CMS Energy’s and Consumers’ retirement benefit plans to determine benefit obligations and net periodic benefit cost: December 31 2024 2023 2022 CMS Energy, including Consumers Weighted average for benefit obligations 1 Discount rate 2 DB Pension Plan A 5.73 % 5.05 % 5.24 % DB Pension Plan B 5.59 4.95 5.14 DB SERP 5.56 4.94 5.13 OPEB Plan 5.69 5.02 5.21 Rate of compensation increase DB Pension Plan A 3.70 3.60 3.60 DB SERP 3 — — 5.50 Weighted average for net periodic benefit cost 1 Service cost discount rate 2,4 DB Pension Plan A 5.08 % 5.27 % 3.09 % DB SERP 3 — 5.18 3.09 OPEB Plan 5.12 5.31 3.23 Interest cost discount rate 2,4 DB Pension Plan A 4.93 5.12 2.44 DB Pension Plan B 4.87 5.06 2.21 DB SERP 4.87 5.06 2.21 OPEB Plan 4.91 5.10 2.45 Expected long-term rate of return on plan assets 5 DB Pension Plans 7.50 7.20 6.50 OPEB Plan 7.50 7.20 6.50 Rate of compensation increase DB Pension Plan A 3.60 3.60 3.60 DB SERP 3 — 5.50 5.50 1 The mortality assumption for benefit obligations was based on the Pri-2012 Mortality Table, with improvement scale MP-2021. The mortality assumption for net periodic benefit cost was based on the Pri-2012 Mortality Table, with improvement scale MP-2021.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The last active participant in the DB SERP retired in 2023. Thus, the determination of the associated benefit obligation and net periodic benefit cost no longer assumes a rate of compensation increase nor a service cost discount rate. 4 CMS Energy and Consumers have elected to use a full-yield-curve approach in the estimation of service cost and interest cost; this approach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50 percent in 2024. The actual return (loss) on the assets of the DB Pension Plans was 3.6 percent in 2024, 12.6 percent in 2023, and (15.9) percent in 2022. Costs: Presented in the following table are the costs (credits) and other changes in plan assets and benefit obligations incurred in CMS Energy’s and Consumers’ retirement benefit plans: In Millions DB Pension Plans and DB SERP OPEB Plan Years Ended December 31 2024 2023 2022 2024 2023 2022 CMS Energy, including Consumers Net periodic credit Service cost $ 28 $ 29 $ 41 $ 11 $ 12 $ 17 Interest cost 109 112 84 43 44 28 Settlement loss — — 1 — — — Expected return on plan assets (234) (220) (206) (115) (103) (115) Amortization of: Net loss 12 12 40 4 12 1 Prior service cost (credit) 4 4 4 (31) (41) (51) Settlement loss 11 11 9 — — — Net periodic credit $ (70) $ (52) $ (27) $ (88) $ (76) $ (120) Consumers Net periodic credit Service cost $ 27 $ 28 $ 39 $ 11 $ 11 $ 17 Interest cost 102 105 79 41 42 27 Expected return on plan assets (221) (208) (194) (107) (95) (107) Amortization of: Net loss 11 11 37 4 12 — Prior service cost (credit) 4 4 4 (30) (40) (50) Settlement loss 11 11 9 — — — Net periodic credit $ (66) $ (49) $ (26) $ (81) $ (70) $ (113) In Consumers’ electric and gas rate cases, the MPSC approved a mechanism allowing Consumers to defer for future recovery or refund pension and OPEB expenses above or below the amounts used to set existing rates. Amounts deferred will be collected from or refunded to customers over ten years. At December 31, 2024, CMS Energy, including Consumers, had deferred $15 million of pension credits and $11 million of OPEB credits under this mechanism related to 2024 expense. At December 31, 2023, CMS Energy, including Consumers, had deferred $11 million of pension credits and $23 million of OPEB costs under this mechanism related to 2023 expense.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years for the years ended December 31, 2024, 2023, and 2022. For DB Pension Plan B, the estimated period of amortization of gains and losses was 17 years for the years ended December 31, 2024 and 2023, and 18 years for the year ended December 31, 2022. For the OPEB Plan, the estimated amortization period was nine years for the years ended December 31, 2024, 2023, and 2022.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OPEB in 2024. The estimated period of amortization of these new prior service costs is seven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 ‑ year period beginning on the date the original amount was determined. CMS Energy and Consumers determine the MRV for OPEB Plan assets as the fair value of assets on the measurement date. Reconciliations: Presented in the following table are reconciliations of the funded status of CMS Energy’s and Consumers’ retirement benefit plans with their retirement benefit plans’ liabilities: In Millions DB Pension Plans DB SERP OPEB Plan Years Ended December 31 2024 2023 2024 2023 2024 2023 CMS Energy, including Consumers Benefit obligation at beginning of period $ 2,195 $ 2,169 $ 114 $ 117 $ 900 $ 889 Service cost 28 29 — — 11 12 Interest cost 104 106 5 6 43 44 Plan amendments — — — — (25) — Actuarial loss (gain) (91) 1 52 1 (4) 1 (40) 1 9 1 Benefits paid (142) (161) (10) (10) (58) (54) Benefit obligation at end of period $ 2,094 $ 2,195 $ 105 $ 114 $ 831 $ 900 Plan assets at fair value at beginning of period $ 3,004 $ 2,820 $ — $ — $ 1,559 $ 1,446 Actual return on plan assets 102 345 — — 86 165 Company contribution — — 10 10 — — Actual benefits paid (142) (161) (10) (10) (57) (52) Plan assets at fair value at end of period $ 2,964 $ 3,004 $ — $ — $ 1,588 $ 1,559 Funded status $ 870 2 $ 809 2 $ (105) $ (114) $ 757 $ 659 Consumers Benefit obligation at beginning of period $ 83 $ 85 $ 867 $ 856 Service cost — — 11 11 Interest cost 4 4 41 42 Plan amendments — — (24) — Actuarial loss (gain) (4) 1 (38) 1 10 1 Benefits paid (7) (7) (56) (52) Benefit obligation at end of period $ 76 $ 83 $ 801 $ 867 Plan assets at fair value at beginning of period $ — $ — $ 1,453 $ 1,350 Actual return on plan assets — — 80 154 Company contribution 7 7 — — Actual benefits paid (7) (7) (54) (51) Plan assets at fair value at end of period $ — $ — $ 1,479 $ 1,453 Funded status $ (76) $ (83) $ 678 $ 586 1 The actuarial gains for 2024 for the DB Pension Plans and OPEB Plans were primarily the result of higher discount rates. The actuarial losses for 2023 for the DB Pension Plans and OPEB Plan were primarily the result of lower discount rates. 2 The total funded status of the DB Pension Plans attributable to Consumers, based on an allocation of expenses, was $836 million at December 31, 2024 and $781 million at December 31, 2023. Presented in the following table is the classification of CMS Energy’s and Consumers’ retirement benefit plans’ assets and liabilities: In Millions December 31 2024 2023 CMS Energy, including Consumers Non-current assets DB Pension Plans $ 870 $ 809 OPEB Plan 757 659 Current liabilities DB SERP 10 10 Non-current liabilities DB SERP 95 104 Consumers Non-current assets DB Pension Plans $ 836 $ 781 OPEB Plan 678 586 Current liabilities DB SERP 7 7 Non-current liabilities DB SERP 69 76 The ABO for the DB Pension Plans was $1.9 billion at December 31, 2024 and $2.0 billion at December 31, 2023. At December 31, 2024 and 2023, the PBO and ABO did not exceed plan assets for any of the defined benefit pension plans. Items Not Yet Recognized as a Component of Net Periodic Benefit Cost: Presented in the following table are the amounts recognized in regulatory assets and AOCI that have not been recognized as components of net periodic benefit cost. For additional details on regulatory assets see Note 2, Regulatory Matters. In Millions DB Pension Plans and DB SERP OPEB Plan December 31 2024 2023 2024 2023 CMS Energy, including Consumers Regulatory assets Net loss $ 653 $ 634 $ 176 $ 191 Prior service cost (credit) 12 16 (94) (100) Regulatory assets $ 665 $ 650 $ 82 $ 91 AOCI Net loss (gain) 60 65 (3) (3) Prior service cost (credit) — 1 (2) (2) Total amounts recognized in regulatory assets and AOCI $ 725 $ 716 $ 77 $ 86 Consumers Regulatory assets Net loss $ 653 $ 634 $ 176 $ 191 Prior service cost (credit) 12 16 (94) (100) Regulatory assets $ 665 $ 650 $ 82 $ 91 AOCI Net loss 15 20 — — Total amounts recognized in regulatory assets and AOCI $ 680 $ 670 $ 82 $ 91 Plan Assets: Presented in the following tables are the fair values of the assets of CMS Energy’s DB Pension Plans and OPEB Plan, by asset category and by level within the fair value hierarchy. For additional details regarding the fair value hierarchy, see Note 5, Fair Value Measurements. In Millions DB Pension Plans December 31, 2024 December 31, 2023 Total Level 1 Level 2 Total Level 1 Level 2 CMS Energy, including Consumers Cash and short-term investments $ 148 $ 148 $ — $ 178 $ 178 $ — Mutual funds — — — 47 47 — $ 148 $ 148 $ — $ 225 $ 225 $ — Pooled funds 2,816 2,779 Total $ 2,964 $ 3,004 In Millions OPEB Plan December 31, 2024 December 31, 2023 Total Level 1 Level 2 Total Level 1 Level 2 CMS Energy, including Consumers Cash and short-term investments $ 35 $ 35 $ — $ 82 $ 82 $ — U.S. government and agencies securities 13 — 13 16 — 16 Corporate debt 68 — 68 67 — 67 State and municipal bonds 2 — 2 1 — 1 Foreign bonds 15 — 15 15 — 15 Common stocks 170 170 — 161 161 — Mutual funds 53 53 — 60 60 — $ 356 $ 258 $ 98 $ 402 $ 303 $ 99 Pooled funds 1,232 1,157 Total $ 1,588 $ 1,559 Cash and Short-term Investments: Cash and short-term investments consist of money market funds with daily liquidity. U.S. Government and Agencies Securities: U.S. government and agencies securities consist of U.S. Treasury notes and other debt securities backed by the U.S. government and related agencies. These securities are valued based on quoted market prices. Corporate Debt: Corporate debt investments consist of investment grade bonds of U.S. issuers from diverse industries. These securities are valued based on quoted market prices, when available, or yields available on comparable securities of issuers with similar credit ratings. State and Municipal Bonds: State and municipal bonds are valued using a matrix-pricing model that incorporates Level 2 market-based information. The fair value of the bonds is derived from various observable inputs, including benchmark yields, reported securities trades, broker/dealer quotes, bond ratings, and general information on market movements for investment grade state and municipal securities normally considered by market participants when pricing such debt securities. Foreign Bonds: Foreign corporate and government debt securities are valued based on quoted market prices, when available, or on yields available on comparable securities of issuers with similar credit ratings. Common Stocks: Common stocks in the OPEB Plan consist of equity securities that are actively managed and tracked to the S&amp;P 500 Index and MSCI All Country World ex-US. These securities are valued at their quoted closing prices. Mutual Funds: Mutual funds represent shares in registered investment companies that are priced based on the daily quoted net asset values that are publicly available and are the basis for transactions to buy or sell shares in the funds. Pooled Funds: Pooled funds include both common and collective trust funds as well as special funds that contain only employee benefit plan assets from two or more unrelated benefit plans. These funds primarily consist of U.S. and foreign equity securities, but also include U.S. and foreign fixed-income securities and multi-asset investments. Since these investments are valued at their net asset value as a practical expedient, they are not classified in the fair value hierarchy. Asset Allocations: Presented in the following table are the investment components of the assets of CMS Energy’s DB Pension Plans and OPEB Plan as of December 31, 2024: DB Pension Plans OPEB Plan Fixed-income securities 39.0 % 38.0 % Equity securities 38.0 42.0 Real asset investments 10.0 9.0 Return-seeking fixed income 7.0 6.0 Liquid alternative investments 4.0 4.0 Cash and cash equivalents 2.0 1.0 100.0 % 100.0 % CMS Energy’s target 2024 asset allocation for the assets of the DB Pension Plans was 40‑percent fixed income, 38‑percent equity, 11‑percent real assets, 7‑percent return-seeking fixed income, and 4‑percent liquid alternatives. CMS Energy established union and non‑union VEBA trusts to fund future retiree health and life insurance benefits known as OPEB. These trusts are funded through the ratemaking process for Consumers and through direct contributions from the non‑utility subsidiaries. CMS Energy’s target 2024 asset allocation for OPEB trusts was 40‑percent fixed income, 38‑percent equity, 11‑percent real assets, 7‑percent return-seeking fixed income, and 4‑percent liquid alternatives. The goal of these target allocations was to maximize the long-term return on plan assets, while maintaining a prudent level of risk. The level of acceptable risk is a function of the liabilities of the plans. Equity investments are diversified mostly across the S&amp;P 500 Index, with lesser allocations to the S&amp;P MidCap and SmallCap Indexes and Foreign Equity Funds. Fixed-income investments are diversified across investment grade instruments of government and corporate issuers, as well as high-yield and global bond funds. Return-seeking fixed-income investments are diversified exposure to high-yield bonds, emerging market debt, and bank loans. Real asset investments are diversified across core real estate and real estate investment trusts. Liquid alternatives are investments in private funds comprised of different and independent hedge funds with various investment strategies. CMS Energy uses annual liability measurements, quarterly portfolio reviews, and periodic asset/liability studies to evaluate the need for adjustments to the portfolio allocations. Contributions: Contributions comprise required amounts and discretionary contributions. Neither CMS Energy nor Consumers made any contributions in 2024 or 2023, or plans to contribute to the DB Pension Plans or OPEB Plan in 2025. Actual future contributions will depend on future investment performance, discount rates, and various factors related to the participants of the DB Pension Plans and OPEB Plan. CMS Energy and Consumers will, at a minimum, contribute to the plans as needed to comply with federal funding requirements. Benefit Payments: Presented in the following table are the expected benefit payments for each of the next five years and the five ‑ year period thereafter: In Millions DB Pension Plans DB SERP OPEB Plan CMS Energy, including Consumers 2025 $ 162 $ 10 $ 59 2026 161 10 61 2027 162 10 62 2028 162 9 63 2029 162 9 63 2030-2034 802 42 309 Consumers 2025 $ 152 $ 7 $ 56 2026 152 7 58 2027 152 7 59 2028 152 7 60 2029 153 6 60 2030-2034 757 29 296 Collective Bargaining Agreements: At December 31, 2024, unions represented 44 percent of CMS Energy’s employees and 46 percent of Consumers’ employees. The UWUA represents Consumers’ operating, maintenance, construction, and customer contact center employees. The USW represents Zeeland plant employees. The UWUA and USW agreements expire in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tock-based Compensation</t>
        </is>
      </c>
      <c r="B4" s="4" t="inlineStr">
        <is>
          <t>Stock-based Compensation CMS Energy and Consumers provide a PISP to officers, employees, and non‑employee directors based on their contributions to the successful management of the company. The PISP has a ten ‑ year term, expiring in May 2030. In 2024, all awards were in the form of restricted stock or restricted stock units. The PISP also allows for unrestricted common stock, stock options, stock appreciation rights, phantom shares, performance units, and incentive options, none of which was granted in 2024, 2023, or 2022. Shares awarded or subject to stock options, phantom shares, or performance units may not exceed 6.5 million shares from June 2020 through May 2030. CMS Energy and Consumers may issue awards of up to 4,469,391 shares of common stock under the PISP as of December 31, 2024. Shares for which payment or exercise is in cash, as well as shares that expire, terminate, or are canceled or forfeited, may be awarded or granted again under the PISP. All awards under the PISP vest fully upon death. Upon a change of control of CMS Energy or termination under an officer separation agreement, the awards will vest in accordance with specific officer agreements. If stated in the award, for restricted stock recipients who terminate employment due to retirement or disability, a pro-rata portion of the award will vest upon termination, with any market-based award also contingent upon the outcome of the market condition and any performance-based award contingent upon the outcome of the performance condition. The pro-rata portion is equal to the portion of the service period served between the award grant date and the employee’s termination date. The remaining portion of the awards will be forfeited. All awards for directors vest fully upon retirement. Restricted shares may be forfeited if employment terminates for any other reason or if the minimum service requirements are not met, as described in the award document. Restricted Stock Awards: Restricted stock awards for employees under the PISP are in the form of performance-based, market-based, and time-lapse restricted stock. Award recipients receive shares of CMS Energy common stock that have dividend and voting rights. The dividends on time-lapse restricted stock are paid in cash or in CMS Energy common stock. The dividends on performance-based and market-based restricted stock are paid in restricted shares equal to the value of the dividends. These additional restricted shares are subject to the same vesting conditions as the underlying restricted stock shares. Performance-based restricted stock vesting is contingent on meeting at least a 36 ‑ month service requirement and a performance condition. The performance condition is based on an adjusted measure of CMS Energy’s EPS growth relative to a peer group over a three ‑ year period. The awards granted in 2024, 2023, and 2022 require a 38‑month service period. Market-based restricted stock vesting is generally contingent on meeting a three ‑ year service requirement and a market condition. The market condition is based on a comparison of CMS Energy’s total shareholder return with the median total shareholder return of a peer group over the same three ‑ year period. Depending on the outcome of the performance condition or the market condition, a recipient may earn a total award ranging from zero to 200 percent of the initial grant. Time-lapse restricted stock generally vests after a service period of three Restricted Stock Units: In 2024, 2023, and 2022, CMS Energy and Consumers granted restricted stock units to certain non‑employee directors who elected to defer their restricted stock awards. The restricted stock units generally vest after a service period of one distribution conditions as the underlying restricted stock units. No restricted stock units were forfeited during 2024. Presented in the following tables is the activity for restricted stock and restricted stock units under the PISP: CMS Energy, including Consumers Consumers Year Ended December 31, 2024 Number of Weighted-average Number of Weighted-average Nonvested at beginning of period 1,158,102 $ 59.50 1,094,366 $ 59.50 Granted Restricted stock 606,746 44.76 562,139 44.49 Restricted stock units 26,704 52.43 25,677 52.46 Vested Restricted stock (467,039) 45.88 (441,913) 45.89 Restricted stock units (19,350) 49.62 (18,572) 49.64 Forfeited – restricted stock (142,376) 42.68 (140,124) 43.37 Nonvested at end of period 1,162,787 $ 59.34 1,081,573 $ 59.35 Year Ended December 31, 2024 CMS Energy, including Consumers Granted Time-lapse awards 130,512 117,525 Market-based awards 165,238 153,513 Performance-based awards 176,655 164,324 Restricted stock units 22,744 21,880 Dividends on market-based awards 14,518 13,634 Dividends on performance-based awards 15,860 14,905 Dividends on restricted stock units 3,960 3,797 Additional performance-based shares based on achievement of condition 103,963 98,238 Total granted 633,450 587,816 CMS Energy and Consumers charge the fair value of the restricted stock awards to expense over the required service period and charge the fair value of the restricted stock units to expense immediately. For performance-based awards, CMS Energy and Consumers estimate the number of shares expected to vest at the end of the performance period based on the probable achievement of the performance objective. Performance-based and market-based restricted stock awards have graded vesting features for retirement-eligible employees, and CMS Energy and Consumers recognize expense for those awards on a graded vesting schedule over the required service period. Expense for performance-based and market-based restricted stock awards for non‑retirement-eligible employees and time-lapse awards is recognized on a straight-line basis over the required service period. The fair value of performance-based and time-lapse restricted stock and restricted stock units is based on the price of CMS Energy’s common stock on the grant date. The fair value of market-based restricted stock awards is calculated on the grant date using a Monte Carlo simulation. CMS Energy and Consumers base expected volatilities on the historical volatility of the price of CMS Energy common stock. The risk- free rate for valuation of the market-based restricted stock awards was based on the three ‑ year U.S. Treasury yield at the award grant date. Presented in the following table are the most significant assumptions used to estimate the fair value of the market-based restricted stock awards: Years Ended December 31 2024 2023 2022 Expected volatility 20.2 % 30.3 % 27.3 % Expected dividend yield 3.5 2.9 2.8 Risk-free rate 4.1 3.9 1.4 Presented in the following table is the weighted-average grant-date fair value of all awards under the PISP: In Millions Years Ended December 31 2024 2023 2022 CMS Energy, including Consumers Weighted-average grant-date fair value per share Restricted stock granted $ 44.76 $ 52.62 $ 48.69 Restricted stock units granted 52.43 50.32 56.13 Consumers Weighted-average grant-date fair value per share Restricted stock granted $ 44.49 $ 52.42 $ 48.57 Restricted stock units granted 52.46 50.34 56.07 Presented in the following table are amounts related to restricted stock awards and restricted stock units: In Millions Years Ended December 31 2024 2023 2022 CMS Energy, including Consumers Fair value of shares that vested during the year $ 28 $ 20 $ 27 Compensation expense recognized 27 28 26 Income tax benefit recognized 3 3 — Consumers Fair value of shares that vested during the year $ 27 $ 19 $ 25 Compensation expense recognized 25 26 25 Income tax benefit recognized 3 2 — At December 31, 2024, $28 million of total unrecognized compensation cost was related to restricted stock for CMS Energy, including Consumers, and $26 million of total unrecognized compensation cost was related to restricted stock for Consumers. CMS Energy and Consumers expect to recognize this cost over a weighted-average period of two</t>
        </is>
      </c>
    </row>
    <row r="5">
      <c r="A5" s="4" t="inlineStr">
        <is>
          <t>Consumers Energy Company</t>
        </is>
      </c>
      <c r="B5" s="4" t="inlineStr">
        <is>
          <t xml:space="preserve"> </t>
        </is>
      </c>
    </row>
    <row r="6">
      <c r="A6" s="3" t="inlineStr">
        <is>
          <t>Share-based Compensation Arrangement by Share-based Payment Award [Line Items]</t>
        </is>
      </c>
      <c r="B6" s="4" t="inlineStr">
        <is>
          <t xml:space="preserve"> </t>
        </is>
      </c>
    </row>
    <row r="7">
      <c r="A7" s="4" t="inlineStr">
        <is>
          <t>Stock-based Compensation</t>
        </is>
      </c>
      <c r="B7" s="4" t="inlineStr">
        <is>
          <t>Stock-based Compensation CMS Energy and Consumers provide a PISP to officers, employees, and non‑employee directors based on their contributions to the successful management of the company. The PISP has a ten ‑ year term, expiring in May 2030. In 2024, all awards were in the form of restricted stock or restricted stock units. The PISP also allows for unrestricted common stock, stock options, stock appreciation rights, phantom shares, performance units, and incentive options, none of which was granted in 2024, 2023, or 2022. Shares awarded or subject to stock options, phantom shares, or performance units may not exceed 6.5 million shares from June 2020 through May 2030. CMS Energy and Consumers may issue awards of up to 4,469,391 shares of common stock under the PISP as of December 31, 2024. Shares for which payment or exercise is in cash, as well as shares that expire, terminate, or are canceled or forfeited, may be awarded or granted again under the PISP. All awards under the PISP vest fully upon death. Upon a change of control of CMS Energy or termination under an officer separation agreement, the awards will vest in accordance with specific officer agreements. If stated in the award, for restricted stock recipients who terminate employment due to retirement or disability, a pro-rata portion of the award will vest upon termination, with any market-based award also contingent upon the outcome of the market condition and any performance-based award contingent upon the outcome of the performance condition. The pro-rata portion is equal to the portion of the service period served between the award grant date and the employee’s termination date. The remaining portion of the awards will be forfeited. All awards for directors vest fully upon retirement. Restricted shares may be forfeited if employment terminates for any other reason or if the minimum service requirements are not met, as described in the award document. Restricted Stock Awards: Restricted stock awards for employees under the PISP are in the form of performance-based, market-based, and time-lapse restricted stock. Award recipients receive shares of CMS Energy common stock that have dividend and voting rights. The dividends on time-lapse restricted stock are paid in cash or in CMS Energy common stock. The dividends on performance-based and market-based restricted stock are paid in restricted shares equal to the value of the dividends. These additional restricted shares are subject to the same vesting conditions as the underlying restricted stock shares. Performance-based restricted stock vesting is contingent on meeting at least a 36 ‑ month service requirement and a performance condition. The performance condition is based on an adjusted measure of CMS Energy’s EPS growth relative to a peer group over a three ‑ year period. The awards granted in 2024, 2023, and 2022 require a 38‑month service period. Market-based restricted stock vesting is generally contingent on meeting a three ‑ year service requirement and a market condition. The market condition is based on a comparison of CMS Energy’s total shareholder return with the median total shareholder return of a peer group over the same three ‑ year period. Depending on the outcome of the performance condition or the market condition, a recipient may earn a total award ranging from zero to 200 percent of the initial grant. Time-lapse restricted stock generally vests after a service period of three Restricted Stock Units: In 2024, 2023, and 2022, CMS Energy and Consumers granted restricted stock units to certain non‑employee directors who elected to defer their restricted stock awards. The restricted stock units generally vest after a service period of one distribution conditions as the underlying restricted stock units. No restricted stock units were forfeited during 2024. Presented in the following tables is the activity for restricted stock and restricted stock units under the PISP: CMS Energy, including Consumers Consumers Year Ended December 31, 2024 Number of Weighted-average Number of Weighted-average Nonvested at beginning of period 1,158,102 $ 59.50 1,094,366 $ 59.50 Granted Restricted stock 606,746 44.76 562,139 44.49 Restricted stock units 26,704 52.43 25,677 52.46 Vested Restricted stock (467,039) 45.88 (441,913) 45.89 Restricted stock units (19,350) 49.62 (18,572) 49.64 Forfeited – restricted stock (142,376) 42.68 (140,124) 43.37 Nonvested at end of period 1,162,787 $ 59.34 1,081,573 $ 59.35 Year Ended December 31, 2024 CMS Energy, including Consumers Granted Time-lapse awards 130,512 117,525 Market-based awards 165,238 153,513 Performance-based awards 176,655 164,324 Restricted stock units 22,744 21,880 Dividends on market-based awards 14,518 13,634 Dividends on performance-based awards 15,860 14,905 Dividends on restricted stock units 3,960 3,797 Additional performance-based shares based on achievement of condition 103,963 98,238 Total granted 633,450 587,816 CMS Energy and Consumers charge the fair value of the restricted stock awards to expense over the required service period and charge the fair value of the restricted stock units to expense immediately. For performance-based awards, CMS Energy and Consumers estimate the number of shares expected to vest at the end of the performance period based on the probable achievement of the performance objective. Performance-based and market-based restricted stock awards have graded vesting features for retirement-eligible employees, and CMS Energy and Consumers recognize expense for those awards on a graded vesting schedule over the required service period. Expense for performance-based and market-based restricted stock awards for non‑retirement-eligible employees and time-lapse awards is recognized on a straight-line basis over the required service period. The fair value of performance-based and time-lapse restricted stock and restricted stock units is based on the price of CMS Energy’s common stock on the grant date. The fair value of market-based restricted stock awards is calculated on the grant date using a Monte Carlo simulation. CMS Energy and Consumers base expected volatilities on the historical volatility of the price of CMS Energy common stock. The risk- free rate for valuation of the market-based restricted stock awards was based on the three ‑ year U.S. Treasury yield at the award grant date. Presented in the following table are the most significant assumptions used to estimate the fair value of the market-based restricted stock awards: Years Ended December 31 2024 2023 2022 Expected volatility 20.2 % 30.3 % 27.3 % Expected dividend yield 3.5 2.9 2.8 Risk-free rate 4.1 3.9 1.4 Presented in the following table is the weighted-average grant-date fair value of all awards under the PISP: In Millions Years Ended December 31 2024 2023 2022 CMS Energy, including Consumers Weighted-average grant-date fair value per share Restricted stock granted $ 44.76 $ 52.62 $ 48.69 Restricted stock units granted 52.43 50.32 56.13 Consumers Weighted-average grant-date fair value per share Restricted stock granted $ 44.49 $ 52.42 $ 48.57 Restricted stock units granted 52.46 50.34 56.07 Presented in the following table are amounts related to restricted stock awards and restricted stock units: In Millions Years Ended December 31 2024 2023 2022 CMS Energy, including Consumers Fair value of shares that vested during the year $ 28 $ 20 $ 27 Compensation expense recognized 27 28 26 Income tax benefit recognized 3 3 — Consumers Fair value of shares that vested during the year $ 27 $ 19 $ 25 Compensation expense recognized 25 26 25 Income tax benefit recognized 3 2 — At December 31, 2024, $28 million of total unrecognized compensation cost was related to restricted stock for CMS Energy, including Consumers, and $26 million of total unrecognized compensation cost was related to restricted stock for Consumers. CMS Energy and Consumers expect to recognize this cost over a weighted-average period of tw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4</t>
        </is>
      </c>
    </row>
    <row r="3">
      <c r="A3" s="3" t="inlineStr">
        <is>
          <t>Income Taxes [Line Items]</t>
        </is>
      </c>
      <c r="B3" s="4" t="inlineStr">
        <is>
          <t xml:space="preserve"> </t>
        </is>
      </c>
    </row>
    <row r="4">
      <c r="A4" s="4" t="inlineStr">
        <is>
          <t>Income Taxes</t>
        </is>
      </c>
      <c r="B4" s="4" t="inlineStr">
        <is>
          <t>Income Taxes 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 Presented in the following table is the difference between actual income tax expense on continuing operations and income tax expense computed by applying the statutory U.S. federal income tax rate: In Millions, Except Tax Rate Years Ended December 31 2024 2023 2022 CMS Energy, including Consumers Income from continuing operations before income taxes $ 1,123 $ 954 $ 902 Income tax expense at statutory rate 236 200 189 Increase (decrease) in income taxes from: State and local income taxes, net of federal effect 1 60 31 51 Renewable energy tax credits (72) (58) (51) TCJA excess deferred taxes (43) (40) (65) Deferred tax adjustment 2 (16) — — Taxes attributable to noncontrolling interests 12 17 5 Accelerated flow-through of regulatory tax benefits 3 — — (39) Other, net (1) (3) 3 Income tax expense $ 176 $ 147 $ 93 Effective tax rate 15.7 % 15.4 % 10.3 % Consumers Income from continuing operations before income taxes $ 1,209 $ 1,028 $ 1,085 Income tax expense at statutory rate 254 216 228 Increase (decrease) in income taxes from: State and local income taxes, net of federal effect 1 59 36 59 Renewable energy tax credits (54) (46) (46) TCJA excess deferred taxes (43) (40) (65) Deferred tax adjustment 2 (16) — — Accelerated flow-through of regulatory tax benefits 3 — — (39) Other, net — (5) 3 Income tax expense $ 200 $ 161 $ 140 Effective tax rate 16.5 % 15.7 % 12.9 % 1 CMS Energy initiated a plan to divest immaterial business activities in a non‑Michigan jurisdiction and will no longer have a taxable presence within that jurisdiction. As a result of these actions, during 2023, CMS Energy reversed a $13 million non‑Michigan reserve, all of which was recognized at Consumers. 2 During 2024, Consumers recognized a $16 million tax benefit resulting from the expiration of the statute of limitations associated with audit points for the 2018 and 2019 tax years. 3 In 2020, the MPSC authorized Consumers to accelerate the amortization of income tax benefits associated with the cost to remove gas plant assets. These tax benefits were fully amortized in 2022. Renewable Energy Tax Credits: Under the Inflation Reduction Act of 2022, renewable energy tax credits produced after 2022 are eligible to be transferred to third parties. These sales are accounted for under ASC 740 with the discount from the sale of the tax credits included as a component of income tax expense. Renewable energy tax credits that have been generated and sold are presented as accounts receivable on CMS Energy’s and Consumers’ consolidated balance sheets until proceeds from the sale are received. Proceeds from the sale of tax credits are presented as operating activities on their consolidated statements of cash flows, consistent with the presentation of cash taxes paid. During 2024, CMS Energy sold renewable energy tax credits generated in 2023 and received proceeds of $37 million, all of which was recognized at Consumers. CMS Energy also sold renewable energy tax credits generated in 2024, receiving proceeds of $59 million in 2024, of which $39 million was recognized at Consumers. CMS Energy will receive an additional $13 million in 2025, all of which will be recognized at Consumers. Presented in the following table are the significant components of income tax expense on continuing operations: In Millions Years Ended December 31 2024 2023 2022 CMS Energy, including Consumers Current income taxes Federal $ 34 $ 5 $ 6 State and local — 1 — $ 34 $ 6 $ 6 Deferred income taxes Federal 70 107 4 State and local 76 38 65 $ 146 $ 145 $ 69 Deferred income tax credit (4) (4) 18 Tax expense $ 176 $ 147 $ 93 Consumers Current income taxes Federal $ 78 $ 3 $ (2) State and local 7 2 8 $ 85 $ 5 $ 6 Deferred income taxes Federal 51 117 50 State and local 68 43 66 $ 119 $ 160 $ 116 Deferred income tax credit (4) (4) 18 Tax expense $ 200 $ 161 $ 140 Presented in the following table are the principal components of deferred income tax assets (liabilities) recognized: In Millions December 31 2024 2023 CMS Energy, including Consumers Deferred income tax assets Tax loss and credit carryforwards $ 258 $ 428 Net regulatory tax liability 307 305 Reserves and accruals 27 28 Total deferred income tax assets $ 592 $ 761 Valuation allowance (1) (2) Total deferred income tax assets, net of valuation allowance $ 591 $ 759 Deferred income tax liabilities Plant, property, and equipment $ (2,682) $ (2,520) Employee benefits (507) (473) Gas inventory (38) (66) Securitized costs (167) (194) Other (122) (121) Total deferred income tax liabilities $ (3,516) $ (3,374) Total net deferred income tax liabilities $ (2,925) $ (2,615) Consumers Deferred income tax assets Net regulatory tax liability $ 307 $ 305 Tax loss and credit carryforwards 37 175 Reserves and accruals 24 27 Total deferred income tax assets $ 368 $ 507 Deferred income tax liabilities Plant, property, and equipment $ (2,658) $ (2,498) Employee benefits (489) (459) Gas inventory (38) (66) Securitized costs (167) (194) Other (69) (79) Total deferred income tax liabilities $ (3,421) $ (3,296) Total net deferred income tax liabilities $ (3,053) $ (2,789) Deferred tax assets and liabilities are recognized for the estimated future tax effect of temporary differences between the tax basis of assets or liabilities and the reported amounts on CMS Energy’s and Consumers’ consolidated financial statements. Presented in the following table are the tax loss and credit carryforwards at December 31, 2024: In Millions Tax Attribute Expiration CMS Energy, including Consumers Michigan net operating loss carryforwards $ 38 2030 – 2033 Arkansas net operating loss carryforwards 2 2033 - 2034 Local net operating loss carryforwards 2 2025 – 2040 General business credits 1 216 2038 – 2044 Total tax attributes $ 258 Consumers Michigan net operating loss carryforwards $ 29 2030 – 2033 General business credits 1 8 2038 – 2044 Total tax attributes $ 37 1 General business credits comprise research and development tax credits and renewable energy tax credits that are not expected to be transferred to third parties. CMS Energy has provided a valuation allowance of $1 million for the local tax loss carryforward. CMS Energy and Consumers expect to utilize fully their tax loss and credit carryforwards for which no valuation allowance has been provided. It is reasonably possible that further adjustments will be made to the valuation allowances within one year. Presented in the following table is a reconciliation of the beginning and ending amount of uncertain tax benefits: In Millions Years Ended December 31 2024 2023 2022 CMS Energy, including Consumers Balance at beginning of period $ 26 $ 28 $ 27 Additions for current-year tax positions 1 1 1 Additions for prior-year tax positions 2 — 1 Reductions for prior-year tax positions — — (1) Reductions for lapse of statute of limitations (5) (3) — Balance at end of period $ 24 $ 26 $ 28 Consumers Balance at beginning of period $ 36 $ 36 $ 34 Additions for current-year tax positions 6 1 3 Additions for prior-year tax positions 1 2 1 Reductions for prior-year tax positions — — (2) Reductions for lapse of statute of limitations (11) (3) — Balance at end of period $ 32 $ 36 $ 36 If recognized, all of these uncertain tax benefits would affect CMS Energy’s and Consumers’ annual effective tax rates in future years. One uncertain tax benefit relates to the methodology of state apportionment for Consumers’ electricity sales to MISO. The Michigan Tax Tribunal heard oral arguments on this methodology during 2022. A final conclusion is not anticipated in the next 12 months. CMS Energy and Consumers recognize accrued interest and penalties, where applicable, as part of income tax expense. CMS Energy, including Consumers, recognized immaterial interest and penalties for each of the years ended December 31, 2024, 2023, and 2022. The amount of income taxes paid is subject to ongoing audits by federal, state, local, and foreign tax authorities, which can result in proposed assessments. CMS Energy’s federal income tax returns for 2021 and subsequent years remain subject to examination by the IRS. CMS Energy’s Michigan Corporate Income Tax returns for 2013 ‑ 2016 and 2020 and subsequent years remain subject to examination by the State of Michigan. CMS Energy’s and Consumers’ estimate of the potential outcome for any uncertain tax issue is highly judgmental. CMS Energy and Consumers believe that their accrued tax liabilities at December 31, 2024 were adequate for all years.</t>
        </is>
      </c>
    </row>
    <row r="5">
      <c r="A5" s="4" t="inlineStr">
        <is>
          <t>Consumers Energy Company</t>
        </is>
      </c>
      <c r="B5" s="4" t="inlineStr">
        <is>
          <t xml:space="preserve"> </t>
        </is>
      </c>
    </row>
    <row r="6">
      <c r="A6" s="3" t="inlineStr">
        <is>
          <t>Income Taxes [Line Items]</t>
        </is>
      </c>
      <c r="B6" s="4" t="inlineStr">
        <is>
          <t xml:space="preserve"> </t>
        </is>
      </c>
    </row>
    <row r="7">
      <c r="A7" s="4" t="inlineStr">
        <is>
          <t>Income Taxes</t>
        </is>
      </c>
      <c r="B7" s="4" t="inlineStr">
        <is>
          <t>Income Taxes 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 Presented in the following table is the difference between actual income tax expense on continuing operations and income tax expense computed by applying the statutory U.S. federal income tax rate: In Millions, Except Tax Rate Years Ended December 31 2024 2023 2022 CMS Energy, including Consumers Income from continuing operations before income taxes $ 1,123 $ 954 $ 902 Income tax expense at statutory rate 236 200 189 Increase (decrease) in income taxes from: State and local income taxes, net of federal effect 1 60 31 51 Renewable energy tax credits (72) (58) (51) TCJA excess deferred taxes (43) (40) (65) Deferred tax adjustment 2 (16) — — Taxes attributable to noncontrolling interests 12 17 5 Accelerated flow-through of regulatory tax benefits 3 — — (39) Other, net (1) (3) 3 Income tax expense $ 176 $ 147 $ 93 Effective tax rate 15.7 % 15.4 % 10.3 % Consumers Income from continuing operations before income taxes $ 1,209 $ 1,028 $ 1,085 Income tax expense at statutory rate 254 216 228 Increase (decrease) in income taxes from: State and local income taxes, net of federal effect 1 59 36 59 Renewable energy tax credits (54) (46) (46) TCJA excess deferred taxes (43) (40) (65) Deferred tax adjustment 2 (16) — — Accelerated flow-through of regulatory tax benefits 3 — — (39) Other, net — (5) 3 Income tax expense $ 200 $ 161 $ 140 Effective tax rate 16.5 % 15.7 % 12.9 % 1 CMS Energy initiated a plan to divest immaterial business activities in a non‑Michigan jurisdiction and will no longer have a taxable presence within that jurisdiction. As a result of these actions, during 2023, CMS Energy reversed a $13 million non‑Michigan reserve, all of which was recognized at Consumers. 2 During 2024, Consumers recognized a $16 million tax benefit resulting from the expiration of the statute of limitations associated with audit points for the 2018 and 2019 tax years. 3 In 2020, the MPSC authorized Consumers to accelerate the amortization of income tax benefits associated with the cost to remove gas plant assets. These tax benefits were fully amortized in 2022. Renewable Energy Tax Credits: Under the Inflation Reduction Act of 2022, renewable energy tax credits produced after 2022 are eligible to be transferred to third parties. These sales are accounted for under ASC 740 with the discount from the sale of the tax credits included as a component of income tax expense. Renewable energy tax credits that have been generated and sold are presented as accounts receivable on CMS Energy’s and Consumers’ consolidated balance sheets until proceeds from the sale are received. Proceeds from the sale of tax credits are presented as operating activities on their consolidated statements of cash flows, consistent with the presentation of cash taxes paid. During 2024, CMS Energy sold renewable energy tax credits generated in 2023 and received proceeds of $37 million, all of which was recognized at Consumers. CMS Energy also sold renewable energy tax credits generated in 2024, receiving proceeds of $59 million in 2024, of which $39 million was recognized at Consumers. CMS Energy will receive an additional $13 million in 2025, all of which will be recognized at Consumers. Presented in the following table are the significant components of income tax expense on continuing operations: In Millions Years Ended December 31 2024 2023 2022 CMS Energy, including Consumers Current income taxes Federal $ 34 $ 5 $ 6 State and local — 1 — $ 34 $ 6 $ 6 Deferred income taxes Federal 70 107 4 State and local 76 38 65 $ 146 $ 145 $ 69 Deferred income tax credit (4) (4) 18 Tax expense $ 176 $ 147 $ 93 Consumers Current income taxes Federal $ 78 $ 3 $ (2) State and local 7 2 8 $ 85 $ 5 $ 6 Deferred income taxes Federal 51 117 50 State and local 68 43 66 $ 119 $ 160 $ 116 Deferred income tax credit (4) (4) 18 Tax expense $ 200 $ 161 $ 140 Presented in the following table are the principal components of deferred income tax assets (liabilities) recognized: In Millions December 31 2024 2023 CMS Energy, including Consumers Deferred income tax assets Tax loss and credit carryforwards $ 258 $ 428 Net regulatory tax liability 307 305 Reserves and accruals 27 28 Total deferred income tax assets $ 592 $ 761 Valuation allowance (1) (2) Total deferred income tax assets, net of valuation allowance $ 591 $ 759 Deferred income tax liabilities Plant, property, and equipment $ (2,682) $ (2,520) Employee benefits (507) (473) Gas inventory (38) (66) Securitized costs (167) (194) Other (122) (121) Total deferred income tax liabilities $ (3,516) $ (3,374) Total net deferred income tax liabilities $ (2,925) $ (2,615) Consumers Deferred income tax assets Net regulatory tax liability $ 307 $ 305 Tax loss and credit carryforwards 37 175 Reserves and accruals 24 27 Total deferred income tax assets $ 368 $ 507 Deferred income tax liabilities Plant, property, and equipment $ (2,658) $ (2,498) Employee benefits (489) (459) Gas inventory (38) (66) Securitized costs (167) (194) Other (69) (79) Total deferred income tax liabilities $ (3,421) $ (3,296) Total net deferred income tax liabilities $ (3,053) $ (2,789) Deferred tax assets and liabilities are recognized for the estimated future tax effect of temporary differences between the tax basis of assets or liabilities and the reported amounts on CMS Energy’s and Consumers’ consolidated financial statements. Presented in the following table are the tax loss and credit carryforwards at December 31, 2024: In Millions Tax Attribute Expiration CMS Energy, including Consumers Michigan net operating loss carryforwards $ 38 2030 – 2033 Arkansas net operating loss carryforwards 2 2033 - 2034 Local net operating loss carryforwards 2 2025 – 2040 General business credits 1 216 2038 – 2044 Total tax attributes $ 258 Consumers Michigan net operating loss carryforwards $ 29 2030 – 2033 General business credits 1 8 2038 – 2044 Total tax attributes $ 37 1 General business credits comprise research and development tax credits and renewable energy tax credits that are not expected to be transferred to third parties. CMS Energy has provided a valuation allowance of $1 million for the local tax loss carryforward. CMS Energy and Consumers expect to utilize fully their tax loss and credit carryforwards for which no valuation allowance has been provided. It is reasonably possible that further adjustments will be made to the valuation allowances within one year. Presented in the following table is a reconciliation of the beginning and ending amount of uncertain tax benefits: In Millions Years Ended December 31 2024 2023 2022 CMS Energy, including Consumers Balance at beginning of period $ 26 $ 28 $ 27 Additions for current-year tax positions 1 1 1 Additions for prior-year tax positions 2 — 1 Reductions for prior-year tax positions — — (1) Reductions for lapse of statute of limitations (5) (3) — Balance at end of period $ 24 $ 26 $ 28 Consumers Balance at beginning of period $ 36 $ 36 $ 34 Additions for current-year tax positions 6 1 3 Additions for prior-year tax positions 1 2 1 Reductions for prior-year tax positions — — (2) Reductions for lapse of statute of limitations (11) (3) — Balance at end of period $ 32 $ 36 $ 36 If recognized, all of these uncertain tax benefits would affect CMS Energy’s and Consumers’ annual effective tax rates in future years. One uncertain tax benefit relates to the methodology of state apportionment for Consumers’ electricity sales to MISO. The Michigan Tax Tribunal heard oral arguments on this methodology during 2022. A final conclusion is not anticipated in the next 12 months. CMS Energy and Consumers recognize accrued interest and penalties, where applicable, as part of income tax expense. CMS Energy, including Consumers, recognized immaterial interest and penalties for each of the years ended December 31, 2024, 2023, and 2022. The amount of income taxes paid is subject to ongoing audits by federal, state, local, and foreign tax authorities, which can result in proposed assessments. CMS Energy’s federal income tax returns for 2021 and subsequent years remain subject to examination by the IRS. CMS Energy’s Michigan Corporate Income Tax returns for 2013 ‑ 2016 and 2020 and subsequent years remain subject to examination by the State of Michigan. CMS Energy’s and Consumers’ estimate of the potential outcome for any uncertain tax issue is highly judgmental. CMS Energy and Consumers believe that their accrued tax liabilities at December 31, 2024 were adequate for all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S Energy Corporation Consolidated Statements of Income - USD ($) $ in Millions</t>
        </is>
      </c>
      <c r="B1" s="2" t="inlineStr">
        <is>
          <t>12 Months Ended</t>
        </is>
      </c>
    </row>
    <row r="2">
      <c r="B2" s="2" t="inlineStr">
        <is>
          <t>Dec. 31, 2024</t>
        </is>
      </c>
      <c r="C2" s="2" t="inlineStr">
        <is>
          <t>Dec. 31, 2023</t>
        </is>
      </c>
      <c r="D2" s="2" t="inlineStr">
        <is>
          <t>Dec. 31, 2022</t>
        </is>
      </c>
    </row>
    <row r="3">
      <c r="A3" s="4" t="inlineStr">
        <is>
          <t>Operating Revenue</t>
        </is>
      </c>
      <c r="B3" s="5" t="n">
        <v>7515</v>
      </c>
      <c r="C3" s="5" t="n">
        <v>7462</v>
      </c>
      <c r="D3" s="5" t="n">
        <v>8596</v>
      </c>
    </row>
    <row r="4">
      <c r="A4" s="3" t="inlineStr">
        <is>
          <t>Operating Expenses</t>
        </is>
      </c>
      <c r="B4" s="4" t="inlineStr">
        <is>
          <t xml:space="preserve"> </t>
        </is>
      </c>
      <c r="C4" s="4" t="inlineStr">
        <is>
          <t xml:space="preserve"> </t>
        </is>
      </c>
      <c r="D4" s="4" t="inlineStr">
        <is>
          <t xml:space="preserve"> </t>
        </is>
      </c>
    </row>
    <row r="5">
      <c r="A5" s="4" t="inlineStr">
        <is>
          <t>Fuel for electric generation</t>
        </is>
      </c>
      <c r="B5" s="6" t="n">
        <v>624</v>
      </c>
      <c r="C5" s="6" t="n">
        <v>561</v>
      </c>
      <c r="D5" s="6" t="n">
        <v>905</v>
      </c>
    </row>
    <row r="6">
      <c r="A6" s="4" t="inlineStr">
        <is>
          <t>Purchased power – related parties</t>
        </is>
      </c>
      <c r="B6" s="6" t="n">
        <v>71</v>
      </c>
      <c r="C6" s="6" t="n">
        <v>75</v>
      </c>
      <c r="D6" s="6" t="n">
        <v>76</v>
      </c>
    </row>
    <row r="7">
      <c r="A7" s="4" t="inlineStr">
        <is>
          <t>Maintenance and other operating expenses</t>
        </is>
      </c>
      <c r="B7" s="6" t="n">
        <v>1638</v>
      </c>
      <c r="C7" s="6" t="n">
        <v>1687</v>
      </c>
      <c r="D7" s="6" t="n">
        <v>1669</v>
      </c>
    </row>
    <row r="8">
      <c r="A8" s="4" t="inlineStr">
        <is>
          <t>Depreciation and amortization</t>
        </is>
      </c>
      <c r="B8" s="6" t="n">
        <v>1240</v>
      </c>
      <c r="C8" s="6" t="n">
        <v>1180</v>
      </c>
      <c r="D8" s="6" t="n">
        <v>1126</v>
      </c>
    </row>
    <row r="9">
      <c r="A9" s="4" t="inlineStr">
        <is>
          <t>General taxes</t>
        </is>
      </c>
      <c r="B9" s="6" t="n">
        <v>482</v>
      </c>
      <c r="C9" s="6" t="n">
        <v>447</v>
      </c>
      <c r="D9" s="6" t="n">
        <v>412</v>
      </c>
    </row>
    <row r="10">
      <c r="A10" s="4" t="inlineStr">
        <is>
          <t>Total operating expenses</t>
        </is>
      </c>
      <c r="B10" s="6" t="n">
        <v>6028</v>
      </c>
      <c r="C10" s="6" t="n">
        <v>6227</v>
      </c>
      <c r="D10" s="6" t="n">
        <v>7372</v>
      </c>
    </row>
    <row r="11">
      <c r="A11" s="4" t="inlineStr">
        <is>
          <t>Operating Income</t>
        </is>
      </c>
      <c r="B11" s="6" t="n">
        <v>1487</v>
      </c>
      <c r="C11" s="6" t="n">
        <v>1235</v>
      </c>
      <c r="D11" s="6" t="n">
        <v>1224</v>
      </c>
    </row>
    <row r="12">
      <c r="A12" s="3" t="inlineStr">
        <is>
          <t>Other Income (Expense)</t>
        </is>
      </c>
      <c r="B12" s="4" t="inlineStr">
        <is>
          <t xml:space="preserve"> </t>
        </is>
      </c>
      <c r="C12" s="4" t="inlineStr">
        <is>
          <t xml:space="preserve"> </t>
        </is>
      </c>
      <c r="D12" s="4" t="inlineStr">
        <is>
          <t xml:space="preserve"> </t>
        </is>
      </c>
    </row>
    <row r="13">
      <c r="A13" s="4" t="inlineStr">
        <is>
          <t>Non-operating retirement benefits, net</t>
        </is>
      </c>
      <c r="B13" s="6" t="n">
        <v>169</v>
      </c>
      <c r="C13" s="6" t="n">
        <v>180</v>
      </c>
      <c r="D13" s="6" t="n">
        <v>205</v>
      </c>
    </row>
    <row r="14">
      <c r="A14" s="4" t="inlineStr">
        <is>
          <t>Other income</t>
        </is>
      </c>
      <c r="B14" s="6" t="n">
        <v>207</v>
      </c>
      <c r="C14" s="6" t="n">
        <v>195</v>
      </c>
      <c r="D14" s="6" t="n">
        <v>19</v>
      </c>
    </row>
    <row r="15">
      <c r="A15" s="4" t="inlineStr">
        <is>
          <t>Other expense</t>
        </is>
      </c>
      <c r="B15" s="6" t="n">
        <v>-32</v>
      </c>
      <c r="C15" s="6" t="n">
        <v>-13</v>
      </c>
      <c r="D15" s="6" t="n">
        <v>-27</v>
      </c>
    </row>
    <row r="16">
      <c r="A16" s="4" t="inlineStr">
        <is>
          <t>Total other income</t>
        </is>
      </c>
      <c r="B16" s="6" t="n">
        <v>344</v>
      </c>
      <c r="C16" s="6" t="n">
        <v>362</v>
      </c>
      <c r="D16" s="6" t="n">
        <v>197</v>
      </c>
    </row>
    <row r="17">
      <c r="A17" s="3" t="inlineStr">
        <is>
          <t>Interest Charges</t>
        </is>
      </c>
      <c r="B17" s="4" t="inlineStr">
        <is>
          <t xml:space="preserve"> </t>
        </is>
      </c>
      <c r="C17" s="4" t="inlineStr">
        <is>
          <t xml:space="preserve"> </t>
        </is>
      </c>
      <c r="D17" s="4" t="inlineStr">
        <is>
          <t xml:space="preserve"> </t>
        </is>
      </c>
    </row>
    <row r="18">
      <c r="A18" s="4" t="inlineStr">
        <is>
          <t>Interest on long-term debt</t>
        </is>
      </c>
      <c r="B18" s="6" t="n">
        <v>700</v>
      </c>
      <c r="C18" s="6" t="n">
        <v>616</v>
      </c>
      <c r="D18" s="6" t="n">
        <v>509</v>
      </c>
    </row>
    <row r="19">
      <c r="A19" s="4" t="inlineStr">
        <is>
          <t>Allowance for borrowed funds used during construction</t>
        </is>
      </c>
      <c r="B19" s="6" t="n">
        <v>-18</v>
      </c>
      <c r="C19" s="6" t="n">
        <v>-3</v>
      </c>
      <c r="D19" s="6" t="n">
        <v>-2</v>
      </c>
    </row>
    <row r="20">
      <c r="A20" s="4" t="inlineStr">
        <is>
          <t>Total interest charges</t>
        </is>
      </c>
      <c r="B20" s="6" t="n">
        <v>708</v>
      </c>
      <c r="C20" s="6" t="n">
        <v>643</v>
      </c>
      <c r="D20" s="6" t="n">
        <v>519</v>
      </c>
    </row>
    <row r="21">
      <c r="A21" s="4" t="inlineStr">
        <is>
          <t>Income (Loss) Before Income Taxes</t>
        </is>
      </c>
      <c r="B21" s="6" t="n">
        <v>1123</v>
      </c>
      <c r="C21" s="6" t="n">
        <v>954</v>
      </c>
      <c r="D21" s="6" t="n">
        <v>902</v>
      </c>
    </row>
    <row r="22">
      <c r="A22" s="4" t="inlineStr">
        <is>
          <t>Income Tax Expense</t>
        </is>
      </c>
      <c r="B22" s="6" t="n">
        <v>176</v>
      </c>
      <c r="C22" s="6" t="n">
        <v>147</v>
      </c>
      <c r="D22" s="6" t="n">
        <v>93</v>
      </c>
    </row>
    <row r="23">
      <c r="A23" s="4" t="inlineStr">
        <is>
          <t>Income (Loss) From Continuing Operations</t>
        </is>
      </c>
      <c r="B23" s="6" t="n">
        <v>947</v>
      </c>
      <c r="C23" s="6" t="n">
        <v>807</v>
      </c>
      <c r="D23" s="6" t="n">
        <v>809</v>
      </c>
    </row>
    <row r="24">
      <c r="A24" s="4" t="inlineStr">
        <is>
          <t>Income From Discontinued Operations, Net of Tax of $—, $—, and $1</t>
        </is>
      </c>
      <c r="B24" s="6" t="n">
        <v>0</v>
      </c>
      <c r="C24" s="6" t="n">
        <v>1</v>
      </c>
      <c r="D24" s="6" t="n">
        <v>4</v>
      </c>
    </row>
    <row r="25">
      <c r="A25" s="4" t="inlineStr">
        <is>
          <t>Net Income</t>
        </is>
      </c>
      <c r="B25" s="6" t="n">
        <v>947</v>
      </c>
      <c r="C25" s="6" t="n">
        <v>808</v>
      </c>
      <c r="D25" s="6" t="n">
        <v>813</v>
      </c>
    </row>
    <row r="26">
      <c r="A26" s="4" t="inlineStr">
        <is>
          <t>Loss Attributable to Noncontrolling Interests</t>
        </is>
      </c>
      <c r="B26" s="6" t="n">
        <v>-56</v>
      </c>
      <c r="C26" s="6" t="n">
        <v>-79</v>
      </c>
      <c r="D26" s="6" t="n">
        <v>-24</v>
      </c>
    </row>
    <row r="27">
      <c r="A27" s="4" t="inlineStr">
        <is>
          <t>Net Income</t>
        </is>
      </c>
      <c r="B27" s="6" t="n">
        <v>1003</v>
      </c>
      <c r="C27" s="6" t="n">
        <v>887</v>
      </c>
      <c r="D27" s="6" t="n">
        <v>837</v>
      </c>
    </row>
    <row r="28">
      <c r="A28" s="4" t="inlineStr">
        <is>
          <t>Preferred Stock Dividends</t>
        </is>
      </c>
      <c r="B28" s="6" t="n">
        <v>10</v>
      </c>
      <c r="C28" s="6" t="n">
        <v>10</v>
      </c>
      <c r="D28" s="6" t="n">
        <v>10</v>
      </c>
    </row>
    <row r="29">
      <c r="A29" s="4" t="inlineStr">
        <is>
          <t>Net Income (Loss) Available to Common Stockholders</t>
        </is>
      </c>
      <c r="B29" s="5" t="n">
        <v>993</v>
      </c>
      <c r="C29" s="5" t="n">
        <v>877</v>
      </c>
      <c r="D29" s="5" t="n">
        <v>827</v>
      </c>
    </row>
    <row r="30">
      <c r="A30" s="3" t="inlineStr">
        <is>
          <t>Basic Earnings Per Average Common Share</t>
        </is>
      </c>
      <c r="B30" s="4" t="inlineStr">
        <is>
          <t xml:space="preserve"> </t>
        </is>
      </c>
      <c r="C30" s="4" t="inlineStr">
        <is>
          <t xml:space="preserve"> </t>
        </is>
      </c>
      <c r="D30" s="4" t="inlineStr">
        <is>
          <t xml:space="preserve"> </t>
        </is>
      </c>
    </row>
    <row r="31">
      <c r="A31" s="4" t="inlineStr">
        <is>
          <t>Income from continuing operations per average common share available to common stockholders (in dollars per share)</t>
        </is>
      </c>
      <c r="B31" s="7" t="n">
        <v>3.34</v>
      </c>
      <c r="C31" s="7" t="n">
        <v>3.01</v>
      </c>
      <c r="D31" s="7" t="n">
        <v>2.84</v>
      </c>
    </row>
    <row r="32">
      <c r="A32" s="4" t="inlineStr">
        <is>
          <t>Income from discontinued operations per average common share available to common stockholders (in dollars per share)</t>
        </is>
      </c>
      <c r="B32" s="6" t="n">
        <v>0</v>
      </c>
      <c r="C32" s="6" t="n">
        <v>0</v>
      </c>
      <c r="D32" s="8" t="n">
        <v>0.01</v>
      </c>
    </row>
    <row r="33">
      <c r="A33" s="4" t="inlineStr">
        <is>
          <t>Basic earnings per average common share (in dollars per share)</t>
        </is>
      </c>
      <c r="B33" s="8" t="n">
        <v>3.34</v>
      </c>
      <c r="C33" s="8" t="n">
        <v>3.01</v>
      </c>
      <c r="D33" s="8" t="n">
        <v>2.85</v>
      </c>
    </row>
    <row r="34">
      <c r="A34" s="3" t="inlineStr">
        <is>
          <t>Diluted Earnings Per Average Common Share</t>
        </is>
      </c>
      <c r="B34" s="4" t="inlineStr">
        <is>
          <t xml:space="preserve"> </t>
        </is>
      </c>
      <c r="C34" s="4" t="inlineStr">
        <is>
          <t xml:space="preserve"> </t>
        </is>
      </c>
      <c r="D34" s="4" t="inlineStr">
        <is>
          <t xml:space="preserve"> </t>
        </is>
      </c>
    </row>
    <row r="35">
      <c r="A35" s="4" t="inlineStr">
        <is>
          <t>Income from continuing operations per average common share available to common stockholders (in dollars per share)</t>
        </is>
      </c>
      <c r="B35" s="8" t="n">
        <v>3.33</v>
      </c>
      <c r="C35" s="8" t="n">
        <v>3.01</v>
      </c>
      <c r="D35" s="8" t="n">
        <v>2.84</v>
      </c>
    </row>
    <row r="36">
      <c r="A36" s="4" t="inlineStr">
        <is>
          <t>Income from discontinued operations per average common share available to common stockholders (in dollars per share)</t>
        </is>
      </c>
      <c r="B36" s="6" t="n">
        <v>0</v>
      </c>
      <c r="C36" s="6" t="n">
        <v>0</v>
      </c>
      <c r="D36" s="8" t="n">
        <v>0.01</v>
      </c>
    </row>
    <row r="37">
      <c r="A37" s="4" t="inlineStr">
        <is>
          <t>Diluted earnings per average common share (in dollars per share)</t>
        </is>
      </c>
      <c r="B37" s="7" t="n">
        <v>3.33</v>
      </c>
      <c r="C37" s="7" t="n">
        <v>3.01</v>
      </c>
      <c r="D37" s="7" t="n">
        <v>2.85</v>
      </c>
    </row>
    <row r="38">
      <c r="A38" s="4" t="inlineStr">
        <is>
          <t>Related Party</t>
        </is>
      </c>
      <c r="B38" s="4" t="inlineStr">
        <is>
          <t xml:space="preserve"> </t>
        </is>
      </c>
      <c r="C38" s="4" t="inlineStr">
        <is>
          <t xml:space="preserve"> </t>
        </is>
      </c>
      <c r="D38" s="4" t="inlineStr">
        <is>
          <t xml:space="preserve"> </t>
        </is>
      </c>
    </row>
    <row r="39">
      <c r="A39" s="3" t="inlineStr">
        <is>
          <t>Interest Charges</t>
        </is>
      </c>
      <c r="B39" s="4" t="inlineStr">
        <is>
          <t xml:space="preserve"> </t>
        </is>
      </c>
      <c r="C39" s="4" t="inlineStr">
        <is>
          <t xml:space="preserve"> </t>
        </is>
      </c>
      <c r="D39" s="4" t="inlineStr">
        <is>
          <t xml:space="preserve"> </t>
        </is>
      </c>
    </row>
    <row r="40">
      <c r="A40" s="4" t="inlineStr">
        <is>
          <t>Other interest expense</t>
        </is>
      </c>
      <c r="B40" s="5" t="n">
        <v>12</v>
      </c>
      <c r="C40" s="5" t="n">
        <v>12</v>
      </c>
      <c r="D40" s="5" t="n">
        <v>12</v>
      </c>
    </row>
    <row r="41">
      <c r="A41" s="4" t="inlineStr">
        <is>
          <t>Nonrelated Party</t>
        </is>
      </c>
      <c r="B41" s="4" t="inlineStr">
        <is>
          <t xml:space="preserve"> </t>
        </is>
      </c>
      <c r="C41" s="4" t="inlineStr">
        <is>
          <t xml:space="preserve"> </t>
        </is>
      </c>
      <c r="D41" s="4" t="inlineStr">
        <is>
          <t xml:space="preserve"> </t>
        </is>
      </c>
    </row>
    <row r="42">
      <c r="A42" s="3" t="inlineStr">
        <is>
          <t>Interest Charges</t>
        </is>
      </c>
      <c r="B42" s="4" t="inlineStr">
        <is>
          <t xml:space="preserve"> </t>
        </is>
      </c>
      <c r="C42" s="4" t="inlineStr">
        <is>
          <t xml:space="preserve"> </t>
        </is>
      </c>
      <c r="D42" s="4" t="inlineStr">
        <is>
          <t xml:space="preserve"> </t>
        </is>
      </c>
    </row>
    <row r="43">
      <c r="A43" s="4" t="inlineStr">
        <is>
          <t>Other interest expense</t>
        </is>
      </c>
      <c r="B43" s="6" t="n">
        <v>14</v>
      </c>
      <c r="C43" s="6" t="n">
        <v>18</v>
      </c>
      <c r="D43" s="6" t="n">
        <v>0</v>
      </c>
    </row>
    <row r="44">
      <c r="A44" s="4" t="inlineStr">
        <is>
          <t>Purchased and interchange power</t>
        </is>
      </c>
      <c r="B44" s="4" t="inlineStr">
        <is>
          <t xml:space="preserve"> </t>
        </is>
      </c>
      <c r="C44" s="4" t="inlineStr">
        <is>
          <t xml:space="preserve"> </t>
        </is>
      </c>
      <c r="D44" s="4" t="inlineStr">
        <is>
          <t xml:space="preserve"> </t>
        </is>
      </c>
    </row>
    <row r="45">
      <c r="A45" s="3" t="inlineStr">
        <is>
          <t>Operating Expenses</t>
        </is>
      </c>
      <c r="B45" s="4" t="inlineStr">
        <is>
          <t xml:space="preserve"> </t>
        </is>
      </c>
      <c r="C45" s="4" t="inlineStr">
        <is>
          <t xml:space="preserve"> </t>
        </is>
      </c>
      <c r="D45" s="4" t="inlineStr">
        <is>
          <t xml:space="preserve"> </t>
        </is>
      </c>
    </row>
    <row r="46">
      <c r="A46" s="4" t="inlineStr">
        <is>
          <t>Cost of goods and services sold</t>
        </is>
      </c>
      <c r="B46" s="6" t="n">
        <v>1333</v>
      </c>
      <c r="C46" s="6" t="n">
        <v>1375</v>
      </c>
      <c r="D46" s="6" t="n">
        <v>1928</v>
      </c>
    </row>
    <row r="47">
      <c r="A47" s="4" t="inlineStr">
        <is>
          <t>Cost of gas sold</t>
        </is>
      </c>
      <c r="B47" s="4" t="inlineStr">
        <is>
          <t xml:space="preserve"> </t>
        </is>
      </c>
      <c r="C47" s="4" t="inlineStr">
        <is>
          <t xml:space="preserve"> </t>
        </is>
      </c>
      <c r="D47" s="4" t="inlineStr">
        <is>
          <t xml:space="preserve"> </t>
        </is>
      </c>
    </row>
    <row r="48">
      <c r="A48" s="3" t="inlineStr">
        <is>
          <t>Operating Expenses</t>
        </is>
      </c>
      <c r="B48" s="4" t="inlineStr">
        <is>
          <t xml:space="preserve"> </t>
        </is>
      </c>
      <c r="C48" s="4" t="inlineStr">
        <is>
          <t xml:space="preserve"> </t>
        </is>
      </c>
      <c r="D48" s="4" t="inlineStr">
        <is>
          <t xml:space="preserve"> </t>
        </is>
      </c>
    </row>
    <row r="49">
      <c r="A49" s="4" t="inlineStr">
        <is>
          <t>Cost of goods and services sold</t>
        </is>
      </c>
      <c r="B49" s="5" t="n">
        <v>640</v>
      </c>
      <c r="C49" s="5" t="n">
        <v>902</v>
      </c>
      <c r="D49" s="5" t="n">
        <v>12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 CMS Energy</t>
        </is>
      </c>
      <c r="B1" s="2" t="inlineStr">
        <is>
          <t>12 Months Ended</t>
        </is>
      </c>
    </row>
    <row r="2">
      <c r="B2" s="2" t="inlineStr">
        <is>
          <t>Dec. 31, 2024</t>
        </is>
      </c>
    </row>
    <row r="3">
      <c r="A3" s="3" t="inlineStr">
        <is>
          <t>Earnings Per Share [Abstract]</t>
        </is>
      </c>
      <c r="B3" s="4" t="inlineStr">
        <is>
          <t xml:space="preserve"> </t>
        </is>
      </c>
    </row>
    <row r="4">
      <c r="A4" s="4" t="inlineStr">
        <is>
          <t>Earnings Per Share - CMS Energy</t>
        </is>
      </c>
      <c r="B4" s="4" t="inlineStr">
        <is>
          <t>Earnings Per Share—CMS Energy Presented in the following table are CMS Energy’s basic and diluted EPS computations based on income from continuing operations: In Millions, Except Per Share Amounts Years Ended December 31 2024 2023 2022 Income available to common stockholders Income from continuing operations $ 947 $ 807 $ 809 Less loss attributable to noncontrolling interests (56) (79) (24) Less preferred stock dividends 10 10 10 Income from continuing operations available to common stockholders – basic and diluted $ 993 $ 876 $ 823 Average common shares outstanding Weighted-average shares – basic 297.6 291.2 289.5 Add dilutive nonvested stock awards 0.7 0.5 0.3 Add dilutive forward equity sale contracts — — 0.2 Weighted-average shares – diluted 298.3 291.7 290.0 Income from continuing operations per average common share available to common stockholders Basic $ 3.34 $ 3.01 $ 2.84 Diluted 3.33 3.01 2.84 Nonvested Stock Awards 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in the computation of basic EPS. Forward Equity Sale Contracts CMS Energy has entered into forward equity sale contracts. These forward equity sale contracts are non-participating securities. While the forward sale price in the forward equity sale contract is decreased on certain dates by certain predetermined amounts to reflect expected dividend payments, these price adjustments were set upon inception of the agreement and the forward contract does not give the owner the right to participate in undistributed earnings. Accordingly, the forward equity sale contracts were included in the computation of diluted EPS, but not in the computation of basic EPS. The potentially dilutive impact from these forward equity sale contracts is reflected in diluted EPS using the treasury stock method. There will be a dilutive effect on EPS when the average market price of common stock shares is above the applicable adjusted forward sale price. Additionally, any physical settlement or net share settlement of the agreements would dilute EPS. The forward equity sale contracts were anti-dilutive for the year ended December 31, 2024. For further details on the forward equity sale contracts, see Note 4, Financings and Capitalization. Convertible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venue</t>
        </is>
      </c>
      <c r="B1" s="2" t="inlineStr">
        <is>
          <t>12 Months Ended</t>
        </is>
      </c>
    </row>
    <row r="2">
      <c r="B2" s="2" t="inlineStr">
        <is>
          <t>Dec. 31, 2024</t>
        </is>
      </c>
    </row>
    <row r="3">
      <c r="A3" s="3" t="inlineStr">
        <is>
          <t>Disaggregation of Revenue [Line Items]</t>
        </is>
      </c>
      <c r="B3" s="4" t="inlineStr">
        <is>
          <t xml:space="preserve"> </t>
        </is>
      </c>
    </row>
    <row r="4">
      <c r="A4" s="4" t="inlineStr">
        <is>
          <t>Revenue</t>
        </is>
      </c>
      <c r="B4" s="4" t="inlineStr">
        <is>
          <t>Revenue Presented in the following tables are the components of operating revenue: In Millions Year Ended December 31, 2024 Electric Utility Gas Utility NorthStar Clean Energy 1 Consolidated CMS Energy, including Consumers Consumers utility revenue $ 4,995 $ 2,114 $ — $ 7,109 Other — — 211 211 Revenue recognized from contracts with customers $ 4,995 $ 2,114 $ 211 $ 7,320 Leasing income — — 105 105 Financing income 10 5 — 15 Consumers alternative-revenue programs 56 19 — 75 Total operating revenue – CMS Energy $ 5,061 $ 2,138 $ 316 $ 7,515 Consumers Consumers utility revenue Residential $ 2,318 $ 1,429 $ 3,747 Commercial 1,674 440 2,114 Industrial 670 50 720 Other 333 195 528 Revenue recognized from contracts with customers $ 4,995 $ 2,114 $ 7,109 Financing income 10 5 15 Alternative-revenue programs 56 19 75 Other non-segment revenue — — 1 Total operating revenue – Consumers $ 5,061 $ 2,138 $ 7,200 1 Amounts represent NorthStar Clean Energy’s operating revenue from independent power production and its sales of energy commodities. In Millions Year Ended December 31, 2023 Electric Utility Gas Utility NorthStar Clean Energy 1 Consolidated CMS Energy, including Consumers Consumers utility revenue $ 4,686 $ 2,394 $ — $ 7,080 Other — — 181 181 Revenue recognized from contracts with customers $ 4,686 $ 2,394 $ 181 $ 7,261 Leasing income — — 116 116 Financing income 10 6 — 16 Consumers alternative-revenue programs 49 20 — 69 Total operating revenue – CMS Energy $ 4,745 $ 2,420 $ 297 $ 7,462 Consumers Consumers utility revenue Residential $ 2,236 $ 1,619 $ 3,855 Commercial 1,550 489 2,039 Industrial 660 60 720 Other 240 226 466 Revenue recognized from contracts with customers $ 4,686 $ 2,394 $ 7,080 Financing income 10 6 16 Alternative-revenue programs 49 20 69 Other non-segment revenue — — 1 Total operating revenue – Consumers $ 4,745 $ 2,420 $ 7,166 1 Amounts represent NorthStar Clean Energy’s operating revenue from independent power production and its sales of energy commodities. In Millions Year Ended December 31, 2022 Electric Utility Gas Utility NorthStar Clean Energy 1 Consolidated CMS Energy, including Consumers Consumers utility revenue $ 5,395 $ 2,720 $ — $ 8,115 Other — — 205 205 Revenue recognized from contracts with customers $ 5,395 $ 2,720 $ 205 $ 8,320 Leasing income — — 240 240 Financing income 10 6 — 16 Consumers alternative-revenue programs 43 14 — 57 Consumers revenues to be refunded (29) (8) — (37) Total operating revenue – CMS Energy $ 5,419 $ 2,732 $ 445 $ 8,596 Consumers Consumers utility revenue Residential $ 2,523 $ 1,879 $ 4,402 Commercial 1,733 559 2,292 Industrial 792 75 867 Other 347 207 554 Revenue recognized from contracts with customers $ 5,395 $ 2,720 $ 8,115 Financing income 10 6 16 Alternative-revenue programs 43 14 57 Revenues to be refunded (29) (8) (37) Total operating revenue – Consumers $ 5,419 $ 2,732 $ 8,151 1 Amounts represent NorthStar Clean Energy’s operating revenue from independent power production and its sales of energy commodities.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nd utility contract work. Generally, these contracts are short term or evergreen in nature.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33 million for the year ended December 31, 2024, $34 million for the year ended December 31, 2023, and $50 million for the year ended December 31, 2022 . Uncollectible accounts expense for the year ended December 31, 2022 included a commitment to contribute $10 million to directly assist vulnerable customers with utility bills.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were $584 million at December 31, 2024 and $494 million at December 31, 2023. Alternative ‑ revenue Programs: Consumers accounts for its energy waste reduction incentive mechanism, financial compensation mechanism, and demand response incentive mechanism as alternative-revenue programs. Consumers recognizes revenue related to the energy waste reduction incentive as soon as energy savings exceed the annual targets established by the MPSC. Revenue related to the financial compensation mechanism is recognized as payments are made on MPSC-approved PPAs. Under a demand response incentive mechanism, Consumers earns a financial incentive when it meets demand response targets set by the MPSC. Consumers recognizes revenue related to this program once demand response incentive objectives are complete, the incentive amount is calculable, and the incentive revenue will be collected within a 24 ‑ month period. For additional information on these mechanisms, see Note 2, Regulatory Matters. Consumers does not reclassify revenue from its alternative-revenue program to revenue from contracts with customers at the time the amounts are collected from customers. Revenues to Be Refunded: In 2022, the MPSC issued an order authorizing Consumers to refund $22 million voluntarily to utility customers. Additionally, in the settlement of its 2022 electric rate case, Consumers agreed to refund voluntarily $15 million of 2022 revenues to utility customers through a one ‑ time bill credit.</t>
        </is>
      </c>
    </row>
    <row r="5">
      <c r="A5" s="4" t="inlineStr">
        <is>
          <t>Consumers Energy Company</t>
        </is>
      </c>
      <c r="B5" s="4" t="inlineStr">
        <is>
          <t xml:space="preserve"> </t>
        </is>
      </c>
    </row>
    <row r="6">
      <c r="A6" s="3" t="inlineStr">
        <is>
          <t>Disaggregation of Revenue [Line Items]</t>
        </is>
      </c>
      <c r="B6" s="4" t="inlineStr">
        <is>
          <t xml:space="preserve"> </t>
        </is>
      </c>
    </row>
    <row r="7">
      <c r="A7" s="4" t="inlineStr">
        <is>
          <t>Revenue</t>
        </is>
      </c>
      <c r="B7" s="4" t="inlineStr">
        <is>
          <t>Revenue Presented in the following tables are the components of operating revenue: In Millions Year Ended December 31, 2024 Electric Utility Gas Utility NorthStar Clean Energy 1 Consolidated CMS Energy, including Consumers Consumers utility revenue $ 4,995 $ 2,114 $ — $ 7,109 Other — — 211 211 Revenue recognized from contracts with customers $ 4,995 $ 2,114 $ 211 $ 7,320 Leasing income — — 105 105 Financing income 10 5 — 15 Consumers alternative-revenue programs 56 19 — 75 Total operating revenue – CMS Energy $ 5,061 $ 2,138 $ 316 $ 7,515 Consumers Consumers utility revenue Residential $ 2,318 $ 1,429 $ 3,747 Commercial 1,674 440 2,114 Industrial 670 50 720 Other 333 195 528 Revenue recognized from contracts with customers $ 4,995 $ 2,114 $ 7,109 Financing income 10 5 15 Alternative-revenue programs 56 19 75 Other non-segment revenue — — 1 Total operating revenue – Consumers $ 5,061 $ 2,138 $ 7,200 1 Amounts represent NorthStar Clean Energy’s operating revenue from independent power production and its sales of energy commodities. In Millions Year Ended December 31, 2023 Electric Utility Gas Utility NorthStar Clean Energy 1 Consolidated CMS Energy, including Consumers Consumers utility revenue $ 4,686 $ 2,394 $ — $ 7,080 Other — — 181 181 Revenue recognized from contracts with customers $ 4,686 $ 2,394 $ 181 $ 7,261 Leasing income — — 116 116 Financing income 10 6 — 16 Consumers alternative-revenue programs 49 20 — 69 Total operating revenue – CMS Energy $ 4,745 $ 2,420 $ 297 $ 7,462 Consumers Consumers utility revenue Residential $ 2,236 $ 1,619 $ 3,855 Commercial 1,550 489 2,039 Industrial 660 60 720 Other 240 226 466 Revenue recognized from contracts with customers $ 4,686 $ 2,394 $ 7,080 Financing income 10 6 16 Alternative-revenue programs 49 20 69 Other non-segment revenue — — 1 Total operating revenue – Consumers $ 4,745 $ 2,420 $ 7,166 1 Amounts represent NorthStar Clean Energy’s operating revenue from independent power production and its sales of energy commodities. In Millions Year Ended December 31, 2022 Electric Utility Gas Utility NorthStar Clean Energy 1 Consolidated CMS Energy, including Consumers Consumers utility revenue $ 5,395 $ 2,720 $ — $ 8,115 Other — — 205 205 Revenue recognized from contracts with customers $ 5,395 $ 2,720 $ 205 $ 8,320 Leasing income — — 240 240 Financing income 10 6 — 16 Consumers alternative-revenue programs 43 14 — 57 Consumers revenues to be refunded (29) (8) — (37) Total operating revenue – CMS Energy $ 5,419 $ 2,732 $ 445 $ 8,596 Consumers Consumers utility revenue Residential $ 2,523 $ 1,879 $ 4,402 Commercial 1,733 559 2,292 Industrial 792 75 867 Other 347 207 554 Revenue recognized from contracts with customers $ 5,395 $ 2,720 $ 8,115 Financing income 10 6 16 Alternative-revenue programs 43 14 57 Revenues to be refunded (29) (8) (37) Total operating revenue – Consumers $ 5,419 $ 2,732 $ 8,151 1 Amounts represent NorthStar Clean Energy’s operating revenue from independent power production and its sales of energy commodities.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nd utility contract work. Generally, these contracts are short term or evergreen in nature.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33 million for the year ended December 31, 2024, $34 million for the year ended December 31, 2023, and $50 million for the year ended December 31, 2022 . Uncollectible accounts expense for the year ended December 31, 2022 included a commitment to contribute $10 million to directly assist vulnerable customers with utility bills.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were $584 million at December 31, 2024 and $494 million at December 31, 2023. Alternative ‑ revenue Programs: Consumers accounts for its energy waste reduction incentive mechanism, financial compensation mechanism, and demand response incentive mechanism as alternative-revenue programs. Consumers recognizes revenue related to the energy waste reduction incentive as soon as energy savings exceed the annual targets established by the MPSC. Revenue related to the financial compensation mechanism is recognized as payments are made on MPSC-approved PPAs. Under a demand response incentive mechanism, Consumers earns a financial incentive when it meets demand response targets set by the MPSC. Consumers recognizes revenue related to this program once demand response incentive objectives are complete, the incentive amount is calculable, and the incentive revenue will be collected within a 24 ‑ month period. For additional information on these mechanisms, see Note 2, Regulatory Matters. Consumers does not reclassify revenue from its alternative-revenue program to revenue from contracts with customers at the time the amounts are collected from customers. Revenues to Be Refunded: In 2022, the MPSC issued an order authorizing Consumers to refund $22 million voluntarily to utility customers. Additionally, in the settlement of its 2022 electric rate case, Consumers agreed to refund voluntarily $15 million of 2022 revenues to utility customers through a one ‑ time bill cred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Other Income and Other Expense</t>
        </is>
      </c>
      <c r="B1" s="2" t="inlineStr">
        <is>
          <t>12 Months Ended</t>
        </is>
      </c>
    </row>
    <row r="2">
      <c r="B2" s="2" t="inlineStr">
        <is>
          <t>Dec. 31, 2024</t>
        </is>
      </c>
    </row>
    <row r="3">
      <c r="A3" s="3" t="inlineStr">
        <is>
          <t>Other Income and Expenses [Line Items]</t>
        </is>
      </c>
      <c r="B3" s="4" t="inlineStr">
        <is>
          <t xml:space="preserve"> </t>
        </is>
      </c>
    </row>
    <row r="4">
      <c r="A4" s="4" t="inlineStr">
        <is>
          <t>Other Income and Other Expense</t>
        </is>
      </c>
      <c r="B4" s="4" t="inlineStr">
        <is>
          <t>Other Income and Other Expense Presented in the following table are the components of other income and other expense at CMS Energy and Consumers: In Millions Years Ended December 31 2024 2023 2022 CMS Energy, including Consumers Other income Gain on extinguishment of debt 1 $ 110 $ 131 $ — Interest income 50 37 5 Allowance for equity funds used during construction 29 7 6 Income from equity method investees 7 7 3 All other 11 13 5 Total other income – CMS Energy $ 207 $ 195 $ 19 Consumers Other income Interest income $ 42 $ 25 $ 2 Interest income – related parties 5 5 5 Allowance for equity funds used during construction 29 7 6 All other 9 12 4 Total other income – Consumers $ 85 $ 49 $ 17 CMS Energy, including Consumers Other expense Donations $ (18) $ (1) $ (9) Civic and political expenditures (5) (5) (6) All other (9) (7) (12) Total other expense – CMS Energy $ (32) $ (13) $ (27) Consumers Other expense Donations $ (18) $ (1) $ (9) Civic and political expenditures (5) (5) (6) All other (7) (6) (10) Total other expense – Consumers $ (30) $ (12) $ (25) 1 For information regarding the gain on extinguishment of debt, see Note 4, Financings and Capitalization—CMS Energy’s Purchase of Consumers’ First Mortgage Bonds.</t>
        </is>
      </c>
    </row>
    <row r="5">
      <c r="A5" s="4" t="inlineStr">
        <is>
          <t>Consumers Energy Company</t>
        </is>
      </c>
      <c r="B5" s="4" t="inlineStr">
        <is>
          <t xml:space="preserve"> </t>
        </is>
      </c>
    </row>
    <row r="6">
      <c r="A6" s="3" t="inlineStr">
        <is>
          <t>Other Income and Expenses [Line Items]</t>
        </is>
      </c>
      <c r="B6" s="4" t="inlineStr">
        <is>
          <t xml:space="preserve"> </t>
        </is>
      </c>
    </row>
    <row r="7">
      <c r="A7" s="4" t="inlineStr">
        <is>
          <t>Other Income and Other Expense</t>
        </is>
      </c>
      <c r="B7" s="4" t="inlineStr">
        <is>
          <t>Other Income and Other Expense Presented in the following table are the components of other income and other expense at CMS Energy and Consumers: In Millions Years Ended December 31 2024 2023 2022 CMS Energy, including Consumers Other income Gain on extinguishment of debt 1 $ 110 $ 131 $ — Interest income 50 37 5 Allowance for equity funds used during construction 29 7 6 Income from equity method investees 7 7 3 All other 11 13 5 Total other income – CMS Energy $ 207 $ 195 $ 19 Consumers Other income Interest income $ 42 $ 25 $ 2 Interest income – related parties 5 5 5 Allowance for equity funds used during construction 29 7 6 All other 9 12 4 Total other income – Consumers $ 85 $ 49 $ 17 CMS Energy, including Consumers Other expense Donations $ (18) $ (1) $ (9) Civic and political expenditures (5) (5) (6) All other (9) (7) (12) Total other expense – CMS Energy $ (32) $ (13) $ (27) Consumers Other expense Donations $ (18) $ (1) $ (9) Civic and political expenditures (5) (5) (6) All other (7) (6) (10) Total other expense – Consumers $ (30) $ (12) $ (25) 1 For information regarding the gain on extinguishment of debt, see Note 4, Financings and Capitalization—CMS Energy’s Purchase of Consumers’ First Mortgage Bo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Information [Line Items]</t>
        </is>
      </c>
      <c r="B3" s="4" t="inlineStr">
        <is>
          <t xml:space="preserve"> </t>
        </is>
      </c>
    </row>
    <row r="4">
      <c r="A4" s="4" t="inlineStr">
        <is>
          <t>Reportable Segments</t>
        </is>
      </c>
      <c r="B4" s="4" t="inlineStr">
        <is>
          <t>Reportable Segments Reportable segments consist of business units defined by the products and services they offer. CMS Energy’s and Consumers’ chief operating decision-maker is the CEO. The chief operating decision-maker evaluates segment performance and profitability using net income available to CMS Energy’s common stockholders. This metric provides a clear, consistent basis for analyzing the financial results of each segment and supports decision-making regarding the allocation of resources. Resource allocation to CMS Energy’s and Consumers’ segments begins with the annual budgeting process, which establishes initial funding and resource levels for each segment. The budget incorporates key financial and operational inputs, including anticipated revenues, expenses, and capital requirements, aligning with CMS Energy’s and Consumers’ strategic objectives and regulatory obligations. The chief operating decision-maker reviews budget-to-actual variances on a monthly basis and makes interim decisions to reallocate resources among segments as needed, ensuring a timely and effective response to changing conditions. For the electric utility and gas utility segments, the chief operating decision-maker uses this assessment to determine whether the segments are achieving their regulatory authorized return on equity. Accounting policies for CMS Energy’s and Consumers’ segments are as described in Note 1, Significant Accounting Policies. The consolidated financial statements reflect the assets, liabilities, revenues, and expenses of the individual segments when appropriate. Accounts are allocated among the segments when common accounts are attributable to more than one segment. The allocations are based on certain measures of business activities, such as revenue, labor dollars, customers, other operating and maintenance expense, construction expense, leased property, taxes, or functional surveys. For example, customer receivables are allocated based on revenue, and pension provisions are allocated based on labor dollars. Inter-segment sales and transfers are accounted for at current market prices and are eliminated in consolidated net income available to common stockholders by segment. Inter-segment sales and transfers were immaterial for all periods presented. CMS Energy The segments reported for CMS Energy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 NorthStar Clean Energy, consisting of various subsidiaries engaging in domestic independent power production, including the development and operation of renewable generation, and the marketing of independent power production CMS Energy presents corporate interest and other expenses, discontinued operations, and Consumers’ other consolidated entities within other reconciling items. Consumers The segments reported for Consumers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segment: In Millions Year Ended December 31, 2024 Electric Utility Gas Utility NorthStar Clean Energy Segments Total Other Reconciling Items Consolidated CMS Energy, including Consumers Operating revenue $ 5,061 $ 2,138 $ 316 $ 7,515 $ — $ 7,515 Operating expenses Power supply cost 1 1,867 — 161 2,028 — 2,028 Cost of gas sold — 637 3 640 — 640 Maintenance and other operating expenses 1,066 454 101 1,621 17 1,638 Depreciation and amortization 865 325 49 1,239 1 1,240 General taxes 281 188 12 481 1 482 Total operating expenses 4,079 1,604 326 6,009 19 6,028 Operating Income (Loss) 982 534 (10) 1,506 (19) 1,487 Other income 2 126 86 14 226 118 344 Interest charges 324 192 4 520 188 708 Income (Loss) Before Income Taxes 784 428 — 1,212 (89) 1,123 Income tax expense (benefit) 102 99 (5) 196 (20) 176 Income (Loss) From Continuing Operations 682 329 5 1,016 (69) 947 Other segment items 3 (1) (1) 58 56 (10) 46 Net Income (Loss) Available to Common Stockholders $ 681 $ 328 $ 63 $ 1,072 $ (79) $ 993 Property, plant, and equipment, gross $ 20,137 4 $ 13,268 4 $ 1,506 $ 34,911 $ 21 $ 34,932 Investments in equity method investees — — 64 64 — 64 Total assets 20,710 4 13,247 4 1,893 35,850 70 35,920 Capital expenditures 5 1,871 6 1,141 6 288 3,300 1 3,301 1 Power supply costs comprise of fuel for electric generation, purchased and interchange power, and purchased power – related parties. 2 Includes income from equity method investees of $7 million attributable to NorthStar Clean Energy. See Note 15, Other Income and Other Expense 3 Other segment items comprise of loss attributable to noncontrolling interests and preferred stock dividends. 4 Amounts include a portion of Consumers’ other common assets attributable to both the electric and gas utility businesses. 5 Amounts include assets placed under finance lease. 6 Amounts include a portion of Consumers’ capital expenditures for plant and equipment attributable to both the electric and gas utility businesses. In Millions Year Ended December 31, 2024 Electric Utility Gas Utility Segments Total Other Reconciling Items Consolidated Consumers Operating revenue $ 5,061 $ 2,138 $ 7,199 $ 1 $ 7,200 Operating expenses Power supply cost 1 1,867 — 1,867 — 1,867 Cost of gas sold — 637 637 — 637 Maintenance and other operating expenses 1,066 454 1,520 — 1,520 Depreciation and amortization 865 325 1,190 1 1,191 General taxes 281 188 469 1 470 Total operating expenses 4,079 1,604 5,683 2 5,685 Operating Income (Loss) 982 534 1,516 (1) 1,515 Other income 126 86 212 — 212 Interest charges 324 192 516 2 518 Income (Loss) Before Income Taxes 784 428 1,212 (3) 1,209 Income tax expense (benefit) 102 99 201 (1) 200 Net Income (Loss) 682 329 1,011 (2) 1,009 Other segment items 2 (1) (1) (2) — (2) Net Income (Loss) Available to Common Stockholder $ 681 $ 328 $ 1,009 $ (2) $ 1,007 Property, plant, and equipment, gross $ 20,137 3 $ 13,268 3 $ 33,405 $ 29 $ 33,434 Total assets 20,767 3 13,289 3 34,056 32 34,088 Capital expenditures 4 1,871 5 1,141 5 3,012 — 3,012 1 Power supply costs comprise of fuel for electric generation, purchased and interchange power, and purchased power – related parties. 2 Other segment items comprise of preferred stock dividends. 3 Amounts include a portion of Consumers’ other common assets attributable to both the electric and gas utility businesses. 4 Amounts include assets placed under finance lease. 5 Amounts include a portion of Consumers’ capital expenditures for plant and equipment attributable to both the electric and gas utility businesses. In Millions Year Ended December 31, 2023 Electric Utility Gas Utility NorthStar Clean Energy Segments Total Other Reconciling Items Consolidated CMS Energy, including Consumers Operating revenue $ 4,745 $ 2,420 $ 297 $ 7,462 $ — $ 7,462 Operating expenses Power supply cost 1 1,841 — 170 2,011 — 2,011 Cost of gas sold — 897 5 902 — 902 Maintenance and other operating expenses 1,075 511 88 1,674 13 1,687 Depreciation and amortization 797 338 43 1,178 2 1,180 General taxes 260 176 10 446 1 447 Total operating expenses 3,973 1,922 316 6,211 16 6,227 Operating Income (Loss) 772 498 (19) 1,251 (16) 1,235 Other income 2 131 77 12 220 142 362 Interest charges 285 161 2 448 195 643 Income (Loss) Before Income Taxes 618 414 (9) 1,023 (69) 954 Income tax expense (benefit) 67 98 4 169 (22) 147 Income (Loss) From Continuing Operations 551 316 (13) 854 (47) 807 Other segment items 3 (1) (1) 80 78 (8) 70 Net Income (Loss) Available to Common Stockholders $ 550 $ 315 $ 67 $ 932 $ (55) $ 877 Property, plant, and equipment, gross $ 19,302 4 $ 12,383 4 $ 1,420 $ 33,105 $ 30 $ 33,135 Investments in equity method investees — — 74 74 — 74 Total assets 19,358 4 12,353 4 1,604 33,315 202 33,517 Capital expenditures 5 2,081 6 1,041 6 156 $ 3,278 2 3,280 1 Power supply costs comprise of fuel for electric generation, purchased and interchange power, and purchased power – related parties. 2 Includes income from equity method investees of $7 million attributable to NorthStar Clean Energy. See Note 15, Other Income and Other Expense. 3 Other segment items comprise of income from discontinued operations, net of tax, loss attributable to noncontrolling interests, and preferred stock dividends. 4 Amounts include a portion of Consumers’ other common assets attributable to both the electric and gas utility businesses. 5 Amounts include assets placed under finance lease. 6 Amounts include a portion of Consumers’ capital expenditures for plant and equipment attributable to both the electric and gas utility businesses. In Millions Year Ended December 31, 2023 Electric Utility Gas Utility Segments Total Other Reconciling Items Consolidated Consumers Operating revenue $ 4,745 $ 2,420 $ 7,165 $ 1 $ 7,166 Operating expenses Power supply cost 1 1,841 — 1,841 — 1,841 Cost of gas sold — 897 897 — 897 Maintenance and other operating expenses 1,075 511 1,586 — 1,586 Depreciation and amortization 797 338 1,135 2 1,137 General taxes 260 176 436 1 437 Total operating expenses 3,973 1,922 5,895 3 5,898 Operating Income (Loss) 772 498 1,270 (2) 1,268 Other income 131 77 208 — 208 Interest charges 285 161 446 2 448 Income (Loss) Before Income Taxes 618 414 1,032 (4) 1,028 Income tax expense (benefit) 67 98 165 (4) 161 Net Income 551 316 867 — 867 Other segment items 2 (1) (1) (2) — (2) Net Income Available to Common Stockholder $ 550 $ 315 $ 865 $ — $ 865 Property, plant, and equipment, gross $ 19,302 3 $ 12,383 3 $ 31,685 $ 38 $ 31,723 Total assets 19,417 3 12,397 3 31,814 38 31,852 Capital expenditures 4 2,081 5 1,041 5 3,122 23 3,145 1 Power supply costs comprise of fuel for electric generation, purchased and interchange power, and purchased power – related parties. 2 Other segment items comprise of preferred stock dividends. 3 Amounts include a portion of Consumers’ other common assets attributable to both the electric and gas utility businesses. 4 Amounts include assets placed under finance lease. 5 Amounts include a portion of Consumers’ capital expenditures for plant and equipment attributable to both the electric and gas utility businesses. In Millions Year Ended December 31, 2022 Electric Utility Gas Utility NorthStar Clean Energy Segments Total Other Reconciling Items Consolidated CMS Energy, including Consumers Operating revenue $ 5,419 $ 2,732 $ 445 $ 8,596 $ — $ 8,596 Operating expenses Power supply cost 1 2,605 — 304 2,909 — 2,909 Cost of gas sold — 1,243 13 1,256 — 1,256 Maintenance and other operating expenses 1,028 554 76 1,658 11 1,669 Depreciation and amortization 757 330 38 1,125 1 1,126 General taxes 240 159 12 411 1 412 Total operating expenses 4,630 2,286 443 7,359 13 7,372 Operating Income (Loss) 789 446 2 1,237 (13) 1,224 Other income (expense) 2 106 81 12 199 (2) 197 Interest charges 218 116 3 337 182 519 Income (Loss) Before Income Taxes 677 411 11 1,099 (197) 902 Income tax expense (benefit) 109 32 3 144 (51) 93 Income (Loss) From Continuing Operations 568 379 8 955 (146) 809 Other segment items 3 (1) (1) 26 24 (6) 18 Net Income (Loss) Available to Common Stockholders $ 567 $ 378 $ 34 $ 979 $ (152) $ 827 1 Power supply costs comprise of fuel for electric generation, purchased and interchange power, and purchased power – related parties. 2 Includes income from equity method investees of $3 million attributable to NorthStar Clean Energy. See Note 15, Other Income and Other Expense. 3 Other segment items comprise of income from discontinued operations, net of tax, loss attributable to noncontrolling interests, and preferred stock dividends. In Millions Year Ended December 31, 2022 Electric Utility Gas Utility Segments Total Other Reconciling Items Consolidated Consumers Operating revenue $ 5,419 $ 2,732 $ 8,151 $ — $ 8,151 Operating expenses Power supply cost 1 2,605 — 2,605 — 2,605 Cost of gas sold — 1,243 1,243 — 1,243 Maintenance and other operating expenses 1,028 554 1,582 — 1,582 Depreciation and amortization 757 330 1,087 1 1,088 General taxes 240 159 399 1 400 Total operating expenses 4,630 2,286 6,916 2 6,918 Operating Income (Loss) 789 446 1,235 (2) 1,233 Other income 106 81 187 — 187 Interest charges 218 116 334 1 335 Income (Loss) Before Income Taxes 677 411 1,088 (3) 1,085 Income tax expense (benefit) 109 32 141 (1) 140 Net Income (Loss) 568 379 947 (2) 945 Other segment items 2 (1) (1) (2) — (2) Net Income (Loss) Available to Common Stockholder $ 567 $ 378 $ 945 $ (2) $ 943 1 Power supply costs comprise of fuel for electric generation, purchased and interchange power, and purchased power – related parties. 2 Other segment items comprise of preferred stock dividends.</t>
        </is>
      </c>
    </row>
    <row r="5">
      <c r="A5" s="4" t="inlineStr">
        <is>
          <t>Consumers Energy Company</t>
        </is>
      </c>
      <c r="B5" s="4" t="inlineStr">
        <is>
          <t xml:space="preserve"> </t>
        </is>
      </c>
    </row>
    <row r="6">
      <c r="A6" s="3" t="inlineStr">
        <is>
          <t>Segment Reporting Information [Line Items]</t>
        </is>
      </c>
      <c r="B6" s="4" t="inlineStr">
        <is>
          <t xml:space="preserve"> </t>
        </is>
      </c>
    </row>
    <row r="7">
      <c r="A7" s="4" t="inlineStr">
        <is>
          <t>Reportable Segments</t>
        </is>
      </c>
      <c r="B7" s="4" t="inlineStr">
        <is>
          <t>Reportable Segments Reportable segments consist of business units defined by the products and services they offer. CMS Energy’s and Consumers’ chief operating decision-maker is the CEO. The chief operating decision-maker evaluates segment performance and profitability using net income available to CMS Energy’s common stockholders. This metric provides a clear, consistent basis for analyzing the financial results of each segment and supports decision-making regarding the allocation of resources. Resource allocation to CMS Energy’s and Consumers’ segments begins with the annual budgeting process, which establishes initial funding and resource levels for each segment. The budget incorporates key financial and operational inputs, including anticipated revenues, expenses, and capital requirements, aligning with CMS Energy’s and Consumers’ strategic objectives and regulatory obligations. The chief operating decision-maker reviews budget-to-actual variances on a monthly basis and makes interim decisions to reallocate resources among segments as needed, ensuring a timely and effective response to changing conditions. For the electric utility and gas utility segments, the chief operating decision-maker uses this assessment to determine whether the segments are achieving their regulatory authorized return on equity. Accounting policies for CMS Energy’s and Consumers’ segments are as described in Note 1, Significant Accounting Policies. The consolidated financial statements reflect the assets, liabilities, revenues, and expenses of the individual segments when appropriate. Accounts are allocated among the segments when common accounts are attributable to more than one segment. The allocations are based on certain measures of business activities, such as revenue, labor dollars, customers, other operating and maintenance expense, construction expense, leased property, taxes, or functional surveys. For example, customer receivables are allocated based on revenue, and pension provisions are allocated based on labor dollars. Inter-segment sales and transfers are accounted for at current market prices and are eliminated in consolidated net income available to common stockholders by segment. Inter-segment sales and transfers were immaterial for all periods presented. CMS Energy The segments reported for CMS Energy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 NorthStar Clean Energy, consisting of various subsidiaries engaging in domestic independent power production, including the development and operation of renewable generation, and the marketing of independent power production CMS Energy presents corporate interest and other expenses, discontinued operations, and Consumers’ other consolidated entities within other reconciling items. Consumers The segments reported for Consumers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segment: In Millions Year Ended December 31, 2024 Electric Utility Gas Utility NorthStar Clean Energy Segments Total Other Reconciling Items Consolidated CMS Energy, including Consumers Operating revenue $ 5,061 $ 2,138 $ 316 $ 7,515 $ — $ 7,515 Operating expenses Power supply cost 1 1,867 — 161 2,028 — 2,028 Cost of gas sold — 637 3 640 — 640 Maintenance and other operating expenses 1,066 454 101 1,621 17 1,638 Depreciation and amortization 865 325 49 1,239 1 1,240 General taxes 281 188 12 481 1 482 Total operating expenses 4,079 1,604 326 6,009 19 6,028 Operating Income (Loss) 982 534 (10) 1,506 (19) 1,487 Other income 2 126 86 14 226 118 344 Interest charges 324 192 4 520 188 708 Income (Loss) Before Income Taxes 784 428 — 1,212 (89) 1,123 Income tax expense (benefit) 102 99 (5) 196 (20) 176 Income (Loss) From Continuing Operations 682 329 5 1,016 (69) 947 Other segment items 3 (1) (1) 58 56 (10) 46 Net Income (Loss) Available to Common Stockholders $ 681 $ 328 $ 63 $ 1,072 $ (79) $ 993 Property, plant, and equipment, gross $ 20,137 4 $ 13,268 4 $ 1,506 $ 34,911 $ 21 $ 34,932 Investments in equity method investees — — 64 64 — 64 Total assets 20,710 4 13,247 4 1,893 35,850 70 35,920 Capital expenditures 5 1,871 6 1,141 6 288 3,300 1 3,301 1 Power supply costs comprise of fuel for electric generation, purchased and interchange power, and purchased power – related parties. 2 Includes income from equity method investees of $7 million attributable to NorthStar Clean Energy. See Note 15, Other Income and Other Expense 3 Other segment items comprise of loss attributable to noncontrolling interests and preferred stock dividends. 4 Amounts include a portion of Consumers’ other common assets attributable to both the electric and gas utility businesses. 5 Amounts include assets placed under finance lease. 6 Amounts include a portion of Consumers’ capital expenditures for plant and equipment attributable to both the electric and gas utility businesses. In Millions Year Ended December 31, 2024 Electric Utility Gas Utility Segments Total Other Reconciling Items Consolidated Consumers Operating revenue $ 5,061 $ 2,138 $ 7,199 $ 1 $ 7,200 Operating expenses Power supply cost 1 1,867 — 1,867 — 1,867 Cost of gas sold — 637 637 — 637 Maintenance and other operating expenses 1,066 454 1,520 — 1,520 Depreciation and amortization 865 325 1,190 1 1,191 General taxes 281 188 469 1 470 Total operating expenses 4,079 1,604 5,683 2 5,685 Operating Income (Loss) 982 534 1,516 (1) 1,515 Other income 126 86 212 — 212 Interest charges 324 192 516 2 518 Income (Loss) Before Income Taxes 784 428 1,212 (3) 1,209 Income tax expense (benefit) 102 99 201 (1) 200 Net Income (Loss) 682 329 1,011 (2) 1,009 Other segment items 2 (1) (1) (2) — (2) Net Income (Loss) Available to Common Stockholder $ 681 $ 328 $ 1,009 $ (2) $ 1,007 Property, plant, and equipment, gross $ 20,137 3 $ 13,268 3 $ 33,405 $ 29 $ 33,434 Total assets 20,767 3 13,289 3 34,056 32 34,088 Capital expenditures 4 1,871 5 1,141 5 3,012 — 3,012 1 Power supply costs comprise of fuel for electric generation, purchased and interchange power, and purchased power – related parties. 2 Other segment items comprise of preferred stock dividends. 3 Amounts include a portion of Consumers’ other common assets attributable to both the electric and gas utility businesses. 4 Amounts include assets placed under finance lease. 5 Amounts include a portion of Consumers’ capital expenditures for plant and equipment attributable to both the electric and gas utility businesses. In Millions Year Ended December 31, 2023 Electric Utility Gas Utility NorthStar Clean Energy Segments Total Other Reconciling Items Consolidated CMS Energy, including Consumers Operating revenue $ 4,745 $ 2,420 $ 297 $ 7,462 $ — $ 7,462 Operating expenses Power supply cost 1 1,841 — 170 2,011 — 2,011 Cost of gas sold — 897 5 902 — 902 Maintenance and other operating expenses 1,075 511 88 1,674 13 1,687 Depreciation and amortization 797 338 43 1,178 2 1,180 General taxes 260 176 10 446 1 447 Total operating expenses 3,973 1,922 316 6,211 16 6,227 Operating Income (Loss) 772 498 (19) 1,251 (16) 1,235 Other income 2 131 77 12 220 142 362 Interest charges 285 161 2 448 195 643 Income (Loss) Before Income Taxes 618 414 (9) 1,023 (69) 954 Income tax expense (benefit) 67 98 4 169 (22) 147 Income (Loss) From Continuing Operations 551 316 (13) 854 (47) 807 Other segment items 3 (1) (1) 80 78 (8) 70 Net Income (Loss) Available to Common Stockholders $ 550 $ 315 $ 67 $ 932 $ (55) $ 877 Property, plant, and equipment, gross $ 19,302 4 $ 12,383 4 $ 1,420 $ 33,105 $ 30 $ 33,135 Investments in equity method investees — — 74 74 — 74 Total assets 19,358 4 12,353 4 1,604 33,315 202 33,517 Capital expenditures 5 2,081 6 1,041 6 156 $ 3,278 2 3,280 1 Power supply costs comprise of fuel for electric generation, purchased and interchange power, and purchased power – related parties. 2 Includes income from equity method investees of $7 million attributable to NorthStar Clean Energy. See Note 15, Other Income and Other Expense. 3 Other segment items comprise of income from discontinued operations, net of tax, loss attributable to noncontrolling interests, and preferred stock dividends. 4 Amounts include a portion of Consumers’ other common assets attributable to both the electric and gas utility businesses. 5 Amounts include assets placed under finance lease. 6 Amounts include a portion of Consumers’ capital expenditures for plant and equipment attributable to both the electric and gas utility businesses. In Millions Year Ended December 31, 2023 Electric Utility Gas Utility Segments Total Other Reconciling Items Consolidated Consumers Operating revenue $ 4,745 $ 2,420 $ 7,165 $ 1 $ 7,166 Operating expenses Power supply cost 1 1,841 — 1,841 — 1,841 Cost of gas sold — 897 897 — 897 Maintenance and other operating expenses 1,075 511 1,586 — 1,586 Depreciation and amortization 797 338 1,135 2 1,137 General taxes 260 176 436 1 437 Total operating expenses 3,973 1,922 5,895 3 5,898 Operating Income (Loss) 772 498 1,270 (2) 1,268 Other income 131 77 208 — 208 Interest charges 285 161 446 2 448 Income (Loss) Before Income Taxes 618 414 1,032 (4) 1,028 Income tax expense (benefit) 67 98 165 (4) 161 Net Income 551 316 867 — 867 Other segment items 2 (1) (1) (2) — (2) Net Income Available to Common Stockholder $ 550 $ 315 $ 865 $ — $ 865 Property, plant, and equipment, gross $ 19,302 3 $ 12,383 3 $ 31,685 $ 38 $ 31,723 Total assets 19,417 3 12,397 3 31,814 38 31,852 Capital expenditures 4 2,081 5 1,041 5 3,122 23 3,145 1 Power supply costs comprise of fuel for electric generation, purchased and interchange power, and purchased power – related parties. 2 Other segment items comprise of preferred stock dividends. 3 Amounts include a portion of Consumers’ other common assets attributable to both the electric and gas utility businesses. 4 Amounts include assets placed under finance lease. 5 Amounts include a portion of Consumers’ capital expenditures for plant and equipment attributable to both the electric and gas utility businesses. In Millions Year Ended December 31, 2022 Electric Utility Gas Utility NorthStar Clean Energy Segments Total Other Reconciling Items Consolidated CMS Energy, including Consumers Operating revenue $ 5,419 $ 2,732 $ 445 $ 8,596 $ — $ 8,596 Operating expenses Power supply cost 1 2,605 — 304 2,909 — 2,909 Cost of gas sold — 1,243 13 1,256 — 1,256 Maintenance and other operating expenses 1,028 554 76 1,658 11 1,669 Depreciation and amortization 757 330 38 1,125 1 1,126 General taxes 240 159 12 411 1 412 Total operating expenses 4,630 2,286 443 7,359 13 7,372 Operating Income (Loss) 789 446 2 1,237 (13) 1,224 Other income (expense) 2 106 81 12 199 (2) 197 Interest charges 218 116 3 337 182 519 Income (Loss) Before Income Taxes 677 411 11 1,099 (197) 902 Income tax expense (benefit) 109 32 3 144 (51) 93 Income (Loss) From Continuing Operations 568 379 8 955 (146) 809 Other segment items 3 (1) (1) 26 24 (6) 18 Net Income (Loss) Available to Common Stockholders $ 567 $ 378 $ 34 $ 979 $ (152) $ 827 1 Power supply costs comprise of fuel for electric generation, purchased and interchange power, and purchased power – related parties. 2 Includes income from equity method investees of $3 million attributable to NorthStar Clean Energy. See Note 15, Other Income and Other Expense. 3 Other segment items comprise of income from discontinued operations, net of tax, loss attributable to noncontrolling interests, and preferred stock dividends. In Millions Year Ended December 31, 2022 Electric Utility Gas Utility Segments Total Other Reconciling Items Consolidated Consumers Operating revenue $ 5,419 $ 2,732 $ 8,151 $ — $ 8,151 Operating expenses Power supply cost 1 2,605 — 2,605 — 2,605 Cost of gas sold — 1,243 1,243 — 1,243 Maintenance and other operating expenses 1,028 554 1,582 — 1,582 Depreciation and amortization 757 330 1,087 1 1,088 General taxes 240 159 399 1 400 Total operating expenses 4,630 2,286 6,916 2 6,918 Operating Income (Loss) 789 446 1,235 (2) 1,233 Other income 106 81 187 — 187 Interest charges 218 116 334 1 335 Income (Loss) Before Income Taxes 677 411 1,088 (3) 1,085 Income tax expense (benefit) 109 32 141 (1) 140 Net Income (Loss) 568 379 947 (2) 945 Other segment items 2 (1) (1) (2) — (2) Net Income (Loss) Available to Common Stockholder $ 567 $ 378 $ 945 $ (2) $ 943 1 Power supply costs comprise of fuel for electric generation, purchased and interchange power, and purchased power – related parties. 2 Other segment items comprise of preferred stock dividen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 Consumers</t>
        </is>
      </c>
      <c r="B1" s="2" t="inlineStr">
        <is>
          <t>12 Months Ended</t>
        </is>
      </c>
    </row>
    <row r="2">
      <c r="B2" s="2" t="inlineStr">
        <is>
          <t>Dec. 31, 2024</t>
        </is>
      </c>
    </row>
    <row r="3">
      <c r="A3" s="4" t="inlineStr">
        <is>
          <t>Consumers Energy Company</t>
        </is>
      </c>
      <c r="B3" s="4" t="inlineStr">
        <is>
          <t xml:space="preserve"> </t>
        </is>
      </c>
    </row>
    <row r="4">
      <c r="A4" s="3" t="inlineStr">
        <is>
          <t>Related Party Transaction [Line Items]</t>
        </is>
      </c>
      <c r="B4" s="4" t="inlineStr">
        <is>
          <t xml:space="preserve"> </t>
        </is>
      </c>
    </row>
    <row r="5">
      <c r="A5" s="4" t="inlineStr">
        <is>
          <t>Related party Transactions - Consumers</t>
        </is>
      </c>
      <c r="B5" s="4" t="inlineStr">
        <is>
          <t>Related-party Transactions—Consumers Consumers enters into a number of transactions with related parties in the normal course of business. These transactions include but are not limited to: • purchases of electricity from affiliates of NorthStar Clean Energy • payments to and from CMS Energy related to parent company overhead costs • payments of principal and interest when due to CMS Energy related to borrowings under certain credit agreements and CMS Energy’s repurchase of Consumers’ first mortgage bonds Transactions involving power supply purchases from certain affiliates of NorthStar Clean Energy are based on avoided costs under PURPA, state law, and competitive bidding. The payment of parent company overhead costs is based on the use of accepted industry allocation methodologies. These payments are for costs that occur in the normal course of business. Presented in the following table is Consumers’ expense recorded from related-party transactions for the years ended December 31: In Millions Description Related Party 2024 2023 2022 Purchases of capacity and energy Affiliates of NorthStar Clean Energy $ 71 $ 75 $ 76 Amounts payable to related parties for purchased power and other services were $20 million at December 31, 2024 and $19 million at December 31, 2023. Accounts receivable from related parties were $15 million at December 31, 2024 and $9 million at December 31, 2023. CMS Energy has a demand note payable to the DB SERP rabbi trust. The demand note bears interest at an annual rate of 4.10 percent and has a maturity date of 2028. The portion of the demand note attributable to Consumers was recorded as a note receivable – related party on Consumers’ consolidated balance sheets at December 31, 2024 and 2023. For more information about Consumers’ note receivable – related party, see Note 6, Financial Instruments. Consumers has a natural gas transportation agreement with a subsidiary of CMS Energy that extends through 2038, related to a pipeline owned by Consumers. For additional details about the agreement, see Note 8, Leases. CMS Energy has repurchased certain of Consumers’ first mortgage bonds. Interest payable to related parties was $7 million at December 31, 2024 and $3 million at December 31, 2023. For more information about these repurchases, see Note 4, Financings and Capitalization—CMS Energy’s Purchase of Consumers’ First Mortgage Bo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y [Line Items]</t>
        </is>
      </c>
      <c r="B3" s="4" t="inlineStr">
        <is>
          <t xml:space="preserve"> </t>
        </is>
      </c>
    </row>
    <row r="4">
      <c r="A4" s="4" t="inlineStr">
        <is>
          <t>Variable Interest Entities</t>
        </is>
      </c>
      <c r="B4" s="4" t="inlineStr">
        <is>
          <t>Variable Interest Entities Consolidated VIEs: NorthStar Clean Energy consolidates certain entities that it does not wholly own, but for which it manages and controls the entities’ operating activities. NorthStar Clean Energy is the primary beneficiary of these entities because it has the power to direct the activities that most significantly impact the economic performance of the companies, as well as the obligation to absorb losses or the right to receive benefits from the companies. Presented in the following table is information about the VIEs NorthStar Clean Energy consolidates: Consolidated VIE NorthStar Clean Energy’s ownership interest Description of VIE Aviator Wind Equity Holdings 51‑percent ownership interest 1 Holds a Class B membership interest in Aviator Wind Aviator Wind Class B membership interest 2 Holding company of a 525‑MW wind generation project in Coke County, Texas Newport Solar Holdings Class B membership interest 2 Holding company of a 180‑MW solar generation project in Jackson County, Arkansas NWO Holdco Class B membership interest 2 Holding company of a 100‑MW wind generation project in Paulding County, Ohio 1 The remaining 49‑percent interest is presented as noncontrolling interest on CMS Energy’s consolidated balance sheets. 2 The Class A membership interest in the entity is held by a tax equity investor and is presented as noncontrolling interest on CMS Energy’s consolidated balance sheets. Under the associated limited liability company agreement, the tax equity investor is guaranteed preferred returns from the entity . Earnings, tax attributes, and cash flows generated by the entities in which NorthStar Clean Energy holds a Class B membership are allocated among and distributed to the membership classes in accordance with the ratios specified in the associated limited liability company agreements; these ratios change over time and are not representative of the ownership interest percentages of each membership class. Since these entities’ income and cash flows are not distributed among their investors based on ownership interest percentages, NorthStar Clean Energy allocates the entities’ income (loss) among the investors by applying the hypothetical liquidation at book value method. This method calculates each investor’s earnings based on a hypothetical liquidation of the entities at the net book value of underlying assets as of the balance sheet date. The liquidation tax gain (loss) is allocated to each investor’s capital account, resulting in income (loss) equal to the period change in the investor’s capital account balance. Presented in the following table are the carrying values of the VIEs’ assets and liabilities included on CMS Energy’s consolidated balance sheets: In Millions December 31 2024 2023 Current Cash and cash equivalents $ 18 $ 28 Accounts receivable 4 3 Prepayments and other current assets 3 4 Non-current Plant, property, and equipment, net 1,024 1,064 Other non-current assets 3 3 Total assets 1 $ 1,052 $ 1,102 Current Accounts payable $ 8 $ 12 Non-current Non-current portion of finance leases 23 23 Asset retirement obligations 33 32 Total liabilities $ 64 $ 67 1 Assets may be used only to meet VIEs’ obligations and commitments. NorthStar Clean Energy is obligated under certain indemnities that protect the tax equity investors against losses incurred as a result of breaches of representations and warranties under the associated limited liability company agreements. For additional details on these indemnity obligations, see Note 3, Contingencies and Commitments—Guarantees. Consumers’ wholly-owned subsidiaries, Consumers 2014 Securitization Funding and Consumers 2023 Securitization Funding, are VIEs designed to collateralize Consumers’ securitization bonds. These entities are considered VIEs primarily because their equity capitalization is insufficient to support their operations. Consumers is the primary beneficiary of and consolidates these VIEs, as it has the power to direct the activities that most significantly impact the economic performance of the companies, as well as the obligation to absorb losses or the right to receive benefits from the companies. The VIEs’ primary assets and liabilities comprise regulatory assets and long-term debt. For more information on these assets and liabilities, see Note 2, Regulatory Matters—Securitized Costs and Note 4, Financings and Capitalization—Securitization Bonds. Non-consolidated VIEs: NorthStar Clean Energy has variable interests in T.E.S. Filer City, Grayling, Genesee, and Craven. While NorthStar Clean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 Presented in the following table is information about these partnerships: Name Nature of the Entity Nature of NorthStar Clean Energy’s Involvement T.E.S. Filer City Coal-fueled power generator Long-term PPA between partnership and Consumers Employee assignment agreement Grayling Wood waste-fueled power generator Long-term PPA between partnership and Consumers Reduced dispatch agreement with Consumers 1 Operating and management contract Genesee Wood waste-fueled power generator Long-term PPA between partnership and Consumers Reduced dispatch agreement with Consumers 1 Operating and management contract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 The creditors of these partnerships do not have recourse to the general credit of CMS Energy, NorthStar Clean Energy, or Consumers. NorthStar Clean Energy’s maximum risk exposure to these partnerships is generally limited to its investment in the partnerships, which is included in investments on CMS Energy’s consolidated balance sheets in the amount of $64 million at December 31, 2024 and $74 million at December 31, 2023.</t>
        </is>
      </c>
    </row>
    <row r="5">
      <c r="A5" s="4" t="inlineStr">
        <is>
          <t>Consumers Energy Company</t>
        </is>
      </c>
      <c r="B5" s="4" t="inlineStr">
        <is>
          <t xml:space="preserve"> </t>
        </is>
      </c>
    </row>
    <row r="6">
      <c r="A6" s="3" t="inlineStr">
        <is>
          <t>Variable Interest Entity [Line Items]</t>
        </is>
      </c>
      <c r="B6" s="4" t="inlineStr">
        <is>
          <t xml:space="preserve"> </t>
        </is>
      </c>
    </row>
    <row r="7">
      <c r="A7" s="4" t="inlineStr">
        <is>
          <t>Variable Interest Entities</t>
        </is>
      </c>
      <c r="B7" s="4" t="inlineStr">
        <is>
          <t>Variable Interest Entities Consolidated VIEs: NorthStar Clean Energy consolidates certain entities that it does not wholly own, but for which it manages and controls the entities’ operating activities. NorthStar Clean Energy is the primary beneficiary of these entities because it has the power to direct the activities that most significantly impact the economic performance of the companies, as well as the obligation to absorb losses or the right to receive benefits from the companies. Presented in the following table is information about the VIEs NorthStar Clean Energy consolidates: Consolidated VIE NorthStar Clean Energy’s ownership interest Description of VIE Aviator Wind Equity Holdings 51‑percent ownership interest 1 Holds a Class B membership interest in Aviator Wind Aviator Wind Class B membership interest 2 Holding company of a 525‑MW wind generation project in Coke County, Texas Newport Solar Holdings Class B membership interest 2 Holding company of a 180‑MW solar generation project in Jackson County, Arkansas NWO Holdco Class B membership interest 2 Holding company of a 100‑MW wind generation project in Paulding County, Ohio 1 The remaining 49‑percent interest is presented as noncontrolling interest on CMS Energy’s consolidated balance sheets. 2 The Class A membership interest in the entity is held by a tax equity investor and is presented as noncontrolling interest on CMS Energy’s consolidated balance sheets. Under the associated limited liability company agreement, the tax equity investor is guaranteed preferred returns from the entity . Earnings, tax attributes, and cash flows generated by the entities in which NorthStar Clean Energy holds a Class B membership are allocated among and distributed to the membership classes in accordance with the ratios specified in the associated limited liability company agreements; these ratios change over time and are not representative of the ownership interest percentages of each membership class. Since these entities’ income and cash flows are not distributed among their investors based on ownership interest percentages, NorthStar Clean Energy allocates the entities’ income (loss) among the investors by applying the hypothetical liquidation at book value method. This method calculates each investor’s earnings based on a hypothetical liquidation of the entities at the net book value of underlying assets as of the balance sheet date. The liquidation tax gain (loss) is allocated to each investor’s capital account, resulting in income (loss) equal to the period change in the investor’s capital account balance. Presented in the following table are the carrying values of the VIEs’ assets and liabilities included on CMS Energy’s consolidated balance sheets: In Millions December 31 2024 2023 Current Cash and cash equivalents $ 18 $ 28 Accounts receivable 4 3 Prepayments and other current assets 3 4 Non-current Plant, property, and equipment, net 1,024 1,064 Other non-current assets 3 3 Total assets 1 $ 1,052 $ 1,102 Current Accounts payable $ 8 $ 12 Non-current Non-current portion of finance leases 23 23 Asset retirement obligations 33 32 Total liabilities $ 64 $ 67 1 Assets may be used only to meet VIEs’ obligations and commitments. NorthStar Clean Energy is obligated under certain indemnities that protect the tax equity investors against losses incurred as a result of breaches of representations and warranties under the associated limited liability company agreements. For additional details on these indemnity obligations, see Note 3, Contingencies and Commitments—Guarantees. Consumers’ wholly-owned subsidiaries, Consumers 2014 Securitization Funding and Consumers 2023 Securitization Funding, are VIEs designed to collateralize Consumers’ securitization bonds. These entities are considered VIEs primarily because their equity capitalization is insufficient to support their operations. Consumers is the primary beneficiary of and consolidates these VIEs, as it has the power to direct the activities that most significantly impact the economic performance of the companies, as well as the obligation to absorb losses or the right to receive benefits from the companies. The VIEs’ primary assets and liabilities comprise regulatory assets and long-term debt. For more information on these assets and liabilities, see Note 2, Regulatory Matters—Securitized Costs and Note 4, Financings and Capitalization—Securitization Bonds. Non-consolidated VIEs: NorthStar Clean Energy has variable interests in T.E.S. Filer City, Grayling, Genesee, and Craven. While NorthStar Clean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 Presented in the following table is information about these partnerships: Name Nature of the Entity Nature of NorthStar Clean Energy’s Involvement T.E.S. Filer City Coal-fueled power generator Long-term PPA between partnership and Consumers Employee assignment agreement Grayling Wood waste-fueled power generator Long-term PPA between partnership and Consumers Reduced dispatch agreement with Consumers 1 Operating and management contract Genesee Wood waste-fueled power generator Long-term PPA between partnership and Consumers Reduced dispatch agreement with Consumers 1 Operating and management contract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 The creditors of these partnerships do not have recourse to the general credit of CMS Energy, NorthStar Clean Energy, or Consumers. NorthStar Clean Energy’s maximum risk exposure to these partnerships is generally limited to its investment in the partnerships, which is included in investments on CMS Energy’s consolidated balance sheets in the amount of $64 million at December 31, 2024 and $74 million at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xit Activities and Asset Sales</t>
        </is>
      </c>
      <c r="B1" s="2" t="inlineStr">
        <is>
          <t>12 Months Ended</t>
        </is>
      </c>
    </row>
    <row r="2">
      <c r="B2" s="2" t="inlineStr">
        <is>
          <t>Dec. 31, 2024</t>
        </is>
      </c>
    </row>
    <row r="3">
      <c r="A3" s="3" t="inlineStr">
        <is>
          <t>Restructuring Cost and Reserve [Line Items]</t>
        </is>
      </c>
      <c r="B3" s="4" t="inlineStr">
        <is>
          <t xml:space="preserve"> </t>
        </is>
      </c>
    </row>
    <row r="4">
      <c r="A4" s="4" t="inlineStr">
        <is>
          <t>Exit Activities and Asset Sales</t>
        </is>
      </c>
      <c r="B4" s="4" t="inlineStr">
        <is>
          <t>Exit Activities and Asset Sales Retention Incentive Program: In accordance with its Clean Energy Plan, Consumers plans to retire the J.H. Campbell coal-fueled generating units in 2025. In order to ensure necessary staffing at J.H. Campbell through retirement, Consumers has implemented a retention incentive program. The aggregate cost of the J.H. Campbell program through 2025 is estimated to be less than $50 million. The MPSC has approved deferred accounting treatment for these costs; these expenses are deferred as a regulatory asset. As of December 31, 2024, the cumulative cost incurred and deferred as a regulatory asset related to the J.H. Campbell retention incentive program was $43 million. Amounts deferred under the program are subsequently collected from customers over three years. Presented in the following table is a reconciliation of the retention benefit liability recorded in other liabilities on Consumers’ consolidated balance sheets: In Millions Year Ended December 31 2024 2023 1 Retention benefit liability at beginning of period $ 16 $ 21 Costs deferred as a regulatory asset 8 16 Costs paid or settled (10) (21) Retention benefit liability at the end of the period 2 $ 14 $ 16 1 Includes amounts associated with a retention incentive program at the D.E. Karn coal-fueled generating units; this program concluded following the units’ retirement in June 2023. 2 Includes current portion of other liabilities of $14 million at December 31, 2024 and $7 million at December 31, 2023. Sale of ASP Business: In April 2024, Consumers sold its unregulated ASP business to a non-affiliated company. Consumers received proceeds of $124 million from the transaction, which resulted in a $110 million gain on the transaction. In its order approving the settlement of Consumers’ 2023 gas rate case, the MPSC authorized sharing the gain, net of transaction costs, with customers. Accordingly, Consumers recorded the gain on the transaction as a regulatory liability on its consolidated balance sheets. For additional information, see Note 2, Regulatory Matters. In conjunction with the sale, Consumers executed a long-term services agreement, under which it will continue to provide certain services associated with the ASP business for a fee, including billing, collection, and call center services. Other Sale Activity: In December 2024, NorthStar Clean Energy entered into an agreement to sell, for approximately $40 million, a noncontrolling interest in the holding company of a 100‑MW wind project located in Paulding County, Ohio. Additionally, in January 2025, NorthStar Clean Energy signed an agreement to sell, for approximately $10 million, a noncontrolling interest in the holding company of a 24‑MW solar project located in Delta Township, Michigan and all interest in the holding company of a 3‑MW solar project located in Phillips, Wisconsin. These sales are expected to close in the first half of 2025.</t>
        </is>
      </c>
    </row>
    <row r="5">
      <c r="A5" s="4" t="inlineStr">
        <is>
          <t>Consumers Energy Company</t>
        </is>
      </c>
      <c r="B5" s="4" t="inlineStr">
        <is>
          <t xml:space="preserve"> </t>
        </is>
      </c>
    </row>
    <row r="6">
      <c r="A6" s="3" t="inlineStr">
        <is>
          <t>Restructuring Cost and Reserve [Line Items]</t>
        </is>
      </c>
      <c r="B6" s="4" t="inlineStr">
        <is>
          <t xml:space="preserve"> </t>
        </is>
      </c>
    </row>
    <row r="7">
      <c r="A7" s="4" t="inlineStr">
        <is>
          <t>Exit Activities and Asset Sales</t>
        </is>
      </c>
      <c r="B7" s="4" t="inlineStr">
        <is>
          <t>Exit Activities and Asset Sales Retention Incentive Program: In accordance with its Clean Energy Plan, Consumers plans to retire the J.H. Campbell coal-fueled generating units in 2025. In order to ensure necessary staffing at J.H. Campbell through retirement, Consumers has implemented a retention incentive program. The aggregate cost of the J.H. Campbell program through 2025 is estimated to be less than $50 million. The MPSC has approved deferred accounting treatment for these costs; these expenses are deferred as a regulatory asset. As of December 31, 2024, the cumulative cost incurred and deferred as a regulatory asset related to the J.H. Campbell retention incentive program was $43 million. Amounts deferred under the program are subsequently collected from customers over three years. Presented in the following table is a reconciliation of the retention benefit liability recorded in other liabilities on Consumers’ consolidated balance sheets: In Millions Year Ended December 31 2024 2023 1 Retention benefit liability at beginning of period $ 16 $ 21 Costs deferred as a regulatory asset 8 16 Costs paid or settled (10) (21) Retention benefit liability at the end of the period 2 $ 14 $ 16 1 Includes amounts associated with a retention incentive program at the D.E. Karn coal-fueled generating units; this program concluded following the units’ retirement in June 2023. 2 Includes current portion of other liabilities of $14 million at December 31, 2024 and $7 million at December 31, 2023. Sale of ASP Business: In April 2024, Consumers sold its unregulated ASP business to a non-affiliated company. Consumers received proceeds of $124 million from the transaction, which resulted in a $110 million gain on the transaction. In its order approving the settlement of Consumers’ 2023 gas rate case, the MPSC authorized sharing the gain, net of transaction costs, with customers. Accordingly, Consumers recorded the gain on the transaction as a regulatory liability on its consolidated balance sheets. For additional information, see Note 2, Regulatory Matters. In conjunction with the sale, Consumers executed a long-term services agreement, under which it will continue to provide certain services associated with the ASP business for a fee, including billing, collection, and call center services. Other Sale Activity: In December 2024, NorthStar Clean Energy entered into an agreement to sell, for approximately $40 million, a noncontrolling interest in the holding company of a 100‑MW wind project located in Paulding County, Ohio. Additionally, in January 2025, NorthStar Clean Energy signed an agreement to sell, for approximately $10 million, a noncontrolling interest in the holding company of a 24‑MW solar project located in Delta Township, Michigan and all interest in the holding company of a 3‑MW solar project located in Phillips, Wisconsin. These sales are expected to close in the first half of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Registrant</t>
        </is>
      </c>
      <c r="B4" s="4" t="inlineStr">
        <is>
          <t>Condensed Statements of Income In Millions Years Ended December 31 2024 2023 2022 Operating Expenses Other operating expenses $ 10 $ 10 $ 7 Total operating expenses 10 10 7 Operating Loss (10) (10) (7) Other Income (Expense) Equity earnings of subsidiaries 1,061 929 980 Nonoperating retirement benefits, net (1) (1) (1) Other income 45 31 5 Other expense — — (1) Total other income 1,105 959 983 Interest Charges Interest on long-term debt 205 201 181 Intercompany interest expense and other 10 10 8 Total interest charges 215 211 189 Income Before Income Taxes 880 738 787 Income Tax Benefit (19) (20) (50) Net Income Attributable to CMS Energy 899 758 837 Preferred Stock Dividends 10 10 10 Net Income Available to Common Stockholders $ 889 $ 748 $ 827 The accompanying notes are an integral part of these statements. CMS Energy—Parent Company Condensed Statements of Cash Flows In Millions Years Ended December 31 2024 2023 2022 Cash Flows from Operating Activities Net cash provided by operating activities $ 774 $ 595 $ 565 Cash Flows from Investing Activities Capital expenditures (1) — — Investment in subsidiaries (535) (630) (796) Investment in debt securities – intercompany (288) (293) — Decrease (increase) in notes receivable – intercompany 21 55 286 Net cash used in investing activities (803) (868) (510) Cash Flows from Financing Activities Proceeds from issuance of debt 490 800 — Issuance of common stock 286 192 69 Retirement of long-term debt (250) — — Payment of dividends on common and preferred stock (626) (579) (544) Debt issuance costs and financing fees (10) (20) (11) Change in notes payable – intercompany (6) (7) 77 Net cash provided by (used in) financing activities (116) 386 (409) Net Increase (Decrease) in Cash and Cash Equivalents, Including Restricted Amounts (145) 113 (354) Cash and Cash Equivalents, Including Restricted Amounts, Beginning of Period 149 36 390 Cash and Cash Equivalents, Including Restricted Amounts, End of Period $ 4 $ 149 $ 36 The accompanying notes are an integral part of these statements. CMS Energy—Parent Company Condensed Balance Sheets ASSETS In Millions December 31 2024 2023 Current Assets Cash and cash equivalents $ 4 $ 149 Notes and accrued interest receivable – intercompany 40 60 Accounts receivable – intercompany and related parties 8 9 Taxes receivable — 11 Prepayments and other current assets 1 — Total current assets 53 229 Other Non‑current Assets Construction work in progress 1 — Deferred income taxes 150 137 Investments in subsidiaries 12,400 11,701 Investment in debt securities – intercompany 591 296 Other investments 9 8 Other 21 24 Total other non‑current assets 13,172 12,166 Total Assets $ 13,225 $ 12,395 LIABILITIES AND EQUITY In Millions December 31 2024 2023 Current Liabilities Current portion of long-term debt $ 740 $ 250 Accounts and notes payable – intercompany 74 75 Accrued interest, including intercompany 34 37 Accrued taxes 16 — Other current liabilities 6 9 Total current liabilities 870 371 Non‑current Liabilities Long-term debt 4,226 4,471 Notes payable – intercompany 100 105 Postretirement benefits 14 15 Other non‑current liabilities 17 18 Total non‑current liabilities 4,357 4,609 Equity Common stock 3 3 Other stockholders’ equity 7,771 7,188 Total common stockholders’ equity 7,774 7,191 Preferred stock 224 224 Total equity 7,998 7,415 Total Liabilities and Equity $ 13,225 $ 12,395 The accompanying notes are an integral part of these statements. CMS Energy’s condensed financial statements have been prepared on a parent-only basis. In accordance with Rule 12 ‑ 04 of Regulation S ‑ X, these parent-only financial statements do not include all of the information and notes required by GAAP for annual financial statements, and therefore these parent-only financial statements and other information included should be read in conjunction with CMS Energy’s audited consolidated financial statements contained within Item 8. Financial Statements and Supplementary Data. CMS Energy has issued guarantees with a maximum potential obligation of $1.1 billion on behalf of some of its wholly owned subsidiaries and related parties. CMS Energy’s maximum potential obligation consists primarily of potential payments: • to third parties under certain commodity purchase and sales agreements entered into by CMS ERM and other subsidiaries of NorthStar Clean Energy • to tax equity investors that hold membership interests in certain VIEs held by NorthStar Clean Energy • to EGLE on behalf of CMS Land and CMS Capital, for environmental remediation obligations at Bay Harbor • to the U.S. Department of Energy on behalf of Consumers, in connection with Consumers’ 2011 settlement agreement with the U.S. Department of Energy regarding damages resulting from the department’s failure to accept spent nuclear fuel from nuclear power plants formerly owned by Consumers The expiration dates of these guarantees vary, depending upon contractual provisions or upon the statute of limitations under the relevant governing law.</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chedule II - Valuation and Qualifying Accounts and Reserves</t>
        </is>
      </c>
      <c r="B1" s="2" t="inlineStr">
        <is>
          <t>12 Months Ended</t>
        </is>
      </c>
    </row>
    <row r="2">
      <c r="B2" s="2" t="inlineStr">
        <is>
          <t>Dec. 31, 2024</t>
        </is>
      </c>
    </row>
    <row r="3">
      <c r="A3" s="3" t="inlineStr">
        <is>
          <t>SEC Schedule, 12-09, Valuation and Qualifying Accounts Disclosure [Line Items]</t>
        </is>
      </c>
      <c r="B3" s="4" t="inlineStr">
        <is>
          <t xml:space="preserve"> </t>
        </is>
      </c>
    </row>
    <row r="4">
      <c r="A4" s="4" t="inlineStr">
        <is>
          <t>Schedule II - Valuation and Qualifying Accounts and Reserves</t>
        </is>
      </c>
      <c r="B4" s="4" t="inlineStr">
        <is>
          <t>CMS Energy Corporation Years Ended December 31, 2024, 2023, and 2022 In Millions Description Balance at Beginning of Period Charged to Expense Charged to Other Accounts Deductions Balance at End of Period Allowance for uncollectible accounts 1 2024 $ 21 $ 33 $ — $ 31 $ 23 2023 27 34 — 40 21 2022 20 50 — 43 27 Deferred tax valuation allowance 2024 $ 2 $ — $ — $ 1 $ 1 2023 2 — — — 2 2022 2 — — — 2 1 Deductions represent write-offs of uncollectible accounts, net of recoveries. Consumers Energy Company Years Ended December 31, 2024, 2023, and 2022 In Millions Description Balance at Beginning of Period Charged to Expense Charged to Other Accounts Deductions Balance at End of Period Allowance for uncollectible accounts 1 2024 $ 21 $ 33 $ — $ 31 $ 23 2023 27 34 — 40 21 2022 20 50 — 43 27 1 Deductions represent write-offs of uncollectible accounts, net of recoveries.</t>
        </is>
      </c>
    </row>
    <row r="5">
      <c r="A5" s="4" t="inlineStr">
        <is>
          <t>Consumers Energy Company</t>
        </is>
      </c>
      <c r="B5" s="4" t="inlineStr">
        <is>
          <t xml:space="preserve"> </t>
        </is>
      </c>
    </row>
    <row r="6">
      <c r="A6" s="3" t="inlineStr">
        <is>
          <t>SEC Schedule, 12-09, Valuation and Qualifying Accounts Disclosure [Line Items]</t>
        </is>
      </c>
      <c r="B6" s="4" t="inlineStr">
        <is>
          <t xml:space="preserve"> </t>
        </is>
      </c>
    </row>
    <row r="7">
      <c r="A7" s="4" t="inlineStr">
        <is>
          <t>Schedule II - Valuation and Qualifying Accounts and Reserves</t>
        </is>
      </c>
      <c r="B7" s="4" t="inlineStr">
        <is>
          <t>CMS Energy Corporation Years Ended December 31, 2024, 2023, and 2022 In Millions Description Balance at Beginning of Period Charged to Expense Charged to Other Accounts Deductions Balance at End of Period Allowance for uncollectible accounts 1 2024 $ 21 $ 33 $ — $ 31 $ 23 2023 27 34 — 40 21 2022 20 50 — 43 27 Deferred tax valuation allowance 2024 $ 2 $ — $ — $ 1 $ 1 2023 2 — — — 2 2022 2 — — — 2 1 Deductions represent write-offs of uncollectible accounts, net of recoveries. Consumers Energy Company Years Ended December 31, 2024, 2023, and 2022 In Millions Description Balance at Beginning of Period Charged to Expense Charged to Other Accounts Deductions Balance at End of Period Allowance for uncollectible accounts 1 2024 $ 21 $ 33 $ — $ 31 $ 23 2023 27 34 — 40 21 2022 20 50 — 43 27 1 Deductions represent write-offs of uncollectible accounts, net of recover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03</v>
      </c>
      <c r="C4" s="5" t="n">
        <v>887</v>
      </c>
      <c r="D4" s="5" t="n">
        <v>83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S Energy Corporation Consolidated Statements of Income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Tax effect of discontinued operations</t>
        </is>
      </c>
      <c r="B4" s="5" t="n">
        <v>0</v>
      </c>
      <c r="C4" s="5" t="n">
        <v>0</v>
      </c>
      <c r="D4" s="5" t="n">
        <v>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MS Energy’s and Consumers’ security function, led by the Vice President of Information Technology and Security and CIO, is accountable for cyber and physical security and is subject to various state, federal, and industry cybersecurity, physical security, and privacy regulations. Their cybersecurity program is responsible for assessing, identifying, and managing risks from cybersecurity threats using industry frameworks, as well as best practices developed by government and industry partners. All employees and contractors are required to complete annual trainings on a variety of security-related topics. Additionally, the companies continuously upgrade technological investments designed to prevent, detect, and respond to attacks. The companies’ electric, natural gas, and corporate systems each follow standards, controls, and requirements designed to maintain compliance with applicable regulations and standards, such as MPSC, NERC critical infrastructure protection, and payment card industry regulations. Technology projects and third-party service providers are reviewed for adherence to cybersecurity requirements. CMS Energy’s and Consumers’ cybersecurity program focuses on finding and remediating vulnerabilities in their systems. The companies use third-party firms for penetration testing, audits, and assessments, and conduct technical exercises to practice their response to simulated events as well as tabletop exercises to test that response using their incident command system, including leadership decisions. The companies also have a dedicated, proactive function focused fully on monitoring CMS Energy’s and Consumers’ systems and responding when cybersecurity attacks occur. This includes regular information sharing with industry partners, peer utilities, and state and federal partners. The companies’ incident response plan outlines the individuals responsible, the methods employed, and the timeline for notifying state and federal governmental agencies. The companies retain a third-party cybersecurity firm to assist with potentially significant cybersecurity incidents and have invested in cybersecurity insurance to offset costs incurred from any such cybersecurity incidents. To manage cybersecurity risks associated with the companies’ use of third-party service providers, the companies incorporate security requirements into contracts, when deemed applicable, and pursue third-party security certifications for vendors with a higher risk profile. </t>
        </is>
      </c>
    </row>
    <row r="5">
      <c r="A5" s="4" t="inlineStr">
        <is>
          <t>Cybersecurity Risk Management Processes Integrated [Flag]</t>
        </is>
      </c>
      <c r="B5" s="4" t="inlineStr">
        <is>
          <t>true</t>
        </is>
      </c>
    </row>
    <row r="6">
      <c r="A6" s="4" t="inlineStr">
        <is>
          <t>Cybersecurity Risk Management Processes Integrated [Text Block]</t>
        </is>
      </c>
      <c r="B6" s="4" t="inlineStr">
        <is>
          <t>CMS Energy’s and Consumers’ security function, led by the Vice President of Information Technology and Security and CIO, is accountable for cyber and physical security and is subject to various state, federal, and industry cybersecurity, physical security, and privacy regulations. Their cybersecurity program is responsible for assessing, identifying, and managing risks from cybersecurity threats using industry frameworks, as well as best practices developed by government and industry partn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the Board’s risk oversight process, senior management meets with the Board or Audit Committee at least twice annually to provide updates on and discuss cybersecurity. Such updates include a review of the companies’ cybersecurity strategy, a scan of the threat landscape, and recent performance. Additionally, cybersecurity risks are included in the Audit Committee’s risk oversight functions, which focus on operating and financial activities that could impact the companies’ financial and other disclosure reporting. The Audit Committee’s oversight involves reviewing and approving policies on risk assessment, controls, and accounting risk exposure. The Audit Committee also reviews internal audit reports regarding cybersecurity processes, and receives updates that focus on CMS Energy’s and Consumers’ cybersecurity program, mitigation of cybersecurity risks, and assessments by third-party experts. Of note, two members of the Board have extensive industry experience in cybersecurity and are on CMS Energy’s and Consumers’ Audit Committee.</t>
        </is>
      </c>
    </row>
    <row r="11">
      <c r="A11" s="4" t="inlineStr">
        <is>
          <t>Cybersecurity Risk Board Committee or Subcommittee Responsible for Oversight [Text Block]</t>
        </is>
      </c>
      <c r="B11" s="4" t="inlineStr">
        <is>
          <t>The Vice President of Information Technology and Security and CIO has over 25 years of information technology and security experience and, to enhance governance, reports to the Senior Vice President and General Counsel.</t>
        </is>
      </c>
    </row>
    <row r="12">
      <c r="A12" s="4" t="inlineStr">
        <is>
          <t>Cybersecurity Risk Process for Informing Board Committee or Subcommittee Responsible for Oversight [Text Block]</t>
        </is>
      </c>
      <c r="B12" s="4" t="inlineStr">
        <is>
          <t>The Vice President of Information Technology and Security and CIO has over 25 years of information technology and security experience and, to enhance governance, reports to the Senior Vice President and General Counsel. The Vice President of Information Technology and Security and CIO is responsible for informing the CEO and other members of senior management, as necessary, about cybersecurity incidents, covering prevention, detection, mitigation, and remediation efforts as they are detected by the cybersecurity team. Cybersecurity incidents are managed using the companies’ standard process for critical events. In the event of such cybersecurity incidents, the Vice President of Information Technology and Security and CIO communicates and collaborates with the officers of the companies and subject matter experts to address business continuity, contingency, and recovery plans. Senior management will notify the Board, including the Audit Committee, of any significant cybersecurity incidents.</t>
        </is>
      </c>
    </row>
    <row r="13">
      <c r="A13" s="4" t="inlineStr">
        <is>
          <t>Cybersecurity Risk Role of Management [Text Block]</t>
        </is>
      </c>
      <c r="B13" s="4" t="inlineStr">
        <is>
          <t xml:space="preserve">Management’s Role: The Vice President of Information Technology and Security and CIO has over 25 years of information technology and security experience and, to enhance governance, reports to the Senior Vice President and General Counsel. The Vice President of Information Technology and Security and CIO is responsible for informing the CEO and other members of senior management, as necessary, about cybersecurity incidents, covering prevention, detection, mitigation, and remediation efforts as they are detected by the cybersecurity team. Cybersecurity incidents are managed using the companies’ standard process for critical events. In the event of such cybersecurity incidents, the Vice President of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ice President of Information Technology and Security and CIO has over 25 years of information technology and security experience and, to enhance governance, reports to the Senior Vice President and General Counsel.</t>
        </is>
      </c>
    </row>
    <row r="16">
      <c r="A16" s="4" t="inlineStr">
        <is>
          <t>Cybersecurity Risk Management Expertise of Management Responsible [Text Block]</t>
        </is>
      </c>
      <c r="B16" s="4" t="inlineStr">
        <is>
          <t>The Vice President of Information Technology and Security and CIO has over 25 years of information technology and security experience and, to enhance governance, reports to the Senior Vice President and General Counsel.</t>
        </is>
      </c>
    </row>
    <row r="17">
      <c r="A17" s="4" t="inlineStr">
        <is>
          <t>Cybersecurity Risk Process for Informing Management or Committees Responsible [Text Block]</t>
        </is>
      </c>
      <c r="B17" s="4" t="inlineStr">
        <is>
          <t>The Vice President of Information Technology and Security and CIO has over 25 years of information technology and security experience and, to enhance governance, reports to the Senior Vice President and General Counsel. The Vice President of Information Technology and Security and CIO is responsible for informing the CEO and other members of senior management, as necessary, about cybersecurity incidents, covering prevention, detection, mitigation, and remediation efforts as they are detected by the cybersecurity team. Cybersecurity incidents are managed using the companies’ standard process for critical events. In the event of such cybersecurity incidents, the Vice President of Information Technology and Security and CIO communicates and collaborates with the officers of the companies and subject matter experts to address business continuity, contingency, and recovery plans. Senior management will notify the Board, including the Audit Committee, of any significant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y)</t>
        </is>
      </c>
      <c r="B1" s="2" t="inlineStr">
        <is>
          <t>12 Months Ended</t>
        </is>
      </c>
    </row>
    <row r="2">
      <c r="B2" s="2" t="inlineStr">
        <is>
          <t>Dec. 31, 2024</t>
        </is>
      </c>
    </row>
    <row r="3">
      <c r="A3" s="3" t="inlineStr">
        <is>
          <t>Significant Accounting Policies [Line Items]</t>
        </is>
      </c>
      <c r="B3" s="4" t="inlineStr">
        <is>
          <t xml:space="preserve"> </t>
        </is>
      </c>
    </row>
    <row r="4">
      <c r="A4" s="4" t="inlineStr">
        <is>
          <t>Principles of Consolidation</t>
        </is>
      </c>
      <c r="B4" s="4" t="inlineStr">
        <is>
          <t>Principles of Consolidation: CMS Energy and Consumers prepare their consolidated financial statements in conformity with GAAP. CMS Energy’s consolidated financial statements comprise CMS Energy, Consumers, NorthStar Clean Energy, and all other entities in which CMS Energy has a controlling financial interest or is the primary beneficiary. Consumers’ consolidated financial statements comprise Consumers and all other entities in which it has a controlling financial interest.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t>
        </is>
      </c>
    </row>
    <row r="5">
      <c r="A5" s="4" t="inlineStr">
        <is>
          <t>Use of Estimates</t>
        </is>
      </c>
      <c r="B5" s="4" t="inlineStr">
        <is>
          <t>Use of Estimates: CMS Energy and Consumers are required to make estimates using assumptions that may affect reported amounts and disclosures. Actual results could differ from those estimates.</t>
        </is>
      </c>
    </row>
    <row r="6">
      <c r="A6" s="4" t="inlineStr">
        <is>
          <t>Cash and Cash Equivalents</t>
        </is>
      </c>
      <c r="B6" s="4" t="inlineStr">
        <is>
          <t>Cash and Cash Equivalents and Restricted Cash and Cash Equivalents: Cash and cash equivalents include short-term, highly liquid investments with original maturities of three months or les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row r="7">
      <c r="A7" s="4" t="inlineStr">
        <is>
          <t>Restricted Cash and Cash Equivalents</t>
        </is>
      </c>
      <c r="B7" s="4" t="inlineStr">
        <is>
          <t>Cash and Cash Equivalents and Restricted Cash and Cash Equivalents: Cash and cash equivalents include short-term, highly liquid investments with original maturities of three months or les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row r="8">
      <c r="A8" s="4" t="inlineStr">
        <is>
          <t>Contingencies</t>
        </is>
      </c>
      <c r="B8" s="4" t="inlineStr">
        <is>
          <t>Contingencies: CMS Energy and Consumers record estimated loss contingencies on their consolidated financial statements when it is probable that a loss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Unless regulatory accounting applies, CMS Energy and Consumers expense legal fees as incurred; fees incurred but not yet billed are accrued based on estimates of work performed.</t>
        </is>
      </c>
    </row>
    <row r="9">
      <c r="A9" s="4" t="inlineStr">
        <is>
          <t>Debt Issuance Costs, Discounts, Premiums, and Refinancing Costs</t>
        </is>
      </c>
      <c r="B9" s="4" t="inlineStr">
        <is>
          <t>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t>
        </is>
      </c>
    </row>
    <row r="10">
      <c r="A10" s="4" t="inlineStr">
        <is>
          <t>Derivative Instruments</t>
        </is>
      </c>
      <c r="B10" s="4" t="inlineStr">
        <is>
          <t>Derivative Instruments: In order to support ongoing operations, CMS Energy and Consumers may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y cannot be net settled due in part to the absence of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nd changes in the fair value of FTRs are deferred as regulatory assets or liabilities. For details regarding CMS Energy’s and Consumers’ derivative instruments recorded at fair value, see Note 5, Fair Value Measurements.</t>
        </is>
      </c>
    </row>
    <row r="11">
      <c r="A11" s="4" t="inlineStr">
        <is>
          <t>Electricity Market Transactions</t>
        </is>
      </c>
      <c r="B11" s="4" t="inlineStr">
        <is>
          <t>Electricity Market Transactions: Wholesale electricity market operators require the submission of hourly day-ahead and real-time bids and offers for energy at locations across each region. CMS Energy and Consumers account for such transactions on a net hourly basis in each of the real-time and day-ahead markets, netted across all locations in the energy market.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t>
        </is>
      </c>
    </row>
    <row r="12">
      <c r="A12" s="4" t="inlineStr">
        <is>
          <t>EPS</t>
        </is>
      </c>
      <c r="B12" s="4" t="inlineStr">
        <is>
          <t>EPS: Nonvested Stock Awards 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in the computation of basic EPS. Forward Equity Sale Contracts CMS Energy has entered into forward equity sale contracts. These forward equity sale contracts are non-participating securities. While the forward sale price in the forward equity sale contract is decreased on certain dates by certain predetermined amounts to reflect expected dividend payments, these price adjustments were set upon inception of the agreement and the forward contract does not give the owner the right to participate in undistributed earnings. Accordingly, the forward equity sale contracts were included in the computation of diluted EPS, but not in the computation of basic EPS. The potentially dilutive impact from these forward equity sale contracts is reflected in diluted EPS using the treasury stock method. There will be a dilutive effect on EPS when the average market price of common stock shares is above the applicable adjusted forward sale price. Additionally, any physical settlement or net share settlement of the agreements would dilute EPS. The forward equity sale contracts were anti-dilutive for the year ended December 31, 2024. For further details on the forward equity sale contracts, see Note 4, Financings and Capitalization. Convertible Securities</t>
        </is>
      </c>
    </row>
    <row r="13">
      <c r="A13" s="4" t="inlineStr">
        <is>
          <t>Impairment of Long-Lived Assets</t>
        </is>
      </c>
      <c r="B13" s="4" t="inlineStr">
        <is>
          <t>Impairment of Long-lived Assets and Equity Method Investments: CMS Energy and Consumers perform tests of impairment if certain triggering events occur that indicate the carrying amount of an asset may not be recoverable or that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t>
        </is>
      </c>
    </row>
    <row r="14">
      <c r="A14" s="4" t="inlineStr">
        <is>
          <t>Impairment of Equity Method Investments</t>
        </is>
      </c>
      <c r="B14" s="4" t="inlineStr">
        <is>
          <t>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t>
        </is>
      </c>
    </row>
    <row r="15">
      <c r="A15" s="4" t="inlineStr">
        <is>
          <t>Investment Tax Credits</t>
        </is>
      </c>
      <c r="B15" s="4" t="inlineStr">
        <is>
          <t>Investment Tax Credits:</t>
        </is>
      </c>
    </row>
    <row r="16">
      <c r="A16" s="4" t="inlineStr">
        <is>
          <t>Inventory</t>
        </is>
      </c>
      <c r="B16" s="4" t="inlineStr">
        <is>
          <t>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t>
        </is>
      </c>
    </row>
    <row r="17">
      <c r="A17" s="4" t="inlineStr">
        <is>
          <t>Inventory - RECs and Emission Allowances</t>
        </is>
      </c>
      <c r="B17" s="4" t="inlineStr">
        <is>
          <t>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t>
        </is>
      </c>
    </row>
    <row r="18">
      <c r="A18" s="4" t="inlineStr">
        <is>
          <t>Inventory - Impairment</t>
        </is>
      </c>
      <c r="B18" s="4" t="inlineStr">
        <is>
          <t>CMS Energy and Consumers evaluate inventory for impairment as required to ensure that its carrying value does not exceed the lower of cost or net realizable value.</t>
        </is>
      </c>
    </row>
    <row r="19">
      <c r="A19" s="4" t="inlineStr">
        <is>
          <t>Property Taxes</t>
        </is>
      </c>
      <c r="B19" s="4" t="inlineStr">
        <is>
          <t>Property Taxes:</t>
        </is>
      </c>
    </row>
    <row r="20">
      <c r="A20" s="4" t="inlineStr">
        <is>
          <t>Capitalization</t>
        </is>
      </c>
      <c r="B20" s="4" t="inlineStr">
        <is>
          <t>Capitalization: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making process. Software: CMS Energy and Consumers capitalize the costs to purchase and develop internal-use computer software. These costs are expensed evenly over the estimated useful life of the internal-use computer software. If computer software is integral to computer hardware, then its cost is capitalized and depreciated with the hardware.</t>
        </is>
      </c>
    </row>
    <row r="21">
      <c r="A21" s="4" t="inlineStr">
        <is>
          <t>Plant Retirement and Abandonment</t>
        </is>
      </c>
      <c r="B21" s="4" t="inlineStr">
        <is>
          <t>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regulated assets in income. Consumers records cost of removal collected from customers, but not spent, as a regulatory liability.</t>
        </is>
      </c>
    </row>
    <row r="22">
      <c r="A22" s="4" t="inlineStr">
        <is>
          <t>AFUDC</t>
        </is>
      </c>
      <c r="B22" s="4" t="inlineStr">
        <is>
          <t xml:space="preserve">AFUDC: Consumers capitalizes AFUDC on regulated major construction projects. AFUDC represents the estimated cost of debt and authorized return-on-equity funds used to finance construction additions. Consumers records the offsetting credit as a reduction of interest for the amount representing the borrowed funds component and as other income for the equity funds component on the consolidated statements of income. When construction is completed and the property is placed in service, Consumers </t>
        </is>
      </c>
    </row>
    <row r="23">
      <c r="A23" s="4" t="inlineStr">
        <is>
          <t>Planned Major Maintenance Activities</t>
        </is>
      </c>
      <c r="B23" s="4" t="inlineStr">
        <is>
          <t>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t>
        </is>
      </c>
    </row>
    <row r="24">
      <c r="A24" s="4" t="inlineStr">
        <is>
          <t>Lessee</t>
        </is>
      </c>
      <c r="B24" s="4" t="inlineStr">
        <is>
          <t>Lessee CMS Energy and Consumers lease various assets from third parties, including coal-carrying railcars, real estate, service vehicles, and gas pipeline capacity. In addition, CMS Energy and Consumers account for several of their PPAs as leases. CMS Energy and Consumers do not record right-of-use assets or lease liabilities on their consolidated balance sheets for rentals with lease terms of 12 months or less, most of which are for the lease of real estate and service vehicles. Lease expense for these rentals is recognized on a straight-line basis over the lease term. CMS Energy and Consumers include future payments for all renewal options, fair market value extensions, and buyout provisions reasonably certain of exercise in their measurement of lease right-of-use assets and lease liabilities. In addition, certain leases for service vehicles contain end-of-lease adjustment clauses based on proceeds received from the sale or disposition of the vehicles. CMS Energy and Consumers also include executory costs in the measurement of their right-of-use assets and lease liabilities, except for maintenance costs related to their coal-carrying railcar leases. Most of Consumers’ PPAs contain provisions at the end of the initial contract terms to renew the agreements annually under mutually agreed‑upon terms at the time of renewal. Energy and capacity payments that vary depending on quantities delivered are recognized as variable lease costs when incurred. Consumers accounts for a PPA with one of CMS Energy’s equity method subsidiaries as a finance lease.</t>
        </is>
      </c>
    </row>
    <row r="25">
      <c r="A25" s="4" t="inlineStr">
        <is>
          <t>Asset Retirement Obligations</t>
        </is>
      </c>
      <c r="B25" s="4" t="inlineStr">
        <is>
          <t>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associated with the closure of their hydroelectric facilities and certain gas wells that have an indeterminate life or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t>
        </is>
      </c>
    </row>
    <row r="26">
      <c r="A26" s="4" t="inlineStr">
        <is>
          <t>Retirement Benefits - Pension</t>
        </is>
      </c>
      <c r="B26" s="4" t="inlineStr">
        <is>
          <t>The mortality assumption for benefit obligations was based on the Pri-2012 Mortality Table, with improvement scale MP-2021. The mortality assumption for net periodic benefit cost was based on the Pri-2012 Mortality Table, with improvement scale MP-2021.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The last active participant in the DB SERP retired in 2023. Thus, the determination of the associated benefit obligation and net periodic benefit cost no longer assumes a rate of compensation increase nor a service cost discount rate. 4 CMS Energy and Consumers have elected to use a full-yield-curve approach in the estimation of service cost and interest cost; this approach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50 percent in 2024. The actual return (loss) on the assets of the DB Pension Plans was 3.6 percent in 2024, 12.6 percent in 2023, and (15.9) percent in 2022.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years for the years ended December 31, 2024, 2023, and 2022. For DB Pension Plan B, the estimated period of amortization of gains and losses was 17 years for the years ended December 31, 2024 and 2023, and 18 years for the year ended December 31, 2022. For the OPEB Plan, the estimated amortization period was nine years for the years ended December 31, 2024, 2023, and 2022.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OPEB in 2024. The estimated period of amortization of these new prior service costs is seven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 ‑ year period beginning on the date the original amount was determined. CMS Energy and Consumers determine the MRV for OPEB Plan assets as the fair value of assets on the measurement date.</t>
        </is>
      </c>
    </row>
    <row r="27">
      <c r="A27" s="4" t="inlineStr">
        <is>
          <t>Retirement Benefits - Nonpension</t>
        </is>
      </c>
      <c r="B27" s="4" t="inlineStr">
        <is>
          <t>The mortality assumption for benefit obligations was based on the Pri-2012 Mortality Table, with improvement scale MP-2021. The mortality assumption for net periodic benefit cost was based on the Pri-2012 Mortality Table, with improvement scale MP-2021.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The last active participant in the DB SERP retired in 2023. Thus, the determination of the associated benefit obligation and net periodic benefit cost no longer assumes a rate of compensation increase nor a service cost discount rate. 4 CMS Energy and Consumers have elected to use a full-yield-curve approach in the estimation of service cost and interest cost; this approach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50 percent in 2024. The actual return (loss) on the assets of the DB Pension Plans was 3.6 percent in 2024, 12.6 percent in 2023, and (15.9) percent in 2022.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years for the years ended December 31, 2024, 2023, and 2022. For DB Pension Plan B, the estimated period of amortization of gains and losses was 17 years for the years ended December 31, 2024 and 2023, and 18 years for the year ended December 31, 2022. For the OPEB Plan, the estimated amortization period was nine years for the years ended December 31, 2024, 2023, and 2022.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OPEB in 2024. The estimated period of amortization of these new prior service costs is seven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 ‑ year period beginning on the date the original amount was determined. CMS Energy and Consumers determine the MRV for OPEB Plan assets as the fair value of assets on the measurement date.</t>
        </is>
      </c>
    </row>
    <row r="28">
      <c r="A28" s="4" t="inlineStr">
        <is>
          <t>Share-Based Payment Arrangement</t>
        </is>
      </c>
      <c r="B28" s="4" t="inlineStr">
        <is>
          <t>CMS Energy and Consumers charge the fair value of the restricted stock awards to expense over the required service period and charge the fair value of the restricted stock units to expense immediately. For performance-based awards, CMS Energy and Consumers estimate the number of shares expected to vest at the end of the performance period based on the probable achievement of the performance objective. Performance-based and market-based restricted stock awards have graded vesting features for retirement-eligible employees, and CMS Energy and Consumers recognize expense for those awards on a graded vesting schedule over the required service period. Expense for performance-based and market-based restricted stock awards for non‑retirement-eligible employees and time-lapse awards is recognized on a straight-line basis over the required service period. The fair value of performance-based and time-lapse restricted stock and restricted stock units is based on the price of CMS Energy’s common stock on the grant date. The fair value of market-based restricted stock awards is calculated on the grant date using a Monte Carlo simulation. CMS Energy and Consumers base expected volatilities on the historical volatility of the price of CMS Energy common stock. The risk- free rate for valuation of the market-based restricted stock awards was based on the three ‑ year U.S. Treasury yield at the award grant date.</t>
        </is>
      </c>
    </row>
    <row r="29">
      <c r="A29" s="4" t="inlineStr">
        <is>
          <t>Income taxes</t>
        </is>
      </c>
      <c r="B29" s="4" t="inlineStr">
        <is>
          <t>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t>
        </is>
      </c>
    </row>
    <row r="30">
      <c r="A30" s="4" t="inlineStr">
        <is>
          <t>Accounts Receivable</t>
        </is>
      </c>
      <c r="B30" s="4" t="inlineStr">
        <is>
          <t>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t>
        </is>
      </c>
    </row>
    <row r="31">
      <c r="A31" s="4" t="inlineStr">
        <is>
          <t>Consolidation, Variable Interest Entity</t>
        </is>
      </c>
      <c r="B31" s="4" t="inlineStr">
        <is>
          <t>Non-consolidated VIEs: NorthStar Clean Energy has variable interests in T.E.S. Filer City, Grayling, Genesee, and Craven. While NorthStar Clean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t>
        </is>
      </c>
    </row>
    <row r="32">
      <c r="A32" s="4" t="inlineStr">
        <is>
          <t>Consumers Energy Company</t>
        </is>
      </c>
      <c r="B32" s="4" t="inlineStr">
        <is>
          <t xml:space="preserve"> </t>
        </is>
      </c>
    </row>
    <row r="33">
      <c r="A33" s="3" t="inlineStr">
        <is>
          <t>Significant Accounting Policies [Line Items]</t>
        </is>
      </c>
      <c r="B33" s="4" t="inlineStr">
        <is>
          <t xml:space="preserve"> </t>
        </is>
      </c>
    </row>
    <row r="34">
      <c r="A34" s="4" t="inlineStr">
        <is>
          <t>Principles of Consolidation</t>
        </is>
      </c>
      <c r="B34" s="4" t="inlineStr">
        <is>
          <t>Principles of Consolidation: CMS Energy and Consumers prepare their consolidated financial statements in conformity with GAAP. CMS Energy’s consolidated financial statements comprise CMS Energy, Consumers, NorthStar Clean Energy, and all other entities in which CMS Energy has a controlling financial interest or is the primary beneficiary. Consumers’ consolidated financial statements comprise Consumers and all other entities in which it has a controlling financial interest.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t>
        </is>
      </c>
    </row>
    <row r="35">
      <c r="A35" s="4" t="inlineStr">
        <is>
          <t>Use of Estimates</t>
        </is>
      </c>
      <c r="B35" s="4" t="inlineStr">
        <is>
          <t>Use of Estimates: CMS Energy and Consumers are required to make estimates using assumptions that may affect reported amounts and disclosures. Actual results could differ from those estimates.</t>
        </is>
      </c>
    </row>
    <row r="36">
      <c r="A36" s="4" t="inlineStr">
        <is>
          <t>Cash and Cash Equivalents</t>
        </is>
      </c>
      <c r="B36" s="4" t="inlineStr">
        <is>
          <t>Cash and Cash Equivalents and Restricted Cash and Cash Equivalents: Cash and cash equivalents include short-term, highly liquid investments with original maturities of three months or les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row r="37">
      <c r="A37" s="4" t="inlineStr">
        <is>
          <t>Restricted Cash and Cash Equivalents</t>
        </is>
      </c>
      <c r="B37" s="4" t="inlineStr">
        <is>
          <t>Cash and Cash Equivalents and Restricted Cash and Cash Equivalents: Cash and cash equivalents include short-term, highly liquid investments with original maturities of three months or les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row r="38">
      <c r="A38" s="4" t="inlineStr">
        <is>
          <t>Contingencies</t>
        </is>
      </c>
      <c r="B38" s="4" t="inlineStr">
        <is>
          <t>Contingencies: CMS Energy and Consumers record estimated loss contingencies on their consolidated financial statements when it is probable that a loss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Unless regulatory accounting applies, CMS Energy and Consumers expense legal fees as incurred; fees incurred but not yet billed are accrued based on estimates of work performed.</t>
        </is>
      </c>
    </row>
    <row r="39">
      <c r="A39" s="4" t="inlineStr">
        <is>
          <t>Debt Issuance Costs, Discounts, Premiums, and Refinancing Costs</t>
        </is>
      </c>
      <c r="B39" s="4" t="inlineStr">
        <is>
          <t>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t>
        </is>
      </c>
    </row>
    <row r="40">
      <c r="A40" s="4" t="inlineStr">
        <is>
          <t>Derivative Instruments</t>
        </is>
      </c>
      <c r="B40" s="4" t="inlineStr">
        <is>
          <t>Derivative Instruments: In order to support ongoing operations, CMS Energy and Consumers may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y cannot be net settled due in part to the absence of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nd changes in the fair value of FTRs are deferred as regulatory assets or liabilities. For details regarding CMS Energy’s and Consumers’ derivative instruments recorded at fair value, see Note 5, Fair Value Measurements.</t>
        </is>
      </c>
    </row>
    <row r="41">
      <c r="A41" s="4" t="inlineStr">
        <is>
          <t>Electricity Market Transactions</t>
        </is>
      </c>
      <c r="B41" s="4" t="inlineStr">
        <is>
          <t>Electricity Market Transactions: Wholesale electricity market operators require the submission of hourly day-ahead and real-time bids and offers for energy at locations across each region. CMS Energy and Consumers account for such transactions on a net hourly basis in each of the real-time and day-ahead markets, netted across all locations in the energy market.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t>
        </is>
      </c>
    </row>
    <row r="42">
      <c r="A42" s="4" t="inlineStr">
        <is>
          <t>Impairment of Long-Lived Assets</t>
        </is>
      </c>
      <c r="B42" s="4" t="inlineStr">
        <is>
          <t>Impairment of Long-lived Assets and Equity Method Investments: CMS Energy and Consumers perform tests of impairment if certain triggering events occur that indicate the carrying amount of an asset may not be recoverable or that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t>
        </is>
      </c>
    </row>
    <row r="43">
      <c r="A43" s="4" t="inlineStr">
        <is>
          <t>Investment Tax Credits</t>
        </is>
      </c>
      <c r="B43" s="4" t="inlineStr">
        <is>
          <t>Investment Tax Credits:</t>
        </is>
      </c>
    </row>
    <row r="44">
      <c r="A44" s="4" t="inlineStr">
        <is>
          <t>Inventory</t>
        </is>
      </c>
      <c r="B44" s="4" t="inlineStr">
        <is>
          <t>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t>
        </is>
      </c>
    </row>
    <row r="45">
      <c r="A45" s="4" t="inlineStr">
        <is>
          <t>Inventory - RECs and Emission Allowances</t>
        </is>
      </c>
      <c r="B45" s="4" t="inlineStr">
        <is>
          <t>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t>
        </is>
      </c>
    </row>
    <row r="46">
      <c r="A46" s="4" t="inlineStr">
        <is>
          <t>Inventory - Impairment</t>
        </is>
      </c>
      <c r="B46" s="4" t="inlineStr">
        <is>
          <t>CMS Energy and Consumers evaluate inventory for impairment as required to ensure that its carrying value does not exceed the lower of cost or net realizable value.</t>
        </is>
      </c>
    </row>
    <row r="47">
      <c r="A47" s="4" t="inlineStr">
        <is>
          <t>Property Taxes</t>
        </is>
      </c>
      <c r="B47" s="4" t="inlineStr">
        <is>
          <t>Property Taxes:</t>
        </is>
      </c>
    </row>
    <row r="48">
      <c r="A48" s="4" t="inlineStr">
        <is>
          <t>Government Assistance</t>
        </is>
      </c>
      <c r="B48" s="4" t="inlineStr">
        <is>
          <t xml:space="preserve">Renewable Energy Grant: In 2013, Consumers received a $69 million renewable energy grant for Lake Winds ® Energy Park, which began operations in 2012. This grant reduces Consumers’ cost of complying with Michigan’s renewable portfolio standard and, accordingly, reduces the overall renewable energy surcharge to be collected from customers. The regulatory liability recorded for the grant will be amortized over the life of Lake Winds ® </t>
        </is>
      </c>
    </row>
    <row r="49">
      <c r="A49" s="4" t="inlineStr">
        <is>
          <t>Capitalization</t>
        </is>
      </c>
      <c r="B49" s="4" t="inlineStr">
        <is>
          <t>Capitalization: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making process. Software: CMS Energy and Consumers capitalize the costs to purchase and develop internal-use computer software. These costs are expensed evenly over the estimated useful life of the internal-use computer software. If computer software is integral to computer hardware, then its cost is capitalized and depreciated with the hardware.</t>
        </is>
      </c>
    </row>
    <row r="50">
      <c r="A50" s="4" t="inlineStr">
        <is>
          <t>Plant Retirement and Abandonment</t>
        </is>
      </c>
      <c r="B50" s="4" t="inlineStr">
        <is>
          <t>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regulated assets in income. Consumers records cost of removal collected from customers, but not spent, as a regulatory liability.</t>
        </is>
      </c>
    </row>
    <row r="51">
      <c r="A51" s="4" t="inlineStr">
        <is>
          <t>AFUDC</t>
        </is>
      </c>
      <c r="B51" s="4" t="inlineStr">
        <is>
          <t xml:space="preserve">AFUDC: Consumers capitalizes AFUDC on regulated major construction projects. AFUDC represents the estimated cost of debt and authorized return-on-equity funds used to finance construction additions. Consumers records the offsetting credit as a reduction of interest for the amount representing the borrowed funds component and as other income for the equity funds component on the consolidated statements of income. When construction is completed and the property is placed in service, Consumers </t>
        </is>
      </c>
    </row>
    <row r="52">
      <c r="A52" s="4" t="inlineStr">
        <is>
          <t>Regulatory Depreciation and Amortization</t>
        </is>
      </c>
      <c r="B52" s="4" t="inlineStr">
        <is>
          <t xml:space="preserve">Consumers depreciates utility property on an asset-group basis, in which it applies a single MPSC-approved depreciation rate to the gross investment in a particular class of property within the electric and </t>
        </is>
      </c>
    </row>
    <row r="53">
      <c r="A53" s="4" t="inlineStr">
        <is>
          <t>Planned Major Maintenance Activities</t>
        </is>
      </c>
      <c r="B53" s="4" t="inlineStr">
        <is>
          <t>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t>
        </is>
      </c>
    </row>
    <row r="54">
      <c r="A54" s="4" t="inlineStr">
        <is>
          <t>Lessee</t>
        </is>
      </c>
      <c r="B54" s="4" t="inlineStr">
        <is>
          <t>Lessee CMS Energy and Consumers lease various assets from third parties, including coal-carrying railcars, real estate, service vehicles, and gas pipeline capacity. In addition, CMS Energy and Consumers account for several of their PPAs as leases. CMS Energy and Consumers do not record right-of-use assets or lease liabilities on their consolidated balance sheets for rentals with lease terms of 12 months or less, most of which are for the lease of real estate and service vehicles. Lease expense for these rentals is recognized on a straight-line basis over the lease term. CMS Energy and Consumers include future payments for all renewal options, fair market value extensions, and buyout provisions reasonably certain of exercise in their measurement of lease right-of-use assets and lease liabilities. In addition, certain leases for service vehicles contain end-of-lease adjustment clauses based on proceeds received from the sale or disposition of the vehicles. CMS Energy and Consumers also include executory costs in the measurement of their right-of-use assets and lease liabilities, except for maintenance costs related to their coal-carrying railcar leases. Most of Consumers’ PPAs contain provisions at the end of the initial contract terms to renew the agreements annually under mutually agreed‑upon terms at the time of renewal. Energy and capacity payments that vary depending on quantities delivered are recognized as variable lease costs when incurred. Consumers accounts for a PPA with one of CMS Energy’s equity method subsidiaries as a finance lease.</t>
        </is>
      </c>
    </row>
    <row r="55">
      <c r="A55" s="4" t="inlineStr">
        <is>
          <t>Asset Retirement Obligations</t>
        </is>
      </c>
      <c r="B55" s="4" t="inlineStr">
        <is>
          <t>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associated with the closure of their hydroelectric facilities and certain gas wells that have an indeterminate life or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t>
        </is>
      </c>
    </row>
    <row r="56">
      <c r="A56" s="4" t="inlineStr">
        <is>
          <t>Retirement Benefits - Pension</t>
        </is>
      </c>
      <c r="B56" s="4" t="inlineStr">
        <is>
          <t>The mortality assumption for benefit obligations was based on the Pri-2012 Mortality Table, with improvement scale MP-2021. The mortality assumption for net periodic benefit cost was based on the Pri-2012 Mortality Table, with improvement scale MP-2021.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The last active participant in the DB SERP retired in 2023. Thus, the determination of the associated benefit obligation and net periodic benefit cost no longer assumes a rate of compensation increase nor a service cost discount rate. 4 CMS Energy and Consumers have elected to use a full-yield-curve approach in the estimation of service cost and interest cost; this approach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50 percent in 2024. The actual return (loss) on the assets of the DB Pension Plans was 3.6 percent in 2024, 12.6 percent in 2023, and (15.9) percent in 2022.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years for the years ended December 31, 2024, 2023, and 2022. For DB Pension Plan B, the estimated period of amortization of gains and losses was 17 years for the years ended December 31, 2024 and 2023, and 18 years for the year ended December 31, 2022. For the OPEB Plan, the estimated amortization period was nine years for the years ended December 31, 2024, 2023, and 2022.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OPEB in 2024. The estimated period of amortization of these new prior service costs is seven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 ‑ year period beginning on the date the original amount was determined. CMS Energy and Consumers determine the MRV for OPEB Plan assets as the fair value of assets on the measurement date.</t>
        </is>
      </c>
    </row>
    <row r="57">
      <c r="A57" s="4" t="inlineStr">
        <is>
          <t>Retirement Benefits - Nonpension</t>
        </is>
      </c>
      <c r="B57" s="4" t="inlineStr">
        <is>
          <t>The mortality assumption for benefit obligations was based on the Pri-2012 Mortality Table, with improvement scale MP-2021. The mortality assumption for net periodic benefit cost was based on the Pri-2012 Mortality Table, with improvement scale MP-2021.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The last active participant in the DB SERP retired in 2023. Thus, the determination of the associated benefit obligation and net periodic benefit cost no longer assumes a rate of compensation increase nor a service cost discount rate. 4 CMS Energy and Consumers have elected to use a full-yield-curve approach in the estimation of service cost and interest cost; this approach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50 percent in 2024. The actual return (loss) on the assets of the DB Pension Plans was 3.6 percent in 2024, 12.6 percent in 2023, and (15.9) percent in 2022.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years for the years ended December 31, 2024, 2023, and 2022. For DB Pension Plan B, the estimated period of amortization of gains and losses was 17 years for the years ended December 31, 2024 and 2023, and 18 years for the year ended December 31, 2022. For the OPEB Plan, the estimated amortization period was nine years for the years ended December 31, 2024, 2023, and 2022.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OPEB in 2024. The estimated period of amortization of these new prior service costs is seven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 ‑ year period beginning on the date the original amount was determined. CMS Energy and Consumers determine the MRV for OPEB Plan assets as the fair value of assets on the measurement date.</t>
        </is>
      </c>
    </row>
    <row r="58">
      <c r="A58" s="4" t="inlineStr">
        <is>
          <t>Income taxes</t>
        </is>
      </c>
      <c r="B58" s="4" t="inlineStr">
        <is>
          <t>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t>
        </is>
      </c>
    </row>
    <row r="59">
      <c r="A59" s="4" t="inlineStr">
        <is>
          <t>Consumers Utility Revenue</t>
        </is>
      </c>
      <c r="B59" s="4" t="inlineStr">
        <is>
          <t>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nd utility contract work. Generally, these contracts are short term or evergreen in nature.</t>
        </is>
      </c>
    </row>
    <row r="60">
      <c r="A60" s="4" t="inlineStr">
        <is>
          <t>Accounts Receivable</t>
        </is>
      </c>
      <c r="B60" s="4" t="inlineStr">
        <is>
          <t>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t>
        </is>
      </c>
    </row>
    <row r="61">
      <c r="A61" s="4" t="inlineStr">
        <is>
          <t>Unbilled Revenues</t>
        </is>
      </c>
      <c r="B61" s="4" t="inlineStr">
        <is>
          <t>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t>
        </is>
      </c>
    </row>
    <row r="62">
      <c r="A62" s="4" t="inlineStr">
        <is>
          <t>Alternative-revenue Programs</t>
        </is>
      </c>
      <c r="B62" s="4" t="inlineStr">
        <is>
          <t>Alternative ‑ revenue Programs: Consumers accounts for its energy waste reduction incentive mechanism, financial compensation mechanism, and demand response incentive mechanism as alternative-revenue programs. Consumers recognizes revenue related to the energy waste reduction incentive as soon as energy savings exceed the annual targets established by the MPSC. Revenue related to the financial compensation mechanism is recognized as payments are made on MPSC-approved PPAs. Under a demand response incentive mechanism, Consumers earns a financial incentive when it meets demand response targets set by the MPSC. Consumers recognizes revenue related to this program once demand response incentive objectives are complete, the incentive amount is calculable, and the incentive revenue will be collected within a 24 ‑ month period. For additional information on these mechanisms, see Note 2, Regulatory Matters. Consumers does not reclassify revenue from its alternative-revenue program to revenue from contracts with customers at the time the amounts are collected from custom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 - Consumers Energy Company</t>
        </is>
      </c>
      <c r="B1" s="2" t="inlineStr">
        <is>
          <t>12 Months Ended</t>
        </is>
      </c>
    </row>
    <row r="2">
      <c r="B2" s="2" t="inlineStr">
        <is>
          <t>Dec. 31, 2024</t>
        </is>
      </c>
    </row>
    <row r="3">
      <c r="A3" s="3" t="inlineStr">
        <is>
          <t>Public Utility, Property, Plant and Equipment [Line Items]</t>
        </is>
      </c>
      <c r="B3" s="4" t="inlineStr">
        <is>
          <t xml:space="preserve"> </t>
        </is>
      </c>
    </row>
    <row r="4">
      <c r="A4" s="4" t="inlineStr">
        <is>
          <t>Schedule of Regulatory Assets</t>
        </is>
      </c>
      <c r="B4" s="4" t="inlineStr">
        <is>
          <t>Presented in the following table are the regulatory assets and liabilities on Consumers’ consolidated balance sheets: In Millions December 31 2024 2023 Regulatory assets Current 2022 PSCR underrecovery 1 $ 126 $ 126 Energy waste reduction plan incentive 2 60 54 Retention incentive program 3 18 12 Other 25 11 Total current regulatory assets $ 229 $ 203 Non-current Costs of coal-fueled electric generating units to be retired 1 $ 1,266 $ 1,265 Postretirement benefits 4 747 741 Securitized costs 1 666 778 ARO 3 366 328 Decommissioning costs 3 158 83 Unamortized loss on reacquired debt 1 92 96 MGP sites 1 90 99 Energy waste reduction plan incentive 2 64 58 Energy waste reduction plan 3 31 19 Ludington overhaul contract dispute 3 31 13 Postretirement benefits expense deferral mechanism 3 21 24 Retention incentive program 3 12 27 2022 PSCR underrecovery 1 — 126 Other 25 26 Total non-current regulatory assets $ 3,569 $ 3,683 Total regulatory assets $ 3,798 $ 3,886 Regulatory liabilities Current Income taxes, net $ 53 $ 49 ASP gain 47 — Other 11 7 Total current regulatory liabilities $ 111 $ 56 Non-current Cost of removal $ 2,665 $ 2,545 Income taxes, net 1,163 1,220 Renewable energy plan 51 29 ASP gain 46 — Energy waste reduction plan 41 25 Renewable energy grant 40 43 Postretirement benefits expense deferral mechanism 37 12 Other 24 20 Total non-current regulatory liabilities $ 4,067 $ 3,894 Total regulatory liabilities $ 4,178 $ 3,950 1 The MPSC has provided a specific return on these regulatory assets. 2 These regulatory assets have arisen from an alternative-revenue program and are not associated with incurred costs or capital investments. Therefore, the MPSC has provided for recovery without a return. 3 These regulatory assets represent incurred costs for which the MPSC has provided recovery without a return on investment. 4 This regulatory asset is included in rate base, thereby providing a return.</t>
        </is>
      </c>
    </row>
    <row r="5">
      <c r="A5" s="4" t="inlineStr">
        <is>
          <t>Schedule of Regulatory Liabilities</t>
        </is>
      </c>
      <c r="B5" s="4" t="inlineStr">
        <is>
          <t>Presented in the following table are the regulatory assets and liabilities on Consumers’ consolidated balance sheets: In Millions December 31 2024 2023 Regulatory assets Current 2022 PSCR underrecovery 1 $ 126 $ 126 Energy waste reduction plan incentive 2 60 54 Retention incentive program 3 18 12 Other 25 11 Total current regulatory assets $ 229 $ 203 Non-current Costs of coal-fueled electric generating units to be retired 1 $ 1,266 $ 1,265 Postretirement benefits 4 747 741 Securitized costs 1 666 778 ARO 3 366 328 Decommissioning costs 3 158 83 Unamortized loss on reacquired debt 1 92 96 MGP sites 1 90 99 Energy waste reduction plan incentive 2 64 58 Energy waste reduction plan 3 31 19 Ludington overhaul contract dispute 3 31 13 Postretirement benefits expense deferral mechanism 3 21 24 Retention incentive program 3 12 27 2022 PSCR underrecovery 1 — 126 Other 25 26 Total non-current regulatory assets $ 3,569 $ 3,683 Total regulatory assets $ 3,798 $ 3,886 Regulatory liabilities Current Income taxes, net $ 53 $ 49 ASP gain 47 — Other 11 7 Total current regulatory liabilities $ 111 $ 56 Non-current Cost of removal $ 2,665 $ 2,545 Income taxes, net 1,163 1,220 Renewable energy plan 51 29 ASP gain 46 — Energy waste reduction plan 41 25 Renewable energy grant 40 43 Postretirement benefits expense deferral mechanism 37 12 Other 24 20 Total non-current regulatory liabilities $ 4,067 $ 3,894 Total regulatory liabilities $ 4,178 $ 3,950 1 The MPSC has provided a specific return on these regulatory assets. 2 These regulatory assets have arisen from an alternative-revenue program and are not associated with incurred costs or capital investments. Therefore, the MPSC has provided for recovery without a return. 3 These regulatory assets represent incurred costs for which the MPSC has provided recovery without a return on investment. 4 This regulatory asset is included in rate base, thereby providing a return.</t>
        </is>
      </c>
    </row>
    <row r="6">
      <c r="A6" s="4" t="inlineStr">
        <is>
          <t>Schedule of Liabilities for PSCR and GCR Overrecoveries</t>
        </is>
      </c>
      <c r="B6" s="4" t="inlineStr">
        <is>
          <t xml:space="preserve">Presented in the following table are the liabilities for PSCR and GCR overrecoveries reflected on Consumers’ consolidated balance sheets: In Millions December 31 2024 2023 Liabilities PSCR overrecoveries $ 13 $ 10 GCR overrecoveries 25 44 Accrued rate refunds $ 38 $ 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Contingencies and Commitments (Tables)</t>
        </is>
      </c>
      <c r="B1" s="2" t="inlineStr">
        <is>
          <t>12 Months Ended</t>
        </is>
      </c>
    </row>
    <row r="2">
      <c r="B2" s="2" t="inlineStr">
        <is>
          <t>Dec. 31, 2024</t>
        </is>
      </c>
    </row>
    <row r="3">
      <c r="A3" s="3" t="inlineStr">
        <is>
          <t>Site Contingency [Line Items]</t>
        </is>
      </c>
      <c r="B3" s="4" t="inlineStr">
        <is>
          <t xml:space="preserve"> </t>
        </is>
      </c>
    </row>
    <row r="4">
      <c r="A4" s="4" t="inlineStr">
        <is>
          <t>Schedule of Remediation and Other Response Activity Costs by Year</t>
        </is>
      </c>
      <c r="B4" s="4" t="inlineStr">
        <is>
          <t xml:space="preserve">CMS Energy expects to pay the following amounts for long-term leachate disposal and operating and maintenance costs in each of the next five years: In Millions 2025 2026 2027 2028 2029 CMS Energy Long-term leachate disposal and operating and maintenance costs $ 4 $ 4 $ 4 $ 4 $ 4 </t>
        </is>
      </c>
    </row>
    <row r="5">
      <c r="A5" s="4" t="inlineStr">
        <is>
          <t>Summary of Guarantees</t>
        </is>
      </c>
      <c r="B5" s="4" t="inlineStr">
        <is>
          <t>Presented in the following table are CMS Energy’s and Consumers’ guarantees at December 31, 2024: In Millions Guarantee Description Issue Date Expiration Date Maximum Obligation Carrying Amount CMS Energy, including Consumers Indemnity obligations from sale of membership interests in VIEs 1 various indefinite $ 258 $ — Indemnity obligations from stock and asset sale agreements 2 various indefinite 153 1 Guarantee 3 2011 indefinite 30 — Consumers Guarantee 3 2011 indefinite $ 30 $ — 1 These obligations arose from the sale of membership interests in Aviator Wind, Newport Solar Holdings, and NWO Holdco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Aviator Wind, Newport Solar Holdings, and NWO Holdco, see Note 18, Variable Interest Entities. 2 These obligations arose from stock and asset sale agreements under which CMS Energy or a subsidiary of CMS Energy indemnified the purchaser for losses resulting from various matters, including claims related to taxes. The maximum obligation amount is mostly related to an Equatorial Guinea tax claim. 3 This obligation comprises a guarantee provided by Consumers to the U.S. Department of Energy in connection with a settlement agreement regarding damages resulting from the department’s failure to accept spent nuclear fuel from nuclear power plants formerly owned by Consumers.</t>
        </is>
      </c>
    </row>
    <row r="6">
      <c r="A6" s="4" t="inlineStr">
        <is>
          <t>Schedule of Contractual Purchase Obligations</t>
        </is>
      </c>
      <c r="B6" s="4" t="inlineStr">
        <is>
          <t xml:space="preserve">Presented in the following table are CMS Energy’s and Consumers’ contractual purchase obligations at December 31, 2024 for each of the periods shown: In Millions Payments Due Total 2025 2026 2027 2028 2029 Beyond 2029 CMS Energy, including Consumers Total PPAs $ 7,006 $ 659 $ 662 $ 698 $ 677 $ 678 $ 3,632 Other 4,432 1,780 1,095 670 461 239 187 Total purchase obligations $ 11,438 $ 2,439 $ 1,757 $ 1,368 $ 1,138 $ 917 $ 3,819 Consumers PPAs MCV PPA $ 1,297 $ 265 $ 233 $ 218 $ 222 $ 239 $ 120 Related-party PPAs 60 29 15 16 — — — Other PPAs 5,649 365 414 464 455 439 3,512 Total PPAs $ 7,006 $ 659 $ 662 $ 698 $ 677 $ 678 $ 3,632 Other 3,371 1,412 958 518 365 116 2 Total purchase obligations $ 10,377 $ 2,071 $ 1,620 $ 1,216 $ 1,042 $ 794 $ 3,634 </t>
        </is>
      </c>
    </row>
    <row r="7">
      <c r="A7" s="4" t="inlineStr">
        <is>
          <t>Consumers Energy Company</t>
        </is>
      </c>
      <c r="B7" s="4" t="inlineStr">
        <is>
          <t xml:space="preserve"> </t>
        </is>
      </c>
    </row>
    <row r="8">
      <c r="A8" s="3" t="inlineStr">
        <is>
          <t>Site Contingency [Line Items]</t>
        </is>
      </c>
      <c r="B8" s="4" t="inlineStr">
        <is>
          <t xml:space="preserve"> </t>
        </is>
      </c>
    </row>
    <row r="9">
      <c r="A9" s="4" t="inlineStr">
        <is>
          <t>Schedule of Remediation and Other Response Activity Costs by Year</t>
        </is>
      </c>
      <c r="B9" s="4" t="inlineStr">
        <is>
          <t xml:space="preserve">Consumers expects to pay the following amounts for remediation and other response activity costs in each of the next five years: In Millions 2025 2026 2027 2028 2029 Consumers Remediation and other response activity costs $ 3 $ 7 $ 9 $ 24 $ 7 </t>
        </is>
      </c>
    </row>
    <row r="10">
      <c r="A10" s="4" t="inlineStr">
        <is>
          <t>Summary of Guarantees</t>
        </is>
      </c>
      <c r="B10" s="4" t="inlineStr">
        <is>
          <t>Presented in the following table are CMS Energy’s and Consumers’ guarantees at December 31, 2024: In Millions Guarantee Description Issue Date Expiration Date Maximum Obligation Carrying Amount CMS Energy, including Consumers Indemnity obligations from sale of membership interests in VIEs 1 various indefinite $ 258 $ — Indemnity obligations from stock and asset sale agreements 2 various indefinite 153 1 Guarantee 3 2011 indefinite 30 — Consumers Guarantee 3 2011 indefinite $ 30 $ — 1 These obligations arose from the sale of membership interests in Aviator Wind, Newport Solar Holdings, and NWO Holdco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Aviator Wind, Newport Solar Holdings, and NWO Holdco, see Note 18, Variable Interest Entities. 2 These obligations arose from stock and asset sale agreements under which CMS Energy or a subsidiary of CMS Energy indemnified the purchaser for losses resulting from various matters, including claims related to taxes. The maximum obligation amount is mostly related to an Equatorial Guinea tax claim. 3 This obligation comprises a guarantee provided by Consumers to the U.S. Department of Energy in connection with a settlement agreement regarding damages resulting from the department’s failure to accept spent nuclear fuel from nuclear power plants formerly owned by Consumers.</t>
        </is>
      </c>
    </row>
    <row r="11">
      <c r="A11" s="4" t="inlineStr">
        <is>
          <t>Schedule of Contractual Purchase Obligations</t>
        </is>
      </c>
      <c r="B11" s="4" t="inlineStr">
        <is>
          <t xml:space="preserve">Presented in the following table are CMS Energy’s and Consumers’ contractual purchase obligations at December 31, 2024 for each of the periods shown: In Millions Payments Due Total 2025 2026 2027 2028 2029 Beyond 2029 CMS Energy, including Consumers Total PPAs $ 7,006 $ 659 $ 662 $ 698 $ 677 $ 678 $ 3,632 Other 4,432 1,780 1,095 670 461 239 187 Total purchase obligations $ 11,438 $ 2,439 $ 1,757 $ 1,368 $ 1,138 $ 917 $ 3,819 Consumers PPAs MCV PPA $ 1,297 $ 265 $ 233 $ 218 $ 222 $ 239 $ 120 Related-party PPAs 60 29 15 16 — — — Other PPAs 5,649 365 414 464 455 439 3,512 Total PPAs $ 7,006 $ 659 $ 662 $ 698 $ 677 $ 678 $ 3,632 Other 3,371 1,412 958 518 365 116 2 Total purchase obligations $ 10,377 $ 2,071 $ 1,620 $ 1,216 $ 1,042 $ 794 $ 3,6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Financings and Capitalization (Tables)</t>
        </is>
      </c>
      <c r="B1" s="2" t="inlineStr">
        <is>
          <t>12 Months Ended</t>
        </is>
      </c>
    </row>
    <row r="2">
      <c r="B2" s="2" t="inlineStr">
        <is>
          <t>Dec. 31, 2024</t>
        </is>
      </c>
    </row>
    <row r="3">
      <c r="A3" s="3" t="inlineStr">
        <is>
          <t>Debt Instrument [Line Items]</t>
        </is>
      </c>
      <c r="B3" s="4" t="inlineStr">
        <is>
          <t xml:space="preserve"> </t>
        </is>
      </c>
    </row>
    <row r="4">
      <c r="A4" s="4" t="inlineStr">
        <is>
          <t>Summary of Long-Term Debt</t>
        </is>
      </c>
      <c r="B4" s="4" t="inlineStr">
        <is>
          <t>Presented in the following table is CMS Energy’s long-term debt at December 31: In Millions, Except Interest Rate and Maturity Interest Rate Maturity 2024 2023 CMS Energy, including Consumers CMS Energy, parent only Senior notes 3.875 2024 $ — $ 250 3.600 2025 250 250 3.000 2026 300 300 2.950 2027 275 275 3.450 2027 350 350 4.700 2043 250 250 4.875 2044 300 300 $ 1,725 $ 1,975 Convertible senior notes 1 3.375 2028 $ 800 $ 800 Junior subordinated notes 2 4.750 3 2050 $ 500 $ 500 3.750 4 2050 400 400 5.625 2078 200 200 5.875 2078 280 280 5.875 2079 630 630 $ 2,010 $ 2,010 Term loan facilities variable 5 2025 $ 90 $ — variable 6 2025 400 — $ 490 $ — Total CMS Energy, parent only $ 5,025 $ 4,785 CMS Energy subsidiaries Consumers $ 11,370 $ 10,863 NorthStar Clean Energy, including subsidiaries Revolving credit facility variable 7 2027 150 — Total principal amount outstanding $ 16,545 $ 15,648 Current amounts (1,192) (975) Unamortized discounts (29) (30) Unamortized issuance costs (130) (135) Total long-term debt $ 15,194 $ 14,508 1 Holders of the convertible senior notes may convert their notes at their option in accordance with the conditions outlined in the related indenture. CMS Energy will settle conversions of the notes in accordance with the terms outlined in the related indenture. The conversion rate will be subject to adjustment for anti-dilutive events and fundamental change and redemption provisions as described in the related indenture. There are no sinking fund requirements for the notes. At December 31, 2024, the conversion price for the notes was $73.93 per share of common stock. Unamortized debt costs associated with this issuance were $9 million at December 31, 2024. 2 These unsecured obligations rank subordinate and junior in right of payment to all of CMS Energy’s existing and future senior indebtedness. 3 On June 1, 2030, and every five years thereafter, the notes will reset to an interest rate equal to the five‑year treasury rate plus 4.116 percent. 4 On December 1, 2030, and every five years thereafter, the notes will reset to an interest rate equal to the five‑year treasury rate plus 2.900 percent. 5 The delayed-draw unsecured term loan credit facility has an interest rate of Term SOFR plus 0.900 percent. At December 31, 2024, borrowings under the term loan credit facility had a weighted-average interest rate of 5.245 percent. 6 The delayed-draw unsecured term loan credit facility has an interest rate of one-month Term SOFR plus 0.850 percent. At December 31, 2024, borrowings under the term loan credit facility had a weighted-average interest rate of 5.403 percent. 7 Loans under this facility have an interest rate of one-month Term SOFR plus 1.750 percent less an adjustment of 0.050 percent for green credit advances. At December 31, 2024, the weighted-average interest rate for the loans issued under this facility was 6.097 percent.</t>
        </is>
      </c>
    </row>
    <row r="5">
      <c r="A5" s="4" t="inlineStr">
        <is>
          <t>Schedule of Major Long-Term Debt Issuances and Retirements</t>
        </is>
      </c>
      <c r="B5" s="4" t="inlineStr">
        <is>
          <t>Presented in the following table is a summary of major long-term debt issuances during 2024: Principal Interest Rate (%) Issuance Date Maturity Date CMS Energy, parent only Term loan credit agreement $ 400 variable September 2024 September 2025 Term loan credit agreement 1 90 variable December 2024 December 2025 Total CMS Energy, parent only $ 490 Consumers First mortgage bonds $ 600 4.600 January 2024 May 2029 First mortgage bonds 700 4.700 August 2024 January 2030 Total Consumers $ 1,300 Total CMS Energy $ 1,790 1 In December 2024, CMS Energy entered into a $200 million unsecured term loan credit agreement and borrowed $90 million. In January 2025, CMS Energy borrowed an additional $70 million bearing an interest rate of 5.206 percent. Presented in the following table is a summary of major long-term debt retirements during 2024: Principal Interest Rate (%) Retirement Date Maturity Date CMS Energy, parent only Senior notes $ 250 3.875 January 2024 March 2024 Total CMS Energy, parent only $ 250 Consumers First mortgage bonds 1 $ 250 3.125 September 2024 August 2024 First mortgage bonds 52 3.190 December 2024 December 2024 Total Consumers $ 302 Total CMS Energy $ 552 1 First mortgage bonds were repaid the first business day following the maturity date, which did not fall on a business day.</t>
        </is>
      </c>
    </row>
    <row r="6">
      <c r="A6" s="4" t="inlineStr">
        <is>
          <t>Schedule of Debt Maturities</t>
        </is>
      </c>
      <c r="B6" s="4" t="inlineStr">
        <is>
          <t xml:space="preserve">Debt Maturities: At December 31, 2024, the aggregate annual maturities for long-term debt for the next five years, based on stated maturities or earlier put dates, were: In Millions 2025 2026 2027 2028 2029 CMS Energy, including Consumers Long-term debt CMS Energy, parent only $ 740 $ 300 $ 625 $ 800 $ — NorthStar Clean Energy — — 150 — — Consumers 452 237 263 843 1,256 Total CMS Energy 1 $ 1,192 $ 537 $ 1,038 $ 1,643 $ 1,256 NorthStar Clean Energy, including subsidiaries Long-term debt $ — $ — $ 150 $ — $ — Consumers Long-term debt $ 452 $ 237 $ 263 $ 843 $ 1,256 </t>
        </is>
      </c>
    </row>
    <row r="7">
      <c r="A7" s="4" t="inlineStr">
        <is>
          <t>Schedule of Revolving Credit Facilities</t>
        </is>
      </c>
      <c r="B7" s="4" t="inlineStr">
        <is>
          <t>The following credit facilities with banks were available at December 31, 2024: In Millions Expiration Date Amount of Facility Amount Borrowed Letters of Credit Outstanding Amount Available CMS Energy, parent only December 14, 2027 1 $ 550 $ — $ 31 $ 519 September 30, 2025 50 — 50 — NorthStar Clean Energy, including subsidiaries May 7, 2027 2 $ 150 $ 150 $ — $ — September 25, 2025 3 37 — 37 — Consumers 4 December 14, 2027 $ 1,100 $ — $ 28 $ 1,072 November 18, 2025 250 — 58 192 1 There were no borrowings under this facility during the year ended December 31, 2024 . 2 Obligations under this facility are secured by certain pledged equity interests in subsidiaries of NorthStar Clean Energy; under the terms of this facility, the interests may not be sold by NorthStar Clean Energy unless there is an agreed-upon substitution for the pledged equity interests. At December 31, 2024, the net book value of the pledged equity interests was $396 million. Also under the terms of this facility, NorthStar Clean Energy may be restricted from remitting cash dividends to CMS Energy in the event of default. 3 This letter of credit facility is available to Aviator Wind Equity Holdings. For more information regarding Aviator Wind Equity Holdings, see Note 18, Variable Interest Entities. 4 Obligations under these facilities are secured by first mortgage bonds of Consumers. There were no borrowings under these facilities during the year ended December 31, 2024.</t>
        </is>
      </c>
    </row>
    <row r="8">
      <c r="A8" s="4" t="inlineStr">
        <is>
          <t>Schedule of Supplier Finance Program</t>
        </is>
      </c>
      <c r="B8" s="4" t="inlineStr">
        <is>
          <t xml:space="preserve">Presented in the following table is the activity under NorthStar Clean Energy’s supplier financing program during the year ended December 31, 2024: In Millions Year Ended December 31 2024 Balance of payables under suppler financing program at beginning of period $ — Payables confirmed 22 Balance of payables under suppler financing program at end of period $ 22 </t>
        </is>
      </c>
    </row>
    <row r="9">
      <c r="A9" s="4" t="inlineStr">
        <is>
          <t>Schedule of Forward Contracts Indexed to Issuer's Equity</t>
        </is>
      </c>
      <c r="B9" s="4" t="inlineStr">
        <is>
          <t xml:space="preserve">Presented in the following table are details of CMS Energy’s forward sales contracts under its current equity offering program at December 31, 2024: Forward Price Per Share Contract Date Maturity Date Number of Shares Initial December 31, 2024 December 16, 2024 November 27, 2025 400,581 $ 69.43 $ 69.53 </t>
        </is>
      </c>
    </row>
    <row r="10">
      <c r="A10" s="4" t="inlineStr">
        <is>
          <t>Schedule of Preferred Stock</t>
        </is>
      </c>
      <c r="B10" s="4" t="inlineStr">
        <is>
          <t xml:space="preserve">Presented in the following table are details of CMS Energy’s Series C preferred stock at December 31, 2024 and 2023: Depositary Share Par Value Depositary Share Optional Redemption Price Number of Depositary Shares Authorized Number of Depositary Shares Outstanding Cumulative, redeemable perpetual $ 25 $ 25 9,200,000 9,200,000 </t>
        </is>
      </c>
    </row>
    <row r="11">
      <c r="A11" s="4" t="inlineStr">
        <is>
          <t>Consumers Energy Company</t>
        </is>
      </c>
      <c r="B11" s="4" t="inlineStr">
        <is>
          <t xml:space="preserve"> </t>
        </is>
      </c>
    </row>
    <row r="12">
      <c r="A12" s="3" t="inlineStr">
        <is>
          <t>Debt Instrument [Line Items]</t>
        </is>
      </c>
      <c r="B12" s="4" t="inlineStr">
        <is>
          <t xml:space="preserve"> </t>
        </is>
      </c>
    </row>
    <row r="13">
      <c r="A13" s="4" t="inlineStr">
        <is>
          <t>Summary of Long-Term Debt</t>
        </is>
      </c>
      <c r="B13" s="4" t="inlineStr">
        <is>
          <t>Presented in the following table is Consumers’ long-term debt at December 31: In Millions, Except Interest Rate and Maturity Interest Rate Maturity 2024 2023 Consumers First mortgage bonds 3.125 2024 $ — $ 250 3.190 2024 — 52 5.240 2026 115 115 3.680 2027 100 100 3.390 2027 35 35 4.650 2028 425 425 3.800 2028 300 300 4.900 2029 500 500 5.070 2029 50 50 4.600 2029 600 — 4.700 2030 700 — 5.170 2032 95 95 3.600 2032 350 350 3.180 2032 100 100 4.625 2033 700 700 5.800 2035 175 175 5.380 2037 140 140 3.520 2037 335 335 4.010 2038 215 215 6.170 2040 50 50 4.970 2040 50 50 4.310 2042 263 263 3.950 2043 425 425 4.100 2045 250 250 3.250 2046 450 450 3.950 2047 350 350 4.050 2048 550 550 4.350 2049 550 550 3.750 2050 300 300 3.100 2050 550 550 3.500 2051 575 575 2.650 2052 300 300 4.200 2052 450 450 3.860 2052 50 50 4.280 2057 185 185 2.500 2060 525 525 4.350 2064 250 250 variable 1 2069 76 76 variable 1 2070 134 134 variable 1 2070 127 127 $ 11,395 $ 10,397 In Millions, Except Interest Rate and Maturity Interest Rate Maturity 2024 2023 Tax-exempt revenue bonds 0.875 2 2035 $ 35 $ 35 3.350 3 2049 75 75 $ 110 $ 110 2014 Securitization bonds 3.528 4 2029 5 $ 112 $ 141 2023 Securitization bonds 5.322 6 2028-2031 5 588 646 $ 700 $ 787 Total principal amount outstanding $ 12,205 $ 11,294 Current amounts (452) (725) Long-term debt – related parties 7 principal amount outstanding 2043-2060 (835) (431) Unamortized discounts (27) (28) Unamortized issuance costs (73) (73) Total long-term debt $ 10,818 $ 10,037 1 The variable-rate bonds bear interest quarterly at a rate of three‑month SOFR minus 0.038 percent, subject to a zero‑percent floor. At December 31, 2024, the interest rates were 4.320 percent for bonds due September 2069, 4.483 percent for bonds due May 2070, and 4.551 percent for bonds due October 2070. The interest rate for the variable-rate bonds at December 31, 2023 were 5.346 percent, 5.329 percent, and 5.368 percent, respectively. The holders of these variable-rate bonds may put them to Consumers for redemption on certain dates prior to their stated maturity, including dates within one year of December 31, 2024. 2 The interest rate on these tax-exempt revenue bonds will reset on October 8, 2026. 3 The interest rate on these tax‑exempt revenue bonds will reset on October 1, 2027. 4 The weighted-average interest rate for Consumers’ securitization bonds issued through its subsidiary, Consumers 2014 Securitization Funding, was 3.528 percent at December 31, 2024 and 3.421 percent at December 31, 2023. 5 Principal and interest payments are made semiannually. 6 The weighted-average interest rate for Consumers’ securitization bonds issued through its subsidiary, Consumers 2023 Securitization Funding, was 5.322 percent at December 31, 2024 and 5.342 percent at December 31, 2023. 7 Long-term debt – related parties reflects Consumers’ outstanding debt held by its parent as a result of CMS Energy’s repurchase of Consumers’ first mortgage bonds. Unamortized discounts associated with the repurchase of Consumers’ first mortgage bonds were $5 million at December 31, 2024 and $3 million at December 31, 2023. Unamortized issuance costs were $7 million at December 31, 2024 and $4 million at December 31, 2023.</t>
        </is>
      </c>
    </row>
    <row r="14">
      <c r="A14" s="4" t="inlineStr">
        <is>
          <t>Schedule of Major Long-Term Debt Issuances and Retirements</t>
        </is>
      </c>
      <c r="B14" s="4" t="inlineStr">
        <is>
          <t>Presented in the following table is a summary of major long-term debt issuances during 2024: Principal Interest Rate (%) Issuance Date Maturity Date CMS Energy, parent only Term loan credit agreement $ 400 variable September 2024 September 2025 Term loan credit agreement 1 90 variable December 2024 December 2025 Total CMS Energy, parent only $ 490 Consumers First mortgage bonds $ 600 4.600 January 2024 May 2029 First mortgage bonds 700 4.700 August 2024 January 2030 Total Consumers $ 1,300 Total CMS Energy $ 1,790 1 In December 2024, CMS Energy entered into a $200 million unsecured term loan credit agreement and borrowed $90 million. In January 2025, CMS Energy borrowed an additional $70 million bearing an interest rate of 5.206 percent.</t>
        </is>
      </c>
    </row>
    <row r="15">
      <c r="A15" s="4" t="inlineStr">
        <is>
          <t>Schedule of Debt Maturities</t>
        </is>
      </c>
      <c r="B15" s="4" t="inlineStr">
        <is>
          <t xml:space="preserve">Debt Maturities: At December 31, 2024, the aggregate annual maturities for long-term debt for the next five years, based on stated maturities or earlier put dates, were: In Millions 2025 2026 2027 2028 2029 CMS Energy, including Consumers Long-term debt CMS Energy, parent only $ 740 $ 300 $ 625 $ 800 $ — NorthStar Clean Energy — — 150 — — Consumers 452 237 263 843 1,256 Total CMS Energy 1 $ 1,192 $ 537 $ 1,038 $ 1,643 $ 1,256 NorthStar Clean Energy, including subsidiaries Long-term debt $ — $ — $ 150 $ — $ — Consumers Long-term debt $ 452 $ 237 $ 263 $ 843 $ 1,256 </t>
        </is>
      </c>
    </row>
    <row r="16">
      <c r="A16" s="4" t="inlineStr">
        <is>
          <t>Schedule of Revolving Credit Facilities</t>
        </is>
      </c>
      <c r="B16" s="4" t="inlineStr">
        <is>
          <t>The following credit facilities with banks were available at December 31, 2024: In Millions Expiration Date Amount of Facility Amount Borrowed Letters of Credit Outstanding Amount Available CMS Energy, parent only December 14, 2027 1 $ 550 $ — $ 31 $ 519 September 30, 2025 50 — 50 — NorthStar Clean Energy, including subsidiaries May 7, 2027 2 $ 150 $ 150 $ — $ — September 25, 2025 3 37 — 37 — Consumers 4 December 14, 2027 $ 1,100 $ — $ 28 $ 1,072 November 18, 2025 250 — 58 192 1 There were no borrowings under this facility during the year ended December 31, 2024 . 2 Obligations under this facility are secured by certain pledged equity interests in subsidiaries of NorthStar Clean Energy; under the terms of this facility, the interests may not be sold by NorthStar Clean Energy unless there is an agreed-upon substitution for the pledged equity interests. At December 31, 2024, the net book value of the pledged equity interests was $396 million. Also under the terms of this facility, NorthStar Clean Energy may be restricted from remitting cash dividends to CMS Energy in the event of default. 3 This letter of credit facility is available to Aviator Wind Equity Holdings. For more information regarding Aviator Wind Equity Holdings, see Note 18, Variable Interest Entities. 4 Obligations under these facilities are secured by first mortgage bonds of Consumers. There were no borrowings under these facilities during the year ended December 31, 2024.</t>
        </is>
      </c>
    </row>
    <row r="17">
      <c r="A17" s="4" t="inlineStr">
        <is>
          <t>Schedule of Preferred Stock</t>
        </is>
      </c>
      <c r="B17" s="4" t="inlineStr">
        <is>
          <t xml:space="preserve">Presented in the following table are details of Consumers’ preferred stock at December 31, 2024 and 2023: Par Value Optional Redemption Price Number of Shares Authorized Number of Shares Outstanding Cumulative, with no mandatory redemption $ 100 $ 110 7,500,000 373,148 </t>
        </is>
      </c>
    </row>
    <row r="18">
      <c r="A18" s="4" t="inlineStr">
        <is>
          <t>NorthStar Clean Energy</t>
        </is>
      </c>
      <c r="B18" s="4" t="inlineStr">
        <is>
          <t xml:space="preserve"> </t>
        </is>
      </c>
    </row>
    <row r="19">
      <c r="A19" s="3" t="inlineStr">
        <is>
          <t>Debt Instrument [Line Items]</t>
        </is>
      </c>
      <c r="B19" s="4" t="inlineStr">
        <is>
          <t xml:space="preserve"> </t>
        </is>
      </c>
    </row>
    <row r="20">
      <c r="A20" s="4" t="inlineStr">
        <is>
          <t>Schedule of Supplier Finance Program</t>
        </is>
      </c>
      <c r="B20" s="4" t="inlineStr">
        <is>
          <t xml:space="preserve">Presented in the following table is the activity under NorthStar Clean Energy’s supplier financing program during the year ended December 31, 2024: In Millions Year Ended December 31 2024 Balance of payables under suppler financing program at beginning of period $ — Payables confirmed 22 Balance of payables under suppler financing program at end of period $ 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Summary of Assets and Liabilities Measured at Fair Value on a Recurring Basis</t>
        </is>
      </c>
      <c r="B4" s="4" t="inlineStr">
        <is>
          <t>Presented in the following table are CMS Energy’s and Consumers’ assets and liabilities recorded at fair value on a recurring basis: In Millions CMS Energy, including Consumers Consumers December 31 2024 2023 2024 2023 Assets 1 Cash equivalents $ 27 $ 18 $ — $ — Restricted cash equivalents 75 21 75 21 Nonqualified deferred compensation plan assets 34 30 25 22 Derivative instruments 2 2 2 2 Total assets $ 138 $ 71 $ 102 $ 45 Liabilities 1 Nonqualified deferred compensation plan liabilities $ 34 $ 30 $ 25 $ 22 Total liabilities $ 34 $ 30 $ 25 $ 22 1 All assets and liabilities were classified as Level 1 with the exception of derivative contracts, which were classified as Level 3.</t>
        </is>
      </c>
    </row>
    <row r="5">
      <c r="A5" s="4" t="inlineStr">
        <is>
          <t>Consumers Energy Company</t>
        </is>
      </c>
      <c r="B5" s="4" t="inlineStr">
        <is>
          <t xml:space="preserve"> </t>
        </is>
      </c>
    </row>
    <row r="6">
      <c r="A6" s="3" t="inlineStr">
        <is>
          <t>Fair Value, Assets and Liabilities Measured on Recurring and Nonrecurring Basis [Line Items]</t>
        </is>
      </c>
      <c r="B6" s="4" t="inlineStr">
        <is>
          <t xml:space="preserve"> </t>
        </is>
      </c>
    </row>
    <row r="7">
      <c r="A7" s="4" t="inlineStr">
        <is>
          <t>Summary of Assets and Liabilities Measured at Fair Value on a Recurring Basis</t>
        </is>
      </c>
      <c r="B7" s="4" t="inlineStr">
        <is>
          <t>Presented in the following table are CMS Energy’s and Consumers’ assets and liabilities recorded at fair value on a recurring basis: In Millions CMS Energy, including Consumers Consumers December 31 2024 2023 2024 2023 Assets 1 Cash equivalents $ 27 $ 18 $ — $ — Restricted cash equivalents 75 21 75 21 Nonqualified deferred compensation plan assets 34 30 25 22 Derivative instruments 2 2 2 2 Total assets $ 138 $ 71 $ 102 $ 45 Liabilities 1 Nonqualified deferred compensation plan liabilities $ 34 $ 30 $ 25 $ 22 Total liabilities $ 34 $ 30 $ 25 $ 22 1 All assets and liabilities were classified as Level 1 with the exception of derivative contracts, which were classified as Level 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Line Items]</t>
        </is>
      </c>
      <c r="B3" s="4" t="inlineStr">
        <is>
          <t xml:space="preserve"> </t>
        </is>
      </c>
    </row>
    <row r="4">
      <c r="A4" s="4" t="inlineStr">
        <is>
          <t>Schedule of Carrying Amounts and Fair Values of Financial Instruments</t>
        </is>
      </c>
      <c r="B4" s="4" t="inlineStr">
        <is>
          <t>For information about assets and liabilities recorded at fair value and for additional details regarding the fair value hierarchy, see Note 5, Fair Value Measurements. In Millions December 31, 2024 December 31, 2023 Carrying Amount Fair Value Carrying Amount Fair Value Total Level Total Level 1 2 3 1 2 3 CMS Energy, including Consumers Assets Long-term receivables 1 $ 9 $ 8 $ — $ — $ 8 $ 11 $ 11 $ — $ — $ 11 Liabilities Long-term debt 2 16,386 14,876 1,018 11,952 1,906 15,483 14,305 1,103 11,186 2,016 Long-term payables 3 9 9 — — 9 11 11 — — 11 Consumers Assets Long-term receivables 1 $ 9 $ 8 $ — $ — $ 8 $ 11 $ 11 $ — $ — $ 11 Notes receivable – related party 4 94 94 — — 94 97 97 — — 97 Liabilities Long-term debt 5 11,270 9,940 — 8,034 1,906 10,762 9,757 — 7,741 2,016 Long-term debt – related party 6 823 549 — 549 — 424 303 — 303 — Long-term payables 4 4 — — 4 5 5 — — 5 1 Includes current portion of long-term accounts receivable and notes receivable of $4 million at December 31, 2024 and $6 million at December 31, 2023. 2 Includes current portion of long-term debt of $1.2 billion at December 31, 2024 and $975 million at December 31, 2023. 3 Includes current portion of long-term payables of $2 million at December 31, 2024 and December 31, 2023. 4 Includes current portion of notes receivable – related party of $7 million at December 31, 2024 and 2023. For more information on notes receivable – related party, see Note 17, Related-party Transactions—Consumers . 5 Includes current portion of long-term debt of $452 million at December 31, 2024 and $725 million at December 31, 2023. 6 For more information on CMS Energy’s repurchases of Consumers’ first mortgage bonds, see Note 4, Financings and Capitalization—CMS Energy’s Purchase of Consumers’ First Mortgage Bonds .</t>
        </is>
      </c>
    </row>
    <row r="5">
      <c r="A5" s="4" t="inlineStr">
        <is>
          <t>Consumers Energy Company</t>
        </is>
      </c>
      <c r="B5" s="4" t="inlineStr">
        <is>
          <t xml:space="preserve"> </t>
        </is>
      </c>
    </row>
    <row r="6">
      <c r="A6" s="3" t="inlineStr">
        <is>
          <t>Financial Instruments [Line Items]</t>
        </is>
      </c>
      <c r="B6" s="4" t="inlineStr">
        <is>
          <t xml:space="preserve"> </t>
        </is>
      </c>
    </row>
    <row r="7">
      <c r="A7" s="4" t="inlineStr">
        <is>
          <t>Schedule of Carrying Amounts and Fair Values of Financial Instruments</t>
        </is>
      </c>
      <c r="B7" s="4" t="inlineStr">
        <is>
          <t>For information about assets and liabilities recorded at fair value and for additional details regarding the fair value hierarchy, see Note 5, Fair Value Measurements. In Millions December 31, 2024 December 31, 2023 Carrying Amount Fair Value Carrying Amount Fair Value Total Level Total Level 1 2 3 1 2 3 CMS Energy, including Consumers Assets Long-term receivables 1 $ 9 $ 8 $ — $ — $ 8 $ 11 $ 11 $ — $ — $ 11 Liabilities Long-term debt 2 16,386 14,876 1,018 11,952 1,906 15,483 14,305 1,103 11,186 2,016 Long-term payables 3 9 9 — — 9 11 11 — — 11 Consumers Assets Long-term receivables 1 $ 9 $ 8 $ — $ — $ 8 $ 11 $ 11 $ — $ — $ 11 Notes receivable – related party 4 94 94 — — 94 97 97 — — 97 Liabilities Long-term debt 5 11,270 9,940 — 8,034 1,906 10,762 9,757 — 7,741 2,016 Long-term debt – related party 6 823 549 — 549 — 424 303 — 303 — Long-term payables 4 4 — — 4 5 5 — — 5 1 Includes current portion of long-term accounts receivable and notes receivable of $4 million at December 31, 2024 and $6 million at December 31, 2023. 2 Includes current portion of long-term debt of $1.2 billion at December 31, 2024 and $975 million at December 31, 2023. 3 Includes current portion of long-term payables of $2 million at December 31, 2024 and December 31, 2023. 4 Includes current portion of notes receivable – related party of $7 million at December 31, 2024 and 2023. For more information on notes receivable – related party, see Note 17, Related-party Transactions—Consumers . 5 Includes current portion of long-term debt of $452 million at December 31, 2024 and $725 million at December 31, 2023. 6 For more information on CMS Energy’s repurchases of Consumers’ first mortgage bonds, see Note 4, Financings and Capitalization—CMS Energy’s Purchase of Consumers’ First Mortgage Bond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Plant, Property, and Equipment (Tables)</t>
        </is>
      </c>
      <c r="B1" s="2" t="inlineStr">
        <is>
          <t>12 Months Ended</t>
        </is>
      </c>
    </row>
    <row r="2">
      <c r="B2" s="2" t="inlineStr">
        <is>
          <t>Dec. 31, 2024</t>
        </is>
      </c>
    </row>
    <row r="3">
      <c r="A3" s="3" t="inlineStr">
        <is>
          <t>Public Utility, Property, Plant and Equipment [Line Items]</t>
        </is>
      </c>
      <c r="B3" s="4" t="inlineStr">
        <is>
          <t xml:space="preserve"> </t>
        </is>
      </c>
    </row>
    <row r="4">
      <c r="A4" s="4" t="inlineStr">
        <is>
          <t>Schedule of Property, Plant and Equipment</t>
        </is>
      </c>
      <c r="B4" s="4" t="inlineStr">
        <is>
          <t>Presented in the following table are details of CMS Energy’s and Consumers’ plant, property, and equipment: In Millions, Except as Noted December 31 Estimated 2024 2023 CMS Energy, including Consumers Plant, property, and equipment, gross Consumers 3 – 125 $ 33,434 $ 31,723 NorthStar Clean Energy Independent power production 1 3 – 40 1,452 1,387 Assets under finance leases 2 45 24 Other 3 – 5 1 1 Plant, property, and equipment, gross $ 34,932 $ 33,135 Construction work in progress 2,098 944 Accumulated depreciation and amortization (9,569) (9,007) Total plant, property, and equipment 3 $ 27,461 $ 25,072 Consumers Plant, property, and equipment, gross Electric Generation 15 – 125 $ 6,576 $ 6,511 Distribution 15 – 75 12,135 11,339 Other 5 – 55 1,307 1,355 Assets under finance leases 2 119 97 Gas Distribution 20 – 85 7,942 7,452 Transmission 17 – 75 3,081 2,806 Underground storage facilities 4 29 – 75 1,405 1,295 Other 5 – 55 828 815 Assets under finance leases 2 12 15 Other non-utility property 3 – 51 29 38 Plant, property, and equipment, gross $ 33,434 $ 31,723 Construction work in progress 1,766 845 Accumulated depreciation and amortization (9,310) (8,796) Total plant, property, and equipment 2 $ 25,890 $ 23,772 1 A portion of independent power production assets are leased to others under operating leases. For information regarding CMS Energy’s operating leases of owned assets, see Note 8, Leases. 2 For information regarding the amortization terms of CMS Energy’s and Consumers’ assets under finance leases, see Note 8, Leases. 3 Consumers’ plant additions were $2.1 billion for the year ended December 31, 2024 and $3.1 billion for the year ended December 31, 2023. Consumers’ plant retirements were $390 million for the year ended December 31, 2024 and $856 million for the year ended December 31, 2023. 4 Underground storage includes base natural gas of $26 million at December 31, 2024 and 2023. Base natural gas is not subject to depreciation.</t>
        </is>
      </c>
    </row>
    <row r="5">
      <c r="A5" s="4" t="inlineStr">
        <is>
          <t>Summary of Finite-Lived Intangible Assets by Major Class</t>
        </is>
      </c>
      <c r="B5" s="4" t="inlineStr">
        <is>
          <t>Presented in the following table are details about Consumers’ intangible assets: In Millions, Except as Noted Description Amortization Life in Years December 31, 2024 December 31, 2023 Gross Cost 1 Accumulated Amortization Gross Cost 1 Accumulated Amortization Consumers Software development 3 – 15 $ 679 $ 481 $ 772 $ 543 Rights of way 50 – 85 253 68 229 64 Franchises and consents 5 – 50 16 11 16 11 Leasehold improvements various 2 13 7 11 7 Other intangibles various 28 16 24 15 Total $ 989 $ 583 $ 1,052 $ 640 1 Consumers’ intangible asset additions were $90 million for the year ended December 31, 2024 and $80 million for the year ended December 31, 2023. Consumers’ intangible asset retirements were $153 million for the year ended December 31, 2024 and $142 million for the year ended December 31, 2023. 2 Leasehold improvements are amortized over the life of the lease, which may change whenever the lease is renewed or extended.</t>
        </is>
      </c>
    </row>
    <row r="6">
      <c r="A6" s="4" t="inlineStr">
        <is>
          <t>Summary of Accumulated Depreciation and Amortization</t>
        </is>
      </c>
      <c r="B6" s="4" t="inlineStr">
        <is>
          <t xml:space="preserve">Presented in the following table are further details about CMS Energy’s and Consumers’ accumulated depreciation and amortization: In Millions Years Ended December 31 2024 2023 CMS Energy, including Consumers Utility plant assets $ 9,307 $ 8,790 Non-utility plant assets 262 217 Consumers Utility plant assets $ 9,307 $ 8,790 Non-utility plant assets 3 6 </t>
        </is>
      </c>
    </row>
    <row r="7">
      <c r="A7" s="4" t="inlineStr">
        <is>
          <t>Summary of Depreciation and Amortization</t>
        </is>
      </c>
      <c r="B7" s="4" t="inlineStr">
        <is>
          <t xml:space="preserve">Presented in the following table are the components of CMS Energy’s and Consumers’ depreciation and amortization expense: In Millions Years Ended December 31 2024 2023 2022 CMS Energy, including Consumers Depreciation expense – plant, property, and equipment $ 1,041 $ 1,050 $ 990 Amortization expense Software 81 92 103 Other intangible assets 5 5 5 Other regulatory assets 2 — — Securitized regulatory assets 111 33 28 Total depreciation and amortization expense $ 1,240 $ 1,180 $ 1,126 Consumers Depreciation expense – plant, property, and equipment $ 992 $ 1,007 $ 952 Amortization expense Software 81 92 103 Other intangible assets 5 5 5 Other regulatory assets 2 — — Securitized regulatory assets 111 33 28 Total depreciation and amortization expense $ 1,191 $ 1,137 $ 1,088 </t>
        </is>
      </c>
    </row>
    <row r="8">
      <c r="A8" s="4" t="inlineStr">
        <is>
          <t>Schedule of Estimated Amortization Expense for Intangibles</t>
        </is>
      </c>
      <c r="B8" s="4" t="inlineStr">
        <is>
          <t xml:space="preserve">Presented in the following table is Consumers’ estimated amortization expense on intangible assets for each of the next five years: In Millions 2025 2026 2027 2028 2029 Consumers Intangible asset amortization expense $ 94 $ 90 $ 83 $ 77 $ 75 </t>
        </is>
      </c>
    </row>
    <row r="9">
      <c r="A9" s="4" t="inlineStr">
        <is>
          <t>Consumers Energy Company</t>
        </is>
      </c>
      <c r="B9" s="4" t="inlineStr">
        <is>
          <t xml:space="preserve"> </t>
        </is>
      </c>
    </row>
    <row r="10">
      <c r="A10" s="3" t="inlineStr">
        <is>
          <t>Public Utility, Property, Plant and Equipment [Line Items]</t>
        </is>
      </c>
      <c r="B10" s="4" t="inlineStr">
        <is>
          <t xml:space="preserve"> </t>
        </is>
      </c>
    </row>
    <row r="11">
      <c r="A11" s="4" t="inlineStr">
        <is>
          <t>Schedule of Property, Plant and Equipment</t>
        </is>
      </c>
      <c r="B11" s="4" t="inlineStr">
        <is>
          <t xml:space="preserve">Presented in the following table are details of CMS Energy’s and Consumers’ plant, property, and equipment: In Millions, Except as Noted December 31 Estimated 2024 2023 CMS Energy, including Consumers Plant, property, and equipment, gross Consumers 3 – 125 $ 33,434 $ 31,723 NorthStar Clean Energy Independent power production 1 3 – 40 1,452 1,387 Assets under finance leases 2 45 24 Other 3 – 5 1 1 Plant, property, and equipment, gross $ 34,932 $ 33,135 Construction work in progress 2,098 944 Accumulated depreciation and amortization (9,569) (9,007) Total plant, property, and equipment 3 $ 27,461 $ 25,072 Consumers Plant, property, and equipment, gross Electric Generation 15 – 125 $ 6,576 $ 6,511 Distribution 15 – 75 12,135 11,339 Other 5 – 55 1,307 1,355 Assets under finance leases 2 119 97 Gas Distribution 20 – 85 7,942 7,452 Transmission 17 – 75 3,081 2,806 Underground storage facilities 4 29 – 75 1,405 1,295 Other 5 – 55 828 815 Assets under finance leases 2 12 15 Other non-utility property 3 – 51 29 38 Plant, property, and equipment, gross $ 33,434 $ 31,723 Construction work in progress 1,766 845 Accumulated depreciation and amortization (9,310) (8,796) Total plant, property, and equipment 2 $ 25,890 $ 23,772 1 A portion of independent power production assets are leased to others under operating leases. For information regarding CMS Energy’s operating leases of owned assets, see Note 8, Leases. 2 For information regarding the amortization terms of CMS Energy’s and Consumers’ assets under finance leases, see Note 8, Leases. 3 Consumers’ plant additions were $2.1 billion for the year ended December 31, 2024 and $3.1 billion for the year ended December 31, 2023. Consumers’ plant retirements were $390 million for the year ended December 31, 2024 and $856 million for the year ended December 31, 2023. 4 Underground storage includes base natural gas of $26 million at December 31, 2024 and 2023. Base natural gas is not subject to depreciation. Assets Under Finance Leases: Presented in the following table are further details about changes in CMS Energy’s and Consumers’ assets under finance leases: In Millions Years Ended December 31 2024 2023 CMS Energy, including Consumers Balance at beginning of period $ 136 $ 170 Additions 55 — Net retirements and other adjustments (15) (34) Balance at end of period $ 176 $ 136 Consumers Balance at beginning of period $ 112 $ 146 Additions 34 — Net retirements and other adjustments (15) (34) Balance at end of period $ 131 $ 112 </t>
        </is>
      </c>
    </row>
    <row r="12">
      <c r="A12" s="4" t="inlineStr">
        <is>
          <t>Summary of Finite-Lived Intangible Assets by Major Class</t>
        </is>
      </c>
      <c r="B12" s="4" t="inlineStr">
        <is>
          <t>Presented in the following table are details about Consumers’ intangible assets: In Millions, Except as Noted Description Amortization Life in Years December 31, 2024 December 31, 2023 Gross Cost 1 Accumulated Amortization Gross Cost 1 Accumulated Amortization Consumers Software development 3 – 15 $ 679 $ 481 $ 772 $ 543 Rights of way 50 – 85 253 68 229 64 Franchises and consents 5 – 50 16 11 16 11 Leasehold improvements various 2 13 7 11 7 Other intangibles various 28 16 24 15 Total $ 989 $ 583 $ 1,052 $ 640 1 Consumers’ intangible asset additions were $90 million for the year ended December 31, 2024 and $80 million for the year ended December 31, 2023. Consumers’ intangible asset retirements were $153 million for the year ended December 31, 2024 and $142 million for the year ended December 31, 2023. 2 Leasehold improvements are amortized over the life of the lease, which may change whenever the lease is renewed or extended.</t>
        </is>
      </c>
    </row>
    <row r="13">
      <c r="A13" s="4" t="inlineStr">
        <is>
          <t>Summary of Average Capitalization Rates</t>
        </is>
      </c>
      <c r="B13" s="4" t="inlineStr">
        <is>
          <t xml:space="preserve">Presented in the following table are Consumers’ average AFUDC capitalization rates: Years Ended December 31 2024 2023 2022 Electric 6.9 % 6.5 % 6.2 % Gas 5.8 5.8 5.6 </t>
        </is>
      </c>
    </row>
    <row r="14">
      <c r="A14" s="4" t="inlineStr">
        <is>
          <t>Summary of Accumulated Depreciation and Amortization</t>
        </is>
      </c>
      <c r="B14" s="4" t="inlineStr">
        <is>
          <t xml:space="preserve">Presented in the following table are further details about CMS Energy’s and Consumers’ accumulated depreciation and amortization: In Millions Years Ended December 31 2024 2023 CMS Energy, including Consumers Utility plant assets $ 9,307 $ 8,790 Non-utility plant assets 262 217 Consumers Utility plant assets $ 9,307 $ 8,790 Non-utility plant assets 3 6 </t>
        </is>
      </c>
    </row>
    <row r="15">
      <c r="A15" s="4" t="inlineStr">
        <is>
          <t>Summary of Composite Depreciation Rates for Properties</t>
        </is>
      </c>
      <c r="B15" s="4" t="inlineStr">
        <is>
          <t xml:space="preserve">Presented in the following table are the composite depreciation rates for Consumers’ segment properties: Years Ended December 31 2024 2023 2022 Electric utility property 3.6 % 3.8 % 3.7 % Gas utility property 2.5 2.8 2.9 Other property 7.1 7.8 8.9 </t>
        </is>
      </c>
    </row>
    <row r="16">
      <c r="A16" s="4" t="inlineStr">
        <is>
          <t>Summary of Depreciation and Amortization</t>
        </is>
      </c>
      <c r="B16" s="4" t="inlineStr">
        <is>
          <t xml:space="preserve">Presented in the following table are the components of CMS Energy’s and Consumers’ depreciation and amortization expense: In Millions Years Ended December 31 2024 2023 2022 CMS Energy, including Consumers Depreciation expense – plant, property, and equipment $ 1,041 $ 1,050 $ 990 Amortization expense Software 81 92 103 Other intangible assets 5 5 5 Other regulatory assets 2 — — Securitized regulatory assets 111 33 28 Total depreciation and amortization expense $ 1,240 $ 1,180 $ 1,126 Consumers Depreciation expense – plant, property, and equipment $ 992 $ 1,007 $ 952 Amortization expense Software 81 92 103 Other intangible assets 5 5 5 Other regulatory assets 2 — — Securitized regulatory assets 111 33 28 Total depreciation and amortization expense $ 1,191 $ 1,137 $ 1,088 </t>
        </is>
      </c>
    </row>
    <row r="17">
      <c r="A17" s="4" t="inlineStr">
        <is>
          <t>Schedule of Estimated Amortization Expense for Intangibles</t>
        </is>
      </c>
      <c r="B17" s="4" t="inlineStr">
        <is>
          <t xml:space="preserve">Presented in the following table is Consumers’ estimated amortization expense on intangible assets for each of the next five years: In Millions 2025 2026 2027 2028 2029 Consumers Intangible asset amortization expense $ 94 $ 90 $ 83 $ 77 $ 75 </t>
        </is>
      </c>
    </row>
    <row r="18">
      <c r="A18" s="4" t="inlineStr">
        <is>
          <t>Summary of Jointly Owned Regulated Utility Facilities</t>
        </is>
      </c>
      <c r="B18" s="4" t="inlineStr">
        <is>
          <t xml:space="preserve">Presented in the following table are Consumers’ investments in jointly owned regulated utility facilities at December 31, 2024: In Millions, Except Ownership Share J.H. Campbell Unit 3 Ludington Other Ownership share 93.3 % 51.0 % various Utility plant in service $ 1,725 $ 621 $ 445 Accumulated provision for depreciation (856) (242) (95) Plant under construction — 13 29 Net investment $ 869 $ 392 $ 3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S Energy Corporation 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47</v>
      </c>
      <c r="C4" s="5" t="n">
        <v>808</v>
      </c>
      <c r="D4" s="5" t="n">
        <v>813</v>
      </c>
    </row>
    <row r="5">
      <c r="A5" s="3" t="inlineStr">
        <is>
          <t>Retirement Benefits Liability</t>
        </is>
      </c>
      <c r="B5" s="4" t="inlineStr">
        <is>
          <t xml:space="preserve"> </t>
        </is>
      </c>
      <c r="C5" s="4" t="inlineStr">
        <is>
          <t xml:space="preserve"> </t>
        </is>
      </c>
      <c r="D5" s="4" t="inlineStr">
        <is>
          <t xml:space="preserve"> </t>
        </is>
      </c>
    </row>
    <row r="6">
      <c r="A6" s="4" t="inlineStr">
        <is>
          <t>Net gain arising during the period</t>
        </is>
      </c>
      <c r="B6" s="6" t="n">
        <v>2</v>
      </c>
      <c r="C6" s="6" t="n">
        <v>5</v>
      </c>
      <c r="D6" s="6" t="n">
        <v>1</v>
      </c>
    </row>
    <row r="7">
      <c r="A7" s="4" t="inlineStr">
        <is>
          <t>Prior service credit adjustment</t>
        </is>
      </c>
      <c r="B7" s="6" t="n">
        <v>1</v>
      </c>
      <c r="C7" s="6" t="n">
        <v>0</v>
      </c>
      <c r="D7" s="6" t="n">
        <v>0</v>
      </c>
    </row>
    <row r="8">
      <c r="A8" s="4" t="inlineStr">
        <is>
          <t>Amortization of net actuarial loss</t>
        </is>
      </c>
      <c r="B8" s="6" t="n">
        <v>2</v>
      </c>
      <c r="C8" s="6" t="n">
        <v>2</v>
      </c>
      <c r="D8" s="6" t="n">
        <v>4</v>
      </c>
    </row>
    <row r="9">
      <c r="A9" s="4" t="inlineStr">
        <is>
          <t>Amortization of prior service credit</t>
        </is>
      </c>
      <c r="B9" s="6" t="n">
        <v>0</v>
      </c>
      <c r="C9" s="6" t="n">
        <v>-1</v>
      </c>
      <c r="D9" s="6" t="n">
        <v>-1</v>
      </c>
    </row>
    <row r="10">
      <c r="A10" s="3" t="inlineStr">
        <is>
          <t>Derivatives</t>
        </is>
      </c>
      <c r="B10" s="4" t="inlineStr">
        <is>
          <t xml:space="preserve"> </t>
        </is>
      </c>
      <c r="C10" s="4" t="inlineStr">
        <is>
          <t xml:space="preserve"> </t>
        </is>
      </c>
      <c r="D10" s="4" t="inlineStr">
        <is>
          <t xml:space="preserve"> </t>
        </is>
      </c>
    </row>
    <row r="11">
      <c r="A11" s="4" t="inlineStr">
        <is>
          <t>Unrealized gain on investments</t>
        </is>
      </c>
      <c r="B11" s="6" t="n">
        <v>0</v>
      </c>
      <c r="C11" s="6" t="n">
        <v>0</v>
      </c>
      <c r="D11" s="6" t="n">
        <v>2</v>
      </c>
    </row>
    <row r="12">
      <c r="A12" s="4" t="inlineStr">
        <is>
          <t>Reclassification adjustments included in net income</t>
        </is>
      </c>
      <c r="B12" s="6" t="n">
        <v>0</v>
      </c>
      <c r="C12" s="6" t="n">
        <v>0</v>
      </c>
      <c r="D12" s="6" t="n">
        <v>1</v>
      </c>
    </row>
    <row r="13">
      <c r="A13" s="4" t="inlineStr">
        <is>
          <t>Other Comprehensive Income</t>
        </is>
      </c>
      <c r="B13" s="6" t="n">
        <v>5</v>
      </c>
      <c r="C13" s="6" t="n">
        <v>6</v>
      </c>
      <c r="D13" s="6" t="n">
        <v>7</v>
      </c>
    </row>
    <row r="14">
      <c r="A14" s="4" t="inlineStr">
        <is>
          <t>Comprehensive Income</t>
        </is>
      </c>
      <c r="B14" s="6" t="n">
        <v>952</v>
      </c>
      <c r="C14" s="6" t="n">
        <v>814</v>
      </c>
      <c r="D14" s="6" t="n">
        <v>820</v>
      </c>
    </row>
    <row r="15">
      <c r="A15" s="4" t="inlineStr">
        <is>
          <t>Comprehensive Loss Attributable to Noncontrolling Interests</t>
        </is>
      </c>
      <c r="B15" s="6" t="n">
        <v>-56</v>
      </c>
      <c r="C15" s="6" t="n">
        <v>-79</v>
      </c>
      <c r="D15" s="6" t="n">
        <v>-24</v>
      </c>
    </row>
    <row r="16">
      <c r="A16" s="4" t="inlineStr">
        <is>
          <t>Comprehensive Income</t>
        </is>
      </c>
      <c r="B16" s="5" t="n">
        <v>1008</v>
      </c>
      <c r="C16" s="5" t="n">
        <v>893</v>
      </c>
      <c r="D16" s="5" t="n">
        <v>8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Line Items]</t>
        </is>
      </c>
      <c r="B3" s="4" t="inlineStr">
        <is>
          <t xml:space="preserve"> </t>
        </is>
      </c>
    </row>
    <row r="4">
      <c r="A4" s="4" t="inlineStr">
        <is>
          <t>Summary of Lease Right-of-Use Assets and Liabilities</t>
        </is>
      </c>
      <c r="B4" s="4" t="inlineStr">
        <is>
          <t>Presented in the following table is information about CMS Energy’s and Consumers’ lease right-of-use assets and lease liabilities: In Millions, Except as Noted CMS Energy, including Consumers Consumers December 31 2024 2023 2024 2023 Operating leases Right-of-use assets 1 $ 24 $ 26 $ 20 $ 23 Lease liabilities Current lease liabilities 2 3 4 3 4 Non-current lease liabilities 3 21 22 17 19 Finance leases Right-of-use assets 119 71 76 48 Lease liabilities 4 Current lease liabilities 4 5 4 5 Non-current lease liabilities 112 62 69 39 Weighted-average remaining lease term (in years) Operating leases 20 19 19 18 Finance leases 26 19 22 11 Weighted-average discount rate Operating leases 5.3 % 5.2 % 5.4 % 5.3 % Finance leases 5 5.8 5.3 4.8 1.5 1 CMS Energy’s and Consumers’ operating right-of-use lease assets are reported as other non ‑ current assets on their consolidated balance sheets. 2 The current portion of CMS Energy’s and Consumers’ operating lease liabilities are reported as other current liabilities on their consolidated balance sheets. 3 The non ‑ current portion of CMS Energy’s and Consumers’ operating lease liabilities are reported as other non ‑ current liabilities on their consolidated balance sheets. 4 Includes related-party lease liabilities of $23 million, of which less than $1 million was current, at December 31, 2024 and 2023.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t>
        </is>
      </c>
    </row>
    <row r="5">
      <c r="A5" s="4" t="inlineStr">
        <is>
          <t>Schedule of Lease Cost</t>
        </is>
      </c>
      <c r="B5" s="4" t="inlineStr">
        <is>
          <t xml:space="preserve">Presented in the following table is a summary of CMS Energy’s and Consumers’ total lease costs: In Millions Years Ended December 31 2024 2023 CMS Energy, including Consumers Operating lease costs $ 6 $ 6 Finance lease costs Amortization of right-of-use assets 6 9 Interest on lease liabilities 16 15 Variable lease costs 107 107 Short-term lease costs 13 14 Total lease costs $ 148 $ 151 Consumers Operating lease costs $ 5 $ 5 Finance lease costs Amortization of right-of-use assets 5 8 Interest on lease liabilities 13 13 Variable lease costs 107 107 Short-term lease costs 12 14 Total lease costs $ 142 $ 147 Presented in the following table is supplemental cash flow information related to CMS Energy’s and Consumers’ lease liabilities: In Millions Years Ended December 31 2024 2023 CMS Energy, including Consumers Cash paid for amounts included in the measurement of lease liabilities Cash used in operating activities for operating leases $ 6 $ 6 Cash used in operating activities for finance leases 15 15 Cash used in financing activities for finance leases 6 8 Lease liabilities arising from obtaining right-of-use assets Operating leases 3 1 Finance leases 55 — Consumers Cash paid for amounts included in the measurement of lease liabilities Cash used in operating activities for operating leases $ 5 $ 6 Cash used in operating activities for finance leases 13 13 Cash used in financing activities for finance leases 5 8 Lease liabilities arising from obtaining right-of-use assets Operating leases 1 1 Finance leases 34 — </t>
        </is>
      </c>
    </row>
    <row r="6">
      <c r="A6" s="4" t="inlineStr">
        <is>
          <t>Summary of Minimum Annual Rental Commitments</t>
        </is>
      </c>
      <c r="B6" s="4" t="inlineStr">
        <is>
          <t xml:space="preserve">Presented in the following table are the minimum rental commitments under CMS Energy’s and Consumers’ non ‑ cancelable leases: In Millions Finance Leases December 31, 2024 Operating Leases Pipelines and PPAs Land and Other Total CMS Energy, including Consumers 2025 $ 4 $ 13 $ 7 $ 20 2026 3 13 7 20 2027 2 13 5 18 2028 2 13 5 18 2029 2 13 5 18 2030 and thereafter 29 13 177 190 Total minimum lease payments $ 42 $ 78 $ 206 $ 284 Less discount 18 50 118 168 Present value of minimum lease payments $ 24 $ 28 $ 88 $ 116 Consumers 2025 $ 4 $ 13 $ 4 $ 17 2026 3 13 4 17 2027 2 13 3 16 2028 2 13 2 15 2029 1 13 2 15 2030 and thereafter 23 13 71 84 Total minimum lease payments $ 35 $ 78 $ 86 $ 164 Less discount 15 50 41 91 Present value of minimum lease payments $ 20 $ 28 $ 45 $ 73 </t>
        </is>
      </c>
    </row>
    <row r="7">
      <c r="A7" s="4" t="inlineStr">
        <is>
          <t>Summary of Future Payments to be Received</t>
        </is>
      </c>
      <c r="B7" s="4" t="inlineStr">
        <is>
          <t xml:space="preserve">Presented in the following table are the minimum rental payments to be received under CMS Energy’s non‑cancelable operating leases: In Millions December 31, 2024 2025 $ 44 2026 18 Total minimum lease payments $ 62 </t>
        </is>
      </c>
    </row>
    <row r="8">
      <c r="A8" s="4" t="inlineStr">
        <is>
          <t>Consumers Energy Company</t>
        </is>
      </c>
      <c r="B8" s="4" t="inlineStr">
        <is>
          <t xml:space="preserve"> </t>
        </is>
      </c>
    </row>
    <row r="9">
      <c r="A9" s="3" t="inlineStr">
        <is>
          <t>Leases [Line Items]</t>
        </is>
      </c>
      <c r="B9" s="4" t="inlineStr">
        <is>
          <t xml:space="preserve"> </t>
        </is>
      </c>
    </row>
    <row r="10">
      <c r="A10" s="4" t="inlineStr">
        <is>
          <t>Summary of Lease Right-of-Use Assets and Liabilities</t>
        </is>
      </c>
      <c r="B10" s="4" t="inlineStr">
        <is>
          <t>Presented in the following table is information about CMS Energy’s and Consumers’ lease right-of-use assets and lease liabilities: In Millions, Except as Noted CMS Energy, including Consumers Consumers December 31 2024 2023 2024 2023 Operating leases Right-of-use assets 1 $ 24 $ 26 $ 20 $ 23 Lease liabilities Current lease liabilities 2 3 4 3 4 Non-current lease liabilities 3 21 22 17 19 Finance leases Right-of-use assets 119 71 76 48 Lease liabilities 4 Current lease liabilities 4 5 4 5 Non-current lease liabilities 112 62 69 39 Weighted-average remaining lease term (in years) Operating leases 20 19 19 18 Finance leases 26 19 22 11 Weighted-average discount rate Operating leases 5.3 % 5.2 % 5.4 % 5.3 % Finance leases 5 5.8 5.3 4.8 1.5 1 CMS Energy’s and Consumers’ operating right-of-use lease assets are reported as other non ‑ current assets on their consolidated balance sheets. 2 The current portion of CMS Energy’s and Consumers’ operating lease liabilities are reported as other current liabilities on their consolidated balance sheets. 3 The non ‑ current portion of CMS Energy’s and Consumers’ operating lease liabilities are reported as other non ‑ current liabilities on their consolidated balance sheets. 4 Includes related-party lease liabilities of $23 million, of which less than $1 million was current, at December 31, 2024 and 2023.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t>
        </is>
      </c>
    </row>
    <row r="11">
      <c r="A11" s="4" t="inlineStr">
        <is>
          <t>Schedule of Lease Cost</t>
        </is>
      </c>
      <c r="B11" s="4" t="inlineStr">
        <is>
          <t xml:space="preserve">Presented in the following table is a summary of CMS Energy’s and Consumers’ total lease costs: In Millions Years Ended December 31 2024 2023 CMS Energy, including Consumers Operating lease costs $ 6 $ 6 Finance lease costs Amortization of right-of-use assets 6 9 Interest on lease liabilities 16 15 Variable lease costs 107 107 Short-term lease costs 13 14 Total lease costs $ 148 $ 151 Consumers Operating lease costs $ 5 $ 5 Finance lease costs Amortization of right-of-use assets 5 8 Interest on lease liabilities 13 13 Variable lease costs 107 107 Short-term lease costs 12 14 Total lease costs $ 142 $ 147 Presented in the following table is supplemental cash flow information related to CMS Energy’s and Consumers’ lease liabilities: In Millions Years Ended December 31 2024 2023 CMS Energy, including Consumers Cash paid for amounts included in the measurement of lease liabilities Cash used in operating activities for operating leases $ 6 $ 6 Cash used in operating activities for finance leases 15 15 Cash used in financing activities for finance leases 6 8 Lease liabilities arising from obtaining right-of-use assets Operating leases 3 1 Finance leases 55 — Consumers Cash paid for amounts included in the measurement of lease liabilities Cash used in operating activities for operating leases $ 5 $ 6 Cash used in operating activities for finance leases 13 13 Cash used in financing activities for finance leases 5 8 Lease liabilities arising from obtaining right-of-use assets Operating leases 1 1 Finance leases 34 — </t>
        </is>
      </c>
    </row>
    <row r="12">
      <c r="A12" s="4" t="inlineStr">
        <is>
          <t>Summary of Minimum Annual Rental Commitments</t>
        </is>
      </c>
      <c r="B12" s="4" t="inlineStr">
        <is>
          <t xml:space="preserve">Presented in the following table are the minimum rental commitments under CMS Energy’s and Consumers’ non ‑ cancelable leases: In Millions Finance Leases December 31, 2024 Operating Leases Pipelines and PPAs Land and Other Total CMS Energy, including Consumers 2025 $ 4 $ 13 $ 7 $ 20 2026 3 13 7 20 2027 2 13 5 18 2028 2 13 5 18 2029 2 13 5 18 2030 and thereafter 29 13 177 190 Total minimum lease payments $ 42 $ 78 $ 206 $ 284 Less discount 18 50 118 168 Present value of minimum lease payments $ 24 $ 28 $ 88 $ 116 Consumers 2025 $ 4 $ 13 $ 4 $ 17 2026 3 13 4 17 2027 2 13 3 16 2028 2 13 2 15 2029 1 13 2 15 2030 and thereafter 23 13 71 84 Total minimum lease payments $ 35 $ 78 $ 86 $ 164 Less discount 15 50 41 91 Present value of minimum lease payments $ 20 $ 28 $ 45 $ 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s [Line Items]</t>
        </is>
      </c>
      <c r="B3" s="4" t="inlineStr">
        <is>
          <t xml:space="preserve"> </t>
        </is>
      </c>
    </row>
    <row r="4">
      <c r="A4" s="4" t="inlineStr">
        <is>
          <t>Schedule of Categories of Assets for which an ARO Liability is Recorded</t>
        </is>
      </c>
      <c r="B4" s="4" t="inlineStr">
        <is>
          <t>Presented below are the categories of assets that CMS Energy and Consumers have legal obligations to remove at the end of their useful lives and for which they have an ARO liability recorded: ARO Description In-service Date Long-lived Asset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t>
        </is>
      </c>
    </row>
    <row r="5">
      <c r="A5" s="4" t="inlineStr">
        <is>
          <t>Schedule of Change in Asset Retirement Obligation</t>
        </is>
      </c>
      <c r="B5" s="4" t="inlineStr">
        <is>
          <t xml:space="preserve">Presented in the following tables are the changes in CMS Energy’s and Consumers’ ARO liabilities: In Millions Company and ARO Description ARO Liability 12/31/2023 Incurred Settled Accretion Cash Flow Revisions ARO Liability 12/31/2024 CMS Energy, including Consumers Consumers $ 739 $ 1 $ (69) $ 33 $ (10) $ 694 Renewable generation assets 32 — — 2 — 34 Total CMS Energy $ 771 $ 1 $ (69) $ 35 $ (10) $ 728 Consumers Coal ash disposal areas $ 268 $ 1 $ (51) $ 12 $ — $ 230 Gas distribution cut, purge, and cap 290 — (9) 15 (1) 295 Asbestos abatement 51 — (7) 2 (9) 37 Renewable generation assets 102 — — 3 — 105 Gas wells plug and abandon 28 — (2) 1 — 27 Total Consumers $ 739 $ 1 $ (69) $ 33 $ (10) $ 694 In Millions Company and ARO Description ARO Liability 12/31/2022 Incurred Settled Accretion Cash Flow Revisions ARO Liability 12/31/2023 CMS Energy, including Consumers Consumers $ 722 $ 4 $ (28) $ 32 $ 9 $ 739 Renewable generation assets 24 7 — 1 — 32 Total CMS Energy $ 746 $ 11 $ (28) $ 33 $ 9 $ 771 Consumers Coal ash disposal areas $ 272 $ — $ (15) $ 11 $ — $ 268 Gas distribution cut, purge, and cap 287 — (10) 14 (1) 290 Asbestos abatement 39 — (1) 3 10 51 Renewable generation assets 95 4 — 3 — 102 Gas wells plug and abandon 29 — (2) 1 — 28 Total Consumers $ 722 $ 4 $ (28) $ 32 $ 9 $ 739 </t>
        </is>
      </c>
    </row>
    <row r="6">
      <c r="A6" s="4" t="inlineStr">
        <is>
          <t>Consumers Energy Company</t>
        </is>
      </c>
      <c r="B6" s="4" t="inlineStr">
        <is>
          <t xml:space="preserve"> </t>
        </is>
      </c>
    </row>
    <row r="7">
      <c r="A7" s="3" t="inlineStr">
        <is>
          <t>Asset Retirement Obligations [Line Items]</t>
        </is>
      </c>
      <c r="B7" s="4" t="inlineStr">
        <is>
          <t xml:space="preserve"> </t>
        </is>
      </c>
    </row>
    <row r="8">
      <c r="A8" s="4" t="inlineStr">
        <is>
          <t>Schedule of Categories of Assets for which an ARO Liability is Recorded</t>
        </is>
      </c>
      <c r="B8" s="4" t="inlineStr">
        <is>
          <t>Presented below are the categories of assets that CMS Energy and Consumers have legal obligations to remove at the end of their useful lives and for which they have an ARO liability recorded: ARO Description In-service Date Long-lived Asset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t>
        </is>
      </c>
    </row>
    <row r="9">
      <c r="A9" s="4" t="inlineStr">
        <is>
          <t>Schedule of Change in Asset Retirement Obligation</t>
        </is>
      </c>
      <c r="B9" s="4" t="inlineStr">
        <is>
          <t xml:space="preserve">Presented in the following tables are the changes in CMS Energy’s and Consumers’ ARO liabilities: In Millions Company and ARO Description ARO Liability 12/31/2023 Incurred Settled Accretion Cash Flow Revisions ARO Liability 12/31/2024 CMS Energy, including Consumers Consumers $ 739 $ 1 $ (69) $ 33 $ (10) $ 694 Renewable generation assets 32 — — 2 — 34 Total CMS Energy $ 771 $ 1 $ (69) $ 35 $ (10) $ 728 Consumers Coal ash disposal areas $ 268 $ 1 $ (51) $ 12 $ — $ 230 Gas distribution cut, purge, and cap 290 — (9) 15 (1) 295 Asbestos abatement 51 — (7) 2 (9) 37 Renewable generation assets 102 — — 3 — 105 Gas wells plug and abandon 28 — (2) 1 — 27 Total Consumers $ 739 $ 1 $ (69) $ 33 $ (10) $ 694 In Millions Company and ARO Description ARO Liability 12/31/2022 Incurred Settled Accretion Cash Flow Revisions ARO Liability 12/31/2023 CMS Energy, including Consumers Consumers $ 722 $ 4 $ (28) $ 32 $ 9 $ 739 Renewable generation assets 24 7 — 1 — 32 Total CMS Energy $ 746 $ 11 $ (28) $ 33 $ 9 $ 771 Consumers Coal ash disposal areas $ 272 $ — $ (15) $ 11 $ — $ 268 Gas distribution cut, purge, and cap 287 — (10) 14 (1) 290 Asbestos abatement 39 — (1) 3 10 51 Renewable generation assets 95 4 — 3 — 102 Gas wells plug and abandon 29 — (2) 1 — 28 Total Consumers $ 722 $ 4 $ (28) $ 32 $ 9 $ 7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Retirement Benefit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SERP Trust Assets, ABO and Contributions</t>
        </is>
      </c>
      <c r="B4" s="4" t="inlineStr">
        <is>
          <t xml:space="preserve">Presented in the following table are the fair values of trust assets and ABO for CMS Energy’s and Consumers’ DB SERP: In Millions Years Ended December 31 2024 2023 CMS Energy, including Consumers Trust assets $ 127 $ 132 ABO 105 115 Consumers Trust assets $ 95 $ 98 ABO 76 83 </t>
        </is>
      </c>
    </row>
    <row r="5">
      <c r="A5" s="4" t="inlineStr">
        <is>
          <t>Schedule of Assumptions Used</t>
        </is>
      </c>
      <c r="B5" s="4" t="inlineStr">
        <is>
          <t>Presented in the following table are the weighted-average assumptions used in CMS Energy’s and Consumers’ retirement benefit plans to determine benefit obligations and net periodic benefit cost: December 31 2024 2023 2022 CMS Energy, including Consumers Weighted average for benefit obligations 1 Discount rate 2 DB Pension Plan A 5.73 % 5.05 % 5.24 % DB Pension Plan B 5.59 4.95 5.14 DB SERP 5.56 4.94 5.13 OPEB Plan 5.69 5.02 5.21 Rate of compensation increase DB Pension Plan A 3.70 3.60 3.60 DB SERP 3 — — 5.50 Weighted average for net periodic benefit cost 1 Service cost discount rate 2,4 DB Pension Plan A 5.08 % 5.27 % 3.09 % DB SERP 3 — 5.18 3.09 OPEB Plan 5.12 5.31 3.23 Interest cost discount rate 2,4 DB Pension Plan A 4.93 5.12 2.44 DB Pension Plan B 4.87 5.06 2.21 DB SERP 4.87 5.06 2.21 OPEB Plan 4.91 5.10 2.45 Expected long-term rate of return on plan assets 5 DB Pension Plans 7.50 7.20 6.50 OPEB Plan 7.50 7.20 6.50 Rate of compensation increase DB Pension Plan A 3.60 3.60 3.60 DB SERP 3 — 5.50 5.50 1 The mortality assumption for benefit obligations was based on the Pri-2012 Mortality Table, with improvement scale MP-2021. The mortality assumption for net periodic benefit cost was based on the Pri-2012 Mortality Table, with improvement scale MP-2021.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The last active participant in the DB SERP retired in 2023. Thus, the determination of the associated benefit obligation and net periodic benefit cost no longer assumes a rate of compensation increase nor a service cost discount rate. 4 CMS Energy and Consumers have elected to use a full-yield-curve approach in the estimation of service cost and interest cost; this approach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50 percent in 2024. The actual return (loss) on the assets of the DB Pension Plans was 3.6 percent in 2024, 12.6 percent in 2023, and (15.9) percent in 2022.</t>
        </is>
      </c>
    </row>
    <row r="6">
      <c r="A6" s="4" t="inlineStr">
        <is>
          <t>Schedule of Net Benefit Costs</t>
        </is>
      </c>
      <c r="B6" s="4" t="inlineStr">
        <is>
          <t>Presented in the following table are the costs (credits) and other changes in plan assets and benefit obligations incurred in CMS Energy’s and Consumers’ retirement benefit plans: In Millions DB Pension Plans and DB SERP OPEB Plan Years Ended December 31 2024 2023 2022 2024 2023 2022 CMS Energy, including Consumers Net periodic credit Service cost $ 28 $ 29 $ 41 $ 11 $ 12 $ 17 Interest cost 109 112 84 43 44 28 Settlement loss — — 1 — — — Expected return on plan assets (234) (220) (206) (115) (103) (115) Amortization of: Net loss 12 12 40 4 12 1 Prior service cost (credit) 4 4 4 (31) (41) (51) Settlement loss 11 11 9 — — — Net periodic credit $ (70) $ (52) $ (27) $ (88) $ (76) $ (120) Consumers Net periodic credit Service cost $ 27 $ 28 $ 39 $ 11 $ 11 $ 17 Interest cost 102 105 79 41 42 27 Expected return on plan assets (221) (208) (194) (107) (95) (107) Amortization of: Net loss 11 11 37 4 12 — Prior service cost (credit) 4 4 4 (30) (40) (50) Settlement loss 11 11 9 — — — Net periodic credit $ (66) $ (49) $ (26) $ (81) $ (70) $ (113)</t>
        </is>
      </c>
    </row>
    <row r="7">
      <c r="A7" s="4" t="inlineStr">
        <is>
          <t>Schedule of Funded Status of Retirement Benefit Plans</t>
        </is>
      </c>
      <c r="B7" s="4" t="inlineStr">
        <is>
          <t>Presented in the following table are reconciliations of the funded status of CMS Energy’s and Consumers’ retirement benefit plans with their retirement benefit plans’ liabilities: In Millions DB Pension Plans DB SERP OPEB Plan Years Ended December 31 2024 2023 2024 2023 2024 2023 CMS Energy, including Consumers Benefit obligation at beginning of period $ 2,195 $ 2,169 $ 114 $ 117 $ 900 $ 889 Service cost 28 29 — — 11 12 Interest cost 104 106 5 6 43 44 Plan amendments — — — — (25) — Actuarial loss (gain) (91) 1 52 1 (4) 1 (40) 1 9 1 Benefits paid (142) (161) (10) (10) (58) (54) Benefit obligation at end of period $ 2,094 $ 2,195 $ 105 $ 114 $ 831 $ 900 Plan assets at fair value at beginning of period $ 3,004 $ 2,820 $ — $ — $ 1,559 $ 1,446 Actual return on plan assets 102 345 — — 86 165 Company contribution — — 10 10 — — Actual benefits paid (142) (161) (10) (10) (57) (52) Plan assets at fair value at end of period $ 2,964 $ 3,004 $ — $ — $ 1,588 $ 1,559 Funded status $ 870 2 $ 809 2 $ (105) $ (114) $ 757 $ 659 Consumers Benefit obligation at beginning of period $ 83 $ 85 $ 867 $ 856 Service cost — — 11 11 Interest cost 4 4 41 42 Plan amendments — — (24) — Actuarial loss (gain) (4) 1 (38) 1 10 1 Benefits paid (7) (7) (56) (52) Benefit obligation at end of period $ 76 $ 83 $ 801 $ 867 Plan assets at fair value at beginning of period $ — $ — $ 1,453 $ 1,350 Actual return on plan assets — — 80 154 Company contribution 7 7 — — Actual benefits paid (7) (7) (54) (51) Plan assets at fair value at end of period $ — $ — $ 1,479 $ 1,453 Funded status $ (76) $ (83) $ 678 $ 586 1 The actuarial gains for 2024 for the DB Pension Plans and OPEB Plans were primarily the result of higher discount rates. The actuarial losses for 2023 for the DB Pension Plans and OPEB Plan were primarily the result of lower discount rates. 2 The total funded status of the DB Pension Plans attributable to Consumers, based on an allocation of expenses, was $836 million at December 31, 2024 and $781 million at December 31, 2023.</t>
        </is>
      </c>
    </row>
    <row r="8">
      <c r="A8" s="4" t="inlineStr">
        <is>
          <t>Schedule of Retirement Benefit Plan Assets (Liabilities)</t>
        </is>
      </c>
      <c r="B8" s="4" t="inlineStr">
        <is>
          <t xml:space="preserve">Presented in the following table is the classification of CMS Energy’s and Consumers’ retirement benefit plans’ assets and liabilities: In Millions December 31 2024 2023 CMS Energy, including Consumers Non-current assets DB Pension Plans $ 870 $ 809 OPEB Plan 757 659 Current liabilities DB SERP 10 10 Non-current liabilities DB SERP 95 104 Consumers Non-current assets DB Pension Plans $ 836 $ 781 OPEB Plan 678 586 Current liabilities DB SERP 7 7 Non-current liabilities DB SERP 69 76 </t>
        </is>
      </c>
    </row>
    <row r="9">
      <c r="A9" s="4" t="inlineStr">
        <is>
          <t>Schedule of Net Periodic Benefit Cost Not Yet Recognized</t>
        </is>
      </c>
      <c r="B9" s="4" t="inlineStr">
        <is>
          <t xml:space="preserve">Presented in the following table are the amounts recognized in regulatory assets and AOCI that have not been recognized as components of net periodic benefit cost. For additional details on regulatory assets see Note 2, Regulatory Matters. In Millions DB Pension Plans and DB SERP OPEB Plan December 31 2024 2023 2024 2023 CMS Energy, including Consumers Regulatory assets Net loss $ 653 $ 634 $ 176 $ 191 Prior service cost (credit) 12 16 (94) (100) Regulatory assets $ 665 $ 650 $ 82 $ 91 AOCI Net loss (gain) 60 65 (3) (3) Prior service cost (credit) — 1 (2) (2) Total amounts recognized in regulatory assets and AOCI $ 725 $ 716 $ 77 $ 86 Consumers Regulatory assets Net loss $ 653 $ 634 $ 176 $ 191 Prior service cost (credit) 12 16 (94) (100) Regulatory assets $ 665 $ 650 $ 82 $ 91 AOCI Net loss 15 20 — — Total amounts recognized in regulatory assets and AOCI $ 680 $ 670 $ 82 $ 91 </t>
        </is>
      </c>
    </row>
    <row r="10">
      <c r="A10" s="4" t="inlineStr">
        <is>
          <t>Schedule of Allocation of Plan Assets</t>
        </is>
      </c>
      <c r="B10" s="4" t="inlineStr">
        <is>
          <t xml:space="preserve">Presented in the following tables are the fair values of the assets of CMS Energy’s DB Pension Plans and OPEB Plan, by asset category and by level within the fair value hierarchy. For additional details regarding the fair value hierarchy, see Note 5, Fair Value Measurements. In Millions DB Pension Plans December 31, 2024 December 31, 2023 Total Level 1 Level 2 Total Level 1 Level 2 CMS Energy, including Consumers Cash and short-term investments $ 148 $ 148 $ — $ 178 $ 178 $ — Mutual funds — — — 47 47 — $ 148 $ 148 $ — $ 225 $ 225 $ — Pooled funds 2,816 2,779 Total $ 2,964 $ 3,004 In Millions OPEB Plan December 31, 2024 December 31, 2023 Total Level 1 Level 2 Total Level 1 Level 2 CMS Energy, including Consumers Cash and short-term investments $ 35 $ 35 $ — $ 82 $ 82 $ — U.S. government and agencies securities 13 — 13 16 — 16 Corporate debt 68 — 68 67 — 67 State and municipal bonds 2 — 2 1 — 1 Foreign bonds 15 — 15 15 — 15 Common stocks 170 170 — 161 161 — Mutual funds 53 53 — 60 60 — $ 356 $ 258 $ 98 $ 402 $ 303 $ 99 Pooled funds 1,232 1,157 Total $ 1,588 $ 1,559 </t>
        </is>
      </c>
    </row>
    <row r="11">
      <c r="A11" s="4" t="inlineStr">
        <is>
          <t>Schedule of Asset Allocation</t>
        </is>
      </c>
      <c r="B11" s="4" t="inlineStr">
        <is>
          <t>Presented in the following table are the investment components of the assets of CMS Energy’s DB Pension Plans and OPEB Plan as of December 31, 2024: DB Pension Plans OPEB Plan Fixed-income securities 39.0 % 38.0 % Equity securities 38.0 42.0 Real asset investments 10.0 9.0 Return-seeking fixed income 7.0 6.0 Liquid alternative investments 4.0 4.0 Cash and cash equivalents 2.0 1.0 100.0 % 100.0 %</t>
        </is>
      </c>
    </row>
    <row r="12">
      <c r="A12" s="4" t="inlineStr">
        <is>
          <t>Schedule of Expected Benefit Payments</t>
        </is>
      </c>
      <c r="B12" s="4" t="inlineStr">
        <is>
          <t xml:space="preserve">Presented in the following table are the expected benefit payments for each of the next five years and the five ‑ year period thereafter: In Millions DB Pension Plans DB SERP OPEB Plan CMS Energy, including Consumers 2025 $ 162 $ 10 $ 59 2026 161 10 61 2027 162 10 62 2028 162 9 63 2029 162 9 63 2030-2034 802 42 309 Consumers 2025 $ 152 $ 7 $ 56 2026 152 7 58 2027 152 7 59 2028 152 7 60 2029 153 6 60 2030-2034 757 29 296 </t>
        </is>
      </c>
    </row>
    <row r="13">
      <c r="A13" s="4" t="inlineStr">
        <is>
          <t>Consumers Energy Company</t>
        </is>
      </c>
      <c r="B13" s="4" t="inlineStr">
        <is>
          <t xml:space="preserve"> </t>
        </is>
      </c>
    </row>
    <row r="14">
      <c r="A14" s="3" t="inlineStr">
        <is>
          <t>Defined Benefit Plan Disclosure [Line Items]</t>
        </is>
      </c>
      <c r="B14" s="4" t="inlineStr">
        <is>
          <t xml:space="preserve"> </t>
        </is>
      </c>
    </row>
    <row r="15">
      <c r="A15" s="4" t="inlineStr">
        <is>
          <t>Schedule of SERP Trust Assets, ABO and Contributions</t>
        </is>
      </c>
      <c r="B15" s="4" t="inlineStr">
        <is>
          <t xml:space="preserve">Presented in the following table are the fair values of trust assets and ABO for CMS Energy’s and Consumers’ DB SERP: In Millions Years Ended December 31 2024 2023 CMS Energy, including Consumers Trust assets $ 127 $ 132 ABO 105 115 Consumers Trust assets $ 95 $ 98 ABO 76 83 </t>
        </is>
      </c>
    </row>
    <row r="16">
      <c r="A16" s="4" t="inlineStr">
        <is>
          <t>Schedule of Assumptions Used</t>
        </is>
      </c>
      <c r="B16" s="4" t="inlineStr">
        <is>
          <t>Presented in the following table are the weighted-average assumptions used in CMS Energy’s and Consumers’ retirement benefit plans to determine benefit obligations and net periodic benefit cost: December 31 2024 2023 2022 CMS Energy, including Consumers Weighted average for benefit obligations 1 Discount rate 2 DB Pension Plan A 5.73 % 5.05 % 5.24 % DB Pension Plan B 5.59 4.95 5.14 DB SERP 5.56 4.94 5.13 OPEB Plan 5.69 5.02 5.21 Rate of compensation increase DB Pension Plan A 3.70 3.60 3.60 DB SERP 3 — — 5.50 Weighted average for net periodic benefit cost 1 Service cost discount rate 2,4 DB Pension Plan A 5.08 % 5.27 % 3.09 % DB SERP 3 — 5.18 3.09 OPEB Plan 5.12 5.31 3.23 Interest cost discount rate 2,4 DB Pension Plan A 4.93 5.12 2.44 DB Pension Plan B 4.87 5.06 2.21 DB SERP 4.87 5.06 2.21 OPEB Plan 4.91 5.10 2.45 Expected long-term rate of return on plan assets 5 DB Pension Plans 7.50 7.20 6.50 OPEB Plan 7.50 7.20 6.50 Rate of compensation increase DB Pension Plan A 3.60 3.60 3.60 DB SERP 3 — 5.50 5.50 1 The mortality assumption for benefit obligations was based on the Pri-2012 Mortality Table, with improvement scale MP-2021. The mortality assumption for net periodic benefit cost was based on the Pri-2012 Mortality Table, with improvement scale MP-2021.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The last active participant in the DB SERP retired in 2023. Thus, the determination of the associated benefit obligation and net periodic benefit cost no longer assumes a rate of compensation increase nor a service cost discount rate. 4 CMS Energy and Consumers have elected to use a full-yield-curve approach in the estimation of service cost and interest cost; this approach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50 percent in 2024. The actual return (loss) on the assets of the DB Pension Plans was 3.6 percent in 2024, 12.6 percent in 2023, and (15.9) percent in 2022.</t>
        </is>
      </c>
    </row>
    <row r="17">
      <c r="A17" s="4" t="inlineStr">
        <is>
          <t>Schedule of Net Benefit Costs</t>
        </is>
      </c>
      <c r="B17" s="4" t="inlineStr">
        <is>
          <t>Presented in the following table are the costs (credits) and other changes in plan assets and benefit obligations incurred in CMS Energy’s and Consumers’ retirement benefit plans: In Millions DB Pension Plans and DB SERP OPEB Plan Years Ended December 31 2024 2023 2022 2024 2023 2022 CMS Energy, including Consumers Net periodic credit Service cost $ 28 $ 29 $ 41 $ 11 $ 12 $ 17 Interest cost 109 112 84 43 44 28 Settlement loss — — 1 — — — Expected return on plan assets (234) (220) (206) (115) (103) (115) Amortization of: Net loss 12 12 40 4 12 1 Prior service cost (credit) 4 4 4 (31) (41) (51) Settlement loss 11 11 9 — — — Net periodic credit $ (70) $ (52) $ (27) $ (88) $ (76) $ (120) Consumers Net periodic credit Service cost $ 27 $ 28 $ 39 $ 11 $ 11 $ 17 Interest cost 102 105 79 41 42 27 Expected return on plan assets (221) (208) (194) (107) (95) (107) Amortization of: Net loss 11 11 37 4 12 — Prior service cost (credit) 4 4 4 (30) (40) (50) Settlement loss 11 11 9 — — — Net periodic credit $ (66) $ (49) $ (26) $ (81) $ (70) $ (113)</t>
        </is>
      </c>
    </row>
    <row r="18">
      <c r="A18" s="4" t="inlineStr">
        <is>
          <t>Schedule of Funded Status of Retirement Benefit Plans</t>
        </is>
      </c>
      <c r="B18" s="4" t="inlineStr">
        <is>
          <t>Presented in the following table are reconciliations of the funded status of CMS Energy’s and Consumers’ retirement benefit plans with their retirement benefit plans’ liabilities: In Millions DB Pension Plans DB SERP OPEB Plan Years Ended December 31 2024 2023 2024 2023 2024 2023 CMS Energy, including Consumers Benefit obligation at beginning of period $ 2,195 $ 2,169 $ 114 $ 117 $ 900 $ 889 Service cost 28 29 — — 11 12 Interest cost 104 106 5 6 43 44 Plan amendments — — — — (25) — Actuarial loss (gain) (91) 1 52 1 (4) 1 (40) 1 9 1 Benefits paid (142) (161) (10) (10) (58) (54) Benefit obligation at end of period $ 2,094 $ 2,195 $ 105 $ 114 $ 831 $ 900 Plan assets at fair value at beginning of period $ 3,004 $ 2,820 $ — $ — $ 1,559 $ 1,446 Actual return on plan assets 102 345 — — 86 165 Company contribution — — 10 10 — — Actual benefits paid (142) (161) (10) (10) (57) (52) Plan assets at fair value at end of period $ 2,964 $ 3,004 $ — $ — $ 1,588 $ 1,559 Funded status $ 870 2 $ 809 2 $ (105) $ (114) $ 757 $ 659 Consumers Benefit obligation at beginning of period $ 83 $ 85 $ 867 $ 856 Service cost — — 11 11 Interest cost 4 4 41 42 Plan amendments — — (24) — Actuarial loss (gain) (4) 1 (38) 1 10 1 Benefits paid (7) (7) (56) (52) Benefit obligation at end of period $ 76 $ 83 $ 801 $ 867 Plan assets at fair value at beginning of period $ — $ — $ 1,453 $ 1,350 Actual return on plan assets — — 80 154 Company contribution 7 7 — — Actual benefits paid (7) (7) (54) (51) Plan assets at fair value at end of period $ — $ — $ 1,479 $ 1,453 Funded status $ (76) $ (83) $ 678 $ 586 1 The actuarial gains for 2024 for the DB Pension Plans and OPEB Plans were primarily the result of higher discount rates. The actuarial losses for 2023 for the DB Pension Plans and OPEB Plan were primarily the result of lower discount rates. 2 The total funded status of the DB Pension Plans attributable to Consumers, based on an allocation of expenses, was $836 million at December 31, 2024 and $781 million at December 31, 2023.</t>
        </is>
      </c>
    </row>
    <row r="19">
      <c r="A19" s="4" t="inlineStr">
        <is>
          <t>Schedule of Retirement Benefit Plan Assets (Liabilities)</t>
        </is>
      </c>
      <c r="B19" s="4" t="inlineStr">
        <is>
          <t xml:space="preserve">Presented in the following table is the classification of CMS Energy’s and Consumers’ retirement benefit plans’ assets and liabilities: In Millions December 31 2024 2023 CMS Energy, including Consumers Non-current assets DB Pension Plans $ 870 $ 809 OPEB Plan 757 659 Current liabilities DB SERP 10 10 Non-current liabilities DB SERP 95 104 Consumers Non-current assets DB Pension Plans $ 836 $ 781 OPEB Plan 678 586 Current liabilities DB SERP 7 7 Non-current liabilities DB SERP 69 76 </t>
        </is>
      </c>
    </row>
    <row r="20">
      <c r="A20" s="4" t="inlineStr">
        <is>
          <t>Schedule of Net Periodic Benefit Cost Not Yet Recognized</t>
        </is>
      </c>
      <c r="B20" s="4" t="inlineStr">
        <is>
          <t xml:space="preserve">Presented in the following table are the amounts recognized in regulatory assets and AOCI that have not been recognized as components of net periodic benefit cost. For additional details on regulatory assets see Note 2, Regulatory Matters. In Millions DB Pension Plans and DB SERP OPEB Plan December 31 2024 2023 2024 2023 CMS Energy, including Consumers Regulatory assets Net loss $ 653 $ 634 $ 176 $ 191 Prior service cost (credit) 12 16 (94) (100) Regulatory assets $ 665 $ 650 $ 82 $ 91 AOCI Net loss (gain) 60 65 (3) (3) Prior service cost (credit) — 1 (2) (2) Total amounts recognized in regulatory assets and AOCI $ 725 $ 716 $ 77 $ 86 Consumers Regulatory assets Net loss $ 653 $ 634 $ 176 $ 191 Prior service cost (credit) 12 16 (94) (100) Regulatory assets $ 665 $ 650 $ 82 $ 91 AOCI Net loss 15 20 — — Total amounts recognized in regulatory assets and AOCI $ 680 $ 670 $ 82 $ 91 </t>
        </is>
      </c>
    </row>
    <row r="21">
      <c r="A21" s="4" t="inlineStr">
        <is>
          <t>Schedule of Expected Benefit Payments</t>
        </is>
      </c>
      <c r="B21" s="4" t="inlineStr">
        <is>
          <t xml:space="preserve">Presented in the following table are the expected benefit payments for each of the next five years and the five ‑ year period thereafter: In Millions DB Pension Plans DB SERP OPEB Plan CMS Energy, including Consumers 2025 $ 162 $ 10 $ 59 2026 161 10 61 2027 162 10 62 2028 162 9 63 2029 162 9 63 2030-2034 802 42 309 Consumers 2025 $ 152 $ 7 $ 56 2026 152 7 58 2027 152 7 59 2028 152 7 60 2029 153 6 60 2030-2034 757 29 2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Restricted Stock Activity</t>
        </is>
      </c>
      <c r="B4" s="4" t="inlineStr">
        <is>
          <t xml:space="preserve">Presented in the following tables is the activity for restricted stock and restricted stock units under the PISP: CMS Energy, including Consumers Consumers Year Ended December 31, 2024 Number of Weighted-average Number of Weighted-average Nonvested at beginning of period 1,158,102 $ 59.50 1,094,366 $ 59.50 Granted Restricted stock 606,746 44.76 562,139 44.49 Restricted stock units 26,704 52.43 25,677 52.46 Vested Restricted stock (467,039) 45.88 (441,913) 45.89 Restricted stock units (19,350) 49.62 (18,572) 49.64 Forfeited – restricted stock (142,376) 42.68 (140,124) 43.37 Nonvested at end of period 1,162,787 $ 59.34 1,081,573 $ 59.35 Year Ended December 31, 2024 CMS Energy, including Consumers Granted Time-lapse awards 130,512 117,525 Market-based awards 165,238 153,513 Performance-based awards 176,655 164,324 Restricted stock units 22,744 21,880 Dividends on market-based awards 14,518 13,634 Dividends on performance-based awards 15,860 14,905 Dividends on restricted stock units 3,960 3,797 Additional performance-based shares based on achievement of condition 103,963 98,238 Total granted 633,450 587,816 </t>
        </is>
      </c>
    </row>
    <row r="5">
      <c r="A5" s="4" t="inlineStr">
        <is>
          <t>Schedule of Significant Assumptions</t>
        </is>
      </c>
      <c r="B5" s="4" t="inlineStr">
        <is>
          <t xml:space="preserve">Presented in the following table are the most significant assumptions used to estimate the fair value of the market-based restricted stock awards: Years Ended December 31 2024 2023 2022 Expected volatility 20.2 % 30.3 % 27.3 % Expected dividend yield 3.5 2.9 2.8 Risk-free rate 4.1 3.9 1.4 </t>
        </is>
      </c>
    </row>
    <row r="6">
      <c r="A6" s="4" t="inlineStr">
        <is>
          <t>Summary of Weighted-average Grant-date Fair Value</t>
        </is>
      </c>
      <c r="B6" s="4" t="inlineStr">
        <is>
          <t xml:space="preserve">Presented in the following table is the weighted-average grant-date fair value of all awards under the PISP: In Millions Years Ended December 31 2024 2023 2022 CMS Energy, including Consumers Weighted-average grant-date fair value per share Restricted stock granted $ 44.76 $ 52.62 $ 48.69 Restricted stock units granted 52.43 50.32 56.13 Consumers Weighted-average grant-date fair value per share Restricted stock granted $ 44.49 $ 52.42 $ 48.57 Restricted stock units granted 52.46 50.34 56.07 </t>
        </is>
      </c>
    </row>
    <row r="7">
      <c r="A7" s="4" t="inlineStr">
        <is>
          <t>Schedule of Amounts Related to Restricted Stock Awards and Restricted Stock Units</t>
        </is>
      </c>
      <c r="B7" s="4" t="inlineStr">
        <is>
          <t xml:space="preserve">Presented in the following table are amounts related to restricted stock awards and restricted stock units: In Millions Years Ended December 31 2024 2023 2022 CMS Energy, including Consumers Fair value of shares that vested during the year $ 28 $ 20 $ 27 Compensation expense recognized 27 28 26 Income tax benefit recognized 3 3 — Consumers Fair value of shares that vested during the year $ 27 $ 19 $ 25 Compensation expense recognized 25 26 25 Income tax benefit recognized 3 2 — </t>
        </is>
      </c>
    </row>
    <row r="8">
      <c r="A8" s="4" t="inlineStr">
        <is>
          <t>Consumers Energy Company</t>
        </is>
      </c>
      <c r="B8" s="4" t="inlineStr">
        <is>
          <t xml:space="preserve"> </t>
        </is>
      </c>
    </row>
    <row r="9">
      <c r="A9" s="3" t="inlineStr">
        <is>
          <t>Share-based Compensation Arrangement by Share-based Payment Award [Line Items]</t>
        </is>
      </c>
      <c r="B9" s="4" t="inlineStr">
        <is>
          <t xml:space="preserve"> </t>
        </is>
      </c>
    </row>
    <row r="10">
      <c r="A10" s="4" t="inlineStr">
        <is>
          <t>Schedule of Restricted Stock Activity</t>
        </is>
      </c>
      <c r="B10" s="4" t="inlineStr">
        <is>
          <t xml:space="preserve">Presented in the following tables is the activity for restricted stock and restricted stock units under the PISP: CMS Energy, including Consumers Consumers Year Ended December 31, 2024 Number of Weighted-average Number of Weighted-average Nonvested at beginning of period 1,158,102 $ 59.50 1,094,366 $ 59.50 Granted Restricted stock 606,746 44.76 562,139 44.49 Restricted stock units 26,704 52.43 25,677 52.46 Vested Restricted stock (467,039) 45.88 (441,913) 45.89 Restricted stock units (19,350) 49.62 (18,572) 49.64 Forfeited – restricted stock (142,376) 42.68 (140,124) 43.37 Nonvested at end of period 1,162,787 $ 59.34 1,081,573 $ 59.35 Year Ended December 31, 2024 CMS Energy, including Consumers Granted Time-lapse awards 130,512 117,525 Market-based awards 165,238 153,513 Performance-based awards 176,655 164,324 Restricted stock units 22,744 21,880 Dividends on market-based awards 14,518 13,634 Dividends on performance-based awards 15,860 14,905 Dividends on restricted stock units 3,960 3,797 Additional performance-based shares based on achievement of condition 103,963 98,238 Total granted 633,450 587,816 </t>
        </is>
      </c>
    </row>
    <row r="11">
      <c r="A11" s="4" t="inlineStr">
        <is>
          <t>Schedule of Significant Assumptions</t>
        </is>
      </c>
      <c r="B11" s="4" t="inlineStr">
        <is>
          <t xml:space="preserve">Presented in the following table are the most significant assumptions used to estimate the fair value of the market-based restricted stock awards: Years Ended December 31 2024 2023 2022 Expected volatility 20.2 % 30.3 % 27.3 % Expected dividend yield 3.5 2.9 2.8 Risk-free rate 4.1 3.9 1.4 </t>
        </is>
      </c>
    </row>
    <row r="12">
      <c r="A12" s="4" t="inlineStr">
        <is>
          <t>Summary of Weighted-average Grant-date Fair Value</t>
        </is>
      </c>
      <c r="B12" s="4" t="inlineStr">
        <is>
          <t xml:space="preserve">Presented in the following table is the weighted-average grant-date fair value of all awards under the PISP: In Millions Years Ended December 31 2024 2023 2022 CMS Energy, including Consumers Weighted-average grant-date fair value per share Restricted stock granted $ 44.76 $ 52.62 $ 48.69 Restricted stock units granted 52.43 50.32 56.13 Consumers Weighted-average grant-date fair value per share Restricted stock granted $ 44.49 $ 52.42 $ 48.57 Restricted stock units granted 52.46 50.34 56.07 </t>
        </is>
      </c>
    </row>
    <row r="13">
      <c r="A13" s="4" t="inlineStr">
        <is>
          <t>Schedule of Amounts Related to Restricted Stock Awards and Restricted Stock Units</t>
        </is>
      </c>
      <c r="B13" s="4" t="inlineStr">
        <is>
          <t xml:space="preserve">Presented in the following table are amounts related to restricted stock awards and restricted stock units: In Millions Years Ended December 31 2024 2023 2022 CMS Energy, including Consumers Fair value of shares that vested during the year $ 28 $ 20 $ 27 Compensation expense recognized 27 28 26 Income tax benefit recognized 3 3 — Consumers Fair value of shares that vested during the year $ 27 $ 19 $ 25 Compensation expense recognized 25 26 25 Income tax benefit recognized 3 2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es [Line Items]</t>
        </is>
      </c>
      <c r="B3" s="4" t="inlineStr">
        <is>
          <t xml:space="preserve"> </t>
        </is>
      </c>
    </row>
    <row r="4">
      <c r="A4" s="4" t="inlineStr">
        <is>
          <t>Schedule of Effective Income Tax Rate Reconciliation</t>
        </is>
      </c>
      <c r="B4" s="4" t="inlineStr">
        <is>
          <t>Presented in the following table is the difference between actual income tax expense on continuing operations and income tax expense computed by applying the statutory U.S. federal income tax rate: In Millions, Except Tax Rate Years Ended December 31 2024 2023 2022 CMS Energy, including Consumers Income from continuing operations before income taxes $ 1,123 $ 954 $ 902 Income tax expense at statutory rate 236 200 189 Increase (decrease) in income taxes from: State and local income taxes, net of federal effect 1 60 31 51 Renewable energy tax credits (72) (58) (51) TCJA excess deferred taxes (43) (40) (65) Deferred tax adjustment 2 (16) — — Taxes attributable to noncontrolling interests 12 17 5 Accelerated flow-through of regulatory tax benefits 3 — — (39) Other, net (1) (3) 3 Income tax expense $ 176 $ 147 $ 93 Effective tax rate 15.7 % 15.4 % 10.3 % Consumers Income from continuing operations before income taxes $ 1,209 $ 1,028 $ 1,085 Income tax expense at statutory rate 254 216 228 Increase (decrease) in income taxes from: State and local income taxes, net of federal effect 1 59 36 59 Renewable energy tax credits (54) (46) (46) TCJA excess deferred taxes (43) (40) (65) Deferred tax adjustment 2 (16) — — Accelerated flow-through of regulatory tax benefits 3 — — (39) Other, net — (5) 3 Income tax expense $ 200 $ 161 $ 140 Effective tax rate 16.5 % 15.7 % 12.9 % 1 CMS Energy initiated a plan to divest immaterial business activities in a non‑Michigan jurisdiction and will no longer have a taxable presence within that jurisdiction. As a result of these actions, during 2023, CMS Energy reversed a $13 million non‑Michigan reserve, all of which was recognized at Consumers. 2 During 2024, Consumers recognized a $16 million tax benefit resulting from the expiration of the statute of limitations associated with audit points for the 2018 and 2019 tax years. 3 In 2020, the MPSC authorized Consumers to accelerate the amortization of income tax benefits associated with the cost to remove gas plant assets. These tax benefits were fully amortized in 2022.</t>
        </is>
      </c>
    </row>
    <row r="5">
      <c r="A5" s="4" t="inlineStr">
        <is>
          <t>Summary of Significant Components of Income Tax Expense</t>
        </is>
      </c>
      <c r="B5" s="4" t="inlineStr">
        <is>
          <t xml:space="preserve">Presented in the following table are the significant components of income tax expense on continuing operations: In Millions Years Ended December 31 2024 2023 2022 CMS Energy, including Consumers Current income taxes Federal $ 34 $ 5 $ 6 State and local — 1 — $ 34 $ 6 $ 6 Deferred income taxes Federal 70 107 4 State and local 76 38 65 $ 146 $ 145 $ 69 Deferred income tax credit (4) (4) 18 Tax expense $ 176 $ 147 $ 93 Consumers Current income taxes Federal $ 78 $ 3 $ (2) State and local 7 2 8 $ 85 $ 5 $ 6 Deferred income taxes Federal 51 117 50 State and local 68 43 66 $ 119 $ 160 $ 116 Deferred income tax credit (4) (4) 18 Tax expense $ 200 $ 161 $ 140 </t>
        </is>
      </c>
    </row>
    <row r="6">
      <c r="A6" s="4" t="inlineStr">
        <is>
          <t>Summary of Principal Components of Deferred Income Tax Assets and Liabilities</t>
        </is>
      </c>
      <c r="B6" s="4" t="inlineStr">
        <is>
          <t>Presented in the following table are the principal components of deferred income tax assets (liabilities) recognized: In Millions December 31 2024 2023 CMS Energy, including Consumers Deferred income tax assets Tax loss and credit carryforwards $ 258 $ 428 Net regulatory tax liability 307 305 Reserves and accruals 27 28 Total deferred income tax assets $ 592 $ 761 Valuation allowance (1) (2) Total deferred income tax assets, net of valuation allowance $ 591 $ 759 Deferred income tax liabilities Plant, property, and equipment $ (2,682) $ (2,520) Employee benefits (507) (473) Gas inventory (38) (66) Securitized costs (167) (194) Other (122) (121) Total deferred income tax liabilities $ (3,516) $ (3,374) Total net deferred income tax liabilities $ (2,925) $ (2,615) Consumers Deferred income tax assets Net regulatory tax liability $ 307 $ 305 Tax loss and credit carryforwards 37 175 Reserves and accruals 24 27 Total deferred income tax assets $ 368 $ 507 Deferred income tax liabilities Plant, property, and equipment $ (2,658) $ (2,498) Employee benefits (489) (459) Gas inventory (38) (66) Securitized costs (167) (194) Other (69) (79) Total deferred income tax liabilities $ (3,421) $ (3,296) Total net deferred income tax liabilities $ (3,053) $ (2,789)</t>
        </is>
      </c>
    </row>
    <row r="7">
      <c r="A7" s="4" t="inlineStr">
        <is>
          <t>Summary of Loss And Credit Carryforwards</t>
        </is>
      </c>
      <c r="B7" s="4" t="inlineStr">
        <is>
          <t>Presented in the following table are the tax loss and credit carryforwards at December 31, 2024: In Millions Tax Attribute Expiration CMS Energy, including Consumers Michigan net operating loss carryforwards $ 38 2030 – 2033 Arkansas net operating loss carryforwards 2 2033 - 2034 Local net operating loss carryforwards 2 2025 – 2040 General business credits 1 216 2038 – 2044 Total tax attributes $ 258 Consumers Michigan net operating loss carryforwards $ 29 2030 – 2033 General business credits 1 8 2038 – 2044 Total tax attributes $ 37 1 General business credits comprise research and development tax credits and renewable energy tax credits that are not expected to be transferred to third parties.</t>
        </is>
      </c>
    </row>
    <row r="8">
      <c r="A8" s="4" t="inlineStr">
        <is>
          <t>Schedule of Reconciliation of Uncertain Tax Benefits</t>
        </is>
      </c>
      <c r="B8" s="4" t="inlineStr">
        <is>
          <t xml:space="preserve">Presented in the following table is a reconciliation of the beginning and ending amount of uncertain tax benefits: In Millions Years Ended December 31 2024 2023 2022 CMS Energy, including Consumers Balance at beginning of period $ 26 $ 28 $ 27 Additions for current-year tax positions 1 1 1 Additions for prior-year tax positions 2 — 1 Reductions for prior-year tax positions — — (1) Reductions for lapse of statute of limitations (5) (3) — Balance at end of period $ 24 $ 26 $ 28 Consumers Balance at beginning of period $ 36 $ 36 $ 34 Additions for current-year tax positions 6 1 3 Additions for prior-year tax positions 1 2 1 Reductions for prior-year tax positions — — (2) Reductions for lapse of statute of limitations (11) (3) — Balance at end of period $ 32 $ 36 $ 36 </t>
        </is>
      </c>
    </row>
    <row r="9">
      <c r="A9" s="4" t="inlineStr">
        <is>
          <t>Consumers Energy Company</t>
        </is>
      </c>
      <c r="B9" s="4" t="inlineStr">
        <is>
          <t xml:space="preserve"> </t>
        </is>
      </c>
    </row>
    <row r="10">
      <c r="A10" s="3" t="inlineStr">
        <is>
          <t>Income Taxes [Line Items]</t>
        </is>
      </c>
      <c r="B10" s="4" t="inlineStr">
        <is>
          <t xml:space="preserve"> </t>
        </is>
      </c>
    </row>
    <row r="11">
      <c r="A11" s="4" t="inlineStr">
        <is>
          <t>Schedule of Effective Income Tax Rate Reconciliation</t>
        </is>
      </c>
      <c r="B11" s="4" t="inlineStr">
        <is>
          <t>Presented in the following table is the difference between actual income tax expense on continuing operations and income tax expense computed by applying the statutory U.S. federal income tax rate: In Millions, Except Tax Rate Years Ended December 31 2024 2023 2022 CMS Energy, including Consumers Income from continuing operations before income taxes $ 1,123 $ 954 $ 902 Income tax expense at statutory rate 236 200 189 Increase (decrease) in income taxes from: State and local income taxes, net of federal effect 1 60 31 51 Renewable energy tax credits (72) (58) (51) TCJA excess deferred taxes (43) (40) (65) Deferred tax adjustment 2 (16) — — Taxes attributable to noncontrolling interests 12 17 5 Accelerated flow-through of regulatory tax benefits 3 — — (39) Other, net (1) (3) 3 Income tax expense $ 176 $ 147 $ 93 Effective tax rate 15.7 % 15.4 % 10.3 % Consumers Income from continuing operations before income taxes $ 1,209 $ 1,028 $ 1,085 Income tax expense at statutory rate 254 216 228 Increase (decrease) in income taxes from: State and local income taxes, net of federal effect 1 59 36 59 Renewable energy tax credits (54) (46) (46) TCJA excess deferred taxes (43) (40) (65) Deferred tax adjustment 2 (16) — — Accelerated flow-through of regulatory tax benefits 3 — — (39) Other, net — (5) 3 Income tax expense $ 200 $ 161 $ 140 Effective tax rate 16.5 % 15.7 % 12.9 % 1 CMS Energy initiated a plan to divest immaterial business activities in a non‑Michigan jurisdiction and will no longer have a taxable presence within that jurisdiction. As a result of these actions, during 2023, CMS Energy reversed a $13 million non‑Michigan reserve, all of which was recognized at Consumers. 2 During 2024, Consumers recognized a $16 million tax benefit resulting from the expiration of the statute of limitations associated with audit points for the 2018 and 2019 tax years. 3 In 2020, the MPSC authorized Consumers to accelerate the amortization of income tax benefits associated with the cost to remove gas plant assets. These tax benefits were fully amortized in 2022.</t>
        </is>
      </c>
    </row>
    <row r="12">
      <c r="A12" s="4" t="inlineStr">
        <is>
          <t>Summary of Significant Components of Income Tax Expense</t>
        </is>
      </c>
      <c r="B12" s="4" t="inlineStr">
        <is>
          <t xml:space="preserve">Presented in the following table are the significant components of income tax expense on continuing operations: In Millions Years Ended December 31 2024 2023 2022 CMS Energy, including Consumers Current income taxes Federal $ 34 $ 5 $ 6 State and local — 1 — $ 34 $ 6 $ 6 Deferred income taxes Federal 70 107 4 State and local 76 38 65 $ 146 $ 145 $ 69 Deferred income tax credit (4) (4) 18 Tax expense $ 176 $ 147 $ 93 Consumers Current income taxes Federal $ 78 $ 3 $ (2) State and local 7 2 8 $ 85 $ 5 $ 6 Deferred income taxes Federal 51 117 50 State and local 68 43 66 $ 119 $ 160 $ 116 Deferred income tax credit (4) (4) 18 Tax expense $ 200 $ 161 $ 140 </t>
        </is>
      </c>
    </row>
    <row r="13">
      <c r="A13" s="4" t="inlineStr">
        <is>
          <t>Summary of Principal Components of Deferred Income Tax Assets and Liabilities</t>
        </is>
      </c>
      <c r="B13" s="4" t="inlineStr">
        <is>
          <t>Presented in the following table are the principal components of deferred income tax assets (liabilities) recognized: In Millions December 31 2024 2023 CMS Energy, including Consumers Deferred income tax assets Tax loss and credit carryforwards $ 258 $ 428 Net regulatory tax liability 307 305 Reserves and accruals 27 28 Total deferred income tax assets $ 592 $ 761 Valuation allowance (1) (2) Total deferred income tax assets, net of valuation allowance $ 591 $ 759 Deferred income tax liabilities Plant, property, and equipment $ (2,682) $ (2,520) Employee benefits (507) (473) Gas inventory (38) (66) Securitized costs (167) (194) Other (122) (121) Total deferred income tax liabilities $ (3,516) $ (3,374) Total net deferred income tax liabilities $ (2,925) $ (2,615) Consumers Deferred income tax assets Net regulatory tax liability $ 307 $ 305 Tax loss and credit carryforwards 37 175 Reserves and accruals 24 27 Total deferred income tax assets $ 368 $ 507 Deferred income tax liabilities Plant, property, and equipment $ (2,658) $ (2,498) Employee benefits (489) (459) Gas inventory (38) (66) Securitized costs (167) (194) Other (69) (79) Total deferred income tax liabilities $ (3,421) $ (3,296) Total net deferred income tax liabilities $ (3,053) $ (2,789)</t>
        </is>
      </c>
    </row>
    <row r="14">
      <c r="A14" s="4" t="inlineStr">
        <is>
          <t>Summary of Loss And Credit Carryforwards</t>
        </is>
      </c>
      <c r="B14" s="4" t="inlineStr">
        <is>
          <t>Presented in the following table are the tax loss and credit carryforwards at December 31, 2024: In Millions Tax Attribute Expiration CMS Energy, including Consumers Michigan net operating loss carryforwards $ 38 2030 – 2033 Arkansas net operating loss carryforwards 2 2033 - 2034 Local net operating loss carryforwards 2 2025 – 2040 General business credits 1 216 2038 – 2044 Total tax attributes $ 258 Consumers Michigan net operating loss carryforwards $ 29 2030 – 2033 General business credits 1 8 2038 – 2044 Total tax attributes $ 37 1 General business credits comprise research and development tax credits and renewable energy tax credits that are not expected to be transferred to third parties.</t>
        </is>
      </c>
    </row>
    <row r="15">
      <c r="A15" s="4" t="inlineStr">
        <is>
          <t>Schedule of Reconciliation of Uncertain Tax Benefits</t>
        </is>
      </c>
      <c r="B15" s="4" t="inlineStr">
        <is>
          <t xml:space="preserve">Presented in the following table is a reconciliation of the beginning and ending amount of uncertain tax benefits: In Millions Years Ended December 31 2024 2023 2022 CMS Energy, including Consumers Balance at beginning of period $ 26 $ 28 $ 27 Additions for current-year tax positions 1 1 1 Additions for prior-year tax positions 2 — 1 Reductions for prior-year tax positions — — (1) Reductions for lapse of statute of limitations (5) (3) — Balance at end of period $ 24 $ 26 $ 28 Consumers Balance at beginning of period $ 36 $ 36 $ 34 Additions for current-year tax positions 6 1 3 Additions for prior-year tax positions 1 2 1 Reductions for prior-year tax positions — — (2) Reductions for lapse of statute of limitations (11) (3) — Balance at end of period $ 32 $ 36 $ 3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 CMS Energy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EPS Computations</t>
        </is>
      </c>
      <c r="B4" s="4" t="inlineStr">
        <is>
          <t xml:space="preserve">Presented in the following table are CMS Energy’s basic and diluted EPS computations based on income from continuing operations: In Millions, Except Per Share Amounts Years Ended December 31 2024 2023 2022 Income available to common stockholders Income from continuing operations $ 947 $ 807 $ 809 Less loss attributable to noncontrolling interests (56) (79) (24) Less preferred stock dividends 10 10 10 Income from continuing operations available to common stockholders – basic and diluted $ 993 $ 876 $ 823 Average common shares outstanding Weighted-average shares – basic 297.6 291.2 289.5 Add dilutive nonvested stock awards 0.7 0.5 0.3 Add dilutive forward equity sale contracts — — 0.2 Weighted-average shares – diluted 298.3 291.7 290.0 Income from continuing operations per average common share available to common stockholders Basic $ 3.34 $ 3.01 $ 2.84 Diluted 3.33 3.01 2.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4</t>
        </is>
      </c>
    </row>
    <row r="3">
      <c r="A3" s="3" t="inlineStr">
        <is>
          <t>Disaggregation of Revenue [Line Items]</t>
        </is>
      </c>
      <c r="B3" s="4" t="inlineStr">
        <is>
          <t xml:space="preserve"> </t>
        </is>
      </c>
    </row>
    <row r="4">
      <c r="A4" s="4" t="inlineStr">
        <is>
          <t>Disaggregation of Revenue</t>
        </is>
      </c>
      <c r="B4" s="4" t="inlineStr">
        <is>
          <t>Presented in the following tables are the components of operating revenue: In Millions Year Ended December 31, 2024 Electric Utility Gas Utility NorthStar Clean Energy 1 Consolidated CMS Energy, including Consumers Consumers utility revenue $ 4,995 $ 2,114 $ — $ 7,109 Other — — 211 211 Revenue recognized from contracts with customers $ 4,995 $ 2,114 $ 211 $ 7,320 Leasing income — — 105 105 Financing income 10 5 — 15 Consumers alternative-revenue programs 56 19 — 75 Total operating revenue – CMS Energy $ 5,061 $ 2,138 $ 316 $ 7,515 Consumers Consumers utility revenue Residential $ 2,318 $ 1,429 $ 3,747 Commercial 1,674 440 2,114 Industrial 670 50 720 Other 333 195 528 Revenue recognized from contracts with customers $ 4,995 $ 2,114 $ 7,109 Financing income 10 5 15 Alternative-revenue programs 56 19 75 Other non-segment revenue — — 1 Total operating revenue – Consumers $ 5,061 $ 2,138 $ 7,200 1 Amounts represent NorthStar Clean Energy’s operating revenue from independent power production and its sales of energy commodities. In Millions Year Ended December 31, 2023 Electric Utility Gas Utility NorthStar Clean Energy 1 Consolidated CMS Energy, including Consumers Consumers utility revenue $ 4,686 $ 2,394 $ — $ 7,080 Other — — 181 181 Revenue recognized from contracts with customers $ 4,686 $ 2,394 $ 181 $ 7,261 Leasing income — — 116 116 Financing income 10 6 — 16 Consumers alternative-revenue programs 49 20 — 69 Total operating revenue – CMS Energy $ 4,745 $ 2,420 $ 297 $ 7,462 Consumers Consumers utility revenue Residential $ 2,236 $ 1,619 $ 3,855 Commercial 1,550 489 2,039 Industrial 660 60 720 Other 240 226 466 Revenue recognized from contracts with customers $ 4,686 $ 2,394 $ 7,080 Financing income 10 6 16 Alternative-revenue programs 49 20 69 Other non-segment revenue — — 1 Total operating revenue – Consumers $ 4,745 $ 2,420 $ 7,166 1 Amounts represent NorthStar Clean Energy’s operating revenue from independent power production and its sales of energy commodities. In Millions Year Ended December 31, 2022 Electric Utility Gas Utility NorthStar Clean Energy 1 Consolidated CMS Energy, including Consumers Consumers utility revenue $ 5,395 $ 2,720 $ — $ 8,115 Other — — 205 205 Revenue recognized from contracts with customers $ 5,395 $ 2,720 $ 205 $ 8,320 Leasing income — — 240 240 Financing income 10 6 — 16 Consumers alternative-revenue programs 43 14 — 57 Consumers revenues to be refunded (29) (8) — (37) Total operating revenue – CMS Energy $ 5,419 $ 2,732 $ 445 $ 8,596 Consumers Consumers utility revenue Residential $ 2,523 $ 1,879 $ 4,402 Commercial 1,733 559 2,292 Industrial 792 75 867 Other 347 207 554 Revenue recognized from contracts with customers $ 5,395 $ 2,720 $ 8,115 Financing income 10 6 16 Alternative-revenue programs 43 14 57 Revenues to be refunded (29) (8) (37) Total operating revenue – Consumers $ 5,419 $ 2,732 $ 8,151 1 Amounts represent NorthStar Clean Energy’s operating revenue from independent power production and its sales of energy commodities.</t>
        </is>
      </c>
    </row>
    <row r="5">
      <c r="A5" s="4" t="inlineStr">
        <is>
          <t>Consumers Energy Company</t>
        </is>
      </c>
      <c r="B5" s="4" t="inlineStr">
        <is>
          <t xml:space="preserve"> </t>
        </is>
      </c>
    </row>
    <row r="6">
      <c r="A6" s="3" t="inlineStr">
        <is>
          <t>Disaggregation of Revenue [Line Items]</t>
        </is>
      </c>
      <c r="B6" s="4" t="inlineStr">
        <is>
          <t xml:space="preserve"> </t>
        </is>
      </c>
    </row>
    <row r="7">
      <c r="A7" s="4" t="inlineStr">
        <is>
          <t>Disaggregation of Revenue</t>
        </is>
      </c>
      <c r="B7" s="4" t="inlineStr">
        <is>
          <t>Presented in the following tables are the components of operating revenue: In Millions Year Ended December 31, 2024 Electric Utility Gas Utility NorthStar Clean Energy 1 Consolidated CMS Energy, including Consumers Consumers utility revenue $ 4,995 $ 2,114 $ — $ 7,109 Other — — 211 211 Revenue recognized from contracts with customers $ 4,995 $ 2,114 $ 211 $ 7,320 Leasing income — — 105 105 Financing income 10 5 — 15 Consumers alternative-revenue programs 56 19 — 75 Total operating revenue – CMS Energy $ 5,061 $ 2,138 $ 316 $ 7,515 Consumers Consumers utility revenue Residential $ 2,318 $ 1,429 $ 3,747 Commercial 1,674 440 2,114 Industrial 670 50 720 Other 333 195 528 Revenue recognized from contracts with customers $ 4,995 $ 2,114 $ 7,109 Financing income 10 5 15 Alternative-revenue programs 56 19 75 Other non-segment revenue — — 1 Total operating revenue – Consumers $ 5,061 $ 2,138 $ 7,200 1 Amounts represent NorthStar Clean Energy’s operating revenue from independent power production and its sales of energy commodities. In Millions Year Ended December 31, 2023 Electric Utility Gas Utility NorthStar Clean Energy 1 Consolidated CMS Energy, including Consumers Consumers utility revenue $ 4,686 $ 2,394 $ — $ 7,080 Other — — 181 181 Revenue recognized from contracts with customers $ 4,686 $ 2,394 $ 181 $ 7,261 Leasing income — — 116 116 Financing income 10 6 — 16 Consumers alternative-revenue programs 49 20 — 69 Total operating revenue – CMS Energy $ 4,745 $ 2,420 $ 297 $ 7,462 Consumers Consumers utility revenue Residential $ 2,236 $ 1,619 $ 3,855 Commercial 1,550 489 2,039 Industrial 660 60 720 Other 240 226 466 Revenue recognized from contracts with customers $ 4,686 $ 2,394 $ 7,080 Financing income 10 6 16 Alternative-revenue programs 49 20 69 Other non-segment revenue — — 1 Total operating revenue – Consumers $ 4,745 $ 2,420 $ 7,166 1 Amounts represent NorthStar Clean Energy’s operating revenue from independent power production and its sales of energy commodities. In Millions Year Ended December 31, 2022 Electric Utility Gas Utility NorthStar Clean Energy 1 Consolidated CMS Energy, including Consumers Consumers utility revenue $ 5,395 $ 2,720 $ — $ 8,115 Other — — 205 205 Revenue recognized from contracts with customers $ 5,395 $ 2,720 $ 205 $ 8,320 Leasing income — — 240 240 Financing income 10 6 — 16 Consumers alternative-revenue programs 43 14 — 57 Consumers revenues to be refunded (29) (8) — (37) Total operating revenue – CMS Energy $ 5,419 $ 2,732 $ 445 $ 8,596 Consumers Consumers utility revenue Residential $ 2,523 $ 1,879 $ 4,402 Commercial 1,733 559 2,292 Industrial 792 75 867 Other 347 207 554 Revenue recognized from contracts with customers $ 5,395 $ 2,720 $ 8,115 Financing income 10 6 16 Alternative-revenue programs 43 14 57 Revenues to be refunded (29) (8) (37) Total operating revenue – Consumers $ 5,419 $ 2,732 $ 8,151 1 Amounts represent NorthStar Clean Energy’s operating revenue from independent power production and its sales of energy commodit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Other Income and Other Expense (Tables)</t>
        </is>
      </c>
      <c r="B1" s="2" t="inlineStr">
        <is>
          <t>12 Months Ended</t>
        </is>
      </c>
    </row>
    <row r="2">
      <c r="B2" s="2" t="inlineStr">
        <is>
          <t>Dec. 31, 2024</t>
        </is>
      </c>
    </row>
    <row r="3">
      <c r="A3" s="3" t="inlineStr">
        <is>
          <t>Other Income and Expenses [Line Items]</t>
        </is>
      </c>
      <c r="B3" s="4" t="inlineStr">
        <is>
          <t xml:space="preserve"> </t>
        </is>
      </c>
    </row>
    <row r="4">
      <c r="A4" s="4" t="inlineStr">
        <is>
          <t>Summary of Components of Other Income and Other Expense</t>
        </is>
      </c>
      <c r="B4" s="4" t="inlineStr">
        <is>
          <t>Presented in the following table are the components of other income and other expense at CMS Energy and Consumers: In Millions Years Ended December 31 2024 2023 2022 CMS Energy, including Consumers Other income Gain on extinguishment of debt 1 $ 110 $ 131 $ — Interest income 50 37 5 Allowance for equity funds used during construction 29 7 6 Income from equity method investees 7 7 3 All other 11 13 5 Total other income – CMS Energy $ 207 $ 195 $ 19 Consumers Other income Interest income $ 42 $ 25 $ 2 Interest income – related parties 5 5 5 Allowance for equity funds used during construction 29 7 6 All other 9 12 4 Total other income – Consumers $ 85 $ 49 $ 17 CMS Energy, including Consumers Other expense Donations $ (18) $ (1) $ (9) Civic and political expenditures (5) (5) (6) All other (9) (7) (12) Total other expense – CMS Energy $ (32) $ (13) $ (27) Consumers Other expense Donations $ (18) $ (1) $ (9) Civic and political expenditures (5) (5) (6) All other (7) (6) (10) Total other expense – Consumers $ (30) $ (12) $ (25) 1 For information regarding the gain on extinguishment of debt, see Note 4, Financings and Capitalization—CMS Energy’s Purchase of Consumers’ First Mortgage Bonds.</t>
        </is>
      </c>
    </row>
    <row r="5">
      <c r="A5" s="4" t="inlineStr">
        <is>
          <t>Consumers Energy Company</t>
        </is>
      </c>
      <c r="B5" s="4" t="inlineStr">
        <is>
          <t xml:space="preserve"> </t>
        </is>
      </c>
    </row>
    <row r="6">
      <c r="A6" s="3" t="inlineStr">
        <is>
          <t>Other Income and Expenses [Line Items]</t>
        </is>
      </c>
      <c r="B6" s="4" t="inlineStr">
        <is>
          <t xml:space="preserve"> </t>
        </is>
      </c>
    </row>
    <row r="7">
      <c r="A7" s="4" t="inlineStr">
        <is>
          <t>Summary of Components of Other Income and Other Expense</t>
        </is>
      </c>
      <c r="B7" s="4" t="inlineStr">
        <is>
          <t>Presented in the following table are the components of other income and other expense at CMS Energy and Consumers: In Millions Years Ended December 31 2024 2023 2022 CMS Energy, including Consumers Other income Gain on extinguishment of debt 1 $ 110 $ 131 $ — Interest income 50 37 5 Allowance for equity funds used during construction 29 7 6 Income from equity method investees 7 7 3 All other 11 13 5 Total other income – CMS Energy $ 207 $ 195 $ 19 Consumers Other income Interest income $ 42 $ 25 $ 2 Interest income – related parties 5 5 5 Allowance for equity funds used during construction 29 7 6 All other 9 12 4 Total other income – Consumers $ 85 $ 49 $ 17 CMS Energy, including Consumers Other expense Donations $ (18) $ (1) $ (9) Civic and political expenditures (5) (5) (6) All other (9) (7) (12) Total other expense – CMS Energy $ (32) $ (13) $ (27) Consumers Other expense Donations $ (18) $ (1) $ (9) Civic and political expenditures (5) (5) (6) All other (7) (6) (10) Total other expense – Consumers $ (30) $ (12) $ (25) 1 For information regarding the gain on extinguishment of debt, see Note 4, Financings and Capitalization—CMS Energy’s Purchase of Consumers’ First Mortgage Bond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Information [Line Items]</t>
        </is>
      </c>
      <c r="B3" s="4" t="inlineStr">
        <is>
          <t xml:space="preserve"> </t>
        </is>
      </c>
    </row>
    <row r="4">
      <c r="A4" s="4" t="inlineStr">
        <is>
          <t>Schedule of Financial Information by Reportable Segments</t>
        </is>
      </c>
      <c r="B4" s="4" t="inlineStr">
        <is>
          <t>Presented in the following tables is financial information by segment: In Millions Year Ended December 31, 2024 Electric Utility Gas Utility NorthStar Clean Energy Segments Total Other Reconciling Items Consolidated CMS Energy, including Consumers Operating revenue $ 5,061 $ 2,138 $ 316 $ 7,515 $ — $ 7,515 Operating expenses Power supply cost 1 1,867 — 161 2,028 — 2,028 Cost of gas sold — 637 3 640 — 640 Maintenance and other operating expenses 1,066 454 101 1,621 17 1,638 Depreciation and amortization 865 325 49 1,239 1 1,240 General taxes 281 188 12 481 1 482 Total operating expenses 4,079 1,604 326 6,009 19 6,028 Operating Income (Loss) 982 534 (10) 1,506 (19) 1,487 Other income 2 126 86 14 226 118 344 Interest charges 324 192 4 520 188 708 Income (Loss) Before Income Taxes 784 428 — 1,212 (89) 1,123 Income tax expense (benefit) 102 99 (5) 196 (20) 176 Income (Loss) From Continuing Operations 682 329 5 1,016 (69) 947 Other segment items 3 (1) (1) 58 56 (10) 46 Net Income (Loss) Available to Common Stockholders $ 681 $ 328 $ 63 $ 1,072 $ (79) $ 993 Property, plant, and equipment, gross $ 20,137 4 $ 13,268 4 $ 1,506 $ 34,911 $ 21 $ 34,932 Investments in equity method investees — — 64 64 — 64 Total assets 20,710 4 13,247 4 1,893 35,850 70 35,920 Capital expenditures 5 1,871 6 1,141 6 288 3,300 1 3,301 1 Power supply costs comprise of fuel for electric generation, purchased and interchange power, and purchased power – related parties. 2 Includes income from equity method investees of $7 million attributable to NorthStar Clean Energy. See Note 15, Other Income and Other Expense 3 Other segment items comprise of loss attributable to noncontrolling interests and preferred stock dividends. 4 Amounts include a portion of Consumers’ other common assets attributable to both the electric and gas utility businesses. 5 Amounts include assets placed under finance lease. 6 Amounts include a portion of Consumers’ capital expenditures for plant and equipment attributable to both the electric and gas utility businesses. In Millions Year Ended December 31, 2024 Electric Utility Gas Utility Segments Total Other Reconciling Items Consolidated Consumers Operating revenue $ 5,061 $ 2,138 $ 7,199 $ 1 $ 7,200 Operating expenses Power supply cost 1 1,867 — 1,867 — 1,867 Cost of gas sold — 637 637 — 637 Maintenance and other operating expenses 1,066 454 1,520 — 1,520 Depreciation and amortization 865 325 1,190 1 1,191 General taxes 281 188 469 1 470 Total operating expenses 4,079 1,604 5,683 2 5,685 Operating Income (Loss) 982 534 1,516 (1) 1,515 Other income 126 86 212 — 212 Interest charges 324 192 516 2 518 Income (Loss) Before Income Taxes 784 428 1,212 (3) 1,209 Income tax expense (benefit) 102 99 201 (1) 200 Net Income (Loss) 682 329 1,011 (2) 1,009 Other segment items 2 (1) (1) (2) — (2) Net Income (Loss) Available to Common Stockholder $ 681 $ 328 $ 1,009 $ (2) $ 1,007 Property, plant, and equipment, gross $ 20,137 3 $ 13,268 3 $ 33,405 $ 29 $ 33,434 Total assets 20,767 3 13,289 3 34,056 32 34,088 Capital expenditures 4 1,871 5 1,141 5 3,012 — 3,012 1 Power supply costs comprise of fuel for electric generation, purchased and interchange power, and purchased power – related parties. 2 Other segment items comprise of preferred stock dividends. 3 Amounts include a portion of Consumers’ other common assets attributable to both the electric and gas utility businesses. 4 Amounts include assets placed under finance lease. 5 Amounts include a portion of Consumers’ capital expenditures for plant and equipment attributable to both the electric and gas utility businesses. In Millions Year Ended December 31, 2023 Electric Utility Gas Utility NorthStar Clean Energy Segments Total Other Reconciling Items Consolidated CMS Energy, including Consumers Operating revenue $ 4,745 $ 2,420 $ 297 $ 7,462 $ — $ 7,462 Operating expenses Power supply cost 1 1,841 — 170 2,011 — 2,011 Cost of gas sold — 897 5 902 — 902 Maintenance and other operating expenses 1,075 511 88 1,674 13 1,687 Depreciation and amortization 797 338 43 1,178 2 1,180 General taxes 260 176 10 446 1 447 Total operating expenses 3,973 1,922 316 6,211 16 6,227 Operating Income (Loss) 772 498 (19) 1,251 (16) 1,235 Other income 2 131 77 12 220 142 362 Interest charges 285 161 2 448 195 643 Income (Loss) Before Income Taxes 618 414 (9) 1,023 (69) 954 Income tax expense (benefit) 67 98 4 169 (22) 147 Income (Loss) From Continuing Operations 551 316 (13) 854 (47) 807 Other segment items 3 (1) (1) 80 78 (8) 70 Net Income (Loss) Available to Common Stockholders $ 550 $ 315 $ 67 $ 932 $ (55) $ 877 Property, plant, and equipment, gross $ 19,302 4 $ 12,383 4 $ 1,420 $ 33,105 $ 30 $ 33,135 Investments in equity method investees — — 74 74 — 74 Total assets 19,358 4 12,353 4 1,604 33,315 202 33,517 Capital expenditures 5 2,081 6 1,041 6 156 $ 3,278 2 3,280 1 Power supply costs comprise of fuel for electric generation, purchased and interchange power, and purchased power – related parties. 2 Includes income from equity method investees of $7 million attributable to NorthStar Clean Energy. See Note 15, Other Income and Other Expense. 3 Other segment items comprise of income from discontinued operations, net of tax, loss attributable to noncontrolling interests, and preferred stock dividends. 4 Amounts include a portion of Consumers’ other common assets attributable to both the electric and gas utility businesses. 5 Amounts include assets placed under finance lease. 6 Amounts include a portion of Consumers’ capital expenditures for plant and equipment attributable to both the electric and gas utility businesses. In Millions Year Ended December 31, 2023 Electric Utility Gas Utility Segments Total Other Reconciling Items Consolidated Consumers Operating revenue $ 4,745 $ 2,420 $ 7,165 $ 1 $ 7,166 Operating expenses Power supply cost 1 1,841 — 1,841 — 1,841 Cost of gas sold — 897 897 — 897 Maintenance and other operating expenses 1,075 511 1,586 — 1,586 Depreciation and amortization 797 338 1,135 2 1,137 General taxes 260 176 436 1 437 Total operating expenses 3,973 1,922 5,895 3 5,898 Operating Income (Loss) 772 498 1,270 (2) 1,268 Other income 131 77 208 — 208 Interest charges 285 161 446 2 448 Income (Loss) Before Income Taxes 618 414 1,032 (4) 1,028 Income tax expense (benefit) 67 98 165 (4) 161 Net Income 551 316 867 — 867 Other segment items 2 (1) (1) (2) — (2) Net Income Available to Common Stockholder $ 550 $ 315 $ 865 $ — $ 865 Property, plant, and equipment, gross $ 19,302 3 $ 12,383 3 $ 31,685 $ 38 $ 31,723 Total assets 19,417 3 12,397 3 31,814 38 31,852 Capital expenditures 4 2,081 5 1,041 5 3,122 23 3,145 1 Power supply costs comprise of fuel for electric generation, purchased and interchange power, and purchased power – related parties. 2 Other segment items comprise of preferred stock dividends. 3 Amounts include a portion of Consumers’ other common assets attributable to both the electric and gas utility businesses. 4 Amounts include assets placed under finance lease. 5 Amounts include a portion of Consumers’ capital expenditures for plant and equipment attributable to both the electric and gas utility businesses. In Millions Year Ended December 31, 2022 Electric Utility Gas Utility NorthStar Clean Energy Segments Total Other Reconciling Items Consolidated CMS Energy, including Consumers Operating revenue $ 5,419 $ 2,732 $ 445 $ 8,596 $ — $ 8,596 Operating expenses Power supply cost 1 2,605 — 304 2,909 — 2,909 Cost of gas sold — 1,243 13 1,256 — 1,256 Maintenance and other operating expenses 1,028 554 76 1,658 11 1,669 Depreciation and amortization 757 330 38 1,125 1 1,126 General taxes 240 159 12 411 1 412 Total operating expenses 4,630 2,286 443 7,359 13 7,372 Operating Income (Loss) 789 446 2 1,237 (13) 1,224 Other income (expense) 2 106 81 12 199 (2) 197 Interest charges 218 116 3 337 182 519 Income (Loss) Before Income Taxes 677 411 11 1,099 (197) 902 Income tax expense (benefit) 109 32 3 144 (51) 93 Income (Loss) From Continuing Operations 568 379 8 955 (146) 809 Other segment items 3 (1) (1) 26 24 (6) 18 Net Income (Loss) Available to Common Stockholders $ 567 $ 378 $ 34 $ 979 $ (152) $ 827 1 Power supply costs comprise of fuel for electric generation, purchased and interchange power, and purchased power – related parties. 2 Includes income from equity method investees of $3 million attributable to NorthStar Clean Energy. See Note 15, Other Income and Other Expense. 3 Other segment items comprise of income from discontinued operations, net of tax, loss attributable to noncontrolling interests, and preferred stock dividends. In Millions Year Ended December 31, 2022 Electric Utility Gas Utility Segments Total Other Reconciling Items Consolidated Consumers Operating revenue $ 5,419 $ 2,732 $ 8,151 $ — $ 8,151 Operating expenses Power supply cost 1 2,605 — 2,605 — 2,605 Cost of gas sold — 1,243 1,243 — 1,243 Maintenance and other operating expenses 1,028 554 1,582 — 1,582 Depreciation and amortization 757 330 1,087 1 1,088 General taxes 240 159 399 1 400 Total operating expenses 4,630 2,286 6,916 2 6,918 Operating Income (Loss) 789 446 1,235 (2) 1,233 Other income 106 81 187 — 187 Interest charges 218 116 334 1 335 Income (Loss) Before Income Taxes 677 411 1,088 (3) 1,085 Income tax expense (benefit) 109 32 141 (1) 140 Net Income (Loss) 568 379 947 (2) 945 Other segment items 2 (1) (1) (2) — (2) Net Income (Loss) Available to Common Stockholder $ 567 $ 378 $ 945 $ (2) $ 943 1 Power supply costs comprise of fuel for electric generation, purchased and interchange power, and purchased power – related parties. 2 Other segment items comprise of preferred stock dividends.</t>
        </is>
      </c>
    </row>
    <row r="5">
      <c r="A5" s="4" t="inlineStr">
        <is>
          <t>Consumers Energy Company</t>
        </is>
      </c>
      <c r="B5" s="4" t="inlineStr">
        <is>
          <t xml:space="preserve"> </t>
        </is>
      </c>
    </row>
    <row r="6">
      <c r="A6" s="3" t="inlineStr">
        <is>
          <t>Segment Reporting Information [Line Items]</t>
        </is>
      </c>
      <c r="B6" s="4" t="inlineStr">
        <is>
          <t xml:space="preserve"> </t>
        </is>
      </c>
    </row>
    <row r="7">
      <c r="A7" s="4" t="inlineStr">
        <is>
          <t>Schedule of Financial Information by Reportable Segments</t>
        </is>
      </c>
      <c r="B7" s="4" t="inlineStr">
        <is>
          <t>Presented in the following tables is financial information by segment: In Millions Year Ended December 31, 2024 Electric Utility Gas Utility NorthStar Clean Energy Segments Total Other Reconciling Items Consolidated CMS Energy, including Consumers Operating revenue $ 5,061 $ 2,138 $ 316 $ 7,515 $ — $ 7,515 Operating expenses Power supply cost 1 1,867 — 161 2,028 — 2,028 Cost of gas sold — 637 3 640 — 640 Maintenance and other operating expenses 1,066 454 101 1,621 17 1,638 Depreciation and amortization 865 325 49 1,239 1 1,240 General taxes 281 188 12 481 1 482 Total operating expenses 4,079 1,604 326 6,009 19 6,028 Operating Income (Loss) 982 534 (10) 1,506 (19) 1,487 Other income 2 126 86 14 226 118 344 Interest charges 324 192 4 520 188 708 Income (Loss) Before Income Taxes 784 428 — 1,212 (89) 1,123 Income tax expense (benefit) 102 99 (5) 196 (20) 176 Income (Loss) From Continuing Operations 682 329 5 1,016 (69) 947 Other segment items 3 (1) (1) 58 56 (10) 46 Net Income (Loss) Available to Common Stockholders $ 681 $ 328 $ 63 $ 1,072 $ (79) $ 993 Property, plant, and equipment, gross $ 20,137 4 $ 13,268 4 $ 1,506 $ 34,911 $ 21 $ 34,932 Investments in equity method investees — — 64 64 — 64 Total assets 20,710 4 13,247 4 1,893 35,850 70 35,920 Capital expenditures 5 1,871 6 1,141 6 288 3,300 1 3,301 1 Power supply costs comprise of fuel for electric generation, purchased and interchange power, and purchased power – related parties. 2 Includes income from equity method investees of $7 million attributable to NorthStar Clean Energy. See Note 15, Other Income and Other Expense 3 Other segment items comprise of loss attributable to noncontrolling interests and preferred stock dividends. 4 Amounts include a portion of Consumers’ other common assets attributable to both the electric and gas utility businesses. 5 Amounts include assets placed under finance lease. 6 Amounts include a portion of Consumers’ capital expenditures for plant and equipment attributable to both the electric and gas utility businesses. In Millions Year Ended December 31, 2024 Electric Utility Gas Utility Segments Total Other Reconciling Items Consolidated Consumers Operating revenue $ 5,061 $ 2,138 $ 7,199 $ 1 $ 7,200 Operating expenses Power supply cost 1 1,867 — 1,867 — 1,867 Cost of gas sold — 637 637 — 637 Maintenance and other operating expenses 1,066 454 1,520 — 1,520 Depreciation and amortization 865 325 1,190 1 1,191 General taxes 281 188 469 1 470 Total operating expenses 4,079 1,604 5,683 2 5,685 Operating Income (Loss) 982 534 1,516 (1) 1,515 Other income 126 86 212 — 212 Interest charges 324 192 516 2 518 Income (Loss) Before Income Taxes 784 428 1,212 (3) 1,209 Income tax expense (benefit) 102 99 201 (1) 200 Net Income (Loss) 682 329 1,011 (2) 1,009 Other segment items 2 (1) (1) (2) — (2) Net Income (Loss) Available to Common Stockholder $ 681 $ 328 $ 1,009 $ (2) $ 1,007 Property, plant, and equipment, gross $ 20,137 3 $ 13,268 3 $ 33,405 $ 29 $ 33,434 Total assets 20,767 3 13,289 3 34,056 32 34,088 Capital expenditures 4 1,871 5 1,141 5 3,012 — 3,012 1 Power supply costs comprise of fuel for electric generation, purchased and interchange power, and purchased power – related parties. 2 Other segment items comprise of preferred stock dividends. 3 Amounts include a portion of Consumers’ other common assets attributable to both the electric and gas utility businesses. 4 Amounts include assets placed under finance lease. 5 Amounts include a portion of Consumers’ capital expenditures for plant and equipment attributable to both the electric and gas utility businesses. In Millions Year Ended December 31, 2023 Electric Utility Gas Utility NorthStar Clean Energy Segments Total Other Reconciling Items Consolidated CMS Energy, including Consumers Operating revenue $ 4,745 $ 2,420 $ 297 $ 7,462 $ — $ 7,462 Operating expenses Power supply cost 1 1,841 — 170 2,011 — 2,011 Cost of gas sold — 897 5 902 — 902 Maintenance and other operating expenses 1,075 511 88 1,674 13 1,687 Depreciation and amortization 797 338 43 1,178 2 1,180 General taxes 260 176 10 446 1 447 Total operating expenses 3,973 1,922 316 6,211 16 6,227 Operating Income (Loss) 772 498 (19) 1,251 (16) 1,235 Other income 2 131 77 12 220 142 362 Interest charges 285 161 2 448 195 643 Income (Loss) Before Income Taxes 618 414 (9) 1,023 (69) 954 Income tax expense (benefit) 67 98 4 169 (22) 147 Income (Loss) From Continuing Operations 551 316 (13) 854 (47) 807 Other segment items 3 (1) (1) 80 78 (8) 70 Net Income (Loss) Available to Common Stockholders $ 550 $ 315 $ 67 $ 932 $ (55) $ 877 Property, plant, and equipment, gross $ 19,302 4 $ 12,383 4 $ 1,420 $ 33,105 $ 30 $ 33,135 Investments in equity method investees — — 74 74 — 74 Total assets 19,358 4 12,353 4 1,604 33,315 202 33,517 Capital expenditures 5 2,081 6 1,041 6 156 $ 3,278 2 3,280 1 Power supply costs comprise of fuel for electric generation, purchased and interchange power, and purchased power – related parties. 2 Includes income from equity method investees of $7 million attributable to NorthStar Clean Energy. See Note 15, Other Income and Other Expense. 3 Other segment items comprise of income from discontinued operations, net of tax, loss attributable to noncontrolling interests, and preferred stock dividends. 4 Amounts include a portion of Consumers’ other common assets attributable to both the electric and gas utility businesses. 5 Amounts include assets placed under finance lease. 6 Amounts include a portion of Consumers’ capital expenditures for plant and equipment attributable to both the electric and gas utility businesses. In Millions Year Ended December 31, 2023 Electric Utility Gas Utility Segments Total Other Reconciling Items Consolidated Consumers Operating revenue $ 4,745 $ 2,420 $ 7,165 $ 1 $ 7,166 Operating expenses Power supply cost 1 1,841 — 1,841 — 1,841 Cost of gas sold — 897 897 — 897 Maintenance and other operating expenses 1,075 511 1,586 — 1,586 Depreciation and amortization 797 338 1,135 2 1,137 General taxes 260 176 436 1 437 Total operating expenses 3,973 1,922 5,895 3 5,898 Operating Income (Loss) 772 498 1,270 (2) 1,268 Other income 131 77 208 — 208 Interest charges 285 161 446 2 448 Income (Loss) Before Income Taxes 618 414 1,032 (4) 1,028 Income tax expense (benefit) 67 98 165 (4) 161 Net Income 551 316 867 — 867 Other segment items 2 (1) (1) (2) — (2) Net Income Available to Common Stockholder $ 550 $ 315 $ 865 $ — $ 865 Property, plant, and equipment, gross $ 19,302 3 $ 12,383 3 $ 31,685 $ 38 $ 31,723 Total assets 19,417 3 12,397 3 31,814 38 31,852 Capital expenditures 4 2,081 5 1,041 5 3,122 23 3,145 1 Power supply costs comprise of fuel for electric generation, purchased and interchange power, and purchased power – related parties. 2 Other segment items comprise of preferred stock dividends. 3 Amounts include a portion of Consumers’ other common assets attributable to both the electric and gas utility businesses. 4 Amounts include assets placed under finance lease. 5 Amounts include a portion of Consumers’ capital expenditures for plant and equipment attributable to both the electric and gas utility businesses. In Millions Year Ended December 31, 2022 Electric Utility Gas Utility NorthStar Clean Energy Segments Total Other Reconciling Items Consolidated CMS Energy, including Consumers Operating revenue $ 5,419 $ 2,732 $ 445 $ 8,596 $ — $ 8,596 Operating expenses Power supply cost 1 2,605 — 304 2,909 — 2,909 Cost of gas sold — 1,243 13 1,256 — 1,256 Maintenance and other operating expenses 1,028 554 76 1,658 11 1,669 Depreciation and amortization 757 330 38 1,125 1 1,126 General taxes 240 159 12 411 1 412 Total operating expenses 4,630 2,286 443 7,359 13 7,372 Operating Income (Loss) 789 446 2 1,237 (13) 1,224 Other income (expense) 2 106 81 12 199 (2) 197 Interest charges 218 116 3 337 182 519 Income (Loss) Before Income Taxes 677 411 11 1,099 (197) 902 Income tax expense (benefit) 109 32 3 144 (51) 93 Income (Loss) From Continuing Operations 568 379 8 955 (146) 809 Other segment items 3 (1) (1) 26 24 (6) 18 Net Income (Loss) Available to Common Stockholders $ 567 $ 378 $ 34 $ 979 $ (152) $ 827 1 Power supply costs comprise of fuel for electric generation, purchased and interchange power, and purchased power – related parties. 2 Includes income from equity method investees of $3 million attributable to NorthStar Clean Energy. See Note 15, Other Income and Other Expense. 3 Other segment items comprise of income from discontinued operations, net of tax, loss attributable to noncontrolling interests, and preferred stock dividends. In Millions Year Ended December 31, 2022 Electric Utility Gas Utility Segments Total Other Reconciling Items Consolidated Consumers Operating revenue $ 5,419 $ 2,732 $ 8,151 $ — $ 8,151 Operating expenses Power supply cost 1 2,605 — 2,605 — 2,605 Cost of gas sold — 1,243 1,243 — 1,243 Maintenance and other operating expenses 1,028 554 1,582 — 1,582 Depreciation and amortization 757 330 1,087 1 1,088 General taxes 240 159 399 1 400 Total operating expenses 4,630 2,286 6,916 2 6,918 Operating Income (Loss) 789 446 1,235 (2) 1,233 Other income 106 81 187 — 187 Interest charges 218 116 334 1 335 Income (Loss) Before Income Taxes 677 411 1,088 (3) 1,085 Income tax expense (benefit) 109 32 141 (1) 140 Net Income (Loss) 568 379 947 (2) 945 Other segment items 2 (1) (1) (2) — (2) Net Income (Loss) Available to Common Stockholder $ 567 $ 378 $ 945 $ (2) $ 943 1 Power supply costs comprise of fuel for electric generation, purchased and interchange power, and purchased power – related parties. 2 Other segment items comprise of preferred stock dividend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 Consumers (Tables)</t>
        </is>
      </c>
      <c r="B1" s="2" t="inlineStr">
        <is>
          <t>12 Months Ended</t>
        </is>
      </c>
    </row>
    <row r="2">
      <c r="B2" s="2" t="inlineStr">
        <is>
          <t>Dec. 31, 2024</t>
        </is>
      </c>
    </row>
    <row r="3">
      <c r="A3" s="4" t="inlineStr">
        <is>
          <t>Consumers Energy Company</t>
        </is>
      </c>
      <c r="B3" s="4" t="inlineStr">
        <is>
          <t xml:space="preserve"> </t>
        </is>
      </c>
    </row>
    <row r="4">
      <c r="A4" s="3" t="inlineStr">
        <is>
          <t>Related Party Transaction [Line Items]</t>
        </is>
      </c>
      <c r="B4" s="4" t="inlineStr">
        <is>
          <t xml:space="preserve"> </t>
        </is>
      </c>
    </row>
    <row r="5">
      <c r="A5" s="4" t="inlineStr">
        <is>
          <t>Schedule of Related Party Transactions, by Related Party</t>
        </is>
      </c>
      <c r="B5" s="4" t="inlineStr">
        <is>
          <t xml:space="preserve">Presented in the following table is Consumers’ expense recorded from related-party transactions for the years ended December 31: In Millions Description Related Party 2024 2023 2022 Purchases of capacity and energy Affiliates of NorthStar Clean Energy $ 71 $ 75 $ 7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S Energy Corporation 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gain (loss) arising during the period, tax</t>
        </is>
      </c>
      <c r="B4" s="5" t="n">
        <v>1</v>
      </c>
      <c r="C4" s="5" t="n">
        <v>2</v>
      </c>
      <c r="D4" s="5" t="n">
        <v>0</v>
      </c>
    </row>
    <row r="5">
      <c r="A5" s="4" t="inlineStr">
        <is>
          <t>Prior service credit adjustment, tax</t>
        </is>
      </c>
      <c r="B5" s="6" t="n">
        <v>0</v>
      </c>
      <c r="C5" s="6" t="n">
        <v>0</v>
      </c>
      <c r="D5" s="6" t="n">
        <v>0</v>
      </c>
    </row>
    <row r="6">
      <c r="A6" s="4" t="inlineStr">
        <is>
          <t>Amortization of net actuarial loss, tax</t>
        </is>
      </c>
      <c r="B6" s="6" t="n">
        <v>0</v>
      </c>
      <c r="C6" s="6" t="n">
        <v>0</v>
      </c>
      <c r="D6" s="6" t="n">
        <v>1</v>
      </c>
    </row>
    <row r="7">
      <c r="A7" s="4" t="inlineStr">
        <is>
          <t>Amortization of prior service credit, tax</t>
        </is>
      </c>
      <c r="B7" s="6" t="n">
        <v>0</v>
      </c>
      <c r="C7" s="6" t="n">
        <v>0</v>
      </c>
      <c r="D7" s="6" t="n">
        <v>0</v>
      </c>
    </row>
    <row r="8">
      <c r="A8" s="4" t="inlineStr">
        <is>
          <t>Unrealized gain on derivative instruments, tax</t>
        </is>
      </c>
      <c r="B8" s="6" t="n">
        <v>0</v>
      </c>
      <c r="C8" s="6" t="n">
        <v>0</v>
      </c>
      <c r="D8" s="6" t="n">
        <v>1</v>
      </c>
    </row>
    <row r="9">
      <c r="A9" s="4" t="inlineStr">
        <is>
          <t>Reclassification adjustments included in net income , tax</t>
        </is>
      </c>
      <c r="B9" s="5" t="n">
        <v>0</v>
      </c>
      <c r="C9" s="5" t="n">
        <v>0</v>
      </c>
      <c r="D9"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 [Abstract]</t>
        </is>
      </c>
      <c r="B3" s="4" t="inlineStr">
        <is>
          <t xml:space="preserve"> </t>
        </is>
      </c>
    </row>
    <row r="4">
      <c r="A4" s="4" t="inlineStr">
        <is>
          <t>Schedule of Variable Interest Entities</t>
        </is>
      </c>
      <c r="B4" s="4" t="inlineStr">
        <is>
          <t>Presented in the following table is information about the VIEs NorthStar Clean Energy consolidates: Consolidated VIE NorthStar Clean Energy’s ownership interest Description of VIE Aviator Wind Equity Holdings 51‑percent ownership interest 1 Holds a Class B membership interest in Aviator Wind Aviator Wind Class B membership interest 2 Holding company of a 525‑MW wind generation project in Coke County, Texas Newport Solar Holdings Class B membership interest 2 Holding company of a 180‑MW solar generation project in Jackson County, Arkansas NWO Holdco Class B membership interest 2 Holding company of a 100‑MW wind generation project in Paulding County, Ohio 1 The remaining 49‑percent interest is presented as noncontrolling interest on CMS Energy’s consolidated balance sheets. 2 The Class A membership interest in the entity is held by a tax equity investor and is presented as noncontrolling interest on CMS Energy’s consolidated balance sheets. Under the associated limited liability company agreement, the tax equity investor is guaranteed preferred returns from the entity . Presented in the following table are the carrying values of the VIEs’ assets and liabilities included on CMS Energy’s consolidated balance sheets: In Millions December 31 2024 2023 Current Cash and cash equivalents $ 18 $ 28 Accounts receivable 4 3 Prepayments and other current assets 3 4 Non-current Plant, property, and equipment, net 1,024 1,064 Other non-current assets 3 3 Total assets 1 $ 1,052 $ 1,102 Current Accounts payable $ 8 $ 12 Non-current Non-current portion of finance leases 23 23 Asset retirement obligations 33 32 Total liabilities $ 64 $ 67 1 Assets may be used only to meet VIEs’ obligations and commitments. Presented in the following table is information about these partnerships: Name Nature of the Entity Nature of NorthStar Clean Energy’s Involvement T.E.S. Filer City Coal-fueled power generator Long-term PPA between partnership and Consumers Employee assignment agreement Grayling Wood waste-fueled power generator Long-term PPA between partnership and Consumers Reduced dispatch agreement with Consumers 1 Operating and management contract Genesee Wood waste-fueled power generator Long-term PPA between partnership and Consumers Reduced dispatch agreement with Consumers 1 Operating and management contract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Exit Activities and Asset Sales (Tables)</t>
        </is>
      </c>
      <c r="B1" s="2" t="inlineStr">
        <is>
          <t>12 Months Ended</t>
        </is>
      </c>
    </row>
    <row r="2">
      <c r="B2" s="2" t="inlineStr">
        <is>
          <t>Dec. 31, 2024</t>
        </is>
      </c>
    </row>
    <row r="3">
      <c r="A3" s="3" t="inlineStr">
        <is>
          <t>Restructuring Cost and Reserve [Line Items]</t>
        </is>
      </c>
      <c r="B3" s="4" t="inlineStr">
        <is>
          <t xml:space="preserve"> </t>
        </is>
      </c>
    </row>
    <row r="4">
      <c r="A4" s="4" t="inlineStr">
        <is>
          <t>Schedule of Retention Benefit Liability Roll Forward</t>
        </is>
      </c>
      <c r="B4" s="4" t="inlineStr">
        <is>
          <t>Presented in the following table is a reconciliation of the retention benefit liability recorded in other liabilities on Consumers’ consolidated balance sheets: In Millions Year Ended December 31 2024 2023 1 Retention benefit liability at beginning of period $ 16 $ 21 Costs deferred as a regulatory asset 8 16 Costs paid or settled (10) (21) Retention benefit liability at the end of the period 2 $ 14 $ 16 1 Includes amounts associated with a retention incentive program at the D.E. Karn coal-fueled generating units; this program concluded following the units’ retirement in June 2023. 2 Includes current portion of other liabilities of $14 million at December 31, 2024 and $7 million at December 31, 2023.</t>
        </is>
      </c>
    </row>
    <row r="5">
      <c r="A5" s="4" t="inlineStr">
        <is>
          <t>Consumers Energy Company</t>
        </is>
      </c>
      <c r="B5" s="4" t="inlineStr">
        <is>
          <t xml:space="preserve"> </t>
        </is>
      </c>
    </row>
    <row r="6">
      <c r="A6" s="3" t="inlineStr">
        <is>
          <t>Restructuring Cost and Reserve [Line Items]</t>
        </is>
      </c>
      <c r="B6" s="4" t="inlineStr">
        <is>
          <t xml:space="preserve"> </t>
        </is>
      </c>
    </row>
    <row r="7">
      <c r="A7" s="4" t="inlineStr">
        <is>
          <t>Schedule of Retention Benefit Liability Roll Forward</t>
        </is>
      </c>
      <c r="B7" s="4" t="inlineStr">
        <is>
          <t>Presented in the following table is a reconciliation of the retention benefit liability recorded in other liabilities on Consumers’ consolidated balance sheets: In Millions Year Ended December 31 2024 2023 1 Retention benefit liability at beginning of period $ 16 $ 21 Costs deferred as a regulatory asset 8 16 Costs paid or settled (10) (21) Retention benefit liability at the end of the period 2 $ 14 $ 16 1 Includes amounts associated with a retention incentive program at the D.E. Karn coal-fueled generating units; this program concluded following the units’ retirement in June 2023. 2 Includes current portion of other liabilities of $14 million at December 31, 2024 and $7 million at December 31, 20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Regulatory Assets and Liabilities) (Details) - USD ($) $ in Millions</t>
        </is>
      </c>
      <c r="B1" s="2" t="inlineStr">
        <is>
          <t>Dec. 31, 2024</t>
        </is>
      </c>
      <c r="C1" s="2" t="inlineStr">
        <is>
          <t>Dec. 31, 2023</t>
        </is>
      </c>
    </row>
    <row r="2">
      <c r="A2" s="3" t="inlineStr">
        <is>
          <t>Public Utilities, General Disclosures [Line Items]</t>
        </is>
      </c>
      <c r="B2" s="4" t="inlineStr">
        <is>
          <t xml:space="preserve"> </t>
        </is>
      </c>
      <c r="C2" s="4" t="inlineStr">
        <is>
          <t xml:space="preserve"> </t>
        </is>
      </c>
    </row>
    <row r="3">
      <c r="A3" s="4" t="inlineStr">
        <is>
          <t>Total current regulatory assets</t>
        </is>
      </c>
      <c r="B3" s="5" t="n">
        <v>229</v>
      </c>
      <c r="C3" s="5" t="n">
        <v>203</v>
      </c>
    </row>
    <row r="4">
      <c r="A4" s="4" t="inlineStr">
        <is>
          <t>Total non-current regulatory assets</t>
        </is>
      </c>
      <c r="B4" s="6" t="n">
        <v>3569</v>
      </c>
      <c r="C4" s="6" t="n">
        <v>3683</v>
      </c>
    </row>
    <row r="5">
      <c r="A5" s="4" t="inlineStr">
        <is>
          <t>Total current regulatory liabilities</t>
        </is>
      </c>
      <c r="B5" s="6" t="n">
        <v>111</v>
      </c>
      <c r="C5" s="6" t="n">
        <v>56</v>
      </c>
    </row>
    <row r="6">
      <c r="A6" s="4" t="inlineStr">
        <is>
          <t>Total non-current regulatory liabilities</t>
        </is>
      </c>
      <c r="B6" s="6" t="n">
        <v>4067</v>
      </c>
      <c r="C6" s="6" t="n">
        <v>3894</v>
      </c>
    </row>
    <row r="7">
      <c r="A7" s="4" t="inlineStr">
        <is>
          <t>Consumers Energy Company</t>
        </is>
      </c>
      <c r="B7" s="4" t="inlineStr">
        <is>
          <t xml:space="preserve"> </t>
        </is>
      </c>
      <c r="C7" s="4" t="inlineStr">
        <is>
          <t xml:space="preserve"> </t>
        </is>
      </c>
    </row>
    <row r="8">
      <c r="A8" s="3" t="inlineStr">
        <is>
          <t>Public Utilities, General Disclosures [Line Items]</t>
        </is>
      </c>
      <c r="B8" s="4" t="inlineStr">
        <is>
          <t xml:space="preserve"> </t>
        </is>
      </c>
      <c r="C8" s="4" t="inlineStr">
        <is>
          <t xml:space="preserve"> </t>
        </is>
      </c>
    </row>
    <row r="9">
      <c r="A9" s="4" t="inlineStr">
        <is>
          <t>Total current regulatory assets</t>
        </is>
      </c>
      <c r="B9" s="6" t="n">
        <v>229</v>
      </c>
      <c r="C9" s="6" t="n">
        <v>203</v>
      </c>
    </row>
    <row r="10">
      <c r="A10" s="4" t="inlineStr">
        <is>
          <t>Total non-current regulatory assets</t>
        </is>
      </c>
      <c r="B10" s="6" t="n">
        <v>3569</v>
      </c>
      <c r="C10" s="6" t="n">
        <v>3683</v>
      </c>
    </row>
    <row r="11">
      <c r="A11" s="4" t="inlineStr">
        <is>
          <t>Total regulatory assets</t>
        </is>
      </c>
      <c r="B11" s="6" t="n">
        <v>3798</v>
      </c>
      <c r="C11" s="6" t="n">
        <v>3886</v>
      </c>
    </row>
    <row r="12">
      <c r="A12" s="4" t="inlineStr">
        <is>
          <t>Total current regulatory liabilities</t>
        </is>
      </c>
      <c r="B12" s="6" t="n">
        <v>111</v>
      </c>
      <c r="C12" s="6" t="n">
        <v>56</v>
      </c>
    </row>
    <row r="13">
      <c r="A13" s="4" t="inlineStr">
        <is>
          <t>Total non-current regulatory liabilities</t>
        </is>
      </c>
      <c r="B13" s="6" t="n">
        <v>4067</v>
      </c>
      <c r="C13" s="6" t="n">
        <v>3894</v>
      </c>
    </row>
    <row r="14">
      <c r="A14" s="4" t="inlineStr">
        <is>
          <t>Total regulatory liabilities</t>
        </is>
      </c>
      <c r="B14" s="6" t="n">
        <v>4178</v>
      </c>
      <c r="C14" s="6" t="n">
        <v>3950</v>
      </c>
    </row>
    <row r="15">
      <c r="A15" s="4" t="inlineStr">
        <is>
          <t>Income taxes, net | Consumers Energy Company</t>
        </is>
      </c>
      <c r="B15" s="4" t="inlineStr">
        <is>
          <t xml:space="preserve"> </t>
        </is>
      </c>
      <c r="C15" s="4" t="inlineStr">
        <is>
          <t xml:space="preserve"> </t>
        </is>
      </c>
    </row>
    <row r="16">
      <c r="A16" s="3" t="inlineStr">
        <is>
          <t>Public Utilities, General Disclosures [Line Items]</t>
        </is>
      </c>
      <c r="B16" s="4" t="inlineStr">
        <is>
          <t xml:space="preserve"> </t>
        </is>
      </c>
      <c r="C16" s="4" t="inlineStr">
        <is>
          <t xml:space="preserve"> </t>
        </is>
      </c>
    </row>
    <row r="17">
      <c r="A17" s="4" t="inlineStr">
        <is>
          <t>Total current regulatory liabilities</t>
        </is>
      </c>
      <c r="B17" s="6" t="n">
        <v>53</v>
      </c>
      <c r="C17" s="6" t="n">
        <v>49</v>
      </c>
    </row>
    <row r="18">
      <c r="A18" s="4" t="inlineStr">
        <is>
          <t>Total non-current regulatory liabilities</t>
        </is>
      </c>
      <c r="B18" s="6" t="n">
        <v>1163</v>
      </c>
      <c r="C18" s="6" t="n">
        <v>1220</v>
      </c>
    </row>
    <row r="19">
      <c r="A19" s="4" t="inlineStr">
        <is>
          <t>ASP gain | Consumers Energy Company</t>
        </is>
      </c>
      <c r="B19" s="4" t="inlineStr">
        <is>
          <t xml:space="preserve"> </t>
        </is>
      </c>
      <c r="C19" s="4" t="inlineStr">
        <is>
          <t xml:space="preserve"> </t>
        </is>
      </c>
    </row>
    <row r="20">
      <c r="A20" s="3" t="inlineStr">
        <is>
          <t>Public Utilities, General Disclosures [Line Items]</t>
        </is>
      </c>
      <c r="B20" s="4" t="inlineStr">
        <is>
          <t xml:space="preserve"> </t>
        </is>
      </c>
      <c r="C20" s="4" t="inlineStr">
        <is>
          <t xml:space="preserve"> </t>
        </is>
      </c>
    </row>
    <row r="21">
      <c r="A21" s="4" t="inlineStr">
        <is>
          <t>Total current regulatory liabilities</t>
        </is>
      </c>
      <c r="B21" s="6" t="n">
        <v>47</v>
      </c>
      <c r="C21" s="6" t="n">
        <v>0</v>
      </c>
    </row>
    <row r="22">
      <c r="A22" s="4" t="inlineStr">
        <is>
          <t>Total non-current regulatory liabilities</t>
        </is>
      </c>
      <c r="B22" s="6" t="n">
        <v>46</v>
      </c>
      <c r="C22" s="6" t="n">
        <v>0</v>
      </c>
    </row>
    <row r="23">
      <c r="A23" s="4" t="inlineStr">
        <is>
          <t>Other | Consumers Energy Company</t>
        </is>
      </c>
      <c r="B23" s="4" t="inlineStr">
        <is>
          <t xml:space="preserve"> </t>
        </is>
      </c>
      <c r="C23" s="4" t="inlineStr">
        <is>
          <t xml:space="preserve"> </t>
        </is>
      </c>
    </row>
    <row r="24">
      <c r="A24" s="3" t="inlineStr">
        <is>
          <t>Public Utilities, General Disclosures [Line Items]</t>
        </is>
      </c>
      <c r="B24" s="4" t="inlineStr">
        <is>
          <t xml:space="preserve"> </t>
        </is>
      </c>
      <c r="C24" s="4" t="inlineStr">
        <is>
          <t xml:space="preserve"> </t>
        </is>
      </c>
    </row>
    <row r="25">
      <c r="A25" s="4" t="inlineStr">
        <is>
          <t>Total current regulatory liabilities</t>
        </is>
      </c>
      <c r="B25" s="6" t="n">
        <v>11</v>
      </c>
      <c r="C25" s="6" t="n">
        <v>7</v>
      </c>
    </row>
    <row r="26">
      <c r="A26" s="4" t="inlineStr">
        <is>
          <t>Total non-current regulatory liabilities</t>
        </is>
      </c>
      <c r="B26" s="6" t="n">
        <v>24</v>
      </c>
      <c r="C26" s="6" t="n">
        <v>20</v>
      </c>
    </row>
    <row r="27">
      <c r="A27" s="4" t="inlineStr">
        <is>
          <t>Cost of removal | Consumers Energy Company</t>
        </is>
      </c>
      <c r="B27" s="4" t="inlineStr">
        <is>
          <t xml:space="preserve"> </t>
        </is>
      </c>
      <c r="C27" s="4" t="inlineStr">
        <is>
          <t xml:space="preserve"> </t>
        </is>
      </c>
    </row>
    <row r="28">
      <c r="A28" s="3" t="inlineStr">
        <is>
          <t>Public Utilities, General Disclosures [Line Items]</t>
        </is>
      </c>
      <c r="B28" s="4" t="inlineStr">
        <is>
          <t xml:space="preserve"> </t>
        </is>
      </c>
      <c r="C28" s="4" t="inlineStr">
        <is>
          <t xml:space="preserve"> </t>
        </is>
      </c>
    </row>
    <row r="29">
      <c r="A29" s="4" t="inlineStr">
        <is>
          <t>Total non-current regulatory liabilities</t>
        </is>
      </c>
      <c r="B29" s="6" t="n">
        <v>2665</v>
      </c>
      <c r="C29" s="6" t="n">
        <v>2545</v>
      </c>
    </row>
    <row r="30">
      <c r="A30" s="4" t="inlineStr">
        <is>
          <t>Renewable energy plan | Consumers Energy Company</t>
        </is>
      </c>
      <c r="B30" s="4" t="inlineStr">
        <is>
          <t xml:space="preserve"> </t>
        </is>
      </c>
      <c r="C30" s="4" t="inlineStr">
        <is>
          <t xml:space="preserve"> </t>
        </is>
      </c>
    </row>
    <row r="31">
      <c r="A31" s="3" t="inlineStr">
        <is>
          <t>Public Utilities, General Disclosures [Line Items]</t>
        </is>
      </c>
      <c r="B31" s="4" t="inlineStr">
        <is>
          <t xml:space="preserve"> </t>
        </is>
      </c>
      <c r="C31" s="4" t="inlineStr">
        <is>
          <t xml:space="preserve"> </t>
        </is>
      </c>
    </row>
    <row r="32">
      <c r="A32" s="4" t="inlineStr">
        <is>
          <t>Total non-current regulatory liabilities</t>
        </is>
      </c>
      <c r="B32" s="6" t="n">
        <v>51</v>
      </c>
      <c r="C32" s="6" t="n">
        <v>29</v>
      </c>
    </row>
    <row r="33">
      <c r="A33" s="4" t="inlineStr">
        <is>
          <t>Energy waste reduction plan | Consumers Energy Company</t>
        </is>
      </c>
      <c r="B33" s="4" t="inlineStr">
        <is>
          <t xml:space="preserve"> </t>
        </is>
      </c>
      <c r="C33" s="4" t="inlineStr">
        <is>
          <t xml:space="preserve"> </t>
        </is>
      </c>
    </row>
    <row r="34">
      <c r="A34" s="3" t="inlineStr">
        <is>
          <t>Public Utilities, General Disclosures [Line Items]</t>
        </is>
      </c>
      <c r="B34" s="4" t="inlineStr">
        <is>
          <t xml:space="preserve"> </t>
        </is>
      </c>
      <c r="C34" s="4" t="inlineStr">
        <is>
          <t xml:space="preserve"> </t>
        </is>
      </c>
    </row>
    <row r="35">
      <c r="A35" s="4" t="inlineStr">
        <is>
          <t>Total non-current regulatory liabilities</t>
        </is>
      </c>
      <c r="B35" s="6" t="n">
        <v>41</v>
      </c>
      <c r="C35" s="6" t="n">
        <v>25</v>
      </c>
    </row>
    <row r="36">
      <c r="A36" s="4" t="inlineStr">
        <is>
          <t>Renewable energy grant | Consumers Energy Company</t>
        </is>
      </c>
      <c r="B36" s="4" t="inlineStr">
        <is>
          <t xml:space="preserve"> </t>
        </is>
      </c>
      <c r="C36" s="4" t="inlineStr">
        <is>
          <t xml:space="preserve"> </t>
        </is>
      </c>
    </row>
    <row r="37">
      <c r="A37" s="3" t="inlineStr">
        <is>
          <t>Public Utilities, General Disclosures [Line Items]</t>
        </is>
      </c>
      <c r="B37" s="4" t="inlineStr">
        <is>
          <t xml:space="preserve"> </t>
        </is>
      </c>
      <c r="C37" s="4" t="inlineStr">
        <is>
          <t xml:space="preserve"> </t>
        </is>
      </c>
    </row>
    <row r="38">
      <c r="A38" s="4" t="inlineStr">
        <is>
          <t>Total non-current regulatory liabilities</t>
        </is>
      </c>
      <c r="B38" s="6" t="n">
        <v>40</v>
      </c>
      <c r="C38" s="6" t="n">
        <v>43</v>
      </c>
    </row>
    <row r="39">
      <c r="A39" s="4" t="inlineStr">
        <is>
          <t>Postretirement benefits expense deferral mechanism | Consumers Energy Company</t>
        </is>
      </c>
      <c r="B39" s="4" t="inlineStr">
        <is>
          <t xml:space="preserve"> </t>
        </is>
      </c>
      <c r="C39" s="4" t="inlineStr">
        <is>
          <t xml:space="preserve"> </t>
        </is>
      </c>
    </row>
    <row r="40">
      <c r="A40" s="3" t="inlineStr">
        <is>
          <t>Public Utilities, General Disclosures [Line Items]</t>
        </is>
      </c>
      <c r="B40" s="4" t="inlineStr">
        <is>
          <t xml:space="preserve"> </t>
        </is>
      </c>
      <c r="C40" s="4" t="inlineStr">
        <is>
          <t xml:space="preserve"> </t>
        </is>
      </c>
    </row>
    <row r="41">
      <c r="A41" s="4" t="inlineStr">
        <is>
          <t>Total non-current regulatory liabilities</t>
        </is>
      </c>
      <c r="B41" s="6" t="n">
        <v>37</v>
      </c>
      <c r="C41" s="6" t="n">
        <v>12</v>
      </c>
    </row>
    <row r="42">
      <c r="A42" s="4" t="inlineStr">
        <is>
          <t>2022 PSCR underrecovery | Consumers Energy Company</t>
        </is>
      </c>
      <c r="B42" s="4" t="inlineStr">
        <is>
          <t xml:space="preserve"> </t>
        </is>
      </c>
      <c r="C42" s="4" t="inlineStr">
        <is>
          <t xml:space="preserve"> </t>
        </is>
      </c>
    </row>
    <row r="43">
      <c r="A43" s="3" t="inlineStr">
        <is>
          <t>Public Utilities, General Disclosures [Line Items]</t>
        </is>
      </c>
      <c r="B43" s="4" t="inlineStr">
        <is>
          <t xml:space="preserve"> </t>
        </is>
      </c>
      <c r="C43" s="4" t="inlineStr">
        <is>
          <t xml:space="preserve"> </t>
        </is>
      </c>
    </row>
    <row r="44">
      <c r="A44" s="4" t="inlineStr">
        <is>
          <t>Total current regulatory assets</t>
        </is>
      </c>
      <c r="B44" s="6" t="n">
        <v>126</v>
      </c>
      <c r="C44" s="6" t="n">
        <v>126</v>
      </c>
    </row>
    <row r="45">
      <c r="A45" s="4" t="inlineStr">
        <is>
          <t>Total non-current regulatory assets</t>
        </is>
      </c>
      <c r="B45" s="6" t="n">
        <v>0</v>
      </c>
      <c r="C45" s="6" t="n">
        <v>126</v>
      </c>
    </row>
    <row r="46">
      <c r="A46" s="4" t="inlineStr">
        <is>
          <t>Energy waste reduction plan incentive | Consumers Energy Company</t>
        </is>
      </c>
      <c r="B46" s="4" t="inlineStr">
        <is>
          <t xml:space="preserve"> </t>
        </is>
      </c>
      <c r="C46" s="4" t="inlineStr">
        <is>
          <t xml:space="preserve"> </t>
        </is>
      </c>
    </row>
    <row r="47">
      <c r="A47" s="3" t="inlineStr">
        <is>
          <t>Public Utilities, General Disclosures [Line Items]</t>
        </is>
      </c>
      <c r="B47" s="4" t="inlineStr">
        <is>
          <t xml:space="preserve"> </t>
        </is>
      </c>
      <c r="C47" s="4" t="inlineStr">
        <is>
          <t xml:space="preserve"> </t>
        </is>
      </c>
    </row>
    <row r="48">
      <c r="A48" s="4" t="inlineStr">
        <is>
          <t>Total current regulatory assets</t>
        </is>
      </c>
      <c r="B48" s="6" t="n">
        <v>60</v>
      </c>
      <c r="C48" s="6" t="n">
        <v>54</v>
      </c>
    </row>
    <row r="49">
      <c r="A49" s="4" t="inlineStr">
        <is>
          <t>Total non-current regulatory assets</t>
        </is>
      </c>
      <c r="B49" s="6" t="n">
        <v>64</v>
      </c>
      <c r="C49" s="6" t="n">
        <v>58</v>
      </c>
    </row>
    <row r="50">
      <c r="A50" s="4" t="inlineStr">
        <is>
          <t>Retention incentive program | Consumers Energy Company</t>
        </is>
      </c>
      <c r="B50" s="4" t="inlineStr">
        <is>
          <t xml:space="preserve"> </t>
        </is>
      </c>
      <c r="C50" s="4" t="inlineStr">
        <is>
          <t xml:space="preserve"> </t>
        </is>
      </c>
    </row>
    <row r="51">
      <c r="A51" s="3" t="inlineStr">
        <is>
          <t>Public Utilities, General Disclosures [Line Items]</t>
        </is>
      </c>
      <c r="B51" s="4" t="inlineStr">
        <is>
          <t xml:space="preserve"> </t>
        </is>
      </c>
      <c r="C51" s="4" t="inlineStr">
        <is>
          <t xml:space="preserve"> </t>
        </is>
      </c>
    </row>
    <row r="52">
      <c r="A52" s="4" t="inlineStr">
        <is>
          <t>Total current regulatory assets</t>
        </is>
      </c>
      <c r="B52" s="6" t="n">
        <v>18</v>
      </c>
      <c r="C52" s="6" t="n">
        <v>12</v>
      </c>
    </row>
    <row r="53">
      <c r="A53" s="4" t="inlineStr">
        <is>
          <t>Total non-current regulatory assets</t>
        </is>
      </c>
      <c r="B53" s="6" t="n">
        <v>12</v>
      </c>
      <c r="C53" s="6" t="n">
        <v>27</v>
      </c>
    </row>
    <row r="54">
      <c r="A54" s="4" t="inlineStr">
        <is>
          <t>Other | Consumers Energy Company</t>
        </is>
      </c>
      <c r="B54" s="4" t="inlineStr">
        <is>
          <t xml:space="preserve"> </t>
        </is>
      </c>
      <c r="C54" s="4" t="inlineStr">
        <is>
          <t xml:space="preserve"> </t>
        </is>
      </c>
    </row>
    <row r="55">
      <c r="A55" s="3" t="inlineStr">
        <is>
          <t>Public Utilities, General Disclosures [Line Items]</t>
        </is>
      </c>
      <c r="B55" s="4" t="inlineStr">
        <is>
          <t xml:space="preserve"> </t>
        </is>
      </c>
      <c r="C55" s="4" t="inlineStr">
        <is>
          <t xml:space="preserve"> </t>
        </is>
      </c>
    </row>
    <row r="56">
      <c r="A56" s="4" t="inlineStr">
        <is>
          <t>Total current regulatory assets</t>
        </is>
      </c>
      <c r="B56" s="6" t="n">
        <v>25</v>
      </c>
      <c r="C56" s="6" t="n">
        <v>11</v>
      </c>
    </row>
    <row r="57">
      <c r="A57" s="4" t="inlineStr">
        <is>
          <t>Total non-current regulatory assets</t>
        </is>
      </c>
      <c r="B57" s="6" t="n">
        <v>25</v>
      </c>
      <c r="C57" s="6" t="n">
        <v>26</v>
      </c>
    </row>
    <row r="58">
      <c r="A58" s="4" t="inlineStr">
        <is>
          <t>Costs of coal-fueled electric generating units to be retired | Consumers Energy Company</t>
        </is>
      </c>
      <c r="B58" s="4" t="inlineStr">
        <is>
          <t xml:space="preserve"> </t>
        </is>
      </c>
      <c r="C58" s="4" t="inlineStr">
        <is>
          <t xml:space="preserve"> </t>
        </is>
      </c>
    </row>
    <row r="59">
      <c r="A59" s="3" t="inlineStr">
        <is>
          <t>Public Utilities, General Disclosures [Line Items]</t>
        </is>
      </c>
      <c r="B59" s="4" t="inlineStr">
        <is>
          <t xml:space="preserve"> </t>
        </is>
      </c>
      <c r="C59" s="4" t="inlineStr">
        <is>
          <t xml:space="preserve"> </t>
        </is>
      </c>
    </row>
    <row r="60">
      <c r="A60" s="4" t="inlineStr">
        <is>
          <t>Total non-current regulatory assets</t>
        </is>
      </c>
      <c r="B60" s="6" t="n">
        <v>1266</v>
      </c>
      <c r="C60" s="6" t="n">
        <v>1265</v>
      </c>
    </row>
    <row r="61">
      <c r="A61" s="4" t="inlineStr">
        <is>
          <t>Postretirement benefits | Consumers Energy Company</t>
        </is>
      </c>
      <c r="B61" s="4" t="inlineStr">
        <is>
          <t xml:space="preserve"> </t>
        </is>
      </c>
      <c r="C61" s="4" t="inlineStr">
        <is>
          <t xml:space="preserve"> </t>
        </is>
      </c>
    </row>
    <row r="62">
      <c r="A62" s="3" t="inlineStr">
        <is>
          <t>Public Utilities, General Disclosures [Line Items]</t>
        </is>
      </c>
      <c r="B62" s="4" t="inlineStr">
        <is>
          <t xml:space="preserve"> </t>
        </is>
      </c>
      <c r="C62" s="4" t="inlineStr">
        <is>
          <t xml:space="preserve"> </t>
        </is>
      </c>
    </row>
    <row r="63">
      <c r="A63" s="4" t="inlineStr">
        <is>
          <t>Total non-current regulatory assets</t>
        </is>
      </c>
      <c r="B63" s="6" t="n">
        <v>747</v>
      </c>
      <c r="C63" s="6" t="n">
        <v>741</v>
      </c>
    </row>
    <row r="64">
      <c r="A64" s="4" t="inlineStr">
        <is>
          <t>Securitized costs | Consumers Energy Company</t>
        </is>
      </c>
      <c r="B64" s="4" t="inlineStr">
        <is>
          <t xml:space="preserve"> </t>
        </is>
      </c>
      <c r="C64" s="4" t="inlineStr">
        <is>
          <t xml:space="preserve"> </t>
        </is>
      </c>
    </row>
    <row r="65">
      <c r="A65" s="3" t="inlineStr">
        <is>
          <t>Public Utilities, General Disclosures [Line Items]</t>
        </is>
      </c>
      <c r="B65" s="4" t="inlineStr">
        <is>
          <t xml:space="preserve"> </t>
        </is>
      </c>
      <c r="C65" s="4" t="inlineStr">
        <is>
          <t xml:space="preserve"> </t>
        </is>
      </c>
    </row>
    <row r="66">
      <c r="A66" s="4" t="inlineStr">
        <is>
          <t>Total non-current regulatory assets</t>
        </is>
      </c>
      <c r="B66" s="6" t="n">
        <v>666</v>
      </c>
      <c r="C66" s="6" t="n">
        <v>778</v>
      </c>
    </row>
    <row r="67">
      <c r="A67" s="4" t="inlineStr">
        <is>
          <t>ARO | Consumers Energy Company</t>
        </is>
      </c>
      <c r="B67" s="4" t="inlineStr">
        <is>
          <t xml:space="preserve"> </t>
        </is>
      </c>
      <c r="C67" s="4" t="inlineStr">
        <is>
          <t xml:space="preserve"> </t>
        </is>
      </c>
    </row>
    <row r="68">
      <c r="A68" s="3" t="inlineStr">
        <is>
          <t>Public Utilities, General Disclosures [Line Items]</t>
        </is>
      </c>
      <c r="B68" s="4" t="inlineStr">
        <is>
          <t xml:space="preserve"> </t>
        </is>
      </c>
      <c r="C68" s="4" t="inlineStr">
        <is>
          <t xml:space="preserve"> </t>
        </is>
      </c>
    </row>
    <row r="69">
      <c r="A69" s="4" t="inlineStr">
        <is>
          <t>Total non-current regulatory assets</t>
        </is>
      </c>
      <c r="B69" s="6" t="n">
        <v>366</v>
      </c>
      <c r="C69" s="6" t="n">
        <v>328</v>
      </c>
    </row>
    <row r="70">
      <c r="A70" s="4" t="inlineStr">
        <is>
          <t>Decommissioning costs | Consumers Energy Company</t>
        </is>
      </c>
      <c r="B70" s="4" t="inlineStr">
        <is>
          <t xml:space="preserve"> </t>
        </is>
      </c>
      <c r="C70" s="4" t="inlineStr">
        <is>
          <t xml:space="preserve"> </t>
        </is>
      </c>
    </row>
    <row r="71">
      <c r="A71" s="3" t="inlineStr">
        <is>
          <t>Public Utilities, General Disclosures [Line Items]</t>
        </is>
      </c>
      <c r="B71" s="4" t="inlineStr">
        <is>
          <t xml:space="preserve"> </t>
        </is>
      </c>
      <c r="C71" s="4" t="inlineStr">
        <is>
          <t xml:space="preserve"> </t>
        </is>
      </c>
    </row>
    <row r="72">
      <c r="A72" s="4" t="inlineStr">
        <is>
          <t>Total non-current regulatory assets</t>
        </is>
      </c>
      <c r="B72" s="6" t="n">
        <v>158</v>
      </c>
      <c r="C72" s="6" t="n">
        <v>83</v>
      </c>
    </row>
    <row r="73">
      <c r="A73" s="4" t="inlineStr">
        <is>
          <t>Unamortized loss on reacquired debt | Consumers Energy Company</t>
        </is>
      </c>
      <c r="B73" s="4" t="inlineStr">
        <is>
          <t xml:space="preserve"> </t>
        </is>
      </c>
      <c r="C73" s="4" t="inlineStr">
        <is>
          <t xml:space="preserve"> </t>
        </is>
      </c>
    </row>
    <row r="74">
      <c r="A74" s="3" t="inlineStr">
        <is>
          <t>Public Utilities, General Disclosures [Line Items]</t>
        </is>
      </c>
      <c r="B74" s="4" t="inlineStr">
        <is>
          <t xml:space="preserve"> </t>
        </is>
      </c>
      <c r="C74" s="4" t="inlineStr">
        <is>
          <t xml:space="preserve"> </t>
        </is>
      </c>
    </row>
    <row r="75">
      <c r="A75" s="4" t="inlineStr">
        <is>
          <t>Total non-current regulatory assets</t>
        </is>
      </c>
      <c r="B75" s="6" t="n">
        <v>92</v>
      </c>
      <c r="C75" s="6" t="n">
        <v>96</v>
      </c>
    </row>
    <row r="76">
      <c r="A76" s="4" t="inlineStr">
        <is>
          <t>MGP sites | Consumers Energy Company</t>
        </is>
      </c>
      <c r="B76" s="4" t="inlineStr">
        <is>
          <t xml:space="preserve"> </t>
        </is>
      </c>
      <c r="C76" s="4" t="inlineStr">
        <is>
          <t xml:space="preserve"> </t>
        </is>
      </c>
    </row>
    <row r="77">
      <c r="A77" s="3" t="inlineStr">
        <is>
          <t>Public Utilities, General Disclosures [Line Items]</t>
        </is>
      </c>
      <c r="B77" s="4" t="inlineStr">
        <is>
          <t xml:space="preserve"> </t>
        </is>
      </c>
      <c r="C77" s="4" t="inlineStr">
        <is>
          <t xml:space="preserve"> </t>
        </is>
      </c>
    </row>
    <row r="78">
      <c r="A78" s="4" t="inlineStr">
        <is>
          <t>Total non-current regulatory assets</t>
        </is>
      </c>
      <c r="B78" s="6" t="n">
        <v>90</v>
      </c>
      <c r="C78" s="6" t="n">
        <v>99</v>
      </c>
    </row>
    <row r="79">
      <c r="A79" s="4" t="inlineStr">
        <is>
          <t>Energy waste reduction plan | Consumers Energy Company</t>
        </is>
      </c>
      <c r="B79" s="4" t="inlineStr">
        <is>
          <t xml:space="preserve"> </t>
        </is>
      </c>
      <c r="C79" s="4" t="inlineStr">
        <is>
          <t xml:space="preserve"> </t>
        </is>
      </c>
    </row>
    <row r="80">
      <c r="A80" s="3" t="inlineStr">
        <is>
          <t>Public Utilities, General Disclosures [Line Items]</t>
        </is>
      </c>
      <c r="B80" s="4" t="inlineStr">
        <is>
          <t xml:space="preserve"> </t>
        </is>
      </c>
      <c r="C80" s="4" t="inlineStr">
        <is>
          <t xml:space="preserve"> </t>
        </is>
      </c>
    </row>
    <row r="81">
      <c r="A81" s="4" t="inlineStr">
        <is>
          <t>Total non-current regulatory assets</t>
        </is>
      </c>
      <c r="B81" s="6" t="n">
        <v>31</v>
      </c>
      <c r="C81" s="6" t="n">
        <v>19</v>
      </c>
    </row>
    <row r="82">
      <c r="A82" s="4" t="inlineStr">
        <is>
          <t>Ludington overhaul contract dispute | Consumers Energy Company</t>
        </is>
      </c>
      <c r="B82" s="4" t="inlineStr">
        <is>
          <t xml:space="preserve"> </t>
        </is>
      </c>
      <c r="C82" s="4" t="inlineStr">
        <is>
          <t xml:space="preserve"> </t>
        </is>
      </c>
    </row>
    <row r="83">
      <c r="A83" s="3" t="inlineStr">
        <is>
          <t>Public Utilities, General Disclosures [Line Items]</t>
        </is>
      </c>
      <c r="B83" s="4" t="inlineStr">
        <is>
          <t xml:space="preserve"> </t>
        </is>
      </c>
      <c r="C83" s="4" t="inlineStr">
        <is>
          <t xml:space="preserve"> </t>
        </is>
      </c>
    </row>
    <row r="84">
      <c r="A84" s="4" t="inlineStr">
        <is>
          <t>Total non-current regulatory assets</t>
        </is>
      </c>
      <c r="B84" s="6" t="n">
        <v>31</v>
      </c>
      <c r="C84" s="6" t="n">
        <v>13</v>
      </c>
    </row>
    <row r="85">
      <c r="A85" s="4" t="inlineStr">
        <is>
          <t>Postretirement benefits expense deferral mechanism | Consumers Energy Company</t>
        </is>
      </c>
      <c r="B85" s="4" t="inlineStr">
        <is>
          <t xml:space="preserve"> </t>
        </is>
      </c>
      <c r="C85" s="4" t="inlineStr">
        <is>
          <t xml:space="preserve"> </t>
        </is>
      </c>
    </row>
    <row r="86">
      <c r="A86" s="3" t="inlineStr">
        <is>
          <t>Public Utilities, General Disclosures [Line Items]</t>
        </is>
      </c>
      <c r="B86" s="4" t="inlineStr">
        <is>
          <t xml:space="preserve"> </t>
        </is>
      </c>
      <c r="C86" s="4" t="inlineStr">
        <is>
          <t xml:space="preserve"> </t>
        </is>
      </c>
    </row>
    <row r="87">
      <c r="A87" s="4" t="inlineStr">
        <is>
          <t>Total non-current regulatory assets</t>
        </is>
      </c>
      <c r="B87" s="5" t="n">
        <v>21</v>
      </c>
      <c r="C87" s="5" t="n">
        <v>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1" customWidth="1" min="8" max="8"/>
    <col width="31" customWidth="1" min="9" max="9"/>
    <col width="22" customWidth="1" min="10" max="10"/>
    <col width="22" customWidth="1" min="11" max="11"/>
    <col width="22" customWidth="1" min="12" max="12"/>
    <col width="22" customWidth="1" min="13" max="13"/>
    <col width="19" customWidth="1" min="14" max="14"/>
    <col width="19" customWidth="1" min="15" max="15"/>
    <col width="22" customWidth="1" min="16" max="16"/>
    <col width="22" customWidth="1" min="17" max="17"/>
    <col width="22" customWidth="1" min="18" max="18"/>
    <col width="22" customWidth="1" min="19" max="19"/>
  </cols>
  <sheetData>
    <row r="1">
      <c r="A1" s="1" t="inlineStr">
        <is>
          <t>Regulatory Matters (Narrative) (Details) $ in Millions</t>
        </is>
      </c>
      <c r="B1" s="2" t="inlineStr">
        <is>
          <t>1 Months Ended</t>
        </is>
      </c>
      <c r="I1" s="2" t="inlineStr">
        <is>
          <t>12 Months Ended</t>
        </is>
      </c>
    </row>
    <row r="2">
      <c r="B2" s="2" t="inlineStr">
        <is>
          <t>Jul. 31, 2024 USD ($)</t>
        </is>
      </c>
      <c r="C2" s="2" t="inlineStr">
        <is>
          <t>May 31, 2024 USD ($)</t>
        </is>
      </c>
      <c r="D2" s="2" t="inlineStr">
        <is>
          <t>Apr. 30, 2024 USD ($)</t>
        </is>
      </c>
      <c r="E2" s="2" t="inlineStr">
        <is>
          <t>Mar. 31, 2024 USD ($)</t>
        </is>
      </c>
      <c r="F2" s="2" t="inlineStr">
        <is>
          <t>Dec. 31, 2023 USD ($)</t>
        </is>
      </c>
      <c r="G2" s="2" t="inlineStr">
        <is>
          <t>Sep. 30, 2023 USD ($)</t>
        </is>
      </c>
      <c r="H2" s="2" t="inlineStr">
        <is>
          <t>May 31, 2023 USD ($)</t>
        </is>
      </c>
      <c r="I2" s="2" t="inlineStr">
        <is>
          <t>Dec. 31, 2024 USD ($) facility</t>
        </is>
      </c>
      <c r="J2" s="2" t="inlineStr">
        <is>
          <t>Mar. 31, 2024 USD ($)</t>
        </is>
      </c>
      <c r="K2" s="2" t="inlineStr">
        <is>
          <t>Dec. 31, 2023 USD ($)</t>
        </is>
      </c>
      <c r="L2" s="2" t="inlineStr">
        <is>
          <t>Mar. 31, 2023 USD ($)</t>
        </is>
      </c>
      <c r="M2" s="2" t="inlineStr">
        <is>
          <t>Dec. 31, 2022 USD ($)</t>
        </is>
      </c>
      <c r="N2" s="2" t="inlineStr">
        <is>
          <t>Dec. 31, 2016 unit</t>
        </is>
      </c>
      <c r="O2" s="2" t="inlineStr">
        <is>
          <t>Dec. 31, 2015 unit</t>
        </is>
      </c>
      <c r="P2" s="2" t="inlineStr">
        <is>
          <t>Dec. 31, 2013 USD ($)</t>
        </is>
      </c>
      <c r="Q2" s="2" t="inlineStr">
        <is>
          <t>Nov. 30, 2024 USD ($)</t>
        </is>
      </c>
      <c r="R2" s="2" t="inlineStr">
        <is>
          <t>Jun. 30, 2024 USD ($)</t>
        </is>
      </c>
      <c r="S2" s="2" t="inlineStr">
        <is>
          <t>Nov. 30, 2023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perating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15</v>
      </c>
      <c r="J4" s="4" t="inlineStr">
        <is>
          <t xml:space="preserve"> </t>
        </is>
      </c>
      <c r="K4" s="5" t="n">
        <v>7462</v>
      </c>
      <c r="L4" s="4" t="inlineStr">
        <is>
          <t xml:space="preserve"> </t>
        </is>
      </c>
      <c r="M4" s="5" t="n">
        <v>8596</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gulatory assets</t>
        </is>
      </c>
      <c r="B5" s="4" t="inlineStr">
        <is>
          <t xml:space="preserve"> </t>
        </is>
      </c>
      <c r="C5" s="4" t="inlineStr">
        <is>
          <t xml:space="preserve"> </t>
        </is>
      </c>
      <c r="D5" s="4" t="inlineStr">
        <is>
          <t xml:space="preserve"> </t>
        </is>
      </c>
      <c r="E5" s="4" t="inlineStr">
        <is>
          <t xml:space="preserve"> </t>
        </is>
      </c>
      <c r="F5" s="5" t="n">
        <v>3683</v>
      </c>
      <c r="G5" s="4" t="inlineStr">
        <is>
          <t xml:space="preserve"> </t>
        </is>
      </c>
      <c r="H5" s="4" t="inlineStr">
        <is>
          <t xml:space="preserve"> </t>
        </is>
      </c>
      <c r="I5" s="6" t="n">
        <v>3569</v>
      </c>
      <c r="J5" s="4" t="inlineStr">
        <is>
          <t xml:space="preserve"> </t>
        </is>
      </c>
      <c r="K5" s="6" t="n">
        <v>368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ettlement agreement penalty payment</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Minimum settlement returns to customers</t>
        </is>
      </c>
      <c r="B7" s="4" t="inlineStr">
        <is>
          <t xml:space="preserve"> </t>
        </is>
      </c>
      <c r="C7" s="6" t="n">
        <v>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SP g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Gain on disposition of assets</t>
        </is>
      </c>
      <c r="B10" s="4" t="inlineStr">
        <is>
          <t xml:space="preserve"> </t>
        </is>
      </c>
      <c r="C10" s="4" t="inlineStr">
        <is>
          <t xml:space="preserve"> </t>
        </is>
      </c>
      <c r="D10" s="5" t="n">
        <v>11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mount credited to customers</t>
        </is>
      </c>
      <c r="B11" s="11" t="n">
        <v>8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nsumers Energy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perating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200</v>
      </c>
      <c r="J14" s="4" t="inlineStr">
        <is>
          <t xml:space="preserve"> </t>
        </is>
      </c>
      <c r="K14" s="6" t="n">
        <v>7166</v>
      </c>
      <c r="L14" s="4" t="inlineStr">
        <is>
          <t xml:space="preserve"> </t>
        </is>
      </c>
      <c r="M14" s="6" t="n">
        <v>8151</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gulatory assets</t>
        </is>
      </c>
      <c r="B15" s="4" t="inlineStr">
        <is>
          <t xml:space="preserve"> </t>
        </is>
      </c>
      <c r="C15" s="4" t="inlineStr">
        <is>
          <t xml:space="preserve"> </t>
        </is>
      </c>
      <c r="D15" s="4" t="inlineStr">
        <is>
          <t xml:space="preserve"> </t>
        </is>
      </c>
      <c r="E15" s="4" t="inlineStr">
        <is>
          <t xml:space="preserve"> </t>
        </is>
      </c>
      <c r="F15" s="6" t="n">
        <v>3683</v>
      </c>
      <c r="G15" s="4" t="inlineStr">
        <is>
          <t xml:space="preserve"> </t>
        </is>
      </c>
      <c r="H15" s="4" t="inlineStr">
        <is>
          <t xml:space="preserve"> </t>
        </is>
      </c>
      <c r="I15" s="6" t="n">
        <v>3569</v>
      </c>
      <c r="J15" s="4" t="inlineStr">
        <is>
          <t xml:space="preserve"> </t>
        </is>
      </c>
      <c r="K15" s="6" t="n">
        <v>3683</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urchased and interchange pow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85</v>
      </c>
      <c r="J16" s="4" t="inlineStr">
        <is>
          <t xml:space="preserve"> </t>
        </is>
      </c>
      <c r="K16" s="6" t="n">
        <v>1331</v>
      </c>
      <c r="L16" s="4" t="inlineStr">
        <is>
          <t xml:space="preserve"> </t>
        </is>
      </c>
      <c r="M16" s="6" t="n">
        <v>1867</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st of ga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37</v>
      </c>
      <c r="J17" s="4" t="inlineStr">
        <is>
          <t xml:space="preserve"> </t>
        </is>
      </c>
      <c r="K17" s="6" t="n">
        <v>897</v>
      </c>
      <c r="L17" s="4" t="inlineStr">
        <is>
          <t xml:space="preserve"> </t>
        </is>
      </c>
      <c r="M17" s="6" t="n">
        <v>1243</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nsumers Energy Company | Renewable energy g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oceeds from government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69</v>
      </c>
      <c r="Q20" s="4" t="inlineStr">
        <is>
          <t xml:space="preserve"> </t>
        </is>
      </c>
      <c r="R20" s="4" t="inlineStr">
        <is>
          <t xml:space="preserve"> </t>
        </is>
      </c>
      <c r="S20" s="4" t="inlineStr">
        <is>
          <t xml:space="preserve"> </t>
        </is>
      </c>
    </row>
    <row r="21">
      <c r="A21" s="4" t="inlineStr">
        <is>
          <t>Consumers Energy Company | MGP si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former MGPs |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Regulatory asset collec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0 years</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sumers Energy Company | Gas-Fueled Electric Gen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units retired | un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v>
      </c>
      <c r="P27" s="4" t="inlineStr">
        <is>
          <t xml:space="preserve"> </t>
        </is>
      </c>
      <c r="Q27" s="4" t="inlineStr">
        <is>
          <t xml:space="preserve"> </t>
        </is>
      </c>
      <c r="R27" s="4" t="inlineStr">
        <is>
          <t xml:space="preserve"> </t>
        </is>
      </c>
      <c r="S27" s="4" t="inlineStr">
        <is>
          <t xml:space="preserve"> </t>
        </is>
      </c>
    </row>
    <row r="28">
      <c r="A28" s="4" t="inlineStr">
        <is>
          <t>Consumers Energy Company | Coal-Fueled Electric Gen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units retired | un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7</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sumers Energy Company | Energy Waste Reduction Plan Incen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gulatory assets</t>
        </is>
      </c>
      <c r="B33" s="4" t="inlineStr">
        <is>
          <t xml:space="preserve"> </t>
        </is>
      </c>
      <c r="C33" s="4" t="inlineStr">
        <is>
          <t xml:space="preserve"> </t>
        </is>
      </c>
      <c r="D33" s="4" t="inlineStr">
        <is>
          <t xml:space="preserve"> </t>
        </is>
      </c>
      <c r="E33" s="4" t="inlineStr">
        <is>
          <t xml:space="preserve"> </t>
        </is>
      </c>
      <c r="F33" s="6" t="n">
        <v>58</v>
      </c>
      <c r="G33" s="4" t="inlineStr">
        <is>
          <t xml:space="preserve"> </t>
        </is>
      </c>
      <c r="H33" s="4" t="inlineStr">
        <is>
          <t xml:space="preserve"> </t>
        </is>
      </c>
      <c r="I33" s="5" t="n">
        <v>64</v>
      </c>
      <c r="J33" s="4" t="inlineStr">
        <is>
          <t xml:space="preserve"> </t>
        </is>
      </c>
      <c r="K33" s="6" t="n">
        <v>58</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sumers Energy Company | J.H. Campbell Generating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gulatory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3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ate of return on equity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2" t="n">
        <v>0.09</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SCR underrecoveries | Consumers Energy Compan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SCR underrecove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401</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urchased and interchange pow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800</v>
      </c>
      <c r="L41" s="4" t="inlineStr">
        <is>
          <t xml:space="preserve"> </t>
        </is>
      </c>
      <c r="M41" s="5" t="n">
        <v>25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ver (under) recovery for gas fuel and power supply costs requested</t>
        </is>
      </c>
      <c r="B42" s="4" t="inlineStr">
        <is>
          <t xml:space="preserve"> </t>
        </is>
      </c>
      <c r="C42" s="4" t="inlineStr">
        <is>
          <t xml:space="preserve"> </t>
        </is>
      </c>
      <c r="D42" s="4" t="inlineStr">
        <is>
          <t xml:space="preserve"> </t>
        </is>
      </c>
      <c r="E42" s="5" t="n">
        <v>-255</v>
      </c>
      <c r="F42" s="4" t="inlineStr">
        <is>
          <t xml:space="preserve"> </t>
        </is>
      </c>
      <c r="G42" s="4" t="inlineStr">
        <is>
          <t xml:space="preserve"> </t>
        </is>
      </c>
      <c r="H42" s="4" t="inlineStr">
        <is>
          <t xml:space="preserve"> </t>
        </is>
      </c>
      <c r="I42" s="4" t="inlineStr">
        <is>
          <t xml:space="preserve"> </t>
        </is>
      </c>
      <c r="J42" s="5" t="n">
        <v>-255</v>
      </c>
      <c r="K42" s="4" t="inlineStr">
        <is>
          <t xml:space="preserve"> </t>
        </is>
      </c>
      <c r="L42" s="5" t="n">
        <v>-404</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SCR underrecoveries | Consumers Energy Company | Revision of Prior Period,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ver (under) recovery for gas fuel and power supply costs requ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401</v>
      </c>
    </row>
    <row r="46">
      <c r="A46" s="4" t="inlineStr">
        <is>
          <t>Energy Waste Reduction Plan Incentive | Consumers Energy Compan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uthorized recovery colle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58</v>
      </c>
      <c r="R48" s="4" t="inlineStr">
        <is>
          <t xml:space="preserve"> </t>
        </is>
      </c>
      <c r="S48" s="4" t="inlineStr">
        <is>
          <t xml:space="preserve"> </t>
        </is>
      </c>
    </row>
    <row r="49">
      <c r="A49" s="4" t="inlineStr">
        <is>
          <t>Operating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4</v>
      </c>
      <c r="J49" s="4" t="inlineStr">
        <is>
          <t xml:space="preserve"> </t>
        </is>
      </c>
      <c r="K49" s="5" t="n">
        <v>58</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Gas Rate Case | Consumers Energy Compa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ate of return on equity authorized</t>
        </is>
      </c>
      <c r="B52" s="13" t="n">
        <v>0.0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quested annual rate increase</t>
        </is>
      </c>
      <c r="B53" s="4" t="inlineStr">
        <is>
          <t xml:space="preserve"> </t>
        </is>
      </c>
      <c r="C53" s="4" t="inlineStr">
        <is>
          <t xml:space="preserve"> </t>
        </is>
      </c>
      <c r="D53" s="4" t="inlineStr">
        <is>
          <t xml:space="preserve"> </t>
        </is>
      </c>
      <c r="E53" s="4" t="inlineStr">
        <is>
          <t xml:space="preserve"> </t>
        </is>
      </c>
      <c r="F53" s="5" t="n">
        <v>13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quested annual rate increase, as a percent</t>
        </is>
      </c>
      <c r="B54" s="4" t="inlineStr">
        <is>
          <t xml:space="preserve"> </t>
        </is>
      </c>
      <c r="C54" s="4" t="inlineStr">
        <is>
          <t xml:space="preserve"> </t>
        </is>
      </c>
      <c r="D54" s="4" t="inlineStr">
        <is>
          <t xml:space="preserve"> </t>
        </is>
      </c>
      <c r="E54" s="4" t="inlineStr">
        <is>
          <t xml:space="preserve"> </t>
        </is>
      </c>
      <c r="F54" s="13" t="n">
        <v>0.102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mended requested annual rate increase</t>
        </is>
      </c>
      <c r="B55" s="4" t="inlineStr">
        <is>
          <t xml:space="preserve"> </t>
        </is>
      </c>
      <c r="C55" s="5" t="n">
        <v>11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dditional annual rate increase authorized</t>
        </is>
      </c>
      <c r="B56" s="5" t="n">
        <v>3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Effective rate relief</t>
        </is>
      </c>
      <c r="B57" s="10" t="n">
        <v>6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Gas Rate Case | Consumers Energy Company | ASP gai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Gain on sale utilized as offset</t>
        </is>
      </c>
      <c r="B60" s="11" t="n">
        <v>2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lectric Rate Case | Consumers Energy Compan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Public Utilities, General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ate of return on equity authorized</t>
        </is>
      </c>
      <c r="B63" s="4" t="inlineStr">
        <is>
          <t xml:space="preserve"> </t>
        </is>
      </c>
      <c r="C63" s="4" t="inlineStr">
        <is>
          <t xml:space="preserve"> </t>
        </is>
      </c>
      <c r="D63" s="4" t="inlineStr">
        <is>
          <t xml:space="preserve"> </t>
        </is>
      </c>
      <c r="E63" s="13" t="n">
        <v>0.09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equested annual rate incre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16</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equested annual rate increas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3" t="n">
        <v>0.102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mended requested annual rate increase</t>
        </is>
      </c>
      <c r="B66" s="4" t="inlineStr">
        <is>
          <t xml:space="preserve"> </t>
        </is>
      </c>
      <c r="C66" s="4" t="inlineStr">
        <is>
          <t xml:space="preserve"> </t>
        </is>
      </c>
      <c r="D66" s="4" t="inlineStr">
        <is>
          <t xml:space="preserve"> </t>
        </is>
      </c>
      <c r="E66" s="4" t="inlineStr">
        <is>
          <t xml:space="preserve"> </t>
        </is>
      </c>
      <c r="F66" s="4" t="inlineStr">
        <is>
          <t xml:space="preserve"> </t>
        </is>
      </c>
      <c r="G66" s="5" t="n">
        <v>169</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dditional annual rate increase authorized</t>
        </is>
      </c>
      <c r="B67" s="4" t="inlineStr">
        <is>
          <t xml:space="preserve"> </t>
        </is>
      </c>
      <c r="C67" s="4" t="inlineStr">
        <is>
          <t xml:space="preserve"> </t>
        </is>
      </c>
      <c r="D67" s="4" t="inlineStr">
        <is>
          <t xml:space="preserve"> </t>
        </is>
      </c>
      <c r="E67" s="5" t="n">
        <v>9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urcharge for the recovery of excess distribution investments</t>
        </is>
      </c>
      <c r="B68" s="4" t="inlineStr">
        <is>
          <t xml:space="preserve"> </t>
        </is>
      </c>
      <c r="C68" s="4" t="inlineStr">
        <is>
          <t xml:space="preserve"> </t>
        </is>
      </c>
      <c r="D68" s="4" t="inlineStr">
        <is>
          <t xml:space="preserve"> </t>
        </is>
      </c>
      <c r="E68" s="6" t="n">
        <v>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GCR underrecoveries | Consumers Energy Compan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Public Utilities, General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ver (under) recovery for gas fuel and power supply costs requested</t>
        </is>
      </c>
      <c r="B71" s="4" t="inlineStr">
        <is>
          <t xml:space="preserve"> </t>
        </is>
      </c>
      <c r="C71" s="4" t="inlineStr">
        <is>
          <t xml:space="preserve"> </t>
        </is>
      </c>
      <c r="D71" s="4" t="inlineStr">
        <is>
          <t xml:space="preserve"> </t>
        </is>
      </c>
      <c r="E71" s="5" t="n">
        <v>-15</v>
      </c>
      <c r="F71" s="4" t="inlineStr">
        <is>
          <t xml:space="preserve"> </t>
        </is>
      </c>
      <c r="G71" s="4" t="inlineStr">
        <is>
          <t xml:space="preserve"> </t>
        </is>
      </c>
      <c r="H71" s="4" t="inlineStr">
        <is>
          <t xml:space="preserve"> </t>
        </is>
      </c>
      <c r="I71" s="4" t="inlineStr">
        <is>
          <t xml:space="preserve"> </t>
        </is>
      </c>
      <c r="J71" s="6" t="n">
        <v>-1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3</v>
      </c>
      <c r="S71" s="4" t="inlineStr">
        <is>
          <t xml:space="preserve"> </t>
        </is>
      </c>
    </row>
    <row r="72">
      <c r="A72" s="4" t="inlineStr">
        <is>
          <t>Cost of gas so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500</v>
      </c>
      <c r="K72" s="4" t="inlineStr">
        <is>
          <t xml:space="preserve"> </t>
        </is>
      </c>
      <c r="L72" s="5" t="n">
        <v>11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sheetData>
  <mergeCells count="3">
    <mergeCell ref="A1:A2"/>
    <mergeCell ref="B1:H1"/>
    <mergeCell ref="I1:P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Liabilities for PSCR and GCR Overrecoveries) (Details) - USD ($) $ in Millions</t>
        </is>
      </c>
      <c r="B1" s="2" t="inlineStr">
        <is>
          <t>Dec. 31, 2024</t>
        </is>
      </c>
      <c r="C1" s="2" t="inlineStr">
        <is>
          <t>Dec. 31, 2023</t>
        </is>
      </c>
    </row>
    <row r="2">
      <c r="A2" s="3" t="inlineStr">
        <is>
          <t>Public Utilities, General Disclosures [Line Items]</t>
        </is>
      </c>
      <c r="B2" s="4" t="inlineStr">
        <is>
          <t xml:space="preserve"> </t>
        </is>
      </c>
      <c r="C2" s="4" t="inlineStr">
        <is>
          <t xml:space="preserve"> </t>
        </is>
      </c>
    </row>
    <row r="3">
      <c r="A3" s="4" t="inlineStr">
        <is>
          <t>Accrued rate refunds</t>
        </is>
      </c>
      <c r="B3" s="5" t="n">
        <v>38</v>
      </c>
      <c r="C3" s="5" t="n">
        <v>54</v>
      </c>
    </row>
    <row r="4">
      <c r="A4" s="4" t="inlineStr">
        <is>
          <t>Consumers Energy Company</t>
        </is>
      </c>
      <c r="B4" s="4" t="inlineStr">
        <is>
          <t xml:space="preserve"> </t>
        </is>
      </c>
      <c r="C4" s="4" t="inlineStr">
        <is>
          <t xml:space="preserve"> </t>
        </is>
      </c>
    </row>
    <row r="5">
      <c r="A5" s="3" t="inlineStr">
        <is>
          <t>Public Utilities, General Disclosures [Line Items]</t>
        </is>
      </c>
      <c r="B5" s="4" t="inlineStr">
        <is>
          <t xml:space="preserve"> </t>
        </is>
      </c>
      <c r="C5" s="4" t="inlineStr">
        <is>
          <t xml:space="preserve"> </t>
        </is>
      </c>
    </row>
    <row r="6">
      <c r="A6" s="4" t="inlineStr">
        <is>
          <t>Accrued rate refunds</t>
        </is>
      </c>
      <c r="B6" s="6" t="n">
        <v>38</v>
      </c>
      <c r="C6" s="6" t="n">
        <v>54</v>
      </c>
    </row>
    <row r="7">
      <c r="A7" s="4" t="inlineStr">
        <is>
          <t>Consumers Energy Company | PSCR underrecoveries</t>
        </is>
      </c>
      <c r="B7" s="4" t="inlineStr">
        <is>
          <t xml:space="preserve"> </t>
        </is>
      </c>
      <c r="C7" s="4" t="inlineStr">
        <is>
          <t xml:space="preserve"> </t>
        </is>
      </c>
    </row>
    <row r="8">
      <c r="A8" s="3" t="inlineStr">
        <is>
          <t>Public Utilities, General Disclosures [Line Items]</t>
        </is>
      </c>
      <c r="B8" s="4" t="inlineStr">
        <is>
          <t xml:space="preserve"> </t>
        </is>
      </c>
      <c r="C8" s="4" t="inlineStr">
        <is>
          <t xml:space="preserve"> </t>
        </is>
      </c>
    </row>
    <row r="9">
      <c r="A9" s="4" t="inlineStr">
        <is>
          <t>Accrued rate refunds</t>
        </is>
      </c>
      <c r="B9" s="6" t="n">
        <v>13</v>
      </c>
      <c r="C9" s="6" t="n">
        <v>10</v>
      </c>
    </row>
    <row r="10">
      <c r="A10" s="4" t="inlineStr">
        <is>
          <t>Consumers Energy Company | GCR underrecoveries</t>
        </is>
      </c>
      <c r="B10" s="4" t="inlineStr">
        <is>
          <t xml:space="preserve"> </t>
        </is>
      </c>
      <c r="C10" s="4" t="inlineStr">
        <is>
          <t xml:space="preserve"> </t>
        </is>
      </c>
    </row>
    <row r="11">
      <c r="A11" s="3" t="inlineStr">
        <is>
          <t>Public Utilities, General Disclosures [Line Items]</t>
        </is>
      </c>
      <c r="B11" s="4" t="inlineStr">
        <is>
          <t xml:space="preserve"> </t>
        </is>
      </c>
      <c r="C11" s="4" t="inlineStr">
        <is>
          <t xml:space="preserve"> </t>
        </is>
      </c>
    </row>
    <row r="12">
      <c r="A12" s="4" t="inlineStr">
        <is>
          <t>Accrued rate refunds</t>
        </is>
      </c>
      <c r="B12" s="5" t="n">
        <v>25</v>
      </c>
      <c r="C12" s="5" t="n">
        <v>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Contingencies and Commitments (Narrative) (Details) $ in Millions</t>
        </is>
      </c>
      <c r="B1" s="2" t="inlineStr">
        <is>
          <t>12 Months Ended</t>
        </is>
      </c>
    </row>
    <row r="2">
      <c r="B2" s="2" t="inlineStr">
        <is>
          <t>Dec. 31, 2024 USD ($) MW $ / MWh facility</t>
        </is>
      </c>
      <c r="C2" s="2" t="inlineStr">
        <is>
          <t>Dec. 31, 2023 USD ($)</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Environmental Loss Contingency, Statement Of Financial Position, Extensible Enumeration, Not Disclosed Flag</t>
        </is>
      </c>
      <c r="B4" s="4" t="inlineStr">
        <is>
          <t>recorded liability</t>
        </is>
      </c>
      <c r="C4" s="4" t="inlineStr">
        <is>
          <t xml:space="preserve"> </t>
        </is>
      </c>
      <c r="D4" s="4" t="inlineStr">
        <is>
          <t xml:space="preserve"> </t>
        </is>
      </c>
    </row>
    <row r="5">
      <c r="A5" s="4" t="inlineStr">
        <is>
          <t>Regulatory assets</t>
        </is>
      </c>
      <c r="B5" s="5" t="n">
        <v>3569</v>
      </c>
      <c r="C5" s="5" t="n">
        <v>3683</v>
      </c>
      <c r="D5" s="4" t="inlineStr">
        <is>
          <t xml:space="preserve"> </t>
        </is>
      </c>
    </row>
    <row r="6">
      <c r="A6" s="4" t="inlineStr">
        <is>
          <t>Consumers Energy Company</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Regulatory assets</t>
        </is>
      </c>
      <c r="B8" s="5" t="n">
        <v>3569</v>
      </c>
      <c r="C8" s="6" t="n">
        <v>3683</v>
      </c>
      <c r="D8" s="4" t="inlineStr">
        <is>
          <t xml:space="preserve"> </t>
        </is>
      </c>
    </row>
    <row r="9">
      <c r="A9" s="4" t="inlineStr">
        <is>
          <t>Consumers Energy Company | MCV PPA</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PPA maximum quantity required | MW</t>
        </is>
      </c>
      <c r="B11" s="6" t="n">
        <v>1240</v>
      </c>
      <c r="C11" s="4" t="inlineStr">
        <is>
          <t xml:space="preserve"> </t>
        </is>
      </c>
      <c r="D11" s="4" t="inlineStr">
        <is>
          <t xml:space="preserve"> </t>
        </is>
      </c>
    </row>
    <row r="12">
      <c r="A12" s="4" t="inlineStr">
        <is>
          <t>PPA fixed energy charge per MWh, on-peak (in dollars per MWh) | $ / MWh</t>
        </is>
      </c>
      <c r="B12" s="8" t="n">
        <v>6.3</v>
      </c>
      <c r="C12" s="4" t="inlineStr">
        <is>
          <t xml:space="preserve"> </t>
        </is>
      </c>
      <c r="D12" s="4" t="inlineStr">
        <is>
          <t xml:space="preserve"> </t>
        </is>
      </c>
    </row>
    <row r="13">
      <c r="A13" s="4" t="inlineStr">
        <is>
          <t>PPA fixed energy charge per MWh, off-peak (in dollars per MWh) | $ / MWh</t>
        </is>
      </c>
      <c r="B13" s="6" t="n">
        <v>6</v>
      </c>
      <c r="C13" s="4" t="inlineStr">
        <is>
          <t xml:space="preserve"> </t>
        </is>
      </c>
      <c r="D13" s="4" t="inlineStr">
        <is>
          <t xml:space="preserve"> </t>
        </is>
      </c>
    </row>
    <row r="14">
      <c r="A14" s="4" t="inlineStr">
        <is>
          <t>Annual contribution to renewable resources program by counterparty</t>
        </is>
      </c>
      <c r="B14" s="5" t="n">
        <v>5</v>
      </c>
      <c r="C14" s="4" t="inlineStr">
        <is>
          <t xml:space="preserve"> </t>
        </is>
      </c>
      <c r="D14" s="4" t="inlineStr">
        <is>
          <t xml:space="preserve"> </t>
        </is>
      </c>
    </row>
    <row r="15">
      <c r="A15" s="4" t="inlineStr">
        <is>
          <t>Purchases</t>
        </is>
      </c>
      <c r="B15" s="5" t="n">
        <v>358</v>
      </c>
      <c r="C15" s="6" t="n">
        <v>340</v>
      </c>
      <c r="D15" s="5" t="n">
        <v>519</v>
      </c>
    </row>
    <row r="16">
      <c r="A16" s="4" t="inlineStr">
        <is>
          <t>Consumers Energy Company | MCV PPA | Year End Through March 2025</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PPA capacity charge per MWh (in dollars per MWh) | $ / MWh</t>
        </is>
      </c>
      <c r="B18" s="8" t="n">
        <v>10.14</v>
      </c>
      <c r="C18" s="4" t="inlineStr">
        <is>
          <t xml:space="preserve"> </t>
        </is>
      </c>
      <c r="D18" s="4" t="inlineStr">
        <is>
          <t xml:space="preserve"> </t>
        </is>
      </c>
    </row>
    <row r="19">
      <c r="A19" s="4" t="inlineStr">
        <is>
          <t>Consumers Energy Company | MCV PPA | March 2025 Through Termination</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PPA capacity charge per MWh (in dollars per MWh) | $ / MWh</t>
        </is>
      </c>
      <c r="B21" s="6" t="n">
        <v>5</v>
      </c>
      <c r="C21" s="4" t="inlineStr">
        <is>
          <t xml:space="preserve"> </t>
        </is>
      </c>
      <c r="D21" s="4" t="inlineStr">
        <is>
          <t xml:space="preserve"> </t>
        </is>
      </c>
    </row>
    <row r="22">
      <c r="A22" s="4" t="inlineStr">
        <is>
          <t>Consumers Energy Company | Other PPAs</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Purchases</t>
        </is>
      </c>
      <c r="B24" s="5" t="n">
        <v>565</v>
      </c>
      <c r="C24" s="6" t="n">
        <v>498</v>
      </c>
      <c r="D24" s="6" t="n">
        <v>510</v>
      </c>
    </row>
    <row r="25">
      <c r="A25" s="4" t="inlineStr">
        <is>
          <t>Consumers Energy Company | MGP sites</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Regulatory assets</t>
        </is>
      </c>
      <c r="B27" s="5" t="n">
        <v>90</v>
      </c>
      <c r="C27" s="5" t="n">
        <v>99</v>
      </c>
      <c r="D27" s="4" t="inlineStr">
        <is>
          <t xml:space="preserve"> </t>
        </is>
      </c>
    </row>
    <row r="28">
      <c r="A28" s="4" t="inlineStr">
        <is>
          <t>Consumers Energy Company | Ludington</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Ownership share</t>
        </is>
      </c>
      <c r="B30" s="12" t="n">
        <v>0.51</v>
      </c>
      <c r="C30" s="4" t="inlineStr">
        <is>
          <t xml:space="preserve"> </t>
        </is>
      </c>
      <c r="D30" s="4" t="inlineStr">
        <is>
          <t xml:space="preserve"> </t>
        </is>
      </c>
    </row>
    <row r="31">
      <c r="A31" s="4" t="inlineStr">
        <is>
          <t>Consumers Energy Company | Ludington Plant Overhaul Contract Dispute</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Damages sought</t>
        </is>
      </c>
      <c r="B33" s="4" t="inlineStr">
        <is>
          <t xml:space="preserve"> </t>
        </is>
      </c>
      <c r="C33" s="4" t="inlineStr">
        <is>
          <t xml:space="preserve"> </t>
        </is>
      </c>
      <c r="D33" s="6" t="n">
        <v>15</v>
      </c>
    </row>
    <row r="34">
      <c r="A34" s="4" t="inlineStr">
        <is>
          <t>Estimate of shared costs</t>
        </is>
      </c>
      <c r="B34" s="5" t="n">
        <v>350</v>
      </c>
      <c r="C34" s="4" t="inlineStr">
        <is>
          <t xml:space="preserve"> </t>
        </is>
      </c>
      <c r="D34" s="4" t="inlineStr">
        <is>
          <t xml:space="preserve"> </t>
        </is>
      </c>
    </row>
    <row r="35">
      <c r="A35" s="4" t="inlineStr">
        <is>
          <t>Consumers Energy Company | J.H. Campbell 3 Plant Retirement Contract Dispute</t>
        </is>
      </c>
      <c r="B35" s="4" t="inlineStr">
        <is>
          <t xml:space="preserve"> </t>
        </is>
      </c>
      <c r="C35" s="4" t="inlineStr">
        <is>
          <t xml:space="preserve"> </t>
        </is>
      </c>
      <c r="D35" s="4" t="inlineStr">
        <is>
          <t xml:space="preserve"> </t>
        </is>
      </c>
    </row>
    <row r="36">
      <c r="A36" s="3" t="inlineStr">
        <is>
          <t>Loss Contingencies [Line Items]</t>
        </is>
      </c>
      <c r="B36" s="4" t="inlineStr">
        <is>
          <t xml:space="preserve"> </t>
        </is>
      </c>
      <c r="C36" s="4" t="inlineStr">
        <is>
          <t xml:space="preserve"> </t>
        </is>
      </c>
      <c r="D36" s="4" t="inlineStr">
        <is>
          <t xml:space="preserve"> </t>
        </is>
      </c>
    </row>
    <row r="37">
      <c r="A37" s="4" t="inlineStr">
        <is>
          <t>Damages sought</t>
        </is>
      </c>
      <c r="B37" s="4" t="inlineStr">
        <is>
          <t xml:space="preserve"> </t>
        </is>
      </c>
      <c r="C37" s="4" t="inlineStr">
        <is>
          <t xml:space="preserve"> </t>
        </is>
      </c>
      <c r="D37" s="5" t="n">
        <v>37</v>
      </c>
    </row>
    <row r="38">
      <c r="A38" s="4" t="inlineStr">
        <is>
          <t>Bay Harbor</t>
        </is>
      </c>
      <c r="B38" s="4" t="inlineStr">
        <is>
          <t xml:space="preserve"> </t>
        </is>
      </c>
      <c r="C38" s="4" t="inlineStr">
        <is>
          <t xml:space="preserve"> </t>
        </is>
      </c>
      <c r="D38" s="4" t="inlineStr">
        <is>
          <t xml:space="preserve"> </t>
        </is>
      </c>
    </row>
    <row r="39">
      <c r="A39" s="3" t="inlineStr">
        <is>
          <t>Loss Contingencies [Line Items]</t>
        </is>
      </c>
      <c r="B39" s="4" t="inlineStr">
        <is>
          <t xml:space="preserve"> </t>
        </is>
      </c>
      <c r="C39" s="4" t="inlineStr">
        <is>
          <t xml:space="preserve"> </t>
        </is>
      </c>
      <c r="D39" s="4" t="inlineStr">
        <is>
          <t xml:space="preserve"> </t>
        </is>
      </c>
    </row>
    <row r="40">
      <c r="A40" s="4" t="inlineStr">
        <is>
          <t>Accrual for environmental loss contingencies</t>
        </is>
      </c>
      <c r="B40" s="5" t="n">
        <v>48</v>
      </c>
      <c r="C40" s="4" t="inlineStr">
        <is>
          <t xml:space="preserve"> </t>
        </is>
      </c>
      <c r="D40" s="4" t="inlineStr">
        <is>
          <t xml:space="preserve"> </t>
        </is>
      </c>
    </row>
    <row r="41">
      <c r="A41" s="4" t="inlineStr">
        <is>
          <t>Discount rate</t>
        </is>
      </c>
      <c r="B41" s="13" t="n">
        <v>0.0434</v>
      </c>
      <c r="C41" s="4" t="inlineStr">
        <is>
          <t xml:space="preserve"> </t>
        </is>
      </c>
      <c r="D41" s="4" t="inlineStr">
        <is>
          <t xml:space="preserve"> </t>
        </is>
      </c>
    </row>
    <row r="42">
      <c r="A42" s="4" t="inlineStr">
        <is>
          <t>Accrual for environmental loss contingencies, inflation rate</t>
        </is>
      </c>
      <c r="B42" s="12" t="n">
        <v>0.01</v>
      </c>
      <c r="C42" s="4" t="inlineStr">
        <is>
          <t xml:space="preserve"> </t>
        </is>
      </c>
      <c r="D42" s="4" t="inlineStr">
        <is>
          <t xml:space="preserve"> </t>
        </is>
      </c>
    </row>
    <row r="43">
      <c r="A43" s="4" t="inlineStr">
        <is>
          <t>Accrual for environmental loss contingencies, gross</t>
        </is>
      </c>
      <c r="B43" s="5" t="n">
        <v>61</v>
      </c>
      <c r="C43" s="4" t="inlineStr">
        <is>
          <t xml:space="preserve"> </t>
        </is>
      </c>
      <c r="D43" s="4" t="inlineStr">
        <is>
          <t xml:space="preserve"> </t>
        </is>
      </c>
    </row>
    <row r="44">
      <c r="A44" s="4" t="inlineStr">
        <is>
          <t>NREPA | Electric Utility | Consumers Energy Company</t>
        </is>
      </c>
      <c r="B44" s="4" t="inlineStr">
        <is>
          <t xml:space="preserve"> </t>
        </is>
      </c>
      <c r="C44" s="4" t="inlineStr">
        <is>
          <t xml:space="preserve"> </t>
        </is>
      </c>
      <c r="D44" s="4" t="inlineStr">
        <is>
          <t xml:space="preserve"> </t>
        </is>
      </c>
    </row>
    <row r="45">
      <c r="A45" s="3" t="inlineStr">
        <is>
          <t>Loss Contingencies [Line Items]</t>
        </is>
      </c>
      <c r="B45" s="4" t="inlineStr">
        <is>
          <t xml:space="preserve"> </t>
        </is>
      </c>
      <c r="C45" s="4" t="inlineStr">
        <is>
          <t xml:space="preserve"> </t>
        </is>
      </c>
      <c r="D45" s="4" t="inlineStr">
        <is>
          <t xml:space="preserve"> </t>
        </is>
      </c>
    </row>
    <row r="46">
      <c r="A46" s="4" t="inlineStr">
        <is>
          <t>Accrual for environmental loss contingencies</t>
        </is>
      </c>
      <c r="B46" s="6" t="n">
        <v>4</v>
      </c>
      <c r="C46" s="4" t="inlineStr">
        <is>
          <t xml:space="preserve"> </t>
        </is>
      </c>
      <c r="D46" s="4" t="inlineStr">
        <is>
          <t xml:space="preserve"> </t>
        </is>
      </c>
    </row>
    <row r="47">
      <c r="A47" s="4" t="inlineStr">
        <is>
          <t>NREPA | Minimum | Electric Utility | Consumers Energy Company</t>
        </is>
      </c>
      <c r="B47" s="4" t="inlineStr">
        <is>
          <t xml:space="preserve"> </t>
        </is>
      </c>
      <c r="C47" s="4" t="inlineStr">
        <is>
          <t xml:space="preserve"> </t>
        </is>
      </c>
      <c r="D47" s="4" t="inlineStr">
        <is>
          <t xml:space="preserve"> </t>
        </is>
      </c>
    </row>
    <row r="48">
      <c r="A48" s="3" t="inlineStr">
        <is>
          <t>Loss Contingencies [Line Items]</t>
        </is>
      </c>
      <c r="B48" s="4" t="inlineStr">
        <is>
          <t xml:space="preserve"> </t>
        </is>
      </c>
      <c r="C48" s="4" t="inlineStr">
        <is>
          <t xml:space="preserve"> </t>
        </is>
      </c>
      <c r="D48" s="4" t="inlineStr">
        <is>
          <t xml:space="preserve"> </t>
        </is>
      </c>
    </row>
    <row r="49">
      <c r="A49" s="4" t="inlineStr">
        <is>
          <t>Remediation and other response activity costs</t>
        </is>
      </c>
      <c r="B49" s="6" t="n">
        <v>4</v>
      </c>
      <c r="C49" s="4" t="inlineStr">
        <is>
          <t xml:space="preserve"> </t>
        </is>
      </c>
      <c r="D49" s="4" t="inlineStr">
        <is>
          <t xml:space="preserve"> </t>
        </is>
      </c>
    </row>
    <row r="50">
      <c r="A50" s="4" t="inlineStr">
        <is>
          <t>NREPA | Maximum | Electric Utility | Consumers Energy Company</t>
        </is>
      </c>
      <c r="B50" s="4" t="inlineStr">
        <is>
          <t xml:space="preserve"> </t>
        </is>
      </c>
      <c r="C50" s="4" t="inlineStr">
        <is>
          <t xml:space="preserve"> </t>
        </is>
      </c>
      <c r="D50" s="4" t="inlineStr">
        <is>
          <t xml:space="preserve"> </t>
        </is>
      </c>
    </row>
    <row r="51">
      <c r="A51" s="3" t="inlineStr">
        <is>
          <t>Loss Contingencies [Line Items]</t>
        </is>
      </c>
      <c r="B51" s="4" t="inlineStr">
        <is>
          <t xml:space="preserve"> </t>
        </is>
      </c>
      <c r="C51" s="4" t="inlineStr">
        <is>
          <t xml:space="preserve"> </t>
        </is>
      </c>
      <c r="D51" s="4" t="inlineStr">
        <is>
          <t xml:space="preserve"> </t>
        </is>
      </c>
    </row>
    <row r="52">
      <c r="A52" s="4" t="inlineStr">
        <is>
          <t>Remediation and other response activity costs</t>
        </is>
      </c>
      <c r="B52" s="6" t="n">
        <v>5</v>
      </c>
      <c r="C52" s="4" t="inlineStr">
        <is>
          <t xml:space="preserve"> </t>
        </is>
      </c>
      <c r="D52" s="4" t="inlineStr">
        <is>
          <t xml:space="preserve"> </t>
        </is>
      </c>
    </row>
    <row r="53">
      <c r="A53" s="4" t="inlineStr">
        <is>
          <t>CERCLA Liability | Consumers Energy Company</t>
        </is>
      </c>
      <c r="B53" s="4" t="inlineStr">
        <is>
          <t xml:space="preserve"> </t>
        </is>
      </c>
      <c r="C53" s="4" t="inlineStr">
        <is>
          <t xml:space="preserve"> </t>
        </is>
      </c>
      <c r="D53" s="4" t="inlineStr">
        <is>
          <t xml:space="preserve"> </t>
        </is>
      </c>
    </row>
    <row r="54">
      <c r="A54" s="3" t="inlineStr">
        <is>
          <t>Loss Contingencies [Line Items]</t>
        </is>
      </c>
      <c r="B54" s="4" t="inlineStr">
        <is>
          <t xml:space="preserve"> </t>
        </is>
      </c>
      <c r="C54" s="4" t="inlineStr">
        <is>
          <t xml:space="preserve"> </t>
        </is>
      </c>
      <c r="D54" s="4" t="inlineStr">
        <is>
          <t xml:space="preserve"> </t>
        </is>
      </c>
    </row>
    <row r="55">
      <c r="A55" s="4" t="inlineStr">
        <is>
          <t>Accrual for environmental loss contingencies</t>
        </is>
      </c>
      <c r="B55" s="6" t="n">
        <v>3</v>
      </c>
      <c r="C55" s="4" t="inlineStr">
        <is>
          <t xml:space="preserve"> </t>
        </is>
      </c>
      <c r="D55" s="4" t="inlineStr">
        <is>
          <t xml:space="preserve"> </t>
        </is>
      </c>
    </row>
    <row r="56">
      <c r="A56" s="4" t="inlineStr">
        <is>
          <t>CERCLA Liability | Minimum | Consumers Energy Company</t>
        </is>
      </c>
      <c r="B56" s="4" t="inlineStr">
        <is>
          <t xml:space="preserve"> </t>
        </is>
      </c>
      <c r="C56" s="4" t="inlineStr">
        <is>
          <t xml:space="preserve"> </t>
        </is>
      </c>
      <c r="D56" s="4" t="inlineStr">
        <is>
          <t xml:space="preserve"> </t>
        </is>
      </c>
    </row>
    <row r="57">
      <c r="A57" s="3" t="inlineStr">
        <is>
          <t>Loss Contingencies [Line Items]</t>
        </is>
      </c>
      <c r="B57" s="4" t="inlineStr">
        <is>
          <t xml:space="preserve"> </t>
        </is>
      </c>
      <c r="C57" s="4" t="inlineStr">
        <is>
          <t xml:space="preserve"> </t>
        </is>
      </c>
      <c r="D57" s="4" t="inlineStr">
        <is>
          <t xml:space="preserve"> </t>
        </is>
      </c>
    </row>
    <row r="58">
      <c r="A58" s="4" t="inlineStr">
        <is>
          <t>Remediation and other response activity costs</t>
        </is>
      </c>
      <c r="B58" s="6" t="n">
        <v>3</v>
      </c>
      <c r="C58" s="4" t="inlineStr">
        <is>
          <t xml:space="preserve"> </t>
        </is>
      </c>
      <c r="D58" s="4" t="inlineStr">
        <is>
          <t xml:space="preserve"> </t>
        </is>
      </c>
    </row>
    <row r="59">
      <c r="A59" s="4" t="inlineStr">
        <is>
          <t>CERCLA Liability | Maximum | Consumers Energy Company</t>
        </is>
      </c>
      <c r="B59" s="4" t="inlineStr">
        <is>
          <t xml:space="preserve"> </t>
        </is>
      </c>
      <c r="C59" s="4" t="inlineStr">
        <is>
          <t xml:space="preserve"> </t>
        </is>
      </c>
      <c r="D59" s="4" t="inlineStr">
        <is>
          <t xml:space="preserve"> </t>
        </is>
      </c>
    </row>
    <row r="60">
      <c r="A60" s="3" t="inlineStr">
        <is>
          <t>Loss Contingencies [Line Items]</t>
        </is>
      </c>
      <c r="B60" s="4" t="inlineStr">
        <is>
          <t xml:space="preserve"> </t>
        </is>
      </c>
      <c r="C60" s="4" t="inlineStr">
        <is>
          <t xml:space="preserve"> </t>
        </is>
      </c>
      <c r="D60" s="4" t="inlineStr">
        <is>
          <t xml:space="preserve"> </t>
        </is>
      </c>
    </row>
    <row r="61">
      <c r="A61" s="4" t="inlineStr">
        <is>
          <t>Remediation and other response activity costs</t>
        </is>
      </c>
      <c r="B61" s="6" t="n">
        <v>8</v>
      </c>
      <c r="C61" s="4" t="inlineStr">
        <is>
          <t xml:space="preserve"> </t>
        </is>
      </c>
      <c r="D61" s="4" t="inlineStr">
        <is>
          <t xml:space="preserve"> </t>
        </is>
      </c>
    </row>
    <row r="62">
      <c r="A62" s="4" t="inlineStr">
        <is>
          <t>MGP sites | Consumers Energy Company</t>
        </is>
      </c>
      <c r="B62" s="4" t="inlineStr">
        <is>
          <t xml:space="preserve"> </t>
        </is>
      </c>
      <c r="C62" s="4" t="inlineStr">
        <is>
          <t xml:space="preserve"> </t>
        </is>
      </c>
      <c r="D62" s="4" t="inlineStr">
        <is>
          <t xml:space="preserve"> </t>
        </is>
      </c>
    </row>
    <row r="63">
      <c r="A63" s="3" t="inlineStr">
        <is>
          <t>Loss Contingencies [Line Items]</t>
        </is>
      </c>
      <c r="B63" s="4" t="inlineStr">
        <is>
          <t xml:space="preserve"> </t>
        </is>
      </c>
      <c r="C63" s="4" t="inlineStr">
        <is>
          <t xml:space="preserve"> </t>
        </is>
      </c>
      <c r="D63" s="4" t="inlineStr">
        <is>
          <t xml:space="preserve"> </t>
        </is>
      </c>
    </row>
    <row r="64">
      <c r="A64" s="4" t="inlineStr">
        <is>
          <t>Accrual for environmental loss contingencies</t>
        </is>
      </c>
      <c r="B64" s="5" t="n">
        <v>60</v>
      </c>
      <c r="C64" s="4" t="inlineStr">
        <is>
          <t xml:space="preserve"> </t>
        </is>
      </c>
      <c r="D64" s="4" t="inlineStr">
        <is>
          <t xml:space="preserve"> </t>
        </is>
      </c>
    </row>
    <row r="65">
      <c r="A65" s="4" t="inlineStr">
        <is>
          <t>Number of former MGPs | facility</t>
        </is>
      </c>
      <c r="B65" s="6" t="n">
        <v>23</v>
      </c>
      <c r="C65" s="4" t="inlineStr">
        <is>
          <t xml:space="preserve"> </t>
        </is>
      </c>
      <c r="D65" s="4" t="inlineStr">
        <is>
          <t xml:space="preserve"> </t>
        </is>
      </c>
    </row>
    <row r="66">
      <c r="A66" s="4" t="inlineStr">
        <is>
          <t>Regulatory asset collection period</t>
        </is>
      </c>
      <c r="B66" s="4" t="inlineStr">
        <is>
          <t>10 years</t>
        </is>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Schedule of Remediation and Other Response Activity Costs by Year) (Details) $ in Millions</t>
        </is>
      </c>
      <c r="B1" s="2" t="inlineStr">
        <is>
          <t>Dec. 31, 2024 USD ($)</t>
        </is>
      </c>
    </row>
    <row r="2">
      <c r="A2" s="4" t="inlineStr">
        <is>
          <t>Bay Harbor</t>
        </is>
      </c>
      <c r="B2" s="4" t="inlineStr">
        <is>
          <t xml:space="preserve"> </t>
        </is>
      </c>
    </row>
    <row r="3">
      <c r="A3" s="3" t="inlineStr">
        <is>
          <t>Site Contingency [Line Items]</t>
        </is>
      </c>
      <c r="B3" s="4" t="inlineStr">
        <is>
          <t xml:space="preserve"> </t>
        </is>
      </c>
    </row>
    <row r="4">
      <c r="A4" s="4" t="inlineStr">
        <is>
          <t>2025</t>
        </is>
      </c>
      <c r="B4" s="5" t="n">
        <v>4</v>
      </c>
    </row>
    <row r="5">
      <c r="A5" s="4" t="inlineStr">
        <is>
          <t>2026</t>
        </is>
      </c>
      <c r="B5" s="6" t="n">
        <v>4</v>
      </c>
    </row>
    <row r="6">
      <c r="A6" s="4" t="inlineStr">
        <is>
          <t>2027</t>
        </is>
      </c>
      <c r="B6" s="6" t="n">
        <v>4</v>
      </c>
    </row>
    <row r="7">
      <c r="A7" s="4" t="inlineStr">
        <is>
          <t>2028</t>
        </is>
      </c>
      <c r="B7" s="6" t="n">
        <v>4</v>
      </c>
    </row>
    <row r="8">
      <c r="A8" s="4" t="inlineStr">
        <is>
          <t>2029</t>
        </is>
      </c>
      <c r="B8" s="6" t="n">
        <v>4</v>
      </c>
    </row>
    <row r="9">
      <c r="A9" s="4" t="inlineStr">
        <is>
          <t>Consumers Energy Company | MGP sites</t>
        </is>
      </c>
      <c r="B9" s="4" t="inlineStr">
        <is>
          <t xml:space="preserve"> </t>
        </is>
      </c>
    </row>
    <row r="10">
      <c r="A10" s="3" t="inlineStr">
        <is>
          <t>Site Contingency [Line Items]</t>
        </is>
      </c>
      <c r="B10" s="4" t="inlineStr">
        <is>
          <t xml:space="preserve"> </t>
        </is>
      </c>
    </row>
    <row r="11">
      <c r="A11" s="4" t="inlineStr">
        <is>
          <t>2025</t>
        </is>
      </c>
      <c r="B11" s="6" t="n">
        <v>3</v>
      </c>
    </row>
    <row r="12">
      <c r="A12" s="4" t="inlineStr">
        <is>
          <t>2026</t>
        </is>
      </c>
      <c r="B12" s="6" t="n">
        <v>7</v>
      </c>
    </row>
    <row r="13">
      <c r="A13" s="4" t="inlineStr">
        <is>
          <t>2027</t>
        </is>
      </c>
      <c r="B13" s="6" t="n">
        <v>9</v>
      </c>
    </row>
    <row r="14">
      <c r="A14" s="4" t="inlineStr">
        <is>
          <t>2028</t>
        </is>
      </c>
      <c r="B14" s="6" t="n">
        <v>24</v>
      </c>
    </row>
    <row r="15">
      <c r="A15" s="4" t="inlineStr">
        <is>
          <t>2029</t>
        </is>
      </c>
      <c r="B15" s="5" t="n">
        <v>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Summary of Guarantees) (Details) $ in Millions</t>
        </is>
      </c>
      <c r="B1" s="2" t="inlineStr">
        <is>
          <t>Dec. 31, 2024 USD ($)</t>
        </is>
      </c>
    </row>
    <row r="2">
      <c r="A2" s="4" t="inlineStr">
        <is>
          <t>Variable Interest Entity, Primary Beneficiary | Aviator Wind Class B Membership</t>
        </is>
      </c>
      <c r="B2" s="4" t="inlineStr">
        <is>
          <t xml:space="preserve"> </t>
        </is>
      </c>
    </row>
    <row r="3">
      <c r="A3" s="3" t="inlineStr">
        <is>
          <t>Guarantees And Other Contingencies [Line Items]</t>
        </is>
      </c>
      <c r="B3" s="4" t="inlineStr">
        <is>
          <t xml:space="preserve"> </t>
        </is>
      </c>
    </row>
    <row r="4">
      <c r="A4" s="4" t="inlineStr">
        <is>
          <t>Ownership percentage</t>
        </is>
      </c>
      <c r="B4" s="12" t="n">
        <v>0.49</v>
      </c>
    </row>
    <row r="5">
      <c r="A5" s="4" t="inlineStr">
        <is>
          <t>Guarantees</t>
        </is>
      </c>
      <c r="B5" s="4" t="inlineStr">
        <is>
          <t xml:space="preserve"> </t>
        </is>
      </c>
    </row>
    <row r="6">
      <c r="A6" s="3" t="inlineStr">
        <is>
          <t>Guarantees And Other Contingencies [Line Items]</t>
        </is>
      </c>
      <c r="B6" s="4" t="inlineStr">
        <is>
          <t xml:space="preserve"> </t>
        </is>
      </c>
    </row>
    <row r="7">
      <c r="A7" s="4" t="inlineStr">
        <is>
          <t>Maximum Obligation</t>
        </is>
      </c>
      <c r="B7" s="5" t="n">
        <v>30</v>
      </c>
    </row>
    <row r="8">
      <c r="A8" s="4" t="inlineStr">
        <is>
          <t>Carrying Amount</t>
        </is>
      </c>
      <c r="B8" s="6" t="n">
        <v>0</v>
      </c>
    </row>
    <row r="9">
      <c r="A9" s="4" t="inlineStr">
        <is>
          <t>Guarantees | Consumers Energy Company</t>
        </is>
      </c>
      <c r="B9" s="4" t="inlineStr">
        <is>
          <t xml:space="preserve"> </t>
        </is>
      </c>
    </row>
    <row r="10">
      <c r="A10" s="3" t="inlineStr">
        <is>
          <t>Guarantees And Other Contingencies [Line Items]</t>
        </is>
      </c>
      <c r="B10" s="4" t="inlineStr">
        <is>
          <t xml:space="preserve"> </t>
        </is>
      </c>
    </row>
    <row r="11">
      <c r="A11" s="4" t="inlineStr">
        <is>
          <t>Maximum Obligation</t>
        </is>
      </c>
      <c r="B11" s="6" t="n">
        <v>30</v>
      </c>
    </row>
    <row r="12">
      <c r="A12" s="4" t="inlineStr">
        <is>
          <t>Carrying Amount</t>
        </is>
      </c>
      <c r="B12" s="6" t="n">
        <v>0</v>
      </c>
    </row>
    <row r="13">
      <c r="A13" s="4" t="inlineStr">
        <is>
          <t>Indemnity obligations from sale of membership interests in VIEs</t>
        </is>
      </c>
      <c r="B13" s="4" t="inlineStr">
        <is>
          <t xml:space="preserve"> </t>
        </is>
      </c>
    </row>
    <row r="14">
      <c r="A14" s="3" t="inlineStr">
        <is>
          <t>Guarantees And Other Contingencies [Line Items]</t>
        </is>
      </c>
      <c r="B14" s="4" t="inlineStr">
        <is>
          <t xml:space="preserve"> </t>
        </is>
      </c>
    </row>
    <row r="15">
      <c r="A15" s="4" t="inlineStr">
        <is>
          <t>Maximum Obligation</t>
        </is>
      </c>
      <c r="B15" s="6" t="n">
        <v>258</v>
      </c>
    </row>
    <row r="16">
      <c r="A16" s="4" t="inlineStr">
        <is>
          <t>Carrying Amount</t>
        </is>
      </c>
      <c r="B16" s="6" t="n">
        <v>0</v>
      </c>
    </row>
    <row r="17">
      <c r="A17" s="4" t="inlineStr">
        <is>
          <t>Indemnity obligations from stock and asset sale agreements</t>
        </is>
      </c>
      <c r="B17" s="4" t="inlineStr">
        <is>
          <t xml:space="preserve"> </t>
        </is>
      </c>
    </row>
    <row r="18">
      <c r="A18" s="3" t="inlineStr">
        <is>
          <t>Guarantees And Other Contingencies [Line Items]</t>
        </is>
      </c>
      <c r="B18" s="4" t="inlineStr">
        <is>
          <t xml:space="preserve"> </t>
        </is>
      </c>
    </row>
    <row r="19">
      <c r="A19" s="4" t="inlineStr">
        <is>
          <t>Maximum Obligation</t>
        </is>
      </c>
      <c r="B19" s="6" t="n">
        <v>153</v>
      </c>
    </row>
    <row r="20">
      <c r="A20" s="4" t="inlineStr">
        <is>
          <t>Carrying Amount</t>
        </is>
      </c>
      <c r="B20" s="5"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Schedule of Contractual Purchase Obligations) (Details) $ in Millions</t>
        </is>
      </c>
      <c r="B1" s="2" t="inlineStr">
        <is>
          <t>Dec. 31, 2024 USD ($)</t>
        </is>
      </c>
    </row>
    <row r="2">
      <c r="A2" s="3" t="inlineStr">
        <is>
          <t>Guarantees And Other Contingencies [Line Items]</t>
        </is>
      </c>
      <c r="B2" s="4" t="inlineStr">
        <is>
          <t xml:space="preserve"> </t>
        </is>
      </c>
    </row>
    <row r="3">
      <c r="A3" s="4" t="inlineStr">
        <is>
          <t>Total</t>
        </is>
      </c>
      <c r="B3" s="5" t="n">
        <v>11438</v>
      </c>
    </row>
    <row r="4">
      <c r="A4" s="4" t="inlineStr">
        <is>
          <t>2025</t>
        </is>
      </c>
      <c r="B4" s="6" t="n">
        <v>2439</v>
      </c>
    </row>
    <row r="5">
      <c r="A5" s="4" t="inlineStr">
        <is>
          <t>2026</t>
        </is>
      </c>
      <c r="B5" s="6" t="n">
        <v>1757</v>
      </c>
    </row>
    <row r="6">
      <c r="A6" s="4" t="inlineStr">
        <is>
          <t>2027</t>
        </is>
      </c>
      <c r="B6" s="6" t="n">
        <v>1368</v>
      </c>
    </row>
    <row r="7">
      <c r="A7" s="4" t="inlineStr">
        <is>
          <t>2028</t>
        </is>
      </c>
      <c r="B7" s="6" t="n">
        <v>1138</v>
      </c>
    </row>
    <row r="8">
      <c r="A8" s="4" t="inlineStr">
        <is>
          <t>2029</t>
        </is>
      </c>
      <c r="B8" s="6" t="n">
        <v>917</v>
      </c>
    </row>
    <row r="9">
      <c r="A9" s="4" t="inlineStr">
        <is>
          <t>Beyond 2029</t>
        </is>
      </c>
      <c r="B9" s="6" t="n">
        <v>3819</v>
      </c>
    </row>
    <row r="10">
      <c r="A10" s="4" t="inlineStr">
        <is>
          <t>Consumers Energy Company</t>
        </is>
      </c>
      <c r="B10" s="4" t="inlineStr">
        <is>
          <t xml:space="preserve"> </t>
        </is>
      </c>
    </row>
    <row r="11">
      <c r="A11" s="3" t="inlineStr">
        <is>
          <t>Guarantees And Other Contingencies [Line Items]</t>
        </is>
      </c>
      <c r="B11" s="4" t="inlineStr">
        <is>
          <t xml:space="preserve"> </t>
        </is>
      </c>
    </row>
    <row r="12">
      <c r="A12" s="4" t="inlineStr">
        <is>
          <t>Total</t>
        </is>
      </c>
      <c r="B12" s="6" t="n">
        <v>10377</v>
      </c>
    </row>
    <row r="13">
      <c r="A13" s="4" t="inlineStr">
        <is>
          <t>2025</t>
        </is>
      </c>
      <c r="B13" s="6" t="n">
        <v>2071</v>
      </c>
    </row>
    <row r="14">
      <c r="A14" s="4" t="inlineStr">
        <is>
          <t>2026</t>
        </is>
      </c>
      <c r="B14" s="6" t="n">
        <v>1620</v>
      </c>
    </row>
    <row r="15">
      <c r="A15" s="4" t="inlineStr">
        <is>
          <t>2027</t>
        </is>
      </c>
      <c r="B15" s="6" t="n">
        <v>1216</v>
      </c>
    </row>
    <row r="16">
      <c r="A16" s="4" t="inlineStr">
        <is>
          <t>2028</t>
        </is>
      </c>
      <c r="B16" s="6" t="n">
        <v>1042</v>
      </c>
    </row>
    <row r="17">
      <c r="A17" s="4" t="inlineStr">
        <is>
          <t>2029</t>
        </is>
      </c>
      <c r="B17" s="6" t="n">
        <v>794</v>
      </c>
    </row>
    <row r="18">
      <c r="A18" s="4" t="inlineStr">
        <is>
          <t>Beyond 2029</t>
        </is>
      </c>
      <c r="B18" s="6" t="n">
        <v>3634</v>
      </c>
    </row>
    <row r="19">
      <c r="A19" s="4" t="inlineStr">
        <is>
          <t>Total PPAs | Consumers Energy Company</t>
        </is>
      </c>
      <c r="B19" s="4" t="inlineStr">
        <is>
          <t xml:space="preserve"> </t>
        </is>
      </c>
    </row>
    <row r="20">
      <c r="A20" s="3" t="inlineStr">
        <is>
          <t>Guarantees And Other Contingencies [Line Items]</t>
        </is>
      </c>
      <c r="B20" s="4" t="inlineStr">
        <is>
          <t xml:space="preserve"> </t>
        </is>
      </c>
    </row>
    <row r="21">
      <c r="A21" s="4" t="inlineStr">
        <is>
          <t>Total</t>
        </is>
      </c>
      <c r="B21" s="6" t="n">
        <v>7006</v>
      </c>
    </row>
    <row r="22">
      <c r="A22" s="4" t="inlineStr">
        <is>
          <t>2025</t>
        </is>
      </c>
      <c r="B22" s="6" t="n">
        <v>659</v>
      </c>
    </row>
    <row r="23">
      <c r="A23" s="4" t="inlineStr">
        <is>
          <t>2026</t>
        </is>
      </c>
      <c r="B23" s="6" t="n">
        <v>662</v>
      </c>
    </row>
    <row r="24">
      <c r="A24" s="4" t="inlineStr">
        <is>
          <t>2027</t>
        </is>
      </c>
      <c r="B24" s="6" t="n">
        <v>698</v>
      </c>
    </row>
    <row r="25">
      <c r="A25" s="4" t="inlineStr">
        <is>
          <t>2028</t>
        </is>
      </c>
      <c r="B25" s="6" t="n">
        <v>677</v>
      </c>
    </row>
    <row r="26">
      <c r="A26" s="4" t="inlineStr">
        <is>
          <t>2029</t>
        </is>
      </c>
      <c r="B26" s="6" t="n">
        <v>678</v>
      </c>
    </row>
    <row r="27">
      <c r="A27" s="4" t="inlineStr">
        <is>
          <t>Beyond 2029</t>
        </is>
      </c>
      <c r="B27" s="6" t="n">
        <v>3632</v>
      </c>
    </row>
    <row r="28">
      <c r="A28" s="4" t="inlineStr">
        <is>
          <t>Other</t>
        </is>
      </c>
      <c r="B28" s="4" t="inlineStr">
        <is>
          <t xml:space="preserve"> </t>
        </is>
      </c>
    </row>
    <row r="29">
      <c r="A29" s="3" t="inlineStr">
        <is>
          <t>Guarantees And Other Contingencies [Line Items]</t>
        </is>
      </c>
      <c r="B29" s="4" t="inlineStr">
        <is>
          <t xml:space="preserve"> </t>
        </is>
      </c>
    </row>
    <row r="30">
      <c r="A30" s="4" t="inlineStr">
        <is>
          <t>Total</t>
        </is>
      </c>
      <c r="B30" s="6" t="n">
        <v>4432</v>
      </c>
    </row>
    <row r="31">
      <c r="A31" s="4" t="inlineStr">
        <is>
          <t>2025</t>
        </is>
      </c>
      <c r="B31" s="6" t="n">
        <v>1780</v>
      </c>
    </row>
    <row r="32">
      <c r="A32" s="4" t="inlineStr">
        <is>
          <t>2026</t>
        </is>
      </c>
      <c r="B32" s="6" t="n">
        <v>1095</v>
      </c>
    </row>
    <row r="33">
      <c r="A33" s="4" t="inlineStr">
        <is>
          <t>2027</t>
        </is>
      </c>
      <c r="B33" s="6" t="n">
        <v>670</v>
      </c>
    </row>
    <row r="34">
      <c r="A34" s="4" t="inlineStr">
        <is>
          <t>2028</t>
        </is>
      </c>
      <c r="B34" s="6" t="n">
        <v>461</v>
      </c>
    </row>
    <row r="35">
      <c r="A35" s="4" t="inlineStr">
        <is>
          <t>2029</t>
        </is>
      </c>
      <c r="B35" s="6" t="n">
        <v>239</v>
      </c>
    </row>
    <row r="36">
      <c r="A36" s="4" t="inlineStr">
        <is>
          <t>Beyond 2029</t>
        </is>
      </c>
      <c r="B36" s="6" t="n">
        <v>187</v>
      </c>
    </row>
    <row r="37">
      <c r="A37" s="4" t="inlineStr">
        <is>
          <t>Other | Consumers Energy Company</t>
        </is>
      </c>
      <c r="B37" s="4" t="inlineStr">
        <is>
          <t xml:space="preserve"> </t>
        </is>
      </c>
    </row>
    <row r="38">
      <c r="A38" s="3" t="inlineStr">
        <is>
          <t>Guarantees And Other Contingencies [Line Items]</t>
        </is>
      </c>
      <c r="B38" s="4" t="inlineStr">
        <is>
          <t xml:space="preserve"> </t>
        </is>
      </c>
    </row>
    <row r="39">
      <c r="A39" s="4" t="inlineStr">
        <is>
          <t>Total</t>
        </is>
      </c>
      <c r="B39" s="6" t="n">
        <v>3371</v>
      </c>
    </row>
    <row r="40">
      <c r="A40" s="4" t="inlineStr">
        <is>
          <t>2025</t>
        </is>
      </c>
      <c r="B40" s="6" t="n">
        <v>1412</v>
      </c>
    </row>
    <row r="41">
      <c r="A41" s="4" t="inlineStr">
        <is>
          <t>2026</t>
        </is>
      </c>
      <c r="B41" s="6" t="n">
        <v>958</v>
      </c>
    </row>
    <row r="42">
      <c r="A42" s="4" t="inlineStr">
        <is>
          <t>2027</t>
        </is>
      </c>
      <c r="B42" s="6" t="n">
        <v>518</v>
      </c>
    </row>
    <row r="43">
      <c r="A43" s="4" t="inlineStr">
        <is>
          <t>2028</t>
        </is>
      </c>
      <c r="B43" s="6" t="n">
        <v>365</v>
      </c>
    </row>
    <row r="44">
      <c r="A44" s="4" t="inlineStr">
        <is>
          <t>2029</t>
        </is>
      </c>
      <c r="B44" s="6" t="n">
        <v>116</v>
      </c>
    </row>
    <row r="45">
      <c r="A45" s="4" t="inlineStr">
        <is>
          <t>Beyond 2029</t>
        </is>
      </c>
      <c r="B45" s="6" t="n">
        <v>2</v>
      </c>
    </row>
    <row r="46">
      <c r="A46" s="4" t="inlineStr">
        <is>
          <t>MCV PPA | Consumers Energy Company</t>
        </is>
      </c>
      <c r="B46" s="4" t="inlineStr">
        <is>
          <t xml:space="preserve"> </t>
        </is>
      </c>
    </row>
    <row r="47">
      <c r="A47" s="3" t="inlineStr">
        <is>
          <t>Guarantees And Other Contingencies [Line Items]</t>
        </is>
      </c>
      <c r="B47" s="4" t="inlineStr">
        <is>
          <t xml:space="preserve"> </t>
        </is>
      </c>
    </row>
    <row r="48">
      <c r="A48" s="4" t="inlineStr">
        <is>
          <t>Total</t>
        </is>
      </c>
      <c r="B48" s="6" t="n">
        <v>1297</v>
      </c>
    </row>
    <row r="49">
      <c r="A49" s="4" t="inlineStr">
        <is>
          <t>2025</t>
        </is>
      </c>
      <c r="B49" s="6" t="n">
        <v>265</v>
      </c>
    </row>
    <row r="50">
      <c r="A50" s="4" t="inlineStr">
        <is>
          <t>2026</t>
        </is>
      </c>
      <c r="B50" s="6" t="n">
        <v>233</v>
      </c>
    </row>
    <row r="51">
      <c r="A51" s="4" t="inlineStr">
        <is>
          <t>2027</t>
        </is>
      </c>
      <c r="B51" s="6" t="n">
        <v>218</v>
      </c>
    </row>
    <row r="52">
      <c r="A52" s="4" t="inlineStr">
        <is>
          <t>2028</t>
        </is>
      </c>
      <c r="B52" s="6" t="n">
        <v>222</v>
      </c>
    </row>
    <row r="53">
      <c r="A53" s="4" t="inlineStr">
        <is>
          <t>2029</t>
        </is>
      </c>
      <c r="B53" s="6" t="n">
        <v>239</v>
      </c>
    </row>
    <row r="54">
      <c r="A54" s="4" t="inlineStr">
        <is>
          <t>Beyond 2029</t>
        </is>
      </c>
      <c r="B54" s="6" t="n">
        <v>120</v>
      </c>
    </row>
    <row r="55">
      <c r="A55" s="4" t="inlineStr">
        <is>
          <t>Related-party PPAs | Consumers Energy Company</t>
        </is>
      </c>
      <c r="B55" s="4" t="inlineStr">
        <is>
          <t xml:space="preserve"> </t>
        </is>
      </c>
    </row>
    <row r="56">
      <c r="A56" s="3" t="inlineStr">
        <is>
          <t>Guarantees And Other Contingencies [Line Items]</t>
        </is>
      </c>
      <c r="B56" s="4" t="inlineStr">
        <is>
          <t xml:space="preserve"> </t>
        </is>
      </c>
    </row>
    <row r="57">
      <c r="A57" s="4" t="inlineStr">
        <is>
          <t>Total</t>
        </is>
      </c>
      <c r="B57" s="6" t="n">
        <v>60</v>
      </c>
    </row>
    <row r="58">
      <c r="A58" s="4" t="inlineStr">
        <is>
          <t>2025</t>
        </is>
      </c>
      <c r="B58" s="6" t="n">
        <v>29</v>
      </c>
    </row>
    <row r="59">
      <c r="A59" s="4" t="inlineStr">
        <is>
          <t>2026</t>
        </is>
      </c>
      <c r="B59" s="6" t="n">
        <v>15</v>
      </c>
    </row>
    <row r="60">
      <c r="A60" s="4" t="inlineStr">
        <is>
          <t>2027</t>
        </is>
      </c>
      <c r="B60" s="6" t="n">
        <v>16</v>
      </c>
    </row>
    <row r="61">
      <c r="A61" s="4" t="inlineStr">
        <is>
          <t>2028</t>
        </is>
      </c>
      <c r="B61" s="6" t="n">
        <v>0</v>
      </c>
    </row>
    <row r="62">
      <c r="A62" s="4" t="inlineStr">
        <is>
          <t>2029</t>
        </is>
      </c>
      <c r="B62" s="6" t="n">
        <v>0</v>
      </c>
    </row>
    <row r="63">
      <c r="A63" s="4" t="inlineStr">
        <is>
          <t>Beyond 2029</t>
        </is>
      </c>
      <c r="B63" s="6" t="n">
        <v>0</v>
      </c>
    </row>
    <row r="64">
      <c r="A64" s="4" t="inlineStr">
        <is>
          <t>Other PPAs | Consumers Energy Company</t>
        </is>
      </c>
      <c r="B64" s="4" t="inlineStr">
        <is>
          <t xml:space="preserve"> </t>
        </is>
      </c>
    </row>
    <row r="65">
      <c r="A65" s="3" t="inlineStr">
        <is>
          <t>Guarantees And Other Contingencies [Line Items]</t>
        </is>
      </c>
      <c r="B65" s="4" t="inlineStr">
        <is>
          <t xml:space="preserve"> </t>
        </is>
      </c>
    </row>
    <row r="66">
      <c r="A66" s="4" t="inlineStr">
        <is>
          <t>Total</t>
        </is>
      </c>
      <c r="B66" s="6" t="n">
        <v>5649</v>
      </c>
    </row>
    <row r="67">
      <c r="A67" s="4" t="inlineStr">
        <is>
          <t>2025</t>
        </is>
      </c>
      <c r="B67" s="6" t="n">
        <v>365</v>
      </c>
    </row>
    <row r="68">
      <c r="A68" s="4" t="inlineStr">
        <is>
          <t>2026</t>
        </is>
      </c>
      <c r="B68" s="6" t="n">
        <v>414</v>
      </c>
    </row>
    <row r="69">
      <c r="A69" s="4" t="inlineStr">
        <is>
          <t>2027</t>
        </is>
      </c>
      <c r="B69" s="6" t="n">
        <v>464</v>
      </c>
    </row>
    <row r="70">
      <c r="A70" s="4" t="inlineStr">
        <is>
          <t>2028</t>
        </is>
      </c>
      <c r="B70" s="6" t="n">
        <v>455</v>
      </c>
    </row>
    <row r="71">
      <c r="A71" s="4" t="inlineStr">
        <is>
          <t>2029</t>
        </is>
      </c>
      <c r="B71" s="6" t="n">
        <v>439</v>
      </c>
    </row>
    <row r="72">
      <c r="A72" s="4" t="inlineStr">
        <is>
          <t>Beyond 2029</t>
        </is>
      </c>
      <c r="B72" s="5" t="n">
        <v>35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inancings and Capitalization (Summary of Long-Term Debt) (Details) - USD ($) $ / shares in Units, $ in Millions</t>
        </is>
      </c>
      <c r="D1" s="2" t="inlineStr">
        <is>
          <t>12 Months Ended</t>
        </is>
      </c>
    </row>
    <row r="2">
      <c r="B2" s="2" t="inlineStr">
        <is>
          <t>Dec. 01, 2030</t>
        </is>
      </c>
      <c r="C2" s="2" t="inlineStr">
        <is>
          <t>Jun. 01, 2030</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principal amount outstanding</t>
        </is>
      </c>
      <c r="B4" s="4" t="inlineStr">
        <is>
          <t xml:space="preserve"> </t>
        </is>
      </c>
      <c r="C4" s="4" t="inlineStr">
        <is>
          <t xml:space="preserve"> </t>
        </is>
      </c>
      <c r="D4" s="5" t="n">
        <v>16545</v>
      </c>
      <c r="E4" s="5" t="n">
        <v>15648</v>
      </c>
    </row>
    <row r="5">
      <c r="A5" s="4" t="inlineStr">
        <is>
          <t>Current amounts</t>
        </is>
      </c>
      <c r="B5" s="4" t="inlineStr">
        <is>
          <t xml:space="preserve"> </t>
        </is>
      </c>
      <c r="C5" s="4" t="inlineStr">
        <is>
          <t xml:space="preserve"> </t>
        </is>
      </c>
      <c r="D5" s="6" t="n">
        <v>-1192</v>
      </c>
      <c r="E5" s="6" t="n">
        <v>-975</v>
      </c>
    </row>
    <row r="6">
      <c r="A6" s="4" t="inlineStr">
        <is>
          <t>Long-term debt - related parties principal amount outstanding</t>
        </is>
      </c>
      <c r="B6" s="4" t="inlineStr">
        <is>
          <t xml:space="preserve"> </t>
        </is>
      </c>
      <c r="C6" s="4" t="inlineStr">
        <is>
          <t xml:space="preserve"> </t>
        </is>
      </c>
      <c r="D6" s="6" t="n">
        <v>-1790</v>
      </c>
      <c r="E6" s="4" t="inlineStr">
        <is>
          <t xml:space="preserve"> </t>
        </is>
      </c>
    </row>
    <row r="7">
      <c r="A7" s="4" t="inlineStr">
        <is>
          <t>Unamortized discounts</t>
        </is>
      </c>
      <c r="B7" s="4" t="inlineStr">
        <is>
          <t xml:space="preserve"> </t>
        </is>
      </c>
      <c r="C7" s="4" t="inlineStr">
        <is>
          <t xml:space="preserve"> </t>
        </is>
      </c>
      <c r="D7" s="6" t="n">
        <v>-29</v>
      </c>
      <c r="E7" s="6" t="n">
        <v>-30</v>
      </c>
    </row>
    <row r="8">
      <c r="A8" s="4" t="inlineStr">
        <is>
          <t>Unamortized issuance costs</t>
        </is>
      </c>
      <c r="B8" s="4" t="inlineStr">
        <is>
          <t xml:space="preserve"> </t>
        </is>
      </c>
      <c r="C8" s="4" t="inlineStr">
        <is>
          <t xml:space="preserve"> </t>
        </is>
      </c>
      <c r="D8" s="6" t="n">
        <v>-130</v>
      </c>
      <c r="E8" s="6" t="n">
        <v>-135</v>
      </c>
    </row>
    <row r="9">
      <c r="A9" s="4" t="inlineStr">
        <is>
          <t>Long-term debt</t>
        </is>
      </c>
      <c r="B9" s="4" t="inlineStr">
        <is>
          <t xml:space="preserve"> </t>
        </is>
      </c>
      <c r="C9" s="4" t="inlineStr">
        <is>
          <t xml:space="preserve"> </t>
        </is>
      </c>
      <c r="D9" s="6" t="n">
        <v>15194</v>
      </c>
      <c r="E9" s="6" t="n">
        <v>14508</v>
      </c>
    </row>
    <row r="10">
      <c r="A10" s="4" t="inlineStr">
        <is>
          <t>Consumers Energy Compan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principal amount outstanding</t>
        </is>
      </c>
      <c r="B12" s="4" t="inlineStr">
        <is>
          <t xml:space="preserve"> </t>
        </is>
      </c>
      <c r="C12" s="4" t="inlineStr">
        <is>
          <t xml:space="preserve"> </t>
        </is>
      </c>
      <c r="D12" s="6" t="n">
        <v>12205</v>
      </c>
      <c r="E12" s="6" t="n">
        <v>11294</v>
      </c>
    </row>
    <row r="13">
      <c r="A13" s="4" t="inlineStr">
        <is>
          <t>Current amounts</t>
        </is>
      </c>
      <c r="B13" s="4" t="inlineStr">
        <is>
          <t xml:space="preserve"> </t>
        </is>
      </c>
      <c r="C13" s="4" t="inlineStr">
        <is>
          <t xml:space="preserve"> </t>
        </is>
      </c>
      <c r="D13" s="6" t="n">
        <v>-452</v>
      </c>
      <c r="E13" s="6" t="n">
        <v>-725</v>
      </c>
    </row>
    <row r="14">
      <c r="A14" s="4" t="inlineStr">
        <is>
          <t>Long-term debt - related parties principal amount outstanding</t>
        </is>
      </c>
      <c r="B14" s="4" t="inlineStr">
        <is>
          <t xml:space="preserve"> </t>
        </is>
      </c>
      <c r="C14" s="4" t="inlineStr">
        <is>
          <t xml:space="preserve"> </t>
        </is>
      </c>
      <c r="D14" s="6" t="n">
        <v>-1300</v>
      </c>
      <c r="E14" s="4" t="inlineStr">
        <is>
          <t xml:space="preserve"> </t>
        </is>
      </c>
    </row>
    <row r="15">
      <c r="A15" s="4" t="inlineStr">
        <is>
          <t>Unamortized discounts</t>
        </is>
      </c>
      <c r="B15" s="4" t="inlineStr">
        <is>
          <t xml:space="preserve"> </t>
        </is>
      </c>
      <c r="C15" s="4" t="inlineStr">
        <is>
          <t xml:space="preserve"> </t>
        </is>
      </c>
      <c r="D15" s="6" t="n">
        <v>-27</v>
      </c>
      <c r="E15" s="6" t="n">
        <v>-28</v>
      </c>
    </row>
    <row r="16">
      <c r="A16" s="4" t="inlineStr">
        <is>
          <t>Unamortized issuance costs</t>
        </is>
      </c>
      <c r="B16" s="4" t="inlineStr">
        <is>
          <t xml:space="preserve"> </t>
        </is>
      </c>
      <c r="C16" s="4" t="inlineStr">
        <is>
          <t xml:space="preserve"> </t>
        </is>
      </c>
      <c r="D16" s="6" t="n">
        <v>-73</v>
      </c>
      <c r="E16" s="6" t="n">
        <v>-73</v>
      </c>
    </row>
    <row r="17">
      <c r="A17" s="4" t="inlineStr">
        <is>
          <t>Consumers Energy Company | Related Par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 related parties principal amount outstanding</t>
        </is>
      </c>
      <c r="B19" s="4" t="inlineStr">
        <is>
          <t xml:space="preserve"> </t>
        </is>
      </c>
      <c r="C19" s="4" t="inlineStr">
        <is>
          <t xml:space="preserve"> </t>
        </is>
      </c>
      <c r="D19" s="6" t="n">
        <v>-835</v>
      </c>
      <c r="E19" s="6" t="n">
        <v>-431</v>
      </c>
    </row>
    <row r="20">
      <c r="A20" s="4" t="inlineStr">
        <is>
          <t>Long-term debt</t>
        </is>
      </c>
      <c r="B20" s="4" t="inlineStr">
        <is>
          <t xml:space="preserve"> </t>
        </is>
      </c>
      <c r="C20" s="4" t="inlineStr">
        <is>
          <t xml:space="preserve"> </t>
        </is>
      </c>
      <c r="D20" s="6" t="n">
        <v>823</v>
      </c>
      <c r="E20" s="6" t="n">
        <v>424</v>
      </c>
    </row>
    <row r="21">
      <c r="A21" s="4" t="inlineStr">
        <is>
          <t>Consumers Energy Company | Nonrelated Par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4" t="inlineStr">
        <is>
          <t xml:space="preserve"> </t>
        </is>
      </c>
      <c r="C23" s="4" t="inlineStr">
        <is>
          <t xml:space="preserve"> </t>
        </is>
      </c>
      <c r="D23" s="6" t="n">
        <v>10818</v>
      </c>
      <c r="E23" s="6" t="n">
        <v>10037</v>
      </c>
    </row>
    <row r="24">
      <c r="A24" s="4" t="inlineStr">
        <is>
          <t>First mortgage bonds | Consumers Energy Compan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otal principal amount outstanding</t>
        </is>
      </c>
      <c r="B26" s="4" t="inlineStr">
        <is>
          <t xml:space="preserve"> </t>
        </is>
      </c>
      <c r="C26" s="4" t="inlineStr">
        <is>
          <t xml:space="preserve"> </t>
        </is>
      </c>
      <c r="D26" s="6" t="n">
        <v>11395</v>
      </c>
      <c r="E26" s="6" t="n">
        <v>10397</v>
      </c>
    </row>
    <row r="27">
      <c r="A27" s="4" t="inlineStr">
        <is>
          <t>First mortgage bonds | Consumers Energy Company | Related Par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 - related parties principal amount outstanding</t>
        </is>
      </c>
      <c r="B29" s="4" t="inlineStr">
        <is>
          <t xml:space="preserve"> </t>
        </is>
      </c>
      <c r="C29" s="4" t="inlineStr">
        <is>
          <t xml:space="preserve"> </t>
        </is>
      </c>
      <c r="D29" s="6" t="n">
        <v>-404</v>
      </c>
      <c r="E29" s="6" t="n">
        <v>-431</v>
      </c>
    </row>
    <row r="30">
      <c r="A30" s="4" t="inlineStr">
        <is>
          <t>Unamortized discounts</t>
        </is>
      </c>
      <c r="B30" s="4" t="inlineStr">
        <is>
          <t xml:space="preserve"> </t>
        </is>
      </c>
      <c r="C30" s="4" t="inlineStr">
        <is>
          <t xml:space="preserve"> </t>
        </is>
      </c>
      <c r="D30" s="6" t="n">
        <v>-5</v>
      </c>
      <c r="E30" s="6" t="n">
        <v>-3</v>
      </c>
    </row>
    <row r="31">
      <c r="A31" s="4" t="inlineStr">
        <is>
          <t>Unamortized issuance costs</t>
        </is>
      </c>
      <c r="B31" s="4" t="inlineStr">
        <is>
          <t xml:space="preserve"> </t>
        </is>
      </c>
      <c r="C31" s="4" t="inlineStr">
        <is>
          <t xml:space="preserve"> </t>
        </is>
      </c>
      <c r="D31" s="6" t="n">
        <v>-7</v>
      </c>
      <c r="E31" s="6" t="n">
        <v>-4</v>
      </c>
    </row>
    <row r="32">
      <c r="A32" s="4" t="inlineStr">
        <is>
          <t>Tax-exempt revenue bonds | Consumers Energy Compan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Total principal amount outstanding</t>
        </is>
      </c>
      <c r="B34" s="4" t="inlineStr">
        <is>
          <t xml:space="preserve"> </t>
        </is>
      </c>
      <c r="C34" s="4" t="inlineStr">
        <is>
          <t xml:space="preserve"> </t>
        </is>
      </c>
      <c r="D34" s="6" t="n">
        <v>110</v>
      </c>
      <c r="E34" s="6" t="n">
        <v>110</v>
      </c>
    </row>
    <row r="35">
      <c r="A35" s="4" t="inlineStr">
        <is>
          <t>Securitization bonds | Consumers Energy Compan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Total principal amount outstanding</t>
        </is>
      </c>
      <c r="B37" s="4" t="inlineStr">
        <is>
          <t xml:space="preserve"> </t>
        </is>
      </c>
      <c r="C37" s="4" t="inlineStr">
        <is>
          <t xml:space="preserve"> </t>
        </is>
      </c>
      <c r="D37" s="5" t="n">
        <v>700</v>
      </c>
      <c r="E37" s="6" t="n">
        <v>787</v>
      </c>
    </row>
    <row r="38">
      <c r="A38" s="4" t="inlineStr">
        <is>
          <t>3.125% First Mortgage Bonds Due 2024 | First mortgage bonds | Consumers Energy Compan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 (%)</t>
        </is>
      </c>
      <c r="B40" s="4" t="inlineStr">
        <is>
          <t xml:space="preserve"> </t>
        </is>
      </c>
      <c r="C40" s="4" t="inlineStr">
        <is>
          <t xml:space="preserve"> </t>
        </is>
      </c>
      <c r="D40" s="14" t="n">
        <v>0.03125</v>
      </c>
      <c r="E40" s="4" t="inlineStr">
        <is>
          <t xml:space="preserve"> </t>
        </is>
      </c>
    </row>
    <row r="41">
      <c r="A41" s="4" t="inlineStr">
        <is>
          <t>Total principal amount outstanding</t>
        </is>
      </c>
      <c r="B41" s="4" t="inlineStr">
        <is>
          <t xml:space="preserve"> </t>
        </is>
      </c>
      <c r="C41" s="4" t="inlineStr">
        <is>
          <t xml:space="preserve"> </t>
        </is>
      </c>
      <c r="D41" s="5" t="n">
        <v>0</v>
      </c>
      <c r="E41" s="6" t="n">
        <v>250</v>
      </c>
    </row>
    <row r="42">
      <c r="A42" s="4" t="inlineStr">
        <is>
          <t>3.190% First Mortgage Bonds Due 2024 | First mortgage bonds | Consumers Energy Compan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Interest Rate (%)</t>
        </is>
      </c>
      <c r="B44" s="4" t="inlineStr">
        <is>
          <t xml:space="preserve"> </t>
        </is>
      </c>
      <c r="C44" s="4" t="inlineStr">
        <is>
          <t xml:space="preserve"> </t>
        </is>
      </c>
      <c r="D44" s="13" t="n">
        <v>0.0319</v>
      </c>
      <c r="E44" s="4" t="inlineStr">
        <is>
          <t xml:space="preserve"> </t>
        </is>
      </c>
    </row>
    <row r="45">
      <c r="A45" s="4" t="inlineStr">
        <is>
          <t>Total principal amount outstanding</t>
        </is>
      </c>
      <c r="B45" s="4" t="inlineStr">
        <is>
          <t xml:space="preserve"> </t>
        </is>
      </c>
      <c r="C45" s="4" t="inlineStr">
        <is>
          <t xml:space="preserve"> </t>
        </is>
      </c>
      <c r="D45" s="5" t="n">
        <v>0</v>
      </c>
      <c r="E45" s="6" t="n">
        <v>52</v>
      </c>
    </row>
    <row r="46">
      <c r="A46" s="4" t="inlineStr">
        <is>
          <t>5.240 First Mortgage Bonds Due 2026 | First mortgage bonds | Consumers Energy Company</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Interest Rate (%)</t>
        </is>
      </c>
      <c r="B48" s="4" t="inlineStr">
        <is>
          <t xml:space="preserve"> </t>
        </is>
      </c>
      <c r="C48" s="4" t="inlineStr">
        <is>
          <t xml:space="preserve"> </t>
        </is>
      </c>
      <c r="D48" s="13" t="n">
        <v>0.0524</v>
      </c>
      <c r="E48" s="4" t="inlineStr">
        <is>
          <t xml:space="preserve"> </t>
        </is>
      </c>
    </row>
    <row r="49">
      <c r="A49" s="4" t="inlineStr">
        <is>
          <t>Total principal amount outstanding</t>
        </is>
      </c>
      <c r="B49" s="4" t="inlineStr">
        <is>
          <t xml:space="preserve"> </t>
        </is>
      </c>
      <c r="C49" s="4" t="inlineStr">
        <is>
          <t xml:space="preserve"> </t>
        </is>
      </c>
      <c r="D49" s="5" t="n">
        <v>115</v>
      </c>
      <c r="E49" s="6" t="n">
        <v>115</v>
      </c>
    </row>
    <row r="50">
      <c r="A50" s="4" t="inlineStr">
        <is>
          <t>3.680% First Mortgage Bonds Due 2027 | First mortgage bonds | Consumers Energy Company</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Interest Rate (%)</t>
        </is>
      </c>
      <c r="B52" s="4" t="inlineStr">
        <is>
          <t xml:space="preserve"> </t>
        </is>
      </c>
      <c r="C52" s="4" t="inlineStr">
        <is>
          <t xml:space="preserve"> </t>
        </is>
      </c>
      <c r="D52" s="13" t="n">
        <v>0.0368</v>
      </c>
      <c r="E52" s="4" t="inlineStr">
        <is>
          <t xml:space="preserve"> </t>
        </is>
      </c>
    </row>
    <row r="53">
      <c r="A53" s="4" t="inlineStr">
        <is>
          <t>Total principal amount outstanding</t>
        </is>
      </c>
      <c r="B53" s="4" t="inlineStr">
        <is>
          <t xml:space="preserve"> </t>
        </is>
      </c>
      <c r="C53" s="4" t="inlineStr">
        <is>
          <t xml:space="preserve"> </t>
        </is>
      </c>
      <c r="D53" s="5" t="n">
        <v>100</v>
      </c>
      <c r="E53" s="6" t="n">
        <v>100</v>
      </c>
    </row>
    <row r="54">
      <c r="A54" s="4" t="inlineStr">
        <is>
          <t>3.390 % First Mortgage Bonds Due 2027 | First mortgage bonds | Consumers Energy Company</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Interest Rate (%)</t>
        </is>
      </c>
      <c r="B56" s="4" t="inlineStr">
        <is>
          <t xml:space="preserve"> </t>
        </is>
      </c>
      <c r="C56" s="4" t="inlineStr">
        <is>
          <t xml:space="preserve"> </t>
        </is>
      </c>
      <c r="D56" s="13" t="n">
        <v>0.0339</v>
      </c>
      <c r="E56" s="4" t="inlineStr">
        <is>
          <t xml:space="preserve"> </t>
        </is>
      </c>
    </row>
    <row r="57">
      <c r="A57" s="4" t="inlineStr">
        <is>
          <t>Total principal amount outstanding</t>
        </is>
      </c>
      <c r="B57" s="4" t="inlineStr">
        <is>
          <t xml:space="preserve"> </t>
        </is>
      </c>
      <c r="C57" s="4" t="inlineStr">
        <is>
          <t xml:space="preserve"> </t>
        </is>
      </c>
      <c r="D57" s="5" t="n">
        <v>35</v>
      </c>
      <c r="E57" s="6" t="n">
        <v>35</v>
      </c>
    </row>
    <row r="58">
      <c r="A58" s="4" t="inlineStr">
        <is>
          <t>4.650% First Mortgage Bonds Due 2028 | First mortgage bonds | Consumers Energy Company</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Interest Rate (%)</t>
        </is>
      </c>
      <c r="B60" s="4" t="inlineStr">
        <is>
          <t xml:space="preserve"> </t>
        </is>
      </c>
      <c r="C60" s="4" t="inlineStr">
        <is>
          <t xml:space="preserve"> </t>
        </is>
      </c>
      <c r="D60" s="13" t="n">
        <v>0.0465</v>
      </c>
      <c r="E60" s="4" t="inlineStr">
        <is>
          <t xml:space="preserve"> </t>
        </is>
      </c>
    </row>
    <row r="61">
      <c r="A61" s="4" t="inlineStr">
        <is>
          <t>Total principal amount outstanding</t>
        </is>
      </c>
      <c r="B61" s="4" t="inlineStr">
        <is>
          <t xml:space="preserve"> </t>
        </is>
      </c>
      <c r="C61" s="4" t="inlineStr">
        <is>
          <t xml:space="preserve"> </t>
        </is>
      </c>
      <c r="D61" s="5" t="n">
        <v>425</v>
      </c>
      <c r="E61" s="6" t="n">
        <v>425</v>
      </c>
    </row>
    <row r="62">
      <c r="A62" s="4" t="inlineStr">
        <is>
          <t>3.800% First Mortgage Bonds Due 2028 | First mortgage bonds | Consumers Energy Company</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Interest Rate (%)</t>
        </is>
      </c>
      <c r="B64" s="4" t="inlineStr">
        <is>
          <t xml:space="preserve"> </t>
        </is>
      </c>
      <c r="C64" s="4" t="inlineStr">
        <is>
          <t xml:space="preserve"> </t>
        </is>
      </c>
      <c r="D64" s="13" t="n">
        <v>0.038</v>
      </c>
      <c r="E64" s="4" t="inlineStr">
        <is>
          <t xml:space="preserve"> </t>
        </is>
      </c>
    </row>
    <row r="65">
      <c r="A65" s="4" t="inlineStr">
        <is>
          <t>Total principal amount outstanding</t>
        </is>
      </c>
      <c r="B65" s="4" t="inlineStr">
        <is>
          <t xml:space="preserve"> </t>
        </is>
      </c>
      <c r="C65" s="4" t="inlineStr">
        <is>
          <t xml:space="preserve"> </t>
        </is>
      </c>
      <c r="D65" s="5" t="n">
        <v>300</v>
      </c>
      <c r="E65" s="6" t="n">
        <v>300</v>
      </c>
    </row>
    <row r="66">
      <c r="A66" s="4" t="inlineStr">
        <is>
          <t>4.900% First Mortgage Bonds Due 2029 | First mortgage bonds | Consumers Energy Company</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Interest Rate (%)</t>
        </is>
      </c>
      <c r="B68" s="4" t="inlineStr">
        <is>
          <t xml:space="preserve"> </t>
        </is>
      </c>
      <c r="C68" s="4" t="inlineStr">
        <is>
          <t xml:space="preserve"> </t>
        </is>
      </c>
      <c r="D68" s="13" t="n">
        <v>0.049</v>
      </c>
      <c r="E68" s="4" t="inlineStr">
        <is>
          <t xml:space="preserve"> </t>
        </is>
      </c>
    </row>
    <row r="69">
      <c r="A69" s="4" t="inlineStr">
        <is>
          <t>Total principal amount outstanding</t>
        </is>
      </c>
      <c r="B69" s="4" t="inlineStr">
        <is>
          <t xml:space="preserve"> </t>
        </is>
      </c>
      <c r="C69" s="4" t="inlineStr">
        <is>
          <t xml:space="preserve"> </t>
        </is>
      </c>
      <c r="D69" s="5" t="n">
        <v>500</v>
      </c>
      <c r="E69" s="6" t="n">
        <v>500</v>
      </c>
    </row>
    <row r="70">
      <c r="A70" s="4" t="inlineStr">
        <is>
          <t>5.070% First Mortgage Bonds Due 2029 | First mortgage bonds | Consumers Energy Company</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Interest Rate (%)</t>
        </is>
      </c>
      <c r="B72" s="4" t="inlineStr">
        <is>
          <t xml:space="preserve"> </t>
        </is>
      </c>
      <c r="C72" s="4" t="inlineStr">
        <is>
          <t xml:space="preserve"> </t>
        </is>
      </c>
      <c r="D72" s="13" t="n">
        <v>0.0507</v>
      </c>
      <c r="E72" s="4" t="inlineStr">
        <is>
          <t xml:space="preserve"> </t>
        </is>
      </c>
    </row>
    <row r="73">
      <c r="A73" s="4" t="inlineStr">
        <is>
          <t>Total principal amount outstanding</t>
        </is>
      </c>
      <c r="B73" s="4" t="inlineStr">
        <is>
          <t xml:space="preserve"> </t>
        </is>
      </c>
      <c r="C73" s="4" t="inlineStr">
        <is>
          <t xml:space="preserve"> </t>
        </is>
      </c>
      <c r="D73" s="5" t="n">
        <v>50</v>
      </c>
      <c r="E73" s="6" t="n">
        <v>50</v>
      </c>
    </row>
    <row r="74">
      <c r="A74" s="4" t="inlineStr">
        <is>
          <t>4.600% First Mortgage Bonds Due 2029 | First mortgage bonds | Consumers Energy Company</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Interest Rate (%)</t>
        </is>
      </c>
      <c r="B76" s="4" t="inlineStr">
        <is>
          <t xml:space="preserve"> </t>
        </is>
      </c>
      <c r="C76" s="4" t="inlineStr">
        <is>
          <t xml:space="preserve"> </t>
        </is>
      </c>
      <c r="D76" s="13" t="n">
        <v>0.046</v>
      </c>
      <c r="E76" s="4" t="inlineStr">
        <is>
          <t xml:space="preserve"> </t>
        </is>
      </c>
    </row>
    <row r="77">
      <c r="A77" s="4" t="inlineStr">
        <is>
          <t>Total principal amount outstanding</t>
        </is>
      </c>
      <c r="B77" s="4" t="inlineStr">
        <is>
          <t xml:space="preserve"> </t>
        </is>
      </c>
      <c r="C77" s="4" t="inlineStr">
        <is>
          <t xml:space="preserve"> </t>
        </is>
      </c>
      <c r="D77" s="5" t="n">
        <v>600</v>
      </c>
      <c r="E77" s="6" t="n">
        <v>0</v>
      </c>
    </row>
    <row r="78">
      <c r="A78" s="4" t="inlineStr">
        <is>
          <t>4.700% First Mortgage Bonds Due 2030 | First mortgage bonds | Consumers Energy Company</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Interest Rate (%)</t>
        </is>
      </c>
      <c r="B80" s="4" t="inlineStr">
        <is>
          <t xml:space="preserve"> </t>
        </is>
      </c>
      <c r="C80" s="4" t="inlineStr">
        <is>
          <t xml:space="preserve"> </t>
        </is>
      </c>
      <c r="D80" s="13" t="n">
        <v>0.047</v>
      </c>
      <c r="E80" s="4" t="inlineStr">
        <is>
          <t xml:space="preserve"> </t>
        </is>
      </c>
    </row>
    <row r="81">
      <c r="A81" s="4" t="inlineStr">
        <is>
          <t>Total principal amount outstanding</t>
        </is>
      </c>
      <c r="B81" s="4" t="inlineStr">
        <is>
          <t xml:space="preserve"> </t>
        </is>
      </c>
      <c r="C81" s="4" t="inlineStr">
        <is>
          <t xml:space="preserve"> </t>
        </is>
      </c>
      <c r="D81" s="5" t="n">
        <v>700</v>
      </c>
      <c r="E81" s="6" t="n">
        <v>0</v>
      </c>
    </row>
    <row r="82">
      <c r="A82" s="4" t="inlineStr">
        <is>
          <t>5.170% First Mortgage Bonds Due 2032 | First mortgage bonds | Consumers Energy Company</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Interest Rate (%)</t>
        </is>
      </c>
      <c r="B84" s="4" t="inlineStr">
        <is>
          <t xml:space="preserve"> </t>
        </is>
      </c>
      <c r="C84" s="4" t="inlineStr">
        <is>
          <t xml:space="preserve"> </t>
        </is>
      </c>
      <c r="D84" s="13" t="n">
        <v>0.0517</v>
      </c>
      <c r="E84" s="4" t="inlineStr">
        <is>
          <t xml:space="preserve"> </t>
        </is>
      </c>
    </row>
    <row r="85">
      <c r="A85" s="4" t="inlineStr">
        <is>
          <t>Total principal amount outstanding</t>
        </is>
      </c>
      <c r="B85" s="4" t="inlineStr">
        <is>
          <t xml:space="preserve"> </t>
        </is>
      </c>
      <c r="C85" s="4" t="inlineStr">
        <is>
          <t xml:space="preserve"> </t>
        </is>
      </c>
      <c r="D85" s="5" t="n">
        <v>95</v>
      </c>
      <c r="E85" s="6" t="n">
        <v>95</v>
      </c>
    </row>
    <row r="86">
      <c r="A86" s="4" t="inlineStr">
        <is>
          <t>3.600% First Mortgage Bonds Due 2032 | First mortgage bonds | Consumers Energy Company</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Interest Rate (%)</t>
        </is>
      </c>
      <c r="B88" s="4" t="inlineStr">
        <is>
          <t xml:space="preserve"> </t>
        </is>
      </c>
      <c r="C88" s="4" t="inlineStr">
        <is>
          <t xml:space="preserve"> </t>
        </is>
      </c>
      <c r="D88" s="13" t="n">
        <v>0.036</v>
      </c>
      <c r="E88" s="4" t="inlineStr">
        <is>
          <t xml:space="preserve"> </t>
        </is>
      </c>
    </row>
    <row r="89">
      <c r="A89" s="4" t="inlineStr">
        <is>
          <t>Total principal amount outstanding</t>
        </is>
      </c>
      <c r="B89" s="4" t="inlineStr">
        <is>
          <t xml:space="preserve"> </t>
        </is>
      </c>
      <c r="C89" s="4" t="inlineStr">
        <is>
          <t xml:space="preserve"> </t>
        </is>
      </c>
      <c r="D89" s="5" t="n">
        <v>350</v>
      </c>
      <c r="E89" s="6" t="n">
        <v>350</v>
      </c>
    </row>
    <row r="90">
      <c r="A90" s="4" t="inlineStr">
        <is>
          <t>3.180% First Mortgage Bonds Due 2032 | First mortgage bonds | Consumers Energy Company</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Interest Rate (%)</t>
        </is>
      </c>
      <c r="B92" s="4" t="inlineStr">
        <is>
          <t xml:space="preserve"> </t>
        </is>
      </c>
      <c r="C92" s="4" t="inlineStr">
        <is>
          <t xml:space="preserve"> </t>
        </is>
      </c>
      <c r="D92" s="13" t="n">
        <v>0.0318</v>
      </c>
      <c r="E92" s="4" t="inlineStr">
        <is>
          <t xml:space="preserve"> </t>
        </is>
      </c>
    </row>
    <row r="93">
      <c r="A93" s="4" t="inlineStr">
        <is>
          <t>Total principal amount outstanding</t>
        </is>
      </c>
      <c r="B93" s="4" t="inlineStr">
        <is>
          <t xml:space="preserve"> </t>
        </is>
      </c>
      <c r="C93" s="4" t="inlineStr">
        <is>
          <t xml:space="preserve"> </t>
        </is>
      </c>
      <c r="D93" s="5" t="n">
        <v>100</v>
      </c>
      <c r="E93" s="6" t="n">
        <v>100</v>
      </c>
    </row>
    <row r="94">
      <c r="A94" s="4" t="inlineStr">
        <is>
          <t>4.625% First Mortgage Bonds Due 2033 | First mortgage bonds | Consumers Energy Company</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Interest Rate (%)</t>
        </is>
      </c>
      <c r="B96" s="4" t="inlineStr">
        <is>
          <t xml:space="preserve"> </t>
        </is>
      </c>
      <c r="C96" s="4" t="inlineStr">
        <is>
          <t xml:space="preserve"> </t>
        </is>
      </c>
      <c r="D96" s="14" t="n">
        <v>0.04625</v>
      </c>
      <c r="E96" s="4" t="inlineStr">
        <is>
          <t xml:space="preserve"> </t>
        </is>
      </c>
    </row>
    <row r="97">
      <c r="A97" s="4" t="inlineStr">
        <is>
          <t>Total principal amount outstanding</t>
        </is>
      </c>
      <c r="B97" s="4" t="inlineStr">
        <is>
          <t xml:space="preserve"> </t>
        </is>
      </c>
      <c r="C97" s="4" t="inlineStr">
        <is>
          <t xml:space="preserve"> </t>
        </is>
      </c>
      <c r="D97" s="5" t="n">
        <v>700</v>
      </c>
      <c r="E97" s="6" t="n">
        <v>700</v>
      </c>
    </row>
    <row r="98">
      <c r="A98" s="4" t="inlineStr">
        <is>
          <t>5.800 % First Mortgage Bonds Due 2035 | First mortgage bonds | Consumers Energy Company</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Interest Rate (%)</t>
        </is>
      </c>
      <c r="B100" s="4" t="inlineStr">
        <is>
          <t xml:space="preserve"> </t>
        </is>
      </c>
      <c r="C100" s="4" t="inlineStr">
        <is>
          <t xml:space="preserve"> </t>
        </is>
      </c>
      <c r="D100" s="13" t="n">
        <v>0.058</v>
      </c>
      <c r="E100" s="4" t="inlineStr">
        <is>
          <t xml:space="preserve"> </t>
        </is>
      </c>
    </row>
    <row r="101">
      <c r="A101" s="4" t="inlineStr">
        <is>
          <t>Total principal amount outstanding</t>
        </is>
      </c>
      <c r="B101" s="4" t="inlineStr">
        <is>
          <t xml:space="preserve"> </t>
        </is>
      </c>
      <c r="C101" s="4" t="inlineStr">
        <is>
          <t xml:space="preserve"> </t>
        </is>
      </c>
      <c r="D101" s="5" t="n">
        <v>175</v>
      </c>
      <c r="E101" s="6" t="n">
        <v>175</v>
      </c>
    </row>
    <row r="102">
      <c r="A102" s="4" t="inlineStr">
        <is>
          <t>5.380% First Mortgage Bonds Due 2037 | First mortgage bonds | Consumers Energy Company</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Interest Rate (%)</t>
        </is>
      </c>
      <c r="B104" s="4" t="inlineStr">
        <is>
          <t xml:space="preserve"> </t>
        </is>
      </c>
      <c r="C104" s="4" t="inlineStr">
        <is>
          <t xml:space="preserve"> </t>
        </is>
      </c>
      <c r="D104" s="13" t="n">
        <v>0.0538</v>
      </c>
      <c r="E104" s="4" t="inlineStr">
        <is>
          <t xml:space="preserve"> </t>
        </is>
      </c>
    </row>
    <row r="105">
      <c r="A105" s="4" t="inlineStr">
        <is>
          <t>Total principal amount outstanding</t>
        </is>
      </c>
      <c r="B105" s="4" t="inlineStr">
        <is>
          <t xml:space="preserve"> </t>
        </is>
      </c>
      <c r="C105" s="4" t="inlineStr">
        <is>
          <t xml:space="preserve"> </t>
        </is>
      </c>
      <c r="D105" s="5" t="n">
        <v>140</v>
      </c>
      <c r="E105" s="6" t="n">
        <v>140</v>
      </c>
    </row>
    <row r="106">
      <c r="A106" s="4" t="inlineStr">
        <is>
          <t>3.520% First Mortgage Bonds Due 2037 | First mortgage bonds | Consumers Energy Company</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Interest Rate (%)</t>
        </is>
      </c>
      <c r="B108" s="4" t="inlineStr">
        <is>
          <t xml:space="preserve"> </t>
        </is>
      </c>
      <c r="C108" s="4" t="inlineStr">
        <is>
          <t xml:space="preserve"> </t>
        </is>
      </c>
      <c r="D108" s="13" t="n">
        <v>0.0352</v>
      </c>
      <c r="E108" s="4" t="inlineStr">
        <is>
          <t xml:space="preserve"> </t>
        </is>
      </c>
    </row>
    <row r="109">
      <c r="A109" s="4" t="inlineStr">
        <is>
          <t>Total principal amount outstanding</t>
        </is>
      </c>
      <c r="B109" s="4" t="inlineStr">
        <is>
          <t xml:space="preserve"> </t>
        </is>
      </c>
      <c r="C109" s="4" t="inlineStr">
        <is>
          <t xml:space="preserve"> </t>
        </is>
      </c>
      <c r="D109" s="5" t="n">
        <v>335</v>
      </c>
      <c r="E109" s="6" t="n">
        <v>335</v>
      </c>
    </row>
    <row r="110">
      <c r="A110" s="4" t="inlineStr">
        <is>
          <t>4.010% First Mortgage Bonds Due 2038 | First mortgage bonds | Consumers Energy Company</t>
        </is>
      </c>
      <c r="B110" s="4" t="inlineStr">
        <is>
          <t xml:space="preserve"> </t>
        </is>
      </c>
      <c r="C110" s="4" t="inlineStr">
        <is>
          <t xml:space="preserve"> </t>
        </is>
      </c>
      <c r="D110" s="4" t="inlineStr">
        <is>
          <t xml:space="preserve"> </t>
        </is>
      </c>
      <c r="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row>
    <row r="112">
      <c r="A112" s="4" t="inlineStr">
        <is>
          <t>Interest Rate (%)</t>
        </is>
      </c>
      <c r="B112" s="4" t="inlineStr">
        <is>
          <t xml:space="preserve"> </t>
        </is>
      </c>
      <c r="C112" s="4" t="inlineStr">
        <is>
          <t xml:space="preserve"> </t>
        </is>
      </c>
      <c r="D112" s="13" t="n">
        <v>0.0401</v>
      </c>
      <c r="E112" s="4" t="inlineStr">
        <is>
          <t xml:space="preserve"> </t>
        </is>
      </c>
    </row>
    <row r="113">
      <c r="A113" s="4" t="inlineStr">
        <is>
          <t>Total principal amount outstanding</t>
        </is>
      </c>
      <c r="B113" s="4" t="inlineStr">
        <is>
          <t xml:space="preserve"> </t>
        </is>
      </c>
      <c r="C113" s="4" t="inlineStr">
        <is>
          <t xml:space="preserve"> </t>
        </is>
      </c>
      <c r="D113" s="5" t="n">
        <v>215</v>
      </c>
      <c r="E113" s="6" t="n">
        <v>215</v>
      </c>
    </row>
    <row r="114">
      <c r="A114" s="4" t="inlineStr">
        <is>
          <t>6.170% First Mortgage Bonds Due 2040 | First mortgage bonds | Consumers Energy Company</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Interest Rate (%)</t>
        </is>
      </c>
      <c r="B116" s="4" t="inlineStr">
        <is>
          <t xml:space="preserve"> </t>
        </is>
      </c>
      <c r="C116" s="4" t="inlineStr">
        <is>
          <t xml:space="preserve"> </t>
        </is>
      </c>
      <c r="D116" s="13" t="n">
        <v>0.0617</v>
      </c>
      <c r="E116" s="4" t="inlineStr">
        <is>
          <t xml:space="preserve"> </t>
        </is>
      </c>
    </row>
    <row r="117">
      <c r="A117" s="4" t="inlineStr">
        <is>
          <t>Total principal amount outstanding</t>
        </is>
      </c>
      <c r="B117" s="4" t="inlineStr">
        <is>
          <t xml:space="preserve"> </t>
        </is>
      </c>
      <c r="C117" s="4" t="inlineStr">
        <is>
          <t xml:space="preserve"> </t>
        </is>
      </c>
      <c r="D117" s="5" t="n">
        <v>50</v>
      </c>
      <c r="E117" s="6" t="n">
        <v>50</v>
      </c>
    </row>
    <row r="118">
      <c r="A118" s="4" t="inlineStr">
        <is>
          <t>4.970% First Mortgage Bonds Due 2040 | First mortgage bonds | Consumers Energy Company</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Interest Rate (%)</t>
        </is>
      </c>
      <c r="B120" s="4" t="inlineStr">
        <is>
          <t xml:space="preserve"> </t>
        </is>
      </c>
      <c r="C120" s="4" t="inlineStr">
        <is>
          <t xml:space="preserve"> </t>
        </is>
      </c>
      <c r="D120" s="13" t="n">
        <v>0.0497</v>
      </c>
      <c r="E120" s="4" t="inlineStr">
        <is>
          <t xml:space="preserve"> </t>
        </is>
      </c>
    </row>
    <row r="121">
      <c r="A121" s="4" t="inlineStr">
        <is>
          <t>Total principal amount outstanding</t>
        </is>
      </c>
      <c r="B121" s="4" t="inlineStr">
        <is>
          <t xml:space="preserve"> </t>
        </is>
      </c>
      <c r="C121" s="4" t="inlineStr">
        <is>
          <t xml:space="preserve"> </t>
        </is>
      </c>
      <c r="D121" s="5" t="n">
        <v>50</v>
      </c>
      <c r="E121" s="6" t="n">
        <v>50</v>
      </c>
    </row>
    <row r="122">
      <c r="A122" s="4" t="inlineStr">
        <is>
          <t>4.310% First Mortgage Bonds Due 2042 | First mortgage bonds | Consumers Energy Company</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Interest Rate (%)</t>
        </is>
      </c>
      <c r="B124" s="4" t="inlineStr">
        <is>
          <t xml:space="preserve"> </t>
        </is>
      </c>
      <c r="C124" s="4" t="inlineStr">
        <is>
          <t xml:space="preserve"> </t>
        </is>
      </c>
      <c r="D124" s="13" t="n">
        <v>0.0431</v>
      </c>
      <c r="E124" s="4" t="inlineStr">
        <is>
          <t xml:space="preserve"> </t>
        </is>
      </c>
    </row>
    <row r="125">
      <c r="A125" s="4" t="inlineStr">
        <is>
          <t>Total principal amount outstanding</t>
        </is>
      </c>
      <c r="B125" s="4" t="inlineStr">
        <is>
          <t xml:space="preserve"> </t>
        </is>
      </c>
      <c r="C125" s="4" t="inlineStr">
        <is>
          <t xml:space="preserve"> </t>
        </is>
      </c>
      <c r="D125" s="5" t="n">
        <v>263</v>
      </c>
      <c r="E125" s="6" t="n">
        <v>263</v>
      </c>
    </row>
    <row r="126">
      <c r="A126" s="4" t="inlineStr">
        <is>
          <t>3.950% First Mortgage Bonds Due 2043 | First mortgage bonds | Consumers Energy Company</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Interest Rate (%)</t>
        </is>
      </c>
      <c r="B128" s="4" t="inlineStr">
        <is>
          <t xml:space="preserve"> </t>
        </is>
      </c>
      <c r="C128" s="4" t="inlineStr">
        <is>
          <t xml:space="preserve"> </t>
        </is>
      </c>
      <c r="D128" s="13" t="n">
        <v>0.0395</v>
      </c>
      <c r="E128" s="4" t="inlineStr">
        <is>
          <t xml:space="preserve"> </t>
        </is>
      </c>
    </row>
    <row r="129">
      <c r="A129" s="4" t="inlineStr">
        <is>
          <t>Total principal amount outstanding</t>
        </is>
      </c>
      <c r="B129" s="4" t="inlineStr">
        <is>
          <t xml:space="preserve"> </t>
        </is>
      </c>
      <c r="C129" s="4" t="inlineStr">
        <is>
          <t xml:space="preserve"> </t>
        </is>
      </c>
      <c r="D129" s="5" t="n">
        <v>425</v>
      </c>
      <c r="E129" s="6" t="n">
        <v>425</v>
      </c>
    </row>
    <row r="130">
      <c r="A130" s="4" t="inlineStr">
        <is>
          <t>4.100% First Mortgage Bonds Due 2045 | First mortgage bonds | Consumers Energy Company</t>
        </is>
      </c>
      <c r="B130" s="4" t="inlineStr">
        <is>
          <t xml:space="preserve"> </t>
        </is>
      </c>
      <c r="C130" s="4" t="inlineStr">
        <is>
          <t xml:space="preserve"> </t>
        </is>
      </c>
      <c r="D130" s="4" t="inlineStr">
        <is>
          <t xml:space="preserve"> </t>
        </is>
      </c>
      <c r="E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row>
    <row r="132">
      <c r="A132" s="4" t="inlineStr">
        <is>
          <t>Interest Rate (%)</t>
        </is>
      </c>
      <c r="B132" s="4" t="inlineStr">
        <is>
          <t xml:space="preserve"> </t>
        </is>
      </c>
      <c r="C132" s="4" t="inlineStr">
        <is>
          <t xml:space="preserve"> </t>
        </is>
      </c>
      <c r="D132" s="13" t="n">
        <v>0.041</v>
      </c>
      <c r="E132" s="4" t="inlineStr">
        <is>
          <t xml:space="preserve"> </t>
        </is>
      </c>
    </row>
    <row r="133">
      <c r="A133" s="4" t="inlineStr">
        <is>
          <t>Total principal amount outstanding</t>
        </is>
      </c>
      <c r="B133" s="4" t="inlineStr">
        <is>
          <t xml:space="preserve"> </t>
        </is>
      </c>
      <c r="C133" s="4" t="inlineStr">
        <is>
          <t xml:space="preserve"> </t>
        </is>
      </c>
      <c r="D133" s="5" t="n">
        <v>250</v>
      </c>
      <c r="E133" s="6" t="n">
        <v>250</v>
      </c>
    </row>
    <row r="134">
      <c r="A134" s="4" t="inlineStr">
        <is>
          <t>3.250% First Mortgage Bonds Due 2046 | First mortgage bonds | Consumers Energy Company</t>
        </is>
      </c>
      <c r="B134" s="4" t="inlineStr">
        <is>
          <t xml:space="preserve"> </t>
        </is>
      </c>
      <c r="C134" s="4" t="inlineStr">
        <is>
          <t xml:space="preserve"> </t>
        </is>
      </c>
      <c r="D134" s="4" t="inlineStr">
        <is>
          <t xml:space="preserve"> </t>
        </is>
      </c>
      <c r="E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row>
    <row r="136">
      <c r="A136" s="4" t="inlineStr">
        <is>
          <t>Interest Rate (%)</t>
        </is>
      </c>
      <c r="B136" s="4" t="inlineStr">
        <is>
          <t xml:space="preserve"> </t>
        </is>
      </c>
      <c r="C136" s="4" t="inlineStr">
        <is>
          <t xml:space="preserve"> </t>
        </is>
      </c>
      <c r="D136" s="13" t="n">
        <v>0.0325</v>
      </c>
      <c r="E136" s="4" t="inlineStr">
        <is>
          <t xml:space="preserve"> </t>
        </is>
      </c>
    </row>
    <row r="137">
      <c r="A137" s="4" t="inlineStr">
        <is>
          <t>Total principal amount outstanding</t>
        </is>
      </c>
      <c r="B137" s="4" t="inlineStr">
        <is>
          <t xml:space="preserve"> </t>
        </is>
      </c>
      <c r="C137" s="4" t="inlineStr">
        <is>
          <t xml:space="preserve"> </t>
        </is>
      </c>
      <c r="D137" s="5" t="n">
        <v>450</v>
      </c>
      <c r="E137" s="6" t="n">
        <v>450</v>
      </c>
    </row>
    <row r="138">
      <c r="A138" s="4" t="inlineStr">
        <is>
          <t>3.950% First Mortgage Bonds Due 2047 | First mortgage bonds | Consumers Energy Company</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Interest Rate (%)</t>
        </is>
      </c>
      <c r="B140" s="4" t="inlineStr">
        <is>
          <t xml:space="preserve"> </t>
        </is>
      </c>
      <c r="C140" s="4" t="inlineStr">
        <is>
          <t xml:space="preserve"> </t>
        </is>
      </c>
      <c r="D140" s="13" t="n">
        <v>0.0395</v>
      </c>
      <c r="E140" s="4" t="inlineStr">
        <is>
          <t xml:space="preserve"> </t>
        </is>
      </c>
    </row>
    <row r="141">
      <c r="A141" s="4" t="inlineStr">
        <is>
          <t>Total principal amount outstanding</t>
        </is>
      </c>
      <c r="B141" s="4" t="inlineStr">
        <is>
          <t xml:space="preserve"> </t>
        </is>
      </c>
      <c r="C141" s="4" t="inlineStr">
        <is>
          <t xml:space="preserve"> </t>
        </is>
      </c>
      <c r="D141" s="5" t="n">
        <v>350</v>
      </c>
      <c r="E141" s="6" t="n">
        <v>350</v>
      </c>
    </row>
    <row r="142">
      <c r="A142" s="4" t="inlineStr">
        <is>
          <t>4.050% First Mortgage Bonds Due 2048 | First mortgage bonds | Consumers Energy Company</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Interest Rate (%)</t>
        </is>
      </c>
      <c r="B144" s="4" t="inlineStr">
        <is>
          <t xml:space="preserve"> </t>
        </is>
      </c>
      <c r="C144" s="4" t="inlineStr">
        <is>
          <t xml:space="preserve"> </t>
        </is>
      </c>
      <c r="D144" s="13" t="n">
        <v>0.0405</v>
      </c>
      <c r="E144" s="4" t="inlineStr">
        <is>
          <t xml:space="preserve"> </t>
        </is>
      </c>
    </row>
    <row r="145">
      <c r="A145" s="4" t="inlineStr">
        <is>
          <t>Total principal amount outstanding</t>
        </is>
      </c>
      <c r="B145" s="4" t="inlineStr">
        <is>
          <t xml:space="preserve"> </t>
        </is>
      </c>
      <c r="C145" s="4" t="inlineStr">
        <is>
          <t xml:space="preserve"> </t>
        </is>
      </c>
      <c r="D145" s="5" t="n">
        <v>550</v>
      </c>
      <c r="E145" s="6" t="n">
        <v>550</v>
      </c>
    </row>
    <row r="146">
      <c r="A146" s="4" t="inlineStr">
        <is>
          <t>4.350% First Mortgage Bonds Due 2049 | First mortgage bonds | Consumers Energy Company</t>
        </is>
      </c>
      <c r="B146" s="4" t="inlineStr">
        <is>
          <t xml:space="preserve"> </t>
        </is>
      </c>
      <c r="C146" s="4" t="inlineStr">
        <is>
          <t xml:space="preserve"> </t>
        </is>
      </c>
      <c r="D146" s="4" t="inlineStr">
        <is>
          <t xml:space="preserve"> </t>
        </is>
      </c>
      <c r="E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row>
    <row r="148">
      <c r="A148" s="4" t="inlineStr">
        <is>
          <t>Interest Rate (%)</t>
        </is>
      </c>
      <c r="B148" s="4" t="inlineStr">
        <is>
          <t xml:space="preserve"> </t>
        </is>
      </c>
      <c r="C148" s="4" t="inlineStr">
        <is>
          <t xml:space="preserve"> </t>
        </is>
      </c>
      <c r="D148" s="13" t="n">
        <v>0.0435</v>
      </c>
      <c r="E148" s="4" t="inlineStr">
        <is>
          <t xml:space="preserve"> </t>
        </is>
      </c>
    </row>
    <row r="149">
      <c r="A149" s="4" t="inlineStr">
        <is>
          <t>Total principal amount outstanding</t>
        </is>
      </c>
      <c r="B149" s="4" t="inlineStr">
        <is>
          <t xml:space="preserve"> </t>
        </is>
      </c>
      <c r="C149" s="4" t="inlineStr">
        <is>
          <t xml:space="preserve"> </t>
        </is>
      </c>
      <c r="D149" s="5" t="n">
        <v>550</v>
      </c>
      <c r="E149" s="6" t="n">
        <v>550</v>
      </c>
    </row>
    <row r="150">
      <c r="A150" s="4" t="inlineStr">
        <is>
          <t>3.750% First Mortgage Bonds Due 2050 | First mortgage bonds | Consumers Energy Company</t>
        </is>
      </c>
      <c r="B150" s="4" t="inlineStr">
        <is>
          <t xml:space="preserve"> </t>
        </is>
      </c>
      <c r="C150" s="4" t="inlineStr">
        <is>
          <t xml:space="preserve"> </t>
        </is>
      </c>
      <c r="D150" s="4" t="inlineStr">
        <is>
          <t xml:space="preserve"> </t>
        </is>
      </c>
      <c r="E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row>
    <row r="152">
      <c r="A152" s="4" t="inlineStr">
        <is>
          <t>Interest Rate (%)</t>
        </is>
      </c>
      <c r="B152" s="4" t="inlineStr">
        <is>
          <t xml:space="preserve"> </t>
        </is>
      </c>
      <c r="C152" s="4" t="inlineStr">
        <is>
          <t xml:space="preserve"> </t>
        </is>
      </c>
      <c r="D152" s="13" t="n">
        <v>0.0375</v>
      </c>
      <c r="E152" s="4" t="inlineStr">
        <is>
          <t xml:space="preserve"> </t>
        </is>
      </c>
    </row>
    <row r="153">
      <c r="A153" s="4" t="inlineStr">
        <is>
          <t>Total principal amount outstanding</t>
        </is>
      </c>
      <c r="B153" s="4" t="inlineStr">
        <is>
          <t xml:space="preserve"> </t>
        </is>
      </c>
      <c r="C153" s="4" t="inlineStr">
        <is>
          <t xml:space="preserve"> </t>
        </is>
      </c>
      <c r="D153" s="5" t="n">
        <v>300</v>
      </c>
      <c r="E153" s="6" t="n">
        <v>300</v>
      </c>
    </row>
    <row r="154">
      <c r="A154" s="4" t="inlineStr">
        <is>
          <t>3.100% First Mortgage Bonds Due 2050 | First mortgage bonds | Consumers Energy Company</t>
        </is>
      </c>
      <c r="B154" s="4" t="inlineStr">
        <is>
          <t xml:space="preserve"> </t>
        </is>
      </c>
      <c r="C154" s="4" t="inlineStr">
        <is>
          <t xml:space="preserve"> </t>
        </is>
      </c>
      <c r="D154" s="4" t="inlineStr">
        <is>
          <t xml:space="preserve"> </t>
        </is>
      </c>
      <c r="E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row>
    <row r="156">
      <c r="A156" s="4" t="inlineStr">
        <is>
          <t>Interest Rate (%)</t>
        </is>
      </c>
      <c r="B156" s="4" t="inlineStr">
        <is>
          <t xml:space="preserve"> </t>
        </is>
      </c>
      <c r="C156" s="4" t="inlineStr">
        <is>
          <t xml:space="preserve"> </t>
        </is>
      </c>
      <c r="D156" s="13" t="n">
        <v>0.031</v>
      </c>
      <c r="E156" s="4" t="inlineStr">
        <is>
          <t xml:space="preserve"> </t>
        </is>
      </c>
    </row>
    <row r="157">
      <c r="A157" s="4" t="inlineStr">
        <is>
          <t>Total principal amount outstanding</t>
        </is>
      </c>
      <c r="B157" s="4" t="inlineStr">
        <is>
          <t xml:space="preserve"> </t>
        </is>
      </c>
      <c r="C157" s="4" t="inlineStr">
        <is>
          <t xml:space="preserve"> </t>
        </is>
      </c>
      <c r="D157" s="5" t="n">
        <v>550</v>
      </c>
      <c r="E157" s="6" t="n">
        <v>550</v>
      </c>
    </row>
    <row r="158">
      <c r="A158" s="4" t="inlineStr">
        <is>
          <t>3.500 First Mortgage Bonds Due 2051 | First mortgage bonds | Consumers Energy Company</t>
        </is>
      </c>
      <c r="B158" s="4" t="inlineStr">
        <is>
          <t xml:space="preserve"> </t>
        </is>
      </c>
      <c r="C158" s="4" t="inlineStr">
        <is>
          <t xml:space="preserve"> </t>
        </is>
      </c>
      <c r="D158" s="4" t="inlineStr">
        <is>
          <t xml:space="preserve"> </t>
        </is>
      </c>
      <c r="E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row>
    <row r="160">
      <c r="A160" s="4" t="inlineStr">
        <is>
          <t>Interest Rate (%)</t>
        </is>
      </c>
      <c r="B160" s="4" t="inlineStr">
        <is>
          <t xml:space="preserve"> </t>
        </is>
      </c>
      <c r="C160" s="4" t="inlineStr">
        <is>
          <t xml:space="preserve"> </t>
        </is>
      </c>
      <c r="D160" s="13" t="n">
        <v>0.035</v>
      </c>
      <c r="E160" s="4" t="inlineStr">
        <is>
          <t xml:space="preserve"> </t>
        </is>
      </c>
    </row>
    <row r="161">
      <c r="A161" s="4" t="inlineStr">
        <is>
          <t>Total principal amount outstanding</t>
        </is>
      </c>
      <c r="B161" s="4" t="inlineStr">
        <is>
          <t xml:space="preserve"> </t>
        </is>
      </c>
      <c r="C161" s="4" t="inlineStr">
        <is>
          <t xml:space="preserve"> </t>
        </is>
      </c>
      <c r="D161" s="5" t="n">
        <v>575</v>
      </c>
      <c r="E161" s="6" t="n">
        <v>575</v>
      </c>
    </row>
    <row r="162">
      <c r="A162" s="4" t="inlineStr">
        <is>
          <t>2.650 First Mortgage Bonds Due 2052 | First mortgage bonds | Consumers Energy Company</t>
        </is>
      </c>
      <c r="B162" s="4" t="inlineStr">
        <is>
          <t xml:space="preserve"> </t>
        </is>
      </c>
      <c r="C162" s="4" t="inlineStr">
        <is>
          <t xml:space="preserve"> </t>
        </is>
      </c>
      <c r="D162" s="4" t="inlineStr">
        <is>
          <t xml:space="preserve"> </t>
        </is>
      </c>
      <c r="E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row>
    <row r="164">
      <c r="A164" s="4" t="inlineStr">
        <is>
          <t>Interest Rate (%)</t>
        </is>
      </c>
      <c r="B164" s="4" t="inlineStr">
        <is>
          <t xml:space="preserve"> </t>
        </is>
      </c>
      <c r="C164" s="4" t="inlineStr">
        <is>
          <t xml:space="preserve"> </t>
        </is>
      </c>
      <c r="D164" s="13" t="n">
        <v>0.0265</v>
      </c>
      <c r="E164" s="4" t="inlineStr">
        <is>
          <t xml:space="preserve"> </t>
        </is>
      </c>
    </row>
    <row r="165">
      <c r="A165" s="4" t="inlineStr">
        <is>
          <t>Total principal amount outstanding</t>
        </is>
      </c>
      <c r="B165" s="4" t="inlineStr">
        <is>
          <t xml:space="preserve"> </t>
        </is>
      </c>
      <c r="C165" s="4" t="inlineStr">
        <is>
          <t xml:space="preserve"> </t>
        </is>
      </c>
      <c r="D165" s="5" t="n">
        <v>300</v>
      </c>
      <c r="E165" s="6" t="n">
        <v>300</v>
      </c>
    </row>
    <row r="166">
      <c r="A166" s="4" t="inlineStr">
        <is>
          <t>4.200% First Mortgage Bonds Due 2052 | First mortgage bonds | Consumers Energy Company</t>
        </is>
      </c>
      <c r="B166" s="4" t="inlineStr">
        <is>
          <t xml:space="preserve"> </t>
        </is>
      </c>
      <c r="C166" s="4" t="inlineStr">
        <is>
          <t xml:space="preserve"> </t>
        </is>
      </c>
      <c r="D166" s="4" t="inlineStr">
        <is>
          <t xml:space="preserve"> </t>
        </is>
      </c>
      <c r="E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row>
    <row r="168">
      <c r="A168" s="4" t="inlineStr">
        <is>
          <t>Interest Rate (%)</t>
        </is>
      </c>
      <c r="B168" s="4" t="inlineStr">
        <is>
          <t xml:space="preserve"> </t>
        </is>
      </c>
      <c r="C168" s="4" t="inlineStr">
        <is>
          <t xml:space="preserve"> </t>
        </is>
      </c>
      <c r="D168" s="13" t="n">
        <v>0.042</v>
      </c>
      <c r="E168" s="4" t="inlineStr">
        <is>
          <t xml:space="preserve"> </t>
        </is>
      </c>
    </row>
    <row r="169">
      <c r="A169" s="4" t="inlineStr">
        <is>
          <t>Total principal amount outstanding</t>
        </is>
      </c>
      <c r="B169" s="4" t="inlineStr">
        <is>
          <t xml:space="preserve"> </t>
        </is>
      </c>
      <c r="C169" s="4" t="inlineStr">
        <is>
          <t xml:space="preserve"> </t>
        </is>
      </c>
      <c r="D169" s="5" t="n">
        <v>450</v>
      </c>
      <c r="E169" s="6" t="n">
        <v>450</v>
      </c>
    </row>
    <row r="170">
      <c r="A170" s="4" t="inlineStr">
        <is>
          <t>3.860% First Mortgage Bonds Due 2052 | First mortgage bonds | Consumers Energy Company</t>
        </is>
      </c>
      <c r="B170" s="4" t="inlineStr">
        <is>
          <t xml:space="preserve"> </t>
        </is>
      </c>
      <c r="C170" s="4" t="inlineStr">
        <is>
          <t xml:space="preserve"> </t>
        </is>
      </c>
      <c r="D170" s="4" t="inlineStr">
        <is>
          <t xml:space="preserve"> </t>
        </is>
      </c>
      <c r="E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row>
    <row r="172">
      <c r="A172" s="4" t="inlineStr">
        <is>
          <t>Interest Rate (%)</t>
        </is>
      </c>
      <c r="B172" s="4" t="inlineStr">
        <is>
          <t xml:space="preserve"> </t>
        </is>
      </c>
      <c r="C172" s="4" t="inlineStr">
        <is>
          <t xml:space="preserve"> </t>
        </is>
      </c>
      <c r="D172" s="13" t="n">
        <v>0.0386</v>
      </c>
      <c r="E172" s="4" t="inlineStr">
        <is>
          <t xml:space="preserve"> </t>
        </is>
      </c>
    </row>
    <row r="173">
      <c r="A173" s="4" t="inlineStr">
        <is>
          <t>Total principal amount outstanding</t>
        </is>
      </c>
      <c r="B173" s="4" t="inlineStr">
        <is>
          <t xml:space="preserve"> </t>
        </is>
      </c>
      <c r="C173" s="4" t="inlineStr">
        <is>
          <t xml:space="preserve"> </t>
        </is>
      </c>
      <c r="D173" s="5" t="n">
        <v>50</v>
      </c>
      <c r="E173" s="6" t="n">
        <v>50</v>
      </c>
    </row>
    <row r="174">
      <c r="A174" s="4" t="inlineStr">
        <is>
          <t>4.280% First Mortgage Bonds Due 2057 | First mortgage bonds | Consumers Energy Company</t>
        </is>
      </c>
      <c r="B174" s="4" t="inlineStr">
        <is>
          <t xml:space="preserve"> </t>
        </is>
      </c>
      <c r="C174" s="4" t="inlineStr">
        <is>
          <t xml:space="preserve"> </t>
        </is>
      </c>
      <c r="D174" s="4" t="inlineStr">
        <is>
          <t xml:space="preserve"> </t>
        </is>
      </c>
      <c r="E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row>
    <row r="176">
      <c r="A176" s="4" t="inlineStr">
        <is>
          <t>Interest Rate (%)</t>
        </is>
      </c>
      <c r="B176" s="4" t="inlineStr">
        <is>
          <t xml:space="preserve"> </t>
        </is>
      </c>
      <c r="C176" s="4" t="inlineStr">
        <is>
          <t xml:space="preserve"> </t>
        </is>
      </c>
      <c r="D176" s="13" t="n">
        <v>0.0428</v>
      </c>
      <c r="E176" s="4" t="inlineStr">
        <is>
          <t xml:space="preserve"> </t>
        </is>
      </c>
    </row>
    <row r="177">
      <c r="A177" s="4" t="inlineStr">
        <is>
          <t>Total principal amount outstanding</t>
        </is>
      </c>
      <c r="B177" s="4" t="inlineStr">
        <is>
          <t xml:space="preserve"> </t>
        </is>
      </c>
      <c r="C177" s="4" t="inlineStr">
        <is>
          <t xml:space="preserve"> </t>
        </is>
      </c>
      <c r="D177" s="5" t="n">
        <v>185</v>
      </c>
      <c r="E177" s="6" t="n">
        <v>185</v>
      </c>
    </row>
    <row r="178">
      <c r="A178" s="4" t="inlineStr">
        <is>
          <t>2.500% First Mortgage Bonds Due 2060 | First mortgage bonds | Consumers Energy Company</t>
        </is>
      </c>
      <c r="B178" s="4" t="inlineStr">
        <is>
          <t xml:space="preserve"> </t>
        </is>
      </c>
      <c r="C178" s="4" t="inlineStr">
        <is>
          <t xml:space="preserve"> </t>
        </is>
      </c>
      <c r="D178" s="4" t="inlineStr">
        <is>
          <t xml:space="preserve"> </t>
        </is>
      </c>
      <c r="E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row>
    <row r="180">
      <c r="A180" s="4" t="inlineStr">
        <is>
          <t>Interest Rate (%)</t>
        </is>
      </c>
      <c r="B180" s="4" t="inlineStr">
        <is>
          <t xml:space="preserve"> </t>
        </is>
      </c>
      <c r="C180" s="4" t="inlineStr">
        <is>
          <t xml:space="preserve"> </t>
        </is>
      </c>
      <c r="D180" s="13" t="n">
        <v>0.025</v>
      </c>
      <c r="E180" s="4" t="inlineStr">
        <is>
          <t xml:space="preserve"> </t>
        </is>
      </c>
    </row>
    <row r="181">
      <c r="A181" s="4" t="inlineStr">
        <is>
          <t>Total principal amount outstanding</t>
        </is>
      </c>
      <c r="B181" s="4" t="inlineStr">
        <is>
          <t xml:space="preserve"> </t>
        </is>
      </c>
      <c r="C181" s="4" t="inlineStr">
        <is>
          <t xml:space="preserve"> </t>
        </is>
      </c>
      <c r="D181" s="5" t="n">
        <v>525</v>
      </c>
      <c r="E181" s="6" t="n">
        <v>525</v>
      </c>
    </row>
    <row r="182">
      <c r="A182" s="4" t="inlineStr">
        <is>
          <t>4.350% First Mortgage Bonds Due 2064 | First mortgage bonds | Consumers Energy Company</t>
        </is>
      </c>
      <c r="B182" s="4" t="inlineStr">
        <is>
          <t xml:space="preserve"> </t>
        </is>
      </c>
      <c r="C182" s="4" t="inlineStr">
        <is>
          <t xml:space="preserve"> </t>
        </is>
      </c>
      <c r="D182" s="4" t="inlineStr">
        <is>
          <t xml:space="preserve"> </t>
        </is>
      </c>
      <c r="E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row>
    <row r="184">
      <c r="A184" s="4" t="inlineStr">
        <is>
          <t>Interest Rate (%)</t>
        </is>
      </c>
      <c r="B184" s="4" t="inlineStr">
        <is>
          <t xml:space="preserve"> </t>
        </is>
      </c>
      <c r="C184" s="4" t="inlineStr">
        <is>
          <t xml:space="preserve"> </t>
        </is>
      </c>
      <c r="D184" s="13" t="n">
        <v>0.0435</v>
      </c>
      <c r="E184" s="4" t="inlineStr">
        <is>
          <t xml:space="preserve"> </t>
        </is>
      </c>
    </row>
    <row r="185">
      <c r="A185" s="4" t="inlineStr">
        <is>
          <t>Total principal amount outstanding</t>
        </is>
      </c>
      <c r="B185" s="4" t="inlineStr">
        <is>
          <t xml:space="preserve"> </t>
        </is>
      </c>
      <c r="C185" s="4" t="inlineStr">
        <is>
          <t xml:space="preserve"> </t>
        </is>
      </c>
      <c r="D185" s="5" t="n">
        <v>250</v>
      </c>
      <c r="E185" s="6" t="n">
        <v>250</v>
      </c>
    </row>
    <row r="186">
      <c r="A186" s="4" t="inlineStr">
        <is>
          <t>Variable Rate First Mortgage Bonds Due 2069 | First mortgage bonds | Consumers Energy Company</t>
        </is>
      </c>
      <c r="B186" s="4" t="inlineStr">
        <is>
          <t xml:space="preserve"> </t>
        </is>
      </c>
      <c r="C186" s="4" t="inlineStr">
        <is>
          <t xml:space="preserve"> </t>
        </is>
      </c>
      <c r="D186" s="4" t="inlineStr">
        <is>
          <t xml:space="preserve"> </t>
        </is>
      </c>
      <c r="E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row>
    <row r="188">
      <c r="A188" s="4" t="inlineStr">
        <is>
          <t>Total principal amount outstanding</t>
        </is>
      </c>
      <c r="B188" s="4" t="inlineStr">
        <is>
          <t xml:space="preserve"> </t>
        </is>
      </c>
      <c r="C188" s="4" t="inlineStr">
        <is>
          <t xml:space="preserve"> </t>
        </is>
      </c>
      <c r="D188" s="5" t="n">
        <v>76</v>
      </c>
      <c r="E188" s="5" t="n">
        <v>76</v>
      </c>
    </row>
    <row r="189">
      <c r="A189" s="4" t="inlineStr">
        <is>
          <t>Interest rate at period end</t>
        </is>
      </c>
      <c r="B189" s="4" t="inlineStr">
        <is>
          <t xml:space="preserve"> </t>
        </is>
      </c>
      <c r="C189" s="4" t="inlineStr">
        <is>
          <t xml:space="preserve"> </t>
        </is>
      </c>
      <c r="D189" s="13" t="n">
        <v>0.0432</v>
      </c>
      <c r="E189" s="14" t="n">
        <v>0.05346</v>
      </c>
    </row>
    <row r="190">
      <c r="A190" s="4" t="inlineStr">
        <is>
          <t>Variable Rate First Mortgage Bonds Due 2070 | First mortgage bonds | Consumers Energy Company</t>
        </is>
      </c>
      <c r="B190" s="4" t="inlineStr">
        <is>
          <t xml:space="preserve"> </t>
        </is>
      </c>
      <c r="C190" s="4" t="inlineStr">
        <is>
          <t xml:space="preserve"> </t>
        </is>
      </c>
      <c r="D190" s="4" t="inlineStr">
        <is>
          <t xml:space="preserve"> </t>
        </is>
      </c>
      <c r="E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row>
    <row r="192">
      <c r="A192" s="4" t="inlineStr">
        <is>
          <t>Total principal amount outstanding</t>
        </is>
      </c>
      <c r="B192" s="4" t="inlineStr">
        <is>
          <t xml:space="preserve"> </t>
        </is>
      </c>
      <c r="C192" s="4" t="inlineStr">
        <is>
          <t xml:space="preserve"> </t>
        </is>
      </c>
      <c r="D192" s="5" t="n">
        <v>134</v>
      </c>
      <c r="E192" s="5" t="n">
        <v>134</v>
      </c>
    </row>
    <row r="193">
      <c r="A193" s="4" t="inlineStr">
        <is>
          <t>Interest rate at period end</t>
        </is>
      </c>
      <c r="B193" s="4" t="inlineStr">
        <is>
          <t xml:space="preserve"> </t>
        </is>
      </c>
      <c r="C193" s="4" t="inlineStr">
        <is>
          <t xml:space="preserve"> </t>
        </is>
      </c>
      <c r="D193" s="14" t="n">
        <v>0.04483</v>
      </c>
      <c r="E193" s="14" t="n">
        <v>0.05329</v>
      </c>
    </row>
    <row r="194">
      <c r="A194" s="4" t="inlineStr">
        <is>
          <t>Variable Rate First Mortgage Bonds Due 2070 | First mortgage bonds | Consumers Energy Company</t>
        </is>
      </c>
      <c r="B194" s="4" t="inlineStr">
        <is>
          <t xml:space="preserve"> </t>
        </is>
      </c>
      <c r="C194" s="4" t="inlineStr">
        <is>
          <t xml:space="preserve"> </t>
        </is>
      </c>
      <c r="D194" s="4" t="inlineStr">
        <is>
          <t xml:space="preserve"> </t>
        </is>
      </c>
      <c r="E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row>
    <row r="196">
      <c r="A196" s="4" t="inlineStr">
        <is>
          <t>Total principal amount outstanding</t>
        </is>
      </c>
      <c r="B196" s="4" t="inlineStr">
        <is>
          <t xml:space="preserve"> </t>
        </is>
      </c>
      <c r="C196" s="4" t="inlineStr">
        <is>
          <t xml:space="preserve"> </t>
        </is>
      </c>
      <c r="D196" s="5" t="n">
        <v>127</v>
      </c>
      <c r="E196" s="5" t="n">
        <v>127</v>
      </c>
    </row>
    <row r="197">
      <c r="A197" s="4" t="inlineStr">
        <is>
          <t>Interest rate at period end</t>
        </is>
      </c>
      <c r="B197" s="4" t="inlineStr">
        <is>
          <t xml:space="preserve"> </t>
        </is>
      </c>
      <c r="C197" s="4" t="inlineStr">
        <is>
          <t xml:space="preserve"> </t>
        </is>
      </c>
      <c r="D197" s="14" t="n">
        <v>0.04551</v>
      </c>
      <c r="E197" s="14" t="n">
        <v>0.05368</v>
      </c>
    </row>
    <row r="198">
      <c r="A198" s="4" t="inlineStr">
        <is>
          <t>0.875% Tax Exempt Revenue Bonds Due 2035 | Tax-exempt revenue bonds | Consumers Energy Company</t>
        </is>
      </c>
      <c r="B198" s="4" t="inlineStr">
        <is>
          <t xml:space="preserve"> </t>
        </is>
      </c>
      <c r="C198" s="4" t="inlineStr">
        <is>
          <t xml:space="preserve"> </t>
        </is>
      </c>
      <c r="D198" s="4" t="inlineStr">
        <is>
          <t xml:space="preserve"> </t>
        </is>
      </c>
      <c r="E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row>
    <row r="200">
      <c r="A200" s="4" t="inlineStr">
        <is>
          <t>Interest Rate (%)</t>
        </is>
      </c>
      <c r="B200" s="4" t="inlineStr">
        <is>
          <t xml:space="preserve"> </t>
        </is>
      </c>
      <c r="C200" s="4" t="inlineStr">
        <is>
          <t xml:space="preserve"> </t>
        </is>
      </c>
      <c r="D200" s="14" t="n">
        <v>0.008750000000000001</v>
      </c>
      <c r="E200" s="4" t="inlineStr">
        <is>
          <t xml:space="preserve"> </t>
        </is>
      </c>
    </row>
    <row r="201">
      <c r="A201" s="4" t="inlineStr">
        <is>
          <t>Total principal amount outstanding</t>
        </is>
      </c>
      <c r="B201" s="4" t="inlineStr">
        <is>
          <t xml:space="preserve"> </t>
        </is>
      </c>
      <c r="C201" s="4" t="inlineStr">
        <is>
          <t xml:space="preserve"> </t>
        </is>
      </c>
      <c r="D201" s="5" t="n">
        <v>35</v>
      </c>
      <c r="E201" s="5" t="n">
        <v>35</v>
      </c>
    </row>
    <row r="202">
      <c r="A202" s="4" t="inlineStr">
        <is>
          <t>3.350% Tax Exempt Revenue Bonds Due 2049 | Tax-exempt revenue bonds | Consumers Energy Company</t>
        </is>
      </c>
      <c r="B202" s="4" t="inlineStr">
        <is>
          <t xml:space="preserve"> </t>
        </is>
      </c>
      <c r="C202" s="4" t="inlineStr">
        <is>
          <t xml:space="preserve"> </t>
        </is>
      </c>
      <c r="D202" s="4" t="inlineStr">
        <is>
          <t xml:space="preserve"> </t>
        </is>
      </c>
      <c r="E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row>
    <row r="204">
      <c r="A204" s="4" t="inlineStr">
        <is>
          <t>Interest Rate (%)</t>
        </is>
      </c>
      <c r="B204" s="4" t="inlineStr">
        <is>
          <t xml:space="preserve"> </t>
        </is>
      </c>
      <c r="C204" s="4" t="inlineStr">
        <is>
          <t xml:space="preserve"> </t>
        </is>
      </c>
      <c r="D204" s="13" t="n">
        <v>0.0335</v>
      </c>
      <c r="E204" s="4" t="inlineStr">
        <is>
          <t xml:space="preserve"> </t>
        </is>
      </c>
    </row>
    <row r="205">
      <c r="A205" s="4" t="inlineStr">
        <is>
          <t>Total principal amount outstanding</t>
        </is>
      </c>
      <c r="B205" s="4" t="inlineStr">
        <is>
          <t xml:space="preserve"> </t>
        </is>
      </c>
      <c r="C205" s="4" t="inlineStr">
        <is>
          <t xml:space="preserve"> </t>
        </is>
      </c>
      <c r="D205" s="5" t="n">
        <v>75</v>
      </c>
      <c r="E205" s="6" t="n">
        <v>75</v>
      </c>
    </row>
    <row r="206">
      <c r="A206" s="4" t="inlineStr">
        <is>
          <t>3.528% Securitization Bonds | Securitization bonds | Consumers Energy Company</t>
        </is>
      </c>
      <c r="B206" s="4" t="inlineStr">
        <is>
          <t xml:space="preserve"> </t>
        </is>
      </c>
      <c r="C206" s="4" t="inlineStr">
        <is>
          <t xml:space="preserve"> </t>
        </is>
      </c>
      <c r="D206" s="4" t="inlineStr">
        <is>
          <t xml:space="preserve"> </t>
        </is>
      </c>
      <c r="E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row>
    <row r="208">
      <c r="A208" s="4" t="inlineStr">
        <is>
          <t>Total principal amount outstanding</t>
        </is>
      </c>
      <c r="B208" s="4" t="inlineStr">
        <is>
          <t xml:space="preserve"> </t>
        </is>
      </c>
      <c r="C208" s="4" t="inlineStr">
        <is>
          <t xml:space="preserve"> </t>
        </is>
      </c>
      <c r="D208" s="5" t="n">
        <v>112</v>
      </c>
      <c r="E208" s="5" t="n">
        <v>141</v>
      </c>
    </row>
    <row r="209">
      <c r="A209" s="4" t="inlineStr">
        <is>
          <t>Weighted average interest rate</t>
        </is>
      </c>
      <c r="B209" s="4" t="inlineStr">
        <is>
          <t xml:space="preserve"> </t>
        </is>
      </c>
      <c r="C209" s="4" t="inlineStr">
        <is>
          <t xml:space="preserve"> </t>
        </is>
      </c>
      <c r="D209" s="14" t="n">
        <v>0.03528</v>
      </c>
      <c r="E209" s="14" t="n">
        <v>0.03421</v>
      </c>
    </row>
    <row r="210">
      <c r="A210" s="4" t="inlineStr">
        <is>
          <t>5.322% Securitization Bonds | Securitization bonds | Consumers Energy Company</t>
        </is>
      </c>
      <c r="B210" s="4" t="inlineStr">
        <is>
          <t xml:space="preserve"> </t>
        </is>
      </c>
      <c r="C210" s="4" t="inlineStr">
        <is>
          <t xml:space="preserve"> </t>
        </is>
      </c>
      <c r="D210" s="4" t="inlineStr">
        <is>
          <t xml:space="preserve"> </t>
        </is>
      </c>
      <c r="E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row>
    <row r="212">
      <c r="A212" s="4" t="inlineStr">
        <is>
          <t>Total principal amount outstanding</t>
        </is>
      </c>
      <c r="B212" s="4" t="inlineStr">
        <is>
          <t xml:space="preserve"> </t>
        </is>
      </c>
      <c r="C212" s="4" t="inlineStr">
        <is>
          <t xml:space="preserve"> </t>
        </is>
      </c>
      <c r="D212" s="5" t="n">
        <v>588</v>
      </c>
      <c r="E212" s="5" t="n">
        <v>646</v>
      </c>
    </row>
    <row r="213">
      <c r="A213" s="4" t="inlineStr">
        <is>
          <t>Weighted average interest rate</t>
        </is>
      </c>
      <c r="B213" s="4" t="inlineStr">
        <is>
          <t xml:space="preserve"> </t>
        </is>
      </c>
      <c r="C213" s="4" t="inlineStr">
        <is>
          <t xml:space="preserve"> </t>
        </is>
      </c>
      <c r="D213" s="14" t="n">
        <v>0.05322</v>
      </c>
      <c r="E213" s="14" t="n">
        <v>0.05342</v>
      </c>
    </row>
    <row r="214">
      <c r="A214" s="4" t="inlineStr">
        <is>
          <t>Variable Rate First Mortgage Bonds | First mortgage bonds | Consumers Energy Company | SOFR</t>
        </is>
      </c>
      <c r="B214" s="4" t="inlineStr">
        <is>
          <t xml:space="preserve"> </t>
        </is>
      </c>
      <c r="C214" s="4" t="inlineStr">
        <is>
          <t xml:space="preserve"> </t>
        </is>
      </c>
      <c r="D214" s="4" t="inlineStr">
        <is>
          <t xml:space="preserve"> </t>
        </is>
      </c>
      <c r="E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row>
    <row r="216">
      <c r="A216" s="4" t="inlineStr">
        <is>
          <t>Basis spread on variable rate</t>
        </is>
      </c>
      <c r="B216" s="4" t="inlineStr">
        <is>
          <t xml:space="preserve"> </t>
        </is>
      </c>
      <c r="C216" s="4" t="inlineStr">
        <is>
          <t xml:space="preserve"> </t>
        </is>
      </c>
      <c r="D216" s="14" t="n">
        <v>0.00038</v>
      </c>
      <c r="E216" s="4" t="inlineStr">
        <is>
          <t xml:space="preserve"> </t>
        </is>
      </c>
    </row>
    <row r="217">
      <c r="A217" s="4" t="inlineStr">
        <is>
          <t>CMS Energy</t>
        </is>
      </c>
      <c r="B217" s="4" t="inlineStr">
        <is>
          <t xml:space="preserve"> </t>
        </is>
      </c>
      <c r="C217" s="4" t="inlineStr">
        <is>
          <t xml:space="preserve"> </t>
        </is>
      </c>
      <c r="D217" s="4" t="inlineStr">
        <is>
          <t xml:space="preserve"> </t>
        </is>
      </c>
      <c r="E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row>
    <row r="219">
      <c r="A219" s="4" t="inlineStr">
        <is>
          <t>Total principal amount outstanding</t>
        </is>
      </c>
      <c r="B219" s="4" t="inlineStr">
        <is>
          <t xml:space="preserve"> </t>
        </is>
      </c>
      <c r="C219" s="4" t="inlineStr">
        <is>
          <t xml:space="preserve"> </t>
        </is>
      </c>
      <c r="D219" s="5" t="n">
        <v>5025</v>
      </c>
      <c r="E219" s="5" t="n">
        <v>4785</v>
      </c>
    </row>
    <row r="220">
      <c r="A220" s="4" t="inlineStr">
        <is>
          <t>Current amounts</t>
        </is>
      </c>
      <c r="B220" s="4" t="inlineStr">
        <is>
          <t xml:space="preserve"> </t>
        </is>
      </c>
      <c r="C220" s="4" t="inlineStr">
        <is>
          <t xml:space="preserve"> </t>
        </is>
      </c>
      <c r="D220" s="6" t="n">
        <v>-740</v>
      </c>
      <c r="E220" s="6" t="n">
        <v>-250</v>
      </c>
    </row>
    <row r="221">
      <c r="A221" s="4" t="inlineStr">
        <is>
          <t>Long-term debt - related parties principal amount outstanding</t>
        </is>
      </c>
      <c r="B221" s="4" t="inlineStr">
        <is>
          <t xml:space="preserve"> </t>
        </is>
      </c>
      <c r="C221" s="4" t="inlineStr">
        <is>
          <t xml:space="preserve"> </t>
        </is>
      </c>
      <c r="D221" s="6" t="n">
        <v>-490</v>
      </c>
      <c r="E221" s="4" t="inlineStr">
        <is>
          <t xml:space="preserve"> </t>
        </is>
      </c>
    </row>
    <row r="222">
      <c r="A222" s="4" t="inlineStr">
        <is>
          <t>Long-term debt</t>
        </is>
      </c>
      <c r="B222" s="4" t="inlineStr">
        <is>
          <t xml:space="preserve"> </t>
        </is>
      </c>
      <c r="C222" s="4" t="inlineStr">
        <is>
          <t xml:space="preserve"> </t>
        </is>
      </c>
      <c r="D222" s="6" t="n">
        <v>4226</v>
      </c>
      <c r="E222" s="6" t="n">
        <v>4471</v>
      </c>
    </row>
    <row r="223">
      <c r="A223" s="4" t="inlineStr">
        <is>
          <t>CMS Energy | Consumers Energy Company</t>
        </is>
      </c>
      <c r="B223" s="4" t="inlineStr">
        <is>
          <t xml:space="preserve"> </t>
        </is>
      </c>
      <c r="C223" s="4" t="inlineStr">
        <is>
          <t xml:space="preserve"> </t>
        </is>
      </c>
      <c r="D223" s="4" t="inlineStr">
        <is>
          <t xml:space="preserve"> </t>
        </is>
      </c>
      <c r="E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row>
    <row r="225">
      <c r="A225" s="4" t="inlineStr">
        <is>
          <t>Total principal amount outstanding</t>
        </is>
      </c>
      <c r="B225" s="4" t="inlineStr">
        <is>
          <t xml:space="preserve"> </t>
        </is>
      </c>
      <c r="C225" s="4" t="inlineStr">
        <is>
          <t xml:space="preserve"> </t>
        </is>
      </c>
      <c r="D225" s="6" t="n">
        <v>11370</v>
      </c>
      <c r="E225" s="6" t="n">
        <v>10863</v>
      </c>
    </row>
    <row r="226">
      <c r="A226" s="4" t="inlineStr">
        <is>
          <t>CMS Energy | Senior notes</t>
        </is>
      </c>
      <c r="B226" s="4" t="inlineStr">
        <is>
          <t xml:space="preserve"> </t>
        </is>
      </c>
      <c r="C226" s="4" t="inlineStr">
        <is>
          <t xml:space="preserve"> </t>
        </is>
      </c>
      <c r="D226" s="4" t="inlineStr">
        <is>
          <t xml:space="preserve"> </t>
        </is>
      </c>
      <c r="E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row>
    <row r="228">
      <c r="A228" s="4" t="inlineStr">
        <is>
          <t>Total principal amount outstanding</t>
        </is>
      </c>
      <c r="B228" s="4" t="inlineStr">
        <is>
          <t xml:space="preserve"> </t>
        </is>
      </c>
      <c r="C228" s="4" t="inlineStr">
        <is>
          <t xml:space="preserve"> </t>
        </is>
      </c>
      <c r="D228" s="6" t="n">
        <v>1725</v>
      </c>
      <c r="E228" s="6" t="n">
        <v>1975</v>
      </c>
    </row>
    <row r="229">
      <c r="A229" s="4" t="inlineStr">
        <is>
          <t>CMS Energy | Junior subordinated notes</t>
        </is>
      </c>
      <c r="B229" s="4" t="inlineStr">
        <is>
          <t xml:space="preserve"> </t>
        </is>
      </c>
      <c r="C229" s="4" t="inlineStr">
        <is>
          <t xml:space="preserve"> </t>
        </is>
      </c>
      <c r="D229" s="4" t="inlineStr">
        <is>
          <t xml:space="preserve"> </t>
        </is>
      </c>
      <c r="E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row>
    <row r="231">
      <c r="A231" s="4" t="inlineStr">
        <is>
          <t>Total principal amount outstanding</t>
        </is>
      </c>
      <c r="B231" s="4" t="inlineStr">
        <is>
          <t xml:space="preserve"> </t>
        </is>
      </c>
      <c r="C231" s="4" t="inlineStr">
        <is>
          <t xml:space="preserve"> </t>
        </is>
      </c>
      <c r="D231" s="6" t="n">
        <v>2010</v>
      </c>
      <c r="E231" s="6" t="n">
        <v>2010</v>
      </c>
    </row>
    <row r="232">
      <c r="A232" s="4" t="inlineStr">
        <is>
          <t>CMS Energy | Term loan facility</t>
        </is>
      </c>
      <c r="B232" s="4" t="inlineStr">
        <is>
          <t xml:space="preserve"> </t>
        </is>
      </c>
      <c r="C232" s="4" t="inlineStr">
        <is>
          <t xml:space="preserve"> </t>
        </is>
      </c>
      <c r="D232" s="4" t="inlineStr">
        <is>
          <t xml:space="preserve"> </t>
        </is>
      </c>
      <c r="E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row>
    <row r="234">
      <c r="A234" s="4" t="inlineStr">
        <is>
          <t>Total principal amount outstanding</t>
        </is>
      </c>
      <c r="B234" s="4" t="inlineStr">
        <is>
          <t xml:space="preserve"> </t>
        </is>
      </c>
      <c r="C234" s="4" t="inlineStr">
        <is>
          <t xml:space="preserve"> </t>
        </is>
      </c>
      <c r="D234" s="5" t="n">
        <v>490</v>
      </c>
      <c r="E234" s="6" t="n">
        <v>0</v>
      </c>
    </row>
    <row r="235">
      <c r="A235" s="4" t="inlineStr">
        <is>
          <t>CMS Energy | 3.875% Senior Notes Due 2024 | Senior notes</t>
        </is>
      </c>
      <c r="B235" s="4" t="inlineStr">
        <is>
          <t xml:space="preserve"> </t>
        </is>
      </c>
      <c r="C235" s="4" t="inlineStr">
        <is>
          <t xml:space="preserve"> </t>
        </is>
      </c>
      <c r="D235" s="4" t="inlineStr">
        <is>
          <t xml:space="preserve"> </t>
        </is>
      </c>
      <c r="E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row>
    <row r="237">
      <c r="A237" s="4" t="inlineStr">
        <is>
          <t>Interest Rate (%)</t>
        </is>
      </c>
      <c r="B237" s="4" t="inlineStr">
        <is>
          <t xml:space="preserve"> </t>
        </is>
      </c>
      <c r="C237" s="4" t="inlineStr">
        <is>
          <t xml:space="preserve"> </t>
        </is>
      </c>
      <c r="D237" s="14" t="n">
        <v>0.03875</v>
      </c>
      <c r="E237" s="4" t="inlineStr">
        <is>
          <t xml:space="preserve"> </t>
        </is>
      </c>
    </row>
    <row r="238">
      <c r="A238" s="4" t="inlineStr">
        <is>
          <t>Total principal amount outstanding</t>
        </is>
      </c>
      <c r="B238" s="4" t="inlineStr">
        <is>
          <t xml:space="preserve"> </t>
        </is>
      </c>
      <c r="C238" s="4" t="inlineStr">
        <is>
          <t xml:space="preserve"> </t>
        </is>
      </c>
      <c r="D238" s="5" t="n">
        <v>0</v>
      </c>
      <c r="E238" s="6" t="n">
        <v>250</v>
      </c>
    </row>
    <row r="239">
      <c r="A239" s="4" t="inlineStr">
        <is>
          <t>CMS Energy | 3.600% Senior Notes Due 2025 | Senior notes</t>
        </is>
      </c>
      <c r="B239" s="4" t="inlineStr">
        <is>
          <t xml:space="preserve"> </t>
        </is>
      </c>
      <c r="C239" s="4" t="inlineStr">
        <is>
          <t xml:space="preserve"> </t>
        </is>
      </c>
      <c r="D239" s="4" t="inlineStr">
        <is>
          <t xml:space="preserve"> </t>
        </is>
      </c>
      <c r="E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row>
    <row r="241">
      <c r="A241" s="4" t="inlineStr">
        <is>
          <t>Interest Rate (%)</t>
        </is>
      </c>
      <c r="B241" s="4" t="inlineStr">
        <is>
          <t xml:space="preserve"> </t>
        </is>
      </c>
      <c r="C241" s="4" t="inlineStr">
        <is>
          <t xml:space="preserve"> </t>
        </is>
      </c>
      <c r="D241" s="13" t="n">
        <v>0.036</v>
      </c>
      <c r="E241" s="4" t="inlineStr">
        <is>
          <t xml:space="preserve"> </t>
        </is>
      </c>
    </row>
    <row r="242">
      <c r="A242" s="4" t="inlineStr">
        <is>
          <t>Total principal amount outstanding</t>
        </is>
      </c>
      <c r="B242" s="4" t="inlineStr">
        <is>
          <t xml:space="preserve"> </t>
        </is>
      </c>
      <c r="C242" s="4" t="inlineStr">
        <is>
          <t xml:space="preserve"> </t>
        </is>
      </c>
      <c r="D242" s="5" t="n">
        <v>250</v>
      </c>
      <c r="E242" s="6" t="n">
        <v>250</v>
      </c>
    </row>
    <row r="243">
      <c r="A243" s="4" t="inlineStr">
        <is>
          <t>CMS Energy | 3.000% Senior Notes Due 2026 | Senior notes</t>
        </is>
      </c>
      <c r="B243" s="4" t="inlineStr">
        <is>
          <t xml:space="preserve"> </t>
        </is>
      </c>
      <c r="C243" s="4" t="inlineStr">
        <is>
          <t xml:space="preserve"> </t>
        </is>
      </c>
      <c r="D243" s="4" t="inlineStr">
        <is>
          <t xml:space="preserve"> </t>
        </is>
      </c>
      <c r="E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row>
    <row r="245">
      <c r="A245" s="4" t="inlineStr">
        <is>
          <t>Interest Rate (%)</t>
        </is>
      </c>
      <c r="B245" s="4" t="inlineStr">
        <is>
          <t xml:space="preserve"> </t>
        </is>
      </c>
      <c r="C245" s="4" t="inlineStr">
        <is>
          <t xml:space="preserve"> </t>
        </is>
      </c>
      <c r="D245" s="12" t="n">
        <v>0.03</v>
      </c>
      <c r="E245" s="4" t="inlineStr">
        <is>
          <t xml:space="preserve"> </t>
        </is>
      </c>
    </row>
    <row r="246">
      <c r="A246" s="4" t="inlineStr">
        <is>
          <t>Total principal amount outstanding</t>
        </is>
      </c>
      <c r="B246" s="4" t="inlineStr">
        <is>
          <t xml:space="preserve"> </t>
        </is>
      </c>
      <c r="C246" s="4" t="inlineStr">
        <is>
          <t xml:space="preserve"> </t>
        </is>
      </c>
      <c r="D246" s="5" t="n">
        <v>300</v>
      </c>
      <c r="E246" s="6" t="n">
        <v>300</v>
      </c>
    </row>
    <row r="247">
      <c r="A247" s="4" t="inlineStr">
        <is>
          <t>CMS Energy | 2.950% Senior Notes Due 2027 | Senior notes</t>
        </is>
      </c>
      <c r="B247" s="4" t="inlineStr">
        <is>
          <t xml:space="preserve"> </t>
        </is>
      </c>
      <c r="C247" s="4" t="inlineStr">
        <is>
          <t xml:space="preserve"> </t>
        </is>
      </c>
      <c r="D247" s="4" t="inlineStr">
        <is>
          <t xml:space="preserve"> </t>
        </is>
      </c>
      <c r="E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row>
    <row r="249">
      <c r="A249" s="4" t="inlineStr">
        <is>
          <t>Interest Rate (%)</t>
        </is>
      </c>
      <c r="B249" s="4" t="inlineStr">
        <is>
          <t xml:space="preserve"> </t>
        </is>
      </c>
      <c r="C249" s="4" t="inlineStr">
        <is>
          <t xml:space="preserve"> </t>
        </is>
      </c>
      <c r="D249" s="13" t="n">
        <v>0.0295</v>
      </c>
      <c r="E249" s="4" t="inlineStr">
        <is>
          <t xml:space="preserve"> </t>
        </is>
      </c>
    </row>
    <row r="250">
      <c r="A250" s="4" t="inlineStr">
        <is>
          <t>Total principal amount outstanding</t>
        </is>
      </c>
      <c r="B250" s="4" t="inlineStr">
        <is>
          <t xml:space="preserve"> </t>
        </is>
      </c>
      <c r="C250" s="4" t="inlineStr">
        <is>
          <t xml:space="preserve"> </t>
        </is>
      </c>
      <c r="D250" s="5" t="n">
        <v>275</v>
      </c>
      <c r="E250" s="6" t="n">
        <v>275</v>
      </c>
    </row>
    <row r="251">
      <c r="A251" s="4" t="inlineStr">
        <is>
          <t>CMS Energy | 3.450% Senior Notes Due 2027 | Senior notes</t>
        </is>
      </c>
      <c r="B251" s="4" t="inlineStr">
        <is>
          <t xml:space="preserve"> </t>
        </is>
      </c>
      <c r="C251" s="4" t="inlineStr">
        <is>
          <t xml:space="preserve"> </t>
        </is>
      </c>
      <c r="D251" s="4" t="inlineStr">
        <is>
          <t xml:space="preserve"> </t>
        </is>
      </c>
      <c r="E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row>
    <row r="253">
      <c r="A253" s="4" t="inlineStr">
        <is>
          <t>Interest Rate (%)</t>
        </is>
      </c>
      <c r="B253" s="4" t="inlineStr">
        <is>
          <t xml:space="preserve"> </t>
        </is>
      </c>
      <c r="C253" s="4" t="inlineStr">
        <is>
          <t xml:space="preserve"> </t>
        </is>
      </c>
      <c r="D253" s="13" t="n">
        <v>0.0345</v>
      </c>
      <c r="E253" s="4" t="inlineStr">
        <is>
          <t xml:space="preserve"> </t>
        </is>
      </c>
    </row>
    <row r="254">
      <c r="A254" s="4" t="inlineStr">
        <is>
          <t>Total principal amount outstanding</t>
        </is>
      </c>
      <c r="B254" s="4" t="inlineStr">
        <is>
          <t xml:space="preserve"> </t>
        </is>
      </c>
      <c r="C254" s="4" t="inlineStr">
        <is>
          <t xml:space="preserve"> </t>
        </is>
      </c>
      <c r="D254" s="5" t="n">
        <v>350</v>
      </c>
      <c r="E254" s="6" t="n">
        <v>350</v>
      </c>
    </row>
    <row r="255">
      <c r="A255" s="4" t="inlineStr">
        <is>
          <t>CMS Energy | 4.700% Senior Notes Due 2043 | Senior notes</t>
        </is>
      </c>
      <c r="B255" s="4" t="inlineStr">
        <is>
          <t xml:space="preserve"> </t>
        </is>
      </c>
      <c r="C255" s="4" t="inlineStr">
        <is>
          <t xml:space="preserve"> </t>
        </is>
      </c>
      <c r="D255" s="4" t="inlineStr">
        <is>
          <t xml:space="preserve"> </t>
        </is>
      </c>
      <c r="E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row>
    <row r="257">
      <c r="A257" s="4" t="inlineStr">
        <is>
          <t>Interest Rate (%)</t>
        </is>
      </c>
      <c r="B257" s="4" t="inlineStr">
        <is>
          <t xml:space="preserve"> </t>
        </is>
      </c>
      <c r="C257" s="4" t="inlineStr">
        <is>
          <t xml:space="preserve"> </t>
        </is>
      </c>
      <c r="D257" s="13" t="n">
        <v>0.047</v>
      </c>
      <c r="E257" s="4" t="inlineStr">
        <is>
          <t xml:space="preserve"> </t>
        </is>
      </c>
    </row>
    <row r="258">
      <c r="A258" s="4" t="inlineStr">
        <is>
          <t>Total principal amount outstanding</t>
        </is>
      </c>
      <c r="B258" s="4" t="inlineStr">
        <is>
          <t xml:space="preserve"> </t>
        </is>
      </c>
      <c r="C258" s="4" t="inlineStr">
        <is>
          <t xml:space="preserve"> </t>
        </is>
      </c>
      <c r="D258" s="5" t="n">
        <v>250</v>
      </c>
      <c r="E258" s="6" t="n">
        <v>250</v>
      </c>
    </row>
    <row r="259">
      <c r="A259" s="4" t="inlineStr">
        <is>
          <t>CMS Energy | 4.875% Senior Notes Due 2044 | Senior notes</t>
        </is>
      </c>
      <c r="B259" s="4" t="inlineStr">
        <is>
          <t xml:space="preserve"> </t>
        </is>
      </c>
      <c r="C259" s="4" t="inlineStr">
        <is>
          <t xml:space="preserve"> </t>
        </is>
      </c>
      <c r="D259" s="4" t="inlineStr">
        <is>
          <t xml:space="preserve"> </t>
        </is>
      </c>
      <c r="E259" s="4" t="inlineStr">
        <is>
          <t xml:space="preserve"> </t>
        </is>
      </c>
    </row>
    <row r="260">
      <c r="A260" s="3" t="inlineStr">
        <is>
          <t>Debt Instrument [Line Items]</t>
        </is>
      </c>
      <c r="B260" s="4" t="inlineStr">
        <is>
          <t xml:space="preserve"> </t>
        </is>
      </c>
      <c r="C260" s="4" t="inlineStr">
        <is>
          <t xml:space="preserve"> </t>
        </is>
      </c>
      <c r="D260" s="4" t="inlineStr">
        <is>
          <t xml:space="preserve"> </t>
        </is>
      </c>
      <c r="E260" s="4" t="inlineStr">
        <is>
          <t xml:space="preserve"> </t>
        </is>
      </c>
    </row>
    <row r="261">
      <c r="A261" s="4" t="inlineStr">
        <is>
          <t>Interest Rate (%)</t>
        </is>
      </c>
      <c r="B261" s="4" t="inlineStr">
        <is>
          <t xml:space="preserve"> </t>
        </is>
      </c>
      <c r="C261" s="4" t="inlineStr">
        <is>
          <t xml:space="preserve"> </t>
        </is>
      </c>
      <c r="D261" s="14" t="n">
        <v>0.04875</v>
      </c>
      <c r="E261" s="4" t="inlineStr">
        <is>
          <t xml:space="preserve"> </t>
        </is>
      </c>
    </row>
    <row r="262">
      <c r="A262" s="4" t="inlineStr">
        <is>
          <t>Total principal amount outstanding</t>
        </is>
      </c>
      <c r="B262" s="4" t="inlineStr">
        <is>
          <t xml:space="preserve"> </t>
        </is>
      </c>
      <c r="C262" s="4" t="inlineStr">
        <is>
          <t xml:space="preserve"> </t>
        </is>
      </c>
      <c r="D262" s="5" t="n">
        <v>300</v>
      </c>
      <c r="E262" s="6" t="n">
        <v>300</v>
      </c>
    </row>
    <row r="263">
      <c r="A263" s="4" t="inlineStr">
        <is>
          <t>CMS Energy | 3.375% Convertible Senior Notes Due 2028 | Convertible debt</t>
        </is>
      </c>
      <c r="B263" s="4" t="inlineStr">
        <is>
          <t xml:space="preserve"> </t>
        </is>
      </c>
      <c r="C263" s="4" t="inlineStr">
        <is>
          <t xml:space="preserve"> </t>
        </is>
      </c>
      <c r="D263" s="4" t="inlineStr">
        <is>
          <t xml:space="preserve"> </t>
        </is>
      </c>
      <c r="E263" s="4" t="inlineStr">
        <is>
          <t xml:space="preserve"> </t>
        </is>
      </c>
    </row>
    <row r="264">
      <c r="A264" s="3" t="inlineStr">
        <is>
          <t>Debt Instrument [Line Items]</t>
        </is>
      </c>
      <c r="B264" s="4" t="inlineStr">
        <is>
          <t xml:space="preserve"> </t>
        </is>
      </c>
      <c r="C264" s="4" t="inlineStr">
        <is>
          <t xml:space="preserve"> </t>
        </is>
      </c>
      <c r="D264" s="4" t="inlineStr">
        <is>
          <t xml:space="preserve"> </t>
        </is>
      </c>
      <c r="E264" s="4" t="inlineStr">
        <is>
          <t xml:space="preserve"> </t>
        </is>
      </c>
    </row>
    <row r="265">
      <c r="A265" s="4" t="inlineStr">
        <is>
          <t>Interest Rate (%)</t>
        </is>
      </c>
      <c r="B265" s="4" t="inlineStr">
        <is>
          <t xml:space="preserve"> </t>
        </is>
      </c>
      <c r="C265" s="4" t="inlineStr">
        <is>
          <t xml:space="preserve"> </t>
        </is>
      </c>
      <c r="D265" s="14" t="n">
        <v>0.03375</v>
      </c>
      <c r="E265" s="4" t="inlineStr">
        <is>
          <t xml:space="preserve"> </t>
        </is>
      </c>
    </row>
    <row r="266">
      <c r="A266" s="4" t="inlineStr">
        <is>
          <t>Total principal amount outstanding</t>
        </is>
      </c>
      <c r="B266" s="4" t="inlineStr">
        <is>
          <t xml:space="preserve"> </t>
        </is>
      </c>
      <c r="C266" s="4" t="inlineStr">
        <is>
          <t xml:space="preserve"> </t>
        </is>
      </c>
      <c r="D266" s="5" t="n">
        <v>800</v>
      </c>
      <c r="E266" s="6" t="n">
        <v>800</v>
      </c>
    </row>
    <row r="267">
      <c r="A267" s="4" t="inlineStr">
        <is>
          <t>CMS Energy | 4.750% Junior Subordinated Notes Due 2050 | Junior subordinated notes</t>
        </is>
      </c>
      <c r="B267" s="4" t="inlineStr">
        <is>
          <t xml:space="preserve"> </t>
        </is>
      </c>
      <c r="C267" s="4" t="inlineStr">
        <is>
          <t xml:space="preserve"> </t>
        </is>
      </c>
      <c r="D267" s="4" t="inlineStr">
        <is>
          <t xml:space="preserve"> </t>
        </is>
      </c>
      <c r="E267" s="4" t="inlineStr">
        <is>
          <t xml:space="preserve"> </t>
        </is>
      </c>
    </row>
    <row r="268">
      <c r="A268" s="3" t="inlineStr">
        <is>
          <t>Debt Instrument [Line Items]</t>
        </is>
      </c>
      <c r="B268" s="4" t="inlineStr">
        <is>
          <t xml:space="preserve"> </t>
        </is>
      </c>
      <c r="C268" s="4" t="inlineStr">
        <is>
          <t xml:space="preserve"> </t>
        </is>
      </c>
      <c r="D268" s="4" t="inlineStr">
        <is>
          <t xml:space="preserve"> </t>
        </is>
      </c>
      <c r="E268" s="4" t="inlineStr">
        <is>
          <t xml:space="preserve"> </t>
        </is>
      </c>
    </row>
    <row r="269">
      <c r="A269" s="4" t="inlineStr">
        <is>
          <t>Interest Rate (%)</t>
        </is>
      </c>
      <c r="B269" s="4" t="inlineStr">
        <is>
          <t xml:space="preserve"> </t>
        </is>
      </c>
      <c r="C269" s="4" t="inlineStr">
        <is>
          <t xml:space="preserve"> </t>
        </is>
      </c>
      <c r="D269" s="13" t="n">
        <v>0.0475</v>
      </c>
      <c r="E269" s="4" t="inlineStr">
        <is>
          <t xml:space="preserve"> </t>
        </is>
      </c>
    </row>
    <row r="270">
      <c r="A270" s="4" t="inlineStr">
        <is>
          <t>Total principal amount outstanding</t>
        </is>
      </c>
      <c r="B270" s="4" t="inlineStr">
        <is>
          <t xml:space="preserve"> </t>
        </is>
      </c>
      <c r="C270" s="4" t="inlineStr">
        <is>
          <t xml:space="preserve"> </t>
        </is>
      </c>
      <c r="D270" s="5" t="n">
        <v>500</v>
      </c>
      <c r="E270" s="6" t="n">
        <v>500</v>
      </c>
    </row>
    <row r="271">
      <c r="A271" s="4" t="inlineStr">
        <is>
          <t>CMS Energy | 4.750% Junior Subordinated Notes Due 2050 | Junior subordinated notes | US Treasury (UST) Interest Rate | Forecast</t>
        </is>
      </c>
      <c r="B271" s="4" t="inlineStr">
        <is>
          <t xml:space="preserve"> </t>
        </is>
      </c>
      <c r="C271" s="4" t="inlineStr">
        <is>
          <t xml:space="preserve"> </t>
        </is>
      </c>
      <c r="D271" s="4" t="inlineStr">
        <is>
          <t xml:space="preserve"> </t>
        </is>
      </c>
      <c r="E271" s="4" t="inlineStr">
        <is>
          <t xml:space="preserve"> </t>
        </is>
      </c>
    </row>
    <row r="272">
      <c r="A272" s="3" t="inlineStr">
        <is>
          <t>Debt Instrument [Line Items]</t>
        </is>
      </c>
      <c r="B272" s="4" t="inlineStr">
        <is>
          <t xml:space="preserve"> </t>
        </is>
      </c>
      <c r="C272" s="4" t="inlineStr">
        <is>
          <t xml:space="preserve"> </t>
        </is>
      </c>
      <c r="D272" s="4" t="inlineStr">
        <is>
          <t xml:space="preserve"> </t>
        </is>
      </c>
      <c r="E272" s="4" t="inlineStr">
        <is>
          <t xml:space="preserve"> </t>
        </is>
      </c>
    </row>
    <row r="273">
      <c r="A273" s="4" t="inlineStr">
        <is>
          <t>Basis spread on variable rate</t>
        </is>
      </c>
      <c r="B273" s="4" t="inlineStr">
        <is>
          <t xml:space="preserve"> </t>
        </is>
      </c>
      <c r="C273" s="14" t="n">
        <v>0.04116</v>
      </c>
      <c r="D273" s="4" t="inlineStr">
        <is>
          <t xml:space="preserve"> </t>
        </is>
      </c>
      <c r="E273" s="4" t="inlineStr">
        <is>
          <t xml:space="preserve"> </t>
        </is>
      </c>
    </row>
    <row r="274">
      <c r="A274" s="4" t="inlineStr">
        <is>
          <t>CMS Energy | 3.750% Junior Subordinated Notes Due 2050 | Junior subordinated notes</t>
        </is>
      </c>
      <c r="B274" s="4" t="inlineStr">
        <is>
          <t xml:space="preserve"> </t>
        </is>
      </c>
      <c r="C274" s="4" t="inlineStr">
        <is>
          <t xml:space="preserve"> </t>
        </is>
      </c>
      <c r="D274" s="4" t="inlineStr">
        <is>
          <t xml:space="preserve"> </t>
        </is>
      </c>
      <c r="E274" s="4" t="inlineStr">
        <is>
          <t xml:space="preserve"> </t>
        </is>
      </c>
    </row>
    <row r="275">
      <c r="A275" s="3" t="inlineStr">
        <is>
          <t>Debt Instrument [Line Items]</t>
        </is>
      </c>
      <c r="B275" s="4" t="inlineStr">
        <is>
          <t xml:space="preserve"> </t>
        </is>
      </c>
      <c r="C275" s="4" t="inlineStr">
        <is>
          <t xml:space="preserve"> </t>
        </is>
      </c>
      <c r="D275" s="4" t="inlineStr">
        <is>
          <t xml:space="preserve"> </t>
        </is>
      </c>
      <c r="E275" s="4" t="inlineStr">
        <is>
          <t xml:space="preserve"> </t>
        </is>
      </c>
    </row>
    <row r="276">
      <c r="A276" s="4" t="inlineStr">
        <is>
          <t>Interest Rate (%)</t>
        </is>
      </c>
      <c r="B276" s="4" t="inlineStr">
        <is>
          <t xml:space="preserve"> </t>
        </is>
      </c>
      <c r="C276" s="4" t="inlineStr">
        <is>
          <t xml:space="preserve"> </t>
        </is>
      </c>
      <c r="D276" s="13" t="n">
        <v>0.0375</v>
      </c>
      <c r="E276" s="4" t="inlineStr">
        <is>
          <t xml:space="preserve"> </t>
        </is>
      </c>
    </row>
    <row r="277">
      <c r="A277" s="4" t="inlineStr">
        <is>
          <t>Total principal amount outstanding</t>
        </is>
      </c>
      <c r="B277" s="4" t="inlineStr">
        <is>
          <t xml:space="preserve"> </t>
        </is>
      </c>
      <c r="C277" s="4" t="inlineStr">
        <is>
          <t xml:space="preserve"> </t>
        </is>
      </c>
      <c r="D277" s="5" t="n">
        <v>400</v>
      </c>
      <c r="E277" s="6" t="n">
        <v>400</v>
      </c>
    </row>
    <row r="278">
      <c r="A278" s="4" t="inlineStr">
        <is>
          <t>CMS Energy | 3.750% Junior Subordinated Notes Due 2050 | Junior subordinated notes | US Treasury (UST) Interest Rate | Forecast</t>
        </is>
      </c>
      <c r="B278" s="4" t="inlineStr">
        <is>
          <t xml:space="preserve"> </t>
        </is>
      </c>
      <c r="C278" s="4" t="inlineStr">
        <is>
          <t xml:space="preserve"> </t>
        </is>
      </c>
      <c r="D278" s="4" t="inlineStr">
        <is>
          <t xml:space="preserve"> </t>
        </is>
      </c>
      <c r="E278" s="4" t="inlineStr">
        <is>
          <t xml:space="preserve"> </t>
        </is>
      </c>
    </row>
    <row r="279">
      <c r="A279" s="3" t="inlineStr">
        <is>
          <t>Debt Instrument [Line Items]</t>
        </is>
      </c>
      <c r="B279" s="4" t="inlineStr">
        <is>
          <t xml:space="preserve"> </t>
        </is>
      </c>
      <c r="C279" s="4" t="inlineStr">
        <is>
          <t xml:space="preserve"> </t>
        </is>
      </c>
      <c r="D279" s="4" t="inlineStr">
        <is>
          <t xml:space="preserve"> </t>
        </is>
      </c>
      <c r="E279" s="4" t="inlineStr">
        <is>
          <t xml:space="preserve"> </t>
        </is>
      </c>
    </row>
    <row r="280">
      <c r="A280" s="4" t="inlineStr">
        <is>
          <t>Basis spread on variable rate</t>
        </is>
      </c>
      <c r="B280" s="13" t="n">
        <v>0.029</v>
      </c>
      <c r="C280" s="4" t="inlineStr">
        <is>
          <t xml:space="preserve"> </t>
        </is>
      </c>
      <c r="D280" s="4" t="inlineStr">
        <is>
          <t xml:space="preserve"> </t>
        </is>
      </c>
      <c r="E280" s="4" t="inlineStr">
        <is>
          <t xml:space="preserve"> </t>
        </is>
      </c>
    </row>
    <row r="281">
      <c r="A281" s="4" t="inlineStr">
        <is>
          <t>CMS Energy | 5.625% Junior Subordinated Notes Due 2078 | Junior subordinated notes</t>
        </is>
      </c>
      <c r="B281" s="4" t="inlineStr">
        <is>
          <t xml:space="preserve"> </t>
        </is>
      </c>
      <c r="C281" s="4" t="inlineStr">
        <is>
          <t xml:space="preserve"> </t>
        </is>
      </c>
      <c r="D281" s="4" t="inlineStr">
        <is>
          <t xml:space="preserve"> </t>
        </is>
      </c>
      <c r="E281" s="4" t="inlineStr">
        <is>
          <t xml:space="preserve"> </t>
        </is>
      </c>
    </row>
    <row r="282">
      <c r="A282" s="3" t="inlineStr">
        <is>
          <t>Debt Instrument [Line Items]</t>
        </is>
      </c>
      <c r="B282" s="4" t="inlineStr">
        <is>
          <t xml:space="preserve"> </t>
        </is>
      </c>
      <c r="C282" s="4" t="inlineStr">
        <is>
          <t xml:space="preserve"> </t>
        </is>
      </c>
      <c r="D282" s="4" t="inlineStr">
        <is>
          <t xml:space="preserve"> </t>
        </is>
      </c>
      <c r="E282" s="4" t="inlineStr">
        <is>
          <t xml:space="preserve"> </t>
        </is>
      </c>
    </row>
    <row r="283">
      <c r="A283" s="4" t="inlineStr">
        <is>
          <t>Interest Rate (%)</t>
        </is>
      </c>
      <c r="B283" s="4" t="inlineStr">
        <is>
          <t xml:space="preserve"> </t>
        </is>
      </c>
      <c r="C283" s="4" t="inlineStr">
        <is>
          <t xml:space="preserve"> </t>
        </is>
      </c>
      <c r="D283" s="14" t="n">
        <v>0.05625</v>
      </c>
      <c r="E283" s="4" t="inlineStr">
        <is>
          <t xml:space="preserve"> </t>
        </is>
      </c>
    </row>
    <row r="284">
      <c r="A284" s="4" t="inlineStr">
        <is>
          <t>Total principal amount outstanding</t>
        </is>
      </c>
      <c r="B284" s="4" t="inlineStr">
        <is>
          <t xml:space="preserve"> </t>
        </is>
      </c>
      <c r="C284" s="4" t="inlineStr">
        <is>
          <t xml:space="preserve"> </t>
        </is>
      </c>
      <c r="D284" s="5" t="n">
        <v>200</v>
      </c>
      <c r="E284" s="6" t="n">
        <v>200</v>
      </c>
    </row>
    <row r="285">
      <c r="A285" s="4" t="inlineStr">
        <is>
          <t>CMS Energy | 5.875% Junior Subordinated Notes Due 2078 | Junior subordinated notes</t>
        </is>
      </c>
      <c r="B285" s="4" t="inlineStr">
        <is>
          <t xml:space="preserve"> </t>
        </is>
      </c>
      <c r="C285" s="4" t="inlineStr">
        <is>
          <t xml:space="preserve"> </t>
        </is>
      </c>
      <c r="D285" s="4" t="inlineStr">
        <is>
          <t xml:space="preserve"> </t>
        </is>
      </c>
      <c r="E285" s="4" t="inlineStr">
        <is>
          <t xml:space="preserve"> </t>
        </is>
      </c>
    </row>
    <row r="286">
      <c r="A286" s="3" t="inlineStr">
        <is>
          <t>Debt Instrument [Line Items]</t>
        </is>
      </c>
      <c r="B286" s="4" t="inlineStr">
        <is>
          <t xml:space="preserve"> </t>
        </is>
      </c>
      <c r="C286" s="4" t="inlineStr">
        <is>
          <t xml:space="preserve"> </t>
        </is>
      </c>
      <c r="D286" s="4" t="inlineStr">
        <is>
          <t xml:space="preserve"> </t>
        </is>
      </c>
      <c r="E286" s="4" t="inlineStr">
        <is>
          <t xml:space="preserve"> </t>
        </is>
      </c>
    </row>
    <row r="287">
      <c r="A287" s="4" t="inlineStr">
        <is>
          <t>Interest Rate (%)</t>
        </is>
      </c>
      <c r="B287" s="4" t="inlineStr">
        <is>
          <t xml:space="preserve"> </t>
        </is>
      </c>
      <c r="C287" s="4" t="inlineStr">
        <is>
          <t xml:space="preserve"> </t>
        </is>
      </c>
      <c r="D287" s="14" t="n">
        <v>0.05875</v>
      </c>
      <c r="E287" s="4" t="inlineStr">
        <is>
          <t xml:space="preserve"> </t>
        </is>
      </c>
    </row>
    <row r="288">
      <c r="A288" s="4" t="inlineStr">
        <is>
          <t>Total principal amount outstanding</t>
        </is>
      </c>
      <c r="B288" s="4" t="inlineStr">
        <is>
          <t xml:space="preserve"> </t>
        </is>
      </c>
      <c r="C288" s="4" t="inlineStr">
        <is>
          <t xml:space="preserve"> </t>
        </is>
      </c>
      <c r="D288" s="5" t="n">
        <v>280</v>
      </c>
      <c r="E288" s="6" t="n">
        <v>280</v>
      </c>
    </row>
    <row r="289">
      <c r="A289" s="4" t="inlineStr">
        <is>
          <t>CMS Energy | 5.875% Junior Subordinated Notes Due 2079 | Junior subordinated notes</t>
        </is>
      </c>
      <c r="B289" s="4" t="inlineStr">
        <is>
          <t xml:space="preserve"> </t>
        </is>
      </c>
      <c r="C289" s="4" t="inlineStr">
        <is>
          <t xml:space="preserve"> </t>
        </is>
      </c>
      <c r="D289" s="4" t="inlineStr">
        <is>
          <t xml:space="preserve"> </t>
        </is>
      </c>
      <c r="E289" s="4" t="inlineStr">
        <is>
          <t xml:space="preserve"> </t>
        </is>
      </c>
    </row>
    <row r="290">
      <c r="A290" s="3" t="inlineStr">
        <is>
          <t>Debt Instrument [Line Items]</t>
        </is>
      </c>
      <c r="B290" s="4" t="inlineStr">
        <is>
          <t xml:space="preserve"> </t>
        </is>
      </c>
      <c r="C290" s="4" t="inlineStr">
        <is>
          <t xml:space="preserve"> </t>
        </is>
      </c>
      <c r="D290" s="4" t="inlineStr">
        <is>
          <t xml:space="preserve"> </t>
        </is>
      </c>
      <c r="E290" s="4" t="inlineStr">
        <is>
          <t xml:space="preserve"> </t>
        </is>
      </c>
    </row>
    <row r="291">
      <c r="A291" s="4" t="inlineStr">
        <is>
          <t>Interest Rate (%)</t>
        </is>
      </c>
      <c r="B291" s="4" t="inlineStr">
        <is>
          <t xml:space="preserve"> </t>
        </is>
      </c>
      <c r="C291" s="4" t="inlineStr">
        <is>
          <t xml:space="preserve"> </t>
        </is>
      </c>
      <c r="D291" s="14" t="n">
        <v>0.05875</v>
      </c>
      <c r="E291" s="4" t="inlineStr">
        <is>
          <t xml:space="preserve"> </t>
        </is>
      </c>
    </row>
    <row r="292">
      <c r="A292" s="4" t="inlineStr">
        <is>
          <t>Total principal amount outstanding</t>
        </is>
      </c>
      <c r="B292" s="4" t="inlineStr">
        <is>
          <t xml:space="preserve"> </t>
        </is>
      </c>
      <c r="C292" s="4" t="inlineStr">
        <is>
          <t xml:space="preserve"> </t>
        </is>
      </c>
      <c r="D292" s="5" t="n">
        <v>630</v>
      </c>
      <c r="E292" s="6" t="n">
        <v>630</v>
      </c>
    </row>
    <row r="293">
      <c r="A293" s="4" t="inlineStr">
        <is>
          <t>CMS Energy | 5.245% Delayed Draw Unsecured Term Loan Credit Facility Due 2025 | Term loan facility</t>
        </is>
      </c>
      <c r="B293" s="4" t="inlineStr">
        <is>
          <t xml:space="preserve"> </t>
        </is>
      </c>
      <c r="C293" s="4" t="inlineStr">
        <is>
          <t xml:space="preserve"> </t>
        </is>
      </c>
      <c r="D293" s="4" t="inlineStr">
        <is>
          <t xml:space="preserve"> </t>
        </is>
      </c>
      <c r="E293" s="4" t="inlineStr">
        <is>
          <t xml:space="preserve"> </t>
        </is>
      </c>
    </row>
    <row r="294">
      <c r="A294" s="3" t="inlineStr">
        <is>
          <t>Debt Instrument [Line Items]</t>
        </is>
      </c>
      <c r="B294" s="4" t="inlineStr">
        <is>
          <t xml:space="preserve"> </t>
        </is>
      </c>
      <c r="C294" s="4" t="inlineStr">
        <is>
          <t xml:space="preserve"> </t>
        </is>
      </c>
      <c r="D294" s="4" t="inlineStr">
        <is>
          <t xml:space="preserve"> </t>
        </is>
      </c>
      <c r="E294" s="4" t="inlineStr">
        <is>
          <t xml:space="preserve"> </t>
        </is>
      </c>
    </row>
    <row r="295">
      <c r="A295" s="4" t="inlineStr">
        <is>
          <t>Total principal amount outstanding</t>
        </is>
      </c>
      <c r="B295" s="4" t="inlineStr">
        <is>
          <t xml:space="preserve"> </t>
        </is>
      </c>
      <c r="C295" s="4" t="inlineStr">
        <is>
          <t xml:space="preserve"> </t>
        </is>
      </c>
      <c r="D295" s="6" t="n">
        <v>90</v>
      </c>
      <c r="E295" s="6" t="n">
        <v>0</v>
      </c>
    </row>
    <row r="296">
      <c r="A296" s="4" t="inlineStr">
        <is>
          <t>Long-term debt - related parties principal amount outstanding</t>
        </is>
      </c>
      <c r="B296" s="4" t="inlineStr">
        <is>
          <t xml:space="preserve"> </t>
        </is>
      </c>
      <c r="C296" s="4" t="inlineStr">
        <is>
          <t xml:space="preserve"> </t>
        </is>
      </c>
      <c r="D296" s="5" t="n">
        <v>-90</v>
      </c>
      <c r="E296" s="4" t="inlineStr">
        <is>
          <t xml:space="preserve"> </t>
        </is>
      </c>
    </row>
    <row r="297">
      <c r="A297" s="4" t="inlineStr">
        <is>
          <t>Basis spread on variable rate</t>
        </is>
      </c>
      <c r="B297" s="4" t="inlineStr">
        <is>
          <t xml:space="preserve"> </t>
        </is>
      </c>
      <c r="C297" s="4" t="inlineStr">
        <is>
          <t xml:space="preserve"> </t>
        </is>
      </c>
      <c r="D297" s="13" t="n">
        <v>0.008999999999999999</v>
      </c>
      <c r="E297" s="4" t="inlineStr">
        <is>
          <t xml:space="preserve"> </t>
        </is>
      </c>
    </row>
    <row r="298">
      <c r="A298" s="4" t="inlineStr">
        <is>
          <t>Interest rate at period end</t>
        </is>
      </c>
      <c r="B298" s="4" t="inlineStr">
        <is>
          <t xml:space="preserve"> </t>
        </is>
      </c>
      <c r="C298" s="4" t="inlineStr">
        <is>
          <t xml:space="preserve"> </t>
        </is>
      </c>
      <c r="D298" s="14" t="n">
        <v>0.05245</v>
      </c>
      <c r="E298" s="4" t="inlineStr">
        <is>
          <t xml:space="preserve"> </t>
        </is>
      </c>
    </row>
    <row r="299">
      <c r="A299" s="4" t="inlineStr">
        <is>
          <t>CMS Energy | 5.028% Delayed Draw Unsecured Term Loan Credit Facility Due 2025 | Term loan facility</t>
        </is>
      </c>
      <c r="B299" s="4" t="inlineStr">
        <is>
          <t xml:space="preserve"> </t>
        </is>
      </c>
      <c r="C299" s="4" t="inlineStr">
        <is>
          <t xml:space="preserve"> </t>
        </is>
      </c>
      <c r="D299" s="4" t="inlineStr">
        <is>
          <t xml:space="preserve"> </t>
        </is>
      </c>
      <c r="E299" s="4" t="inlineStr">
        <is>
          <t xml:space="preserve"> </t>
        </is>
      </c>
    </row>
    <row r="300">
      <c r="A300" s="3" t="inlineStr">
        <is>
          <t>Debt Instrument [Line Items]</t>
        </is>
      </c>
      <c r="B300" s="4" t="inlineStr">
        <is>
          <t xml:space="preserve"> </t>
        </is>
      </c>
      <c r="C300" s="4" t="inlineStr">
        <is>
          <t xml:space="preserve"> </t>
        </is>
      </c>
      <c r="D300" s="4" t="inlineStr">
        <is>
          <t xml:space="preserve"> </t>
        </is>
      </c>
      <c r="E300" s="4" t="inlineStr">
        <is>
          <t xml:space="preserve"> </t>
        </is>
      </c>
    </row>
    <row r="301">
      <c r="A301" s="4" t="inlineStr">
        <is>
          <t>Total principal amount outstanding</t>
        </is>
      </c>
      <c r="B301" s="4" t="inlineStr">
        <is>
          <t xml:space="preserve"> </t>
        </is>
      </c>
      <c r="C301" s="4" t="inlineStr">
        <is>
          <t xml:space="preserve"> </t>
        </is>
      </c>
      <c r="D301" s="5" t="n">
        <v>400</v>
      </c>
      <c r="E301" s="6" t="n">
        <v>0</v>
      </c>
    </row>
    <row r="302">
      <c r="A302" s="4" t="inlineStr">
        <is>
          <t>Long-term debt - related parties principal amount outstanding</t>
        </is>
      </c>
      <c r="B302" s="4" t="inlineStr">
        <is>
          <t xml:space="preserve"> </t>
        </is>
      </c>
      <c r="C302" s="4" t="inlineStr">
        <is>
          <t xml:space="preserve"> </t>
        </is>
      </c>
      <c r="D302" s="5" t="n">
        <v>-400</v>
      </c>
      <c r="E302" s="4" t="inlineStr">
        <is>
          <t xml:space="preserve"> </t>
        </is>
      </c>
    </row>
    <row r="303">
      <c r="A303" s="4" t="inlineStr">
        <is>
          <t>Basis spread on variable rate</t>
        </is>
      </c>
      <c r="B303" s="4" t="inlineStr">
        <is>
          <t xml:space="preserve"> </t>
        </is>
      </c>
      <c r="C303" s="4" t="inlineStr">
        <is>
          <t xml:space="preserve"> </t>
        </is>
      </c>
      <c r="D303" s="13" t="n">
        <v>0.008500000000000001</v>
      </c>
      <c r="E303" s="4" t="inlineStr">
        <is>
          <t xml:space="preserve"> </t>
        </is>
      </c>
    </row>
    <row r="304">
      <c r="A304" s="4" t="inlineStr">
        <is>
          <t>Interest rate at period end</t>
        </is>
      </c>
      <c r="B304" s="4" t="inlineStr">
        <is>
          <t xml:space="preserve"> </t>
        </is>
      </c>
      <c r="C304" s="4" t="inlineStr">
        <is>
          <t xml:space="preserve"> </t>
        </is>
      </c>
      <c r="D304" s="14" t="n">
        <v>0.05403</v>
      </c>
      <c r="E304" s="4" t="inlineStr">
        <is>
          <t xml:space="preserve"> </t>
        </is>
      </c>
    </row>
    <row r="305">
      <c r="A305" s="4" t="inlineStr">
        <is>
          <t>CMS Energy | 3.375% Convertible Senior Notes Due 2028 | Convertible debt</t>
        </is>
      </c>
      <c r="B305" s="4" t="inlineStr">
        <is>
          <t xml:space="preserve"> </t>
        </is>
      </c>
      <c r="C305" s="4" t="inlineStr">
        <is>
          <t xml:space="preserve"> </t>
        </is>
      </c>
      <c r="D305" s="4" t="inlineStr">
        <is>
          <t xml:space="preserve"> </t>
        </is>
      </c>
      <c r="E305" s="4" t="inlineStr">
        <is>
          <t xml:space="preserve"> </t>
        </is>
      </c>
    </row>
    <row r="306">
      <c r="A306" s="3" t="inlineStr">
        <is>
          <t>Debt Instrument [Line Items]</t>
        </is>
      </c>
      <c r="B306" s="4" t="inlineStr">
        <is>
          <t xml:space="preserve"> </t>
        </is>
      </c>
      <c r="C306" s="4" t="inlineStr">
        <is>
          <t xml:space="preserve"> </t>
        </is>
      </c>
      <c r="D306" s="4" t="inlineStr">
        <is>
          <t xml:space="preserve"> </t>
        </is>
      </c>
      <c r="E306" s="4" t="inlineStr">
        <is>
          <t xml:space="preserve"> </t>
        </is>
      </c>
    </row>
    <row r="307">
      <c r="A307" s="4" t="inlineStr">
        <is>
          <t>Conversion price (in dollars per share)</t>
        </is>
      </c>
      <c r="B307" s="4" t="inlineStr">
        <is>
          <t xml:space="preserve"> </t>
        </is>
      </c>
      <c r="C307" s="4" t="inlineStr">
        <is>
          <t xml:space="preserve"> </t>
        </is>
      </c>
      <c r="D307" s="7" t="n">
        <v>73.93000000000001</v>
      </c>
      <c r="E307" s="4" t="inlineStr">
        <is>
          <t xml:space="preserve"> </t>
        </is>
      </c>
    </row>
    <row r="308">
      <c r="A308" s="4" t="inlineStr">
        <is>
          <t>Unamortized issuance costs</t>
        </is>
      </c>
      <c r="B308" s="4" t="inlineStr">
        <is>
          <t xml:space="preserve"> </t>
        </is>
      </c>
      <c r="C308" s="4" t="inlineStr">
        <is>
          <t xml:space="preserve"> </t>
        </is>
      </c>
      <c r="D308" s="5" t="n">
        <v>9</v>
      </c>
      <c r="E308" s="4" t="inlineStr">
        <is>
          <t xml:space="preserve"> </t>
        </is>
      </c>
    </row>
    <row r="309">
      <c r="A309" s="4" t="inlineStr">
        <is>
          <t>NorthStar Clean Energy, Including Subsidiaries | Revolving Credit Facilities May 7, 2027</t>
        </is>
      </c>
      <c r="B309" s="4" t="inlineStr">
        <is>
          <t xml:space="preserve"> </t>
        </is>
      </c>
      <c r="C309" s="4" t="inlineStr">
        <is>
          <t xml:space="preserve"> </t>
        </is>
      </c>
      <c r="D309" s="4" t="inlineStr">
        <is>
          <t xml:space="preserve"> </t>
        </is>
      </c>
      <c r="E309" s="4" t="inlineStr">
        <is>
          <t xml:space="preserve"> </t>
        </is>
      </c>
    </row>
    <row r="310">
      <c r="A310" s="3" t="inlineStr">
        <is>
          <t>Debt Instrument [Line Items]</t>
        </is>
      </c>
      <c r="B310" s="4" t="inlineStr">
        <is>
          <t xml:space="preserve"> </t>
        </is>
      </c>
      <c r="C310" s="4" t="inlineStr">
        <is>
          <t xml:space="preserve"> </t>
        </is>
      </c>
      <c r="D310" s="4" t="inlineStr">
        <is>
          <t xml:space="preserve"> </t>
        </is>
      </c>
      <c r="E310" s="4" t="inlineStr">
        <is>
          <t xml:space="preserve"> </t>
        </is>
      </c>
    </row>
    <row r="311">
      <c r="A311" s="4" t="inlineStr">
        <is>
          <t>Basis spread on variable rate</t>
        </is>
      </c>
      <c r="B311" s="4" t="inlineStr">
        <is>
          <t xml:space="preserve"> </t>
        </is>
      </c>
      <c r="C311" s="4" t="inlineStr">
        <is>
          <t xml:space="preserve"> </t>
        </is>
      </c>
      <c r="D311" s="13" t="n">
        <v>0.0175</v>
      </c>
      <c r="E311" s="4" t="inlineStr">
        <is>
          <t xml:space="preserve"> </t>
        </is>
      </c>
    </row>
    <row r="312">
      <c r="A312" s="4" t="inlineStr">
        <is>
          <t>Interest rate at period end</t>
        </is>
      </c>
      <c r="B312" s="4" t="inlineStr">
        <is>
          <t xml:space="preserve"> </t>
        </is>
      </c>
      <c r="C312" s="4" t="inlineStr">
        <is>
          <t xml:space="preserve"> </t>
        </is>
      </c>
      <c r="D312" s="14" t="n">
        <v>0.06097</v>
      </c>
      <c r="E312" s="4" t="inlineStr">
        <is>
          <t xml:space="preserve"> </t>
        </is>
      </c>
    </row>
    <row r="313">
      <c r="A313" s="4" t="inlineStr">
        <is>
          <t>Interest rate adjustment</t>
        </is>
      </c>
      <c r="B313" s="4" t="inlineStr">
        <is>
          <t xml:space="preserve"> </t>
        </is>
      </c>
      <c r="C313" s="4" t="inlineStr">
        <is>
          <t xml:space="preserve"> </t>
        </is>
      </c>
      <c r="D313" s="13" t="n">
        <v>0.0005</v>
      </c>
      <c r="E313" s="4" t="inlineStr">
        <is>
          <t xml:space="preserve"> </t>
        </is>
      </c>
    </row>
    <row r="314">
      <c r="A314" s="4" t="inlineStr">
        <is>
          <t>NorthStar Clean Energy, Including Subsidiaries | Revolving Credit Facility Due 2027 | Revolving Credit Facility</t>
        </is>
      </c>
      <c r="B314" s="4" t="inlineStr">
        <is>
          <t xml:space="preserve"> </t>
        </is>
      </c>
      <c r="C314" s="4" t="inlineStr">
        <is>
          <t xml:space="preserve"> </t>
        </is>
      </c>
      <c r="D314" s="4" t="inlineStr">
        <is>
          <t xml:space="preserve"> </t>
        </is>
      </c>
      <c r="E314" s="4" t="inlineStr">
        <is>
          <t xml:space="preserve"> </t>
        </is>
      </c>
    </row>
    <row r="315">
      <c r="A315" s="3" t="inlineStr">
        <is>
          <t>Debt Instrument [Line Items]</t>
        </is>
      </c>
      <c r="B315" s="4" t="inlineStr">
        <is>
          <t xml:space="preserve"> </t>
        </is>
      </c>
      <c r="C315" s="4" t="inlineStr">
        <is>
          <t xml:space="preserve"> </t>
        </is>
      </c>
      <c r="D315" s="4" t="inlineStr">
        <is>
          <t xml:space="preserve"> </t>
        </is>
      </c>
      <c r="E315" s="4" t="inlineStr">
        <is>
          <t xml:space="preserve"> </t>
        </is>
      </c>
    </row>
    <row r="316">
      <c r="A316" s="4" t="inlineStr">
        <is>
          <t>Total principal amount outstanding</t>
        </is>
      </c>
      <c r="B316" s="4" t="inlineStr">
        <is>
          <t xml:space="preserve"> </t>
        </is>
      </c>
      <c r="C316" s="4" t="inlineStr">
        <is>
          <t xml:space="preserve"> </t>
        </is>
      </c>
      <c r="D316" s="5" t="n">
        <v>150</v>
      </c>
      <c r="E316"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S Energy Corporation 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47</v>
      </c>
      <c r="C4" s="5" t="n">
        <v>808</v>
      </c>
      <c r="D4" s="5" t="n">
        <v>8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40</v>
      </c>
      <c r="C6" s="6" t="n">
        <v>1180</v>
      </c>
      <c r="D6" s="6" t="n">
        <v>1126</v>
      </c>
    </row>
    <row r="7">
      <c r="A7" s="4" t="inlineStr">
        <is>
          <t>Deferred income taxes and investment tax credits</t>
        </is>
      </c>
      <c r="B7" s="6" t="n">
        <v>142</v>
      </c>
      <c r="C7" s="6" t="n">
        <v>157</v>
      </c>
      <c r="D7" s="6" t="n">
        <v>89</v>
      </c>
    </row>
    <row r="8">
      <c r="A8" s="4" t="inlineStr">
        <is>
          <t>Bad debt expense</t>
        </is>
      </c>
      <c r="B8" s="6" t="n">
        <v>33</v>
      </c>
      <c r="C8" s="6" t="n">
        <v>34</v>
      </c>
      <c r="D8" s="6" t="n">
        <v>50</v>
      </c>
    </row>
    <row r="9">
      <c r="A9" s="4" t="inlineStr">
        <is>
          <t>Postretirement benefits contributions</t>
        </is>
      </c>
      <c r="B9" s="6" t="n">
        <v>-13</v>
      </c>
      <c r="C9" s="6" t="n">
        <v>-12</v>
      </c>
      <c r="D9" s="6" t="n">
        <v>-12</v>
      </c>
    </row>
    <row r="10">
      <c r="A10" s="4" t="inlineStr">
        <is>
          <t>Gain from sale of EnerBank</t>
        </is>
      </c>
      <c r="B10" s="6" t="n">
        <v>0</v>
      </c>
      <c r="C10" s="6" t="n">
        <v>0</v>
      </c>
      <c r="D10" s="6" t="n">
        <v>-5</v>
      </c>
    </row>
    <row r="11">
      <c r="A11" s="4" t="inlineStr">
        <is>
          <t>Other non‑cash operating activities and reconciling adjustments</t>
        </is>
      </c>
      <c r="B11" s="6" t="n">
        <v>-241</v>
      </c>
      <c r="C11" s="6" t="n">
        <v>-274</v>
      </c>
      <c r="D11" s="6" t="n">
        <v>-93</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 and accrued revenue</t>
        </is>
      </c>
      <c r="B13" s="6" t="n">
        <v>-155</v>
      </c>
      <c r="C13" s="6" t="n">
        <v>241</v>
      </c>
      <c r="D13" s="6" t="n">
        <v>-677</v>
      </c>
    </row>
    <row r="14">
      <c r="A14" s="4" t="inlineStr">
        <is>
          <t>Inventories</t>
        </is>
      </c>
      <c r="B14" s="6" t="n">
        <v>164</v>
      </c>
      <c r="C14" s="6" t="n">
        <v>185</v>
      </c>
      <c r="D14" s="6" t="n">
        <v>-450</v>
      </c>
    </row>
    <row r="15">
      <c r="A15" s="4" t="inlineStr">
        <is>
          <t>Accounts payable and accrued rate refunds</t>
        </is>
      </c>
      <c r="B15" s="6" t="n">
        <v>15</v>
      </c>
      <c r="C15" s="6" t="n">
        <v>-136</v>
      </c>
      <c r="D15" s="6" t="n">
        <v>4</v>
      </c>
    </row>
    <row r="16">
      <c r="A16" s="4" t="inlineStr">
        <is>
          <t>Other current assets and liabilities</t>
        </is>
      </c>
      <c r="B16" s="6" t="n">
        <v>42</v>
      </c>
      <c r="C16" s="6" t="n">
        <v>-21</v>
      </c>
      <c r="D16" s="6" t="n">
        <v>14</v>
      </c>
    </row>
    <row r="17">
      <c r="A17" s="4" t="inlineStr">
        <is>
          <t>Other non‑current assets and liabilities</t>
        </is>
      </c>
      <c r="B17" s="6" t="n">
        <v>196</v>
      </c>
      <c r="C17" s="6" t="n">
        <v>147</v>
      </c>
      <c r="D17" s="6" t="n">
        <v>-4</v>
      </c>
    </row>
    <row r="18">
      <c r="A18" s="4" t="inlineStr">
        <is>
          <t>Net cash provided by operating activities</t>
        </is>
      </c>
      <c r="B18" s="6" t="n">
        <v>2370</v>
      </c>
      <c r="C18" s="6" t="n">
        <v>2309</v>
      </c>
      <c r="D18" s="6" t="n">
        <v>855</v>
      </c>
    </row>
    <row r="19">
      <c r="A19" s="3" t="inlineStr">
        <is>
          <t>Cash Flows from Investing Activities</t>
        </is>
      </c>
      <c r="B19" s="4" t="inlineStr">
        <is>
          <t xml:space="preserve"> </t>
        </is>
      </c>
      <c r="C19" s="4" t="inlineStr">
        <is>
          <t xml:space="preserve"> </t>
        </is>
      </c>
      <c r="D19" s="4" t="inlineStr">
        <is>
          <t xml:space="preserve"> </t>
        </is>
      </c>
    </row>
    <row r="20">
      <c r="A20" s="4" t="inlineStr">
        <is>
          <t>Net proceeds from sale of EnerBank</t>
        </is>
      </c>
      <c r="B20" s="6" t="n">
        <v>0</v>
      </c>
      <c r="C20" s="6" t="n">
        <v>0</v>
      </c>
      <c r="D20" s="6" t="n">
        <v>5</v>
      </c>
    </row>
    <row r="21">
      <c r="A21" s="4" t="inlineStr">
        <is>
          <t>Cost to retire property and other investing activities</t>
        </is>
      </c>
      <c r="B21" s="6" t="n">
        <v>-160</v>
      </c>
      <c r="C21" s="6" t="n">
        <v>-167</v>
      </c>
      <c r="D21" s="6" t="n">
        <v>-107</v>
      </c>
    </row>
    <row r="22">
      <c r="A22" s="4" t="inlineStr">
        <is>
          <t>Net cash used in investing activities</t>
        </is>
      </c>
      <c r="B22" s="6" t="n">
        <v>-3054</v>
      </c>
      <c r="C22" s="6" t="n">
        <v>-3386</v>
      </c>
      <c r="D22" s="6" t="n">
        <v>-2476</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debt</t>
        </is>
      </c>
      <c r="B24" s="6" t="n">
        <v>1962</v>
      </c>
      <c r="C24" s="6" t="n">
        <v>3551</v>
      </c>
      <c r="D24" s="6" t="n">
        <v>1899</v>
      </c>
    </row>
    <row r="25">
      <c r="A25" s="4" t="inlineStr">
        <is>
          <t>Retirement of debt</t>
        </is>
      </c>
      <c r="B25" s="6" t="n">
        <v>-952</v>
      </c>
      <c r="C25" s="6" t="n">
        <v>-2132</v>
      </c>
      <c r="D25" s="6" t="n">
        <v>-106</v>
      </c>
    </row>
    <row r="26">
      <c r="A26" s="4" t="inlineStr">
        <is>
          <t>Increase (decrease) in notes payable</t>
        </is>
      </c>
      <c r="B26" s="6" t="n">
        <v>-28</v>
      </c>
      <c r="C26" s="6" t="n">
        <v>73</v>
      </c>
      <c r="D26" s="6" t="n">
        <v>20</v>
      </c>
    </row>
    <row r="27">
      <c r="A27" s="4" t="inlineStr">
        <is>
          <t>Issuance of common stock</t>
        </is>
      </c>
      <c r="B27" s="6" t="n">
        <v>286</v>
      </c>
      <c r="C27" s="6" t="n">
        <v>192</v>
      </c>
      <c r="D27" s="6" t="n">
        <v>69</v>
      </c>
    </row>
    <row r="28">
      <c r="A28" s="4" t="inlineStr">
        <is>
          <t>Payment of dividends on common and preferred stock</t>
        </is>
      </c>
      <c r="B28" s="6" t="n">
        <v>-626</v>
      </c>
      <c r="C28" s="6" t="n">
        <v>-579</v>
      </c>
      <c r="D28" s="6" t="n">
        <v>-544</v>
      </c>
    </row>
    <row r="29">
      <c r="A29" s="4" t="inlineStr">
        <is>
          <t>Proceeds from the sale of membership interest in VIE to tax equity investor</t>
        </is>
      </c>
      <c r="B29" s="6" t="n">
        <v>0</v>
      </c>
      <c r="C29" s="6" t="n">
        <v>86</v>
      </c>
      <c r="D29" s="6" t="n">
        <v>49</v>
      </c>
    </row>
    <row r="30">
      <c r="A30" s="4" t="inlineStr">
        <is>
          <t>Contributions from noncontrolling interests</t>
        </is>
      </c>
      <c r="B30" s="6" t="n">
        <v>5</v>
      </c>
      <c r="C30" s="6" t="n">
        <v>6</v>
      </c>
      <c r="D30" s="6" t="n">
        <v>2</v>
      </c>
    </row>
    <row r="31">
      <c r="A31" s="4" t="inlineStr">
        <is>
          <t>Distributions to noncontrolling interests</t>
        </is>
      </c>
      <c r="B31" s="6" t="n">
        <v>-12</v>
      </c>
      <c r="C31" s="6" t="n">
        <v>-12</v>
      </c>
      <c r="D31" s="6" t="n">
        <v>-4</v>
      </c>
    </row>
    <row r="32">
      <c r="A32" s="4" t="inlineStr">
        <is>
          <t>Other financing costs</t>
        </is>
      </c>
      <c r="B32" s="6" t="n">
        <v>-21</v>
      </c>
      <c r="C32" s="6" t="n">
        <v>-42</v>
      </c>
      <c r="D32" s="6" t="n">
        <v>-58</v>
      </c>
    </row>
    <row r="33">
      <c r="A33" s="4" t="inlineStr">
        <is>
          <t>Net cash provided by financing activities</t>
        </is>
      </c>
      <c r="B33" s="6" t="n">
        <v>614</v>
      </c>
      <c r="C33" s="6" t="n">
        <v>1143</v>
      </c>
      <c r="D33" s="6" t="n">
        <v>1327</v>
      </c>
    </row>
    <row r="34">
      <c r="A34" s="4" t="inlineStr">
        <is>
          <t>Net Increase (Decrease) in Cash and Cash Equivalents, Including Restricted Amounts</t>
        </is>
      </c>
      <c r="B34" s="6" t="n">
        <v>-70</v>
      </c>
      <c r="C34" s="6" t="n">
        <v>66</v>
      </c>
      <c r="D34" s="6" t="n">
        <v>-294</v>
      </c>
    </row>
    <row r="35">
      <c r="A35" s="4" t="inlineStr">
        <is>
          <t>Cash and Cash Equivalents, Including Restricted Amounts, Beginning of Period</t>
        </is>
      </c>
      <c r="B35" s="6" t="n">
        <v>248</v>
      </c>
      <c r="C35" s="6" t="n">
        <v>182</v>
      </c>
      <c r="D35" s="6" t="n">
        <v>476</v>
      </c>
    </row>
    <row r="36">
      <c r="A36" s="4" t="inlineStr">
        <is>
          <t>Cash and Cash Equivalents, Including Restricted Amounts, End of Period</t>
        </is>
      </c>
      <c r="B36" s="6" t="n">
        <v>178</v>
      </c>
      <c r="C36" s="6" t="n">
        <v>248</v>
      </c>
      <c r="D36" s="6" t="n">
        <v>182</v>
      </c>
    </row>
    <row r="37">
      <c r="A37" s="3" t="inlineStr">
        <is>
          <t>Cash transactions</t>
        </is>
      </c>
      <c r="B37" s="4" t="inlineStr">
        <is>
          <t xml:space="preserve"> </t>
        </is>
      </c>
      <c r="C37" s="4" t="inlineStr">
        <is>
          <t xml:space="preserve"> </t>
        </is>
      </c>
      <c r="D37" s="4" t="inlineStr">
        <is>
          <t xml:space="preserve"> </t>
        </is>
      </c>
    </row>
    <row r="38">
      <c r="A38" s="4" t="inlineStr">
        <is>
          <t>Interest paid (net of amounts capitalized)</t>
        </is>
      </c>
      <c r="B38" s="6" t="n">
        <v>677</v>
      </c>
      <c r="C38" s="6" t="n">
        <v>607</v>
      </c>
      <c r="D38" s="6" t="n">
        <v>490</v>
      </c>
    </row>
    <row r="39">
      <c r="A39" s="4" t="inlineStr">
        <is>
          <t>Income taxes paid (proceeds from sale of renewable energy tax credits), net</t>
        </is>
      </c>
      <c r="B39" s="6" t="n">
        <v>-69</v>
      </c>
      <c r="C39" s="6" t="n">
        <v>15</v>
      </c>
      <c r="D39" s="6" t="n">
        <v>1</v>
      </c>
    </row>
    <row r="40">
      <c r="A40" s="3" t="inlineStr">
        <is>
          <t>Non‑cash transactions</t>
        </is>
      </c>
      <c r="B40" s="4" t="inlineStr">
        <is>
          <t xml:space="preserve"> </t>
        </is>
      </c>
      <c r="C40" s="4" t="inlineStr">
        <is>
          <t xml:space="preserve"> </t>
        </is>
      </c>
      <c r="D40" s="4" t="inlineStr">
        <is>
          <t xml:space="preserve"> </t>
        </is>
      </c>
    </row>
    <row r="41">
      <c r="A41" s="4" t="inlineStr">
        <is>
          <t>Capital expenditures not paid</t>
        </is>
      </c>
      <c r="B41" s="6" t="n">
        <v>517</v>
      </c>
      <c r="C41" s="6" t="n">
        <v>265</v>
      </c>
      <c r="D41" s="6" t="n">
        <v>228</v>
      </c>
    </row>
    <row r="42">
      <c r="A42" s="4" t="inlineStr">
        <is>
          <t>ASP gain</t>
        </is>
      </c>
      <c r="B42" s="4" t="inlineStr">
        <is>
          <t xml:space="preserve"> </t>
        </is>
      </c>
      <c r="C42" s="4" t="inlineStr">
        <is>
          <t xml:space="preserve"> </t>
        </is>
      </c>
      <c r="D42" s="4" t="inlineStr">
        <is>
          <t xml:space="preserve"> </t>
        </is>
      </c>
    </row>
    <row r="43">
      <c r="A43" s="3" t="inlineStr">
        <is>
          <t>Cash Flows from Investing Activities</t>
        </is>
      </c>
      <c r="B43" s="4" t="inlineStr">
        <is>
          <t xml:space="preserve"> </t>
        </is>
      </c>
      <c r="C43" s="4" t="inlineStr">
        <is>
          <t xml:space="preserve"> </t>
        </is>
      </c>
      <c r="D43" s="4" t="inlineStr">
        <is>
          <t xml:space="preserve"> </t>
        </is>
      </c>
    </row>
    <row r="44">
      <c r="A44" s="4" t="inlineStr">
        <is>
          <t>Proceeds from sale of ASP business</t>
        </is>
      </c>
      <c r="B44" s="6" t="n">
        <v>124</v>
      </c>
      <c r="C44" s="6" t="n">
        <v>0</v>
      </c>
      <c r="D44" s="6" t="n">
        <v>0</v>
      </c>
    </row>
    <row r="45">
      <c r="A45" s="4" t="inlineStr">
        <is>
          <t>Capital Expenditures</t>
        </is>
      </c>
      <c r="B45" s="4" t="inlineStr">
        <is>
          <t xml:space="preserve"> </t>
        </is>
      </c>
      <c r="C45" s="4" t="inlineStr">
        <is>
          <t xml:space="preserve"> </t>
        </is>
      </c>
      <c r="D45" s="4" t="inlineStr">
        <is>
          <t xml:space="preserve"> </t>
        </is>
      </c>
    </row>
    <row r="46">
      <c r="A46" s="3" t="inlineStr">
        <is>
          <t>Cash Flows from Investing Activities</t>
        </is>
      </c>
      <c r="B46" s="4" t="inlineStr">
        <is>
          <t xml:space="preserve"> </t>
        </is>
      </c>
      <c r="C46" s="4" t="inlineStr">
        <is>
          <t xml:space="preserve"> </t>
        </is>
      </c>
      <c r="D46" s="4" t="inlineStr">
        <is>
          <t xml:space="preserve"> </t>
        </is>
      </c>
    </row>
    <row r="47">
      <c r="A47" s="4" t="inlineStr">
        <is>
          <t>Capital expenditures (excludes assets placed under finance lease)</t>
        </is>
      </c>
      <c r="B47" s="6" t="n">
        <v>-3018</v>
      </c>
      <c r="C47" s="6" t="n">
        <v>-2407</v>
      </c>
      <c r="D47" s="6" t="n">
        <v>-2374</v>
      </c>
    </row>
    <row r="48">
      <c r="A48" s="4" t="inlineStr">
        <is>
          <t>Covert Plant Acquisition</t>
        </is>
      </c>
      <c r="B48" s="4" t="inlineStr">
        <is>
          <t xml:space="preserve"> </t>
        </is>
      </c>
      <c r="C48" s="4" t="inlineStr">
        <is>
          <t xml:space="preserve"> </t>
        </is>
      </c>
      <c r="D48" s="4" t="inlineStr">
        <is>
          <t xml:space="preserve"> </t>
        </is>
      </c>
    </row>
    <row r="49">
      <c r="A49" s="3" t="inlineStr">
        <is>
          <t>Cash Flows from Investing Activities</t>
        </is>
      </c>
      <c r="B49" s="4" t="inlineStr">
        <is>
          <t xml:space="preserve"> </t>
        </is>
      </c>
      <c r="C49" s="4" t="inlineStr">
        <is>
          <t xml:space="preserve"> </t>
        </is>
      </c>
      <c r="D49" s="4" t="inlineStr">
        <is>
          <t xml:space="preserve"> </t>
        </is>
      </c>
    </row>
    <row r="50">
      <c r="A50" s="4" t="inlineStr">
        <is>
          <t>Capital expenditures (excludes assets placed under finance lease)</t>
        </is>
      </c>
      <c r="B50" s="5" t="n">
        <v>0</v>
      </c>
      <c r="C50" s="5" t="n">
        <v>-812</v>
      </c>
      <c r="D5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s and Capitalization (Major Long-Term Debt Issuances and Retirements) (Details) - USD ($) $ in Millions</t>
        </is>
      </c>
      <c r="B1" s="2" t="inlineStr">
        <is>
          <t>12 Months Ended</t>
        </is>
      </c>
    </row>
    <row r="2">
      <c r="B2" s="2" t="inlineStr">
        <is>
          <t>Dec. 31, 2024</t>
        </is>
      </c>
      <c r="C2" s="2" t="inlineStr">
        <is>
          <t>Jan. 31, 2025</t>
        </is>
      </c>
    </row>
    <row r="3">
      <c r="A3" s="3" t="inlineStr">
        <is>
          <t>Debt Instrument [Line Items]</t>
        </is>
      </c>
      <c r="B3" s="4" t="inlineStr">
        <is>
          <t xml:space="preserve"> </t>
        </is>
      </c>
      <c r="C3" s="4" t="inlineStr">
        <is>
          <t xml:space="preserve"> </t>
        </is>
      </c>
    </row>
    <row r="4">
      <c r="A4" s="4" t="inlineStr">
        <is>
          <t>Principal Debt Issuances (In Millions)</t>
        </is>
      </c>
      <c r="B4" s="5" t="n">
        <v>1790</v>
      </c>
      <c r="C4" s="4" t="inlineStr">
        <is>
          <t xml:space="preserve"> </t>
        </is>
      </c>
    </row>
    <row r="5">
      <c r="A5" s="4" t="inlineStr">
        <is>
          <t>Principal Debt Retirements (In Millions)</t>
        </is>
      </c>
      <c r="B5" s="6" t="n">
        <v>552</v>
      </c>
      <c r="C5" s="4" t="inlineStr">
        <is>
          <t xml:space="preserve"> </t>
        </is>
      </c>
    </row>
    <row r="6">
      <c r="A6" s="4" t="inlineStr">
        <is>
          <t>Consumers Energy Compan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Debt Issuances (In Millions)</t>
        </is>
      </c>
      <c r="B8" s="6" t="n">
        <v>1300</v>
      </c>
      <c r="C8" s="4" t="inlineStr">
        <is>
          <t xml:space="preserve"> </t>
        </is>
      </c>
    </row>
    <row r="9">
      <c r="A9" s="4" t="inlineStr">
        <is>
          <t>Principal Debt Retirements (In Millions)</t>
        </is>
      </c>
      <c r="B9" s="6" t="n">
        <v>302</v>
      </c>
      <c r="C9" s="4" t="inlineStr">
        <is>
          <t xml:space="preserve"> </t>
        </is>
      </c>
    </row>
    <row r="10">
      <c r="A10" s="4" t="inlineStr">
        <is>
          <t>First mortgage bonds | 4.600% First Mortgage Bonds Due May 2029 | Consumers Energy Compan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Debt Issuances (In Millions)</t>
        </is>
      </c>
      <c r="B12" s="5" t="n">
        <v>600</v>
      </c>
      <c r="C12" s="4" t="inlineStr">
        <is>
          <t xml:space="preserve"> </t>
        </is>
      </c>
    </row>
    <row r="13">
      <c r="A13" s="4" t="inlineStr">
        <is>
          <t>Interest Rate (%)</t>
        </is>
      </c>
      <c r="B13" s="13" t="n">
        <v>0.046</v>
      </c>
      <c r="C13" s="4" t="inlineStr">
        <is>
          <t xml:space="preserve"> </t>
        </is>
      </c>
    </row>
    <row r="14">
      <c r="A14" s="4" t="inlineStr">
        <is>
          <t>First mortgage bonds | 4.700% First Mortgage Bonds Due January 2030 | Consumers Energy Compan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Debt Issuances (In Millions)</t>
        </is>
      </c>
      <c r="B16" s="5" t="n">
        <v>700</v>
      </c>
      <c r="C16" s="4" t="inlineStr">
        <is>
          <t xml:space="preserve"> </t>
        </is>
      </c>
    </row>
    <row r="17">
      <c r="A17" s="4" t="inlineStr">
        <is>
          <t>Interest Rate (%)</t>
        </is>
      </c>
      <c r="B17" s="13" t="n">
        <v>0.047</v>
      </c>
      <c r="C17" s="4" t="inlineStr">
        <is>
          <t xml:space="preserve"> </t>
        </is>
      </c>
    </row>
    <row r="18">
      <c r="A18" s="4" t="inlineStr">
        <is>
          <t>First mortgage bonds | 3.125% First Mortgage Bonds Due August 2024 | Consumers Energy Compan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t>
        </is>
      </c>
      <c r="B20" s="14" t="n">
        <v>0.03125</v>
      </c>
      <c r="C20" s="4" t="inlineStr">
        <is>
          <t xml:space="preserve"> </t>
        </is>
      </c>
    </row>
    <row r="21">
      <c r="A21" s="4" t="inlineStr">
        <is>
          <t>Principal Debt Retirements (In Millions)</t>
        </is>
      </c>
      <c r="B21" s="5" t="n">
        <v>250</v>
      </c>
      <c r="C21" s="4" t="inlineStr">
        <is>
          <t xml:space="preserve"> </t>
        </is>
      </c>
    </row>
    <row r="22">
      <c r="A22" s="4" t="inlineStr">
        <is>
          <t>First mortgage bonds | 3.190% First Mortgage Bonds Due 2024 | Consumers Energy Compan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t>
        </is>
      </c>
      <c r="B24" s="13" t="n">
        <v>0.0319</v>
      </c>
      <c r="C24" s="4" t="inlineStr">
        <is>
          <t xml:space="preserve"> </t>
        </is>
      </c>
    </row>
    <row r="25">
      <c r="A25" s="4" t="inlineStr">
        <is>
          <t>Principal Debt Retirements (In Millions)</t>
        </is>
      </c>
      <c r="B25" s="5" t="n">
        <v>52</v>
      </c>
      <c r="C25" s="4" t="inlineStr">
        <is>
          <t xml:space="preserve"> </t>
        </is>
      </c>
    </row>
    <row r="26">
      <c r="A26" s="4" t="inlineStr">
        <is>
          <t>CMS Energ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Debt Issuances (In Millions)</t>
        </is>
      </c>
      <c r="B28" s="6" t="n">
        <v>490</v>
      </c>
      <c r="C28" s="4" t="inlineStr">
        <is>
          <t xml:space="preserve"> </t>
        </is>
      </c>
    </row>
    <row r="29">
      <c r="A29" s="4" t="inlineStr">
        <is>
          <t>Principal Debt Retirements (In Millions)</t>
        </is>
      </c>
      <c r="B29" s="6" t="n">
        <v>250</v>
      </c>
      <c r="C29" s="4" t="inlineStr">
        <is>
          <t xml:space="preserve"> </t>
        </is>
      </c>
    </row>
    <row r="30">
      <c r="A30" s="4" t="inlineStr">
        <is>
          <t>CMS Energy | 5.245% Delayed Draw Unsecured Term Loan Credit Facility Due 2025 | Subsequent Even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rincipal Debt Issuances (In Millions)</t>
        </is>
      </c>
      <c r="B32" s="4" t="inlineStr">
        <is>
          <t xml:space="preserve"> </t>
        </is>
      </c>
      <c r="C32" s="5" t="n">
        <v>70</v>
      </c>
    </row>
    <row r="33">
      <c r="A33" s="4" t="inlineStr">
        <is>
          <t>Interest Rate (%)</t>
        </is>
      </c>
      <c r="B33" s="4" t="inlineStr">
        <is>
          <t xml:space="preserve"> </t>
        </is>
      </c>
      <c r="C33" s="14" t="n">
        <v>0.05206</v>
      </c>
    </row>
    <row r="34">
      <c r="A34" s="4" t="inlineStr">
        <is>
          <t>CMS Energy | Term loan facility | 5.028% Delayed Draw Unsecured Term Loan Credit Facility Due 2025</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rincipal Debt Issuances (In Millions)</t>
        </is>
      </c>
      <c r="B36" s="6" t="n">
        <v>400</v>
      </c>
      <c r="C36" s="4" t="inlineStr">
        <is>
          <t xml:space="preserve"> </t>
        </is>
      </c>
    </row>
    <row r="37">
      <c r="A37" s="4" t="inlineStr">
        <is>
          <t>CMS Energy | Term loan facility | 5.245% Delayed Draw Unsecured Term Loan Credit Facility Due 2025</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Principal Debt Issuances (In Millions)</t>
        </is>
      </c>
      <c r="B39" s="6" t="n">
        <v>90</v>
      </c>
      <c r="C39" s="4" t="inlineStr">
        <is>
          <t xml:space="preserve"> </t>
        </is>
      </c>
    </row>
    <row r="40">
      <c r="A40" s="4" t="inlineStr">
        <is>
          <t>Maximum borrowing capacity</t>
        </is>
      </c>
      <c r="B40" s="5" t="n">
        <v>200</v>
      </c>
      <c r="C40" s="4" t="inlineStr">
        <is>
          <t xml:space="preserve"> </t>
        </is>
      </c>
    </row>
    <row r="41">
      <c r="A41" s="4" t="inlineStr">
        <is>
          <t>CMS Energy | Senior notes | 3.875% Senior Notes Due March 2024</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 (%)</t>
        </is>
      </c>
      <c r="B43" s="14" t="n">
        <v>0.03875</v>
      </c>
      <c r="C43" s="4" t="inlineStr">
        <is>
          <t xml:space="preserve"> </t>
        </is>
      </c>
    </row>
    <row r="44">
      <c r="A44" s="4" t="inlineStr">
        <is>
          <t>Principal Debt Retirements (In Millions)</t>
        </is>
      </c>
      <c r="B44" s="5" t="n">
        <v>250</v>
      </c>
      <c r="C4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2" customWidth="1" min="2" max="2"/>
    <col width="40" customWidth="1" min="3" max="3"/>
    <col width="33" customWidth="1" min="4" max="4"/>
    <col width="40" customWidth="1" min="5" max="5"/>
    <col width="40" customWidth="1" min="6" max="6"/>
    <col width="22" customWidth="1" min="7" max="7"/>
  </cols>
  <sheetData>
    <row r="1">
      <c r="A1" s="1" t="inlineStr">
        <is>
          <t>Financings and Capitalization (Narrative) (Details) $ / shares in Units, $ in Millions</t>
        </is>
      </c>
      <c r="C1" s="2" t="inlineStr">
        <is>
          <t>1 Months Ended</t>
        </is>
      </c>
      <c r="E1" s="2" t="inlineStr">
        <is>
          <t>12 Months Ended</t>
        </is>
      </c>
    </row>
    <row r="2">
      <c r="B2" s="2" t="inlineStr">
        <is>
          <t>Feb. 11, 2025 USD ($)</t>
        </is>
      </c>
      <c r="C2" s="2" t="inlineStr">
        <is>
          <t>Dec. 31, 2024 USD ($) $ / shares shares</t>
        </is>
      </c>
      <c r="D2" s="2" t="inlineStr">
        <is>
          <t>Jan. 31, 2024 USD ($) $ / shares</t>
        </is>
      </c>
      <c r="E2" s="2" t="inlineStr">
        <is>
          <t>Dec. 31, 2024 USD ($) $ / shares shares</t>
        </is>
      </c>
      <c r="F2" s="2" t="inlineStr">
        <is>
          <t>Dec. 31, 2023 USD ($) $ / shares shares</t>
        </is>
      </c>
      <c r="G2" s="2" t="inlineStr">
        <is>
          <t>Dec. 31, 2022 USD ($)</t>
        </is>
      </c>
    </row>
    <row r="3">
      <c r="A3" s="3" t="inlineStr">
        <is>
          <t>Financing And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In Millions)</t>
        </is>
      </c>
      <c r="B4" s="4" t="inlineStr">
        <is>
          <t xml:space="preserve"> </t>
        </is>
      </c>
      <c r="C4" s="5" t="n">
        <v>1790</v>
      </c>
      <c r="D4" s="4" t="inlineStr">
        <is>
          <t xml:space="preserve"> </t>
        </is>
      </c>
      <c r="E4" s="5" t="n">
        <v>1790</v>
      </c>
      <c r="F4" s="4" t="inlineStr">
        <is>
          <t xml:space="preserve"> </t>
        </is>
      </c>
      <c r="G4" s="4" t="inlineStr">
        <is>
          <t xml:space="preserve"> </t>
        </is>
      </c>
    </row>
    <row r="5">
      <c r="A5" s="4" t="inlineStr">
        <is>
          <t>Payment for purchase of first mortgage bonds</t>
        </is>
      </c>
      <c r="B5" s="4" t="inlineStr">
        <is>
          <t xml:space="preserve"> </t>
        </is>
      </c>
      <c r="C5" s="4" t="inlineStr">
        <is>
          <t xml:space="preserve"> </t>
        </is>
      </c>
      <c r="D5" s="4" t="inlineStr">
        <is>
          <t xml:space="preserve"> </t>
        </is>
      </c>
      <c r="E5" s="6" t="n">
        <v>952</v>
      </c>
      <c r="F5" s="5" t="n">
        <v>2132</v>
      </c>
      <c r="G5" s="5" t="n">
        <v>106</v>
      </c>
    </row>
    <row r="6">
      <c r="A6" s="4" t="inlineStr">
        <is>
          <t>Interest on long-term debt</t>
        </is>
      </c>
      <c r="B6" s="4" t="inlineStr">
        <is>
          <t xml:space="preserve"> </t>
        </is>
      </c>
      <c r="C6" s="4" t="inlineStr">
        <is>
          <t xml:space="preserve"> </t>
        </is>
      </c>
      <c r="D6" s="4" t="inlineStr">
        <is>
          <t xml:space="preserve"> </t>
        </is>
      </c>
      <c r="E6" s="6" t="n">
        <v>700</v>
      </c>
      <c r="F6" s="6" t="n">
        <v>616</v>
      </c>
      <c r="G6" s="6" t="n">
        <v>509</v>
      </c>
    </row>
    <row r="7">
      <c r="A7" s="4" t="inlineStr">
        <is>
          <t>Notes payable</t>
        </is>
      </c>
      <c r="B7" s="4" t="inlineStr">
        <is>
          <t xml:space="preserve"> </t>
        </is>
      </c>
      <c r="C7" s="5" t="n">
        <v>65</v>
      </c>
      <c r="D7" s="4" t="inlineStr">
        <is>
          <t xml:space="preserve"> </t>
        </is>
      </c>
      <c r="E7" s="5" t="n">
        <v>65</v>
      </c>
      <c r="F7" s="5" t="n">
        <v>93</v>
      </c>
      <c r="G7" s="4" t="inlineStr">
        <is>
          <t xml:space="preserve"> </t>
        </is>
      </c>
    </row>
    <row r="8">
      <c r="A8" s="4" t="inlineStr">
        <is>
          <t>Supplier Finance Program, Obligation, Statement of Financial Position [Extensible Enumeration]</t>
        </is>
      </c>
      <c r="B8" s="4" t="inlineStr">
        <is>
          <t xml:space="preserve"> </t>
        </is>
      </c>
      <c r="C8" s="4" t="inlineStr">
        <is>
          <t>Accounts payable</t>
        </is>
      </c>
      <c r="D8" s="4" t="inlineStr">
        <is>
          <t xml:space="preserve"> </t>
        </is>
      </c>
      <c r="E8" s="4" t="inlineStr">
        <is>
          <t>Accounts payable</t>
        </is>
      </c>
      <c r="F8" s="4" t="inlineStr">
        <is>
          <t xml:space="preserve"> </t>
        </is>
      </c>
      <c r="G8" s="4" t="inlineStr">
        <is>
          <t xml:space="preserve"> </t>
        </is>
      </c>
    </row>
    <row r="9">
      <c r="A9" s="4" t="inlineStr">
        <is>
          <t>Limitation on payment of stock dividends</t>
        </is>
      </c>
      <c r="B9" s="4" t="inlineStr">
        <is>
          <t xml:space="preserve"> </t>
        </is>
      </c>
      <c r="C9" s="5" t="n">
        <v>8000</v>
      </c>
      <c r="D9" s="4" t="inlineStr">
        <is>
          <t xml:space="preserve"> </t>
        </is>
      </c>
      <c r="E9" s="5" t="n">
        <v>8000</v>
      </c>
      <c r="F9" s="4" t="inlineStr">
        <is>
          <t xml:space="preserve"> </t>
        </is>
      </c>
      <c r="G9" s="4" t="inlineStr">
        <is>
          <t xml:space="preserve"> </t>
        </is>
      </c>
    </row>
    <row r="10">
      <c r="A10" s="4" t="inlineStr">
        <is>
          <t>Dividends paid</t>
        </is>
      </c>
      <c r="B10" s="4" t="inlineStr">
        <is>
          <t xml:space="preserve"> </t>
        </is>
      </c>
      <c r="C10" s="4" t="inlineStr">
        <is>
          <t xml:space="preserve"> </t>
        </is>
      </c>
      <c r="D10" s="4" t="inlineStr">
        <is>
          <t xml:space="preserve"> </t>
        </is>
      </c>
      <c r="E10" s="5" t="n">
        <v>795</v>
      </c>
      <c r="F10" s="4" t="inlineStr">
        <is>
          <t xml:space="preserve"> </t>
        </is>
      </c>
      <c r="G10" s="4" t="inlineStr">
        <is>
          <t xml:space="preserve"> </t>
        </is>
      </c>
    </row>
    <row r="11">
      <c r="A11" s="4" t="inlineStr">
        <is>
          <t>Common stock authorized (in shares) | shares</t>
        </is>
      </c>
      <c r="B11" s="4" t="inlineStr">
        <is>
          <t xml:space="preserve"> </t>
        </is>
      </c>
      <c r="C11" s="6" t="n">
        <v>350000000</v>
      </c>
      <c r="D11" s="4" t="inlineStr">
        <is>
          <t xml:space="preserve"> </t>
        </is>
      </c>
      <c r="E11" s="6" t="n">
        <v>350000000</v>
      </c>
      <c r="F11" s="6" t="n">
        <v>350000000</v>
      </c>
      <c r="G11" s="4" t="inlineStr">
        <is>
          <t xml:space="preserve"> </t>
        </is>
      </c>
    </row>
    <row r="12">
      <c r="A12" s="4" t="inlineStr">
        <is>
          <t>Common stock, par value (in dollars per share) | $ / shares</t>
        </is>
      </c>
      <c r="B12" s="4" t="inlineStr">
        <is>
          <t xml:space="preserve"> </t>
        </is>
      </c>
      <c r="C12" s="7" t="n">
        <v>0.01</v>
      </c>
      <c r="D12" s="4" t="inlineStr">
        <is>
          <t xml:space="preserve"> </t>
        </is>
      </c>
      <c r="E12" s="7" t="n">
        <v>0.01</v>
      </c>
      <c r="F12" s="4" t="inlineStr">
        <is>
          <t xml:space="preserve"> </t>
        </is>
      </c>
      <c r="G12" s="4" t="inlineStr">
        <is>
          <t xml:space="preserve"> </t>
        </is>
      </c>
    </row>
    <row r="13">
      <c r="A13" s="4" t="inlineStr">
        <is>
          <t>Preferred stock authorized (in shares) | shares</t>
        </is>
      </c>
      <c r="B13" s="4" t="inlineStr">
        <is>
          <t xml:space="preserve"> </t>
        </is>
      </c>
      <c r="C13" s="6" t="n">
        <v>10000000</v>
      </c>
      <c r="D13" s="4" t="inlineStr">
        <is>
          <t xml:space="preserve"> </t>
        </is>
      </c>
      <c r="E13" s="6" t="n">
        <v>10000000</v>
      </c>
      <c r="F13" s="4" t="inlineStr">
        <is>
          <t xml:space="preserve"> </t>
        </is>
      </c>
      <c r="G13" s="4" t="inlineStr">
        <is>
          <t xml:space="preserve"> </t>
        </is>
      </c>
    </row>
    <row r="14">
      <c r="A14" s="4" t="inlineStr">
        <is>
          <t>Preferred stock, par value (in dollars per share) | $ / shares</t>
        </is>
      </c>
      <c r="B14" s="4" t="inlineStr">
        <is>
          <t xml:space="preserve"> </t>
        </is>
      </c>
      <c r="C14" s="7" t="n">
        <v>0.01</v>
      </c>
      <c r="D14" s="4" t="inlineStr">
        <is>
          <t xml:space="preserve"> </t>
        </is>
      </c>
      <c r="E14" s="7" t="n">
        <v>0.01</v>
      </c>
      <c r="F14" s="4" t="inlineStr">
        <is>
          <t xml:space="preserve"> </t>
        </is>
      </c>
      <c r="G14" s="4" t="inlineStr">
        <is>
          <t xml:space="preserve"> </t>
        </is>
      </c>
    </row>
    <row r="15">
      <c r="A15" s="4" t="inlineStr">
        <is>
          <t>Stock offering program maximum value</t>
        </is>
      </c>
      <c r="B15" s="4" t="inlineStr">
        <is>
          <t xml:space="preserve"> </t>
        </is>
      </c>
      <c r="C15" s="4" t="inlineStr">
        <is>
          <t xml:space="preserve"> </t>
        </is>
      </c>
      <c r="D15" s="4" t="inlineStr">
        <is>
          <t xml:space="preserve"> </t>
        </is>
      </c>
      <c r="E15" s="4" t="inlineStr">
        <is>
          <t xml:space="preserve"> </t>
        </is>
      </c>
      <c r="F15" s="5" t="n">
        <v>1000</v>
      </c>
      <c r="G15" s="4" t="inlineStr">
        <is>
          <t xml:space="preserve"> </t>
        </is>
      </c>
    </row>
    <row r="16">
      <c r="A16" s="4" t="inlineStr">
        <is>
          <t>Issuance of common stock</t>
        </is>
      </c>
      <c r="B16" s="4" t="inlineStr">
        <is>
          <t xml:space="preserve"> </t>
        </is>
      </c>
      <c r="C16" s="4" t="inlineStr">
        <is>
          <t xml:space="preserve"> </t>
        </is>
      </c>
      <c r="D16" s="4" t="inlineStr">
        <is>
          <t xml:space="preserve"> </t>
        </is>
      </c>
      <c r="E16" s="5" t="n">
        <v>286</v>
      </c>
      <c r="F16" s="6" t="n">
        <v>192</v>
      </c>
      <c r="G16" s="6" t="n">
        <v>69</v>
      </c>
    </row>
    <row r="17">
      <c r="A17" s="4" t="inlineStr">
        <is>
          <t>Settlement Of Forward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And 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ttlement of forward contracts through issuance of stock (in dollars per share) | $ / shares</t>
        </is>
      </c>
      <c r="B19" s="4" t="inlineStr">
        <is>
          <t xml:space="preserve"> </t>
        </is>
      </c>
      <c r="C19" s="4" t="inlineStr">
        <is>
          <t xml:space="preserve"> </t>
        </is>
      </c>
      <c r="D19" s="7" t="n">
        <v>70.31</v>
      </c>
      <c r="E19" s="4" t="inlineStr">
        <is>
          <t xml:space="preserve"> </t>
        </is>
      </c>
      <c r="F19" s="4" t="inlineStr">
        <is>
          <t xml:space="preserve"> </t>
        </is>
      </c>
      <c r="G19" s="4" t="inlineStr">
        <is>
          <t xml:space="preserve"> </t>
        </is>
      </c>
    </row>
    <row r="20">
      <c r="A20" s="4" t="inlineStr">
        <is>
          <t>Issuance of common stock</t>
        </is>
      </c>
      <c r="B20" s="4" t="inlineStr">
        <is>
          <t xml:space="preserve"> </t>
        </is>
      </c>
      <c r="C20" s="4" t="inlineStr">
        <is>
          <t xml:space="preserve"> </t>
        </is>
      </c>
      <c r="D20" s="5" t="n">
        <v>266</v>
      </c>
      <c r="E20" s="4" t="inlineStr">
        <is>
          <t xml:space="preserve"> </t>
        </is>
      </c>
      <c r="F20" s="4" t="inlineStr">
        <is>
          <t xml:space="preserve"> </t>
        </is>
      </c>
      <c r="G20" s="4" t="inlineStr">
        <is>
          <t xml:space="preserve"> </t>
        </is>
      </c>
    </row>
    <row r="21">
      <c r="A21" s="4" t="inlineStr">
        <is>
          <t>CMS Ener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And 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In Millions)</t>
        </is>
      </c>
      <c r="B23" s="4" t="inlineStr">
        <is>
          <t xml:space="preserve"> </t>
        </is>
      </c>
      <c r="C23" s="5" t="n">
        <v>490</v>
      </c>
      <c r="D23" s="4" t="inlineStr">
        <is>
          <t xml:space="preserve"> </t>
        </is>
      </c>
      <c r="E23" s="6" t="n">
        <v>490</v>
      </c>
      <c r="F23" s="4" t="inlineStr">
        <is>
          <t xml:space="preserve"> </t>
        </is>
      </c>
      <c r="G23" s="4" t="inlineStr">
        <is>
          <t xml:space="preserve"> </t>
        </is>
      </c>
    </row>
    <row r="24">
      <c r="A24" s="4" t="inlineStr">
        <is>
          <t>Payment for purchase of first mortgage bonds</t>
        </is>
      </c>
      <c r="B24" s="4" t="inlineStr">
        <is>
          <t xml:space="preserve"> </t>
        </is>
      </c>
      <c r="C24" s="4" t="inlineStr">
        <is>
          <t xml:space="preserve"> </t>
        </is>
      </c>
      <c r="D24" s="4" t="inlineStr">
        <is>
          <t xml:space="preserve"> </t>
        </is>
      </c>
      <c r="E24" s="6" t="n">
        <v>250</v>
      </c>
      <c r="F24" s="6" t="n">
        <v>0</v>
      </c>
      <c r="G24" s="6" t="n">
        <v>0</v>
      </c>
    </row>
    <row r="25">
      <c r="A25" s="4" t="inlineStr">
        <is>
          <t>Interest on long-term debt</t>
        </is>
      </c>
      <c r="B25" s="4" t="inlineStr">
        <is>
          <t xml:space="preserve"> </t>
        </is>
      </c>
      <c r="C25" s="4" t="inlineStr">
        <is>
          <t xml:space="preserve"> </t>
        </is>
      </c>
      <c r="D25" s="4" t="inlineStr">
        <is>
          <t xml:space="preserve"> </t>
        </is>
      </c>
      <c r="E25" s="6" t="n">
        <v>205</v>
      </c>
      <c r="F25" s="6" t="n">
        <v>201</v>
      </c>
      <c r="G25" s="6" t="n">
        <v>181</v>
      </c>
    </row>
    <row r="26">
      <c r="A26" s="4" t="inlineStr">
        <is>
          <t>Issuance of common stock</t>
        </is>
      </c>
      <c r="B26" s="4" t="inlineStr">
        <is>
          <t xml:space="preserve"> </t>
        </is>
      </c>
      <c r="C26" s="4" t="inlineStr">
        <is>
          <t xml:space="preserve"> </t>
        </is>
      </c>
      <c r="D26" s="4" t="inlineStr">
        <is>
          <t xml:space="preserve"> </t>
        </is>
      </c>
      <c r="E26" s="5" t="n">
        <v>286</v>
      </c>
      <c r="F26" s="5" t="n">
        <v>192</v>
      </c>
      <c r="G26" s="6" t="n">
        <v>69</v>
      </c>
    </row>
    <row r="27">
      <c r="A27" s="4" t="inlineStr">
        <is>
          <t>Series C Preferred Stock Deposit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And 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authorized (in shares) | shares</t>
        </is>
      </c>
      <c r="B29" s="4" t="inlineStr">
        <is>
          <t xml:space="preserve"> </t>
        </is>
      </c>
      <c r="C29" s="6" t="n">
        <v>9200000</v>
      </c>
      <c r="D29" s="4" t="inlineStr">
        <is>
          <t xml:space="preserve"> </t>
        </is>
      </c>
      <c r="E29" s="6" t="n">
        <v>9200000</v>
      </c>
      <c r="F29" s="6" t="n">
        <v>9200000</v>
      </c>
      <c r="G29" s="4" t="inlineStr">
        <is>
          <t xml:space="preserve"> </t>
        </is>
      </c>
    </row>
    <row r="30">
      <c r="A30" s="4" t="inlineStr">
        <is>
          <t>Preferred stock, par value (in dollars per share) | $ / shares</t>
        </is>
      </c>
      <c r="B30" s="4" t="inlineStr">
        <is>
          <t xml:space="preserve"> </t>
        </is>
      </c>
      <c r="C30" s="5" t="n">
        <v>25</v>
      </c>
      <c r="D30" s="4" t="inlineStr">
        <is>
          <t xml:space="preserve"> </t>
        </is>
      </c>
      <c r="E30" s="5" t="n">
        <v>25</v>
      </c>
      <c r="F30" s="5" t="n">
        <v>25</v>
      </c>
      <c r="G30" s="4" t="inlineStr">
        <is>
          <t xml:space="preserve"> </t>
        </is>
      </c>
    </row>
    <row r="31">
      <c r="A31" s="4" t="inlineStr">
        <is>
          <t>Depositary share conversion ratio</t>
        </is>
      </c>
      <c r="B31" s="4" t="inlineStr">
        <is>
          <t xml:space="preserve"> </t>
        </is>
      </c>
      <c r="C31" s="15" t="n">
        <v>0.001</v>
      </c>
      <c r="D31" s="4" t="inlineStr">
        <is>
          <t xml:space="preserve"> </t>
        </is>
      </c>
      <c r="E31" s="15" t="n">
        <v>0.001</v>
      </c>
      <c r="F31" s="4" t="inlineStr">
        <is>
          <t xml:space="preserve"> </t>
        </is>
      </c>
      <c r="G31" s="4" t="inlineStr">
        <is>
          <t xml:space="preserve"> </t>
        </is>
      </c>
    </row>
    <row r="32">
      <c r="A32" s="4" t="inlineStr">
        <is>
          <t>Trading symbol</t>
        </is>
      </c>
      <c r="B32" s="4" t="inlineStr">
        <is>
          <t xml:space="preserve"> </t>
        </is>
      </c>
      <c r="C32" s="4" t="inlineStr">
        <is>
          <t xml:space="preserve"> </t>
        </is>
      </c>
      <c r="D32" s="4" t="inlineStr">
        <is>
          <t xml:space="preserve"> </t>
        </is>
      </c>
      <c r="E32" s="4" t="inlineStr">
        <is>
          <t>CMS PRC</t>
        </is>
      </c>
      <c r="F32" s="4" t="inlineStr">
        <is>
          <t xml:space="preserve"> </t>
        </is>
      </c>
      <c r="G32" s="4" t="inlineStr">
        <is>
          <t xml:space="preserve"> </t>
        </is>
      </c>
    </row>
    <row r="33">
      <c r="A33" s="4" t="inlineStr">
        <is>
          <t>Consumers Energy Company Cumulative Preferred Stock, $100 par value: $4.50 Se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And 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ding symbol</t>
        </is>
      </c>
      <c r="B35" s="4" t="inlineStr">
        <is>
          <t xml:space="preserve"> </t>
        </is>
      </c>
      <c r="C35" s="4" t="inlineStr">
        <is>
          <t xml:space="preserve"> </t>
        </is>
      </c>
      <c r="D35" s="4" t="inlineStr">
        <is>
          <t xml:space="preserve"> </t>
        </is>
      </c>
      <c r="E35" s="4" t="inlineStr">
        <is>
          <t>CMS-PB</t>
        </is>
      </c>
      <c r="F35" s="4" t="inlineStr">
        <is>
          <t xml:space="preserve"> </t>
        </is>
      </c>
      <c r="G35" s="4" t="inlineStr">
        <is>
          <t xml:space="preserve"> </t>
        </is>
      </c>
    </row>
    <row r="36">
      <c r="A36" s="4" t="inlineStr">
        <is>
          <t>Consumers Energy Compa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And 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In Millions)</t>
        </is>
      </c>
      <c r="B38" s="4" t="inlineStr">
        <is>
          <t xml:space="preserve"> </t>
        </is>
      </c>
      <c r="C38" s="5" t="n">
        <v>1300</v>
      </c>
      <c r="D38" s="4" t="inlineStr">
        <is>
          <t xml:space="preserve"> </t>
        </is>
      </c>
      <c r="E38" s="5" t="n">
        <v>1300</v>
      </c>
      <c r="F38" s="4" t="inlineStr">
        <is>
          <t xml:space="preserve"> </t>
        </is>
      </c>
      <c r="G38" s="4" t="inlineStr">
        <is>
          <t xml:space="preserve"> </t>
        </is>
      </c>
    </row>
    <row r="39">
      <c r="A39" s="4" t="inlineStr">
        <is>
          <t>Payment for purchase of first mortgage bonds</t>
        </is>
      </c>
      <c r="B39" s="4" t="inlineStr">
        <is>
          <t xml:space="preserve"> </t>
        </is>
      </c>
      <c r="C39" s="4" t="inlineStr">
        <is>
          <t xml:space="preserve"> </t>
        </is>
      </c>
      <c r="D39" s="4" t="inlineStr">
        <is>
          <t xml:space="preserve"> </t>
        </is>
      </c>
      <c r="E39" s="6" t="n">
        <v>389</v>
      </c>
      <c r="F39" s="5" t="n">
        <v>1654</v>
      </c>
      <c r="G39" s="6" t="n">
        <v>28</v>
      </c>
    </row>
    <row r="40">
      <c r="A40" s="4" t="inlineStr">
        <is>
          <t>Interest on long-term debt</t>
        </is>
      </c>
      <c r="B40" s="4" t="inlineStr">
        <is>
          <t xml:space="preserve"> </t>
        </is>
      </c>
      <c r="C40" s="4" t="inlineStr">
        <is>
          <t xml:space="preserve"> </t>
        </is>
      </c>
      <c r="D40" s="4" t="inlineStr">
        <is>
          <t xml:space="preserve"> </t>
        </is>
      </c>
      <c r="E40" s="6" t="n">
        <v>488</v>
      </c>
      <c r="F40" s="6" t="n">
        <v>415</v>
      </c>
      <c r="G40" s="6" t="n">
        <v>325</v>
      </c>
    </row>
    <row r="41">
      <c r="A41" s="4" t="inlineStr">
        <is>
          <t>Notes payable</t>
        </is>
      </c>
      <c r="B41" s="4" t="inlineStr">
        <is>
          <t xml:space="preserve"> </t>
        </is>
      </c>
      <c r="C41" s="6" t="n">
        <v>65</v>
      </c>
      <c r="D41" s="4" t="inlineStr">
        <is>
          <t xml:space="preserve"> </t>
        </is>
      </c>
      <c r="E41" s="6" t="n">
        <v>65</v>
      </c>
      <c r="F41" s="5" t="n">
        <v>93</v>
      </c>
      <c r="G41" s="4" t="inlineStr">
        <is>
          <t xml:space="preserve"> </t>
        </is>
      </c>
    </row>
    <row r="42">
      <c r="A42" s="4" t="inlineStr">
        <is>
          <t>Unrestricted retained earnings</t>
        </is>
      </c>
      <c r="B42" s="4" t="inlineStr">
        <is>
          <t xml:space="preserve"> </t>
        </is>
      </c>
      <c r="C42" s="5" t="n">
        <v>2300</v>
      </c>
      <c r="D42" s="4" t="inlineStr">
        <is>
          <t xml:space="preserve"> </t>
        </is>
      </c>
      <c r="E42" s="5" t="n">
        <v>2300</v>
      </c>
      <c r="F42" s="4" t="inlineStr">
        <is>
          <t xml:space="preserve"> </t>
        </is>
      </c>
      <c r="G42" s="4" t="inlineStr">
        <is>
          <t xml:space="preserve"> </t>
        </is>
      </c>
    </row>
    <row r="43">
      <c r="A43" s="4" t="inlineStr">
        <is>
          <t>Common stock authorized (in shares) | shares</t>
        </is>
      </c>
      <c r="B43" s="4" t="inlineStr">
        <is>
          <t xml:space="preserve"> </t>
        </is>
      </c>
      <c r="C43" s="6" t="n">
        <v>125000000</v>
      </c>
      <c r="D43" s="4" t="inlineStr">
        <is>
          <t xml:space="preserve"> </t>
        </is>
      </c>
      <c r="E43" s="6" t="n">
        <v>125000000</v>
      </c>
      <c r="F43" s="6" t="n">
        <v>125000000</v>
      </c>
      <c r="G43" s="4" t="inlineStr">
        <is>
          <t xml:space="preserve"> </t>
        </is>
      </c>
    </row>
    <row r="44">
      <c r="A44" s="4" t="inlineStr">
        <is>
          <t>Preferred stock authorized (in shares) | shares</t>
        </is>
      </c>
      <c r="B44" s="4" t="inlineStr">
        <is>
          <t xml:space="preserve"> </t>
        </is>
      </c>
      <c r="C44" s="6" t="n">
        <v>7500000</v>
      </c>
      <c r="D44" s="4" t="inlineStr">
        <is>
          <t xml:space="preserve"> </t>
        </is>
      </c>
      <c r="E44" s="6" t="n">
        <v>7500000</v>
      </c>
      <c r="F44" s="6" t="n">
        <v>7500000</v>
      </c>
      <c r="G44" s="4" t="inlineStr">
        <is>
          <t xml:space="preserve"> </t>
        </is>
      </c>
    </row>
    <row r="45">
      <c r="A45" s="4" t="inlineStr">
        <is>
          <t>Preferred stock, par value (in dollars per share) | $ / shares</t>
        </is>
      </c>
      <c r="B45" s="4" t="inlineStr">
        <is>
          <t xml:space="preserve"> </t>
        </is>
      </c>
      <c r="C45" s="7" t="n">
        <v>4.5</v>
      </c>
      <c r="D45" s="4" t="inlineStr">
        <is>
          <t xml:space="preserve"> </t>
        </is>
      </c>
      <c r="E45" s="7" t="n">
        <v>4.5</v>
      </c>
      <c r="F45" s="7" t="n">
        <v>4.5</v>
      </c>
      <c r="G45" s="4" t="inlineStr">
        <is>
          <t xml:space="preserve"> </t>
        </is>
      </c>
    </row>
    <row r="46">
      <c r="A46" s="4" t="inlineStr">
        <is>
          <t>Consumers Energy Company | Commercial Pap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And 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ort-term debt authorized borrowings</t>
        </is>
      </c>
      <c r="B48" s="4" t="inlineStr">
        <is>
          <t xml:space="preserve"> </t>
        </is>
      </c>
      <c r="C48" s="4" t="inlineStr">
        <is>
          <t xml:space="preserve"> </t>
        </is>
      </c>
      <c r="D48" s="4" t="inlineStr">
        <is>
          <t xml:space="preserve"> </t>
        </is>
      </c>
      <c r="E48" s="5" t="n">
        <v>500</v>
      </c>
      <c r="F48" s="4" t="inlineStr">
        <is>
          <t xml:space="preserve"> </t>
        </is>
      </c>
      <c r="G48" s="4" t="inlineStr">
        <is>
          <t xml:space="preserve"> </t>
        </is>
      </c>
    </row>
    <row r="49">
      <c r="A49" s="4" t="inlineStr">
        <is>
          <t>Short-term borrowings outstanding</t>
        </is>
      </c>
      <c r="B49" s="4" t="inlineStr">
        <is>
          <t xml:space="preserve"> </t>
        </is>
      </c>
      <c r="C49" s="5" t="n">
        <v>65</v>
      </c>
      <c r="D49" s="4" t="inlineStr">
        <is>
          <t xml:space="preserve"> </t>
        </is>
      </c>
      <c r="E49" s="5" t="n">
        <v>65</v>
      </c>
      <c r="F49" s="4" t="inlineStr">
        <is>
          <t xml:space="preserve"> </t>
        </is>
      </c>
      <c r="G49" s="4" t="inlineStr">
        <is>
          <t xml:space="preserve"> </t>
        </is>
      </c>
    </row>
    <row r="50">
      <c r="A50" s="4" t="inlineStr">
        <is>
          <t>Weighted average interest rate</t>
        </is>
      </c>
      <c r="B50" s="4" t="inlineStr">
        <is>
          <t xml:space="preserve"> </t>
        </is>
      </c>
      <c r="C50" s="14" t="n">
        <v>0.04675</v>
      </c>
      <c r="D50" s="4" t="inlineStr">
        <is>
          <t xml:space="preserve"> </t>
        </is>
      </c>
      <c r="E50" s="14" t="n">
        <v>0.04675</v>
      </c>
      <c r="F50" s="4" t="inlineStr">
        <is>
          <t xml:space="preserve"> </t>
        </is>
      </c>
      <c r="G50" s="4" t="inlineStr">
        <is>
          <t xml:space="preserve"> </t>
        </is>
      </c>
    </row>
    <row r="51">
      <c r="A51" s="4" t="inlineStr">
        <is>
          <t>NorthStar Clean Energ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ancing And Capitaliz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upplier financing program, payment period</t>
        </is>
      </c>
      <c r="B53" s="4" t="inlineStr">
        <is>
          <t xml:space="preserve"> </t>
        </is>
      </c>
      <c r="C53" s="4" t="inlineStr">
        <is>
          <t>135 days</t>
        </is>
      </c>
      <c r="D53" s="4" t="inlineStr">
        <is>
          <t xml:space="preserve"> </t>
        </is>
      </c>
      <c r="E53" s="4" t="inlineStr">
        <is>
          <t>135 days</t>
        </is>
      </c>
      <c r="F53" s="4" t="inlineStr">
        <is>
          <t xml:space="preserve"> </t>
        </is>
      </c>
      <c r="G53" s="4" t="inlineStr">
        <is>
          <t xml:space="preserve"> </t>
        </is>
      </c>
    </row>
    <row r="54">
      <c r="A54" s="4" t="inlineStr">
        <is>
          <t>Supplier financing program, termination period</t>
        </is>
      </c>
      <c r="B54" s="4" t="inlineStr">
        <is>
          <t xml:space="preserve"> </t>
        </is>
      </c>
      <c r="C54" s="4" t="inlineStr">
        <is>
          <t>30 days</t>
        </is>
      </c>
      <c r="D54" s="4" t="inlineStr">
        <is>
          <t xml:space="preserve"> </t>
        </is>
      </c>
      <c r="E54" s="4" t="inlineStr">
        <is>
          <t>30 days</t>
        </is>
      </c>
      <c r="F54" s="4" t="inlineStr">
        <is>
          <t xml:space="preserve"> </t>
        </is>
      </c>
      <c r="G54" s="4" t="inlineStr">
        <is>
          <t xml:space="preserve"> </t>
        </is>
      </c>
    </row>
    <row r="55">
      <c r="A55" s="4" t="inlineStr">
        <is>
          <t>Related Party | Consumers Energy Compan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ng And 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incipal (In Millions)</t>
        </is>
      </c>
      <c r="B57" s="4" t="inlineStr">
        <is>
          <t xml:space="preserve"> </t>
        </is>
      </c>
      <c r="C57" s="5" t="n">
        <v>835</v>
      </c>
      <c r="D57" s="4" t="inlineStr">
        <is>
          <t xml:space="preserve"> </t>
        </is>
      </c>
      <c r="E57" s="5" t="n">
        <v>835</v>
      </c>
      <c r="F57" s="5" t="n">
        <v>431</v>
      </c>
      <c r="G57" s="4" t="inlineStr">
        <is>
          <t xml:space="preserve"> </t>
        </is>
      </c>
    </row>
    <row r="58">
      <c r="A58" s="4" t="inlineStr">
        <is>
          <t>Related Party | Consumers Energy Company | 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ng And Capital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borrowing capacity</t>
        </is>
      </c>
      <c r="B60" s="4" t="inlineStr">
        <is>
          <t xml:space="preserve"> </t>
        </is>
      </c>
      <c r="C60" s="5" t="n">
        <v>500</v>
      </c>
      <c r="D60" s="4" t="inlineStr">
        <is>
          <t xml:space="preserve"> </t>
        </is>
      </c>
      <c r="E60" s="6" t="n">
        <v>500</v>
      </c>
      <c r="F60" s="4" t="inlineStr">
        <is>
          <t xml:space="preserve"> </t>
        </is>
      </c>
      <c r="G60" s="4" t="inlineStr">
        <is>
          <t xml:space="preserve"> </t>
        </is>
      </c>
    </row>
    <row r="61">
      <c r="A61" s="4" t="inlineStr">
        <is>
          <t>Basis spread on variable rate</t>
        </is>
      </c>
      <c r="B61" s="4" t="inlineStr">
        <is>
          <t xml:space="preserve"> </t>
        </is>
      </c>
      <c r="C61" s="4" t="inlineStr">
        <is>
          <t>(0.10%)</t>
        </is>
      </c>
      <c r="D61" s="4" t="inlineStr">
        <is>
          <t xml:space="preserve"> </t>
        </is>
      </c>
      <c r="E61" s="4" t="inlineStr">
        <is>
          <t xml:space="preserve"> </t>
        </is>
      </c>
      <c r="F61" s="4" t="inlineStr">
        <is>
          <t xml:space="preserve"> </t>
        </is>
      </c>
      <c r="G61" s="4" t="inlineStr">
        <is>
          <t xml:space="preserve"> </t>
        </is>
      </c>
    </row>
    <row r="62">
      <c r="A62" s="4" t="inlineStr">
        <is>
          <t>Notes payable</t>
        </is>
      </c>
      <c r="B62" s="4" t="inlineStr">
        <is>
          <t xml:space="preserve"> </t>
        </is>
      </c>
      <c r="C62" s="5" t="n">
        <v>0</v>
      </c>
      <c r="D62" s="4" t="inlineStr">
        <is>
          <t xml:space="preserve"> </t>
        </is>
      </c>
      <c r="E62" s="6" t="n">
        <v>0</v>
      </c>
      <c r="F62" s="4" t="inlineStr">
        <is>
          <t xml:space="preserve"> </t>
        </is>
      </c>
      <c r="G62" s="4" t="inlineStr">
        <is>
          <t xml:space="preserve"> </t>
        </is>
      </c>
    </row>
    <row r="63">
      <c r="A63" s="4" t="inlineStr">
        <is>
          <t>Construction Loans | Construction Financing Agreement | NorthStar Clean Energy, Including Subsidiaries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And Capital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borrowing capacity</t>
        </is>
      </c>
      <c r="B65" s="5" t="n">
        <v>334</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orrowings</t>
        </is>
      </c>
      <c r="B66" s="5" t="n">
        <v>32</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erest Rate (%)</t>
        </is>
      </c>
      <c r="B67" s="13" t="n">
        <v>0.066</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rst mortgage bo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inancing And Capital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ain on extinguishment of debt</t>
        </is>
      </c>
      <c r="B70" s="4" t="inlineStr">
        <is>
          <t xml:space="preserve"> </t>
        </is>
      </c>
      <c r="C70" s="4" t="inlineStr">
        <is>
          <t xml:space="preserve"> </t>
        </is>
      </c>
      <c r="D70" s="4" t="inlineStr">
        <is>
          <t xml:space="preserve"> </t>
        </is>
      </c>
      <c r="E70" s="6" t="n">
        <v>110</v>
      </c>
      <c r="F70" s="6" t="n">
        <v>131</v>
      </c>
      <c r="G70" s="5" t="n">
        <v>0</v>
      </c>
    </row>
    <row r="71">
      <c r="A71" s="4" t="inlineStr">
        <is>
          <t>First mortgage bonds | Repurchas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inancing And Capitaliz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on long-term debt</t>
        </is>
      </c>
      <c r="B73" s="4" t="inlineStr">
        <is>
          <t xml:space="preserve"> </t>
        </is>
      </c>
      <c r="C73" s="4" t="inlineStr">
        <is>
          <t xml:space="preserve"> </t>
        </is>
      </c>
      <c r="D73" s="4" t="inlineStr">
        <is>
          <t xml:space="preserve"> </t>
        </is>
      </c>
      <c r="E73" s="6" t="n">
        <v>19</v>
      </c>
      <c r="F73" s="6" t="n">
        <v>5</v>
      </c>
      <c r="G73" s="4" t="inlineStr">
        <is>
          <t xml:space="preserve"> </t>
        </is>
      </c>
    </row>
    <row r="74">
      <c r="A74" s="4" t="inlineStr">
        <is>
          <t>First mortgage bonds | Related Party | Consumers Energy Compa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inancing And Capitaliz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incipal (In Millions)</t>
        </is>
      </c>
      <c r="B76" s="4" t="inlineStr">
        <is>
          <t xml:space="preserve"> </t>
        </is>
      </c>
      <c r="C76" s="5" t="n">
        <v>404</v>
      </c>
      <c r="D76" s="4" t="inlineStr">
        <is>
          <t xml:space="preserve"> </t>
        </is>
      </c>
      <c r="E76" s="6" t="n">
        <v>404</v>
      </c>
      <c r="F76" s="6" t="n">
        <v>431</v>
      </c>
      <c r="G76" s="4" t="inlineStr">
        <is>
          <t xml:space="preserve"> </t>
        </is>
      </c>
    </row>
    <row r="77">
      <c r="A77" s="4" t="inlineStr">
        <is>
          <t>Payment for purchase of first mortgage bonds</t>
        </is>
      </c>
      <c r="B77" s="4" t="inlineStr">
        <is>
          <t xml:space="preserve"> </t>
        </is>
      </c>
      <c r="C77" s="4" t="inlineStr">
        <is>
          <t xml:space="preserve"> </t>
        </is>
      </c>
      <c r="D77" s="4" t="inlineStr">
        <is>
          <t xml:space="preserve"> </t>
        </is>
      </c>
      <c r="E77" s="5" t="n">
        <v>289</v>
      </c>
      <c r="F77" s="5" t="n">
        <v>293</v>
      </c>
      <c r="G77" s="4" t="inlineStr">
        <is>
          <t xml:space="preserve"> </t>
        </is>
      </c>
    </row>
  </sheetData>
  <mergeCells count="3">
    <mergeCell ref="A1:A2"/>
    <mergeCell ref="C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inancings and Capitalization (Schedule of Debt Maturities) (Details) $ in Millions</t>
        </is>
      </c>
      <c r="B1" s="2" t="inlineStr">
        <is>
          <t>Dec. 31, 2024 USD ($)</t>
        </is>
      </c>
    </row>
    <row r="2">
      <c r="A2" s="3" t="inlineStr">
        <is>
          <t>Debt Instrument [Line Items]</t>
        </is>
      </c>
      <c r="B2" s="4" t="inlineStr">
        <is>
          <t xml:space="preserve"> </t>
        </is>
      </c>
    </row>
    <row r="3">
      <c r="A3" s="4" t="inlineStr">
        <is>
          <t>2025</t>
        </is>
      </c>
      <c r="B3" s="5" t="n">
        <v>1192</v>
      </c>
    </row>
    <row r="4">
      <c r="A4" s="4" t="inlineStr">
        <is>
          <t>2026</t>
        </is>
      </c>
      <c r="B4" s="6" t="n">
        <v>537</v>
      </c>
    </row>
    <row r="5">
      <c r="A5" s="4" t="inlineStr">
        <is>
          <t>2027</t>
        </is>
      </c>
      <c r="B5" s="6" t="n">
        <v>1038</v>
      </c>
    </row>
    <row r="6">
      <c r="A6" s="4" t="inlineStr">
        <is>
          <t>2028</t>
        </is>
      </c>
      <c r="B6" s="6" t="n">
        <v>1643</v>
      </c>
    </row>
    <row r="7">
      <c r="A7" s="4" t="inlineStr">
        <is>
          <t>2029</t>
        </is>
      </c>
      <c r="B7" s="6" t="n">
        <v>1256</v>
      </c>
    </row>
    <row r="8">
      <c r="A8" s="4" t="inlineStr">
        <is>
          <t>CMS Energy</t>
        </is>
      </c>
      <c r="B8" s="4" t="inlineStr">
        <is>
          <t xml:space="preserve"> </t>
        </is>
      </c>
    </row>
    <row r="9">
      <c r="A9" s="3" t="inlineStr">
        <is>
          <t>Debt Instrument [Line Items]</t>
        </is>
      </c>
      <c r="B9" s="4" t="inlineStr">
        <is>
          <t xml:space="preserve"> </t>
        </is>
      </c>
    </row>
    <row r="10">
      <c r="A10" s="4" t="inlineStr">
        <is>
          <t>2025</t>
        </is>
      </c>
      <c r="B10" s="6" t="n">
        <v>740</v>
      </c>
    </row>
    <row r="11">
      <c r="A11" s="4" t="inlineStr">
        <is>
          <t>2026</t>
        </is>
      </c>
      <c r="B11" s="6" t="n">
        <v>300</v>
      </c>
    </row>
    <row r="12">
      <c r="A12" s="4" t="inlineStr">
        <is>
          <t>2027</t>
        </is>
      </c>
      <c r="B12" s="6" t="n">
        <v>625</v>
      </c>
    </row>
    <row r="13">
      <c r="A13" s="4" t="inlineStr">
        <is>
          <t>2028</t>
        </is>
      </c>
      <c r="B13" s="6" t="n">
        <v>800</v>
      </c>
    </row>
    <row r="14">
      <c r="A14" s="4" t="inlineStr">
        <is>
          <t>2029</t>
        </is>
      </c>
      <c r="B14" s="6" t="n">
        <v>0</v>
      </c>
    </row>
    <row r="15">
      <c r="A15" s="4" t="inlineStr">
        <is>
          <t>NorthStar Clean Energy, Including Subsidiaries</t>
        </is>
      </c>
      <c r="B15" s="4" t="inlineStr">
        <is>
          <t xml:space="preserve"> </t>
        </is>
      </c>
    </row>
    <row r="16">
      <c r="A16" s="3" t="inlineStr">
        <is>
          <t>Debt Instrument [Line Items]</t>
        </is>
      </c>
      <c r="B16" s="4" t="inlineStr">
        <is>
          <t xml:space="preserve"> </t>
        </is>
      </c>
    </row>
    <row r="17">
      <c r="A17" s="4" t="inlineStr">
        <is>
          <t>2025</t>
        </is>
      </c>
      <c r="B17" s="6" t="n">
        <v>0</v>
      </c>
    </row>
    <row r="18">
      <c r="A18" s="4" t="inlineStr">
        <is>
          <t>2026</t>
        </is>
      </c>
      <c r="B18" s="6" t="n">
        <v>0</v>
      </c>
    </row>
    <row r="19">
      <c r="A19" s="4" t="inlineStr">
        <is>
          <t>2027</t>
        </is>
      </c>
      <c r="B19" s="6" t="n">
        <v>150</v>
      </c>
    </row>
    <row r="20">
      <c r="A20" s="4" t="inlineStr">
        <is>
          <t>2028</t>
        </is>
      </c>
      <c r="B20" s="6" t="n">
        <v>0</v>
      </c>
    </row>
    <row r="21">
      <c r="A21" s="4" t="inlineStr">
        <is>
          <t>2029</t>
        </is>
      </c>
      <c r="B21" s="6" t="n">
        <v>0</v>
      </c>
    </row>
    <row r="22">
      <c r="A22" s="4" t="inlineStr">
        <is>
          <t>Consumers Energy Company</t>
        </is>
      </c>
      <c r="B22" s="4" t="inlineStr">
        <is>
          <t xml:space="preserve"> </t>
        </is>
      </c>
    </row>
    <row r="23">
      <c r="A23" s="3" t="inlineStr">
        <is>
          <t>Debt Instrument [Line Items]</t>
        </is>
      </c>
      <c r="B23" s="4" t="inlineStr">
        <is>
          <t xml:space="preserve"> </t>
        </is>
      </c>
    </row>
    <row r="24">
      <c r="A24" s="4" t="inlineStr">
        <is>
          <t>2025</t>
        </is>
      </c>
      <c r="B24" s="6" t="n">
        <v>452</v>
      </c>
    </row>
    <row r="25">
      <c r="A25" s="4" t="inlineStr">
        <is>
          <t>2026</t>
        </is>
      </c>
      <c r="B25" s="6" t="n">
        <v>237</v>
      </c>
    </row>
    <row r="26">
      <c r="A26" s="4" t="inlineStr">
        <is>
          <t>2027</t>
        </is>
      </c>
      <c r="B26" s="6" t="n">
        <v>263</v>
      </c>
    </row>
    <row r="27">
      <c r="A27" s="4" t="inlineStr">
        <is>
          <t>2028</t>
        </is>
      </c>
      <c r="B27" s="6" t="n">
        <v>843</v>
      </c>
    </row>
    <row r="28">
      <c r="A28" s="4" t="inlineStr">
        <is>
          <t>2029</t>
        </is>
      </c>
      <c r="B28" s="5" t="n">
        <v>12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Financings and Capitalization (Schedule of Revolving Credit Facilities) (Details)</t>
        </is>
      </c>
      <c r="B1" s="2" t="inlineStr">
        <is>
          <t>12 Months Ended</t>
        </is>
      </c>
    </row>
    <row r="2">
      <c r="B2" s="2" t="inlineStr">
        <is>
          <t>Dec. 31, 2024 USD ($)</t>
        </is>
      </c>
    </row>
    <row r="3">
      <c r="A3" s="4" t="inlineStr">
        <is>
          <t>Consumers Energy Company | Letter of Credit</t>
        </is>
      </c>
      <c r="B3" s="4" t="inlineStr">
        <is>
          <t xml:space="preserve"> </t>
        </is>
      </c>
    </row>
    <row r="4">
      <c r="A4" s="3" t="inlineStr">
        <is>
          <t>Line of Credit Facility [Line Items]</t>
        </is>
      </c>
      <c r="B4" s="4" t="inlineStr">
        <is>
          <t xml:space="preserve"> </t>
        </is>
      </c>
    </row>
    <row r="5">
      <c r="A5" s="4" t="inlineStr">
        <is>
          <t>Borrowings</t>
        </is>
      </c>
      <c r="B5" s="5" t="n">
        <v>0</v>
      </c>
    </row>
    <row r="6">
      <c r="A6" s="4" t="inlineStr">
        <is>
          <t>Consumers Energy Company | Revolving Credit Facilities December 14, 2027</t>
        </is>
      </c>
      <c r="B6" s="4" t="inlineStr">
        <is>
          <t xml:space="preserve"> </t>
        </is>
      </c>
    </row>
    <row r="7">
      <c r="A7" s="3" t="inlineStr">
        <is>
          <t>Line of Credit Facility [Line Items]</t>
        </is>
      </c>
      <c r="B7" s="4" t="inlineStr">
        <is>
          <t xml:space="preserve"> </t>
        </is>
      </c>
    </row>
    <row r="8">
      <c r="A8" s="4" t="inlineStr">
        <is>
          <t>Amount of Facility</t>
        </is>
      </c>
      <c r="B8" s="6" t="n">
        <v>1100000000</v>
      </c>
    </row>
    <row r="9">
      <c r="A9" s="4" t="inlineStr">
        <is>
          <t>Amount Borrowed</t>
        </is>
      </c>
      <c r="B9" s="6" t="n">
        <v>0</v>
      </c>
    </row>
    <row r="10">
      <c r="A10" s="4" t="inlineStr">
        <is>
          <t>Letters of Credit Outstanding</t>
        </is>
      </c>
      <c r="B10" s="6" t="n">
        <v>28000000</v>
      </c>
    </row>
    <row r="11">
      <c r="A11" s="4" t="inlineStr">
        <is>
          <t>Amount Available</t>
        </is>
      </c>
      <c r="B11" s="6" t="n">
        <v>1072000000</v>
      </c>
    </row>
    <row r="12">
      <c r="A12" s="4" t="inlineStr">
        <is>
          <t>Consumers Energy Company | Revolving Credit Facilities November 18, 2024</t>
        </is>
      </c>
      <c r="B12" s="4" t="inlineStr">
        <is>
          <t xml:space="preserve"> </t>
        </is>
      </c>
    </row>
    <row r="13">
      <c r="A13" s="3" t="inlineStr">
        <is>
          <t>Line of Credit Facility [Line Items]</t>
        </is>
      </c>
      <c r="B13" s="4" t="inlineStr">
        <is>
          <t xml:space="preserve"> </t>
        </is>
      </c>
    </row>
    <row r="14">
      <c r="A14" s="4" t="inlineStr">
        <is>
          <t>Amount of Facility</t>
        </is>
      </c>
      <c r="B14" s="6" t="n">
        <v>250000000</v>
      </c>
    </row>
    <row r="15">
      <c r="A15" s="4" t="inlineStr">
        <is>
          <t>Amount Borrowed</t>
        </is>
      </c>
      <c r="B15" s="6" t="n">
        <v>0</v>
      </c>
    </row>
    <row r="16">
      <c r="A16" s="4" t="inlineStr">
        <is>
          <t>Letters of Credit Outstanding</t>
        </is>
      </c>
      <c r="B16" s="6" t="n">
        <v>58000000</v>
      </c>
    </row>
    <row r="17">
      <c r="A17" s="4" t="inlineStr">
        <is>
          <t>Amount Available</t>
        </is>
      </c>
      <c r="B17" s="6" t="n">
        <v>192000000</v>
      </c>
    </row>
    <row r="18">
      <c r="A18" s="4" t="inlineStr">
        <is>
          <t>CMS Energy | Revolving Credit Facilities December 14, 2027</t>
        </is>
      </c>
      <c r="B18" s="4" t="inlineStr">
        <is>
          <t xml:space="preserve"> </t>
        </is>
      </c>
    </row>
    <row r="19">
      <c r="A19" s="3" t="inlineStr">
        <is>
          <t>Line of Credit Facility [Line Items]</t>
        </is>
      </c>
      <c r="B19" s="4" t="inlineStr">
        <is>
          <t xml:space="preserve"> </t>
        </is>
      </c>
    </row>
    <row r="20">
      <c r="A20" s="4" t="inlineStr">
        <is>
          <t>Amount of Facility</t>
        </is>
      </c>
      <c r="B20" s="6" t="n">
        <v>550000000</v>
      </c>
    </row>
    <row r="21">
      <c r="A21" s="4" t="inlineStr">
        <is>
          <t>Amount Borrowed</t>
        </is>
      </c>
      <c r="B21" s="6" t="n">
        <v>0</v>
      </c>
    </row>
    <row r="22">
      <c r="A22" s="4" t="inlineStr">
        <is>
          <t>Letters of Credit Outstanding</t>
        </is>
      </c>
      <c r="B22" s="6" t="n">
        <v>31000000</v>
      </c>
    </row>
    <row r="23">
      <c r="A23" s="4" t="inlineStr">
        <is>
          <t>Amount Available</t>
        </is>
      </c>
      <c r="B23" s="6" t="n">
        <v>519000000</v>
      </c>
    </row>
    <row r="24">
      <c r="A24" s="4" t="inlineStr">
        <is>
          <t>CMS Energy | Revolving Credit Facilities December 14, 2027 | Letter of Credit</t>
        </is>
      </c>
      <c r="B24" s="4" t="inlineStr">
        <is>
          <t xml:space="preserve"> </t>
        </is>
      </c>
    </row>
    <row r="25">
      <c r="A25" s="3" t="inlineStr">
        <is>
          <t>Line of Credit Facility [Line Items]</t>
        </is>
      </c>
      <c r="B25" s="4" t="inlineStr">
        <is>
          <t xml:space="preserve"> </t>
        </is>
      </c>
    </row>
    <row r="26">
      <c r="A26" s="4" t="inlineStr">
        <is>
          <t>Borrowings</t>
        </is>
      </c>
      <c r="B26" s="6" t="n">
        <v>0</v>
      </c>
    </row>
    <row r="27">
      <c r="A27" s="4" t="inlineStr">
        <is>
          <t>CMS Energy | Revolving Credit Facilities September 30, 2025</t>
        </is>
      </c>
      <c r="B27" s="4" t="inlineStr">
        <is>
          <t xml:space="preserve"> </t>
        </is>
      </c>
    </row>
    <row r="28">
      <c r="A28" s="3" t="inlineStr">
        <is>
          <t>Line of Credit Facility [Line Items]</t>
        </is>
      </c>
      <c r="B28" s="4" t="inlineStr">
        <is>
          <t xml:space="preserve"> </t>
        </is>
      </c>
    </row>
    <row r="29">
      <c r="A29" s="4" t="inlineStr">
        <is>
          <t>Amount of Facility</t>
        </is>
      </c>
      <c r="B29" s="6" t="n">
        <v>50000000</v>
      </c>
    </row>
    <row r="30">
      <c r="A30" s="4" t="inlineStr">
        <is>
          <t>Amount Borrowed</t>
        </is>
      </c>
      <c r="B30" s="6" t="n">
        <v>0</v>
      </c>
    </row>
    <row r="31">
      <c r="A31" s="4" t="inlineStr">
        <is>
          <t>Letters of Credit Outstanding</t>
        </is>
      </c>
      <c r="B31" s="6" t="n">
        <v>50000000</v>
      </c>
    </row>
    <row r="32">
      <c r="A32" s="4" t="inlineStr">
        <is>
          <t>Amount Available</t>
        </is>
      </c>
      <c r="B32" s="6" t="n">
        <v>0</v>
      </c>
    </row>
    <row r="33">
      <c r="A33" s="4" t="inlineStr">
        <is>
          <t>NorthStar Clean Energy, Including Subsidiaries | Revolving Credit Facilities May 7, 2027</t>
        </is>
      </c>
      <c r="B33" s="4" t="inlineStr">
        <is>
          <t xml:space="preserve"> </t>
        </is>
      </c>
    </row>
    <row r="34">
      <c r="A34" s="3" t="inlineStr">
        <is>
          <t>Line of Credit Facility [Line Items]</t>
        </is>
      </c>
      <c r="B34" s="4" t="inlineStr">
        <is>
          <t xml:space="preserve"> </t>
        </is>
      </c>
    </row>
    <row r="35">
      <c r="A35" s="4" t="inlineStr">
        <is>
          <t>Amount of Facility</t>
        </is>
      </c>
      <c r="B35" s="6" t="n">
        <v>150000000</v>
      </c>
    </row>
    <row r="36">
      <c r="A36" s="4" t="inlineStr">
        <is>
          <t>Amount Borrowed</t>
        </is>
      </c>
      <c r="B36" s="6" t="n">
        <v>150000000</v>
      </c>
    </row>
    <row r="37">
      <c r="A37" s="4" t="inlineStr">
        <is>
          <t>Letters of Credit Outstanding</t>
        </is>
      </c>
      <c r="B37" s="6" t="n">
        <v>0</v>
      </c>
    </row>
    <row r="38">
      <c r="A38" s="4" t="inlineStr">
        <is>
          <t>Amount Available</t>
        </is>
      </c>
      <c r="B38" s="6" t="n">
        <v>0</v>
      </c>
    </row>
    <row r="39">
      <c r="A39" s="4" t="inlineStr">
        <is>
          <t>Equity interests</t>
        </is>
      </c>
      <c r="B39" s="6" t="n">
        <v>396000000</v>
      </c>
    </row>
    <row r="40">
      <c r="A40" s="4" t="inlineStr">
        <is>
          <t>NorthStar Clean Energy, Including Subsidiaries | Revolving Credit Facilities September 25, 2025</t>
        </is>
      </c>
      <c r="B40" s="4" t="inlineStr">
        <is>
          <t xml:space="preserve"> </t>
        </is>
      </c>
    </row>
    <row r="41">
      <c r="A41" s="3" t="inlineStr">
        <is>
          <t>Line of Credit Facility [Line Items]</t>
        </is>
      </c>
      <c r="B41" s="4" t="inlineStr">
        <is>
          <t xml:space="preserve"> </t>
        </is>
      </c>
    </row>
    <row r="42">
      <c r="A42" s="4" t="inlineStr">
        <is>
          <t>Amount of Facility</t>
        </is>
      </c>
      <c r="B42" s="6" t="n">
        <v>37000000</v>
      </c>
    </row>
    <row r="43">
      <c r="A43" s="4" t="inlineStr">
        <is>
          <t>Amount Borrowed</t>
        </is>
      </c>
      <c r="B43" s="6" t="n">
        <v>0</v>
      </c>
    </row>
    <row r="44">
      <c r="A44" s="4" t="inlineStr">
        <is>
          <t>Letters of Credit Outstanding</t>
        </is>
      </c>
      <c r="B44" s="6" t="n">
        <v>37000000</v>
      </c>
    </row>
    <row r="45">
      <c r="A45" s="4" t="inlineStr">
        <is>
          <t>Amount Available</t>
        </is>
      </c>
      <c r="B45"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ngs and Capitalization (Schedule of Supplier Finance Program) (Details) - NorthStar Clean Energy's Supplier Financing Program - NorthStar Clean Energy $ in Million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Balance of payables under suppler financing program at beginning of period</t>
        </is>
      </c>
      <c r="B4" s="5" t="n">
        <v>0</v>
      </c>
    </row>
    <row r="5">
      <c r="A5" s="4" t="inlineStr">
        <is>
          <t>Payables confirmed</t>
        </is>
      </c>
      <c r="B5" s="6" t="n">
        <v>22</v>
      </c>
    </row>
    <row r="6">
      <c r="A6" s="4" t="inlineStr">
        <is>
          <t>Balance of payables under suppler financing program at end of period</t>
        </is>
      </c>
      <c r="B6" s="5" t="n">
        <v>2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s and Capitalization (Schedule of Forward Stock Contracts) (Details) - Forward contracts entered into 12/16/2024 - $ / shares</t>
        </is>
      </c>
      <c r="B1" s="2" t="inlineStr">
        <is>
          <t>Dec. 31, 2024</t>
        </is>
      </c>
      <c r="C1" s="2" t="inlineStr">
        <is>
          <t>Dec. 16, 2024</t>
        </is>
      </c>
    </row>
    <row r="2">
      <c r="A2" s="3" t="inlineStr">
        <is>
          <t>Debt and Equity Securities, FV-NI [Line Items]</t>
        </is>
      </c>
      <c r="B2" s="4" t="inlineStr">
        <is>
          <t xml:space="preserve"> </t>
        </is>
      </c>
      <c r="C2" s="4" t="inlineStr">
        <is>
          <t xml:space="preserve"> </t>
        </is>
      </c>
    </row>
    <row r="3">
      <c r="A3" s="4" t="inlineStr">
        <is>
          <t>Number of Shares (in shares)</t>
        </is>
      </c>
      <c r="B3" s="4" t="inlineStr">
        <is>
          <t xml:space="preserve"> </t>
        </is>
      </c>
      <c r="C3" s="6" t="n">
        <v>400581</v>
      </c>
    </row>
    <row r="4">
      <c r="A4" s="4" t="inlineStr">
        <is>
          <t>Initial forward price (in dollars per share)</t>
        </is>
      </c>
      <c r="B4" s="7" t="n">
        <v>69.53</v>
      </c>
      <c r="C4" s="7" t="n">
        <v>69.4300000000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s and Capitalization (Schedule of Preferred Stock) (Details) - $ / share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Preferred stock, par value (in dollars per share)</t>
        </is>
      </c>
      <c r="B3" s="7" t="n">
        <v>0.01</v>
      </c>
      <c r="C3" s="4" t="inlineStr">
        <is>
          <t xml:space="preserve"> </t>
        </is>
      </c>
    </row>
    <row r="4">
      <c r="A4" s="4" t="inlineStr">
        <is>
          <t>Preferred stock authorized (in shares)</t>
        </is>
      </c>
      <c r="B4" s="6" t="n">
        <v>10000000</v>
      </c>
      <c r="C4" s="4" t="inlineStr">
        <is>
          <t xml:space="preserve"> </t>
        </is>
      </c>
    </row>
    <row r="5">
      <c r="A5" s="4" t="inlineStr">
        <is>
          <t>Consumers Energy Company</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Preferred stock, par value (in dollars per share)</t>
        </is>
      </c>
      <c r="B7" s="7" t="n">
        <v>4.5</v>
      </c>
      <c r="C7" s="7" t="n">
        <v>4.5</v>
      </c>
    </row>
    <row r="8">
      <c r="A8" s="4" t="inlineStr">
        <is>
          <t>Preferred stock authorized (in shares)</t>
        </is>
      </c>
      <c r="B8" s="6" t="n">
        <v>7500000</v>
      </c>
      <c r="C8" s="6" t="n">
        <v>7500000</v>
      </c>
    </row>
    <row r="9">
      <c r="A9" s="4" t="inlineStr">
        <is>
          <t>Preferred stock outstanding (in shares)</t>
        </is>
      </c>
      <c r="B9" s="6" t="n">
        <v>400000</v>
      </c>
      <c r="C9" s="6" t="n">
        <v>400000</v>
      </c>
    </row>
    <row r="10">
      <c r="A10" s="4" t="inlineStr">
        <is>
          <t>Series C Preferred Stock Depositary Shar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Preferred stock, par value (in dollars per share)</t>
        </is>
      </c>
      <c r="B12" s="5" t="n">
        <v>25</v>
      </c>
      <c r="C12" s="5" t="n">
        <v>25</v>
      </c>
    </row>
    <row r="13">
      <c r="A13" s="4" t="inlineStr">
        <is>
          <t>Optional redemption price (in dollars per share)</t>
        </is>
      </c>
      <c r="B13" s="5" t="n">
        <v>25</v>
      </c>
      <c r="C13" s="5" t="n">
        <v>25</v>
      </c>
    </row>
    <row r="14">
      <c r="A14" s="4" t="inlineStr">
        <is>
          <t>Preferred stock authorized (in shares)</t>
        </is>
      </c>
      <c r="B14" s="6" t="n">
        <v>9200000</v>
      </c>
      <c r="C14" s="6" t="n">
        <v>9200000</v>
      </c>
    </row>
    <row r="15">
      <c r="A15" s="4" t="inlineStr">
        <is>
          <t>Preferred stock outstanding (in shares)</t>
        </is>
      </c>
      <c r="B15" s="6" t="n">
        <v>9200000</v>
      </c>
      <c r="C15" s="6" t="n">
        <v>9200000</v>
      </c>
    </row>
    <row r="16">
      <c r="A16" s="4" t="inlineStr">
        <is>
          <t>Preferred Stock $4.50 Series | Consumers Energy Company</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Preferred stock, par value (in dollars per share)</t>
        </is>
      </c>
      <c r="B18" s="5" t="n">
        <v>100</v>
      </c>
      <c r="C18" s="5" t="n">
        <v>100</v>
      </c>
    </row>
    <row r="19">
      <c r="A19" s="4" t="inlineStr">
        <is>
          <t>Optional redemption price (in dollars per share)</t>
        </is>
      </c>
      <c r="B19" s="5" t="n">
        <v>110</v>
      </c>
      <c r="C19" s="5" t="n">
        <v>110</v>
      </c>
    </row>
    <row r="20">
      <c r="A20" s="4" t="inlineStr">
        <is>
          <t>Preferred stock authorized (in shares)</t>
        </is>
      </c>
      <c r="B20" s="6" t="n">
        <v>7500000</v>
      </c>
      <c r="C20" s="6" t="n">
        <v>7500000</v>
      </c>
    </row>
    <row r="21">
      <c r="A21" s="4" t="inlineStr">
        <is>
          <t>Preferred stock outstanding (in shares)</t>
        </is>
      </c>
      <c r="B21" s="6" t="n">
        <v>373148</v>
      </c>
      <c r="C21" s="6" t="n">
        <v>3731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Measured at Fair Value on a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Restricted cash equivalents</t>
        </is>
      </c>
      <c r="B3" s="5" t="n">
        <v>75</v>
      </c>
      <c r="C3" s="5" t="n">
        <v>21</v>
      </c>
    </row>
    <row r="4">
      <c r="A4" s="4" t="inlineStr">
        <is>
          <t>Consumers Energy Company</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Restricted cash equivalents</t>
        </is>
      </c>
      <c r="B6" s="6" t="n">
        <v>75</v>
      </c>
      <c r="C6" s="6" t="n">
        <v>21</v>
      </c>
    </row>
    <row r="7">
      <c r="A7" s="4" t="inlineStr">
        <is>
          <t>Fair Value, Inputs, Level 1, 2 and 3</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138</v>
      </c>
      <c r="C9" s="6" t="n">
        <v>71</v>
      </c>
    </row>
    <row r="10">
      <c r="A10" s="3" t="inlineStr">
        <is>
          <t>Liabilities</t>
        </is>
      </c>
      <c r="B10" s="4" t="inlineStr">
        <is>
          <t xml:space="preserve"> </t>
        </is>
      </c>
      <c r="C10" s="4" t="inlineStr">
        <is>
          <t xml:space="preserve"> </t>
        </is>
      </c>
    </row>
    <row r="11">
      <c r="A11" s="4" t="inlineStr">
        <is>
          <t>Total liabilities</t>
        </is>
      </c>
      <c r="B11" s="6" t="n">
        <v>34</v>
      </c>
      <c r="C11" s="6" t="n">
        <v>30</v>
      </c>
    </row>
    <row r="12">
      <c r="A12" s="4" t="inlineStr">
        <is>
          <t>Fair Value, Inputs, Level 1, 2 and 3 | Consumers Energy Compan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6" t="n">
        <v>102</v>
      </c>
      <c r="C14" s="6" t="n">
        <v>45</v>
      </c>
    </row>
    <row r="15">
      <c r="A15" s="3" t="inlineStr">
        <is>
          <t>Liabilities</t>
        </is>
      </c>
      <c r="B15" s="4" t="inlineStr">
        <is>
          <t xml:space="preserve"> </t>
        </is>
      </c>
      <c r="C15" s="4" t="inlineStr">
        <is>
          <t xml:space="preserve"> </t>
        </is>
      </c>
    </row>
    <row r="16">
      <c r="A16" s="4" t="inlineStr">
        <is>
          <t>Total liabilities</t>
        </is>
      </c>
      <c r="B16" s="6" t="n">
        <v>25</v>
      </c>
      <c r="C16" s="6" t="n">
        <v>22</v>
      </c>
    </row>
    <row r="17">
      <c r="A17" s="4" t="inlineStr">
        <is>
          <t>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6" t="n">
        <v>27</v>
      </c>
      <c r="C19" s="6" t="n">
        <v>18</v>
      </c>
    </row>
    <row r="20">
      <c r="A20" s="4" t="inlineStr">
        <is>
          <t>Restricted cash equivalents</t>
        </is>
      </c>
      <c r="B20" s="6" t="n">
        <v>75</v>
      </c>
      <c r="C20" s="6" t="n">
        <v>21</v>
      </c>
    </row>
    <row r="21">
      <c r="A21" s="4" t="inlineStr">
        <is>
          <t>Nonqualified deferred compensation plan assets</t>
        </is>
      </c>
      <c r="B21" s="6" t="n">
        <v>34</v>
      </c>
      <c r="C21" s="6" t="n">
        <v>30</v>
      </c>
    </row>
    <row r="22">
      <c r="A22" s="3" t="inlineStr">
        <is>
          <t>Liabilities</t>
        </is>
      </c>
      <c r="B22" s="4" t="inlineStr">
        <is>
          <t xml:space="preserve"> </t>
        </is>
      </c>
      <c r="C22" s="4" t="inlineStr">
        <is>
          <t xml:space="preserve"> </t>
        </is>
      </c>
    </row>
    <row r="23">
      <c r="A23" s="4" t="inlineStr">
        <is>
          <t>Nonqualified deferred compensation plan liabilities</t>
        </is>
      </c>
      <c r="B23" s="6" t="n">
        <v>34</v>
      </c>
      <c r="C23" s="6" t="n">
        <v>30</v>
      </c>
    </row>
    <row r="24">
      <c r="A24" s="4" t="inlineStr">
        <is>
          <t>Level 1 | Consumers Energy Company</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6" t="n">
        <v>0</v>
      </c>
      <c r="C26" s="6" t="n">
        <v>0</v>
      </c>
    </row>
    <row r="27">
      <c r="A27" s="4" t="inlineStr">
        <is>
          <t>Restricted cash equivalents</t>
        </is>
      </c>
      <c r="B27" s="6" t="n">
        <v>75</v>
      </c>
      <c r="C27" s="6" t="n">
        <v>21</v>
      </c>
    </row>
    <row r="28">
      <c r="A28" s="4" t="inlineStr">
        <is>
          <t>Nonqualified deferred compensation plan assets</t>
        </is>
      </c>
      <c r="B28" s="6" t="n">
        <v>25</v>
      </c>
      <c r="C28" s="6" t="n">
        <v>22</v>
      </c>
    </row>
    <row r="29">
      <c r="A29" s="3" t="inlineStr">
        <is>
          <t>Liabilities</t>
        </is>
      </c>
      <c r="B29" s="4" t="inlineStr">
        <is>
          <t xml:space="preserve"> </t>
        </is>
      </c>
      <c r="C29" s="4" t="inlineStr">
        <is>
          <t xml:space="preserve"> </t>
        </is>
      </c>
    </row>
    <row r="30">
      <c r="A30" s="4" t="inlineStr">
        <is>
          <t>Nonqualified deferred compensation plan liabilities</t>
        </is>
      </c>
      <c r="B30" s="6" t="n">
        <v>25</v>
      </c>
      <c r="C30" s="6" t="n">
        <v>22</v>
      </c>
    </row>
    <row r="31">
      <c r="A31" s="4" t="inlineStr">
        <is>
          <t>Fair Valu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instruments</t>
        </is>
      </c>
      <c r="B33" s="6" t="n">
        <v>2</v>
      </c>
      <c r="C33" s="6" t="n">
        <v>2</v>
      </c>
    </row>
    <row r="34">
      <c r="A34" s="4" t="inlineStr">
        <is>
          <t>Fair Value, Inputs, Level 3 | Consumers Energy Company</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instruments</t>
        </is>
      </c>
      <c r="B36" s="5" t="n">
        <v>2</v>
      </c>
      <c r="C36" s="5" t="n">
        <v>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Fair Values of Financial Instruments) (Details) - USD ($) $ in Millions</t>
        </is>
      </c>
      <c r="B1" s="2" t="inlineStr">
        <is>
          <t>Dec. 31, 2024</t>
        </is>
      </c>
      <c r="C1" s="2" t="inlineStr">
        <is>
          <t>Dec. 31, 2023</t>
        </is>
      </c>
    </row>
    <row r="2">
      <c r="A2" s="3" t="inlineStr">
        <is>
          <t>Liabilities</t>
        </is>
      </c>
      <c r="B2" s="4" t="inlineStr">
        <is>
          <t xml:space="preserve"> </t>
        </is>
      </c>
      <c r="C2" s="4" t="inlineStr">
        <is>
          <t xml:space="preserve"> </t>
        </is>
      </c>
    </row>
    <row r="3">
      <c r="A3" s="4" t="inlineStr">
        <is>
          <t>Current accounts receivable and notes receivable</t>
        </is>
      </c>
      <c r="B3" s="5" t="n">
        <v>4</v>
      </c>
      <c r="C3" s="5" t="n">
        <v>6</v>
      </c>
    </row>
    <row r="4">
      <c r="A4" s="4" t="inlineStr">
        <is>
          <t>Current portion of long-term debt</t>
        </is>
      </c>
      <c r="B4" s="6" t="n">
        <v>1192</v>
      </c>
      <c r="C4" s="6" t="n">
        <v>975</v>
      </c>
    </row>
    <row r="5">
      <c r="A5" s="4" t="inlineStr">
        <is>
          <t>Current portion of long-term payables</t>
        </is>
      </c>
      <c r="B5" s="6" t="n">
        <v>2</v>
      </c>
      <c r="C5" s="6" t="n">
        <v>2</v>
      </c>
    </row>
    <row r="6">
      <c r="A6" s="4" t="inlineStr">
        <is>
          <t>Carrying Amou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ng-term receivables</t>
        </is>
      </c>
      <c r="B8" s="6" t="n">
        <v>9</v>
      </c>
      <c r="C8" s="6" t="n">
        <v>11</v>
      </c>
    </row>
    <row r="9">
      <c r="A9" s="3" t="inlineStr">
        <is>
          <t>Liabilities</t>
        </is>
      </c>
      <c r="B9" s="4" t="inlineStr">
        <is>
          <t xml:space="preserve"> </t>
        </is>
      </c>
      <c r="C9" s="4" t="inlineStr">
        <is>
          <t xml:space="preserve"> </t>
        </is>
      </c>
    </row>
    <row r="10">
      <c r="A10" s="4" t="inlineStr">
        <is>
          <t>Long-term debt</t>
        </is>
      </c>
      <c r="B10" s="6" t="n">
        <v>16386</v>
      </c>
      <c r="C10" s="6" t="n">
        <v>15483</v>
      </c>
    </row>
    <row r="11">
      <c r="A11" s="4" t="inlineStr">
        <is>
          <t>Long-term payables</t>
        </is>
      </c>
      <c r="B11" s="6" t="n">
        <v>9</v>
      </c>
      <c r="C11" s="6" t="n">
        <v>11</v>
      </c>
    </row>
    <row r="12">
      <c r="A12" s="4" t="inlineStr">
        <is>
          <t>Fair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ong-term receivables</t>
        </is>
      </c>
      <c r="B14" s="6" t="n">
        <v>8</v>
      </c>
      <c r="C14" s="6" t="n">
        <v>11</v>
      </c>
    </row>
    <row r="15">
      <c r="A15" s="3" t="inlineStr">
        <is>
          <t>Liabilities</t>
        </is>
      </c>
      <c r="B15" s="4" t="inlineStr">
        <is>
          <t xml:space="preserve"> </t>
        </is>
      </c>
      <c r="C15" s="4" t="inlineStr">
        <is>
          <t xml:space="preserve"> </t>
        </is>
      </c>
    </row>
    <row r="16">
      <c r="A16" s="4" t="inlineStr">
        <is>
          <t>Long-term debt</t>
        </is>
      </c>
      <c r="B16" s="6" t="n">
        <v>14876</v>
      </c>
      <c r="C16" s="6" t="n">
        <v>14305</v>
      </c>
    </row>
    <row r="17">
      <c r="A17" s="4" t="inlineStr">
        <is>
          <t>Long-term payables</t>
        </is>
      </c>
      <c r="B17" s="6" t="n">
        <v>9</v>
      </c>
      <c r="C17" s="6" t="n">
        <v>11</v>
      </c>
    </row>
    <row r="18">
      <c r="A18" s="4" t="inlineStr">
        <is>
          <t>Consumers Energy Compan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urrent accounts receivable and notes receivable</t>
        </is>
      </c>
      <c r="B20" s="6" t="n">
        <v>4</v>
      </c>
      <c r="C20" s="6" t="n">
        <v>6</v>
      </c>
    </row>
    <row r="21">
      <c r="A21" s="4" t="inlineStr">
        <is>
          <t>Current portion of long-term debt</t>
        </is>
      </c>
      <c r="B21" s="6" t="n">
        <v>452</v>
      </c>
      <c r="C21" s="6" t="n">
        <v>725</v>
      </c>
    </row>
    <row r="22">
      <c r="A22" s="4" t="inlineStr">
        <is>
          <t>Consumers Energy Company | Related Party</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Notes receivable</t>
        </is>
      </c>
      <c r="B24" s="6" t="n">
        <v>7</v>
      </c>
      <c r="C24" s="6" t="n">
        <v>7</v>
      </c>
    </row>
    <row r="25">
      <c r="A25" s="4" t="inlineStr">
        <is>
          <t>Consumers Energy Company | Carrying Amoun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ong-term receivables</t>
        </is>
      </c>
      <c r="B27" s="6" t="n">
        <v>9</v>
      </c>
      <c r="C27" s="6" t="n">
        <v>11</v>
      </c>
    </row>
    <row r="28">
      <c r="A28" s="4" t="inlineStr">
        <is>
          <t>Notes receivable related party</t>
        </is>
      </c>
      <c r="B28" s="6" t="n">
        <v>94</v>
      </c>
      <c r="C28" s="6" t="n">
        <v>97</v>
      </c>
    </row>
    <row r="29">
      <c r="A29" s="3" t="inlineStr">
        <is>
          <t>Liabilities</t>
        </is>
      </c>
      <c r="B29" s="4" t="inlineStr">
        <is>
          <t xml:space="preserve"> </t>
        </is>
      </c>
      <c r="C29" s="4" t="inlineStr">
        <is>
          <t xml:space="preserve"> </t>
        </is>
      </c>
    </row>
    <row r="30">
      <c r="A30" s="4" t="inlineStr">
        <is>
          <t>Long-term payables</t>
        </is>
      </c>
      <c r="B30" s="6" t="n">
        <v>4</v>
      </c>
      <c r="C30" s="6" t="n">
        <v>5</v>
      </c>
    </row>
    <row r="31">
      <c r="A31" s="4" t="inlineStr">
        <is>
          <t>Consumers Energy Company | Carrying Amount | Nonrelated Party</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ong-term debt</t>
        </is>
      </c>
      <c r="B33" s="6" t="n">
        <v>11270</v>
      </c>
      <c r="C33" s="6" t="n">
        <v>10762</v>
      </c>
    </row>
    <row r="34">
      <c r="A34" s="4" t="inlineStr">
        <is>
          <t>Consumers Energy Company | Carrying Amount | Related Par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Long-term debt</t>
        </is>
      </c>
      <c r="B36" s="6" t="n">
        <v>823</v>
      </c>
      <c r="C36" s="6" t="n">
        <v>424</v>
      </c>
    </row>
    <row r="37">
      <c r="A37" s="4" t="inlineStr">
        <is>
          <t>Consumers Energy Company | Fair Valu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ng-term receivables</t>
        </is>
      </c>
      <c r="B39" s="6" t="n">
        <v>8</v>
      </c>
      <c r="C39" s="6" t="n">
        <v>11</v>
      </c>
    </row>
    <row r="40">
      <c r="A40" s="4" t="inlineStr">
        <is>
          <t>Notes receivable related party</t>
        </is>
      </c>
      <c r="B40" s="6" t="n">
        <v>94</v>
      </c>
      <c r="C40" s="6" t="n">
        <v>97</v>
      </c>
    </row>
    <row r="41">
      <c r="A41" s="3" t="inlineStr">
        <is>
          <t>Liabilities</t>
        </is>
      </c>
      <c r="B41" s="4" t="inlineStr">
        <is>
          <t xml:space="preserve"> </t>
        </is>
      </c>
      <c r="C41" s="4" t="inlineStr">
        <is>
          <t xml:space="preserve"> </t>
        </is>
      </c>
    </row>
    <row r="42">
      <c r="A42" s="4" t="inlineStr">
        <is>
          <t>Long-term payables</t>
        </is>
      </c>
      <c r="B42" s="6" t="n">
        <v>4</v>
      </c>
      <c r="C42" s="6" t="n">
        <v>5</v>
      </c>
    </row>
    <row r="43">
      <c r="A43" s="4" t="inlineStr">
        <is>
          <t>Consumers Energy Company | Fair Value | Nonrelated Party</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Long-term debt</t>
        </is>
      </c>
      <c r="B45" s="6" t="n">
        <v>9940</v>
      </c>
      <c r="C45" s="6" t="n">
        <v>9757</v>
      </c>
    </row>
    <row r="46">
      <c r="A46" s="4" t="inlineStr">
        <is>
          <t>Consumers Energy Company | Fair Value | Related Party</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Long-term debt</t>
        </is>
      </c>
      <c r="B48" s="6" t="n">
        <v>549</v>
      </c>
      <c r="C48" s="6" t="n">
        <v>303</v>
      </c>
    </row>
    <row r="49">
      <c r="A49" s="4" t="inlineStr">
        <is>
          <t>Level 1 | Fair Valu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Long-term receivables</t>
        </is>
      </c>
      <c r="B51" s="6" t="n">
        <v>0</v>
      </c>
      <c r="C51" s="6" t="n">
        <v>0</v>
      </c>
    </row>
    <row r="52">
      <c r="A52" s="3" t="inlineStr">
        <is>
          <t>Liabilities</t>
        </is>
      </c>
      <c r="B52" s="4" t="inlineStr">
        <is>
          <t xml:space="preserve"> </t>
        </is>
      </c>
      <c r="C52" s="4" t="inlineStr">
        <is>
          <t xml:space="preserve"> </t>
        </is>
      </c>
    </row>
    <row r="53">
      <c r="A53" s="4" t="inlineStr">
        <is>
          <t>Long-term debt</t>
        </is>
      </c>
      <c r="B53" s="6" t="n">
        <v>1018</v>
      </c>
      <c r="C53" s="6" t="n">
        <v>1103</v>
      </c>
    </row>
    <row r="54">
      <c r="A54" s="4" t="inlineStr">
        <is>
          <t>Long-term payables</t>
        </is>
      </c>
      <c r="B54" s="6" t="n">
        <v>0</v>
      </c>
      <c r="C54" s="6" t="n">
        <v>0</v>
      </c>
    </row>
    <row r="55">
      <c r="A55" s="4" t="inlineStr">
        <is>
          <t>Level 1 | Consumers Energy Company | Fair Valu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Long-term receivables</t>
        </is>
      </c>
      <c r="B57" s="6" t="n">
        <v>0</v>
      </c>
      <c r="C57" s="6" t="n">
        <v>0</v>
      </c>
    </row>
    <row r="58">
      <c r="A58" s="4" t="inlineStr">
        <is>
          <t>Notes receivable related party</t>
        </is>
      </c>
      <c r="B58" s="6" t="n">
        <v>0</v>
      </c>
      <c r="C58" s="6" t="n">
        <v>0</v>
      </c>
    </row>
    <row r="59">
      <c r="A59" s="3" t="inlineStr">
        <is>
          <t>Liabilities</t>
        </is>
      </c>
      <c r="B59" s="4" t="inlineStr">
        <is>
          <t xml:space="preserve"> </t>
        </is>
      </c>
      <c r="C59" s="4" t="inlineStr">
        <is>
          <t xml:space="preserve"> </t>
        </is>
      </c>
    </row>
    <row r="60">
      <c r="A60" s="4" t="inlineStr">
        <is>
          <t>Long-term payables</t>
        </is>
      </c>
      <c r="B60" s="6" t="n">
        <v>0</v>
      </c>
      <c r="C60" s="6" t="n">
        <v>0</v>
      </c>
    </row>
    <row r="61">
      <c r="A61" s="4" t="inlineStr">
        <is>
          <t>Level 1 | Consumers Energy Company | Fair Value | Nonrelated Party</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Long-term debt</t>
        </is>
      </c>
      <c r="B63" s="6" t="n">
        <v>0</v>
      </c>
      <c r="C63" s="6" t="n">
        <v>0</v>
      </c>
    </row>
    <row r="64">
      <c r="A64" s="4" t="inlineStr">
        <is>
          <t>Level 1 | Consumers Energy Company | Fair Value | Related Party</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Long-term debt</t>
        </is>
      </c>
      <c r="B66" s="6" t="n">
        <v>0</v>
      </c>
      <c r="C66" s="6" t="n">
        <v>0</v>
      </c>
    </row>
    <row r="67">
      <c r="A67" s="4" t="inlineStr">
        <is>
          <t>Level 2 | Fair Valu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Long-term receivables</t>
        </is>
      </c>
      <c r="B69" s="6" t="n">
        <v>0</v>
      </c>
      <c r="C69" s="6" t="n">
        <v>0</v>
      </c>
    </row>
    <row r="70">
      <c r="A70" s="3" t="inlineStr">
        <is>
          <t>Liabilities</t>
        </is>
      </c>
      <c r="B70" s="4" t="inlineStr">
        <is>
          <t xml:space="preserve"> </t>
        </is>
      </c>
      <c r="C70" s="4" t="inlineStr">
        <is>
          <t xml:space="preserve"> </t>
        </is>
      </c>
    </row>
    <row r="71">
      <c r="A71" s="4" t="inlineStr">
        <is>
          <t>Long-term debt</t>
        </is>
      </c>
      <c r="B71" s="6" t="n">
        <v>11952</v>
      </c>
      <c r="C71" s="6" t="n">
        <v>11186</v>
      </c>
    </row>
    <row r="72">
      <c r="A72" s="4" t="inlineStr">
        <is>
          <t>Long-term payables</t>
        </is>
      </c>
      <c r="B72" s="6" t="n">
        <v>0</v>
      </c>
      <c r="C72" s="6" t="n">
        <v>0</v>
      </c>
    </row>
    <row r="73">
      <c r="A73" s="4" t="inlineStr">
        <is>
          <t>Level 2 | Consumers Energy Company | Fair Valu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Long-term receivables</t>
        </is>
      </c>
      <c r="B75" s="6" t="n">
        <v>0</v>
      </c>
      <c r="C75" s="6" t="n">
        <v>0</v>
      </c>
    </row>
    <row r="76">
      <c r="A76" s="4" t="inlineStr">
        <is>
          <t>Notes receivable related party</t>
        </is>
      </c>
      <c r="B76" s="6" t="n">
        <v>0</v>
      </c>
      <c r="C76" s="6" t="n">
        <v>0</v>
      </c>
    </row>
    <row r="77">
      <c r="A77" s="3" t="inlineStr">
        <is>
          <t>Liabilities</t>
        </is>
      </c>
      <c r="B77" s="4" t="inlineStr">
        <is>
          <t xml:space="preserve"> </t>
        </is>
      </c>
      <c r="C77" s="4" t="inlineStr">
        <is>
          <t xml:space="preserve"> </t>
        </is>
      </c>
    </row>
    <row r="78">
      <c r="A78" s="4" t="inlineStr">
        <is>
          <t>Long-term payables</t>
        </is>
      </c>
      <c r="B78" s="6" t="n">
        <v>0</v>
      </c>
      <c r="C78" s="6" t="n">
        <v>0</v>
      </c>
    </row>
    <row r="79">
      <c r="A79" s="4" t="inlineStr">
        <is>
          <t>Level 2 | Consumers Energy Company | Fair Value | Nonrelated Party</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Long-term debt</t>
        </is>
      </c>
      <c r="B81" s="6" t="n">
        <v>8034</v>
      </c>
      <c r="C81" s="6" t="n">
        <v>7741</v>
      </c>
    </row>
    <row r="82">
      <c r="A82" s="4" t="inlineStr">
        <is>
          <t>Level 2 | Consumers Energy Company | Fair Value | Related Party</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Long-term debt</t>
        </is>
      </c>
      <c r="B84" s="6" t="n">
        <v>549</v>
      </c>
      <c r="C84" s="6" t="n">
        <v>303</v>
      </c>
    </row>
    <row r="85">
      <c r="A85" s="4" t="inlineStr">
        <is>
          <t>Level 3 | Fair Value</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Long-term receivables</t>
        </is>
      </c>
      <c r="B87" s="6" t="n">
        <v>8</v>
      </c>
      <c r="C87" s="6" t="n">
        <v>11</v>
      </c>
    </row>
    <row r="88">
      <c r="A88" s="3" t="inlineStr">
        <is>
          <t>Liabilities</t>
        </is>
      </c>
      <c r="B88" s="4" t="inlineStr">
        <is>
          <t xml:space="preserve"> </t>
        </is>
      </c>
      <c r="C88" s="4" t="inlineStr">
        <is>
          <t xml:space="preserve"> </t>
        </is>
      </c>
    </row>
    <row r="89">
      <c r="A89" s="4" t="inlineStr">
        <is>
          <t>Long-term debt</t>
        </is>
      </c>
      <c r="B89" s="6" t="n">
        <v>1906</v>
      </c>
      <c r="C89" s="6" t="n">
        <v>2016</v>
      </c>
    </row>
    <row r="90">
      <c r="A90" s="4" t="inlineStr">
        <is>
          <t>Long-term payables</t>
        </is>
      </c>
      <c r="B90" s="6" t="n">
        <v>9</v>
      </c>
      <c r="C90" s="6" t="n">
        <v>11</v>
      </c>
    </row>
    <row r="91">
      <c r="A91" s="4" t="inlineStr">
        <is>
          <t>Level 3 | Consumers Energy Company | Fair Value</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Long-term receivables</t>
        </is>
      </c>
      <c r="B93" s="6" t="n">
        <v>8</v>
      </c>
      <c r="C93" s="6" t="n">
        <v>11</v>
      </c>
    </row>
    <row r="94">
      <c r="A94" s="4" t="inlineStr">
        <is>
          <t>Notes receivable related party</t>
        </is>
      </c>
      <c r="B94" s="6" t="n">
        <v>94</v>
      </c>
      <c r="C94" s="6" t="n">
        <v>97</v>
      </c>
    </row>
    <row r="95">
      <c r="A95" s="3" t="inlineStr">
        <is>
          <t>Liabilities</t>
        </is>
      </c>
      <c r="B95" s="4" t="inlineStr">
        <is>
          <t xml:space="preserve"> </t>
        </is>
      </c>
      <c r="C95" s="4" t="inlineStr">
        <is>
          <t xml:space="preserve"> </t>
        </is>
      </c>
    </row>
    <row r="96">
      <c r="A96" s="4" t="inlineStr">
        <is>
          <t>Long-term payables</t>
        </is>
      </c>
      <c r="B96" s="6" t="n">
        <v>4</v>
      </c>
      <c r="C96" s="6" t="n">
        <v>5</v>
      </c>
    </row>
    <row r="97">
      <c r="A97" s="4" t="inlineStr">
        <is>
          <t>Level 3 | Consumers Energy Company | Fair Value | Nonrelated Party</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Long-term debt</t>
        </is>
      </c>
      <c r="B99" s="6" t="n">
        <v>1906</v>
      </c>
      <c r="C99" s="6" t="n">
        <v>2016</v>
      </c>
    </row>
    <row r="100">
      <c r="A100" s="4" t="inlineStr">
        <is>
          <t>Level 3 | Consumers Energy Company | Fair Value | Related Party</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Long-term debt</t>
        </is>
      </c>
      <c r="B102" s="5" t="n">
        <v>0</v>
      </c>
      <c r="C102"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14" customWidth="1" min="2" max="2"/>
  </cols>
  <sheetData>
    <row r="1">
      <c r="A1" s="1" t="inlineStr">
        <is>
          <t>Financial Instruments (Narrative) (Details) - CMS Energy Note Payable</t>
        </is>
      </c>
      <c r="B1" s="2" t="inlineStr">
        <is>
          <t>Dec. 31, 2024</t>
        </is>
      </c>
    </row>
    <row r="2">
      <c r="A2" s="3" t="inlineStr">
        <is>
          <t>Financial Instruments [Line Items]</t>
        </is>
      </c>
      <c r="B2" s="4" t="inlineStr">
        <is>
          <t xml:space="preserve"> </t>
        </is>
      </c>
    </row>
    <row r="3">
      <c r="A3" s="4" t="inlineStr">
        <is>
          <t>Interest Rate (%)</t>
        </is>
      </c>
      <c r="B3" s="13" t="n">
        <v>0.041</v>
      </c>
    </row>
    <row r="4">
      <c r="A4" s="4" t="inlineStr">
        <is>
          <t>Consumers Energy Company</t>
        </is>
      </c>
      <c r="B4" s="4" t="inlineStr">
        <is>
          <t xml:space="preserve"> </t>
        </is>
      </c>
    </row>
    <row r="5">
      <c r="A5" s="3" t="inlineStr">
        <is>
          <t>Financial Instruments [Line Items]</t>
        </is>
      </c>
      <c r="B5" s="4" t="inlineStr">
        <is>
          <t xml:space="preserve"> </t>
        </is>
      </c>
    </row>
    <row r="6">
      <c r="A6" s="4" t="inlineStr">
        <is>
          <t>Interest Rate (%)</t>
        </is>
      </c>
      <c r="B6" s="13" t="n">
        <v>0.0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S Energy Corporation 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3</v>
      </c>
      <c r="C3" s="5" t="n">
        <v>227</v>
      </c>
    </row>
    <row r="4">
      <c r="A4" s="4" t="inlineStr">
        <is>
          <t>Restricted cash and cash equivalents</t>
        </is>
      </c>
      <c r="B4" s="6" t="n">
        <v>75</v>
      </c>
      <c r="C4" s="6" t="n">
        <v>21</v>
      </c>
    </row>
    <row r="5">
      <c r="A5" s="3" t="inlineStr">
        <is>
          <t>Inventories at average cost</t>
        </is>
      </c>
      <c r="B5" s="4" t="inlineStr">
        <is>
          <t xml:space="preserve"> </t>
        </is>
      </c>
      <c r="C5" s="4" t="inlineStr">
        <is>
          <t xml:space="preserve"> </t>
        </is>
      </c>
    </row>
    <row r="6">
      <c r="A6" s="4" t="inlineStr">
        <is>
          <t>Gas in underground storage</t>
        </is>
      </c>
      <c r="B6" s="6" t="n">
        <v>435</v>
      </c>
      <c r="C6" s="6" t="n">
        <v>587</v>
      </c>
    </row>
    <row r="7">
      <c r="A7" s="4" t="inlineStr">
        <is>
          <t>Materials and supplies</t>
        </is>
      </c>
      <c r="B7" s="6" t="n">
        <v>299</v>
      </c>
      <c r="C7" s="6" t="n">
        <v>267</v>
      </c>
    </row>
    <row r="8">
      <c r="A8" s="4" t="inlineStr">
        <is>
          <t>Generating plant fuel stock</t>
        </is>
      </c>
      <c r="B8" s="6" t="n">
        <v>35</v>
      </c>
      <c r="C8" s="6" t="n">
        <v>84</v>
      </c>
    </row>
    <row r="9">
      <c r="A9" s="4" t="inlineStr">
        <is>
          <t>Deferred property taxes</t>
        </is>
      </c>
      <c r="B9" s="6" t="n">
        <v>448</v>
      </c>
      <c r="C9" s="6" t="n">
        <v>426</v>
      </c>
    </row>
    <row r="10">
      <c r="A10" s="4" t="inlineStr">
        <is>
          <t>Regulatory assets</t>
        </is>
      </c>
      <c r="B10" s="6" t="n">
        <v>229</v>
      </c>
      <c r="C10" s="6" t="n">
        <v>203</v>
      </c>
    </row>
    <row r="11">
      <c r="A11" s="4" t="inlineStr">
        <is>
          <t>Prepayments and other current assets</t>
        </is>
      </c>
      <c r="B11" s="6" t="n">
        <v>103</v>
      </c>
      <c r="C11" s="6" t="n">
        <v>80</v>
      </c>
    </row>
    <row r="12">
      <c r="A12" s="4" t="inlineStr">
        <is>
          <t>Total current assets</t>
        </is>
      </c>
      <c r="B12" s="6" t="n">
        <v>2790</v>
      </c>
      <c r="C12" s="6" t="n">
        <v>2839</v>
      </c>
    </row>
    <row r="13">
      <c r="A13" s="3" t="inlineStr">
        <is>
          <t>Plant, Property, and Equipment</t>
        </is>
      </c>
      <c r="B13" s="4" t="inlineStr">
        <is>
          <t xml:space="preserve"> </t>
        </is>
      </c>
      <c r="C13" s="4" t="inlineStr">
        <is>
          <t xml:space="preserve"> </t>
        </is>
      </c>
    </row>
    <row r="14">
      <c r="A14" s="4" t="inlineStr">
        <is>
          <t>Plant, property, and equipment, gross</t>
        </is>
      </c>
      <c r="B14" s="6" t="n">
        <v>34932</v>
      </c>
      <c r="C14" s="6" t="n">
        <v>33135</v>
      </c>
    </row>
    <row r="15">
      <c r="A15" s="4" t="inlineStr">
        <is>
          <t>Less accumulated depreciation and amortization</t>
        </is>
      </c>
      <c r="B15" s="6" t="n">
        <v>9569</v>
      </c>
      <c r="C15" s="6" t="n">
        <v>9007</v>
      </c>
    </row>
    <row r="16">
      <c r="A16" s="4" t="inlineStr">
        <is>
          <t>Plant, property, and equipment, net</t>
        </is>
      </c>
      <c r="B16" s="6" t="n">
        <v>25363</v>
      </c>
      <c r="C16" s="6" t="n">
        <v>24128</v>
      </c>
    </row>
    <row r="17">
      <c r="A17" s="4" t="inlineStr">
        <is>
          <t>Construction work in progress</t>
        </is>
      </c>
      <c r="B17" s="6" t="n">
        <v>2098</v>
      </c>
      <c r="C17" s="6" t="n">
        <v>944</v>
      </c>
    </row>
    <row r="18">
      <c r="A18" s="4" t="inlineStr">
        <is>
          <t>Total plant, property, and equipment</t>
        </is>
      </c>
      <c r="B18" s="6" t="n">
        <v>27461</v>
      </c>
      <c r="C18" s="6" t="n">
        <v>25072</v>
      </c>
    </row>
    <row r="19">
      <c r="A19" s="3" t="inlineStr">
        <is>
          <t>Other Non‑current Assets</t>
        </is>
      </c>
      <c r="B19" s="4" t="inlineStr">
        <is>
          <t xml:space="preserve"> </t>
        </is>
      </c>
      <c r="C19" s="4" t="inlineStr">
        <is>
          <t xml:space="preserve"> </t>
        </is>
      </c>
    </row>
    <row r="20">
      <c r="A20" s="4" t="inlineStr">
        <is>
          <t>Regulatory assets</t>
        </is>
      </c>
      <c r="B20" s="6" t="n">
        <v>3569</v>
      </c>
      <c r="C20" s="6" t="n">
        <v>3683</v>
      </c>
    </row>
    <row r="21">
      <c r="A21" s="4" t="inlineStr">
        <is>
          <t>Accounts receivable</t>
        </is>
      </c>
      <c r="B21" s="6" t="n">
        <v>20</v>
      </c>
      <c r="C21" s="6" t="n">
        <v>22</v>
      </c>
    </row>
    <row r="22">
      <c r="A22" s="4" t="inlineStr">
        <is>
          <t>Investments</t>
        </is>
      </c>
      <c r="B22" s="6" t="n">
        <v>69</v>
      </c>
      <c r="C22" s="6" t="n">
        <v>76</v>
      </c>
    </row>
    <row r="23">
      <c r="A23" s="4" t="inlineStr">
        <is>
          <t>Postretirement benefits</t>
        </is>
      </c>
      <c r="B23" s="6" t="n">
        <v>1627</v>
      </c>
      <c r="C23" s="6" t="n">
        <v>1468</v>
      </c>
    </row>
    <row r="24">
      <c r="A24" s="4" t="inlineStr">
        <is>
          <t>Other</t>
        </is>
      </c>
      <c r="B24" s="6" t="n">
        <v>384</v>
      </c>
      <c r="C24" s="6" t="n">
        <v>357</v>
      </c>
    </row>
    <row r="25">
      <c r="A25" s="4" t="inlineStr">
        <is>
          <t>Total other non‑current assets</t>
        </is>
      </c>
      <c r="B25" s="6" t="n">
        <v>5669</v>
      </c>
      <c r="C25" s="6" t="n">
        <v>5606</v>
      </c>
    </row>
    <row r="26">
      <c r="A26" s="4" t="inlineStr">
        <is>
          <t>Total Assets</t>
        </is>
      </c>
      <c r="B26" s="6" t="n">
        <v>35920</v>
      </c>
      <c r="C26" s="6" t="n">
        <v>33517</v>
      </c>
    </row>
    <row r="27">
      <c r="A27" s="3" t="inlineStr">
        <is>
          <t>Current Liabilities</t>
        </is>
      </c>
      <c r="B27" s="4" t="inlineStr">
        <is>
          <t xml:space="preserve"> </t>
        </is>
      </c>
      <c r="C27" s="4" t="inlineStr">
        <is>
          <t xml:space="preserve"> </t>
        </is>
      </c>
    </row>
    <row r="28">
      <c r="A28" s="4" t="inlineStr">
        <is>
          <t>Current portion of long-term debt and finance leases</t>
        </is>
      </c>
      <c r="B28" s="6" t="n">
        <v>1195</v>
      </c>
      <c r="C28" s="6" t="n">
        <v>980</v>
      </c>
    </row>
    <row r="29">
      <c r="A29" s="4" t="inlineStr">
        <is>
          <t>Notes payable</t>
        </is>
      </c>
      <c r="B29" s="6" t="n">
        <v>65</v>
      </c>
      <c r="C29" s="6" t="n">
        <v>93</v>
      </c>
    </row>
    <row r="30">
      <c r="A30" s="4" t="inlineStr">
        <is>
          <t>Accrued rate refunds</t>
        </is>
      </c>
      <c r="B30" s="6" t="n">
        <v>38</v>
      </c>
      <c r="C30" s="6" t="n">
        <v>54</v>
      </c>
    </row>
    <row r="31">
      <c r="A31" s="4" t="inlineStr">
        <is>
          <t>Accrued interest</t>
        </is>
      </c>
      <c r="B31" s="6" t="n">
        <v>156</v>
      </c>
      <c r="C31" s="6" t="n">
        <v>142</v>
      </c>
    </row>
    <row r="32">
      <c r="A32" s="4" t="inlineStr">
        <is>
          <t>Accrued taxes</t>
        </is>
      </c>
      <c r="B32" s="6" t="n">
        <v>654</v>
      </c>
      <c r="C32" s="6" t="n">
        <v>612</v>
      </c>
    </row>
    <row r="33">
      <c r="A33" s="4" t="inlineStr">
        <is>
          <t>Regulatory liabilities</t>
        </is>
      </c>
      <c r="B33" s="6" t="n">
        <v>111</v>
      </c>
      <c r="C33" s="6" t="n">
        <v>56</v>
      </c>
    </row>
    <row r="34">
      <c r="A34" s="4" t="inlineStr">
        <is>
          <t>Other current liabilities</t>
        </is>
      </c>
      <c r="B34" s="6" t="n">
        <v>209</v>
      </c>
      <c r="C34" s="6" t="n">
        <v>149</v>
      </c>
    </row>
    <row r="35">
      <c r="A35" s="4" t="inlineStr">
        <is>
          <t>Total current liabilities</t>
        </is>
      </c>
      <c r="B35" s="6" t="n">
        <v>3521</v>
      </c>
      <c r="C35" s="6" t="n">
        <v>2895</v>
      </c>
    </row>
    <row r="36">
      <c r="A36" s="3" t="inlineStr">
        <is>
          <t>Non‑current Liabilities</t>
        </is>
      </c>
      <c r="B36" s="4" t="inlineStr">
        <is>
          <t xml:space="preserve"> </t>
        </is>
      </c>
      <c r="C36" s="4" t="inlineStr">
        <is>
          <t xml:space="preserve"> </t>
        </is>
      </c>
    </row>
    <row r="37">
      <c r="A37" s="4" t="inlineStr">
        <is>
          <t>Long-term debt</t>
        </is>
      </c>
      <c r="B37" s="6" t="n">
        <v>15194</v>
      </c>
      <c r="C37" s="6" t="n">
        <v>14508</v>
      </c>
    </row>
    <row r="38">
      <c r="A38" s="4" t="inlineStr">
        <is>
          <t>Non-current portion of finance leases</t>
        </is>
      </c>
      <c r="B38" s="6" t="n">
        <v>112</v>
      </c>
      <c r="C38" s="6" t="n">
        <v>62</v>
      </c>
    </row>
    <row r="39">
      <c r="A39" s="4" t="inlineStr">
        <is>
          <t>Regulatory liabilities</t>
        </is>
      </c>
      <c r="B39" s="6" t="n">
        <v>4067</v>
      </c>
      <c r="C39" s="6" t="n">
        <v>3894</v>
      </c>
    </row>
    <row r="40">
      <c r="A40" s="4" t="inlineStr">
        <is>
          <t>Postretirement benefits</t>
        </is>
      </c>
      <c r="B40" s="6" t="n">
        <v>96</v>
      </c>
      <c r="C40" s="6" t="n">
        <v>106</v>
      </c>
    </row>
    <row r="41">
      <c r="A41" s="4" t="inlineStr">
        <is>
          <t>Asset retirement obligations</t>
        </is>
      </c>
      <c r="B41" s="6" t="n">
        <v>728</v>
      </c>
      <c r="C41" s="6" t="n">
        <v>771</v>
      </c>
    </row>
    <row r="42">
      <c r="A42" s="4" t="inlineStr">
        <is>
          <t>Deferred investment tax credit</t>
        </is>
      </c>
      <c r="B42" s="6" t="n">
        <v>122</v>
      </c>
      <c r="C42" s="6" t="n">
        <v>126</v>
      </c>
    </row>
    <row r="43">
      <c r="A43" s="4" t="inlineStr">
        <is>
          <t>Deferred income taxes</t>
        </is>
      </c>
      <c r="B43" s="6" t="n">
        <v>2925</v>
      </c>
      <c r="C43" s="6" t="n">
        <v>2615</v>
      </c>
    </row>
    <row r="44">
      <c r="A44" s="4" t="inlineStr">
        <is>
          <t>Other non‑current liabilities</t>
        </is>
      </c>
      <c r="B44" s="6" t="n">
        <v>407</v>
      </c>
      <c r="C44" s="6" t="n">
        <v>415</v>
      </c>
    </row>
    <row r="45">
      <c r="A45" s="4" t="inlineStr">
        <is>
          <t>Total non‑current liabilities</t>
        </is>
      </c>
      <c r="B45" s="6" t="n">
        <v>23651</v>
      </c>
      <c r="C45" s="6" t="n">
        <v>22497</v>
      </c>
    </row>
    <row r="46">
      <c r="A46" s="4" t="inlineStr">
        <is>
          <t>Commitments and Contingencies</t>
        </is>
      </c>
      <c r="B46" s="4" t="inlineStr">
        <is>
          <t xml:space="preserve"> </t>
        </is>
      </c>
      <c r="C46" s="4" t="inlineStr">
        <is>
          <t xml:space="preserve"> </t>
        </is>
      </c>
    </row>
    <row r="47">
      <c r="A47" s="3" t="inlineStr">
        <is>
          <t>Common stockholders’ equity</t>
        </is>
      </c>
      <c r="B47" s="4" t="inlineStr">
        <is>
          <t xml:space="preserve"> </t>
        </is>
      </c>
      <c r="C47" s="4" t="inlineStr">
        <is>
          <t xml:space="preserve"> </t>
        </is>
      </c>
    </row>
    <row r="48">
      <c r="A48" s="4" t="inlineStr">
        <is>
          <t>Common stock</t>
        </is>
      </c>
      <c r="B48" s="6" t="n">
        <v>3</v>
      </c>
      <c r="C48" s="6" t="n">
        <v>3</v>
      </c>
    </row>
    <row r="49">
      <c r="A49" s="4" t="inlineStr">
        <is>
          <t>Other paid-in capital</t>
        </is>
      </c>
      <c r="B49" s="6" t="n">
        <v>6009</v>
      </c>
      <c r="C49" s="6" t="n">
        <v>5705</v>
      </c>
    </row>
    <row r="50">
      <c r="A50" s="4" t="inlineStr">
        <is>
          <t>Accumulated other comprehensive loss</t>
        </is>
      </c>
      <c r="B50" s="6" t="n">
        <v>-41</v>
      </c>
      <c r="C50" s="6" t="n">
        <v>-46</v>
      </c>
    </row>
    <row r="51">
      <c r="A51" s="4" t="inlineStr">
        <is>
          <t>Retained earnings</t>
        </is>
      </c>
      <c r="B51" s="6" t="n">
        <v>2035</v>
      </c>
      <c r="C51" s="6" t="n">
        <v>1658</v>
      </c>
    </row>
    <row r="52">
      <c r="A52" s="4" t="inlineStr">
        <is>
          <t>Total common stockholders’ equity</t>
        </is>
      </c>
      <c r="B52" s="6" t="n">
        <v>8006</v>
      </c>
      <c r="C52" s="6" t="n">
        <v>7320</v>
      </c>
    </row>
    <row r="53">
      <c r="A53" s="4" t="inlineStr">
        <is>
          <t>Cumulative redeemable perpetual preferred stock</t>
        </is>
      </c>
      <c r="B53" s="6" t="n">
        <v>224</v>
      </c>
      <c r="C53" s="6" t="n">
        <v>224</v>
      </c>
    </row>
    <row r="54">
      <c r="A54" s="4" t="inlineStr">
        <is>
          <t>Total stockholders’ equity</t>
        </is>
      </c>
      <c r="B54" s="6" t="n">
        <v>8230</v>
      </c>
      <c r="C54" s="6" t="n">
        <v>7544</v>
      </c>
    </row>
    <row r="55">
      <c r="A55" s="4" t="inlineStr">
        <is>
          <t>Noncontrolling interests</t>
        </is>
      </c>
      <c r="B55" s="6" t="n">
        <v>518</v>
      </c>
      <c r="C55" s="6" t="n">
        <v>581</v>
      </c>
    </row>
    <row r="56">
      <c r="A56" s="4" t="inlineStr">
        <is>
          <t>Total equity</t>
        </is>
      </c>
      <c r="B56" s="6" t="n">
        <v>8748</v>
      </c>
      <c r="C56" s="6" t="n">
        <v>8125</v>
      </c>
    </row>
    <row r="57">
      <c r="A57" s="4" t="inlineStr">
        <is>
          <t>Total Liabilities and Equity</t>
        </is>
      </c>
      <c r="B57" s="6" t="n">
        <v>35920</v>
      </c>
      <c r="C57" s="6" t="n">
        <v>33517</v>
      </c>
    </row>
    <row r="58">
      <c r="A58" s="4" t="inlineStr">
        <is>
          <t>Nonrelated Party</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Accounts receivable and accrued revenue, less allowance of $23 in 2024 and $21 in 2023</t>
        </is>
      </c>
      <c r="B60" s="6" t="n">
        <v>1049</v>
      </c>
      <c r="C60" s="6" t="n">
        <v>933</v>
      </c>
    </row>
    <row r="61">
      <c r="A61" s="3" t="inlineStr">
        <is>
          <t>Current Liabilities</t>
        </is>
      </c>
      <c r="B61" s="4" t="inlineStr">
        <is>
          <t xml:space="preserve"> </t>
        </is>
      </c>
      <c r="C61" s="4" t="inlineStr">
        <is>
          <t xml:space="preserve"> </t>
        </is>
      </c>
    </row>
    <row r="62">
      <c r="A62" s="4" t="inlineStr">
        <is>
          <t>Accounts payable</t>
        </is>
      </c>
      <c r="B62" s="6" t="n">
        <v>1085</v>
      </c>
      <c r="C62" s="6" t="n">
        <v>802</v>
      </c>
    </row>
    <row r="63">
      <c r="A63" s="4" t="inlineStr">
        <is>
          <t>Related Party</t>
        </is>
      </c>
      <c r="B63" s="4" t="inlineStr">
        <is>
          <t xml:space="preserve"> </t>
        </is>
      </c>
      <c r="C63" s="4" t="inlineStr">
        <is>
          <t xml:space="preserve"> </t>
        </is>
      </c>
    </row>
    <row r="64">
      <c r="A64" s="3" t="inlineStr">
        <is>
          <t>Current Assets</t>
        </is>
      </c>
      <c r="B64" s="4" t="inlineStr">
        <is>
          <t xml:space="preserve"> </t>
        </is>
      </c>
      <c r="C64" s="4" t="inlineStr">
        <is>
          <t xml:space="preserve"> </t>
        </is>
      </c>
    </row>
    <row r="65">
      <c r="A65" s="4" t="inlineStr">
        <is>
          <t>Accounts receivable – related parties</t>
        </is>
      </c>
      <c r="B65" s="6" t="n">
        <v>14</v>
      </c>
      <c r="C65" s="6" t="n">
        <v>11</v>
      </c>
    </row>
    <row r="66">
      <c r="A66" s="3" t="inlineStr">
        <is>
          <t>Current Liabilities</t>
        </is>
      </c>
      <c r="B66" s="4" t="inlineStr">
        <is>
          <t xml:space="preserve"> </t>
        </is>
      </c>
      <c r="C66" s="4" t="inlineStr">
        <is>
          <t xml:space="preserve"> </t>
        </is>
      </c>
    </row>
    <row r="67">
      <c r="A67" s="4" t="inlineStr">
        <is>
          <t>Accounts payable</t>
        </is>
      </c>
      <c r="B67" s="5" t="n">
        <v>8</v>
      </c>
      <c r="C67" s="5" t="n">
        <v>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Schedule of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Plant, property, and equipment, gross</t>
        </is>
      </c>
      <c r="B4" s="5" t="n">
        <v>34932</v>
      </c>
      <c r="C4" s="5" t="n">
        <v>33135</v>
      </c>
      <c r="D4" s="4" t="inlineStr">
        <is>
          <t xml:space="preserve"> </t>
        </is>
      </c>
    </row>
    <row r="5">
      <c r="A5" s="4" t="inlineStr">
        <is>
          <t>Assets under finance leases</t>
        </is>
      </c>
      <c r="B5" s="6" t="n">
        <v>176</v>
      </c>
      <c r="C5" s="6" t="n">
        <v>136</v>
      </c>
      <c r="D5" s="5" t="n">
        <v>170</v>
      </c>
    </row>
    <row r="6">
      <c r="A6" s="4" t="inlineStr">
        <is>
          <t>Construction work in progress</t>
        </is>
      </c>
      <c r="B6" s="6" t="n">
        <v>2098</v>
      </c>
      <c r="C6" s="6" t="n">
        <v>944</v>
      </c>
      <c r="D6" s="4" t="inlineStr">
        <is>
          <t xml:space="preserve"> </t>
        </is>
      </c>
    </row>
    <row r="7">
      <c r="A7" s="4" t="inlineStr">
        <is>
          <t>Accumulated depreciation and amortization</t>
        </is>
      </c>
      <c r="B7" s="6" t="n">
        <v>-9569</v>
      </c>
      <c r="C7" s="6" t="n">
        <v>-9007</v>
      </c>
      <c r="D7" s="4" t="inlineStr">
        <is>
          <t xml:space="preserve"> </t>
        </is>
      </c>
    </row>
    <row r="8">
      <c r="A8" s="4" t="inlineStr">
        <is>
          <t>Total plant, property, and equipment</t>
        </is>
      </c>
      <c r="B8" s="6" t="n">
        <v>27461</v>
      </c>
      <c r="C8" s="6" t="n">
        <v>25072</v>
      </c>
      <c r="D8" s="4" t="inlineStr">
        <is>
          <t xml:space="preserve"> </t>
        </is>
      </c>
    </row>
    <row r="9">
      <c r="A9" s="4" t="inlineStr">
        <is>
          <t>Consumers Energy Company</t>
        </is>
      </c>
      <c r="B9" s="4" t="inlineStr">
        <is>
          <t xml:space="preserve"> </t>
        </is>
      </c>
      <c r="C9" s="4" t="inlineStr">
        <is>
          <t xml:space="preserve"> </t>
        </is>
      </c>
      <c r="D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row>
    <row r="11">
      <c r="A11" s="4" t="inlineStr">
        <is>
          <t>Plant, property, and equipment, gross</t>
        </is>
      </c>
      <c r="B11" s="6" t="n">
        <v>33434</v>
      </c>
      <c r="C11" s="6" t="n">
        <v>31723</v>
      </c>
      <c r="D11" s="4" t="inlineStr">
        <is>
          <t xml:space="preserve"> </t>
        </is>
      </c>
    </row>
    <row r="12">
      <c r="A12" s="4" t="inlineStr">
        <is>
          <t>Assets under finance leases</t>
        </is>
      </c>
      <c r="B12" s="6" t="n">
        <v>131</v>
      </c>
      <c r="C12" s="6" t="n">
        <v>112</v>
      </c>
      <c r="D12" s="5" t="n">
        <v>146</v>
      </c>
    </row>
    <row r="13">
      <c r="A13" s="4" t="inlineStr">
        <is>
          <t>Construction work in progress</t>
        </is>
      </c>
      <c r="B13" s="6" t="n">
        <v>1766</v>
      </c>
      <c r="C13" s="6" t="n">
        <v>845</v>
      </c>
      <c r="D13" s="4" t="inlineStr">
        <is>
          <t xml:space="preserve"> </t>
        </is>
      </c>
    </row>
    <row r="14">
      <c r="A14" s="4" t="inlineStr">
        <is>
          <t>Accumulated depreciation and amortization</t>
        </is>
      </c>
      <c r="B14" s="6" t="n">
        <v>-9310</v>
      </c>
      <c r="C14" s="6" t="n">
        <v>-8796</v>
      </c>
      <c r="D14" s="4" t="inlineStr">
        <is>
          <t xml:space="preserve"> </t>
        </is>
      </c>
    </row>
    <row r="15">
      <c r="A15" s="4" t="inlineStr">
        <is>
          <t>Total plant, property, and equipment</t>
        </is>
      </c>
      <c r="B15" s="6" t="n">
        <v>25890</v>
      </c>
      <c r="C15" s="6" t="n">
        <v>23772</v>
      </c>
      <c r="D15" s="4" t="inlineStr">
        <is>
          <t xml:space="preserve"> </t>
        </is>
      </c>
    </row>
    <row r="16">
      <c r="A16" s="4" t="inlineStr">
        <is>
          <t>Plant additions</t>
        </is>
      </c>
      <c r="B16" s="6" t="n">
        <v>2100</v>
      </c>
      <c r="C16" s="6" t="n">
        <v>3100</v>
      </c>
      <c r="D16" s="4" t="inlineStr">
        <is>
          <t xml:space="preserve"> </t>
        </is>
      </c>
    </row>
    <row r="17">
      <c r="A17" s="4" t="inlineStr">
        <is>
          <t>Plant retirements</t>
        </is>
      </c>
      <c r="B17" s="5" t="n">
        <v>390</v>
      </c>
      <c r="C17" s="6" t="n">
        <v>856</v>
      </c>
      <c r="D17" s="4" t="inlineStr">
        <is>
          <t xml:space="preserve"> </t>
        </is>
      </c>
    </row>
    <row r="18">
      <c r="A18" s="4" t="inlineStr">
        <is>
          <t>Consumers Energy Company | Minimum</t>
        </is>
      </c>
      <c r="B18" s="4" t="inlineStr">
        <is>
          <t xml:space="preserve"> </t>
        </is>
      </c>
      <c r="C18" s="4" t="inlineStr">
        <is>
          <t xml:space="preserve"> </t>
        </is>
      </c>
      <c r="D18" s="4" t="inlineStr">
        <is>
          <t xml:space="preserve"> </t>
        </is>
      </c>
    </row>
    <row r="19">
      <c r="A19" s="3" t="inlineStr">
        <is>
          <t>Public Utility, Property, Plant and Equipment [Line Items]</t>
        </is>
      </c>
      <c r="B19" s="4" t="inlineStr">
        <is>
          <t xml:space="preserve"> </t>
        </is>
      </c>
      <c r="C19" s="4" t="inlineStr">
        <is>
          <t xml:space="preserve"> </t>
        </is>
      </c>
      <c r="D19" s="4" t="inlineStr">
        <is>
          <t xml:space="preserve"> </t>
        </is>
      </c>
    </row>
    <row r="20">
      <c r="A20" s="4" t="inlineStr">
        <is>
          <t>Estimated depreciable life in years, consumers</t>
        </is>
      </c>
      <c r="B20" s="4" t="inlineStr">
        <is>
          <t>3 years</t>
        </is>
      </c>
      <c r="C20" s="4" t="inlineStr">
        <is>
          <t xml:space="preserve"> </t>
        </is>
      </c>
      <c r="D20" s="4" t="inlineStr">
        <is>
          <t xml:space="preserve"> </t>
        </is>
      </c>
    </row>
    <row r="21">
      <c r="A21" s="4" t="inlineStr">
        <is>
          <t>Consumers Energy Company | Maximum</t>
        </is>
      </c>
      <c r="B21" s="4" t="inlineStr">
        <is>
          <t xml:space="preserve"> </t>
        </is>
      </c>
      <c r="C21" s="4" t="inlineStr">
        <is>
          <t xml:space="preserve"> </t>
        </is>
      </c>
      <c r="D21" s="4" t="inlineStr">
        <is>
          <t xml:space="preserve"> </t>
        </is>
      </c>
    </row>
    <row r="22">
      <c r="A22" s="3" t="inlineStr">
        <is>
          <t>Public Utility, Property, Plant and Equipment [Line Items]</t>
        </is>
      </c>
      <c r="B22" s="4" t="inlineStr">
        <is>
          <t xml:space="preserve"> </t>
        </is>
      </c>
      <c r="C22" s="4" t="inlineStr">
        <is>
          <t xml:space="preserve"> </t>
        </is>
      </c>
      <c r="D22" s="4" t="inlineStr">
        <is>
          <t xml:space="preserve"> </t>
        </is>
      </c>
    </row>
    <row r="23">
      <c r="A23" s="4" t="inlineStr">
        <is>
          <t>Estimated depreciable life in years, consumers</t>
        </is>
      </c>
      <c r="B23" s="4" t="inlineStr">
        <is>
          <t>125 years</t>
        </is>
      </c>
      <c r="C23" s="4" t="inlineStr">
        <is>
          <t xml:space="preserve"> </t>
        </is>
      </c>
      <c r="D23" s="4" t="inlineStr">
        <is>
          <t xml:space="preserve"> </t>
        </is>
      </c>
    </row>
    <row r="24">
      <c r="A24" s="4" t="inlineStr">
        <is>
          <t>Generation | Consumers Energy Company</t>
        </is>
      </c>
      <c r="B24" s="4" t="inlineStr">
        <is>
          <t xml:space="preserve"> </t>
        </is>
      </c>
      <c r="C24" s="4" t="inlineStr">
        <is>
          <t xml:space="preserve"> </t>
        </is>
      </c>
      <c r="D24" s="4" t="inlineStr">
        <is>
          <t xml:space="preserve"> </t>
        </is>
      </c>
    </row>
    <row r="25">
      <c r="A25" s="3" t="inlineStr">
        <is>
          <t>Public Utility, Property, Plant and Equipment [Line Items]</t>
        </is>
      </c>
      <c r="B25" s="4" t="inlineStr">
        <is>
          <t xml:space="preserve"> </t>
        </is>
      </c>
      <c r="C25" s="4" t="inlineStr">
        <is>
          <t xml:space="preserve"> </t>
        </is>
      </c>
      <c r="D25" s="4" t="inlineStr">
        <is>
          <t xml:space="preserve"> </t>
        </is>
      </c>
    </row>
    <row r="26">
      <c r="A26" s="4" t="inlineStr">
        <is>
          <t>Generation</t>
        </is>
      </c>
      <c r="B26" s="5" t="n">
        <v>6576</v>
      </c>
      <c r="C26" s="6" t="n">
        <v>6511</v>
      </c>
      <c r="D26" s="4" t="inlineStr">
        <is>
          <t xml:space="preserve"> </t>
        </is>
      </c>
    </row>
    <row r="27">
      <c r="A27" s="4" t="inlineStr">
        <is>
          <t>Generation | Consumers Energy Company | Minimum</t>
        </is>
      </c>
      <c r="B27" s="4" t="inlineStr">
        <is>
          <t xml:space="preserve"> </t>
        </is>
      </c>
      <c r="C27" s="4" t="inlineStr">
        <is>
          <t xml:space="preserve"> </t>
        </is>
      </c>
      <c r="D27" s="4" t="inlineStr">
        <is>
          <t xml:space="preserve"> </t>
        </is>
      </c>
    </row>
    <row r="28">
      <c r="A28" s="3" t="inlineStr">
        <is>
          <t>Public Utility, Property, Plant and Equipment [Line Items]</t>
        </is>
      </c>
      <c r="B28" s="4" t="inlineStr">
        <is>
          <t xml:space="preserve"> </t>
        </is>
      </c>
      <c r="C28" s="4" t="inlineStr">
        <is>
          <t xml:space="preserve"> </t>
        </is>
      </c>
      <c r="D28" s="4" t="inlineStr">
        <is>
          <t xml:space="preserve"> </t>
        </is>
      </c>
    </row>
    <row r="29">
      <c r="A29" s="4" t="inlineStr">
        <is>
          <t>Estimated depreciable life in years, generation</t>
        </is>
      </c>
      <c r="B29" s="4" t="inlineStr">
        <is>
          <t>15 years</t>
        </is>
      </c>
      <c r="C29" s="4" t="inlineStr">
        <is>
          <t xml:space="preserve"> </t>
        </is>
      </c>
      <c r="D29" s="4" t="inlineStr">
        <is>
          <t xml:space="preserve"> </t>
        </is>
      </c>
    </row>
    <row r="30">
      <c r="A30" s="4" t="inlineStr">
        <is>
          <t>Generation | Consumers Energy Company | Maximum</t>
        </is>
      </c>
      <c r="B30" s="4" t="inlineStr">
        <is>
          <t xml:space="preserve"> </t>
        </is>
      </c>
      <c r="C30" s="4" t="inlineStr">
        <is>
          <t xml:space="preserve"> </t>
        </is>
      </c>
      <c r="D30" s="4" t="inlineStr">
        <is>
          <t xml:space="preserve"> </t>
        </is>
      </c>
    </row>
    <row r="31">
      <c r="A31" s="3" t="inlineStr">
        <is>
          <t>Public Utility, Property, Plant and Equipment [Line Items]</t>
        </is>
      </c>
      <c r="B31" s="4" t="inlineStr">
        <is>
          <t xml:space="preserve"> </t>
        </is>
      </c>
      <c r="C31" s="4" t="inlineStr">
        <is>
          <t xml:space="preserve"> </t>
        </is>
      </c>
      <c r="D31" s="4" t="inlineStr">
        <is>
          <t xml:space="preserve"> </t>
        </is>
      </c>
    </row>
    <row r="32">
      <c r="A32" s="4" t="inlineStr">
        <is>
          <t>Estimated depreciable life in years, generation</t>
        </is>
      </c>
      <c r="B32" s="4" t="inlineStr">
        <is>
          <t>125 years</t>
        </is>
      </c>
      <c r="C32" s="4" t="inlineStr">
        <is>
          <t xml:space="preserve"> </t>
        </is>
      </c>
      <c r="D32" s="4" t="inlineStr">
        <is>
          <t xml:space="preserve"> </t>
        </is>
      </c>
    </row>
    <row r="33">
      <c r="A33" s="4" t="inlineStr">
        <is>
          <t>Distribution | Consumers Energy Company</t>
        </is>
      </c>
      <c r="B33" s="4" t="inlineStr">
        <is>
          <t xml:space="preserve"> </t>
        </is>
      </c>
      <c r="C33" s="4" t="inlineStr">
        <is>
          <t xml:space="preserve"> </t>
        </is>
      </c>
      <c r="D33" s="4" t="inlineStr">
        <is>
          <t xml:space="preserve"> </t>
        </is>
      </c>
    </row>
    <row r="34">
      <c r="A34" s="3" t="inlineStr">
        <is>
          <t>Public Utility, Property, Plant and Equipment [Line Items]</t>
        </is>
      </c>
      <c r="B34" s="4" t="inlineStr">
        <is>
          <t xml:space="preserve"> </t>
        </is>
      </c>
      <c r="C34" s="4" t="inlineStr">
        <is>
          <t xml:space="preserve"> </t>
        </is>
      </c>
      <c r="D34" s="4" t="inlineStr">
        <is>
          <t xml:space="preserve"> </t>
        </is>
      </c>
    </row>
    <row r="35">
      <c r="A35" s="4" t="inlineStr">
        <is>
          <t>Distribution</t>
        </is>
      </c>
      <c r="B35" s="5" t="n">
        <v>12135</v>
      </c>
      <c r="C35" s="6" t="n">
        <v>11339</v>
      </c>
      <c r="D35" s="4" t="inlineStr">
        <is>
          <t xml:space="preserve"> </t>
        </is>
      </c>
    </row>
    <row r="36">
      <c r="A36" s="4" t="inlineStr">
        <is>
          <t>Distribution | Consumers Energy Company | Minimum</t>
        </is>
      </c>
      <c r="B36" s="4" t="inlineStr">
        <is>
          <t xml:space="preserve"> </t>
        </is>
      </c>
      <c r="C36" s="4" t="inlineStr">
        <is>
          <t xml:space="preserve"> </t>
        </is>
      </c>
      <c r="D36" s="4" t="inlineStr">
        <is>
          <t xml:space="preserve"> </t>
        </is>
      </c>
    </row>
    <row r="37">
      <c r="A37" s="3" t="inlineStr">
        <is>
          <t>Public Utility, Property, Plant and Equipment [Line Items]</t>
        </is>
      </c>
      <c r="B37" s="4" t="inlineStr">
        <is>
          <t xml:space="preserve"> </t>
        </is>
      </c>
      <c r="C37" s="4" t="inlineStr">
        <is>
          <t xml:space="preserve"> </t>
        </is>
      </c>
      <c r="D37" s="4" t="inlineStr">
        <is>
          <t xml:space="preserve"> </t>
        </is>
      </c>
    </row>
    <row r="38">
      <c r="A38" s="4" t="inlineStr">
        <is>
          <t>Estimated depreciable life in years, distribution</t>
        </is>
      </c>
      <c r="B38" s="4" t="inlineStr">
        <is>
          <t>15 years</t>
        </is>
      </c>
      <c r="C38" s="4" t="inlineStr">
        <is>
          <t xml:space="preserve"> </t>
        </is>
      </c>
      <c r="D38" s="4" t="inlineStr">
        <is>
          <t xml:space="preserve"> </t>
        </is>
      </c>
    </row>
    <row r="39">
      <c r="A39" s="4" t="inlineStr">
        <is>
          <t>Distribution | Consumers Energy Company | Maximum</t>
        </is>
      </c>
      <c r="B39" s="4" t="inlineStr">
        <is>
          <t xml:space="preserve"> </t>
        </is>
      </c>
      <c r="C39" s="4" t="inlineStr">
        <is>
          <t xml:space="preserve"> </t>
        </is>
      </c>
      <c r="D39" s="4" t="inlineStr">
        <is>
          <t xml:space="preserve"> </t>
        </is>
      </c>
    </row>
    <row r="40">
      <c r="A40" s="3" t="inlineStr">
        <is>
          <t>Public Utility, Property, Plant and Equipment [Line Items]</t>
        </is>
      </c>
      <c r="B40" s="4" t="inlineStr">
        <is>
          <t xml:space="preserve"> </t>
        </is>
      </c>
      <c r="C40" s="4" t="inlineStr">
        <is>
          <t xml:space="preserve"> </t>
        </is>
      </c>
      <c r="D40" s="4" t="inlineStr">
        <is>
          <t xml:space="preserve"> </t>
        </is>
      </c>
    </row>
    <row r="41">
      <c r="A41" s="4" t="inlineStr">
        <is>
          <t>Estimated depreciable life in years, distribution</t>
        </is>
      </c>
      <c r="B41" s="4" t="inlineStr">
        <is>
          <t>75 years</t>
        </is>
      </c>
      <c r="C41" s="4" t="inlineStr">
        <is>
          <t xml:space="preserve"> </t>
        </is>
      </c>
      <c r="D41" s="4" t="inlineStr">
        <is>
          <t xml:space="preserve"> </t>
        </is>
      </c>
    </row>
    <row r="42">
      <c r="A42" s="4" t="inlineStr">
        <is>
          <t>Other | Consumers Energy Company</t>
        </is>
      </c>
      <c r="B42" s="4" t="inlineStr">
        <is>
          <t xml:space="preserve"> </t>
        </is>
      </c>
      <c r="C42" s="4" t="inlineStr">
        <is>
          <t xml:space="preserve"> </t>
        </is>
      </c>
      <c r="D42" s="4" t="inlineStr">
        <is>
          <t xml:space="preserve"> </t>
        </is>
      </c>
    </row>
    <row r="43">
      <c r="A43" s="3" t="inlineStr">
        <is>
          <t>Public Utility, Property, Plant and Equipment [Line Items]</t>
        </is>
      </c>
      <c r="B43" s="4" t="inlineStr">
        <is>
          <t xml:space="preserve"> </t>
        </is>
      </c>
      <c r="C43" s="4" t="inlineStr">
        <is>
          <t xml:space="preserve"> </t>
        </is>
      </c>
      <c r="D43" s="4" t="inlineStr">
        <is>
          <t xml:space="preserve"> </t>
        </is>
      </c>
    </row>
    <row r="44">
      <c r="A44" s="4" t="inlineStr">
        <is>
          <t>Other</t>
        </is>
      </c>
      <c r="B44" s="5" t="n">
        <v>1307</v>
      </c>
      <c r="C44" s="6" t="n">
        <v>1355</v>
      </c>
      <c r="D44" s="4" t="inlineStr">
        <is>
          <t xml:space="preserve"> </t>
        </is>
      </c>
    </row>
    <row r="45">
      <c r="A45" s="4" t="inlineStr">
        <is>
          <t>Other | Consumers Energy Company | Minimum</t>
        </is>
      </c>
      <c r="B45" s="4" t="inlineStr">
        <is>
          <t xml:space="preserve"> </t>
        </is>
      </c>
      <c r="C45" s="4" t="inlineStr">
        <is>
          <t xml:space="preserve"> </t>
        </is>
      </c>
      <c r="D45" s="4" t="inlineStr">
        <is>
          <t xml:space="preserve"> </t>
        </is>
      </c>
    </row>
    <row r="46">
      <c r="A46" s="3" t="inlineStr">
        <is>
          <t>Public Utility, Property, Plant and Equipment [Line Items]</t>
        </is>
      </c>
      <c r="B46" s="4" t="inlineStr">
        <is>
          <t xml:space="preserve"> </t>
        </is>
      </c>
      <c r="C46" s="4" t="inlineStr">
        <is>
          <t xml:space="preserve"> </t>
        </is>
      </c>
      <c r="D46" s="4" t="inlineStr">
        <is>
          <t xml:space="preserve"> </t>
        </is>
      </c>
    </row>
    <row r="47">
      <c r="A47" s="4" t="inlineStr">
        <is>
          <t>Estimated depreciable life in years, other</t>
        </is>
      </c>
      <c r="B47" s="4" t="inlineStr">
        <is>
          <t>5 years</t>
        </is>
      </c>
      <c r="C47" s="4" t="inlineStr">
        <is>
          <t xml:space="preserve"> </t>
        </is>
      </c>
      <c r="D47" s="4" t="inlineStr">
        <is>
          <t xml:space="preserve"> </t>
        </is>
      </c>
    </row>
    <row r="48">
      <c r="A48" s="4" t="inlineStr">
        <is>
          <t>Other | Consumers Energy Company | Maximum</t>
        </is>
      </c>
      <c r="B48" s="4" t="inlineStr">
        <is>
          <t xml:space="preserve"> </t>
        </is>
      </c>
      <c r="C48" s="4" t="inlineStr">
        <is>
          <t xml:space="preserve"> </t>
        </is>
      </c>
      <c r="D48" s="4" t="inlineStr">
        <is>
          <t xml:space="preserve"> </t>
        </is>
      </c>
    </row>
    <row r="49">
      <c r="A49" s="3" t="inlineStr">
        <is>
          <t>Public Utility, Property, Plant and Equipment [Line Items]</t>
        </is>
      </c>
      <c r="B49" s="4" t="inlineStr">
        <is>
          <t xml:space="preserve"> </t>
        </is>
      </c>
      <c r="C49" s="4" t="inlineStr">
        <is>
          <t xml:space="preserve"> </t>
        </is>
      </c>
      <c r="D49" s="4" t="inlineStr">
        <is>
          <t xml:space="preserve"> </t>
        </is>
      </c>
    </row>
    <row r="50">
      <c r="A50" s="4" t="inlineStr">
        <is>
          <t>Estimated depreciable life in years, other</t>
        </is>
      </c>
      <c r="B50" s="4" t="inlineStr">
        <is>
          <t>55 years</t>
        </is>
      </c>
      <c r="C50" s="4" t="inlineStr">
        <is>
          <t xml:space="preserve"> </t>
        </is>
      </c>
      <c r="D50" s="4" t="inlineStr">
        <is>
          <t xml:space="preserve"> </t>
        </is>
      </c>
    </row>
    <row r="51">
      <c r="A51" s="4" t="inlineStr">
        <is>
          <t>Assets under finance leases | Consumers Energy Company</t>
        </is>
      </c>
      <c r="B51" s="4" t="inlineStr">
        <is>
          <t xml:space="preserve"> </t>
        </is>
      </c>
      <c r="C51" s="4" t="inlineStr">
        <is>
          <t xml:space="preserve"> </t>
        </is>
      </c>
      <c r="D51" s="4" t="inlineStr">
        <is>
          <t xml:space="preserve"> </t>
        </is>
      </c>
    </row>
    <row r="52">
      <c r="A52" s="3" t="inlineStr">
        <is>
          <t>Public Utility, Property, Plant and Equipment [Line Items]</t>
        </is>
      </c>
      <c r="B52" s="4" t="inlineStr">
        <is>
          <t xml:space="preserve"> </t>
        </is>
      </c>
      <c r="C52" s="4" t="inlineStr">
        <is>
          <t xml:space="preserve"> </t>
        </is>
      </c>
      <c r="D52" s="4" t="inlineStr">
        <is>
          <t xml:space="preserve"> </t>
        </is>
      </c>
    </row>
    <row r="53">
      <c r="A53" s="4" t="inlineStr">
        <is>
          <t>Assets under finance leases</t>
        </is>
      </c>
      <c r="B53" s="5" t="n">
        <v>119</v>
      </c>
      <c r="C53" s="6" t="n">
        <v>97</v>
      </c>
      <c r="D53" s="4" t="inlineStr">
        <is>
          <t xml:space="preserve"> </t>
        </is>
      </c>
    </row>
    <row r="54">
      <c r="A54" s="4" t="inlineStr">
        <is>
          <t>Distribution | Consumers Energy Company</t>
        </is>
      </c>
      <c r="B54" s="4" t="inlineStr">
        <is>
          <t xml:space="preserve"> </t>
        </is>
      </c>
      <c r="C54" s="4" t="inlineStr">
        <is>
          <t xml:space="preserve"> </t>
        </is>
      </c>
      <c r="D54" s="4" t="inlineStr">
        <is>
          <t xml:space="preserve"> </t>
        </is>
      </c>
    </row>
    <row r="55">
      <c r="A55" s="3" t="inlineStr">
        <is>
          <t>Public Utility, Property, Plant and Equipment [Line Items]</t>
        </is>
      </c>
      <c r="B55" s="4" t="inlineStr">
        <is>
          <t xml:space="preserve"> </t>
        </is>
      </c>
      <c r="C55" s="4" t="inlineStr">
        <is>
          <t xml:space="preserve"> </t>
        </is>
      </c>
      <c r="D55" s="4" t="inlineStr">
        <is>
          <t xml:space="preserve"> </t>
        </is>
      </c>
    </row>
    <row r="56">
      <c r="A56" s="4" t="inlineStr">
        <is>
          <t>Distribution</t>
        </is>
      </c>
      <c r="B56" s="5" t="n">
        <v>7942</v>
      </c>
      <c r="C56" s="6" t="n">
        <v>7452</v>
      </c>
      <c r="D56" s="4" t="inlineStr">
        <is>
          <t xml:space="preserve"> </t>
        </is>
      </c>
    </row>
    <row r="57">
      <c r="A57" s="4" t="inlineStr">
        <is>
          <t>Distribution | Consumers Energy Company | Minimum</t>
        </is>
      </c>
      <c r="B57" s="4" t="inlineStr">
        <is>
          <t xml:space="preserve"> </t>
        </is>
      </c>
      <c r="C57" s="4" t="inlineStr">
        <is>
          <t xml:space="preserve"> </t>
        </is>
      </c>
      <c r="D57" s="4" t="inlineStr">
        <is>
          <t xml:space="preserve"> </t>
        </is>
      </c>
    </row>
    <row r="58">
      <c r="A58" s="3" t="inlineStr">
        <is>
          <t>Public Utility, Property, Plant and Equipment [Line Items]</t>
        </is>
      </c>
      <c r="B58" s="4" t="inlineStr">
        <is>
          <t xml:space="preserve"> </t>
        </is>
      </c>
      <c r="C58" s="4" t="inlineStr">
        <is>
          <t xml:space="preserve"> </t>
        </is>
      </c>
      <c r="D58" s="4" t="inlineStr">
        <is>
          <t xml:space="preserve"> </t>
        </is>
      </c>
    </row>
    <row r="59">
      <c r="A59" s="4" t="inlineStr">
        <is>
          <t>Estimated depreciable life in years, distribution</t>
        </is>
      </c>
      <c r="B59" s="4" t="inlineStr">
        <is>
          <t>20 years</t>
        </is>
      </c>
      <c r="C59" s="4" t="inlineStr">
        <is>
          <t xml:space="preserve"> </t>
        </is>
      </c>
      <c r="D59" s="4" t="inlineStr">
        <is>
          <t xml:space="preserve"> </t>
        </is>
      </c>
    </row>
    <row r="60">
      <c r="A60" s="4" t="inlineStr">
        <is>
          <t>Distribution | Consumers Energy Company | Maximum</t>
        </is>
      </c>
      <c r="B60" s="4" t="inlineStr">
        <is>
          <t xml:space="preserve"> </t>
        </is>
      </c>
      <c r="C60" s="4" t="inlineStr">
        <is>
          <t xml:space="preserve"> </t>
        </is>
      </c>
      <c r="D60" s="4" t="inlineStr">
        <is>
          <t xml:space="preserve"> </t>
        </is>
      </c>
    </row>
    <row r="61">
      <c r="A61" s="3" t="inlineStr">
        <is>
          <t>Public Utility, Property, Plant and Equipment [Line Items]</t>
        </is>
      </c>
      <c r="B61" s="4" t="inlineStr">
        <is>
          <t xml:space="preserve"> </t>
        </is>
      </c>
      <c r="C61" s="4" t="inlineStr">
        <is>
          <t xml:space="preserve"> </t>
        </is>
      </c>
      <c r="D61" s="4" t="inlineStr">
        <is>
          <t xml:space="preserve"> </t>
        </is>
      </c>
    </row>
    <row r="62">
      <c r="A62" s="4" t="inlineStr">
        <is>
          <t>Estimated depreciable life in years, distribution</t>
        </is>
      </c>
      <c r="B62" s="4" t="inlineStr">
        <is>
          <t>85 years</t>
        </is>
      </c>
      <c r="C62" s="4" t="inlineStr">
        <is>
          <t xml:space="preserve"> </t>
        </is>
      </c>
      <c r="D62" s="4" t="inlineStr">
        <is>
          <t xml:space="preserve"> </t>
        </is>
      </c>
    </row>
    <row r="63">
      <c r="A63" s="4" t="inlineStr">
        <is>
          <t>Transmission | Consumers Energy Company</t>
        </is>
      </c>
      <c r="B63" s="4" t="inlineStr">
        <is>
          <t xml:space="preserve"> </t>
        </is>
      </c>
      <c r="C63" s="4" t="inlineStr">
        <is>
          <t xml:space="preserve"> </t>
        </is>
      </c>
      <c r="D63" s="4" t="inlineStr">
        <is>
          <t xml:space="preserve"> </t>
        </is>
      </c>
    </row>
    <row r="64">
      <c r="A64" s="3" t="inlineStr">
        <is>
          <t>Public Utility, Property, Plant and Equipment [Line Items]</t>
        </is>
      </c>
      <c r="B64" s="4" t="inlineStr">
        <is>
          <t xml:space="preserve"> </t>
        </is>
      </c>
      <c r="C64" s="4" t="inlineStr">
        <is>
          <t xml:space="preserve"> </t>
        </is>
      </c>
      <c r="D64" s="4" t="inlineStr">
        <is>
          <t xml:space="preserve"> </t>
        </is>
      </c>
    </row>
    <row r="65">
      <c r="A65" s="4" t="inlineStr">
        <is>
          <t>Transmission</t>
        </is>
      </c>
      <c r="B65" s="5" t="n">
        <v>3081</v>
      </c>
      <c r="C65" s="6" t="n">
        <v>2806</v>
      </c>
      <c r="D65" s="4" t="inlineStr">
        <is>
          <t xml:space="preserve"> </t>
        </is>
      </c>
    </row>
    <row r="66">
      <c r="A66" s="4" t="inlineStr">
        <is>
          <t>Transmission | Consumers Energy Company | Minimum</t>
        </is>
      </c>
      <c r="B66" s="4" t="inlineStr">
        <is>
          <t xml:space="preserve"> </t>
        </is>
      </c>
      <c r="C66" s="4" t="inlineStr">
        <is>
          <t xml:space="preserve"> </t>
        </is>
      </c>
      <c r="D66" s="4" t="inlineStr">
        <is>
          <t xml:space="preserve"> </t>
        </is>
      </c>
    </row>
    <row r="67">
      <c r="A67" s="3" t="inlineStr">
        <is>
          <t>Public Utility, Property, Plant and Equipment [Line Items]</t>
        </is>
      </c>
      <c r="B67" s="4" t="inlineStr">
        <is>
          <t xml:space="preserve"> </t>
        </is>
      </c>
      <c r="C67" s="4" t="inlineStr">
        <is>
          <t xml:space="preserve"> </t>
        </is>
      </c>
      <c r="D67" s="4" t="inlineStr">
        <is>
          <t xml:space="preserve"> </t>
        </is>
      </c>
    </row>
    <row r="68">
      <c r="A68" s="4" t="inlineStr">
        <is>
          <t>Estimated depreciable life in years, transmission</t>
        </is>
      </c>
      <c r="B68" s="4" t="inlineStr">
        <is>
          <t>17 years</t>
        </is>
      </c>
      <c r="C68" s="4" t="inlineStr">
        <is>
          <t xml:space="preserve"> </t>
        </is>
      </c>
      <c r="D68" s="4" t="inlineStr">
        <is>
          <t xml:space="preserve"> </t>
        </is>
      </c>
    </row>
    <row r="69">
      <c r="A69" s="4" t="inlineStr">
        <is>
          <t>Transmission | Consumers Energy Company | Maximum</t>
        </is>
      </c>
      <c r="B69" s="4" t="inlineStr">
        <is>
          <t xml:space="preserve"> </t>
        </is>
      </c>
      <c r="C69" s="4" t="inlineStr">
        <is>
          <t xml:space="preserve"> </t>
        </is>
      </c>
      <c r="D69" s="4" t="inlineStr">
        <is>
          <t xml:space="preserve"> </t>
        </is>
      </c>
    </row>
    <row r="70">
      <c r="A70" s="3" t="inlineStr">
        <is>
          <t>Public Utility, Property, Plant and Equipment [Line Items]</t>
        </is>
      </c>
      <c r="B70" s="4" t="inlineStr">
        <is>
          <t xml:space="preserve"> </t>
        </is>
      </c>
      <c r="C70" s="4" t="inlineStr">
        <is>
          <t xml:space="preserve"> </t>
        </is>
      </c>
      <c r="D70" s="4" t="inlineStr">
        <is>
          <t xml:space="preserve"> </t>
        </is>
      </c>
    </row>
    <row r="71">
      <c r="A71" s="4" t="inlineStr">
        <is>
          <t>Estimated depreciable life in years, transmission</t>
        </is>
      </c>
      <c r="B71" s="4" t="inlineStr">
        <is>
          <t>75 years</t>
        </is>
      </c>
      <c r="C71" s="4" t="inlineStr">
        <is>
          <t xml:space="preserve"> </t>
        </is>
      </c>
      <c r="D71" s="4" t="inlineStr">
        <is>
          <t xml:space="preserve"> </t>
        </is>
      </c>
    </row>
    <row r="72">
      <c r="A72" s="4" t="inlineStr">
        <is>
          <t>Underground storage facilities | Consumers Energy Company</t>
        </is>
      </c>
      <c r="B72" s="4" t="inlineStr">
        <is>
          <t xml:space="preserve"> </t>
        </is>
      </c>
      <c r="C72" s="4" t="inlineStr">
        <is>
          <t xml:space="preserve"> </t>
        </is>
      </c>
      <c r="D72" s="4" t="inlineStr">
        <is>
          <t xml:space="preserve"> </t>
        </is>
      </c>
    </row>
    <row r="73">
      <c r="A73" s="3" t="inlineStr">
        <is>
          <t>Public Utility, Property, Plant and Equipment [Line Items]</t>
        </is>
      </c>
      <c r="B73" s="4" t="inlineStr">
        <is>
          <t xml:space="preserve"> </t>
        </is>
      </c>
      <c r="C73" s="4" t="inlineStr">
        <is>
          <t xml:space="preserve"> </t>
        </is>
      </c>
      <c r="D73" s="4" t="inlineStr">
        <is>
          <t xml:space="preserve"> </t>
        </is>
      </c>
    </row>
    <row r="74">
      <c r="A74" s="4" t="inlineStr">
        <is>
          <t>Other</t>
        </is>
      </c>
      <c r="B74" s="5" t="n">
        <v>1405</v>
      </c>
      <c r="C74" s="6" t="n">
        <v>1295</v>
      </c>
      <c r="D74" s="4" t="inlineStr">
        <is>
          <t xml:space="preserve"> </t>
        </is>
      </c>
    </row>
    <row r="75">
      <c r="A75" s="4" t="inlineStr">
        <is>
          <t>Underground storage facilities | Consumers Energy Company | Minimum</t>
        </is>
      </c>
      <c r="B75" s="4" t="inlineStr">
        <is>
          <t xml:space="preserve"> </t>
        </is>
      </c>
      <c r="C75" s="4" t="inlineStr">
        <is>
          <t xml:space="preserve"> </t>
        </is>
      </c>
      <c r="D75" s="4" t="inlineStr">
        <is>
          <t xml:space="preserve"> </t>
        </is>
      </c>
    </row>
    <row r="76">
      <c r="A76" s="3" t="inlineStr">
        <is>
          <t>Public Utility, Property, Plant and Equipment [Line Items]</t>
        </is>
      </c>
      <c r="B76" s="4" t="inlineStr">
        <is>
          <t xml:space="preserve"> </t>
        </is>
      </c>
      <c r="C76" s="4" t="inlineStr">
        <is>
          <t xml:space="preserve"> </t>
        </is>
      </c>
      <c r="D76" s="4" t="inlineStr">
        <is>
          <t xml:space="preserve"> </t>
        </is>
      </c>
    </row>
    <row r="77">
      <c r="A77" s="4" t="inlineStr">
        <is>
          <t>Estimated depreciable life in years, other</t>
        </is>
      </c>
      <c r="B77" s="4" t="inlineStr">
        <is>
          <t>29 years</t>
        </is>
      </c>
      <c r="C77" s="4" t="inlineStr">
        <is>
          <t xml:space="preserve"> </t>
        </is>
      </c>
      <c r="D77" s="4" t="inlineStr">
        <is>
          <t xml:space="preserve"> </t>
        </is>
      </c>
    </row>
    <row r="78">
      <c r="A78" s="4" t="inlineStr">
        <is>
          <t>Underground storage facilities | Consumers Energy Company | Maximum</t>
        </is>
      </c>
      <c r="B78" s="4" t="inlineStr">
        <is>
          <t xml:space="preserve"> </t>
        </is>
      </c>
      <c r="C78" s="4" t="inlineStr">
        <is>
          <t xml:space="preserve"> </t>
        </is>
      </c>
      <c r="D78" s="4" t="inlineStr">
        <is>
          <t xml:space="preserve"> </t>
        </is>
      </c>
    </row>
    <row r="79">
      <c r="A79" s="3" t="inlineStr">
        <is>
          <t>Public Utility, Property, Plant and Equipment [Line Items]</t>
        </is>
      </c>
      <c r="B79" s="4" t="inlineStr">
        <is>
          <t xml:space="preserve"> </t>
        </is>
      </c>
      <c r="C79" s="4" t="inlineStr">
        <is>
          <t xml:space="preserve"> </t>
        </is>
      </c>
      <c r="D79" s="4" t="inlineStr">
        <is>
          <t xml:space="preserve"> </t>
        </is>
      </c>
    </row>
    <row r="80">
      <c r="A80" s="4" t="inlineStr">
        <is>
          <t>Estimated depreciable life in years, other</t>
        </is>
      </c>
      <c r="B80" s="4" t="inlineStr">
        <is>
          <t>75 years</t>
        </is>
      </c>
      <c r="C80" s="4" t="inlineStr">
        <is>
          <t xml:space="preserve"> </t>
        </is>
      </c>
      <c r="D80" s="4" t="inlineStr">
        <is>
          <t xml:space="preserve"> </t>
        </is>
      </c>
    </row>
    <row r="81">
      <c r="A81" s="4" t="inlineStr">
        <is>
          <t>Other | Consumers Energy Company</t>
        </is>
      </c>
      <c r="B81" s="4" t="inlineStr">
        <is>
          <t xml:space="preserve"> </t>
        </is>
      </c>
      <c r="C81" s="4" t="inlineStr">
        <is>
          <t xml:space="preserve"> </t>
        </is>
      </c>
      <c r="D81" s="4" t="inlineStr">
        <is>
          <t xml:space="preserve"> </t>
        </is>
      </c>
    </row>
    <row r="82">
      <c r="A82" s="3" t="inlineStr">
        <is>
          <t>Public Utility, Property, Plant and Equipment [Line Items]</t>
        </is>
      </c>
      <c r="B82" s="4" t="inlineStr">
        <is>
          <t xml:space="preserve"> </t>
        </is>
      </c>
      <c r="C82" s="4" t="inlineStr">
        <is>
          <t xml:space="preserve"> </t>
        </is>
      </c>
      <c r="D82" s="4" t="inlineStr">
        <is>
          <t xml:space="preserve"> </t>
        </is>
      </c>
    </row>
    <row r="83">
      <c r="A83" s="4" t="inlineStr">
        <is>
          <t>Other</t>
        </is>
      </c>
      <c r="B83" s="5" t="n">
        <v>828</v>
      </c>
      <c r="C83" s="6" t="n">
        <v>815</v>
      </c>
      <c r="D83" s="4" t="inlineStr">
        <is>
          <t xml:space="preserve"> </t>
        </is>
      </c>
    </row>
    <row r="84">
      <c r="A84" s="4" t="inlineStr">
        <is>
          <t>Other | Consumers Energy Company | Minimum</t>
        </is>
      </c>
      <c r="B84" s="4" t="inlineStr">
        <is>
          <t xml:space="preserve"> </t>
        </is>
      </c>
      <c r="C84" s="4" t="inlineStr">
        <is>
          <t xml:space="preserve"> </t>
        </is>
      </c>
      <c r="D84" s="4" t="inlineStr">
        <is>
          <t xml:space="preserve"> </t>
        </is>
      </c>
    </row>
    <row r="85">
      <c r="A85" s="3" t="inlineStr">
        <is>
          <t>Public Utility, Property, Plant and Equipment [Line Items]</t>
        </is>
      </c>
      <c r="B85" s="4" t="inlineStr">
        <is>
          <t xml:space="preserve"> </t>
        </is>
      </c>
      <c r="C85" s="4" t="inlineStr">
        <is>
          <t xml:space="preserve"> </t>
        </is>
      </c>
      <c r="D85" s="4" t="inlineStr">
        <is>
          <t xml:space="preserve"> </t>
        </is>
      </c>
    </row>
    <row r="86">
      <c r="A86" s="4" t="inlineStr">
        <is>
          <t>Estimated depreciable life in years, other</t>
        </is>
      </c>
      <c r="B86" s="4" t="inlineStr">
        <is>
          <t>5 years</t>
        </is>
      </c>
      <c r="C86" s="4" t="inlineStr">
        <is>
          <t xml:space="preserve"> </t>
        </is>
      </c>
      <c r="D86" s="4" t="inlineStr">
        <is>
          <t xml:space="preserve"> </t>
        </is>
      </c>
    </row>
    <row r="87">
      <c r="A87" s="4" t="inlineStr">
        <is>
          <t>Other | Consumers Energy Company | Maximum</t>
        </is>
      </c>
      <c r="B87" s="4" t="inlineStr">
        <is>
          <t xml:space="preserve"> </t>
        </is>
      </c>
      <c r="C87" s="4" t="inlineStr">
        <is>
          <t xml:space="preserve"> </t>
        </is>
      </c>
      <c r="D87" s="4" t="inlineStr">
        <is>
          <t xml:space="preserve"> </t>
        </is>
      </c>
    </row>
    <row r="88">
      <c r="A88" s="3" t="inlineStr">
        <is>
          <t>Public Utility, Property, Plant and Equipment [Line Items]</t>
        </is>
      </c>
      <c r="B88" s="4" t="inlineStr">
        <is>
          <t xml:space="preserve"> </t>
        </is>
      </c>
      <c r="C88" s="4" t="inlineStr">
        <is>
          <t xml:space="preserve"> </t>
        </is>
      </c>
      <c r="D88" s="4" t="inlineStr">
        <is>
          <t xml:space="preserve"> </t>
        </is>
      </c>
    </row>
    <row r="89">
      <c r="A89" s="4" t="inlineStr">
        <is>
          <t>Estimated depreciable life in years, other</t>
        </is>
      </c>
      <c r="B89" s="4" t="inlineStr">
        <is>
          <t>55 years</t>
        </is>
      </c>
      <c r="C89" s="4" t="inlineStr">
        <is>
          <t xml:space="preserve"> </t>
        </is>
      </c>
      <c r="D89" s="4" t="inlineStr">
        <is>
          <t xml:space="preserve"> </t>
        </is>
      </c>
    </row>
    <row r="90">
      <c r="A90" s="4" t="inlineStr">
        <is>
          <t>Finance leases | Consumers Energy Company</t>
        </is>
      </c>
      <c r="B90" s="4" t="inlineStr">
        <is>
          <t xml:space="preserve"> </t>
        </is>
      </c>
      <c r="C90" s="4" t="inlineStr">
        <is>
          <t xml:space="preserve"> </t>
        </is>
      </c>
      <c r="D90" s="4" t="inlineStr">
        <is>
          <t xml:space="preserve"> </t>
        </is>
      </c>
    </row>
    <row r="91">
      <c r="A91" s="3" t="inlineStr">
        <is>
          <t>Public Utility, Property, Plant and Equipment [Line Items]</t>
        </is>
      </c>
      <c r="B91" s="4" t="inlineStr">
        <is>
          <t xml:space="preserve"> </t>
        </is>
      </c>
      <c r="C91" s="4" t="inlineStr">
        <is>
          <t xml:space="preserve"> </t>
        </is>
      </c>
      <c r="D91" s="4" t="inlineStr">
        <is>
          <t xml:space="preserve"> </t>
        </is>
      </c>
    </row>
    <row r="92">
      <c r="A92" s="4" t="inlineStr">
        <is>
          <t>Assets under finance leases</t>
        </is>
      </c>
      <c r="B92" s="5" t="n">
        <v>12</v>
      </c>
      <c r="C92" s="6" t="n">
        <v>15</v>
      </c>
      <c r="D92" s="4" t="inlineStr">
        <is>
          <t xml:space="preserve"> </t>
        </is>
      </c>
    </row>
    <row r="93">
      <c r="A93" s="4" t="inlineStr">
        <is>
          <t>Other non-utility property | Consumers Energy Company</t>
        </is>
      </c>
      <c r="B93" s="4" t="inlineStr">
        <is>
          <t xml:space="preserve"> </t>
        </is>
      </c>
      <c r="C93" s="4" t="inlineStr">
        <is>
          <t xml:space="preserve"> </t>
        </is>
      </c>
      <c r="D93" s="4" t="inlineStr">
        <is>
          <t xml:space="preserve"> </t>
        </is>
      </c>
    </row>
    <row r="94">
      <c r="A94" s="3" t="inlineStr">
        <is>
          <t>Public Utility, Property, Plant and Equipment [Line Items]</t>
        </is>
      </c>
      <c r="B94" s="4" t="inlineStr">
        <is>
          <t xml:space="preserve"> </t>
        </is>
      </c>
      <c r="C94" s="4" t="inlineStr">
        <is>
          <t xml:space="preserve"> </t>
        </is>
      </c>
      <c r="D94" s="4" t="inlineStr">
        <is>
          <t xml:space="preserve"> </t>
        </is>
      </c>
    </row>
    <row r="95">
      <c r="A95" s="4" t="inlineStr">
        <is>
          <t>Other non-utility property</t>
        </is>
      </c>
      <c r="B95" s="5" t="n">
        <v>29</v>
      </c>
      <c r="C95" s="6" t="n">
        <v>38</v>
      </c>
      <c r="D95" s="4" t="inlineStr">
        <is>
          <t xml:space="preserve"> </t>
        </is>
      </c>
    </row>
    <row r="96">
      <c r="A96" s="4" t="inlineStr">
        <is>
          <t>Other non-utility property | Consumers Energy Company | Minimum</t>
        </is>
      </c>
      <c r="B96" s="4" t="inlineStr">
        <is>
          <t xml:space="preserve"> </t>
        </is>
      </c>
      <c r="C96" s="4" t="inlineStr">
        <is>
          <t xml:space="preserve"> </t>
        </is>
      </c>
      <c r="D96" s="4" t="inlineStr">
        <is>
          <t xml:space="preserve"> </t>
        </is>
      </c>
    </row>
    <row r="97">
      <c r="A97" s="3" t="inlineStr">
        <is>
          <t>Public Utility, Property, Plant and Equipment [Line Items]</t>
        </is>
      </c>
      <c r="B97" s="4" t="inlineStr">
        <is>
          <t xml:space="preserve"> </t>
        </is>
      </c>
      <c r="C97" s="4" t="inlineStr">
        <is>
          <t xml:space="preserve"> </t>
        </is>
      </c>
      <c r="D97" s="4" t="inlineStr">
        <is>
          <t xml:space="preserve"> </t>
        </is>
      </c>
    </row>
    <row r="98">
      <c r="A98" s="4" t="inlineStr">
        <is>
          <t>Estimated depreciable life in years, other</t>
        </is>
      </c>
      <c r="B98" s="4" t="inlineStr">
        <is>
          <t>3 years</t>
        </is>
      </c>
      <c r="C98" s="4" t="inlineStr">
        <is>
          <t xml:space="preserve"> </t>
        </is>
      </c>
      <c r="D98" s="4" t="inlineStr">
        <is>
          <t xml:space="preserve"> </t>
        </is>
      </c>
    </row>
    <row r="99">
      <c r="A99" s="4" t="inlineStr">
        <is>
          <t>Other non-utility property | Consumers Energy Company | Maximum</t>
        </is>
      </c>
      <c r="B99" s="4" t="inlineStr">
        <is>
          <t xml:space="preserve"> </t>
        </is>
      </c>
      <c r="C99" s="4" t="inlineStr">
        <is>
          <t xml:space="preserve"> </t>
        </is>
      </c>
      <c r="D99" s="4" t="inlineStr">
        <is>
          <t xml:space="preserve"> </t>
        </is>
      </c>
    </row>
    <row r="100">
      <c r="A100" s="3" t="inlineStr">
        <is>
          <t>Public Utility, Property, Plant and Equipment [Line Items]</t>
        </is>
      </c>
      <c r="B100" s="4" t="inlineStr">
        <is>
          <t xml:space="preserve"> </t>
        </is>
      </c>
      <c r="C100" s="4" t="inlineStr">
        <is>
          <t xml:space="preserve"> </t>
        </is>
      </c>
      <c r="D100" s="4" t="inlineStr">
        <is>
          <t xml:space="preserve"> </t>
        </is>
      </c>
    </row>
    <row r="101">
      <c r="A101" s="4" t="inlineStr">
        <is>
          <t>Estimated depreciable life in years, other</t>
        </is>
      </c>
      <c r="B101" s="4" t="inlineStr">
        <is>
          <t>51 years</t>
        </is>
      </c>
      <c r="C101" s="4" t="inlineStr">
        <is>
          <t xml:space="preserve"> </t>
        </is>
      </c>
      <c r="D101" s="4" t="inlineStr">
        <is>
          <t xml:space="preserve"> </t>
        </is>
      </c>
    </row>
    <row r="102">
      <c r="A102" s="4" t="inlineStr">
        <is>
          <t>Natural Gas | Underground storage facilities | Consumers Energy Company</t>
        </is>
      </c>
      <c r="B102" s="4" t="inlineStr">
        <is>
          <t xml:space="preserve"> </t>
        </is>
      </c>
      <c r="C102" s="4" t="inlineStr">
        <is>
          <t xml:space="preserve"> </t>
        </is>
      </c>
      <c r="D102" s="4" t="inlineStr">
        <is>
          <t xml:space="preserve"> </t>
        </is>
      </c>
    </row>
    <row r="103">
      <c r="A103" s="3" t="inlineStr">
        <is>
          <t>Public Utility, Property, Plant and Equipment [Line Items]</t>
        </is>
      </c>
      <c r="B103" s="4" t="inlineStr">
        <is>
          <t xml:space="preserve"> </t>
        </is>
      </c>
      <c r="C103" s="4" t="inlineStr">
        <is>
          <t xml:space="preserve"> </t>
        </is>
      </c>
      <c r="D103" s="4" t="inlineStr">
        <is>
          <t xml:space="preserve"> </t>
        </is>
      </c>
    </row>
    <row r="104">
      <c r="A104" s="4" t="inlineStr">
        <is>
          <t>Other</t>
        </is>
      </c>
      <c r="B104" s="5" t="n">
        <v>26</v>
      </c>
      <c r="C104" s="6" t="n">
        <v>26</v>
      </c>
      <c r="D104" s="4" t="inlineStr">
        <is>
          <t xml:space="preserve"> </t>
        </is>
      </c>
    </row>
    <row r="105">
      <c r="A105" s="4" t="inlineStr">
        <is>
          <t>NorthStar Clean Energy</t>
        </is>
      </c>
      <c r="B105" s="4" t="inlineStr">
        <is>
          <t xml:space="preserve"> </t>
        </is>
      </c>
      <c r="C105" s="4" t="inlineStr">
        <is>
          <t xml:space="preserve"> </t>
        </is>
      </c>
      <c r="D105" s="4" t="inlineStr">
        <is>
          <t xml:space="preserve"> </t>
        </is>
      </c>
    </row>
    <row r="106">
      <c r="A106" s="3" t="inlineStr">
        <is>
          <t>Public Utility, Property, Plant and Equipment [Line Items]</t>
        </is>
      </c>
      <c r="B106" s="4" t="inlineStr">
        <is>
          <t xml:space="preserve"> </t>
        </is>
      </c>
      <c r="C106" s="4" t="inlineStr">
        <is>
          <t xml:space="preserve"> </t>
        </is>
      </c>
      <c r="D106" s="4" t="inlineStr">
        <is>
          <t xml:space="preserve"> </t>
        </is>
      </c>
    </row>
    <row r="107">
      <c r="A107" s="4" t="inlineStr">
        <is>
          <t>Assets under finance leases</t>
        </is>
      </c>
      <c r="B107" s="6" t="n">
        <v>45</v>
      </c>
      <c r="C107" s="6" t="n">
        <v>24</v>
      </c>
      <c r="D107" s="4" t="inlineStr">
        <is>
          <t xml:space="preserve"> </t>
        </is>
      </c>
    </row>
    <row r="108">
      <c r="A108" s="4" t="inlineStr">
        <is>
          <t>Independent power production</t>
        </is>
      </c>
      <c r="B108" s="4" t="inlineStr">
        <is>
          <t xml:space="preserve"> </t>
        </is>
      </c>
      <c r="C108" s="4" t="inlineStr">
        <is>
          <t xml:space="preserve"> </t>
        </is>
      </c>
      <c r="D108" s="4" t="inlineStr">
        <is>
          <t xml:space="preserve"> </t>
        </is>
      </c>
    </row>
    <row r="109">
      <c r="A109" s="3" t="inlineStr">
        <is>
          <t>Public Utility, Property, Plant and Equipment [Line Items]</t>
        </is>
      </c>
      <c r="B109" s="4" t="inlineStr">
        <is>
          <t xml:space="preserve"> </t>
        </is>
      </c>
      <c r="C109" s="4" t="inlineStr">
        <is>
          <t xml:space="preserve"> </t>
        </is>
      </c>
      <c r="D109" s="4" t="inlineStr">
        <is>
          <t xml:space="preserve"> </t>
        </is>
      </c>
    </row>
    <row r="110">
      <c r="A110" s="4" t="inlineStr">
        <is>
          <t>Plant, property, and equipment, gross</t>
        </is>
      </c>
      <c r="B110" s="5" t="n">
        <v>1452</v>
      </c>
      <c r="C110" s="6" t="n">
        <v>1387</v>
      </c>
      <c r="D110" s="4" t="inlineStr">
        <is>
          <t xml:space="preserve"> </t>
        </is>
      </c>
    </row>
    <row r="111">
      <c r="A111" s="4" t="inlineStr">
        <is>
          <t>Independent power production | Minimum</t>
        </is>
      </c>
      <c r="B111" s="4" t="inlineStr">
        <is>
          <t xml:space="preserve"> </t>
        </is>
      </c>
      <c r="C111" s="4" t="inlineStr">
        <is>
          <t xml:space="preserve"> </t>
        </is>
      </c>
      <c r="D111" s="4" t="inlineStr">
        <is>
          <t xml:space="preserve"> </t>
        </is>
      </c>
    </row>
    <row r="112">
      <c r="A112" s="3" t="inlineStr">
        <is>
          <t>Public Utility, Property, Plant and Equipment [Line Items]</t>
        </is>
      </c>
      <c r="B112" s="4" t="inlineStr">
        <is>
          <t xml:space="preserve"> </t>
        </is>
      </c>
      <c r="C112" s="4" t="inlineStr">
        <is>
          <t xml:space="preserve"> </t>
        </is>
      </c>
      <c r="D112" s="4" t="inlineStr">
        <is>
          <t xml:space="preserve"> </t>
        </is>
      </c>
    </row>
    <row r="113">
      <c r="A113" s="4" t="inlineStr">
        <is>
          <t>Estimated depreciable life in years, Enterprises</t>
        </is>
      </c>
      <c r="B113" s="4" t="inlineStr">
        <is>
          <t>3 years</t>
        </is>
      </c>
      <c r="C113" s="4" t="inlineStr">
        <is>
          <t xml:space="preserve"> </t>
        </is>
      </c>
      <c r="D113" s="4" t="inlineStr">
        <is>
          <t xml:space="preserve"> </t>
        </is>
      </c>
    </row>
    <row r="114">
      <c r="A114" s="4" t="inlineStr">
        <is>
          <t>Independent power production | Maximum</t>
        </is>
      </c>
      <c r="B114" s="4" t="inlineStr">
        <is>
          <t xml:space="preserve"> </t>
        </is>
      </c>
      <c r="C114" s="4" t="inlineStr">
        <is>
          <t xml:space="preserve"> </t>
        </is>
      </c>
      <c r="D114" s="4" t="inlineStr">
        <is>
          <t xml:space="preserve"> </t>
        </is>
      </c>
    </row>
    <row r="115">
      <c r="A115" s="3" t="inlineStr">
        <is>
          <t>Public Utility, Property, Plant and Equipment [Line Items]</t>
        </is>
      </c>
      <c r="B115" s="4" t="inlineStr">
        <is>
          <t xml:space="preserve"> </t>
        </is>
      </c>
      <c r="C115" s="4" t="inlineStr">
        <is>
          <t xml:space="preserve"> </t>
        </is>
      </c>
      <c r="D115" s="4" t="inlineStr">
        <is>
          <t xml:space="preserve"> </t>
        </is>
      </c>
    </row>
    <row r="116">
      <c r="A116" s="4" t="inlineStr">
        <is>
          <t>Estimated depreciable life in years, Enterprises</t>
        </is>
      </c>
      <c r="B116" s="4" t="inlineStr">
        <is>
          <t>40 years</t>
        </is>
      </c>
      <c r="C116" s="4" t="inlineStr">
        <is>
          <t xml:space="preserve"> </t>
        </is>
      </c>
      <c r="D116" s="4" t="inlineStr">
        <is>
          <t xml:space="preserve"> </t>
        </is>
      </c>
    </row>
    <row r="117">
      <c r="A117" s="4" t="inlineStr">
        <is>
          <t>Other</t>
        </is>
      </c>
      <c r="B117" s="4" t="inlineStr">
        <is>
          <t xml:space="preserve"> </t>
        </is>
      </c>
      <c r="C117" s="4" t="inlineStr">
        <is>
          <t xml:space="preserve"> </t>
        </is>
      </c>
      <c r="D117" s="4" t="inlineStr">
        <is>
          <t xml:space="preserve"> </t>
        </is>
      </c>
    </row>
    <row r="118">
      <c r="A118" s="3" t="inlineStr">
        <is>
          <t>Public Utility, Property, Plant and Equipment [Line Items]</t>
        </is>
      </c>
      <c r="B118" s="4" t="inlineStr">
        <is>
          <t xml:space="preserve"> </t>
        </is>
      </c>
      <c r="C118" s="4" t="inlineStr">
        <is>
          <t xml:space="preserve"> </t>
        </is>
      </c>
      <c r="D118" s="4" t="inlineStr">
        <is>
          <t xml:space="preserve"> </t>
        </is>
      </c>
    </row>
    <row r="119">
      <c r="A119" s="4" t="inlineStr">
        <is>
          <t>Plant, property, and equipment, gross</t>
        </is>
      </c>
      <c r="B119" s="5" t="n">
        <v>1</v>
      </c>
      <c r="C119" s="5" t="n">
        <v>1</v>
      </c>
      <c r="D119" s="4" t="inlineStr">
        <is>
          <t xml:space="preserve"> </t>
        </is>
      </c>
    </row>
    <row r="120">
      <c r="A120" s="4" t="inlineStr">
        <is>
          <t>Other | Minimum</t>
        </is>
      </c>
      <c r="B120" s="4" t="inlineStr">
        <is>
          <t xml:space="preserve"> </t>
        </is>
      </c>
      <c r="C120" s="4" t="inlineStr">
        <is>
          <t xml:space="preserve"> </t>
        </is>
      </c>
      <c r="D120" s="4" t="inlineStr">
        <is>
          <t xml:space="preserve"> </t>
        </is>
      </c>
    </row>
    <row r="121">
      <c r="A121" s="3" t="inlineStr">
        <is>
          <t>Public Utility, Property, Plant and Equipment [Line Items]</t>
        </is>
      </c>
      <c r="B121" s="4" t="inlineStr">
        <is>
          <t xml:space="preserve"> </t>
        </is>
      </c>
      <c r="C121" s="4" t="inlineStr">
        <is>
          <t xml:space="preserve"> </t>
        </is>
      </c>
      <c r="D121" s="4" t="inlineStr">
        <is>
          <t xml:space="preserve"> </t>
        </is>
      </c>
    </row>
    <row r="122">
      <c r="A122" s="4" t="inlineStr">
        <is>
          <t>Estimated depreciable life in years, Enterprises</t>
        </is>
      </c>
      <c r="B122" s="4" t="inlineStr">
        <is>
          <t>3 years</t>
        </is>
      </c>
      <c r="C122" s="4" t="inlineStr">
        <is>
          <t xml:space="preserve"> </t>
        </is>
      </c>
      <c r="D122" s="4" t="inlineStr">
        <is>
          <t xml:space="preserve"> </t>
        </is>
      </c>
    </row>
    <row r="123">
      <c r="A123" s="4" t="inlineStr">
        <is>
          <t>Other | Maximum</t>
        </is>
      </c>
      <c r="B123" s="4" t="inlineStr">
        <is>
          <t xml:space="preserve"> </t>
        </is>
      </c>
      <c r="C123" s="4" t="inlineStr">
        <is>
          <t xml:space="preserve"> </t>
        </is>
      </c>
      <c r="D123" s="4" t="inlineStr">
        <is>
          <t xml:space="preserve"> </t>
        </is>
      </c>
    </row>
    <row r="124">
      <c r="A124" s="3" t="inlineStr">
        <is>
          <t>Public Utility, Property, Plant and Equipment [Line Items]</t>
        </is>
      </c>
      <c r="B124" s="4" t="inlineStr">
        <is>
          <t xml:space="preserve"> </t>
        </is>
      </c>
      <c r="C124" s="4" t="inlineStr">
        <is>
          <t xml:space="preserve"> </t>
        </is>
      </c>
      <c r="D124" s="4" t="inlineStr">
        <is>
          <t xml:space="preserve"> </t>
        </is>
      </c>
    </row>
    <row r="125">
      <c r="A125" s="4" t="inlineStr">
        <is>
          <t>Estimated depreciable life in years, Enterprises</t>
        </is>
      </c>
      <c r="B125" s="4" t="inlineStr">
        <is>
          <t>5 years</t>
        </is>
      </c>
      <c r="C125" s="4" t="inlineStr">
        <is>
          <t xml:space="preserve"> </t>
        </is>
      </c>
      <c r="D12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Property, and Equipment (Summary of Finite-Lived Intangible Assets by Major Class) (Details) - Consumers Energy Company - USD ($) $ in Millions</t>
        </is>
      </c>
      <c r="B1" s="2" t="inlineStr">
        <is>
          <t>12 Months Ended</t>
        </is>
      </c>
    </row>
    <row r="2">
      <c r="B2" s="2" t="inlineStr">
        <is>
          <t>Dec. 31, 2024</t>
        </is>
      </c>
      <c r="C2" s="2" t="inlineStr">
        <is>
          <t>Dec. 31, 2023</t>
        </is>
      </c>
    </row>
    <row r="3">
      <c r="A3" s="3" t="inlineStr">
        <is>
          <t>Public Utility, Property, Plant and Equipment [Line Items]</t>
        </is>
      </c>
      <c r="B3" s="4" t="inlineStr">
        <is>
          <t xml:space="preserve"> </t>
        </is>
      </c>
      <c r="C3" s="4" t="inlineStr">
        <is>
          <t xml:space="preserve"> </t>
        </is>
      </c>
    </row>
    <row r="4">
      <c r="A4" s="4" t="inlineStr">
        <is>
          <t>Gross cost</t>
        </is>
      </c>
      <c r="B4" s="5" t="n">
        <v>989</v>
      </c>
      <c r="C4" s="5" t="n">
        <v>1052</v>
      </c>
    </row>
    <row r="5">
      <c r="A5" s="4" t="inlineStr">
        <is>
          <t>Accumulated Amortization</t>
        </is>
      </c>
      <c r="B5" s="6" t="n">
        <v>583</v>
      </c>
      <c r="C5" s="6" t="n">
        <v>640</v>
      </c>
    </row>
    <row r="6">
      <c r="A6" s="4" t="inlineStr">
        <is>
          <t>Plant additions</t>
        </is>
      </c>
      <c r="B6" s="6" t="n">
        <v>2100</v>
      </c>
      <c r="C6" s="6" t="n">
        <v>3100</v>
      </c>
    </row>
    <row r="7">
      <c r="A7" s="4" t="inlineStr">
        <is>
          <t>Plant retirements</t>
        </is>
      </c>
      <c r="B7" s="6" t="n">
        <v>390</v>
      </c>
      <c r="C7" s="6" t="n">
        <v>856</v>
      </c>
    </row>
    <row r="8">
      <c r="A8" s="4" t="inlineStr">
        <is>
          <t>Software development</t>
        </is>
      </c>
      <c r="B8" s="4" t="inlineStr">
        <is>
          <t xml:space="preserve"> </t>
        </is>
      </c>
      <c r="C8" s="4" t="inlineStr">
        <is>
          <t xml:space="preserve"> </t>
        </is>
      </c>
    </row>
    <row r="9">
      <c r="A9" s="3" t="inlineStr">
        <is>
          <t>Public Utility, Property, Plant and Equipment [Line Items]</t>
        </is>
      </c>
      <c r="B9" s="4" t="inlineStr">
        <is>
          <t xml:space="preserve"> </t>
        </is>
      </c>
      <c r="C9" s="4" t="inlineStr">
        <is>
          <t xml:space="preserve"> </t>
        </is>
      </c>
    </row>
    <row r="10">
      <c r="A10" s="4" t="inlineStr">
        <is>
          <t>Gross cost</t>
        </is>
      </c>
      <c r="B10" s="6" t="n">
        <v>679</v>
      </c>
      <c r="C10" s="6" t="n">
        <v>772</v>
      </c>
    </row>
    <row r="11">
      <c r="A11" s="4" t="inlineStr">
        <is>
          <t>Accumulated Amortization</t>
        </is>
      </c>
      <c r="B11" s="6" t="n">
        <v>481</v>
      </c>
      <c r="C11" s="6" t="n">
        <v>543</v>
      </c>
    </row>
    <row r="12">
      <c r="A12" s="4" t="inlineStr">
        <is>
          <t>Leasehold improvements</t>
        </is>
      </c>
      <c r="B12" s="4" t="inlineStr">
        <is>
          <t xml:space="preserve"> </t>
        </is>
      </c>
      <c r="C12" s="4" t="inlineStr">
        <is>
          <t xml:space="preserve"> </t>
        </is>
      </c>
    </row>
    <row r="13">
      <c r="A13" s="3" t="inlineStr">
        <is>
          <t>Public Utility, Property, Plant and Equipment [Line Items]</t>
        </is>
      </c>
      <c r="B13" s="4" t="inlineStr">
        <is>
          <t xml:space="preserve"> </t>
        </is>
      </c>
      <c r="C13" s="4" t="inlineStr">
        <is>
          <t xml:space="preserve"> </t>
        </is>
      </c>
    </row>
    <row r="14">
      <c r="A14" s="4" t="inlineStr">
        <is>
          <t>Gross cost</t>
        </is>
      </c>
      <c r="B14" s="6" t="n">
        <v>13</v>
      </c>
      <c r="C14" s="6" t="n">
        <v>11</v>
      </c>
    </row>
    <row r="15">
      <c r="A15" s="4" t="inlineStr">
        <is>
          <t>Accumulated Amortization</t>
        </is>
      </c>
      <c r="B15" s="6" t="n">
        <v>7</v>
      </c>
      <c r="C15" s="6" t="n">
        <v>7</v>
      </c>
    </row>
    <row r="16">
      <c r="A16" s="4" t="inlineStr">
        <is>
          <t>Intangible plant</t>
        </is>
      </c>
      <c r="B16" s="4" t="inlineStr">
        <is>
          <t xml:space="preserve"> </t>
        </is>
      </c>
      <c r="C16" s="4" t="inlineStr">
        <is>
          <t xml:space="preserve"> </t>
        </is>
      </c>
    </row>
    <row r="17">
      <c r="A17" s="3" t="inlineStr">
        <is>
          <t>Public Utility, Property, Plant and Equipment [Line Items]</t>
        </is>
      </c>
      <c r="B17" s="4" t="inlineStr">
        <is>
          <t xml:space="preserve"> </t>
        </is>
      </c>
      <c r="C17" s="4" t="inlineStr">
        <is>
          <t xml:space="preserve"> </t>
        </is>
      </c>
    </row>
    <row r="18">
      <c r="A18" s="4" t="inlineStr">
        <is>
          <t>Plant additions</t>
        </is>
      </c>
      <c r="B18" s="6" t="n">
        <v>90</v>
      </c>
      <c r="C18" s="6" t="n">
        <v>80</v>
      </c>
    </row>
    <row r="19">
      <c r="A19" s="4" t="inlineStr">
        <is>
          <t>Plant retirements</t>
        </is>
      </c>
      <c r="B19" s="6" t="n">
        <v>153</v>
      </c>
      <c r="C19" s="6" t="n">
        <v>142</v>
      </c>
    </row>
    <row r="20">
      <c r="A20" s="4" t="inlineStr">
        <is>
          <t>Rights of way</t>
        </is>
      </c>
      <c r="B20" s="4" t="inlineStr">
        <is>
          <t xml:space="preserve"> </t>
        </is>
      </c>
      <c r="C20" s="4" t="inlineStr">
        <is>
          <t xml:space="preserve"> </t>
        </is>
      </c>
    </row>
    <row r="21">
      <c r="A21" s="3" t="inlineStr">
        <is>
          <t>Public Utility, Property, Plant and Equipment [Line Items]</t>
        </is>
      </c>
      <c r="B21" s="4" t="inlineStr">
        <is>
          <t xml:space="preserve"> </t>
        </is>
      </c>
      <c r="C21" s="4" t="inlineStr">
        <is>
          <t xml:space="preserve"> </t>
        </is>
      </c>
    </row>
    <row r="22">
      <c r="A22" s="4" t="inlineStr">
        <is>
          <t>Gross cost</t>
        </is>
      </c>
      <c r="B22" s="6" t="n">
        <v>253</v>
      </c>
      <c r="C22" s="6" t="n">
        <v>229</v>
      </c>
    </row>
    <row r="23">
      <c r="A23" s="4" t="inlineStr">
        <is>
          <t>Accumulated Amortization</t>
        </is>
      </c>
      <c r="B23" s="6" t="n">
        <v>68</v>
      </c>
      <c r="C23" s="6" t="n">
        <v>64</v>
      </c>
    </row>
    <row r="24">
      <c r="A24" s="4" t="inlineStr">
        <is>
          <t>Franchises and consents</t>
        </is>
      </c>
      <c r="B24" s="4" t="inlineStr">
        <is>
          <t xml:space="preserve"> </t>
        </is>
      </c>
      <c r="C24" s="4" t="inlineStr">
        <is>
          <t xml:space="preserve"> </t>
        </is>
      </c>
    </row>
    <row r="25">
      <c r="A25" s="3" t="inlineStr">
        <is>
          <t>Public Utility, Property, Plant and Equipment [Line Items]</t>
        </is>
      </c>
      <c r="B25" s="4" t="inlineStr">
        <is>
          <t xml:space="preserve"> </t>
        </is>
      </c>
      <c r="C25" s="4" t="inlineStr">
        <is>
          <t xml:space="preserve"> </t>
        </is>
      </c>
    </row>
    <row r="26">
      <c r="A26" s="4" t="inlineStr">
        <is>
          <t>Gross cost</t>
        </is>
      </c>
      <c r="B26" s="6" t="n">
        <v>16</v>
      </c>
      <c r="C26" s="6" t="n">
        <v>16</v>
      </c>
    </row>
    <row r="27">
      <c r="A27" s="4" t="inlineStr">
        <is>
          <t>Accumulated Amortization</t>
        </is>
      </c>
      <c r="B27" s="6" t="n">
        <v>11</v>
      </c>
      <c r="C27" s="6" t="n">
        <v>11</v>
      </c>
    </row>
    <row r="28">
      <c r="A28" s="4" t="inlineStr">
        <is>
          <t>Other intangible assets</t>
        </is>
      </c>
      <c r="B28" s="4" t="inlineStr">
        <is>
          <t xml:space="preserve"> </t>
        </is>
      </c>
      <c r="C28" s="4" t="inlineStr">
        <is>
          <t xml:space="preserve"> </t>
        </is>
      </c>
    </row>
    <row r="29">
      <c r="A29" s="3" t="inlineStr">
        <is>
          <t>Public Utility, Property, Plant and Equipment [Line Items]</t>
        </is>
      </c>
      <c r="B29" s="4" t="inlineStr">
        <is>
          <t xml:space="preserve"> </t>
        </is>
      </c>
      <c r="C29" s="4" t="inlineStr">
        <is>
          <t xml:space="preserve"> </t>
        </is>
      </c>
    </row>
    <row r="30">
      <c r="A30" s="4" t="inlineStr">
        <is>
          <t>Gross cost</t>
        </is>
      </c>
      <c r="B30" s="6" t="n">
        <v>28</v>
      </c>
      <c r="C30" s="6" t="n">
        <v>24</v>
      </c>
    </row>
    <row r="31">
      <c r="A31" s="4" t="inlineStr">
        <is>
          <t>Accumulated Amortization</t>
        </is>
      </c>
      <c r="B31" s="5" t="n">
        <v>16</v>
      </c>
      <c r="C31" s="5" t="n">
        <v>15</v>
      </c>
    </row>
    <row r="32">
      <c r="A32" s="4" t="inlineStr">
        <is>
          <t>Minimum | Software development</t>
        </is>
      </c>
      <c r="B32" s="4" t="inlineStr">
        <is>
          <t xml:space="preserve"> </t>
        </is>
      </c>
      <c r="C32" s="4" t="inlineStr">
        <is>
          <t xml:space="preserve"> </t>
        </is>
      </c>
    </row>
    <row r="33">
      <c r="A33" s="3" t="inlineStr">
        <is>
          <t>Public Utility, Property, Plant and Equipment [Line Items]</t>
        </is>
      </c>
      <c r="B33" s="4" t="inlineStr">
        <is>
          <t xml:space="preserve"> </t>
        </is>
      </c>
      <c r="C33" s="4" t="inlineStr">
        <is>
          <t xml:space="preserve"> </t>
        </is>
      </c>
    </row>
    <row r="34">
      <c r="A34" s="4" t="inlineStr">
        <is>
          <t>Amortization Life in Years</t>
        </is>
      </c>
      <c r="B34" s="4" t="inlineStr">
        <is>
          <t>3 years</t>
        </is>
      </c>
      <c r="C34" s="4" t="inlineStr">
        <is>
          <t xml:space="preserve"> </t>
        </is>
      </c>
    </row>
    <row r="35">
      <c r="A35" s="4" t="inlineStr">
        <is>
          <t>Minimum | Rights of way</t>
        </is>
      </c>
      <c r="B35" s="4" t="inlineStr">
        <is>
          <t xml:space="preserve"> </t>
        </is>
      </c>
      <c r="C35" s="4" t="inlineStr">
        <is>
          <t xml:space="preserve"> </t>
        </is>
      </c>
    </row>
    <row r="36">
      <c r="A36" s="3" t="inlineStr">
        <is>
          <t>Public Utility, Property, Plant and Equipment [Line Items]</t>
        </is>
      </c>
      <c r="B36" s="4" t="inlineStr">
        <is>
          <t xml:space="preserve"> </t>
        </is>
      </c>
      <c r="C36" s="4" t="inlineStr">
        <is>
          <t xml:space="preserve"> </t>
        </is>
      </c>
    </row>
    <row r="37">
      <c r="A37" s="4" t="inlineStr">
        <is>
          <t>Amortization Life in Years</t>
        </is>
      </c>
      <c r="B37" s="4" t="inlineStr">
        <is>
          <t>50 years</t>
        </is>
      </c>
      <c r="C37" s="4" t="inlineStr">
        <is>
          <t xml:space="preserve"> </t>
        </is>
      </c>
    </row>
    <row r="38">
      <c r="A38" s="4" t="inlineStr">
        <is>
          <t>Minimum | Franchises and consents</t>
        </is>
      </c>
      <c r="B38" s="4" t="inlineStr">
        <is>
          <t xml:space="preserve"> </t>
        </is>
      </c>
      <c r="C38" s="4" t="inlineStr">
        <is>
          <t xml:space="preserve"> </t>
        </is>
      </c>
    </row>
    <row r="39">
      <c r="A39" s="3" t="inlineStr">
        <is>
          <t>Public Utility, Property, Plant and Equipment [Line Items]</t>
        </is>
      </c>
      <c r="B39" s="4" t="inlineStr">
        <is>
          <t xml:space="preserve"> </t>
        </is>
      </c>
      <c r="C39" s="4" t="inlineStr">
        <is>
          <t xml:space="preserve"> </t>
        </is>
      </c>
    </row>
    <row r="40">
      <c r="A40" s="4" t="inlineStr">
        <is>
          <t>Amortization Life in Years</t>
        </is>
      </c>
      <c r="B40" s="4" t="inlineStr">
        <is>
          <t>5 years</t>
        </is>
      </c>
      <c r="C40" s="4" t="inlineStr">
        <is>
          <t xml:space="preserve"> </t>
        </is>
      </c>
    </row>
    <row r="41">
      <c r="A41" s="4" t="inlineStr">
        <is>
          <t>Maximum | Software development</t>
        </is>
      </c>
      <c r="B41" s="4" t="inlineStr">
        <is>
          <t xml:space="preserve"> </t>
        </is>
      </c>
      <c r="C41" s="4" t="inlineStr">
        <is>
          <t xml:space="preserve"> </t>
        </is>
      </c>
    </row>
    <row r="42">
      <c r="A42" s="3" t="inlineStr">
        <is>
          <t>Public Utility, Property, Plant and Equipment [Line Items]</t>
        </is>
      </c>
      <c r="B42" s="4" t="inlineStr">
        <is>
          <t xml:space="preserve"> </t>
        </is>
      </c>
      <c r="C42" s="4" t="inlineStr">
        <is>
          <t xml:space="preserve"> </t>
        </is>
      </c>
    </row>
    <row r="43">
      <c r="A43" s="4" t="inlineStr">
        <is>
          <t>Amortization Life in Years</t>
        </is>
      </c>
      <c r="B43" s="4" t="inlineStr">
        <is>
          <t>15 years</t>
        </is>
      </c>
      <c r="C43" s="4" t="inlineStr">
        <is>
          <t xml:space="preserve"> </t>
        </is>
      </c>
    </row>
    <row r="44">
      <c r="A44" s="4" t="inlineStr">
        <is>
          <t>Maximum | Rights of way</t>
        </is>
      </c>
      <c r="B44" s="4" t="inlineStr">
        <is>
          <t xml:space="preserve"> </t>
        </is>
      </c>
      <c r="C44" s="4" t="inlineStr">
        <is>
          <t xml:space="preserve"> </t>
        </is>
      </c>
    </row>
    <row r="45">
      <c r="A45" s="3" t="inlineStr">
        <is>
          <t>Public Utility, Property, Plant and Equipment [Line Items]</t>
        </is>
      </c>
      <c r="B45" s="4" t="inlineStr">
        <is>
          <t xml:space="preserve"> </t>
        </is>
      </c>
      <c r="C45" s="4" t="inlineStr">
        <is>
          <t xml:space="preserve"> </t>
        </is>
      </c>
    </row>
    <row r="46">
      <c r="A46" s="4" t="inlineStr">
        <is>
          <t>Amortization Life in Years</t>
        </is>
      </c>
      <c r="B46" s="4" t="inlineStr">
        <is>
          <t>85 years</t>
        </is>
      </c>
      <c r="C46" s="4" t="inlineStr">
        <is>
          <t xml:space="preserve"> </t>
        </is>
      </c>
    </row>
    <row r="47">
      <c r="A47" s="4" t="inlineStr">
        <is>
          <t>Maximum | Franchises and consents</t>
        </is>
      </c>
      <c r="B47" s="4" t="inlineStr">
        <is>
          <t xml:space="preserve"> </t>
        </is>
      </c>
      <c r="C47" s="4" t="inlineStr">
        <is>
          <t xml:space="preserve"> </t>
        </is>
      </c>
    </row>
    <row r="48">
      <c r="A48" s="3" t="inlineStr">
        <is>
          <t>Public Utility, Property, Plant and Equipment [Line Items]</t>
        </is>
      </c>
      <c r="B48" s="4" t="inlineStr">
        <is>
          <t xml:space="preserve"> </t>
        </is>
      </c>
      <c r="C48" s="4" t="inlineStr">
        <is>
          <t xml:space="preserve"> </t>
        </is>
      </c>
    </row>
    <row r="49">
      <c r="A49" s="4" t="inlineStr">
        <is>
          <t>Amortization Life in Years</t>
        </is>
      </c>
      <c r="B49" s="4" t="inlineStr">
        <is>
          <t>50 years</t>
        </is>
      </c>
      <c r="C4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Summary of Average Capitalization Rates) (Details) - Consumers Energy Company</t>
        </is>
      </c>
      <c r="B1" s="2" t="inlineStr">
        <is>
          <t>12 Months Ended</t>
        </is>
      </c>
    </row>
    <row r="2">
      <c r="B2" s="2" t="inlineStr">
        <is>
          <t>Dec. 31, 2024</t>
        </is>
      </c>
      <c r="C2" s="2" t="inlineStr">
        <is>
          <t>Dec. 31, 2023</t>
        </is>
      </c>
      <c r="D2" s="2" t="inlineStr">
        <is>
          <t>Dec. 31, 2022</t>
        </is>
      </c>
    </row>
    <row r="3">
      <c r="A3" s="4" t="inlineStr">
        <is>
          <t>Electric Utility</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AFUDC capitalization rate</t>
        </is>
      </c>
      <c r="B5" s="13" t="n">
        <v>0.06900000000000001</v>
      </c>
      <c r="C5" s="13" t="n">
        <v>0.065</v>
      </c>
      <c r="D5" s="13" t="n">
        <v>0.062</v>
      </c>
    </row>
    <row r="6">
      <c r="A6" s="4" t="inlineStr">
        <is>
          <t>Gas Utility</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FUDC capitalization rate</t>
        </is>
      </c>
      <c r="B8" s="13" t="n">
        <v>0.058</v>
      </c>
      <c r="C8" s="13" t="n">
        <v>0.058</v>
      </c>
      <c r="D8" s="13" t="n">
        <v>0.0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Property, and Equipment (Schedule of Finance Leases and Other Financing Obligations) (Details) - USD ($) $ in Millions</t>
        </is>
      </c>
      <c r="B1" s="2" t="inlineStr">
        <is>
          <t>12 Months Ended</t>
        </is>
      </c>
    </row>
    <row r="2">
      <c r="B2" s="2" t="inlineStr">
        <is>
          <t>Dec. 31, 2024</t>
        </is>
      </c>
      <c r="C2" s="2" t="inlineStr">
        <is>
          <t>Dec. 31, 2023</t>
        </is>
      </c>
    </row>
    <row r="3">
      <c r="A3" s="3" t="inlineStr">
        <is>
          <t>Finance Leases and Other Financing Obligations, Rollforward [Roll Forward]</t>
        </is>
      </c>
      <c r="B3" s="4" t="inlineStr">
        <is>
          <t xml:space="preserve"> </t>
        </is>
      </c>
      <c r="C3" s="4" t="inlineStr">
        <is>
          <t xml:space="preserve"> </t>
        </is>
      </c>
    </row>
    <row r="4">
      <c r="A4" s="4" t="inlineStr">
        <is>
          <t>Balance at beginning of period</t>
        </is>
      </c>
      <c r="B4" s="5" t="n">
        <v>136</v>
      </c>
      <c r="C4" s="5" t="n">
        <v>170</v>
      </c>
    </row>
    <row r="5">
      <c r="A5" s="4" t="inlineStr">
        <is>
          <t>Additions</t>
        </is>
      </c>
      <c r="B5" s="6" t="n">
        <v>55</v>
      </c>
      <c r="C5" s="6" t="n">
        <v>0</v>
      </c>
    </row>
    <row r="6">
      <c r="A6" s="4" t="inlineStr">
        <is>
          <t>Net retirements and other adjustments</t>
        </is>
      </c>
      <c r="B6" s="6" t="n">
        <v>-15</v>
      </c>
      <c r="C6" s="6" t="n">
        <v>-34</v>
      </c>
    </row>
    <row r="7">
      <c r="A7" s="4" t="inlineStr">
        <is>
          <t>Balance at end of period</t>
        </is>
      </c>
      <c r="B7" s="6" t="n">
        <v>176</v>
      </c>
      <c r="C7" s="6" t="n">
        <v>136</v>
      </c>
    </row>
    <row r="8">
      <c r="A8" s="4" t="inlineStr">
        <is>
          <t>Consumers Energy Company</t>
        </is>
      </c>
      <c r="B8" s="4" t="inlineStr">
        <is>
          <t xml:space="preserve"> </t>
        </is>
      </c>
      <c r="C8" s="4" t="inlineStr">
        <is>
          <t xml:space="preserve"> </t>
        </is>
      </c>
    </row>
    <row r="9">
      <c r="A9" s="3" t="inlineStr">
        <is>
          <t>Finance Leases and Other Financing Obligations, Rollforward [Roll Forward]</t>
        </is>
      </c>
      <c r="B9" s="4" t="inlineStr">
        <is>
          <t xml:space="preserve"> </t>
        </is>
      </c>
      <c r="C9" s="4" t="inlineStr">
        <is>
          <t xml:space="preserve"> </t>
        </is>
      </c>
    </row>
    <row r="10">
      <c r="A10" s="4" t="inlineStr">
        <is>
          <t>Balance at beginning of period</t>
        </is>
      </c>
      <c r="B10" s="6" t="n">
        <v>112</v>
      </c>
      <c r="C10" s="6" t="n">
        <v>146</v>
      </c>
    </row>
    <row r="11">
      <c r="A11" s="4" t="inlineStr">
        <is>
          <t>Additions</t>
        </is>
      </c>
      <c r="B11" s="6" t="n">
        <v>34</v>
      </c>
      <c r="C11" s="6" t="n">
        <v>0</v>
      </c>
    </row>
    <row r="12">
      <c r="A12" s="4" t="inlineStr">
        <is>
          <t>Net retirements and other adjustments</t>
        </is>
      </c>
      <c r="B12" s="6" t="n">
        <v>-15</v>
      </c>
      <c r="C12" s="6" t="n">
        <v>-34</v>
      </c>
    </row>
    <row r="13">
      <c r="A13" s="4" t="inlineStr">
        <is>
          <t>Balance at end of period</t>
        </is>
      </c>
      <c r="B13" s="5" t="n">
        <v>131</v>
      </c>
      <c r="C13" s="5" t="n">
        <v>11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lant, Property, and Equipment (Narrative)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accumulated amortization</t>
        </is>
      </c>
      <c r="B3" s="5" t="n">
        <v>57</v>
      </c>
      <c r="C3" s="5" t="n">
        <v>65</v>
      </c>
    </row>
    <row r="4">
      <c r="A4" s="4" t="inlineStr">
        <is>
          <t>Consumers Energy Company</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Finance lease accumulated amortization</t>
        </is>
      </c>
      <c r="B6" s="5" t="n">
        <v>55</v>
      </c>
      <c r="C6" s="5" t="n">
        <v>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Summary of Accumulated Depreciation and Amortization) (Details) - USD ($) $ in Millions</t>
        </is>
      </c>
      <c r="B1" s="2" t="inlineStr">
        <is>
          <t>Dec. 31, 2024</t>
        </is>
      </c>
      <c r="C1" s="2" t="inlineStr">
        <is>
          <t>Dec. 31, 2023</t>
        </is>
      </c>
    </row>
    <row r="2">
      <c r="A2" s="3" t="inlineStr">
        <is>
          <t>Public Utility, Property, Plant and Equipment [Line Items]</t>
        </is>
      </c>
      <c r="B2" s="4" t="inlineStr">
        <is>
          <t xml:space="preserve"> </t>
        </is>
      </c>
      <c r="C2" s="4" t="inlineStr">
        <is>
          <t xml:space="preserve"> </t>
        </is>
      </c>
    </row>
    <row r="3">
      <c r="A3" s="4" t="inlineStr">
        <is>
          <t>Accumulated depreciation and amortization</t>
        </is>
      </c>
      <c r="B3" s="5" t="n">
        <v>9569</v>
      </c>
      <c r="C3" s="5" t="n">
        <v>9007</v>
      </c>
    </row>
    <row r="4">
      <c r="A4" s="4" t="inlineStr">
        <is>
          <t>Consumers Energy Company</t>
        </is>
      </c>
      <c r="B4" s="4" t="inlineStr">
        <is>
          <t xml:space="preserve"> </t>
        </is>
      </c>
      <c r="C4" s="4" t="inlineStr">
        <is>
          <t xml:space="preserve"> </t>
        </is>
      </c>
    </row>
    <row r="5">
      <c r="A5" s="3" t="inlineStr">
        <is>
          <t>Public Utility, Property, Plant and Equipment [Line Items]</t>
        </is>
      </c>
      <c r="B5" s="4" t="inlineStr">
        <is>
          <t xml:space="preserve"> </t>
        </is>
      </c>
      <c r="C5" s="4" t="inlineStr">
        <is>
          <t xml:space="preserve"> </t>
        </is>
      </c>
    </row>
    <row r="6">
      <c r="A6" s="4" t="inlineStr">
        <is>
          <t>Consumers accumulated depreciation and amortization</t>
        </is>
      </c>
      <c r="B6" s="6" t="n">
        <v>9310</v>
      </c>
      <c r="C6" s="6" t="n">
        <v>8796</v>
      </c>
    </row>
    <row r="7">
      <c r="A7" s="4" t="inlineStr">
        <is>
          <t>Non-utility plant assets</t>
        </is>
      </c>
      <c r="B7" s="4" t="inlineStr">
        <is>
          <t xml:space="preserve"> </t>
        </is>
      </c>
      <c r="C7" s="4" t="inlineStr">
        <is>
          <t xml:space="preserve"> </t>
        </is>
      </c>
    </row>
    <row r="8">
      <c r="A8" s="3" t="inlineStr">
        <is>
          <t>Public Utility, Property, Plant and Equipment [Line Items]</t>
        </is>
      </c>
      <c r="B8" s="4" t="inlineStr">
        <is>
          <t xml:space="preserve"> </t>
        </is>
      </c>
      <c r="C8" s="4" t="inlineStr">
        <is>
          <t xml:space="preserve"> </t>
        </is>
      </c>
    </row>
    <row r="9">
      <c r="A9" s="4" t="inlineStr">
        <is>
          <t>Accumulated depreciation and amortization</t>
        </is>
      </c>
      <c r="B9" s="6" t="n">
        <v>262</v>
      </c>
      <c r="C9" s="6" t="n">
        <v>217</v>
      </c>
    </row>
    <row r="10">
      <c r="A10" s="4" t="inlineStr">
        <is>
          <t>Non-utility plant assets | Consumers Energy Company</t>
        </is>
      </c>
      <c r="B10" s="4" t="inlineStr">
        <is>
          <t xml:space="preserve"> </t>
        </is>
      </c>
      <c r="C10" s="4" t="inlineStr">
        <is>
          <t xml:space="preserve"> </t>
        </is>
      </c>
    </row>
    <row r="11">
      <c r="A11" s="3" t="inlineStr">
        <is>
          <t>Public Utility, Property, Plant and Equipment [Line Items]</t>
        </is>
      </c>
      <c r="B11" s="4" t="inlineStr">
        <is>
          <t xml:space="preserve"> </t>
        </is>
      </c>
      <c r="C11" s="4" t="inlineStr">
        <is>
          <t xml:space="preserve"> </t>
        </is>
      </c>
    </row>
    <row r="12">
      <c r="A12" s="4" t="inlineStr">
        <is>
          <t>Consumers accumulated depreciation and amortization</t>
        </is>
      </c>
      <c r="B12" s="6" t="n">
        <v>3</v>
      </c>
      <c r="C12" s="6" t="n">
        <v>6</v>
      </c>
    </row>
    <row r="13">
      <c r="A13" s="4" t="inlineStr">
        <is>
          <t>Utility plant assets</t>
        </is>
      </c>
      <c r="B13" s="4" t="inlineStr">
        <is>
          <t xml:space="preserve"> </t>
        </is>
      </c>
      <c r="C13" s="4" t="inlineStr">
        <is>
          <t xml:space="preserve"> </t>
        </is>
      </c>
    </row>
    <row r="14">
      <c r="A14" s="3" t="inlineStr">
        <is>
          <t>Public Utility, Property, Plant and Equipment [Line Items]</t>
        </is>
      </c>
      <c r="B14" s="4" t="inlineStr">
        <is>
          <t xml:space="preserve"> </t>
        </is>
      </c>
      <c r="C14" s="4" t="inlineStr">
        <is>
          <t xml:space="preserve"> </t>
        </is>
      </c>
    </row>
    <row r="15">
      <c r="A15" s="4" t="inlineStr">
        <is>
          <t>Accumulated depreciation and amortization</t>
        </is>
      </c>
      <c r="B15" s="6" t="n">
        <v>9307</v>
      </c>
      <c r="C15" s="6" t="n">
        <v>8790</v>
      </c>
    </row>
    <row r="16">
      <c r="A16" s="4" t="inlineStr">
        <is>
          <t>Utility plant assets | Consumers Energy Company</t>
        </is>
      </c>
      <c r="B16" s="4" t="inlineStr">
        <is>
          <t xml:space="preserve"> </t>
        </is>
      </c>
      <c r="C16" s="4" t="inlineStr">
        <is>
          <t xml:space="preserve"> </t>
        </is>
      </c>
    </row>
    <row r="17">
      <c r="A17" s="3" t="inlineStr">
        <is>
          <t>Public Utility, Property, Plant and Equipment [Line Items]</t>
        </is>
      </c>
      <c r="B17" s="4" t="inlineStr">
        <is>
          <t xml:space="preserve"> </t>
        </is>
      </c>
      <c r="C17" s="4" t="inlineStr">
        <is>
          <t xml:space="preserve"> </t>
        </is>
      </c>
    </row>
    <row r="18">
      <c r="A18" s="4" t="inlineStr">
        <is>
          <t>Consumers accumulated depreciation and amortization</t>
        </is>
      </c>
      <c r="B18" s="5" t="n">
        <v>9307</v>
      </c>
      <c r="C18" s="5" t="n">
        <v>87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Summary of Composite Depreciation Rates for Properties) (Details) - Consumers Energy Company</t>
        </is>
      </c>
      <c r="B1" s="2" t="inlineStr">
        <is>
          <t>12 Months Ended</t>
        </is>
      </c>
    </row>
    <row r="2">
      <c r="B2" s="2" t="inlineStr">
        <is>
          <t>Dec. 31, 2024</t>
        </is>
      </c>
      <c r="C2" s="2" t="inlineStr">
        <is>
          <t>Dec. 31, 2023</t>
        </is>
      </c>
      <c r="D2" s="2" t="inlineStr">
        <is>
          <t>Dec. 31, 2022</t>
        </is>
      </c>
    </row>
    <row r="3">
      <c r="A3" s="4" t="inlineStr">
        <is>
          <t>Electric utility property</t>
        </is>
      </c>
      <c r="B3" s="4" t="inlineStr">
        <is>
          <t xml:space="preserve"> </t>
        </is>
      </c>
      <c r="C3" s="4" t="inlineStr">
        <is>
          <t xml:space="preserve"> </t>
        </is>
      </c>
      <c r="D3" s="4" t="inlineStr">
        <is>
          <t xml:space="preserve"> </t>
        </is>
      </c>
    </row>
    <row r="4">
      <c r="A4" s="3" t="inlineStr">
        <is>
          <t>Public Utility, Property, Plant and Equipment [Line Items]</t>
        </is>
      </c>
      <c r="B4" s="4" t="inlineStr">
        <is>
          <t xml:space="preserve"> </t>
        </is>
      </c>
      <c r="C4" s="4" t="inlineStr">
        <is>
          <t xml:space="preserve"> </t>
        </is>
      </c>
      <c r="D4" s="4" t="inlineStr">
        <is>
          <t xml:space="preserve"> </t>
        </is>
      </c>
    </row>
    <row r="5">
      <c r="A5" s="4" t="inlineStr">
        <is>
          <t>Composite depreciation rate</t>
        </is>
      </c>
      <c r="B5" s="13" t="n">
        <v>0.036</v>
      </c>
      <c r="C5" s="13" t="n">
        <v>0.038</v>
      </c>
      <c r="D5" s="13" t="n">
        <v>0.037</v>
      </c>
    </row>
    <row r="6">
      <c r="A6" s="4" t="inlineStr">
        <is>
          <t>Gas utility property</t>
        </is>
      </c>
      <c r="B6" s="4" t="inlineStr">
        <is>
          <t xml:space="preserve"> </t>
        </is>
      </c>
      <c r="C6" s="4" t="inlineStr">
        <is>
          <t xml:space="preserve"> </t>
        </is>
      </c>
      <c r="D6" s="4" t="inlineStr">
        <is>
          <t xml:space="preserve"> </t>
        </is>
      </c>
    </row>
    <row r="7">
      <c r="A7" s="3" t="inlineStr">
        <is>
          <t>Public Utility, Property, Plant and Equipment [Line Items]</t>
        </is>
      </c>
      <c r="B7" s="4" t="inlineStr">
        <is>
          <t xml:space="preserve"> </t>
        </is>
      </c>
      <c r="C7" s="4" t="inlineStr">
        <is>
          <t xml:space="preserve"> </t>
        </is>
      </c>
      <c r="D7" s="4" t="inlineStr">
        <is>
          <t xml:space="preserve"> </t>
        </is>
      </c>
    </row>
    <row r="8">
      <c r="A8" s="4" t="inlineStr">
        <is>
          <t>Composite depreciation rate</t>
        </is>
      </c>
      <c r="B8" s="13" t="n">
        <v>0.025</v>
      </c>
      <c r="C8" s="13" t="n">
        <v>0.028</v>
      </c>
      <c r="D8" s="13" t="n">
        <v>0.029</v>
      </c>
    </row>
    <row r="9">
      <c r="A9" s="4" t="inlineStr">
        <is>
          <t>Other property</t>
        </is>
      </c>
      <c r="B9" s="4" t="inlineStr">
        <is>
          <t xml:space="preserve"> </t>
        </is>
      </c>
      <c r="C9" s="4" t="inlineStr">
        <is>
          <t xml:space="preserve"> </t>
        </is>
      </c>
      <c r="D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row>
    <row r="11">
      <c r="A11" s="4" t="inlineStr">
        <is>
          <t>Composite depreciation rate</t>
        </is>
      </c>
      <c r="B11" s="13" t="n">
        <v>0.07099999999999999</v>
      </c>
      <c r="C11" s="13" t="n">
        <v>0.078</v>
      </c>
      <c r="D11" s="13" t="n">
        <v>0.08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Summary of Depreciation and Amortization Expens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 plant, property, and equipment</t>
        </is>
      </c>
      <c r="B4" s="5" t="n">
        <v>1041</v>
      </c>
      <c r="C4" s="5" t="n">
        <v>1050</v>
      </c>
      <c r="D4" s="5" t="n">
        <v>990</v>
      </c>
    </row>
    <row r="5">
      <c r="A5" s="4" t="inlineStr">
        <is>
          <t>Total depreciation and amortization expense</t>
        </is>
      </c>
      <c r="B5" s="6" t="n">
        <v>1240</v>
      </c>
      <c r="C5" s="6" t="n">
        <v>1180</v>
      </c>
      <c r="D5" s="6" t="n">
        <v>1126</v>
      </c>
    </row>
    <row r="6">
      <c r="A6" s="4" t="inlineStr">
        <is>
          <t>Other regulatory asse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mortization expense</t>
        </is>
      </c>
      <c r="B8" s="6" t="n">
        <v>2</v>
      </c>
      <c r="C8" s="6" t="n">
        <v>0</v>
      </c>
      <c r="D8" s="6" t="n">
        <v>0</v>
      </c>
    </row>
    <row r="9">
      <c r="A9" s="4" t="inlineStr">
        <is>
          <t>Securitized regulatory asse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mortization expense</t>
        </is>
      </c>
      <c r="B11" s="6" t="n">
        <v>111</v>
      </c>
      <c r="C11" s="6" t="n">
        <v>33</v>
      </c>
      <c r="D11" s="6" t="n">
        <v>28</v>
      </c>
    </row>
    <row r="12">
      <c r="A12" s="4" t="inlineStr">
        <is>
          <t>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mortization expense</t>
        </is>
      </c>
      <c r="B14" s="6" t="n">
        <v>81</v>
      </c>
      <c r="C14" s="6" t="n">
        <v>92</v>
      </c>
      <c r="D14" s="6" t="n">
        <v>103</v>
      </c>
    </row>
    <row r="15">
      <c r="A15" s="4" t="inlineStr">
        <is>
          <t>Other intangible asse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Amortization expense</t>
        </is>
      </c>
      <c r="B17" s="6" t="n">
        <v>5</v>
      </c>
      <c r="C17" s="6" t="n">
        <v>5</v>
      </c>
      <c r="D17" s="6" t="n">
        <v>5</v>
      </c>
    </row>
    <row r="18">
      <c r="A18" s="4" t="inlineStr">
        <is>
          <t>Consumers Energy Company</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Depreciation expense – plant, property, and equipment</t>
        </is>
      </c>
      <c r="B20" s="6" t="n">
        <v>992</v>
      </c>
      <c r="C20" s="6" t="n">
        <v>1007</v>
      </c>
      <c r="D20" s="6" t="n">
        <v>952</v>
      </c>
    </row>
    <row r="21">
      <c r="A21" s="4" t="inlineStr">
        <is>
          <t>Total depreciation and amortization expense</t>
        </is>
      </c>
      <c r="B21" s="6" t="n">
        <v>1191</v>
      </c>
      <c r="C21" s="6" t="n">
        <v>1137</v>
      </c>
      <c r="D21" s="6" t="n">
        <v>1088</v>
      </c>
    </row>
    <row r="22">
      <c r="A22" s="4" t="inlineStr">
        <is>
          <t>Consumers Energy Company | Other regulatory asset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Amortization expense</t>
        </is>
      </c>
      <c r="B24" s="6" t="n">
        <v>2</v>
      </c>
      <c r="C24" s="6" t="n">
        <v>0</v>
      </c>
      <c r="D24" s="6" t="n">
        <v>0</v>
      </c>
    </row>
    <row r="25">
      <c r="A25" s="4" t="inlineStr">
        <is>
          <t>Consumers Energy Company | Securitized regulatory asset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Amortization expense</t>
        </is>
      </c>
      <c r="B27" s="6" t="n">
        <v>111</v>
      </c>
      <c r="C27" s="6" t="n">
        <v>33</v>
      </c>
      <c r="D27" s="6" t="n">
        <v>28</v>
      </c>
    </row>
    <row r="28">
      <c r="A28" s="4" t="inlineStr">
        <is>
          <t>Consumers Energy Company | Software</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Amortization expense</t>
        </is>
      </c>
      <c r="B30" s="6" t="n">
        <v>81</v>
      </c>
      <c r="C30" s="6" t="n">
        <v>92</v>
      </c>
      <c r="D30" s="6" t="n">
        <v>103</v>
      </c>
    </row>
    <row r="31">
      <c r="A31" s="4" t="inlineStr">
        <is>
          <t>Consumers Energy Company | Other intangible assets</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Amortization expense</t>
        </is>
      </c>
      <c r="B33" s="5" t="n">
        <v>5</v>
      </c>
      <c r="C33" s="5" t="n">
        <v>5</v>
      </c>
      <c r="D33" s="5" t="n">
        <v>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lant, Property, and Equipment (Schedule of Estimated Amortization Expense for Intangibles) (Details) - Consumers Energy Company $ in Millions</t>
        </is>
      </c>
      <c r="B1" s="2" t="inlineStr">
        <is>
          <t>Dec. 31, 2024 USD ($)</t>
        </is>
      </c>
    </row>
    <row r="2">
      <c r="A2" s="3" t="inlineStr">
        <is>
          <t>Public Utility, Property, Plant and Equipment [Line Items]</t>
        </is>
      </c>
      <c r="B2" s="4" t="inlineStr">
        <is>
          <t xml:space="preserve"> </t>
        </is>
      </c>
    </row>
    <row r="3">
      <c r="A3" s="4" t="inlineStr">
        <is>
          <t>2025</t>
        </is>
      </c>
      <c r="B3" s="5" t="n">
        <v>94</v>
      </c>
    </row>
    <row r="4">
      <c r="A4" s="4" t="inlineStr">
        <is>
          <t>2026</t>
        </is>
      </c>
      <c r="B4" s="6" t="n">
        <v>90</v>
      </c>
    </row>
    <row r="5">
      <c r="A5" s="4" t="inlineStr">
        <is>
          <t>2027</t>
        </is>
      </c>
      <c r="B5" s="6" t="n">
        <v>83</v>
      </c>
    </row>
    <row r="6">
      <c r="A6" s="4" t="inlineStr">
        <is>
          <t>2028</t>
        </is>
      </c>
      <c r="B6" s="6" t="n">
        <v>77</v>
      </c>
    </row>
    <row r="7">
      <c r="A7" s="4" t="inlineStr">
        <is>
          <t>2029</t>
        </is>
      </c>
      <c r="B7" s="5" t="n">
        <v>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Plant, Property, and Equipment (Summary of Jointly Owned Regulated Utility Facilities) (Details) - Consumers Energy Company $ in Millions</t>
        </is>
      </c>
      <c r="B1" s="2" t="inlineStr">
        <is>
          <t>Dec. 31, 2024 USD ($)</t>
        </is>
      </c>
    </row>
    <row r="2">
      <c r="A2" s="4" t="inlineStr">
        <is>
          <t>J.H. Campbell Unit 3</t>
        </is>
      </c>
      <c r="B2" s="4" t="inlineStr">
        <is>
          <t xml:space="preserve"> </t>
        </is>
      </c>
    </row>
    <row r="3">
      <c r="A3" s="3" t="inlineStr">
        <is>
          <t>Public Utility, Property, Plant and Equipment [Line Items]</t>
        </is>
      </c>
      <c r="B3" s="4" t="inlineStr">
        <is>
          <t xml:space="preserve"> </t>
        </is>
      </c>
    </row>
    <row r="4">
      <c r="A4" s="4" t="inlineStr">
        <is>
          <t>Ownership share</t>
        </is>
      </c>
      <c r="B4" s="13" t="n">
        <v>0.9330000000000001</v>
      </c>
    </row>
    <row r="5">
      <c r="A5" s="4" t="inlineStr">
        <is>
          <t>Utility plant in service</t>
        </is>
      </c>
      <c r="B5" s="5" t="n">
        <v>1725</v>
      </c>
    </row>
    <row r="6">
      <c r="A6" s="4" t="inlineStr">
        <is>
          <t>Accumulated provision for depreciation</t>
        </is>
      </c>
      <c r="B6" s="6" t="n">
        <v>-856</v>
      </c>
    </row>
    <row r="7">
      <c r="A7" s="4" t="inlineStr">
        <is>
          <t>Plant under construction</t>
        </is>
      </c>
      <c r="B7" s="6" t="n">
        <v>0</v>
      </c>
    </row>
    <row r="8">
      <c r="A8" s="4" t="inlineStr">
        <is>
          <t>Net investment</t>
        </is>
      </c>
      <c r="B8" s="5" t="n">
        <v>869</v>
      </c>
    </row>
    <row r="9">
      <c r="A9" s="4" t="inlineStr">
        <is>
          <t>Ludington</t>
        </is>
      </c>
      <c r="B9" s="4" t="inlineStr">
        <is>
          <t xml:space="preserve"> </t>
        </is>
      </c>
    </row>
    <row r="10">
      <c r="A10" s="3" t="inlineStr">
        <is>
          <t>Public Utility, Property, Plant and Equipment [Line Items]</t>
        </is>
      </c>
      <c r="B10" s="4" t="inlineStr">
        <is>
          <t xml:space="preserve"> </t>
        </is>
      </c>
    </row>
    <row r="11">
      <c r="A11" s="4" t="inlineStr">
        <is>
          <t>Ownership share</t>
        </is>
      </c>
      <c r="B11" s="12" t="n">
        <v>0.51</v>
      </c>
    </row>
    <row r="12">
      <c r="A12" s="4" t="inlineStr">
        <is>
          <t>Utility plant in service</t>
        </is>
      </c>
      <c r="B12" s="5" t="n">
        <v>621</v>
      </c>
    </row>
    <row r="13">
      <c r="A13" s="4" t="inlineStr">
        <is>
          <t>Accumulated provision for depreciation</t>
        </is>
      </c>
      <c r="B13" s="6" t="n">
        <v>-242</v>
      </c>
    </row>
    <row r="14">
      <c r="A14" s="4" t="inlineStr">
        <is>
          <t>Plant under construction</t>
        </is>
      </c>
      <c r="B14" s="6" t="n">
        <v>13</v>
      </c>
    </row>
    <row r="15">
      <c r="A15" s="4" t="inlineStr">
        <is>
          <t>Net investment</t>
        </is>
      </c>
      <c r="B15" s="6" t="n">
        <v>392</v>
      </c>
    </row>
    <row r="16">
      <c r="A16" s="4" t="inlineStr">
        <is>
          <t>Other</t>
        </is>
      </c>
      <c r="B16" s="4" t="inlineStr">
        <is>
          <t xml:space="preserve"> </t>
        </is>
      </c>
    </row>
    <row r="17">
      <c r="A17" s="3" t="inlineStr">
        <is>
          <t>Public Utility, Property, Plant and Equipment [Line Items]</t>
        </is>
      </c>
      <c r="B17" s="4" t="inlineStr">
        <is>
          <t xml:space="preserve"> </t>
        </is>
      </c>
    </row>
    <row r="18">
      <c r="A18" s="4" t="inlineStr">
        <is>
          <t>Utility plant in service</t>
        </is>
      </c>
      <c r="B18" s="6" t="n">
        <v>445</v>
      </c>
    </row>
    <row r="19">
      <c r="A19" s="4" t="inlineStr">
        <is>
          <t>Accumulated provision for depreciation</t>
        </is>
      </c>
      <c r="B19" s="6" t="n">
        <v>-95</v>
      </c>
    </row>
    <row r="20">
      <c r="A20" s="4" t="inlineStr">
        <is>
          <t>Plant under construction</t>
        </is>
      </c>
      <c r="B20" s="6" t="n">
        <v>29</v>
      </c>
    </row>
    <row r="21">
      <c r="A21" s="4" t="inlineStr">
        <is>
          <t>Net investment</t>
        </is>
      </c>
      <c r="B21" s="5" t="n">
        <v>3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S Energy Corporation Consolidated Balance Sheets (Parenthetical) - USD ($) $ in Millions</t>
        </is>
      </c>
      <c r="B1" s="2" t="inlineStr">
        <is>
          <t>Dec. 31, 2024</t>
        </is>
      </c>
      <c r="C1" s="2" t="inlineStr">
        <is>
          <t>Dec. 31, 2023</t>
        </is>
      </c>
    </row>
    <row r="2">
      <c r="A2" s="4" t="inlineStr">
        <is>
          <t>Accounts receivable and accrued revenue, allowance</t>
        </is>
      </c>
      <c r="B2" s="5" t="n">
        <v>23</v>
      </c>
      <c r="C2" s="5" t="n">
        <v>21</v>
      </c>
    </row>
    <row r="3">
      <c r="A3" s="4" t="inlineStr">
        <is>
          <t>Common stock authorized (in shares)</t>
        </is>
      </c>
      <c r="B3" s="6" t="n">
        <v>350000000</v>
      </c>
      <c r="C3" s="6" t="n">
        <v>350000000</v>
      </c>
    </row>
    <row r="4">
      <c r="A4" s="4" t="inlineStr">
        <is>
          <t>Common stock outstanding (in shares)</t>
        </is>
      </c>
      <c r="B4" s="6" t="n">
        <v>298800000</v>
      </c>
      <c r="C4" s="6" t="n">
        <v>294400000</v>
      </c>
    </row>
    <row r="5">
      <c r="A5" s="4" t="inlineStr">
        <is>
          <t>Preferred stock authorized (in shares)</t>
        </is>
      </c>
      <c r="B5" s="6" t="n">
        <v>10000000</v>
      </c>
      <c r="C5" s="4" t="inlineStr">
        <is>
          <t xml:space="preserve"> </t>
        </is>
      </c>
    </row>
    <row r="6">
      <c r="A6" s="4" t="inlineStr">
        <is>
          <t>Series C Preferred Stock Depositary Shares</t>
        </is>
      </c>
      <c r="B6" s="4" t="inlineStr">
        <is>
          <t xml:space="preserve"> </t>
        </is>
      </c>
      <c r="C6" s="4" t="inlineStr">
        <is>
          <t xml:space="preserve"> </t>
        </is>
      </c>
    </row>
    <row r="7">
      <c r="A7" s="4" t="inlineStr">
        <is>
          <t>Preferred stock authorized (in shares)</t>
        </is>
      </c>
      <c r="B7" s="6" t="n">
        <v>9200000</v>
      </c>
      <c r="C7" s="6" t="n">
        <v>9200000</v>
      </c>
    </row>
    <row r="8">
      <c r="A8" s="4" t="inlineStr">
        <is>
          <t>Preferred stock outstanding (in shares)</t>
        </is>
      </c>
      <c r="B8" s="6" t="n">
        <v>9200000</v>
      </c>
      <c r="C8" s="6" t="n">
        <v>92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Summary of Lease Right-of-Use Assets and Liabilities) (Details) - USD ($) $ in Millions</t>
        </is>
      </c>
      <c r="B1" s="2" t="inlineStr">
        <is>
          <t>Dec. 31, 2024</t>
        </is>
      </c>
      <c r="C1" s="2" t="inlineStr">
        <is>
          <t>Dec. 31, 2023</t>
        </is>
      </c>
    </row>
    <row r="2">
      <c r="A2" s="3" t="inlineStr">
        <is>
          <t>Lessor, Lease, Description [Line Items]</t>
        </is>
      </c>
      <c r="B2" s="4" t="inlineStr">
        <is>
          <t xml:space="preserve"> </t>
        </is>
      </c>
      <c r="C2" s="4" t="inlineStr">
        <is>
          <t xml:space="preserve"> </t>
        </is>
      </c>
    </row>
    <row r="3">
      <c r="A3" s="4" t="inlineStr">
        <is>
          <t>Operating Lease, Right-of-Use Asset, Statement of Financial Position [Extensible Enumeration]</t>
        </is>
      </c>
      <c r="B3" s="4" t="inlineStr">
        <is>
          <t>Other</t>
        </is>
      </c>
      <c r="C3" s="4" t="inlineStr">
        <is>
          <t>Other</t>
        </is>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Operating Lease, Liability, Noncurrent, Statement of Financial Position [Extensible Enumeration]</t>
        </is>
      </c>
      <c r="B5" s="4" t="inlineStr">
        <is>
          <t>Other non‑current liabilities</t>
        </is>
      </c>
      <c r="C5" s="4" t="inlineStr">
        <is>
          <t>Other non‑current liabilities</t>
        </is>
      </c>
    </row>
    <row r="6">
      <c r="A6" s="4" t="inlineStr">
        <is>
          <t>Finance Lease, Right-of-Use Asset, Statement of Financial Position [Extensible Enumeration]</t>
        </is>
      </c>
      <c r="B6" s="4" t="inlineStr">
        <is>
          <t>Plant, property, and equipment, net</t>
        </is>
      </c>
      <c r="C6" s="4" t="inlineStr">
        <is>
          <t>Plant, property, and equipment, net</t>
        </is>
      </c>
    </row>
    <row r="7">
      <c r="A7" s="4" t="inlineStr">
        <is>
          <t>Finance Lease, Liability, Current, Statement of Financial Position [Extensible Enumeration]</t>
        </is>
      </c>
      <c r="B7" s="4" t="inlineStr">
        <is>
          <t>Current portion of long-term debt and finance leases</t>
        </is>
      </c>
      <c r="C7" s="4" t="inlineStr">
        <is>
          <t>Current portion of long-term debt and finance leases</t>
        </is>
      </c>
    </row>
    <row r="8">
      <c r="A8" s="3" t="inlineStr">
        <is>
          <t>Operating leases</t>
        </is>
      </c>
      <c r="B8" s="4" t="inlineStr">
        <is>
          <t xml:space="preserve"> </t>
        </is>
      </c>
      <c r="C8" s="4" t="inlineStr">
        <is>
          <t xml:space="preserve"> </t>
        </is>
      </c>
    </row>
    <row r="9">
      <c r="A9" s="4" t="inlineStr">
        <is>
          <t>Right-of-use assets</t>
        </is>
      </c>
      <c r="B9" s="5" t="n">
        <v>24</v>
      </c>
      <c r="C9" s="5" t="n">
        <v>26</v>
      </c>
    </row>
    <row r="10">
      <c r="A10" s="3" t="inlineStr">
        <is>
          <t>Lease liabilities</t>
        </is>
      </c>
      <c r="B10" s="4" t="inlineStr">
        <is>
          <t xml:space="preserve"> </t>
        </is>
      </c>
      <c r="C10" s="4" t="inlineStr">
        <is>
          <t xml:space="preserve"> </t>
        </is>
      </c>
    </row>
    <row r="11">
      <c r="A11" s="4" t="inlineStr">
        <is>
          <t>Current lease liabilities</t>
        </is>
      </c>
      <c r="B11" s="6" t="n">
        <v>3</v>
      </c>
      <c r="C11" s="6" t="n">
        <v>4</v>
      </c>
    </row>
    <row r="12">
      <c r="A12" s="4" t="inlineStr">
        <is>
          <t>Noncurrent lease liabilities</t>
        </is>
      </c>
      <c r="B12" s="6" t="n">
        <v>21</v>
      </c>
      <c r="C12" s="6" t="n">
        <v>22</v>
      </c>
    </row>
    <row r="13">
      <c r="A13" s="3" t="inlineStr">
        <is>
          <t>Finance leases</t>
        </is>
      </c>
      <c r="B13" s="4" t="inlineStr">
        <is>
          <t xml:space="preserve"> </t>
        </is>
      </c>
      <c r="C13" s="4" t="inlineStr">
        <is>
          <t xml:space="preserve"> </t>
        </is>
      </c>
    </row>
    <row r="14">
      <c r="A14" s="4" t="inlineStr">
        <is>
          <t>Right-of-use assets</t>
        </is>
      </c>
      <c r="B14" s="6" t="n">
        <v>119</v>
      </c>
      <c r="C14" s="6" t="n">
        <v>71</v>
      </c>
    </row>
    <row r="15">
      <c r="A15" s="3" t="inlineStr">
        <is>
          <t>Lease liabilities</t>
        </is>
      </c>
      <c r="B15" s="4" t="inlineStr">
        <is>
          <t xml:space="preserve"> </t>
        </is>
      </c>
      <c r="C15" s="4" t="inlineStr">
        <is>
          <t xml:space="preserve"> </t>
        </is>
      </c>
    </row>
    <row r="16">
      <c r="A16" s="4" t="inlineStr">
        <is>
          <t>Current lease liabilities</t>
        </is>
      </c>
      <c r="B16" s="6" t="n">
        <v>4</v>
      </c>
      <c r="C16" s="6" t="n">
        <v>5</v>
      </c>
    </row>
    <row r="17">
      <c r="A17" s="4" t="inlineStr">
        <is>
          <t>Non-current lease liabilities</t>
        </is>
      </c>
      <c r="B17" s="5" t="n">
        <v>112</v>
      </c>
      <c r="C17" s="5" t="n">
        <v>62</v>
      </c>
    </row>
    <row r="18">
      <c r="A18" s="3" t="inlineStr">
        <is>
          <t>Weighted-average remaining lease term (in years)</t>
        </is>
      </c>
      <c r="B18" s="4" t="inlineStr">
        <is>
          <t xml:space="preserve"> </t>
        </is>
      </c>
      <c r="C18" s="4" t="inlineStr">
        <is>
          <t xml:space="preserve"> </t>
        </is>
      </c>
    </row>
    <row r="19">
      <c r="A19" s="4" t="inlineStr">
        <is>
          <t>Operating leases</t>
        </is>
      </c>
      <c r="B19" s="4" t="inlineStr">
        <is>
          <t>20 years</t>
        </is>
      </c>
      <c r="C19" s="4" t="inlineStr">
        <is>
          <t>19 years</t>
        </is>
      </c>
    </row>
    <row r="20">
      <c r="A20" s="4" t="inlineStr">
        <is>
          <t>Finance leases</t>
        </is>
      </c>
      <c r="B20" s="4" t="inlineStr">
        <is>
          <t>26 years</t>
        </is>
      </c>
      <c r="C20" s="4" t="inlineStr">
        <is>
          <t>19 years</t>
        </is>
      </c>
    </row>
    <row r="21">
      <c r="A21" s="3" t="inlineStr">
        <is>
          <t>Weighted-average discount rate</t>
        </is>
      </c>
      <c r="B21" s="4" t="inlineStr">
        <is>
          <t xml:space="preserve"> </t>
        </is>
      </c>
      <c r="C21" s="4" t="inlineStr">
        <is>
          <t xml:space="preserve"> </t>
        </is>
      </c>
    </row>
    <row r="22">
      <c r="A22" s="4" t="inlineStr">
        <is>
          <t>Operating leases</t>
        </is>
      </c>
      <c r="B22" s="13" t="n">
        <v>0.053</v>
      </c>
      <c r="C22" s="13" t="n">
        <v>0.052</v>
      </c>
    </row>
    <row r="23">
      <c r="A23" s="4" t="inlineStr">
        <is>
          <t>Finance leases</t>
        </is>
      </c>
      <c r="B23" s="13" t="n">
        <v>0.058</v>
      </c>
      <c r="C23" s="13" t="n">
        <v>0.053</v>
      </c>
    </row>
    <row r="24">
      <c r="A24" s="4" t="inlineStr">
        <is>
          <t>Finance lease liability</t>
        </is>
      </c>
      <c r="B24" s="5" t="n">
        <v>116</v>
      </c>
      <c r="C24" s="4" t="inlineStr">
        <is>
          <t xml:space="preserve"> </t>
        </is>
      </c>
    </row>
    <row r="25">
      <c r="A25" s="4" t="inlineStr">
        <is>
          <t>Consumers Energy Company</t>
        </is>
      </c>
      <c r="B25" s="4" t="inlineStr">
        <is>
          <t xml:space="preserve"> </t>
        </is>
      </c>
      <c r="C25" s="4" t="inlineStr">
        <is>
          <t xml:space="preserve"> </t>
        </is>
      </c>
    </row>
    <row r="26">
      <c r="A26" s="3" t="inlineStr">
        <is>
          <t>Operating leases</t>
        </is>
      </c>
      <c r="B26" s="4" t="inlineStr">
        <is>
          <t xml:space="preserve"> </t>
        </is>
      </c>
      <c r="C26" s="4" t="inlineStr">
        <is>
          <t xml:space="preserve"> </t>
        </is>
      </c>
    </row>
    <row r="27">
      <c r="A27" s="4" t="inlineStr">
        <is>
          <t>Right-of-use assets</t>
        </is>
      </c>
      <c r="B27" s="6" t="n">
        <v>20</v>
      </c>
      <c r="C27" s="5" t="n">
        <v>23</v>
      </c>
    </row>
    <row r="28">
      <c r="A28" s="3" t="inlineStr">
        <is>
          <t>Lease liabilities</t>
        </is>
      </c>
      <c r="B28" s="4" t="inlineStr">
        <is>
          <t xml:space="preserve"> </t>
        </is>
      </c>
      <c r="C28" s="4" t="inlineStr">
        <is>
          <t xml:space="preserve"> </t>
        </is>
      </c>
    </row>
    <row r="29">
      <c r="A29" s="4" t="inlineStr">
        <is>
          <t>Current lease liabilities</t>
        </is>
      </c>
      <c r="B29" s="6" t="n">
        <v>3</v>
      </c>
      <c r="C29" s="6" t="n">
        <v>4</v>
      </c>
    </row>
    <row r="30">
      <c r="A30" s="4" t="inlineStr">
        <is>
          <t>Noncurrent lease liabilities</t>
        </is>
      </c>
      <c r="B30" s="6" t="n">
        <v>17</v>
      </c>
      <c r="C30" s="6" t="n">
        <v>19</v>
      </c>
    </row>
    <row r="31">
      <c r="A31" s="3" t="inlineStr">
        <is>
          <t>Finance leases</t>
        </is>
      </c>
      <c r="B31" s="4" t="inlineStr">
        <is>
          <t xml:space="preserve"> </t>
        </is>
      </c>
      <c r="C31" s="4" t="inlineStr">
        <is>
          <t xml:space="preserve"> </t>
        </is>
      </c>
    </row>
    <row r="32">
      <c r="A32" s="4" t="inlineStr">
        <is>
          <t>Right-of-use assets</t>
        </is>
      </c>
      <c r="B32" s="6" t="n">
        <v>76</v>
      </c>
      <c r="C32" s="6" t="n">
        <v>48</v>
      </c>
    </row>
    <row r="33">
      <c r="A33" s="3" t="inlineStr">
        <is>
          <t>Lease liabilities</t>
        </is>
      </c>
      <c r="B33" s="4" t="inlineStr">
        <is>
          <t xml:space="preserve"> </t>
        </is>
      </c>
      <c r="C33" s="4" t="inlineStr">
        <is>
          <t xml:space="preserve"> </t>
        </is>
      </c>
    </row>
    <row r="34">
      <c r="A34" s="4" t="inlineStr">
        <is>
          <t>Current lease liabilities</t>
        </is>
      </c>
      <c r="B34" s="6" t="n">
        <v>4</v>
      </c>
      <c r="C34" s="6" t="n">
        <v>5</v>
      </c>
    </row>
    <row r="35">
      <c r="A35" s="4" t="inlineStr">
        <is>
          <t>Non-current lease liabilities</t>
        </is>
      </c>
      <c r="B35" s="5" t="n">
        <v>69</v>
      </c>
      <c r="C35" s="5" t="n">
        <v>39</v>
      </c>
    </row>
    <row r="36">
      <c r="A36" s="3" t="inlineStr">
        <is>
          <t>Weighted-average remaining lease term (in years)</t>
        </is>
      </c>
      <c r="B36" s="4" t="inlineStr">
        <is>
          <t xml:space="preserve"> </t>
        </is>
      </c>
      <c r="C36" s="4" t="inlineStr">
        <is>
          <t xml:space="preserve"> </t>
        </is>
      </c>
    </row>
    <row r="37">
      <c r="A37" s="4" t="inlineStr">
        <is>
          <t>Operating leases</t>
        </is>
      </c>
      <c r="B37" s="4" t="inlineStr">
        <is>
          <t>19 years</t>
        </is>
      </c>
      <c r="C37" s="4" t="inlineStr">
        <is>
          <t>18 years</t>
        </is>
      </c>
    </row>
    <row r="38">
      <c r="A38" s="4" t="inlineStr">
        <is>
          <t>Finance leases</t>
        </is>
      </c>
      <c r="B38" s="4" t="inlineStr">
        <is>
          <t>22 years</t>
        </is>
      </c>
      <c r="C38" s="4" t="inlineStr">
        <is>
          <t>11 years</t>
        </is>
      </c>
    </row>
    <row r="39">
      <c r="A39" s="3" t="inlineStr">
        <is>
          <t>Weighted-average discount rate</t>
        </is>
      </c>
      <c r="B39" s="4" t="inlineStr">
        <is>
          <t xml:space="preserve"> </t>
        </is>
      </c>
      <c r="C39" s="4" t="inlineStr">
        <is>
          <t xml:space="preserve"> </t>
        </is>
      </c>
    </row>
    <row r="40">
      <c r="A40" s="4" t="inlineStr">
        <is>
          <t>Operating leases</t>
        </is>
      </c>
      <c r="B40" s="13" t="n">
        <v>0.054</v>
      </c>
      <c r="C40" s="13" t="n">
        <v>0.053</v>
      </c>
    </row>
    <row r="41">
      <c r="A41" s="4" t="inlineStr">
        <is>
          <t>Finance leases</t>
        </is>
      </c>
      <c r="B41" s="13" t="n">
        <v>0.048</v>
      </c>
      <c r="C41" s="13" t="n">
        <v>0.015</v>
      </c>
    </row>
    <row r="42">
      <c r="A42" s="4" t="inlineStr">
        <is>
          <t>Finance lease liability</t>
        </is>
      </c>
      <c r="B42" s="5" t="n">
        <v>73</v>
      </c>
      <c r="C42" s="4" t="inlineStr">
        <is>
          <t xml:space="preserve"> </t>
        </is>
      </c>
    </row>
    <row r="43">
      <c r="A43" s="4" t="inlineStr">
        <is>
          <t>Related Party Lease</t>
        </is>
      </c>
      <c r="B43" s="4" t="inlineStr">
        <is>
          <t xml:space="preserve"> </t>
        </is>
      </c>
      <c r="C43" s="4" t="inlineStr">
        <is>
          <t xml:space="preserve"> </t>
        </is>
      </c>
    </row>
    <row r="44">
      <c r="A44" s="3" t="inlineStr">
        <is>
          <t>Lease liabilities</t>
        </is>
      </c>
      <c r="B44" s="4" t="inlineStr">
        <is>
          <t xml:space="preserve"> </t>
        </is>
      </c>
      <c r="C44" s="4" t="inlineStr">
        <is>
          <t xml:space="preserve"> </t>
        </is>
      </c>
    </row>
    <row r="45">
      <c r="A45" s="4" t="inlineStr">
        <is>
          <t>Current lease liabilities</t>
        </is>
      </c>
      <c r="B45" s="6" t="n">
        <v>1</v>
      </c>
      <c r="C45" s="5" t="n">
        <v>1</v>
      </c>
    </row>
    <row r="46">
      <c r="A46" s="3" t="inlineStr">
        <is>
          <t>Weighted-average discount rate</t>
        </is>
      </c>
      <c r="B46" s="4" t="inlineStr">
        <is>
          <t xml:space="preserve"> </t>
        </is>
      </c>
      <c r="C46" s="4" t="inlineStr">
        <is>
          <t xml:space="preserve"> </t>
        </is>
      </c>
    </row>
    <row r="47">
      <c r="A47" s="4" t="inlineStr">
        <is>
          <t>Finance lease liability</t>
        </is>
      </c>
      <c r="B47" s="5" t="n">
        <v>23</v>
      </c>
      <c r="C47" s="5" t="n">
        <v>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Schedule of Lease Cost)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costs</t>
        </is>
      </c>
      <c r="B4" s="5" t="n">
        <v>6</v>
      </c>
      <c r="C4" s="5" t="n">
        <v>6</v>
      </c>
    </row>
    <row r="5">
      <c r="A5" s="3" t="inlineStr">
        <is>
          <t>Finance lease costs</t>
        </is>
      </c>
      <c r="B5" s="4" t="inlineStr">
        <is>
          <t xml:space="preserve"> </t>
        </is>
      </c>
      <c r="C5" s="4" t="inlineStr">
        <is>
          <t xml:space="preserve"> </t>
        </is>
      </c>
    </row>
    <row r="6">
      <c r="A6" s="4" t="inlineStr">
        <is>
          <t>Amortization of right-of-use assets</t>
        </is>
      </c>
      <c r="B6" s="6" t="n">
        <v>6</v>
      </c>
      <c r="C6" s="6" t="n">
        <v>9</v>
      </c>
    </row>
    <row r="7">
      <c r="A7" s="4" t="inlineStr">
        <is>
          <t>Interest on lease liabilities</t>
        </is>
      </c>
      <c r="B7" s="6" t="n">
        <v>16</v>
      </c>
      <c r="C7" s="6" t="n">
        <v>15</v>
      </c>
    </row>
    <row r="8">
      <c r="A8" s="4" t="inlineStr">
        <is>
          <t>Variable lease costs</t>
        </is>
      </c>
      <c r="B8" s="6" t="n">
        <v>107</v>
      </c>
      <c r="C8" s="6" t="n">
        <v>107</v>
      </c>
    </row>
    <row r="9">
      <c r="A9" s="4" t="inlineStr">
        <is>
          <t>Short-term lease costs</t>
        </is>
      </c>
      <c r="B9" s="6" t="n">
        <v>13</v>
      </c>
      <c r="C9" s="6" t="n">
        <v>14</v>
      </c>
    </row>
    <row r="10">
      <c r="A10" s="4" t="inlineStr">
        <is>
          <t>Total lease costs</t>
        </is>
      </c>
      <c r="B10" s="6" t="n">
        <v>148</v>
      </c>
      <c r="C10" s="6" t="n">
        <v>151</v>
      </c>
    </row>
    <row r="11">
      <c r="A11" s="4" t="inlineStr">
        <is>
          <t>Consumers Energy Company</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costs</t>
        </is>
      </c>
      <c r="B13" s="6" t="n">
        <v>5</v>
      </c>
      <c r="C13" s="6" t="n">
        <v>5</v>
      </c>
    </row>
    <row r="14">
      <c r="A14" s="3" t="inlineStr">
        <is>
          <t>Finance lease costs</t>
        </is>
      </c>
      <c r="B14" s="4" t="inlineStr">
        <is>
          <t xml:space="preserve"> </t>
        </is>
      </c>
      <c r="C14" s="4" t="inlineStr">
        <is>
          <t xml:space="preserve"> </t>
        </is>
      </c>
    </row>
    <row r="15">
      <c r="A15" s="4" t="inlineStr">
        <is>
          <t>Amortization of right-of-use assets</t>
        </is>
      </c>
      <c r="B15" s="6" t="n">
        <v>5</v>
      </c>
      <c r="C15" s="6" t="n">
        <v>8</v>
      </c>
    </row>
    <row r="16">
      <c r="A16" s="4" t="inlineStr">
        <is>
          <t>Interest on lease liabilities</t>
        </is>
      </c>
      <c r="B16" s="6" t="n">
        <v>13</v>
      </c>
      <c r="C16" s="6" t="n">
        <v>13</v>
      </c>
    </row>
    <row r="17">
      <c r="A17" s="4" t="inlineStr">
        <is>
          <t>Variable lease costs</t>
        </is>
      </c>
      <c r="B17" s="6" t="n">
        <v>107</v>
      </c>
      <c r="C17" s="6" t="n">
        <v>107</v>
      </c>
    </row>
    <row r="18">
      <c r="A18" s="4" t="inlineStr">
        <is>
          <t>Short-term lease costs</t>
        </is>
      </c>
      <c r="B18" s="6" t="n">
        <v>12</v>
      </c>
      <c r="C18" s="6" t="n">
        <v>14</v>
      </c>
    </row>
    <row r="19">
      <c r="A19" s="4" t="inlineStr">
        <is>
          <t>Total lease costs</t>
        </is>
      </c>
      <c r="B19" s="5" t="n">
        <v>142</v>
      </c>
      <c r="C19" s="5" t="n">
        <v>14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Schedule of Lessee Cash Flows) (Details) - USD ($) $ in Million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Cash used in operating activities for operating leases</t>
        </is>
      </c>
      <c r="B4" s="5" t="n">
        <v>6</v>
      </c>
      <c r="C4" s="5" t="n">
        <v>6</v>
      </c>
    </row>
    <row r="5">
      <c r="A5" s="4" t="inlineStr">
        <is>
          <t>Cash used in operating activities for finance leases</t>
        </is>
      </c>
      <c r="B5" s="6" t="n">
        <v>15</v>
      </c>
      <c r="C5" s="6" t="n">
        <v>15</v>
      </c>
    </row>
    <row r="6">
      <c r="A6" s="4" t="inlineStr">
        <is>
          <t>Cash used in financing activities for finance leases</t>
        </is>
      </c>
      <c r="B6" s="6" t="n">
        <v>6</v>
      </c>
      <c r="C6" s="6" t="n">
        <v>8</v>
      </c>
    </row>
    <row r="7">
      <c r="A7" s="3" t="inlineStr">
        <is>
          <t>Lease liabilities arising from obtaining right-of-use assets</t>
        </is>
      </c>
      <c r="B7" s="4" t="inlineStr">
        <is>
          <t xml:space="preserve"> </t>
        </is>
      </c>
      <c r="C7" s="4" t="inlineStr">
        <is>
          <t xml:space="preserve"> </t>
        </is>
      </c>
    </row>
    <row r="8">
      <c r="A8" s="4" t="inlineStr">
        <is>
          <t>Operating leases</t>
        </is>
      </c>
      <c r="B8" s="6" t="n">
        <v>3</v>
      </c>
      <c r="C8" s="6" t="n">
        <v>1</v>
      </c>
    </row>
    <row r="9">
      <c r="A9" s="4" t="inlineStr">
        <is>
          <t>Finance leases</t>
        </is>
      </c>
      <c r="B9" s="6" t="n">
        <v>55</v>
      </c>
      <c r="C9" s="6" t="n">
        <v>0</v>
      </c>
    </row>
    <row r="10">
      <c r="A10" s="4" t="inlineStr">
        <is>
          <t>Consumers Energy Company</t>
        </is>
      </c>
      <c r="B10" s="4" t="inlineStr">
        <is>
          <t xml:space="preserve"> </t>
        </is>
      </c>
      <c r="C10" s="4" t="inlineStr">
        <is>
          <t xml:space="preserve"> </t>
        </is>
      </c>
    </row>
    <row r="11">
      <c r="A11" s="3" t="inlineStr">
        <is>
          <t>Cash paid for amounts included in the measurement of lease liabilities</t>
        </is>
      </c>
      <c r="B11" s="4" t="inlineStr">
        <is>
          <t xml:space="preserve"> </t>
        </is>
      </c>
      <c r="C11" s="4" t="inlineStr">
        <is>
          <t xml:space="preserve"> </t>
        </is>
      </c>
    </row>
    <row r="12">
      <c r="A12" s="4" t="inlineStr">
        <is>
          <t>Cash used in operating activities for operating leases</t>
        </is>
      </c>
      <c r="B12" s="6" t="n">
        <v>5</v>
      </c>
      <c r="C12" s="6" t="n">
        <v>6</v>
      </c>
    </row>
    <row r="13">
      <c r="A13" s="4" t="inlineStr">
        <is>
          <t>Cash used in operating activities for finance leases</t>
        </is>
      </c>
      <c r="B13" s="6" t="n">
        <v>13</v>
      </c>
      <c r="C13" s="6" t="n">
        <v>13</v>
      </c>
    </row>
    <row r="14">
      <c r="A14" s="4" t="inlineStr">
        <is>
          <t>Cash used in financing activities for finance leases</t>
        </is>
      </c>
      <c r="B14" s="6" t="n">
        <v>5</v>
      </c>
      <c r="C14" s="6" t="n">
        <v>8</v>
      </c>
    </row>
    <row r="15">
      <c r="A15" s="3" t="inlineStr">
        <is>
          <t>Lease liabilities arising from obtaining right-of-use assets</t>
        </is>
      </c>
      <c r="B15" s="4" t="inlineStr">
        <is>
          <t xml:space="preserve"> </t>
        </is>
      </c>
      <c r="C15" s="4" t="inlineStr">
        <is>
          <t xml:space="preserve"> </t>
        </is>
      </c>
    </row>
    <row r="16">
      <c r="A16" s="4" t="inlineStr">
        <is>
          <t>Operating leases</t>
        </is>
      </c>
      <c r="B16" s="6" t="n">
        <v>1</v>
      </c>
      <c r="C16" s="6" t="n">
        <v>1</v>
      </c>
    </row>
    <row r="17">
      <c r="A17" s="4" t="inlineStr">
        <is>
          <t>Finance leases</t>
        </is>
      </c>
      <c r="B17" s="5" t="n">
        <v>34</v>
      </c>
      <c r="C17"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78" customWidth="1" min="1" max="1"/>
    <col width="22" customWidth="1" min="2" max="2"/>
  </cols>
  <sheetData>
    <row r="1">
      <c r="A1" s="1" t="inlineStr">
        <is>
          <t>Leases (Summary of Minimum Annual Rental Commitments) (Details) $ in Millions</t>
        </is>
      </c>
      <c r="B1" s="2" t="inlineStr">
        <is>
          <t>Dec. 31, 2024 USD ($)</t>
        </is>
      </c>
    </row>
    <row r="2">
      <c r="A2" s="3" t="inlineStr">
        <is>
          <t>Operating Leases</t>
        </is>
      </c>
      <c r="B2" s="4" t="inlineStr">
        <is>
          <t xml:space="preserve"> </t>
        </is>
      </c>
    </row>
    <row r="3">
      <c r="A3" s="4" t="inlineStr">
        <is>
          <t>2025</t>
        </is>
      </c>
      <c r="B3" s="5" t="n">
        <v>4</v>
      </c>
    </row>
    <row r="4">
      <c r="A4" s="4" t="inlineStr">
        <is>
          <t>2026</t>
        </is>
      </c>
      <c r="B4" s="6" t="n">
        <v>3</v>
      </c>
    </row>
    <row r="5">
      <c r="A5" s="4" t="inlineStr">
        <is>
          <t>2027</t>
        </is>
      </c>
      <c r="B5" s="6" t="n">
        <v>2</v>
      </c>
    </row>
    <row r="6">
      <c r="A6" s="4" t="inlineStr">
        <is>
          <t>2028</t>
        </is>
      </c>
      <c r="B6" s="6" t="n">
        <v>2</v>
      </c>
    </row>
    <row r="7">
      <c r="A7" s="4" t="inlineStr">
        <is>
          <t>2029</t>
        </is>
      </c>
      <c r="B7" s="6" t="n">
        <v>2</v>
      </c>
    </row>
    <row r="8">
      <c r="A8" s="4" t="inlineStr">
        <is>
          <t>2028 and thereafter</t>
        </is>
      </c>
      <c r="B8" s="6" t="n">
        <v>29</v>
      </c>
    </row>
    <row r="9">
      <c r="A9" s="4" t="inlineStr">
        <is>
          <t>Total minimum lease payments</t>
        </is>
      </c>
      <c r="B9" s="6" t="n">
        <v>42</v>
      </c>
    </row>
    <row r="10">
      <c r="A10" s="4" t="inlineStr">
        <is>
          <t>Less discount</t>
        </is>
      </c>
      <c r="B10" s="6" t="n">
        <v>18</v>
      </c>
    </row>
    <row r="11">
      <c r="A11" s="4" t="inlineStr">
        <is>
          <t>Present value of minimum lease payments</t>
        </is>
      </c>
      <c r="B11" s="6" t="n">
        <v>24</v>
      </c>
    </row>
    <row r="12">
      <c r="A12" s="3" t="inlineStr">
        <is>
          <t>Finance Leases</t>
        </is>
      </c>
      <c r="B12" s="4" t="inlineStr">
        <is>
          <t xml:space="preserve"> </t>
        </is>
      </c>
    </row>
    <row r="13">
      <c r="A13" s="4" t="inlineStr">
        <is>
          <t>2025</t>
        </is>
      </c>
      <c r="B13" s="6" t="n">
        <v>20</v>
      </c>
    </row>
    <row r="14">
      <c r="A14" s="4" t="inlineStr">
        <is>
          <t>2026</t>
        </is>
      </c>
      <c r="B14" s="6" t="n">
        <v>20</v>
      </c>
    </row>
    <row r="15">
      <c r="A15" s="4" t="inlineStr">
        <is>
          <t>2027</t>
        </is>
      </c>
      <c r="B15" s="6" t="n">
        <v>18</v>
      </c>
    </row>
    <row r="16">
      <c r="A16" s="4" t="inlineStr">
        <is>
          <t>2028</t>
        </is>
      </c>
      <c r="B16" s="6" t="n">
        <v>18</v>
      </c>
    </row>
    <row r="17">
      <c r="A17" s="4" t="inlineStr">
        <is>
          <t>2029</t>
        </is>
      </c>
      <c r="B17" s="6" t="n">
        <v>18</v>
      </c>
    </row>
    <row r="18">
      <c r="A18" s="4" t="inlineStr">
        <is>
          <t>2028 and thereafter</t>
        </is>
      </c>
      <c r="B18" s="6" t="n">
        <v>190</v>
      </c>
    </row>
    <row r="19">
      <c r="A19" s="4" t="inlineStr">
        <is>
          <t>Total minimum lease payments</t>
        </is>
      </c>
      <c r="B19" s="6" t="n">
        <v>284</v>
      </c>
    </row>
    <row r="20">
      <c r="A20" s="4" t="inlineStr">
        <is>
          <t>Less discount</t>
        </is>
      </c>
      <c r="B20" s="6" t="n">
        <v>168</v>
      </c>
    </row>
    <row r="21">
      <c r="A21" s="4" t="inlineStr">
        <is>
          <t>Present value of minimum lease payments</t>
        </is>
      </c>
      <c r="B21" s="6" t="n">
        <v>116</v>
      </c>
    </row>
    <row r="22">
      <c r="A22" s="4" t="inlineStr">
        <is>
          <t>Consumers Energy Company</t>
        </is>
      </c>
      <c r="B22" s="4" t="inlineStr">
        <is>
          <t xml:space="preserve"> </t>
        </is>
      </c>
    </row>
    <row r="23">
      <c r="A23" s="3" t="inlineStr">
        <is>
          <t>Operating Leases</t>
        </is>
      </c>
      <c r="B23" s="4" t="inlineStr">
        <is>
          <t xml:space="preserve"> </t>
        </is>
      </c>
    </row>
    <row r="24">
      <c r="A24" s="4" t="inlineStr">
        <is>
          <t>2025</t>
        </is>
      </c>
      <c r="B24" s="6" t="n">
        <v>4</v>
      </c>
    </row>
    <row r="25">
      <c r="A25" s="4" t="inlineStr">
        <is>
          <t>2026</t>
        </is>
      </c>
      <c r="B25" s="6" t="n">
        <v>3</v>
      </c>
    </row>
    <row r="26">
      <c r="A26" s="4" t="inlineStr">
        <is>
          <t>2027</t>
        </is>
      </c>
      <c r="B26" s="6" t="n">
        <v>2</v>
      </c>
    </row>
    <row r="27">
      <c r="A27" s="4" t="inlineStr">
        <is>
          <t>2028</t>
        </is>
      </c>
      <c r="B27" s="6" t="n">
        <v>2</v>
      </c>
    </row>
    <row r="28">
      <c r="A28" s="4" t="inlineStr">
        <is>
          <t>2029</t>
        </is>
      </c>
      <c r="B28" s="6" t="n">
        <v>1</v>
      </c>
    </row>
    <row r="29">
      <c r="A29" s="4" t="inlineStr">
        <is>
          <t>2028 and thereafter</t>
        </is>
      </c>
      <c r="B29" s="6" t="n">
        <v>23</v>
      </c>
    </row>
    <row r="30">
      <c r="A30" s="4" t="inlineStr">
        <is>
          <t>Total minimum lease payments</t>
        </is>
      </c>
      <c r="B30" s="6" t="n">
        <v>35</v>
      </c>
    </row>
    <row r="31">
      <c r="A31" s="4" t="inlineStr">
        <is>
          <t>Less discount</t>
        </is>
      </c>
      <c r="B31" s="6" t="n">
        <v>15</v>
      </c>
    </row>
    <row r="32">
      <c r="A32" s="4" t="inlineStr">
        <is>
          <t>Present value of minimum lease payments</t>
        </is>
      </c>
      <c r="B32" s="6" t="n">
        <v>20</v>
      </c>
    </row>
    <row r="33">
      <c r="A33" s="3" t="inlineStr">
        <is>
          <t>Finance Leases</t>
        </is>
      </c>
      <c r="B33" s="4" t="inlineStr">
        <is>
          <t xml:space="preserve"> </t>
        </is>
      </c>
    </row>
    <row r="34">
      <c r="A34" s="4" t="inlineStr">
        <is>
          <t>2025</t>
        </is>
      </c>
      <c r="B34" s="6" t="n">
        <v>17</v>
      </c>
    </row>
    <row r="35">
      <c r="A35" s="4" t="inlineStr">
        <is>
          <t>2026</t>
        </is>
      </c>
      <c r="B35" s="6" t="n">
        <v>17</v>
      </c>
    </row>
    <row r="36">
      <c r="A36" s="4" t="inlineStr">
        <is>
          <t>2027</t>
        </is>
      </c>
      <c r="B36" s="6" t="n">
        <v>16</v>
      </c>
    </row>
    <row r="37">
      <c r="A37" s="4" t="inlineStr">
        <is>
          <t>2028</t>
        </is>
      </c>
      <c r="B37" s="6" t="n">
        <v>15</v>
      </c>
    </row>
    <row r="38">
      <c r="A38" s="4" t="inlineStr">
        <is>
          <t>2029</t>
        </is>
      </c>
      <c r="B38" s="6" t="n">
        <v>15</v>
      </c>
    </row>
    <row r="39">
      <c r="A39" s="4" t="inlineStr">
        <is>
          <t>2028 and thereafter</t>
        </is>
      </c>
      <c r="B39" s="6" t="n">
        <v>84</v>
      </c>
    </row>
    <row r="40">
      <c r="A40" s="4" t="inlineStr">
        <is>
          <t>Total minimum lease payments</t>
        </is>
      </c>
      <c r="B40" s="6" t="n">
        <v>164</v>
      </c>
    </row>
    <row r="41">
      <c r="A41" s="4" t="inlineStr">
        <is>
          <t>Less discount</t>
        </is>
      </c>
      <c r="B41" s="6" t="n">
        <v>91</v>
      </c>
    </row>
    <row r="42">
      <c r="A42" s="4" t="inlineStr">
        <is>
          <t>Present value of minimum lease payments</t>
        </is>
      </c>
      <c r="B42" s="6" t="n">
        <v>73</v>
      </c>
    </row>
    <row r="43">
      <c r="A43" s="4" t="inlineStr">
        <is>
          <t>Pipelines and PPAs</t>
        </is>
      </c>
      <c r="B43" s="4" t="inlineStr">
        <is>
          <t xml:space="preserve"> </t>
        </is>
      </c>
    </row>
    <row r="44">
      <c r="A44" s="3" t="inlineStr">
        <is>
          <t>Finance Leases</t>
        </is>
      </c>
      <c r="B44" s="4" t="inlineStr">
        <is>
          <t xml:space="preserve"> </t>
        </is>
      </c>
    </row>
    <row r="45">
      <c r="A45" s="4" t="inlineStr">
        <is>
          <t>2025</t>
        </is>
      </c>
      <c r="B45" s="6" t="n">
        <v>13</v>
      </c>
    </row>
    <row r="46">
      <c r="A46" s="4" t="inlineStr">
        <is>
          <t>2026</t>
        </is>
      </c>
      <c r="B46" s="6" t="n">
        <v>13</v>
      </c>
    </row>
    <row r="47">
      <c r="A47" s="4" t="inlineStr">
        <is>
          <t>2027</t>
        </is>
      </c>
      <c r="B47" s="6" t="n">
        <v>13</v>
      </c>
    </row>
    <row r="48">
      <c r="A48" s="4" t="inlineStr">
        <is>
          <t>2028</t>
        </is>
      </c>
      <c r="B48" s="6" t="n">
        <v>13</v>
      </c>
    </row>
    <row r="49">
      <c r="A49" s="4" t="inlineStr">
        <is>
          <t>2029</t>
        </is>
      </c>
      <c r="B49" s="6" t="n">
        <v>13</v>
      </c>
    </row>
    <row r="50">
      <c r="A50" s="4" t="inlineStr">
        <is>
          <t>2028 and thereafter</t>
        </is>
      </c>
      <c r="B50" s="6" t="n">
        <v>13</v>
      </c>
    </row>
    <row r="51">
      <c r="A51" s="4" t="inlineStr">
        <is>
          <t>Total minimum lease payments</t>
        </is>
      </c>
      <c r="B51" s="6" t="n">
        <v>78</v>
      </c>
    </row>
    <row r="52">
      <c r="A52" s="4" t="inlineStr">
        <is>
          <t>Less discount</t>
        </is>
      </c>
      <c r="B52" s="6" t="n">
        <v>50</v>
      </c>
    </row>
    <row r="53">
      <c r="A53" s="4" t="inlineStr">
        <is>
          <t>Present value of minimum lease payments</t>
        </is>
      </c>
      <c r="B53" s="6" t="n">
        <v>28</v>
      </c>
    </row>
    <row r="54">
      <c r="A54" s="4" t="inlineStr">
        <is>
          <t>Pipelines and PPAs | Consumers Energy Company</t>
        </is>
      </c>
      <c r="B54" s="4" t="inlineStr">
        <is>
          <t xml:space="preserve"> </t>
        </is>
      </c>
    </row>
    <row r="55">
      <c r="A55" s="3" t="inlineStr">
        <is>
          <t>Finance Leases</t>
        </is>
      </c>
      <c r="B55" s="4" t="inlineStr">
        <is>
          <t xml:space="preserve"> </t>
        </is>
      </c>
    </row>
    <row r="56">
      <c r="A56" s="4" t="inlineStr">
        <is>
          <t>2025</t>
        </is>
      </c>
      <c r="B56" s="6" t="n">
        <v>13</v>
      </c>
    </row>
    <row r="57">
      <c r="A57" s="4" t="inlineStr">
        <is>
          <t>2026</t>
        </is>
      </c>
      <c r="B57" s="6" t="n">
        <v>13</v>
      </c>
    </row>
    <row r="58">
      <c r="A58" s="4" t="inlineStr">
        <is>
          <t>2027</t>
        </is>
      </c>
      <c r="B58" s="6" t="n">
        <v>13</v>
      </c>
    </row>
    <row r="59">
      <c r="A59" s="4" t="inlineStr">
        <is>
          <t>2028</t>
        </is>
      </c>
      <c r="B59" s="6" t="n">
        <v>13</v>
      </c>
    </row>
    <row r="60">
      <c r="A60" s="4" t="inlineStr">
        <is>
          <t>2029</t>
        </is>
      </c>
      <c r="B60" s="6" t="n">
        <v>13</v>
      </c>
    </row>
    <row r="61">
      <c r="A61" s="4" t="inlineStr">
        <is>
          <t>2028 and thereafter</t>
        </is>
      </c>
      <c r="B61" s="6" t="n">
        <v>13</v>
      </c>
    </row>
    <row r="62">
      <c r="A62" s="4" t="inlineStr">
        <is>
          <t>Total minimum lease payments</t>
        </is>
      </c>
      <c r="B62" s="6" t="n">
        <v>78</v>
      </c>
    </row>
    <row r="63">
      <c r="A63" s="4" t="inlineStr">
        <is>
          <t>Less discount</t>
        </is>
      </c>
      <c r="B63" s="6" t="n">
        <v>50</v>
      </c>
    </row>
    <row r="64">
      <c r="A64" s="4" t="inlineStr">
        <is>
          <t>Present value of minimum lease payments</t>
        </is>
      </c>
      <c r="B64" s="6" t="n">
        <v>28</v>
      </c>
    </row>
    <row r="65">
      <c r="A65" s="4" t="inlineStr">
        <is>
          <t>Land and Other</t>
        </is>
      </c>
      <c r="B65" s="4" t="inlineStr">
        <is>
          <t xml:space="preserve"> </t>
        </is>
      </c>
    </row>
    <row r="66">
      <c r="A66" s="3" t="inlineStr">
        <is>
          <t>Finance Leases</t>
        </is>
      </c>
      <c r="B66" s="4" t="inlineStr">
        <is>
          <t xml:space="preserve"> </t>
        </is>
      </c>
    </row>
    <row r="67">
      <c r="A67" s="4" t="inlineStr">
        <is>
          <t>2025</t>
        </is>
      </c>
      <c r="B67" s="6" t="n">
        <v>7</v>
      </c>
    </row>
    <row r="68">
      <c r="A68" s="4" t="inlineStr">
        <is>
          <t>2026</t>
        </is>
      </c>
      <c r="B68" s="6" t="n">
        <v>7</v>
      </c>
    </row>
    <row r="69">
      <c r="A69" s="4" t="inlineStr">
        <is>
          <t>2027</t>
        </is>
      </c>
      <c r="B69" s="6" t="n">
        <v>5</v>
      </c>
    </row>
    <row r="70">
      <c r="A70" s="4" t="inlineStr">
        <is>
          <t>2028</t>
        </is>
      </c>
      <c r="B70" s="6" t="n">
        <v>5</v>
      </c>
    </row>
    <row r="71">
      <c r="A71" s="4" t="inlineStr">
        <is>
          <t>2029</t>
        </is>
      </c>
      <c r="B71" s="6" t="n">
        <v>5</v>
      </c>
    </row>
    <row r="72">
      <c r="A72" s="4" t="inlineStr">
        <is>
          <t>2028 and thereafter</t>
        </is>
      </c>
      <c r="B72" s="6" t="n">
        <v>177</v>
      </c>
    </row>
    <row r="73">
      <c r="A73" s="4" t="inlineStr">
        <is>
          <t>Total minimum lease payments</t>
        </is>
      </c>
      <c r="B73" s="6" t="n">
        <v>206</v>
      </c>
    </row>
    <row r="74">
      <c r="A74" s="4" t="inlineStr">
        <is>
          <t>Less discount</t>
        </is>
      </c>
      <c r="B74" s="6" t="n">
        <v>118</v>
      </c>
    </row>
    <row r="75">
      <c r="A75" s="4" t="inlineStr">
        <is>
          <t>Present value of minimum lease payments</t>
        </is>
      </c>
      <c r="B75" s="6" t="n">
        <v>88</v>
      </c>
    </row>
    <row r="76">
      <c r="A76" s="4" t="inlineStr">
        <is>
          <t>Land and Other | Consumers Energy Company</t>
        </is>
      </c>
      <c r="B76" s="4" t="inlineStr">
        <is>
          <t xml:space="preserve"> </t>
        </is>
      </c>
    </row>
    <row r="77">
      <c r="A77" s="3" t="inlineStr">
        <is>
          <t>Finance Leases</t>
        </is>
      </c>
      <c r="B77" s="4" t="inlineStr">
        <is>
          <t xml:space="preserve"> </t>
        </is>
      </c>
    </row>
    <row r="78">
      <c r="A78" s="4" t="inlineStr">
        <is>
          <t>2025</t>
        </is>
      </c>
      <c r="B78" s="6" t="n">
        <v>4</v>
      </c>
    </row>
    <row r="79">
      <c r="A79" s="4" t="inlineStr">
        <is>
          <t>2026</t>
        </is>
      </c>
      <c r="B79" s="6" t="n">
        <v>4</v>
      </c>
    </row>
    <row r="80">
      <c r="A80" s="4" t="inlineStr">
        <is>
          <t>2027</t>
        </is>
      </c>
      <c r="B80" s="6" t="n">
        <v>3</v>
      </c>
    </row>
    <row r="81">
      <c r="A81" s="4" t="inlineStr">
        <is>
          <t>2028</t>
        </is>
      </c>
      <c r="B81" s="6" t="n">
        <v>2</v>
      </c>
    </row>
    <row r="82">
      <c r="A82" s="4" t="inlineStr">
        <is>
          <t>2029</t>
        </is>
      </c>
      <c r="B82" s="6" t="n">
        <v>2</v>
      </c>
    </row>
    <row r="83">
      <c r="A83" s="4" t="inlineStr">
        <is>
          <t>2028 and thereafter</t>
        </is>
      </c>
      <c r="B83" s="6" t="n">
        <v>71</v>
      </c>
    </row>
    <row r="84">
      <c r="A84" s="4" t="inlineStr">
        <is>
          <t>Total minimum lease payments</t>
        </is>
      </c>
      <c r="B84" s="6" t="n">
        <v>86</v>
      </c>
    </row>
    <row r="85">
      <c r="A85" s="4" t="inlineStr">
        <is>
          <t>Less discount</t>
        </is>
      </c>
      <c r="B85" s="6" t="n">
        <v>41</v>
      </c>
    </row>
    <row r="86">
      <c r="A86" s="4" t="inlineStr">
        <is>
          <t>Present value of minimum lease payments</t>
        </is>
      </c>
      <c r="B86" s="5" t="n">
        <v>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4</t>
        </is>
      </c>
      <c r="C2" s="2" t="inlineStr">
        <is>
          <t>Dec. 31, 2023</t>
        </is>
      </c>
    </row>
    <row r="3">
      <c r="A3" s="4" t="inlineStr">
        <is>
          <t>Consumers Energy Company</t>
        </is>
      </c>
      <c r="B3" s="4" t="inlineStr">
        <is>
          <t xml:space="preserve"> </t>
        </is>
      </c>
      <c r="C3" s="4" t="inlineStr">
        <is>
          <t xml:space="preserve"> </t>
        </is>
      </c>
    </row>
    <row r="4">
      <c r="A4" s="3" t="inlineStr">
        <is>
          <t>Sales-type and Direct Financing Leases, Lease Receivable, Fiscal Year Maturity [Abstract]</t>
        </is>
      </c>
      <c r="B4" s="4" t="inlineStr">
        <is>
          <t xml:space="preserve"> </t>
        </is>
      </c>
      <c r="C4" s="4" t="inlineStr">
        <is>
          <t xml:space="preserve"> </t>
        </is>
      </c>
    </row>
    <row r="5">
      <c r="A5" s="4" t="inlineStr">
        <is>
          <t>Minimum rental payments to be received in year one</t>
        </is>
      </c>
      <c r="B5" s="5" t="n">
        <v>1</v>
      </c>
      <c r="C5" s="4" t="inlineStr">
        <is>
          <t xml:space="preserve"> </t>
        </is>
      </c>
    </row>
    <row r="6">
      <c r="A6" s="4" t="inlineStr">
        <is>
          <t>Minimum annual rental payments to be received in year two</t>
        </is>
      </c>
      <c r="B6" s="6" t="n">
        <v>1</v>
      </c>
      <c r="C6" s="4" t="inlineStr">
        <is>
          <t xml:space="preserve"> </t>
        </is>
      </c>
    </row>
    <row r="7">
      <c r="A7" s="4" t="inlineStr">
        <is>
          <t>Minimum annual rental payments to be received in year three</t>
        </is>
      </c>
      <c r="B7" s="6" t="n">
        <v>1</v>
      </c>
      <c r="C7" s="4" t="inlineStr">
        <is>
          <t xml:space="preserve"> </t>
        </is>
      </c>
    </row>
    <row r="8">
      <c r="A8" s="4" t="inlineStr">
        <is>
          <t>Minimum annual rental payments to be received in year four</t>
        </is>
      </c>
      <c r="B8" s="6" t="n">
        <v>1</v>
      </c>
      <c r="C8" s="4" t="inlineStr">
        <is>
          <t xml:space="preserve"> </t>
        </is>
      </c>
    </row>
    <row r="9">
      <c r="A9" s="4" t="inlineStr">
        <is>
          <t>Minimum rental payments to be received in year five</t>
        </is>
      </c>
      <c r="B9" s="6" t="n">
        <v>1</v>
      </c>
      <c r="C9" s="4" t="inlineStr">
        <is>
          <t xml:space="preserve"> </t>
        </is>
      </c>
    </row>
    <row r="10">
      <c r="A10" s="4" t="inlineStr">
        <is>
          <t>Minimum rental payments to be received thereafter</t>
        </is>
      </c>
      <c r="B10" s="6" t="n">
        <v>6</v>
      </c>
      <c r="C10" s="4" t="inlineStr">
        <is>
          <t xml:space="preserve"> </t>
        </is>
      </c>
    </row>
    <row r="11">
      <c r="A11" s="4" t="inlineStr">
        <is>
          <t>Lease receivables</t>
        </is>
      </c>
      <c r="B11" s="6" t="n">
        <v>6</v>
      </c>
      <c r="C11" s="4" t="inlineStr">
        <is>
          <t xml:space="preserve"> </t>
        </is>
      </c>
    </row>
    <row r="12">
      <c r="A12" s="4" t="inlineStr">
        <is>
          <t>Unearned income</t>
        </is>
      </c>
      <c r="B12" s="6" t="n">
        <v>5</v>
      </c>
      <c r="C12" s="4" t="inlineStr">
        <is>
          <t xml:space="preserve"> </t>
        </is>
      </c>
    </row>
    <row r="13">
      <c r="A13" s="4" t="inlineStr">
        <is>
          <t>Power Sales Agreement</t>
        </is>
      </c>
      <c r="B13" s="4" t="inlineStr">
        <is>
          <t xml:space="preserve"> </t>
        </is>
      </c>
      <c r="C13" s="4" t="inlineStr">
        <is>
          <t xml:space="preserve"> </t>
        </is>
      </c>
    </row>
    <row r="14">
      <c r="A14" s="3" t="inlineStr">
        <is>
          <t>Lessor, Lease, Description [Line Items]</t>
        </is>
      </c>
      <c r="B14" s="4" t="inlineStr">
        <is>
          <t xml:space="preserve"> </t>
        </is>
      </c>
      <c r="C14" s="4" t="inlineStr">
        <is>
          <t xml:space="preserve"> </t>
        </is>
      </c>
    </row>
    <row r="15">
      <c r="A15" s="4" t="inlineStr">
        <is>
          <t>Leasing income</t>
        </is>
      </c>
      <c r="B15" s="6" t="n">
        <v>105</v>
      </c>
      <c r="C15" s="5" t="n">
        <v>116</v>
      </c>
    </row>
    <row r="16">
      <c r="A16" s="4" t="inlineStr">
        <is>
          <t>Variable lease income</t>
        </is>
      </c>
      <c r="B16" s="5" t="n">
        <v>61</v>
      </c>
      <c r="C16" s="5" t="n">
        <v>7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Leases (Schedule of Future Payments to be Received) (Details) $ in Millions</t>
        </is>
      </c>
      <c r="B1" s="2" t="inlineStr">
        <is>
          <t>Dec. 31, 2024 USD ($)</t>
        </is>
      </c>
    </row>
    <row r="2">
      <c r="A2" s="3" t="inlineStr">
        <is>
          <t>Operating Leases</t>
        </is>
      </c>
      <c r="B2" s="4" t="inlineStr">
        <is>
          <t xml:space="preserve"> </t>
        </is>
      </c>
    </row>
    <row r="3">
      <c r="A3" s="4" t="inlineStr">
        <is>
          <t>2025</t>
        </is>
      </c>
      <c r="B3" s="5" t="n">
        <v>44</v>
      </c>
    </row>
    <row r="4">
      <c r="A4" s="4" t="inlineStr">
        <is>
          <t>2026</t>
        </is>
      </c>
      <c r="B4" s="6" t="n">
        <v>18</v>
      </c>
    </row>
    <row r="5">
      <c r="A5" s="4" t="inlineStr">
        <is>
          <t>Total minimum lease payments</t>
        </is>
      </c>
      <c r="B5" s="5" t="n">
        <v>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ARO Liability, at beginning of period</t>
        </is>
      </c>
      <c r="B4" s="5" t="n">
        <v>771</v>
      </c>
      <c r="C4" s="5" t="n">
        <v>746</v>
      </c>
    </row>
    <row r="5">
      <c r="A5" s="4" t="inlineStr">
        <is>
          <t>Incurred</t>
        </is>
      </c>
      <c r="B5" s="6" t="n">
        <v>1</v>
      </c>
      <c r="C5" s="6" t="n">
        <v>11</v>
      </c>
    </row>
    <row r="6">
      <c r="A6" s="4" t="inlineStr">
        <is>
          <t>Settled</t>
        </is>
      </c>
      <c r="B6" s="6" t="n">
        <v>-69</v>
      </c>
      <c r="C6" s="6" t="n">
        <v>-28</v>
      </c>
    </row>
    <row r="7">
      <c r="A7" s="4" t="inlineStr">
        <is>
          <t>Accretion</t>
        </is>
      </c>
      <c r="B7" s="6" t="n">
        <v>35</v>
      </c>
      <c r="C7" s="6" t="n">
        <v>33</v>
      </c>
    </row>
    <row r="8">
      <c r="A8" s="4" t="inlineStr">
        <is>
          <t>Cash Flow Revisions</t>
        </is>
      </c>
      <c r="B8" s="6" t="n">
        <v>-10</v>
      </c>
      <c r="C8" s="6" t="n">
        <v>9</v>
      </c>
    </row>
    <row r="9">
      <c r="A9" s="4" t="inlineStr">
        <is>
          <t>ARO Liability, end of period</t>
        </is>
      </c>
      <c r="B9" s="6" t="n">
        <v>728</v>
      </c>
      <c r="C9" s="6" t="n">
        <v>771</v>
      </c>
    </row>
    <row r="10">
      <c r="A10" s="4" t="inlineStr">
        <is>
          <t>Consumers Energy Company</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ARO Liability, at beginning of period</t>
        </is>
      </c>
      <c r="B12" s="6" t="n">
        <v>739</v>
      </c>
      <c r="C12" s="6" t="n">
        <v>722</v>
      </c>
    </row>
    <row r="13">
      <c r="A13" s="4" t="inlineStr">
        <is>
          <t>Incurred</t>
        </is>
      </c>
      <c r="B13" s="6" t="n">
        <v>1</v>
      </c>
      <c r="C13" s="6" t="n">
        <v>4</v>
      </c>
    </row>
    <row r="14">
      <c r="A14" s="4" t="inlineStr">
        <is>
          <t>Settled</t>
        </is>
      </c>
      <c r="B14" s="6" t="n">
        <v>-69</v>
      </c>
      <c r="C14" s="6" t="n">
        <v>-28</v>
      </c>
    </row>
    <row r="15">
      <c r="A15" s="4" t="inlineStr">
        <is>
          <t>Accretion</t>
        </is>
      </c>
      <c r="B15" s="6" t="n">
        <v>33</v>
      </c>
      <c r="C15" s="6" t="n">
        <v>32</v>
      </c>
    </row>
    <row r="16">
      <c r="A16" s="4" t="inlineStr">
        <is>
          <t>Cash Flow Revisions</t>
        </is>
      </c>
      <c r="B16" s="6" t="n">
        <v>-10</v>
      </c>
      <c r="C16" s="6" t="n">
        <v>9</v>
      </c>
    </row>
    <row r="17">
      <c r="A17" s="4" t="inlineStr">
        <is>
          <t>ARO Liability, end of period</t>
        </is>
      </c>
      <c r="B17" s="6" t="n">
        <v>694</v>
      </c>
      <c r="C17" s="6" t="n">
        <v>739</v>
      </c>
    </row>
    <row r="18">
      <c r="A18" s="4" t="inlineStr">
        <is>
          <t>Renewable generation assets</t>
        </is>
      </c>
      <c r="B18" s="4" t="inlineStr">
        <is>
          <t xml:space="preserve"> </t>
        </is>
      </c>
      <c r="C18" s="4" t="inlineStr">
        <is>
          <t xml:space="preserve"> </t>
        </is>
      </c>
    </row>
    <row r="19">
      <c r="A19" s="3" t="inlineStr">
        <is>
          <t>Asset Retirement Obligation, Roll Forward Analysis [Roll Forward]</t>
        </is>
      </c>
      <c r="B19" s="4" t="inlineStr">
        <is>
          <t xml:space="preserve"> </t>
        </is>
      </c>
      <c r="C19" s="4" t="inlineStr">
        <is>
          <t xml:space="preserve"> </t>
        </is>
      </c>
    </row>
    <row r="20">
      <c r="A20" s="4" t="inlineStr">
        <is>
          <t>ARO Liability, at beginning of period</t>
        </is>
      </c>
      <c r="B20" s="6" t="n">
        <v>32</v>
      </c>
      <c r="C20" s="6" t="n">
        <v>24</v>
      </c>
    </row>
    <row r="21">
      <c r="A21" s="4" t="inlineStr">
        <is>
          <t>Incurred</t>
        </is>
      </c>
      <c r="B21" s="6" t="n">
        <v>0</v>
      </c>
      <c r="C21" s="6" t="n">
        <v>7</v>
      </c>
    </row>
    <row r="22">
      <c r="A22" s="4" t="inlineStr">
        <is>
          <t>Settled</t>
        </is>
      </c>
      <c r="B22" s="6" t="n">
        <v>0</v>
      </c>
      <c r="C22" s="6" t="n">
        <v>0</v>
      </c>
    </row>
    <row r="23">
      <c r="A23" s="4" t="inlineStr">
        <is>
          <t>Accretion</t>
        </is>
      </c>
      <c r="B23" s="6" t="n">
        <v>2</v>
      </c>
      <c r="C23" s="6" t="n">
        <v>1</v>
      </c>
    </row>
    <row r="24">
      <c r="A24" s="4" t="inlineStr">
        <is>
          <t>Cash Flow Revisions</t>
        </is>
      </c>
      <c r="B24" s="6" t="n">
        <v>0</v>
      </c>
      <c r="C24" s="6" t="n">
        <v>0</v>
      </c>
    </row>
    <row r="25">
      <c r="A25" s="4" t="inlineStr">
        <is>
          <t>ARO Liability, end of period</t>
        </is>
      </c>
      <c r="B25" s="6" t="n">
        <v>34</v>
      </c>
      <c r="C25" s="6" t="n">
        <v>32</v>
      </c>
    </row>
    <row r="26">
      <c r="A26" s="4" t="inlineStr">
        <is>
          <t>Renewable generation assets | Consumers Energy Company</t>
        </is>
      </c>
      <c r="B26" s="4" t="inlineStr">
        <is>
          <t xml:space="preserve"> </t>
        </is>
      </c>
      <c r="C26" s="4" t="inlineStr">
        <is>
          <t xml:space="preserve"> </t>
        </is>
      </c>
    </row>
    <row r="27">
      <c r="A27" s="3" t="inlineStr">
        <is>
          <t>Asset Retirement Obligation, Roll Forward Analysis [Roll Forward]</t>
        </is>
      </c>
      <c r="B27" s="4" t="inlineStr">
        <is>
          <t xml:space="preserve"> </t>
        </is>
      </c>
      <c r="C27" s="4" t="inlineStr">
        <is>
          <t xml:space="preserve"> </t>
        </is>
      </c>
    </row>
    <row r="28">
      <c r="A28" s="4" t="inlineStr">
        <is>
          <t>ARO Liability, at beginning of period</t>
        </is>
      </c>
      <c r="B28" s="6" t="n">
        <v>102</v>
      </c>
      <c r="C28" s="6" t="n">
        <v>95</v>
      </c>
    </row>
    <row r="29">
      <c r="A29" s="4" t="inlineStr">
        <is>
          <t>Incurred</t>
        </is>
      </c>
      <c r="B29" s="6" t="n">
        <v>0</v>
      </c>
      <c r="C29" s="6" t="n">
        <v>4</v>
      </c>
    </row>
    <row r="30">
      <c r="A30" s="4" t="inlineStr">
        <is>
          <t>Settled</t>
        </is>
      </c>
      <c r="B30" s="6" t="n">
        <v>0</v>
      </c>
      <c r="C30" s="6" t="n">
        <v>0</v>
      </c>
    </row>
    <row r="31">
      <c r="A31" s="4" t="inlineStr">
        <is>
          <t>Accretion</t>
        </is>
      </c>
      <c r="B31" s="6" t="n">
        <v>3</v>
      </c>
      <c r="C31" s="6" t="n">
        <v>3</v>
      </c>
    </row>
    <row r="32">
      <c r="A32" s="4" t="inlineStr">
        <is>
          <t>Cash Flow Revisions</t>
        </is>
      </c>
      <c r="B32" s="6" t="n">
        <v>0</v>
      </c>
      <c r="C32" s="6" t="n">
        <v>0</v>
      </c>
    </row>
    <row r="33">
      <c r="A33" s="4" t="inlineStr">
        <is>
          <t>ARO Liability, end of period</t>
        </is>
      </c>
      <c r="B33" s="6" t="n">
        <v>105</v>
      </c>
      <c r="C33" s="6" t="n">
        <v>102</v>
      </c>
    </row>
    <row r="34">
      <c r="A34" s="4" t="inlineStr">
        <is>
          <t>Coal ash disposal areas | Consumers Energy Company</t>
        </is>
      </c>
      <c r="B34" s="4" t="inlineStr">
        <is>
          <t xml:space="preserve"> </t>
        </is>
      </c>
      <c r="C34" s="4" t="inlineStr">
        <is>
          <t xml:space="preserve"> </t>
        </is>
      </c>
    </row>
    <row r="35">
      <c r="A35" s="3" t="inlineStr">
        <is>
          <t>Asset Retirement Obligation, Roll Forward Analysis [Roll Forward]</t>
        </is>
      </c>
      <c r="B35" s="4" t="inlineStr">
        <is>
          <t xml:space="preserve"> </t>
        </is>
      </c>
      <c r="C35" s="4" t="inlineStr">
        <is>
          <t xml:space="preserve"> </t>
        </is>
      </c>
    </row>
    <row r="36">
      <c r="A36" s="4" t="inlineStr">
        <is>
          <t>ARO Liability, at beginning of period</t>
        </is>
      </c>
      <c r="B36" s="6" t="n">
        <v>268</v>
      </c>
      <c r="C36" s="6" t="n">
        <v>272</v>
      </c>
    </row>
    <row r="37">
      <c r="A37" s="4" t="inlineStr">
        <is>
          <t>Incurred</t>
        </is>
      </c>
      <c r="B37" s="6" t="n">
        <v>1</v>
      </c>
      <c r="C37" s="6" t="n">
        <v>0</v>
      </c>
    </row>
    <row r="38">
      <c r="A38" s="4" t="inlineStr">
        <is>
          <t>Settled</t>
        </is>
      </c>
      <c r="B38" s="6" t="n">
        <v>-51</v>
      </c>
      <c r="C38" s="6" t="n">
        <v>-15</v>
      </c>
    </row>
    <row r="39">
      <c r="A39" s="4" t="inlineStr">
        <is>
          <t>Accretion</t>
        </is>
      </c>
      <c r="B39" s="6" t="n">
        <v>12</v>
      </c>
      <c r="C39" s="6" t="n">
        <v>11</v>
      </c>
    </row>
    <row r="40">
      <c r="A40" s="4" t="inlineStr">
        <is>
          <t>Cash Flow Revisions</t>
        </is>
      </c>
      <c r="B40" s="6" t="n">
        <v>0</v>
      </c>
      <c r="C40" s="6" t="n">
        <v>0</v>
      </c>
    </row>
    <row r="41">
      <c r="A41" s="4" t="inlineStr">
        <is>
          <t>ARO Liability, end of period</t>
        </is>
      </c>
      <c r="B41" s="6" t="n">
        <v>230</v>
      </c>
      <c r="C41" s="6" t="n">
        <v>268</v>
      </c>
    </row>
    <row r="42">
      <c r="A42" s="4" t="inlineStr">
        <is>
          <t>Gas distribution cut, purge, and cap | Consumers Energy Company</t>
        </is>
      </c>
      <c r="B42" s="4" t="inlineStr">
        <is>
          <t xml:space="preserve"> </t>
        </is>
      </c>
      <c r="C42" s="4" t="inlineStr">
        <is>
          <t xml:space="preserve"> </t>
        </is>
      </c>
    </row>
    <row r="43">
      <c r="A43" s="3" t="inlineStr">
        <is>
          <t>Asset Retirement Obligation, Roll Forward Analysis [Roll Forward]</t>
        </is>
      </c>
      <c r="B43" s="4" t="inlineStr">
        <is>
          <t xml:space="preserve"> </t>
        </is>
      </c>
      <c r="C43" s="4" t="inlineStr">
        <is>
          <t xml:space="preserve"> </t>
        </is>
      </c>
    </row>
    <row r="44">
      <c r="A44" s="4" t="inlineStr">
        <is>
          <t>ARO Liability, at beginning of period</t>
        </is>
      </c>
      <c r="B44" s="6" t="n">
        <v>290</v>
      </c>
      <c r="C44" s="6" t="n">
        <v>287</v>
      </c>
    </row>
    <row r="45">
      <c r="A45" s="4" t="inlineStr">
        <is>
          <t>Incurred</t>
        </is>
      </c>
      <c r="B45" s="6" t="n">
        <v>0</v>
      </c>
      <c r="C45" s="6" t="n">
        <v>0</v>
      </c>
    </row>
    <row r="46">
      <c r="A46" s="4" t="inlineStr">
        <is>
          <t>Settled</t>
        </is>
      </c>
      <c r="B46" s="6" t="n">
        <v>-9</v>
      </c>
      <c r="C46" s="6" t="n">
        <v>-10</v>
      </c>
    </row>
    <row r="47">
      <c r="A47" s="4" t="inlineStr">
        <is>
          <t>Accretion</t>
        </is>
      </c>
      <c r="B47" s="6" t="n">
        <v>15</v>
      </c>
      <c r="C47" s="6" t="n">
        <v>14</v>
      </c>
    </row>
    <row r="48">
      <c r="A48" s="4" t="inlineStr">
        <is>
          <t>Cash Flow Revisions</t>
        </is>
      </c>
      <c r="B48" s="6" t="n">
        <v>-1</v>
      </c>
      <c r="C48" s="6" t="n">
        <v>-1</v>
      </c>
    </row>
    <row r="49">
      <c r="A49" s="4" t="inlineStr">
        <is>
          <t>ARO Liability, end of period</t>
        </is>
      </c>
      <c r="B49" s="6" t="n">
        <v>295</v>
      </c>
      <c r="C49" s="6" t="n">
        <v>290</v>
      </c>
    </row>
    <row r="50">
      <c r="A50" s="4" t="inlineStr">
        <is>
          <t>Asbestos abatement | Consumers Energy Company</t>
        </is>
      </c>
      <c r="B50" s="4" t="inlineStr">
        <is>
          <t xml:space="preserve"> </t>
        </is>
      </c>
      <c r="C50" s="4" t="inlineStr">
        <is>
          <t xml:space="preserve"> </t>
        </is>
      </c>
    </row>
    <row r="51">
      <c r="A51" s="3" t="inlineStr">
        <is>
          <t>Asset Retirement Obligation, Roll Forward Analysis [Roll Forward]</t>
        </is>
      </c>
      <c r="B51" s="4" t="inlineStr">
        <is>
          <t xml:space="preserve"> </t>
        </is>
      </c>
      <c r="C51" s="4" t="inlineStr">
        <is>
          <t xml:space="preserve"> </t>
        </is>
      </c>
    </row>
    <row r="52">
      <c r="A52" s="4" t="inlineStr">
        <is>
          <t>ARO Liability, at beginning of period</t>
        </is>
      </c>
      <c r="B52" s="6" t="n">
        <v>51</v>
      </c>
      <c r="C52" s="6" t="n">
        <v>39</v>
      </c>
    </row>
    <row r="53">
      <c r="A53" s="4" t="inlineStr">
        <is>
          <t>Incurred</t>
        </is>
      </c>
      <c r="B53" s="6" t="n">
        <v>0</v>
      </c>
      <c r="C53" s="6" t="n">
        <v>0</v>
      </c>
    </row>
    <row r="54">
      <c r="A54" s="4" t="inlineStr">
        <is>
          <t>Settled</t>
        </is>
      </c>
      <c r="B54" s="6" t="n">
        <v>-7</v>
      </c>
      <c r="C54" s="6" t="n">
        <v>-1</v>
      </c>
    </row>
    <row r="55">
      <c r="A55" s="4" t="inlineStr">
        <is>
          <t>Accretion</t>
        </is>
      </c>
      <c r="B55" s="6" t="n">
        <v>2</v>
      </c>
      <c r="C55" s="6" t="n">
        <v>3</v>
      </c>
    </row>
    <row r="56">
      <c r="A56" s="4" t="inlineStr">
        <is>
          <t>Cash Flow Revisions</t>
        </is>
      </c>
      <c r="B56" s="6" t="n">
        <v>-9</v>
      </c>
      <c r="C56" s="6" t="n">
        <v>10</v>
      </c>
    </row>
    <row r="57">
      <c r="A57" s="4" t="inlineStr">
        <is>
          <t>ARO Liability, end of period</t>
        </is>
      </c>
      <c r="B57" s="6" t="n">
        <v>37</v>
      </c>
      <c r="C57" s="6" t="n">
        <v>51</v>
      </c>
    </row>
    <row r="58">
      <c r="A58" s="4" t="inlineStr">
        <is>
          <t>Gas wells plug and abandon | Consumers Energy Company</t>
        </is>
      </c>
      <c r="B58" s="4" t="inlineStr">
        <is>
          <t xml:space="preserve"> </t>
        </is>
      </c>
      <c r="C58" s="4" t="inlineStr">
        <is>
          <t xml:space="preserve"> </t>
        </is>
      </c>
    </row>
    <row r="59">
      <c r="A59" s="3" t="inlineStr">
        <is>
          <t>Asset Retirement Obligation, Roll Forward Analysis [Roll Forward]</t>
        </is>
      </c>
      <c r="B59" s="4" t="inlineStr">
        <is>
          <t xml:space="preserve"> </t>
        </is>
      </c>
      <c r="C59" s="4" t="inlineStr">
        <is>
          <t xml:space="preserve"> </t>
        </is>
      </c>
    </row>
    <row r="60">
      <c r="A60" s="4" t="inlineStr">
        <is>
          <t>ARO Liability, at beginning of period</t>
        </is>
      </c>
      <c r="B60" s="6" t="n">
        <v>28</v>
      </c>
      <c r="C60" s="6" t="n">
        <v>29</v>
      </c>
    </row>
    <row r="61">
      <c r="A61" s="4" t="inlineStr">
        <is>
          <t>Incurred</t>
        </is>
      </c>
      <c r="B61" s="6" t="n">
        <v>0</v>
      </c>
      <c r="C61" s="6" t="n">
        <v>0</v>
      </c>
    </row>
    <row r="62">
      <c r="A62" s="4" t="inlineStr">
        <is>
          <t>Settled</t>
        </is>
      </c>
      <c r="B62" s="6" t="n">
        <v>-2</v>
      </c>
      <c r="C62" s="6" t="n">
        <v>-2</v>
      </c>
    </row>
    <row r="63">
      <c r="A63" s="4" t="inlineStr">
        <is>
          <t>Accretion</t>
        </is>
      </c>
      <c r="B63" s="6" t="n">
        <v>1</v>
      </c>
      <c r="C63" s="6" t="n">
        <v>1</v>
      </c>
    </row>
    <row r="64">
      <c r="A64" s="4" t="inlineStr">
        <is>
          <t>Cash Flow Revisions</t>
        </is>
      </c>
      <c r="B64" s="6" t="n">
        <v>0</v>
      </c>
      <c r="C64" s="6" t="n">
        <v>0</v>
      </c>
    </row>
    <row r="65">
      <c r="A65" s="4" t="inlineStr">
        <is>
          <t>ARO Liability, end of period</t>
        </is>
      </c>
      <c r="B65" s="5" t="n">
        <v>27</v>
      </c>
      <c r="C65" s="5" t="n">
        <v>2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66" customWidth="1" min="1" max="1"/>
    <col width="25" customWidth="1" min="2" max="2"/>
    <col width="22" customWidth="1" min="3" max="3"/>
    <col width="22" customWidth="1" min="4" max="4"/>
  </cols>
  <sheetData>
    <row r="1">
      <c r="A1" s="1" t="inlineStr">
        <is>
          <t>Retirement Benefits (Narrative) (Details) $ in Millions</t>
        </is>
      </c>
      <c r="B1" s="2" t="inlineStr">
        <is>
          <t>12 Months Ended</t>
        </is>
      </c>
    </row>
    <row r="2">
      <c r="B2" s="2" t="inlineStr">
        <is>
          <t>Dec. 31, 2024 USD ($) yr</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Ultimate health care cost trend rate</t>
        </is>
      </c>
      <c r="B4" s="13" t="n">
        <v>0.0475</v>
      </c>
      <c r="C4" s="4" t="inlineStr">
        <is>
          <t xml:space="preserve"> </t>
        </is>
      </c>
      <c r="D4" s="4" t="inlineStr">
        <is>
          <t xml:space="preserve"> </t>
        </is>
      </c>
    </row>
    <row r="5">
      <c r="A5" s="4" t="inlineStr">
        <is>
          <t>Year health care cost trend rate reaches ultimate trend rate</t>
        </is>
      </c>
      <c r="B5" s="4" t="inlineStr">
        <is>
          <t>2033</t>
        </is>
      </c>
      <c r="C5" s="4" t="inlineStr">
        <is>
          <t xml:space="preserve"> </t>
        </is>
      </c>
      <c r="D5" s="4" t="inlineStr">
        <is>
          <t xml:space="preserve"> </t>
        </is>
      </c>
    </row>
    <row r="6">
      <c r="A6" s="4" t="inlineStr">
        <is>
          <t>Union employees percentage</t>
        </is>
      </c>
      <c r="B6" s="12" t="n">
        <v>0.44</v>
      </c>
      <c r="C6" s="4" t="inlineStr">
        <is>
          <t xml:space="preserve"> </t>
        </is>
      </c>
      <c r="D6" s="4" t="inlineStr">
        <is>
          <t xml:space="preserve"> </t>
        </is>
      </c>
    </row>
    <row r="7">
      <c r="A7" s="4" t="inlineStr">
        <is>
          <t>Under Age 65</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Health care cost trend rate assumed next fiscal year</t>
        </is>
      </c>
      <c r="B9" s="13" t="n">
        <v>0.08500000000000001</v>
      </c>
      <c r="C9" s="12" t="n">
        <v>0.08</v>
      </c>
      <c r="D9" s="4" t="inlineStr">
        <is>
          <t xml:space="preserve"> </t>
        </is>
      </c>
    </row>
    <row r="10">
      <c r="A10" s="4" t="inlineStr">
        <is>
          <t>Over Age 65</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Health care cost trend rate assumed next fiscal year</t>
        </is>
      </c>
      <c r="B12" s="13" t="n">
        <v>0.1025</v>
      </c>
      <c r="C12" s="13" t="n">
        <v>0.08500000000000001</v>
      </c>
      <c r="D12" s="4" t="inlineStr">
        <is>
          <t xml:space="preserve"> </t>
        </is>
      </c>
    </row>
    <row r="13">
      <c r="A13" s="4" t="inlineStr">
        <is>
          <t>OPEB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Retirement age requirement | yr</t>
        </is>
      </c>
      <c r="B15" s="6" t="n">
        <v>55</v>
      </c>
      <c r="C15" s="4" t="inlineStr">
        <is>
          <t xml:space="preserve"> </t>
        </is>
      </c>
      <c r="D15" s="4" t="inlineStr">
        <is>
          <t xml:space="preserve"> </t>
        </is>
      </c>
    </row>
    <row r="16">
      <c r="A16" s="4" t="inlineStr">
        <is>
          <t>Retirement years of service</t>
        </is>
      </c>
      <c r="B16" s="4" t="inlineStr">
        <is>
          <t>10 years</t>
        </is>
      </c>
      <c r="C16" s="4" t="inlineStr">
        <is>
          <t xml:space="preserve"> </t>
        </is>
      </c>
      <c r="D16" s="4" t="inlineStr">
        <is>
          <t xml:space="preserve"> </t>
        </is>
      </c>
    </row>
    <row r="17">
      <c r="A17" s="4" t="inlineStr">
        <is>
          <t>Retirement years of service with disability</t>
        </is>
      </c>
      <c r="B17" s="4" t="inlineStr">
        <is>
          <t>15 years</t>
        </is>
      </c>
      <c r="C17" s="4" t="inlineStr">
        <is>
          <t xml:space="preserve"> </t>
        </is>
      </c>
      <c r="D17" s="4" t="inlineStr">
        <is>
          <t xml:space="preserve"> </t>
        </is>
      </c>
    </row>
    <row r="18">
      <c r="A18" s="4" t="inlineStr">
        <is>
          <t>Estimated time of amortization of gains losses</t>
        </is>
      </c>
      <c r="B18" s="4" t="inlineStr">
        <is>
          <t>9 years</t>
        </is>
      </c>
      <c r="C18" s="4" t="inlineStr">
        <is>
          <t>9 years</t>
        </is>
      </c>
      <c r="D18" s="4" t="inlineStr">
        <is>
          <t>9 years</t>
        </is>
      </c>
    </row>
    <row r="19">
      <c r="A19" s="4" t="inlineStr">
        <is>
          <t>Estimated time of prior service cost</t>
        </is>
      </c>
      <c r="B19" s="4" t="inlineStr">
        <is>
          <t>7 years</t>
        </is>
      </c>
      <c r="C19" s="4" t="inlineStr">
        <is>
          <t xml:space="preserve"> </t>
        </is>
      </c>
      <c r="D19" s="4" t="inlineStr">
        <is>
          <t xml:space="preserve"> </t>
        </is>
      </c>
    </row>
    <row r="20">
      <c r="A20" s="4" t="inlineStr">
        <is>
          <t>OPEB Plan | Volatility Mechanism</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erred credits</t>
        </is>
      </c>
      <c r="B22" s="5" t="n">
        <v>11</v>
      </c>
      <c r="C22" s="4" t="inlineStr">
        <is>
          <t xml:space="preserve"> </t>
        </is>
      </c>
      <c r="D22" s="4" t="inlineStr">
        <is>
          <t xml:space="preserve"> </t>
        </is>
      </c>
    </row>
    <row r="23">
      <c r="A23" s="4" t="inlineStr">
        <is>
          <t>OPEB Plan | Volatility Mechanism</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erred credits</t>
        </is>
      </c>
      <c r="B25" s="4" t="inlineStr">
        <is>
          <t xml:space="preserve"> </t>
        </is>
      </c>
      <c r="C25" s="5" t="n">
        <v>23</v>
      </c>
      <c r="D25" s="4" t="inlineStr">
        <is>
          <t xml:space="preserve"> </t>
        </is>
      </c>
    </row>
    <row r="26">
      <c r="A26" s="4" t="inlineStr">
        <is>
          <t>DB Pension Pla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Amortized net gains and losses in excess of PBO or MRV</t>
        </is>
      </c>
      <c r="B28" s="12" t="n">
        <v>0.1</v>
      </c>
      <c r="C28" s="4" t="inlineStr">
        <is>
          <t xml:space="preserve"> </t>
        </is>
      </c>
      <c r="D28" s="4" t="inlineStr">
        <is>
          <t xml:space="preserve"> </t>
        </is>
      </c>
    </row>
    <row r="29">
      <c r="A29" s="4" t="inlineStr">
        <is>
          <t>Period for gains or losses to be included in market related value</t>
        </is>
      </c>
      <c r="B29" s="4" t="inlineStr">
        <is>
          <t>5 years</t>
        </is>
      </c>
      <c r="C29" s="4" t="inlineStr">
        <is>
          <t xml:space="preserve"> </t>
        </is>
      </c>
      <c r="D29" s="4" t="inlineStr">
        <is>
          <t xml:space="preserve"> </t>
        </is>
      </c>
    </row>
    <row r="30">
      <c r="A30" s="4" t="inlineStr">
        <is>
          <t>Accumulated benefit obligation</t>
        </is>
      </c>
      <c r="B30" s="5" t="n">
        <v>1900</v>
      </c>
      <c r="C30" s="6" t="n">
        <v>2000</v>
      </c>
      <c r="D30" s="4" t="inlineStr">
        <is>
          <t xml:space="preserve"> </t>
        </is>
      </c>
    </row>
    <row r="31">
      <c r="A31" s="4" t="inlineStr">
        <is>
          <t>DB Pension Plans | Volatility Mechanism</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erred credits</t>
        </is>
      </c>
      <c r="B33" s="5" t="n">
        <v>15</v>
      </c>
      <c r="C33" s="5" t="n">
        <v>11</v>
      </c>
      <c r="D33" s="4" t="inlineStr">
        <is>
          <t xml:space="preserve"> </t>
        </is>
      </c>
    </row>
    <row r="34">
      <c r="A34" s="4" t="inlineStr">
        <is>
          <t>DB Pension Plans | Fixed-income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arget allocation percentage</t>
        </is>
      </c>
      <c r="B36" s="12" t="n">
        <v>0.4</v>
      </c>
      <c r="C36" s="4" t="inlineStr">
        <is>
          <t xml:space="preserve"> </t>
        </is>
      </c>
      <c r="D36" s="4" t="inlineStr">
        <is>
          <t xml:space="preserve"> </t>
        </is>
      </c>
    </row>
    <row r="37">
      <c r="A37" s="4" t="inlineStr">
        <is>
          <t>DB Pension Plans | Equity secur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arget allocation percentage</t>
        </is>
      </c>
      <c r="B39" s="12" t="n">
        <v>0.38</v>
      </c>
      <c r="C39" s="4" t="inlineStr">
        <is>
          <t xml:space="preserve"> </t>
        </is>
      </c>
      <c r="D39" s="4" t="inlineStr">
        <is>
          <t xml:space="preserve"> </t>
        </is>
      </c>
    </row>
    <row r="40">
      <c r="A40" s="4" t="inlineStr">
        <is>
          <t>DB Pension Plans | Real asset investment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arget allocation percentage</t>
        </is>
      </c>
      <c r="B42" s="12" t="n">
        <v>0.11</v>
      </c>
      <c r="C42" s="4" t="inlineStr">
        <is>
          <t xml:space="preserve"> </t>
        </is>
      </c>
      <c r="D42" s="4" t="inlineStr">
        <is>
          <t xml:space="preserve"> </t>
        </is>
      </c>
    </row>
    <row r="43">
      <c r="A43" s="4" t="inlineStr">
        <is>
          <t>DB Pension Plans | Return-seeking fixed income</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arget allocation percentage</t>
        </is>
      </c>
      <c r="B45" s="12" t="n">
        <v>0.07000000000000001</v>
      </c>
      <c r="C45" s="4" t="inlineStr">
        <is>
          <t xml:space="preserve"> </t>
        </is>
      </c>
      <c r="D45" s="4" t="inlineStr">
        <is>
          <t xml:space="preserve"> </t>
        </is>
      </c>
    </row>
    <row r="46">
      <c r="A46" s="4" t="inlineStr">
        <is>
          <t>DB Pension Plans | Liquid alternative investmen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arget allocation percentage</t>
        </is>
      </c>
      <c r="B48" s="12" t="n">
        <v>0.04</v>
      </c>
      <c r="C48" s="4" t="inlineStr">
        <is>
          <t xml:space="preserve"> </t>
        </is>
      </c>
      <c r="D48" s="4" t="inlineStr">
        <is>
          <t xml:space="preserve"> </t>
        </is>
      </c>
    </row>
    <row r="49">
      <c r="A49" s="4" t="inlineStr">
        <is>
          <t>Postretirement Health Trusts | Fixed-income secur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arget allocation percentage</t>
        </is>
      </c>
      <c r="B51" s="12" t="n">
        <v>0.4</v>
      </c>
      <c r="C51" s="4" t="inlineStr">
        <is>
          <t xml:space="preserve"> </t>
        </is>
      </c>
      <c r="D51" s="4" t="inlineStr">
        <is>
          <t xml:space="preserve"> </t>
        </is>
      </c>
    </row>
    <row r="52">
      <c r="A52" s="4" t="inlineStr">
        <is>
          <t>Postretirement Health Trusts | Equity securiti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arget allocation percentage</t>
        </is>
      </c>
      <c r="B54" s="12" t="n">
        <v>0.38</v>
      </c>
      <c r="C54" s="4" t="inlineStr">
        <is>
          <t xml:space="preserve"> </t>
        </is>
      </c>
      <c r="D54" s="4" t="inlineStr">
        <is>
          <t xml:space="preserve"> </t>
        </is>
      </c>
    </row>
    <row r="55">
      <c r="A55" s="4" t="inlineStr">
        <is>
          <t>Postretirement Health Trusts | Real asset investmen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arget allocation percentage</t>
        </is>
      </c>
      <c r="B57" s="12" t="n">
        <v>0.11</v>
      </c>
      <c r="C57" s="4" t="inlineStr">
        <is>
          <t xml:space="preserve"> </t>
        </is>
      </c>
      <c r="D57" s="4" t="inlineStr">
        <is>
          <t xml:space="preserve"> </t>
        </is>
      </c>
    </row>
    <row r="58">
      <c r="A58" s="4" t="inlineStr">
        <is>
          <t>Postretirement Health Trusts | Return-seeking fixed income</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arget allocation percentage</t>
        </is>
      </c>
      <c r="B60" s="12" t="n">
        <v>0.07000000000000001</v>
      </c>
      <c r="C60" s="4" t="inlineStr">
        <is>
          <t xml:space="preserve"> </t>
        </is>
      </c>
      <c r="D60" s="4" t="inlineStr">
        <is>
          <t xml:space="preserve"> </t>
        </is>
      </c>
    </row>
    <row r="61">
      <c r="A61" s="4" t="inlineStr">
        <is>
          <t>Postretirement Health Trusts | Liquid alternative investmen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arget allocation percentage</t>
        </is>
      </c>
      <c r="B63" s="12" t="n">
        <v>0.04</v>
      </c>
      <c r="C63" s="4" t="inlineStr">
        <is>
          <t xml:space="preserve"> </t>
        </is>
      </c>
      <c r="D63" s="4" t="inlineStr">
        <is>
          <t xml:space="preserve"> </t>
        </is>
      </c>
    </row>
    <row r="64">
      <c r="A64" s="4" t="inlineStr">
        <is>
          <t>Consumers Energy Company</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Ultimate health care cost trend rate</t>
        </is>
      </c>
      <c r="B66" s="13" t="n">
        <v>0.0475</v>
      </c>
      <c r="C66" s="4" t="inlineStr">
        <is>
          <t xml:space="preserve"> </t>
        </is>
      </c>
      <c r="D66" s="4" t="inlineStr">
        <is>
          <t xml:space="preserve"> </t>
        </is>
      </c>
    </row>
    <row r="67">
      <c r="A67" s="4" t="inlineStr">
        <is>
          <t>Year health care cost trend rate reaches ultimate trend rate</t>
        </is>
      </c>
      <c r="B67" s="4" t="inlineStr">
        <is>
          <t>2033</t>
        </is>
      </c>
      <c r="C67" s="4" t="inlineStr">
        <is>
          <t xml:space="preserve"> </t>
        </is>
      </c>
      <c r="D67" s="4" t="inlineStr">
        <is>
          <t xml:space="preserve"> </t>
        </is>
      </c>
    </row>
    <row r="68">
      <c r="A68" s="4" t="inlineStr">
        <is>
          <t>Union employees percentage</t>
        </is>
      </c>
      <c r="B68" s="12" t="n">
        <v>0.46</v>
      </c>
      <c r="C68" s="4" t="inlineStr">
        <is>
          <t xml:space="preserve"> </t>
        </is>
      </c>
      <c r="D68" s="4" t="inlineStr">
        <is>
          <t xml:space="preserve"> </t>
        </is>
      </c>
    </row>
    <row r="69">
      <c r="A69" s="4" t="inlineStr">
        <is>
          <t>Consumers Energy Company | Under Age 65</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Health care cost trend rate assumed next fiscal year</t>
        </is>
      </c>
      <c r="B71" s="13" t="n">
        <v>0.08500000000000001</v>
      </c>
      <c r="C71" s="12" t="n">
        <v>0.08</v>
      </c>
      <c r="D71" s="4" t="inlineStr">
        <is>
          <t xml:space="preserve"> </t>
        </is>
      </c>
    </row>
    <row r="72">
      <c r="A72" s="4" t="inlineStr">
        <is>
          <t>Consumers Energy Company | Over Age 65</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Health care cost trend rate assumed next fiscal year</t>
        </is>
      </c>
      <c r="B74" s="13" t="n">
        <v>0.1025</v>
      </c>
      <c r="C74" s="13" t="n">
        <v>0.08500000000000001</v>
      </c>
      <c r="D74" s="4" t="inlineStr">
        <is>
          <t xml:space="preserve"> </t>
        </is>
      </c>
    </row>
    <row r="75">
      <c r="A75" s="4" t="inlineStr">
        <is>
          <t>Consumers Energy Company | OPEB Plan</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Retirement age requirement | yr</t>
        </is>
      </c>
      <c r="B77" s="6" t="n">
        <v>55</v>
      </c>
      <c r="C77" s="4" t="inlineStr">
        <is>
          <t xml:space="preserve"> </t>
        </is>
      </c>
      <c r="D77" s="4" t="inlineStr">
        <is>
          <t xml:space="preserve"> </t>
        </is>
      </c>
    </row>
    <row r="78">
      <c r="A78" s="4" t="inlineStr">
        <is>
          <t>Retirement years of service</t>
        </is>
      </c>
      <c r="B78" s="4" t="inlineStr">
        <is>
          <t>10 years</t>
        </is>
      </c>
      <c r="C78" s="4" t="inlineStr">
        <is>
          <t xml:space="preserve"> </t>
        </is>
      </c>
      <c r="D78" s="4" t="inlineStr">
        <is>
          <t xml:space="preserve"> </t>
        </is>
      </c>
    </row>
    <row r="79">
      <c r="A79" s="4" t="inlineStr">
        <is>
          <t>Retirement years of service with disability</t>
        </is>
      </c>
      <c r="B79" s="4" t="inlineStr">
        <is>
          <t>15 years</t>
        </is>
      </c>
      <c r="C79" s="4" t="inlineStr">
        <is>
          <t xml:space="preserve"> </t>
        </is>
      </c>
      <c r="D79" s="4" t="inlineStr">
        <is>
          <t xml:space="preserve"> </t>
        </is>
      </c>
    </row>
    <row r="80">
      <c r="A80" s="4" t="inlineStr">
        <is>
          <t>Estimated time of prior service cost</t>
        </is>
      </c>
      <c r="B80" s="4" t="inlineStr">
        <is>
          <t>7 years</t>
        </is>
      </c>
      <c r="C80" s="4" t="inlineStr">
        <is>
          <t xml:space="preserve"> </t>
        </is>
      </c>
      <c r="D80" s="4" t="inlineStr">
        <is>
          <t xml:space="preserve"> </t>
        </is>
      </c>
    </row>
    <row r="81">
      <c r="A81" s="4" t="inlineStr">
        <is>
          <t>Defined Company Contribution Plan</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Plan cost, defined contribution plan</t>
        </is>
      </c>
      <c r="B83" s="5" t="n">
        <v>53</v>
      </c>
      <c r="C83" s="5" t="n">
        <v>51</v>
      </c>
      <c r="D83" s="5" t="n">
        <v>48</v>
      </c>
    </row>
    <row r="84">
      <c r="A84" s="4" t="inlineStr">
        <is>
          <t>Defined Company Contribution Plan | Consumers Energy Company</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Plan cost, defined contribution plan</t>
        </is>
      </c>
      <c r="B86" s="6" t="n">
        <v>52</v>
      </c>
      <c r="C86" s="6" t="n">
        <v>50</v>
      </c>
      <c r="D86" s="6" t="n">
        <v>48</v>
      </c>
    </row>
    <row r="87">
      <c r="A87" s="4" t="inlineStr">
        <is>
          <t>DC SERP</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Plan cost, defined contribution plan</t>
        </is>
      </c>
      <c r="B89" s="5" t="n">
        <v>1</v>
      </c>
      <c r="C89" s="6" t="n">
        <v>1</v>
      </c>
      <c r="D89" s="6" t="n">
        <v>1</v>
      </c>
    </row>
    <row r="90">
      <c r="A90" s="4" t="inlineStr">
        <is>
          <t>Minimum years of participation before vesting</t>
        </is>
      </c>
      <c r="B90" s="4" t="inlineStr">
        <is>
          <t>5 years</t>
        </is>
      </c>
      <c r="C90" s="4" t="inlineStr">
        <is>
          <t xml:space="preserve"> </t>
        </is>
      </c>
      <c r="D90" s="4" t="inlineStr">
        <is>
          <t xml:space="preserve"> </t>
        </is>
      </c>
    </row>
    <row r="91">
      <c r="A91" s="4" t="inlineStr">
        <is>
          <t>Trust assets</t>
        </is>
      </c>
      <c r="B91" s="5" t="n">
        <v>17</v>
      </c>
      <c r="C91" s="6" t="n">
        <v>14</v>
      </c>
      <c r="D91" s="4" t="inlineStr">
        <is>
          <t xml:space="preserve"> </t>
        </is>
      </c>
    </row>
    <row r="92">
      <c r="A92" s="4" t="inlineStr">
        <is>
          <t>401 (K) Plan</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Plan cost, defined contribution plan</t>
        </is>
      </c>
      <c r="B94" s="6" t="n">
        <v>41</v>
      </c>
      <c r="C94" s="6" t="n">
        <v>41</v>
      </c>
      <c r="D94" s="6" t="n">
        <v>44</v>
      </c>
    </row>
    <row r="95">
      <c r="A95" s="4" t="inlineStr">
        <is>
          <t>401 (K) Plan | Consumers Energy Company</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Plan cost, defined contribution plan</t>
        </is>
      </c>
      <c r="B97" s="5" t="n">
        <v>39</v>
      </c>
      <c r="C97" s="5" t="n">
        <v>40</v>
      </c>
      <c r="D97" s="5" t="n">
        <v>43</v>
      </c>
    </row>
    <row r="98">
      <c r="A98" s="4" t="inlineStr">
        <is>
          <t>Pension Plan A | DB Pension Plan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Estimated time of amortization of gains losses</t>
        </is>
      </c>
      <c r="B100" s="4" t="inlineStr">
        <is>
          <t>8 years</t>
        </is>
      </c>
      <c r="C100" s="4" t="inlineStr">
        <is>
          <t>8 years</t>
        </is>
      </c>
      <c r="D100" s="4" t="inlineStr">
        <is>
          <t>8 years</t>
        </is>
      </c>
    </row>
    <row r="101">
      <c r="A101" s="4" t="inlineStr">
        <is>
          <t>Pension Plan B | DB Pension Plan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Estimated time of amortization of gains (losses) life expectancy</t>
        </is>
      </c>
      <c r="B103" s="4" t="inlineStr">
        <is>
          <t>17 years</t>
        </is>
      </c>
      <c r="C103" s="4" t="inlineStr">
        <is>
          <t>17 years</t>
        </is>
      </c>
      <c r="D103" s="4" t="inlineStr">
        <is>
          <t>18 years</t>
        </is>
      </c>
    </row>
    <row r="104">
      <c r="A104" s="4" t="inlineStr">
        <is>
          <t>Minimum | Defined Company Contribution Plan</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Contribution range</t>
        </is>
      </c>
      <c r="B106" s="12" t="n">
        <v>0.05</v>
      </c>
      <c r="C106" s="4" t="inlineStr">
        <is>
          <t xml:space="preserve"> </t>
        </is>
      </c>
      <c r="D106" s="4" t="inlineStr">
        <is>
          <t xml:space="preserve"> </t>
        </is>
      </c>
    </row>
    <row r="107">
      <c r="A107" s="4" t="inlineStr">
        <is>
          <t>Minimum | DC SERP</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Plan contribution percentage</t>
        </is>
      </c>
      <c r="B109" s="12" t="n">
        <v>0.05</v>
      </c>
      <c r="C109" s="4" t="inlineStr">
        <is>
          <t xml:space="preserve"> </t>
        </is>
      </c>
      <c r="D109" s="4" t="inlineStr">
        <is>
          <t xml:space="preserve"> </t>
        </is>
      </c>
    </row>
    <row r="110">
      <c r="A110" s="4" t="inlineStr">
        <is>
          <t>Minimum | 401 (K) Plan</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Contribution range</t>
        </is>
      </c>
      <c r="B112" s="12" t="n">
        <v>0.04</v>
      </c>
      <c r="C112" s="4" t="inlineStr">
        <is>
          <t xml:space="preserve"> </t>
        </is>
      </c>
      <c r="D112" s="4" t="inlineStr">
        <is>
          <t xml:space="preserve"> </t>
        </is>
      </c>
    </row>
    <row r="113">
      <c r="A113" s="4" t="inlineStr">
        <is>
          <t>Maximum | Defined Company Contribution Plan</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Contribution range</t>
        </is>
      </c>
      <c r="B115" s="12" t="n">
        <v>0.1</v>
      </c>
      <c r="C115" s="4" t="inlineStr">
        <is>
          <t xml:space="preserve"> </t>
        </is>
      </c>
      <c r="D115" s="4" t="inlineStr">
        <is>
          <t xml:space="preserve"> </t>
        </is>
      </c>
    </row>
    <row r="116">
      <c r="A116" s="4" t="inlineStr">
        <is>
          <t>Maximum | DC SERP</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Plan contribution percentage</t>
        </is>
      </c>
      <c r="B118" s="12" t="n">
        <v>0.15</v>
      </c>
      <c r="C118" s="4" t="inlineStr">
        <is>
          <t xml:space="preserve"> </t>
        </is>
      </c>
      <c r="D118" s="4" t="inlineStr">
        <is>
          <t xml:space="preserve"> </t>
        </is>
      </c>
    </row>
    <row r="119">
      <c r="A119" s="4" t="inlineStr">
        <is>
          <t>Maximum | 401 (K) Plan</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Contribution range</t>
        </is>
      </c>
      <c r="B121" s="12" t="n">
        <v>0.06</v>
      </c>
      <c r="C121" s="4" t="inlineStr">
        <is>
          <t xml:space="preserve"> </t>
        </is>
      </c>
      <c r="D12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SERP Trust Assets, ABO and Contributions) (Details) - DB SERP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BO</t>
        </is>
      </c>
      <c r="B3" s="5" t="n">
        <v>105</v>
      </c>
      <c r="C3" s="5" t="n">
        <v>115</v>
      </c>
    </row>
    <row r="4">
      <c r="A4" s="4" t="inlineStr">
        <is>
          <t>Consumers Energy Company</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BO</t>
        </is>
      </c>
      <c r="B6" s="6" t="n">
        <v>76</v>
      </c>
      <c r="C6" s="6" t="n">
        <v>83</v>
      </c>
    </row>
    <row r="7">
      <c r="A7" s="4" t="inlineStr">
        <is>
          <t>Trust asse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rust assets</t>
        </is>
      </c>
      <c r="B9" s="6" t="n">
        <v>127</v>
      </c>
      <c r="C9" s="6" t="n">
        <v>132</v>
      </c>
    </row>
    <row r="10">
      <c r="A10" s="4" t="inlineStr">
        <is>
          <t>Trust assets | Consumers Energy Company</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rust assets</t>
        </is>
      </c>
      <c r="B12" s="5" t="n">
        <v>95</v>
      </c>
      <c r="C12" s="5" t="n">
        <v>9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tirement Benefits (Schedule of Assumptions Used) (Details)</t>
        </is>
      </c>
      <c r="B1" s="2" t="inlineStr">
        <is>
          <t>12 Months Ended</t>
        </is>
      </c>
    </row>
    <row r="2">
      <c r="B2" s="2" t="inlineStr">
        <is>
          <t>Dec. 31, 2024</t>
        </is>
      </c>
      <c r="C2" s="2" t="inlineStr">
        <is>
          <t>Dec. 31, 2023</t>
        </is>
      </c>
      <c r="D2" s="2" t="inlineStr">
        <is>
          <t>Dec. 31, 2022</t>
        </is>
      </c>
    </row>
    <row r="3">
      <c r="A3" s="4" t="inlineStr">
        <is>
          <t>DB Pension Plans</t>
        </is>
      </c>
      <c r="B3" s="4" t="inlineStr">
        <is>
          <t xml:space="preserve"> </t>
        </is>
      </c>
      <c r="C3" s="4" t="inlineStr">
        <is>
          <t xml:space="preserve"> </t>
        </is>
      </c>
      <c r="D3" s="4" t="inlineStr">
        <is>
          <t xml:space="preserve"> </t>
        </is>
      </c>
    </row>
    <row r="4">
      <c r="A4" s="3" t="inlineStr">
        <is>
          <t>Weighted average for net periodic benefit cost</t>
        </is>
      </c>
      <c r="B4" s="4" t="inlineStr">
        <is>
          <t xml:space="preserve"> </t>
        </is>
      </c>
      <c r="C4" s="4" t="inlineStr">
        <is>
          <t xml:space="preserve"> </t>
        </is>
      </c>
      <c r="D4" s="4" t="inlineStr">
        <is>
          <t xml:space="preserve"> </t>
        </is>
      </c>
    </row>
    <row r="5">
      <c r="A5" s="4" t="inlineStr">
        <is>
          <t>Expected long-term rate of return on plan assets</t>
        </is>
      </c>
      <c r="B5" s="13" t="n">
        <v>0.075</v>
      </c>
      <c r="C5" s="13" t="n">
        <v>0.07199999999999999</v>
      </c>
      <c r="D5" s="13" t="n">
        <v>0.065</v>
      </c>
    </row>
    <row r="6">
      <c r="A6" s="4" t="inlineStr">
        <is>
          <t>Actual rate of return on plan assets</t>
        </is>
      </c>
      <c r="B6" s="13" t="n">
        <v>0.036</v>
      </c>
      <c r="C6" s="13" t="n">
        <v>0.126</v>
      </c>
      <c r="D6" s="4" t="inlineStr">
        <is>
          <t>(15.90%)</t>
        </is>
      </c>
    </row>
    <row r="7">
      <c r="A7" s="4" t="inlineStr">
        <is>
          <t>DB SERP</t>
        </is>
      </c>
      <c r="B7" s="4" t="inlineStr">
        <is>
          <t xml:space="preserve"> </t>
        </is>
      </c>
      <c r="C7" s="4" t="inlineStr">
        <is>
          <t xml:space="preserve"> </t>
        </is>
      </c>
      <c r="D7" s="4" t="inlineStr">
        <is>
          <t xml:space="preserve"> </t>
        </is>
      </c>
    </row>
    <row r="8">
      <c r="A8" s="3" t="inlineStr">
        <is>
          <t>Weighted average for benefit obligations</t>
        </is>
      </c>
      <c r="B8" s="4" t="inlineStr">
        <is>
          <t xml:space="preserve"> </t>
        </is>
      </c>
      <c r="C8" s="4" t="inlineStr">
        <is>
          <t xml:space="preserve"> </t>
        </is>
      </c>
      <c r="D8" s="4" t="inlineStr">
        <is>
          <t xml:space="preserve"> </t>
        </is>
      </c>
    </row>
    <row r="9">
      <c r="A9" s="4" t="inlineStr">
        <is>
          <t>Discount rate</t>
        </is>
      </c>
      <c r="B9" s="13" t="n">
        <v>0.0556</v>
      </c>
      <c r="C9" s="13" t="n">
        <v>0.0494</v>
      </c>
      <c r="D9" s="13" t="n">
        <v>0.0513</v>
      </c>
    </row>
    <row r="10">
      <c r="A10" s="4" t="inlineStr">
        <is>
          <t>Rate of compensation increase</t>
        </is>
      </c>
      <c r="B10" s="12" t="n">
        <v>0</v>
      </c>
      <c r="C10" s="12" t="n">
        <v>0</v>
      </c>
      <c r="D10" s="13" t="n">
        <v>0.055</v>
      </c>
    </row>
    <row r="11">
      <c r="A11" s="3" t="inlineStr">
        <is>
          <t>Weighted average for net periodic benefit cost</t>
        </is>
      </c>
      <c r="B11" s="4" t="inlineStr">
        <is>
          <t xml:space="preserve"> </t>
        </is>
      </c>
      <c r="C11" s="4" t="inlineStr">
        <is>
          <t xml:space="preserve"> </t>
        </is>
      </c>
      <c r="D11" s="4" t="inlineStr">
        <is>
          <t xml:space="preserve"> </t>
        </is>
      </c>
    </row>
    <row r="12">
      <c r="A12" s="4" t="inlineStr">
        <is>
          <t>Service cost discount rate</t>
        </is>
      </c>
      <c r="B12" s="12" t="n">
        <v>0</v>
      </c>
      <c r="C12" s="13" t="n">
        <v>0.0518</v>
      </c>
      <c r="D12" s="13" t="n">
        <v>0.0309</v>
      </c>
    </row>
    <row r="13">
      <c r="A13" s="4" t="inlineStr">
        <is>
          <t>Interest cost discount rate</t>
        </is>
      </c>
      <c r="B13" s="13" t="n">
        <v>0.0487</v>
      </c>
      <c r="C13" s="13" t="n">
        <v>0.0506</v>
      </c>
      <c r="D13" s="13" t="n">
        <v>0.0221</v>
      </c>
    </row>
    <row r="14">
      <c r="A14" s="4" t="inlineStr">
        <is>
          <t>Rate of compensation increase</t>
        </is>
      </c>
      <c r="B14" s="12" t="n">
        <v>0</v>
      </c>
      <c r="C14" s="13" t="n">
        <v>0.055</v>
      </c>
      <c r="D14" s="13" t="n">
        <v>0.055</v>
      </c>
    </row>
    <row r="15">
      <c r="A15" s="4" t="inlineStr">
        <is>
          <t>OPEB Plan</t>
        </is>
      </c>
      <c r="B15" s="4" t="inlineStr">
        <is>
          <t xml:space="preserve"> </t>
        </is>
      </c>
      <c r="C15" s="4" t="inlineStr">
        <is>
          <t xml:space="preserve"> </t>
        </is>
      </c>
      <c r="D15" s="4" t="inlineStr">
        <is>
          <t xml:space="preserve"> </t>
        </is>
      </c>
    </row>
    <row r="16">
      <c r="A16" s="3" t="inlineStr">
        <is>
          <t>Weighted average for benefit obligations</t>
        </is>
      </c>
      <c r="B16" s="4" t="inlineStr">
        <is>
          <t xml:space="preserve"> </t>
        </is>
      </c>
      <c r="C16" s="4" t="inlineStr">
        <is>
          <t xml:space="preserve"> </t>
        </is>
      </c>
      <c r="D16" s="4" t="inlineStr">
        <is>
          <t xml:space="preserve"> </t>
        </is>
      </c>
    </row>
    <row r="17">
      <c r="A17" s="4" t="inlineStr">
        <is>
          <t>Discount rate</t>
        </is>
      </c>
      <c r="B17" s="13" t="n">
        <v>0.0569</v>
      </c>
      <c r="C17" s="13" t="n">
        <v>0.0502</v>
      </c>
      <c r="D17" s="13" t="n">
        <v>0.0521</v>
      </c>
    </row>
    <row r="18">
      <c r="A18" s="3" t="inlineStr">
        <is>
          <t>Weighted average for net periodic benefit cost</t>
        </is>
      </c>
      <c r="B18" s="4" t="inlineStr">
        <is>
          <t xml:space="preserve"> </t>
        </is>
      </c>
      <c r="C18" s="4" t="inlineStr">
        <is>
          <t xml:space="preserve"> </t>
        </is>
      </c>
      <c r="D18" s="4" t="inlineStr">
        <is>
          <t xml:space="preserve"> </t>
        </is>
      </c>
    </row>
    <row r="19">
      <c r="A19" s="4" t="inlineStr">
        <is>
          <t>Service cost discount rate</t>
        </is>
      </c>
      <c r="B19" s="13" t="n">
        <v>0.0512</v>
      </c>
      <c r="C19" s="13" t="n">
        <v>0.0531</v>
      </c>
      <c r="D19" s="13" t="n">
        <v>0.0323</v>
      </c>
    </row>
    <row r="20">
      <c r="A20" s="4" t="inlineStr">
        <is>
          <t>Interest cost discount rate</t>
        </is>
      </c>
      <c r="B20" s="13" t="n">
        <v>0.0491</v>
      </c>
      <c r="C20" s="13" t="n">
        <v>0.051</v>
      </c>
      <c r="D20" s="13" t="n">
        <v>0.0245</v>
      </c>
    </row>
    <row r="21">
      <c r="A21" s="4" t="inlineStr">
        <is>
          <t>Expected long-term rate of return on plan assets</t>
        </is>
      </c>
      <c r="B21" s="13" t="n">
        <v>0.075</v>
      </c>
      <c r="C21" s="13" t="n">
        <v>0.07199999999999999</v>
      </c>
      <c r="D21" s="13" t="n">
        <v>0.065</v>
      </c>
    </row>
    <row r="22">
      <c r="A22" s="4" t="inlineStr">
        <is>
          <t>Pension Plan A | DB Pension Plans</t>
        </is>
      </c>
      <c r="B22" s="4" t="inlineStr">
        <is>
          <t xml:space="preserve"> </t>
        </is>
      </c>
      <c r="C22" s="4" t="inlineStr">
        <is>
          <t xml:space="preserve"> </t>
        </is>
      </c>
      <c r="D22" s="4" t="inlineStr">
        <is>
          <t xml:space="preserve"> </t>
        </is>
      </c>
    </row>
    <row r="23">
      <c r="A23" s="3" t="inlineStr">
        <is>
          <t>Weighted average for benefit obligations</t>
        </is>
      </c>
      <c r="B23" s="4" t="inlineStr">
        <is>
          <t xml:space="preserve"> </t>
        </is>
      </c>
      <c r="C23" s="4" t="inlineStr">
        <is>
          <t xml:space="preserve"> </t>
        </is>
      </c>
      <c r="D23" s="4" t="inlineStr">
        <is>
          <t xml:space="preserve"> </t>
        </is>
      </c>
    </row>
    <row r="24">
      <c r="A24" s="4" t="inlineStr">
        <is>
          <t>Discount rate</t>
        </is>
      </c>
      <c r="B24" s="13" t="n">
        <v>0.0573</v>
      </c>
      <c r="C24" s="13" t="n">
        <v>0.0505</v>
      </c>
      <c r="D24" s="13" t="n">
        <v>0.0524</v>
      </c>
    </row>
    <row r="25">
      <c r="A25" s="4" t="inlineStr">
        <is>
          <t>Rate of compensation increase</t>
        </is>
      </c>
      <c r="B25" s="13" t="n">
        <v>0.037</v>
      </c>
      <c r="C25" s="13" t="n">
        <v>0.036</v>
      </c>
      <c r="D25" s="13" t="n">
        <v>0.036</v>
      </c>
    </row>
    <row r="26">
      <c r="A26" s="3" t="inlineStr">
        <is>
          <t>Weighted average for net periodic benefit cost</t>
        </is>
      </c>
      <c r="B26" s="4" t="inlineStr">
        <is>
          <t xml:space="preserve"> </t>
        </is>
      </c>
      <c r="C26" s="4" t="inlineStr">
        <is>
          <t xml:space="preserve"> </t>
        </is>
      </c>
      <c r="D26" s="4" t="inlineStr">
        <is>
          <t xml:space="preserve"> </t>
        </is>
      </c>
    </row>
    <row r="27">
      <c r="A27" s="4" t="inlineStr">
        <is>
          <t>Service cost discount rate</t>
        </is>
      </c>
      <c r="B27" s="13" t="n">
        <v>0.0508</v>
      </c>
      <c r="C27" s="13" t="n">
        <v>0.0527</v>
      </c>
      <c r="D27" s="13" t="n">
        <v>0.0309</v>
      </c>
    </row>
    <row r="28">
      <c r="A28" s="4" t="inlineStr">
        <is>
          <t>Interest cost discount rate</t>
        </is>
      </c>
      <c r="B28" s="13" t="n">
        <v>0.0493</v>
      </c>
      <c r="C28" s="13" t="n">
        <v>0.0512</v>
      </c>
      <c r="D28" s="13" t="n">
        <v>0.0244</v>
      </c>
    </row>
    <row r="29">
      <c r="A29" s="4" t="inlineStr">
        <is>
          <t>Rate of compensation increase</t>
        </is>
      </c>
      <c r="B29" s="13" t="n">
        <v>0.036</v>
      </c>
      <c r="C29" s="13" t="n">
        <v>0.036</v>
      </c>
      <c r="D29" s="13" t="n">
        <v>0.036</v>
      </c>
    </row>
    <row r="30">
      <c r="A30" s="4" t="inlineStr">
        <is>
          <t>Pension Plan B | DB Pension Plans</t>
        </is>
      </c>
      <c r="B30" s="4" t="inlineStr">
        <is>
          <t xml:space="preserve"> </t>
        </is>
      </c>
      <c r="C30" s="4" t="inlineStr">
        <is>
          <t xml:space="preserve"> </t>
        </is>
      </c>
      <c r="D30" s="4" t="inlineStr">
        <is>
          <t xml:space="preserve"> </t>
        </is>
      </c>
    </row>
    <row r="31">
      <c r="A31" s="3" t="inlineStr">
        <is>
          <t>Weighted average for benefit obligations</t>
        </is>
      </c>
      <c r="B31" s="4" t="inlineStr">
        <is>
          <t xml:space="preserve"> </t>
        </is>
      </c>
      <c r="C31" s="4" t="inlineStr">
        <is>
          <t xml:space="preserve"> </t>
        </is>
      </c>
      <c r="D31" s="4" t="inlineStr">
        <is>
          <t xml:space="preserve"> </t>
        </is>
      </c>
    </row>
    <row r="32">
      <c r="A32" s="4" t="inlineStr">
        <is>
          <t>Discount rate</t>
        </is>
      </c>
      <c r="B32" s="13" t="n">
        <v>0.0559</v>
      </c>
      <c r="C32" s="13" t="n">
        <v>0.0495</v>
      </c>
      <c r="D32" s="13" t="n">
        <v>0.0514</v>
      </c>
    </row>
    <row r="33">
      <c r="A33" s="3" t="inlineStr">
        <is>
          <t>Weighted average for net periodic benefit cost</t>
        </is>
      </c>
      <c r="B33" s="4" t="inlineStr">
        <is>
          <t xml:space="preserve"> </t>
        </is>
      </c>
      <c r="C33" s="4" t="inlineStr">
        <is>
          <t xml:space="preserve"> </t>
        </is>
      </c>
      <c r="D33" s="4" t="inlineStr">
        <is>
          <t xml:space="preserve"> </t>
        </is>
      </c>
    </row>
    <row r="34">
      <c r="A34" s="4" t="inlineStr">
        <is>
          <t>Interest cost discount rate</t>
        </is>
      </c>
      <c r="B34" s="13" t="n">
        <v>0.0487</v>
      </c>
      <c r="C34" s="13" t="n">
        <v>0.0506</v>
      </c>
      <c r="D34" s="13" t="n">
        <v>0.02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14:09:27Z</dcterms:created>
  <dcterms:modified xmlns:dcterms="http://purl.org/dc/terms/" xmlns:xsi="http://www.w3.org/2001/XMLSchema-instance" xsi:type="dcterms:W3CDTF">2025-02-11T14:09:27Z</dcterms:modified>
</cp:coreProperties>
</file>